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statement of changes in e" sheetId="5" state="visible" r:id="rId5"/>
    <sheet xmlns:r="http://schemas.openxmlformats.org/officeDocument/2006/relationships" name="Group statement of changes in 6" sheetId="6" state="visible" r:id="rId6"/>
    <sheet xmlns:r="http://schemas.openxmlformats.org/officeDocument/2006/relationships" name="Group cash flow statement" sheetId="7" state="visible" r:id="rId7"/>
    <sheet xmlns:r="http://schemas.openxmlformats.org/officeDocument/2006/relationships" name="Group cash flow statement (Pare" sheetId="8" state="visible" r:id="rId8"/>
    <sheet xmlns:r="http://schemas.openxmlformats.org/officeDocument/2006/relationships" name="Group plc balance sheet" sheetId="9" state="visible" r:id="rId9"/>
    <sheet xmlns:r="http://schemas.openxmlformats.org/officeDocument/2006/relationships" name="Group plc balance sheet (Parent" sheetId="10" state="visible" r:id="rId10"/>
    <sheet xmlns:r="http://schemas.openxmlformats.org/officeDocument/2006/relationships" name="Group plc statement of changes " sheetId="11" state="visible" r:id="rId11"/>
    <sheet xmlns:r="http://schemas.openxmlformats.org/officeDocument/2006/relationships" name="Group plc statement of change12" sheetId="12" state="visible" r:id="rId12"/>
    <sheet xmlns:r="http://schemas.openxmlformats.org/officeDocument/2006/relationships" name="Basis of presentation" sheetId="13" state="visible" r:id="rId13"/>
    <sheet xmlns:r="http://schemas.openxmlformats.org/officeDocument/2006/relationships" name="Critical accounting estimates a" sheetId="14" state="visible" r:id="rId14"/>
    <sheet xmlns:r="http://schemas.openxmlformats.org/officeDocument/2006/relationships" name="Significant accounting policies" sheetId="15" state="visible" r:id="rId15"/>
    <sheet xmlns:r="http://schemas.openxmlformats.org/officeDocument/2006/relationships" name="Segment information" sheetId="16" state="visible" r:id="rId16"/>
    <sheet xmlns:r="http://schemas.openxmlformats.org/officeDocument/2006/relationships" name="Operating costs" sheetId="17" state="visible" r:id="rId17"/>
    <sheet xmlns:r="http://schemas.openxmlformats.org/officeDocument/2006/relationships" name="Employees" sheetId="18" state="visible" r:id="rId18"/>
    <sheet xmlns:r="http://schemas.openxmlformats.org/officeDocument/2006/relationships" name="Audit, audit related and other " sheetId="19" state="visible" r:id="rId19"/>
    <sheet xmlns:r="http://schemas.openxmlformats.org/officeDocument/2006/relationships" name="Specific items" sheetId="20" state="visible" r:id="rId20"/>
    <sheet xmlns:r="http://schemas.openxmlformats.org/officeDocument/2006/relationships" name="Taxation" sheetId="21" state="visible" r:id="rId21"/>
    <sheet xmlns:r="http://schemas.openxmlformats.org/officeDocument/2006/relationships" name="Earnings per share" sheetId="22" state="visible" r:id="rId22"/>
    <sheet xmlns:r="http://schemas.openxmlformats.org/officeDocument/2006/relationships" name="Dividends" sheetId="23" state="visible" r:id="rId23"/>
    <sheet xmlns:r="http://schemas.openxmlformats.org/officeDocument/2006/relationships" name="Intangible assets" sheetId="24" state="visible" r:id="rId24"/>
    <sheet xmlns:r="http://schemas.openxmlformats.org/officeDocument/2006/relationships" name="Property, plant and equipment" sheetId="25" state="visible" r:id="rId25"/>
    <sheet xmlns:r="http://schemas.openxmlformats.org/officeDocument/2006/relationships" name="Business combinations" sheetId="26" state="visible" r:id="rId26"/>
    <sheet xmlns:r="http://schemas.openxmlformats.org/officeDocument/2006/relationships" name="Programme rights" sheetId="27" state="visible" r:id="rId27"/>
    <sheet xmlns:r="http://schemas.openxmlformats.org/officeDocument/2006/relationships" name="Inventories" sheetId="28" state="visible" r:id="rId28"/>
    <sheet xmlns:r="http://schemas.openxmlformats.org/officeDocument/2006/relationships" name="Trade and other receivables" sheetId="29" state="visible" r:id="rId29"/>
    <sheet xmlns:r="http://schemas.openxmlformats.org/officeDocument/2006/relationships" name="Trade and other payables" sheetId="30" state="visible" r:id="rId30"/>
    <sheet xmlns:r="http://schemas.openxmlformats.org/officeDocument/2006/relationships" name="Provisions" sheetId="31" state="visible" r:id="rId31"/>
    <sheet xmlns:r="http://schemas.openxmlformats.org/officeDocument/2006/relationships" name="Retirement Benefit Plans" sheetId="32" state="visible" r:id="rId32"/>
    <sheet xmlns:r="http://schemas.openxmlformats.org/officeDocument/2006/relationships" name="Own shares" sheetId="33" state="visible" r:id="rId33"/>
    <sheet xmlns:r="http://schemas.openxmlformats.org/officeDocument/2006/relationships" name="Share-based payments" sheetId="34" state="visible" r:id="rId34"/>
    <sheet xmlns:r="http://schemas.openxmlformats.org/officeDocument/2006/relationships" name="Investments" sheetId="35" state="visible" r:id="rId35"/>
    <sheet xmlns:r="http://schemas.openxmlformats.org/officeDocument/2006/relationships" name="Cash and cash equivalents" sheetId="36" state="visible" r:id="rId36"/>
    <sheet xmlns:r="http://schemas.openxmlformats.org/officeDocument/2006/relationships" name="Loans and other borrowings" sheetId="37" state="visible" r:id="rId37"/>
    <sheet xmlns:r="http://schemas.openxmlformats.org/officeDocument/2006/relationships" name="Finance expense" sheetId="38" state="visible" r:id="rId38"/>
    <sheet xmlns:r="http://schemas.openxmlformats.org/officeDocument/2006/relationships" name="Financial instruments and risk " sheetId="39" state="visible" r:id="rId39"/>
    <sheet xmlns:r="http://schemas.openxmlformats.org/officeDocument/2006/relationships" name="Other reserves" sheetId="40" state="visible" r:id="rId40"/>
    <sheet xmlns:r="http://schemas.openxmlformats.org/officeDocument/2006/relationships" name="Related party transactions" sheetId="41" state="visible" r:id="rId41"/>
    <sheet xmlns:r="http://schemas.openxmlformats.org/officeDocument/2006/relationships" name="Financial commitments and conti" sheetId="42" state="visible" r:id="rId42"/>
    <sheet xmlns:r="http://schemas.openxmlformats.org/officeDocument/2006/relationships" name="Post Balance Sheet events" sheetId="43" state="visible" r:id="rId43"/>
    <sheet xmlns:r="http://schemas.openxmlformats.org/officeDocument/2006/relationships" name="Significant accounting polici44" sheetId="44" state="visible" r:id="rId44"/>
    <sheet xmlns:r="http://schemas.openxmlformats.org/officeDocument/2006/relationships" name="Basis of presentation (Tables)" sheetId="45" state="visible" r:id="rId45"/>
    <sheet xmlns:r="http://schemas.openxmlformats.org/officeDocument/2006/relationships" name="Significant accounting polici46" sheetId="46" state="visible" r:id="rId46"/>
    <sheet xmlns:r="http://schemas.openxmlformats.org/officeDocument/2006/relationships" name="Segment information (Tables)" sheetId="47" state="visible" r:id="rId47"/>
    <sheet xmlns:r="http://schemas.openxmlformats.org/officeDocument/2006/relationships" name="Operating costs (Tables)" sheetId="48" state="visible" r:id="rId48"/>
    <sheet xmlns:r="http://schemas.openxmlformats.org/officeDocument/2006/relationships" name="Employees (Tables)" sheetId="49" state="visible" r:id="rId49"/>
    <sheet xmlns:r="http://schemas.openxmlformats.org/officeDocument/2006/relationships" name="Audit, audit related and othe50" sheetId="50" state="visible" r:id="rId50"/>
    <sheet xmlns:r="http://schemas.openxmlformats.org/officeDocument/2006/relationships" name="Specific items (Tables)" sheetId="51" state="visible" r:id="rId51"/>
    <sheet xmlns:r="http://schemas.openxmlformats.org/officeDocument/2006/relationships" name="Taxation (Tables)" sheetId="52" state="visible" r:id="rId52"/>
    <sheet xmlns:r="http://schemas.openxmlformats.org/officeDocument/2006/relationships" name="Earnings per share (Tables)" sheetId="53" state="visible" r:id="rId53"/>
    <sheet xmlns:r="http://schemas.openxmlformats.org/officeDocument/2006/relationships" name="Dividends (Tables)"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Programme rights (Tables)" sheetId="57" state="visible" r:id="rId57"/>
    <sheet xmlns:r="http://schemas.openxmlformats.org/officeDocument/2006/relationships" name="Inventories (Tables)" sheetId="58" state="visible" r:id="rId58"/>
    <sheet xmlns:r="http://schemas.openxmlformats.org/officeDocument/2006/relationships" name="Trade and other receivables (Ta" sheetId="59" state="visible" r:id="rId59"/>
    <sheet xmlns:r="http://schemas.openxmlformats.org/officeDocument/2006/relationships" name="Trade and other payables (Table" sheetId="60" state="visible" r:id="rId60"/>
    <sheet xmlns:r="http://schemas.openxmlformats.org/officeDocument/2006/relationships" name="Provisions (Tables)" sheetId="61" state="visible" r:id="rId61"/>
    <sheet xmlns:r="http://schemas.openxmlformats.org/officeDocument/2006/relationships" name="Retirement Benefit Plans (Table" sheetId="62" state="visible" r:id="rId62"/>
    <sheet xmlns:r="http://schemas.openxmlformats.org/officeDocument/2006/relationships" name="Own shares (Tables)" sheetId="63" state="visible" r:id="rId63"/>
    <sheet xmlns:r="http://schemas.openxmlformats.org/officeDocument/2006/relationships" name="Share-based payments (Tables)" sheetId="64" state="visible" r:id="rId64"/>
    <sheet xmlns:r="http://schemas.openxmlformats.org/officeDocument/2006/relationships" name="Investments (Tables)" sheetId="65" state="visible" r:id="rId65"/>
    <sheet xmlns:r="http://schemas.openxmlformats.org/officeDocument/2006/relationships" name="Cash and cash equivalents (Tabl" sheetId="66" state="visible" r:id="rId66"/>
    <sheet xmlns:r="http://schemas.openxmlformats.org/officeDocument/2006/relationships" name="Loans and other borrowings (Tab" sheetId="67" state="visible" r:id="rId67"/>
    <sheet xmlns:r="http://schemas.openxmlformats.org/officeDocument/2006/relationships" name="Finance expense (Tables)" sheetId="68" state="visible" r:id="rId68"/>
    <sheet xmlns:r="http://schemas.openxmlformats.org/officeDocument/2006/relationships" name="Financial instruments and ris69" sheetId="69" state="visible" r:id="rId69"/>
    <sheet xmlns:r="http://schemas.openxmlformats.org/officeDocument/2006/relationships" name="Other reserves (Tables)" sheetId="70" state="visible" r:id="rId70"/>
    <sheet xmlns:r="http://schemas.openxmlformats.org/officeDocument/2006/relationships" name="Financial commitments and con71" sheetId="71" state="visible" r:id="rId71"/>
    <sheet xmlns:r="http://schemas.openxmlformats.org/officeDocument/2006/relationships" name="Post Balance Sheet events (Tabl" sheetId="72" state="visible" r:id="rId72"/>
    <sheet xmlns:r="http://schemas.openxmlformats.org/officeDocument/2006/relationships" name="Basis of Preparation - Addition" sheetId="73" state="visible" r:id="rId73"/>
    <sheet xmlns:r="http://schemas.openxmlformats.org/officeDocument/2006/relationships" name="Basis of Preparation - Group st" sheetId="74" state="visible" r:id="rId74"/>
    <sheet xmlns:r="http://schemas.openxmlformats.org/officeDocument/2006/relationships" name="Basis of Preparation - Group ba" sheetId="75" state="visible" r:id="rId75"/>
    <sheet xmlns:r="http://schemas.openxmlformats.org/officeDocument/2006/relationships" name="Basis of Preparation - Group 76" sheetId="76" state="visible" r:id="rId76"/>
    <sheet xmlns:r="http://schemas.openxmlformats.org/officeDocument/2006/relationships" name="Significant Accounting Polici77" sheetId="77" state="visible" r:id="rId77"/>
    <sheet xmlns:r="http://schemas.openxmlformats.org/officeDocument/2006/relationships" name="Significant Accounting Polici78" sheetId="78" state="visible" r:id="rId78"/>
    <sheet xmlns:r="http://schemas.openxmlformats.org/officeDocument/2006/relationships" name="Significant Accounting Polici79" sheetId="79" state="visible" r:id="rId79"/>
    <sheet xmlns:r="http://schemas.openxmlformats.org/officeDocument/2006/relationships" name="Segment Information - Summary o" sheetId="80" state="visible" r:id="rId80"/>
    <sheet xmlns:r="http://schemas.openxmlformats.org/officeDocument/2006/relationships" name="Segment Information - Summary81" sheetId="81" state="visible" r:id="rId81"/>
    <sheet xmlns:r="http://schemas.openxmlformats.org/officeDocument/2006/relationships" name="Segment Information - Summary82" sheetId="82" state="visible" r:id="rId82"/>
    <sheet xmlns:r="http://schemas.openxmlformats.org/officeDocument/2006/relationships" name="Segment Information - Summary83" sheetId="83" state="visible" r:id="rId83"/>
    <sheet xmlns:r="http://schemas.openxmlformats.org/officeDocument/2006/relationships" name="Segment Information - Summary84" sheetId="84" state="visible" r:id="rId84"/>
    <sheet xmlns:r="http://schemas.openxmlformats.org/officeDocument/2006/relationships" name="Segment Information - Summary85" sheetId="85" state="visible" r:id="rId85"/>
    <sheet xmlns:r="http://schemas.openxmlformats.org/officeDocument/2006/relationships" name="Operating Costs - Summary of Op" sheetId="86" state="visible" r:id="rId86"/>
    <sheet xmlns:r="http://schemas.openxmlformats.org/officeDocument/2006/relationships" name="Operating Costs - Summary of 87" sheetId="87" state="visible" r:id="rId87"/>
    <sheet xmlns:r="http://schemas.openxmlformats.org/officeDocument/2006/relationships" name="Operating Costs - Summary of Co" sheetId="88" state="visible" r:id="rId88"/>
    <sheet xmlns:r="http://schemas.openxmlformats.org/officeDocument/2006/relationships" name="Employees - Summary of Number o" sheetId="89" state="visible" r:id="rId89"/>
    <sheet xmlns:r="http://schemas.openxmlformats.org/officeDocument/2006/relationships" name="Audit, Audit Related and Othe90" sheetId="90" state="visible" r:id="rId90"/>
    <sheet xmlns:r="http://schemas.openxmlformats.org/officeDocument/2006/relationships" name="Audit, Audit Related and Othe91" sheetId="91" state="visible" r:id="rId91"/>
    <sheet xmlns:r="http://schemas.openxmlformats.org/officeDocument/2006/relationships" name="Audit, Audit Related and Othe92" sheetId="92" state="visible" r:id="rId92"/>
    <sheet xmlns:r="http://schemas.openxmlformats.org/officeDocument/2006/relationships" name="Specific Items - Summary of Spe" sheetId="93" state="visible" r:id="rId93"/>
    <sheet xmlns:r="http://schemas.openxmlformats.org/officeDocument/2006/relationships" name="Specific Items - Additional Inf" sheetId="94" state="visible" r:id="rId94"/>
    <sheet xmlns:r="http://schemas.openxmlformats.org/officeDocument/2006/relationships" name="Taxation - Additional Informati" sheetId="95" state="visible" r:id="rId95"/>
    <sheet xmlns:r="http://schemas.openxmlformats.org/officeDocument/2006/relationships" name="Taxation - Analysis of Our Taxa" sheetId="96" state="visible" r:id="rId96"/>
    <sheet xmlns:r="http://schemas.openxmlformats.org/officeDocument/2006/relationships" name="Taxation - Analysis of Our Ta97" sheetId="97" state="visible" r:id="rId97"/>
    <sheet xmlns:r="http://schemas.openxmlformats.org/officeDocument/2006/relationships" name="Taxation - Summary of Factors A" sheetId="98" state="visible" r:id="rId98"/>
    <sheet xmlns:r="http://schemas.openxmlformats.org/officeDocument/2006/relationships" name="Taxation - Summary of Factors99" sheetId="99" state="visible" r:id="rId99"/>
    <sheet xmlns:r="http://schemas.openxmlformats.org/officeDocument/2006/relationships" name="Taxation - Summary of Tax Compo" sheetId="100" state="visible" r:id="rId100"/>
    <sheet xmlns:r="http://schemas.openxmlformats.org/officeDocument/2006/relationships" name="Taxation - Summary of Tax Co101" sheetId="101" state="visible" r:id="rId101"/>
    <sheet xmlns:r="http://schemas.openxmlformats.org/officeDocument/2006/relationships" name="Taxation - Summary of Tax (Expe" sheetId="102" state="visible" r:id="rId102"/>
    <sheet xmlns:r="http://schemas.openxmlformats.org/officeDocument/2006/relationships" name="Taxation - Summary of Deferred " sheetId="103" state="visible" r:id="rId103"/>
    <sheet xmlns:r="http://schemas.openxmlformats.org/officeDocument/2006/relationships" name="Taxation - Summary of Deferr104" sheetId="104" state="visible" r:id="rId104"/>
    <sheet xmlns:r="http://schemas.openxmlformats.org/officeDocument/2006/relationships" name="Taxation - Summary of Restricte" sheetId="105" state="visible" r:id="rId105"/>
    <sheet xmlns:r="http://schemas.openxmlformats.org/officeDocument/2006/relationships" name="Earnings Per Share - Additional" sheetId="106" state="visible" r:id="rId106"/>
    <sheet xmlns:r="http://schemas.openxmlformats.org/officeDocument/2006/relationships" name="Earnings Per Share - Schedule o" sheetId="107" state="visible" r:id="rId107"/>
    <sheet xmlns:r="http://schemas.openxmlformats.org/officeDocument/2006/relationships" name="Dividends - Additional Informat" sheetId="108" state="visible" r:id="rId108"/>
    <sheet xmlns:r="http://schemas.openxmlformats.org/officeDocument/2006/relationships" name="Dividends - Summary of Final an" sheetId="109" state="visible" r:id="rId109"/>
    <sheet xmlns:r="http://schemas.openxmlformats.org/officeDocument/2006/relationships" name="Intangible Assets - Summary of " sheetId="110" state="visible" r:id="rId110"/>
    <sheet xmlns:r="http://schemas.openxmlformats.org/officeDocument/2006/relationships" name="Intangible Assets - Summary 111" sheetId="111" state="visible" r:id="rId111"/>
    <sheet xmlns:r="http://schemas.openxmlformats.org/officeDocument/2006/relationships" name="Intangible Assets - Summary 112" sheetId="112" state="visible" r:id="rId112"/>
    <sheet xmlns:r="http://schemas.openxmlformats.org/officeDocument/2006/relationships" name="Intangible Assets - Additional " sheetId="113" state="visible" r:id="rId113"/>
    <sheet xmlns:r="http://schemas.openxmlformats.org/officeDocument/2006/relationships" name="Property, Plant and Equipment -" sheetId="114" state="visible" r:id="rId114"/>
    <sheet xmlns:r="http://schemas.openxmlformats.org/officeDocument/2006/relationships" name="Property, Plant and Equipmen115" sheetId="115" state="visible" r:id="rId115"/>
    <sheet xmlns:r="http://schemas.openxmlformats.org/officeDocument/2006/relationships" name="Property, Plant and Equipmen116" sheetId="116" state="visible" r:id="rId116"/>
    <sheet xmlns:r="http://schemas.openxmlformats.org/officeDocument/2006/relationships" name="Property, Plant and Equipmen117" sheetId="117" state="visible" r:id="rId117"/>
    <sheet xmlns:r="http://schemas.openxmlformats.org/officeDocument/2006/relationships" name="Programme Rights - Summary of P" sheetId="118" state="visible" r:id="rId118"/>
    <sheet xmlns:r="http://schemas.openxmlformats.org/officeDocument/2006/relationships" name="Inventories - Summary of Invent" sheetId="119" state="visible" r:id="rId119"/>
    <sheet xmlns:r="http://schemas.openxmlformats.org/officeDocument/2006/relationships" name="Inventories - Additional Inform" sheetId="120" state="visible" r:id="rId120"/>
    <sheet xmlns:r="http://schemas.openxmlformats.org/officeDocument/2006/relationships" name="Trade and Other Receivables - S" sheetId="121" state="visible" r:id="rId121"/>
    <sheet xmlns:r="http://schemas.openxmlformats.org/officeDocument/2006/relationships" name="Trade and Other Receivables 122" sheetId="122" state="visible" r:id="rId122"/>
    <sheet xmlns:r="http://schemas.openxmlformats.org/officeDocument/2006/relationships" name="Trade and Other Receivables 123" sheetId="123" state="visible" r:id="rId123"/>
    <sheet xmlns:r="http://schemas.openxmlformats.org/officeDocument/2006/relationships" name="Trade and Other Receivables 124" sheetId="124" state="visible" r:id="rId124"/>
    <sheet xmlns:r="http://schemas.openxmlformats.org/officeDocument/2006/relationships" name="Trade and Other Receivables - A" sheetId="125" state="visible" r:id="rId125"/>
    <sheet xmlns:r="http://schemas.openxmlformats.org/officeDocument/2006/relationships" name="Trade and Other Receivables 126" sheetId="126" state="visible" r:id="rId126"/>
    <sheet xmlns:r="http://schemas.openxmlformats.org/officeDocument/2006/relationships" name="Trade and Other Payables - Summ" sheetId="127" state="visible" r:id="rId127"/>
    <sheet xmlns:r="http://schemas.openxmlformats.org/officeDocument/2006/relationships" name="Trade and Other Payables - S128" sheetId="128" state="visible" r:id="rId128"/>
    <sheet xmlns:r="http://schemas.openxmlformats.org/officeDocument/2006/relationships" name="Provisions - Additional Informa" sheetId="129" state="visible" r:id="rId129"/>
    <sheet xmlns:r="http://schemas.openxmlformats.org/officeDocument/2006/relationships" name="Provisions - Details of Estimat" sheetId="130" state="visible" r:id="rId130"/>
    <sheet xmlns:r="http://schemas.openxmlformats.org/officeDocument/2006/relationships" name="Provisions - Details of Provisi" sheetId="131" state="visible" r:id="rId131"/>
    <sheet xmlns:r="http://schemas.openxmlformats.org/officeDocument/2006/relationships" name="Retirement Benefit Plans - Addi" sheetId="132" state="visible" r:id="rId132"/>
    <sheet xmlns:r="http://schemas.openxmlformats.org/officeDocument/2006/relationships" name="Retirement Benefit Plan - Summa" sheetId="133" state="visible" r:id="rId133"/>
    <sheet xmlns:r="http://schemas.openxmlformats.org/officeDocument/2006/relationships" name="Retirement Benefit Plan - Su134" sheetId="134" state="visible" r:id="rId134"/>
    <sheet xmlns:r="http://schemas.openxmlformats.org/officeDocument/2006/relationships" name="Retirement Benefit Plan - Su135" sheetId="135" state="visible" r:id="rId135"/>
    <sheet xmlns:r="http://schemas.openxmlformats.org/officeDocument/2006/relationships" name="Retirement Benefit Plan - Su136" sheetId="136" state="visible" r:id="rId136"/>
    <sheet xmlns:r="http://schemas.openxmlformats.org/officeDocument/2006/relationships" name="Retirement Benefit Plan - Su137" sheetId="137" state="visible" r:id="rId137"/>
    <sheet xmlns:r="http://schemas.openxmlformats.org/officeDocument/2006/relationships" name="Retirement Benefit Plan - Su138" sheetId="138" state="visible" r:id="rId138"/>
    <sheet xmlns:r="http://schemas.openxmlformats.org/officeDocument/2006/relationships" name="Retirement Benefit Plan - Su139" sheetId="139" state="visible" r:id="rId139"/>
    <sheet xmlns:r="http://schemas.openxmlformats.org/officeDocument/2006/relationships" name="Retirement Benefit Plan - Su140" sheetId="140" state="visible" r:id="rId140"/>
    <sheet xmlns:r="http://schemas.openxmlformats.org/officeDocument/2006/relationships" name="Retirement Benefit Plan - Su141" sheetId="141" state="visible" r:id="rId141"/>
    <sheet xmlns:r="http://schemas.openxmlformats.org/officeDocument/2006/relationships" name="Retirement Benefit Plan - Su142" sheetId="142" state="visible" r:id="rId142"/>
    <sheet xmlns:r="http://schemas.openxmlformats.org/officeDocument/2006/relationships" name="Retirement Benefit Plan - Su143" sheetId="143" state="visible" r:id="rId143"/>
    <sheet xmlns:r="http://schemas.openxmlformats.org/officeDocument/2006/relationships" name="Retirement Benefit Plan - Su144" sheetId="144" state="visible" r:id="rId144"/>
    <sheet xmlns:r="http://schemas.openxmlformats.org/officeDocument/2006/relationships" name="Retirement Benefit Plan - Su145" sheetId="145" state="visible" r:id="rId145"/>
    <sheet xmlns:r="http://schemas.openxmlformats.org/officeDocument/2006/relationships" name="Retirement Benefit Plans - Summ" sheetId="146" state="visible" r:id="rId146"/>
    <sheet xmlns:r="http://schemas.openxmlformats.org/officeDocument/2006/relationships" name="Retirement Benefit Plan - Su147" sheetId="147" state="visible" r:id="rId147"/>
    <sheet xmlns:r="http://schemas.openxmlformats.org/officeDocument/2006/relationships" name="Retirement Benefit Plan - Su148" sheetId="148" state="visible" r:id="rId148"/>
    <sheet xmlns:r="http://schemas.openxmlformats.org/officeDocument/2006/relationships" name="Retirement Benefit Plan - Su149" sheetId="149" state="visible" r:id="rId149"/>
    <sheet xmlns:r="http://schemas.openxmlformats.org/officeDocument/2006/relationships" name="Retirement Benefit Plan - Su150" sheetId="150" state="visible" r:id="rId150"/>
    <sheet xmlns:r="http://schemas.openxmlformats.org/officeDocument/2006/relationships" name="Retirement Benefit Plans - Sche" sheetId="151" state="visible" r:id="rId151"/>
    <sheet xmlns:r="http://schemas.openxmlformats.org/officeDocument/2006/relationships" name="Retirement Benefit Plans - S152" sheetId="152" state="visible" r:id="rId152"/>
    <sheet xmlns:r="http://schemas.openxmlformats.org/officeDocument/2006/relationships" name="Own Shares - Summary of Own Sha" sheetId="153" state="visible" r:id="rId153"/>
    <sheet xmlns:r="http://schemas.openxmlformats.org/officeDocument/2006/relationships" name="Own Shares - Summary of Own 154" sheetId="154" state="visible" r:id="rId154"/>
    <sheet xmlns:r="http://schemas.openxmlformats.org/officeDocument/2006/relationships" name="Share-Based Payments - Summary " sheetId="155" state="visible" r:id="rId155"/>
    <sheet xmlns:r="http://schemas.openxmlformats.org/officeDocument/2006/relationships" name="Share-Based Payments - Addition" sheetId="156" state="visible" r:id="rId156"/>
    <sheet xmlns:r="http://schemas.openxmlformats.org/officeDocument/2006/relationships" name="Share-Based Payments - Summa157" sheetId="157" state="visible" r:id="rId157"/>
    <sheet xmlns:r="http://schemas.openxmlformats.org/officeDocument/2006/relationships" name="Share-Based Payments - Summaris" sheetId="158" state="visible" r:id="rId158"/>
    <sheet xmlns:r="http://schemas.openxmlformats.org/officeDocument/2006/relationships" name="Share-Based Payments - Summa159" sheetId="159" state="visible" r:id="rId159"/>
    <sheet xmlns:r="http://schemas.openxmlformats.org/officeDocument/2006/relationships" name="Share-Based Payments - Summa160" sheetId="160" state="visible" r:id="rId160"/>
    <sheet xmlns:r="http://schemas.openxmlformats.org/officeDocument/2006/relationships" name="Investments - Summary of Invest" sheetId="161" state="visible" r:id="rId161"/>
    <sheet xmlns:r="http://schemas.openxmlformats.org/officeDocument/2006/relationships" name="Investments - Additional Inform" sheetId="162" state="visible" r:id="rId162"/>
    <sheet xmlns:r="http://schemas.openxmlformats.org/officeDocument/2006/relationships" name="Investments - Fair Value Hierar" sheetId="163" state="visible" r:id="rId163"/>
    <sheet xmlns:r="http://schemas.openxmlformats.org/officeDocument/2006/relationships" name="Cash and Cash Equivalents - Sum" sheetId="164" state="visible" r:id="rId164"/>
    <sheet xmlns:r="http://schemas.openxmlformats.org/officeDocument/2006/relationships" name="Cash and Cash Equivalents - Add" sheetId="165" state="visible" r:id="rId165"/>
    <sheet xmlns:r="http://schemas.openxmlformats.org/officeDocument/2006/relationships" name="Loans and Other Borrowings - Su" sheetId="166" state="visible" r:id="rId166"/>
    <sheet xmlns:r="http://schemas.openxmlformats.org/officeDocument/2006/relationships" name="Loans and Other Borrowings -167" sheetId="167" state="visible" r:id="rId167"/>
    <sheet xmlns:r="http://schemas.openxmlformats.org/officeDocument/2006/relationships" name="Loans and Other Borrowings -168" sheetId="168" state="visible" r:id="rId168"/>
    <sheet xmlns:r="http://schemas.openxmlformats.org/officeDocument/2006/relationships" name="Loans and Other Borrowings -169" sheetId="169" state="visible" r:id="rId169"/>
    <sheet xmlns:r="http://schemas.openxmlformats.org/officeDocument/2006/relationships" name="Loans and Other Borrowings -170" sheetId="170" state="visible" r:id="rId170"/>
    <sheet xmlns:r="http://schemas.openxmlformats.org/officeDocument/2006/relationships" name="Loans and Other Borrowings -171" sheetId="171" state="visible" r:id="rId171"/>
    <sheet xmlns:r="http://schemas.openxmlformats.org/officeDocument/2006/relationships" name="Loans and Other Borrowings - Ad" sheetId="172" state="visible" r:id="rId172"/>
    <sheet xmlns:r="http://schemas.openxmlformats.org/officeDocument/2006/relationships" name="Loans and Other Borrowings -173" sheetId="173" state="visible" r:id="rId173"/>
    <sheet xmlns:r="http://schemas.openxmlformats.org/officeDocument/2006/relationships" name="Loans and Other Borrowings -174" sheetId="174" state="visible" r:id="rId174"/>
    <sheet xmlns:r="http://schemas.openxmlformats.org/officeDocument/2006/relationships" name="Loans and Other Borrowings -175" sheetId="175" state="visible" r:id="rId175"/>
    <sheet xmlns:r="http://schemas.openxmlformats.org/officeDocument/2006/relationships" name="Loans and Other Borrowings -176" sheetId="176" state="visible" r:id="rId176"/>
    <sheet xmlns:r="http://schemas.openxmlformats.org/officeDocument/2006/relationships" name="Finance Expense - Summary of Fi" sheetId="177" state="visible" r:id="rId177"/>
    <sheet xmlns:r="http://schemas.openxmlformats.org/officeDocument/2006/relationships" name="Finance Expense - Additional In" sheetId="178" state="visible" r:id="rId178"/>
    <sheet xmlns:r="http://schemas.openxmlformats.org/officeDocument/2006/relationships" name="Finance Expense - Summary of Re" sheetId="179" state="visible" r:id="rId179"/>
    <sheet xmlns:r="http://schemas.openxmlformats.org/officeDocument/2006/relationships" name="Financial Instruments and Ri180" sheetId="180" state="visible" r:id="rId180"/>
    <sheet xmlns:r="http://schemas.openxmlformats.org/officeDocument/2006/relationships" name="Financial Instruments and Ri181" sheetId="181" state="visible" r:id="rId181"/>
    <sheet xmlns:r="http://schemas.openxmlformats.org/officeDocument/2006/relationships" name="Financial Instruments and Ri182" sheetId="182" state="visible" r:id="rId182"/>
    <sheet xmlns:r="http://schemas.openxmlformats.org/officeDocument/2006/relationships" name="Financial Instruments and Ri183" sheetId="183" state="visible" r:id="rId183"/>
    <sheet xmlns:r="http://schemas.openxmlformats.org/officeDocument/2006/relationships" name="Financial Instruments and Ri184" sheetId="184" state="visible" r:id="rId184"/>
    <sheet xmlns:r="http://schemas.openxmlformats.org/officeDocument/2006/relationships" name="Financial Instruments and Ri185" sheetId="185" state="visible" r:id="rId185"/>
    <sheet xmlns:r="http://schemas.openxmlformats.org/officeDocument/2006/relationships" name="Financial Instruments and Ri186" sheetId="186" state="visible" r:id="rId186"/>
    <sheet xmlns:r="http://schemas.openxmlformats.org/officeDocument/2006/relationships" name="Financial Instruments and Ri187" sheetId="187" state="visible" r:id="rId187"/>
    <sheet xmlns:r="http://schemas.openxmlformats.org/officeDocument/2006/relationships" name="Financial Instruments and Ri188" sheetId="188" state="visible" r:id="rId188"/>
    <sheet xmlns:r="http://schemas.openxmlformats.org/officeDocument/2006/relationships" name="Financial Instruments and Ri189" sheetId="189" state="visible" r:id="rId189"/>
    <sheet xmlns:r="http://schemas.openxmlformats.org/officeDocument/2006/relationships" name="Other Reserves - Summary of Oth" sheetId="190" state="visible" r:id="rId190"/>
    <sheet xmlns:r="http://schemas.openxmlformats.org/officeDocument/2006/relationships" name="Other Reserves - Summary of 191" sheetId="191" state="visible" r:id="rId191"/>
    <sheet xmlns:r="http://schemas.openxmlformats.org/officeDocument/2006/relationships" name="Financial Commitments and Co192" sheetId="192" state="visible" r:id="rId192"/>
    <sheet xmlns:r="http://schemas.openxmlformats.org/officeDocument/2006/relationships" name="Financial Commitments and Co193" sheetId="193" state="visible" r:id="rId193"/>
    <sheet xmlns:r="http://schemas.openxmlformats.org/officeDocument/2006/relationships" name="Financial Commitments and Co194" sheetId="194" state="visible" r:id="rId194"/>
    <sheet xmlns:r="http://schemas.openxmlformats.org/officeDocument/2006/relationships" name="Post Balance Sheet events - Add" sheetId="195" state="visible" r:id="rId195"/>
    <sheet xmlns:r="http://schemas.openxmlformats.org/officeDocument/2006/relationships" name="Post Balance Sheet events - Sum" sheetId="196" state="visible" r:id="rId196"/>
    <sheet xmlns:r="http://schemas.openxmlformats.org/officeDocument/2006/relationships" name="Post Balance Sheet events - 197" sheetId="197" state="visible" r:id="rId197"/>
    <sheet xmlns:r="http://schemas.openxmlformats.org/officeDocument/2006/relationships" name="Post Balance Sheet events - 198" sheetId="198" state="visible" r:id="rId198"/>
    <sheet xmlns:r="http://schemas.openxmlformats.org/officeDocument/2006/relationships" name="Post Balance Sheet events - 199" sheetId="199" state="visible" r:id="rId199"/>
  </sheets>
  <definedNames/>
  <calcPr calcId="124519" fullCalcOnLoad="1"/>
</workbook>
</file>

<file path=xl/sharedStrings.xml><?xml version="1.0" encoding="utf-8"?>
<sst xmlns="http://schemas.openxmlformats.org/spreadsheetml/2006/main" uniqueCount="2067">
  <si>
    <t>Document and Entity Information</t>
  </si>
  <si>
    <t>12 Months Ended</t>
  </si>
  <si>
    <t>Mar. 31, 2018shares</t>
  </si>
  <si>
    <t>Document Information [Line Items]</t>
  </si>
  <si>
    <t>Document Type</t>
  </si>
  <si>
    <t>20-F/A</t>
  </si>
  <si>
    <t>Amendment Flag</t>
  </si>
  <si>
    <t>true</t>
  </si>
  <si>
    <t>Amendment Description</t>
  </si>
  <si>
    <t>This Amendment No. 2 to Form 20-F (“Amendment No. 2”) amends the 2018 Form 20-F of BT Group plc (the “Company” and, together with its subsidiaries from time to time, the “Group”) filed with the Securities and Exchange Commission on 24 May 2018 (the “Original 2018 Form 20-F”), as amended by Amendment No. 1 to the Original 2018 Form 20-F filed with the Securities and Exchange Commission on 22 June 2018 (“Amendment No. 1”).
On 27 July 2018, BT Group plc announced it had been alerted to an error that its independent external actuary had made in its calculation of the Group’s IAS 19 accounting pension deficit at 31 March 2018.  Management determined that, in accordance with US financial reporting requirements, the Group must restate its consolidated financial statements contained in the Original 2018 Form 20-F, as amended by Amendment No. 1.
The accounting error understated the net pension obligation, after tax, at 31 March 2018 by £393m (£476m gross of deferred tax) and overstated total equity in the balance sheet by £393m. The re-measurement gain of the net pension obligation recorded within the Group statement of comprehensive income for the year ended 31 March 2018 was overstated by £476m and tax expense on the pension re-measurement was overstated by £83m. 
The error has no effect on the Group income statement or the Group cash flow statement or any amounts included in the financial statements for the years ending 31 March 2017 and 31 March 2016.  It also has no effect on the 2017 triennial funding valuation of the BT Pension Scheme, associated cash contributions or on the pension scheme members.</t>
  </si>
  <si>
    <t>Document Period End Date</t>
  </si>
  <si>
    <t>Mar. 31,
		2018</t>
  </si>
  <si>
    <t>Document Fiscal Year Focus</t>
  </si>
  <si>
    <t>Document Fiscal Period Focus</t>
  </si>
  <si>
    <t>FY</t>
  </si>
  <si>
    <t>Trading Symbol</t>
  </si>
  <si>
    <t>BT</t>
  </si>
  <si>
    <t>Entity Registrant Name</t>
  </si>
  <si>
    <t>BT Group pl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Group income statement - GBP (£) £ in Millions</t>
  </si>
  <si>
    <t>Mar. 31, 2018</t>
  </si>
  <si>
    <t>Mar. 31, 2017</t>
  </si>
  <si>
    <t>Mar. 31, 2016</t>
  </si>
  <si>
    <t>Statements [Line Items]</t>
  </si>
  <si>
    <t>Revenue</t>
  </si>
  <si>
    <t>Operating costs</t>
  </si>
  <si>
    <t>Operating profit (loss)</t>
  </si>
  <si>
    <t>Finance expense</t>
  </si>
  <si>
    <t>Finance income</t>
  </si>
  <si>
    <t>Net finance expense</t>
  </si>
  <si>
    <t>[1]</t>
  </si>
  <si>
    <t>Share of post tax profit (loss) of associates and joint ventures</t>
  </si>
  <si>
    <t>Profit (loss) before taxation</t>
  </si>
  <si>
    <t>Taxation</t>
  </si>
  <si>
    <t>Profit (loss) for the year</t>
  </si>
  <si>
    <t>[3]</t>
  </si>
  <si>
    <t>[2]</t>
  </si>
  <si>
    <t>Earnings per share</t>
  </si>
  <si>
    <t>Basic</t>
  </si>
  <si>
    <t>Diluted</t>
  </si>
  <si>
    <t>Before Specific Items [Member]</t>
  </si>
  <si>
    <t>[4]</t>
  </si>
  <si>
    <t>Specific Items [Member]</t>
  </si>
  <si>
    <t>[5]</t>
  </si>
  <si>
    <t>Net finance expense includes specific item expense of £218m (2016/17: £210m, 2015/16: £229m).</t>
  </si>
  <si>
    <t>Certain results have been restated to reflect the update to the calculation of our IAS19 accounting valuation of retirement benefit obligations. See Note1 to the Condensed consoliated financial statements.</t>
  </si>
  <si>
    <t>Certain results have been restated to reflect the update to the calculation of our IAS19 accounting valuation of retirement benefit obligations. See Note1 to the condensed consoliated financial statements.</t>
  </si>
  <si>
    <t>Before specific items.</t>
  </si>
  <si>
    <t>For a definition of specific items, see page 289. An analysis of specific items is provided in note 8.</t>
  </si>
  <si>
    <t>Group statement of comprehensive income - GBP (£) £ in Millions</t>
  </si>
  <si>
    <t>Statement Of Comprehensive Income [Abstract]</t>
  </si>
  <si>
    <t>Profit for the year</t>
  </si>
  <si>
    <t>Items that will not be reclassified to the income statement</t>
  </si>
  <si>
    <t>Remeasurements of the net pension obligation</t>
  </si>
  <si>
    <t>Tax on pension remeasurements</t>
  </si>
  <si>
    <t>Items that have been or may be reclassified to the income statement</t>
  </si>
  <si>
    <t>Exchange differences on translation of foreign operations</t>
  </si>
  <si>
    <t>Fair value movements on available-for-sale assets</t>
  </si>
  <si>
    <t>Fair value movements on cash flow hedges:</t>
  </si>
  <si>
    <t>– net fair value gains (losses)</t>
  </si>
  <si>
    <t>– recognised in income and expense</t>
  </si>
  <si>
    <t>Tax on components of other comprehensive income that have been or may be reclassified</t>
  </si>
  <si>
    <t>Other comprehensive income (loss) for the year, net of tax</t>
  </si>
  <si>
    <t>Total comprehensive income (loss) for the year</t>
  </si>
  <si>
    <t>Group balance sheet - GBP (£) £ in Millions</t>
  </si>
  <si>
    <t>Non-current assets</t>
  </si>
  <si>
    <t>Intangible assets</t>
  </si>
  <si>
    <t>Property, plant and equipment</t>
  </si>
  <si>
    <t>Derivative financial instruments</t>
  </si>
  <si>
    <t>Investments</t>
  </si>
  <si>
    <t>Associates and joint ventures</t>
  </si>
  <si>
    <t>Trade and other receivables</t>
  </si>
  <si>
    <t>Deferred tax assets</t>
  </si>
  <si>
    <t>Non current assets</t>
  </si>
  <si>
    <t>Current assets</t>
  </si>
  <si>
    <t>Programme rights</t>
  </si>
  <si>
    <t>Inventories</t>
  </si>
  <si>
    <t>Current tax receivable</t>
  </si>
  <si>
    <t>Cash and cash equivalents</t>
  </si>
  <si>
    <t>Current liabilities</t>
  </si>
  <si>
    <t>Loans and other borrowings</t>
  </si>
  <si>
    <t>Trade and other payables</t>
  </si>
  <si>
    <t>Current tax liabilities</t>
  </si>
  <si>
    <t>Provisions</t>
  </si>
  <si>
    <t>Total assets less current liabilities</t>
  </si>
  <si>
    <t>Non-current liabilities</t>
  </si>
  <si>
    <t>Retirement benefit obligations</t>
  </si>
  <si>
    <t>Other payables</t>
  </si>
  <si>
    <t>Deferred tax liabilities</t>
  </si>
  <si>
    <t>Non current liabilities</t>
  </si>
  <si>
    <t>Equity</t>
  </si>
  <si>
    <t>Ordinary shares</t>
  </si>
  <si>
    <t>Share premium</t>
  </si>
  <si>
    <t>Own shares</t>
  </si>
  <si>
    <t>Merger reserve</t>
  </si>
  <si>
    <t>Other reserves</t>
  </si>
  <si>
    <t>Retained profit (loss)</t>
  </si>
  <si>
    <t>Total equity</t>
  </si>
  <si>
    <t>Total equity and Liabilities</t>
  </si>
  <si>
    <t>Other assets includes costs relating to the initial set-up, transition or transformation phase of long-term networked IT services contracts of £145m (2016/17: £163m, 2015/16: £111m), and prepayments and leasing debtors of £172m (2016/17: £197m, 2015/16: £107m).</t>
  </si>
  <si>
    <t>Group statement of changes in equity - GBP (£) £ in Millions</t>
  </si>
  <si>
    <t>Total</t>
  </si>
  <si>
    <t>Share Capital [Member]</t>
  </si>
  <si>
    <t>Share Premium [Member]</t>
  </si>
  <si>
    <t>Own Shares [Member]</t>
  </si>
  <si>
    <t>Merger Reserve [Member]</t>
  </si>
  <si>
    <t>Other Reserves [Member]</t>
  </si>
  <si>
    <t>[6]</t>
  </si>
  <si>
    <t>Retained (Loss) Earnings [Member]</t>
  </si>
  <si>
    <t>Beginning balance at Mar. 31, 2015</t>
  </si>
  <si>
    <t>Other comprehensive income (loss) – before tax</t>
  </si>
  <si>
    <t>Tax on other comprehensive income (loss)</t>
  </si>
  <si>
    <t>Transferred to the income statement</t>
  </si>
  <si>
    <t>Issue of new shares</t>
  </si>
  <si>
    <t>[7]</t>
  </si>
  <si>
    <t>Dividends to shareholders</t>
  </si>
  <si>
    <t>Share-based payments</t>
  </si>
  <si>
    <t>Tax on share-based payments</t>
  </si>
  <si>
    <t>Net buyback of own shares</t>
  </si>
  <si>
    <t>Other movements</t>
  </si>
  <si>
    <t>Ending balance at Mar. 31, 2016</t>
  </si>
  <si>
    <t>Transfers to realised profit</t>
  </si>
  <si>
    <t>Ending balance at Mar. 31, 2017</t>
  </si>
  <si>
    <t>[8]</t>
  </si>
  <si>
    <t>[1],[8]</t>
  </si>
  <si>
    <t>Ending balance at Mar. 31, 2018</t>
  </si>
  <si>
    <t>The allotted, called up, and fully paid ordinary share capital of BT Group plc at 31 March 2018 was £499m comprising 9,968,127,681 ordinary shares of 5p each (2017: £499m comprising 9,968,127,681 ordinary shares of 5p each).</t>
  </si>
  <si>
    <t>The share premium account, comprising the premium on allotment of shares, is not available for distribution.</t>
  </si>
  <si>
    <t>For further analysis of own shares, see note 21.</t>
  </si>
  <si>
    <t>The merger reserve balance at 1 April 2015 arose on the group reorganisation that occurred in November 2001 and represented the difference between the nominal value of shares in the new parent company, BT Group plc, and the aggregate of the share capital, share premium account and capital redemption reserve of the prior parent company, British Telecommunications plc. On 29 January 2016, the company issued 1,594,900,429 ordinary shares of 5p at 470.7p per share. These shares were used as part consideration for the acquisition of EE. As a result of this transaction the merger reserve was credited with £7,424m net of £3m issue costs. In 2016/17, there was a transfer of £1,775m of merger reserve to realised profit following the settlement of an intercompany loan by qualifying consideration.</t>
  </si>
  <si>
    <t>For further analysis of other reserves, see note 28.</t>
  </si>
  <si>
    <t>On 29 January 2016, the company issued 1,594,900,429 ordinary shares of 5p at 470.7p per share, raising £7,504m net of issue costs. Share capital increased by £80m and merger reserve by £7,424m.</t>
  </si>
  <si>
    <t>Group statement of changes in equity (Parenthetical) - GBP (£) £ in Millions</t>
  </si>
  <si>
    <t>Jan. 29, 2016</t>
  </si>
  <si>
    <t>Number of ordinary shares</t>
  </si>
  <si>
    <t>Par value per share</t>
  </si>
  <si>
    <t>Number of shares issued</t>
  </si>
  <si>
    <t>Issue of shares at market price</t>
  </si>
  <si>
    <t>Increase in merger reserve from share issuance</t>
  </si>
  <si>
    <t>Issue costs</t>
  </si>
  <si>
    <t>Transfer of merger reserve</t>
  </si>
  <si>
    <t>Proceeds from share issuance</t>
  </si>
  <si>
    <t>Increase in share capital</t>
  </si>
  <si>
    <t>Group cash flow statement - GBP (£) £ in Millions</t>
  </si>
  <si>
    <t>Cash flow from operating activities</t>
  </si>
  <si>
    <t>Share of post tax loss (profit) of associates and joint ventures</t>
  </si>
  <si>
    <t>Other non-cash charges</t>
  </si>
  <si>
    <t>Profit on disposal of businesses</t>
  </si>
  <si>
    <t>Depreciation and amortisation</t>
  </si>
  <si>
    <t>Increase in inventories</t>
  </si>
  <si>
    <t>Increase in programme rights</t>
  </si>
  <si>
    <t>(Increase) decrease in trade and other receivables</t>
  </si>
  <si>
    <t>(Decrease) increase in trade and other payables</t>
  </si>
  <si>
    <t>Decrease in other liabilities</t>
  </si>
  <si>
    <t>(Decrease) increase in provisions</t>
  </si>
  <si>
    <t>Cash generated from operations</t>
  </si>
  <si>
    <t>Income taxes paid</t>
  </si>
  <si>
    <t>Net cash inflow from operating activities</t>
  </si>
  <si>
    <t>Cash flow from investing activities</t>
  </si>
  <si>
    <t>Interest received</t>
  </si>
  <si>
    <t>Dividends received from associates and joint ventures</t>
  </si>
  <si>
    <t>Acquisition of subsidiaries</t>
  </si>
  <si>
    <t>Proceeds on disposal of subsidiariesd, associates and joint ventures</t>
  </si>
  <si>
    <t>Acquisition of joint ventures</t>
  </si>
  <si>
    <t>Proceeds on disposal of current financial assets</t>
  </si>
  <si>
    <t>Purchases of current financial assets</t>
  </si>
  <si>
    <t>Proceeds on disposal of non-current asset investments</t>
  </si>
  <si>
    <t>Purchases of non-current asset investments</t>
  </si>
  <si>
    <t>Proceeds on disposal of property, plant and equipment</t>
  </si>
  <si>
    <t>Purchases of property, plant and equipment and software</t>
  </si>
  <si>
    <t>Net cash outflow from investing activities</t>
  </si>
  <si>
    <t>Cash flow from financing activities</t>
  </si>
  <si>
    <t>Equity dividends paid</t>
  </si>
  <si>
    <t>Interest paid</t>
  </si>
  <si>
    <t>Repayment of borrowings</t>
  </si>
  <si>
    <t>Proceeds from bank loans and bonds</t>
  </si>
  <si>
    <t>Cash flows from derivatives related to net debt</t>
  </si>
  <si>
    <t>Drawdown on acquisition facility</t>
  </si>
  <si>
    <t>Repayment of acquisition facility</t>
  </si>
  <si>
    <t>Repayment of EE revolving credit facility</t>
  </si>
  <si>
    <t>Proceeds from issue of own shares</t>
  </si>
  <si>
    <t>Repurchase of ordinary share capital</t>
  </si>
  <si>
    <t>Net cash (outflow) inflow from financing activities</t>
  </si>
  <si>
    <t>Net increase in cash and cash equivalents</t>
  </si>
  <si>
    <t>Opening cash and cash equivalents</t>
  </si>
  <si>
    <t>Effect of exchange rate changes</t>
  </si>
  <si>
    <t>Closing cash and cash equivalents</t>
  </si>
  <si>
    <t>Group cash flow statement (Parenthetical) - GBP (£) £ in Millions</t>
  </si>
  <si>
    <t>Statement Of Cash Flows [Abstract]</t>
  </si>
  <si>
    <t>Pension deficit payments</t>
  </si>
  <si>
    <t>Prepayments in respect of acquisition of intangible assets</t>
  </si>
  <si>
    <t xml:space="preserve"> </t>
  </si>
  <si>
    <t>Purchase price allocation true-up of consideration in acquisition</t>
  </si>
  <si>
    <t>Net of bank overdrafts</t>
  </si>
  <si>
    <t>Group plc balance sheet - GBP (£) £ in Millions</t>
  </si>
  <si>
    <t>Retained profit</t>
  </si>
  <si>
    <t>BT Group plc [Member]</t>
  </si>
  <si>
    <t>Capital redemption reserve</t>
  </si>
  <si>
    <t>Trade and other receivables primarily relate to a £1,010m equity placing raised in February 2015 and net proceeds of £7,507m, before £3m of issue costs, relating to the sale of EE to British Telecommunications plc on 29 January 2016, subsequently £1,775m of the loan receivable relating to the sale of EE has been repaid. The balance consists of two loans to group undertakings of £1,044m (2016/17: £1,024m) repayable on 31 January 2058 and £5,884m (2016/17: £5,578m) repayable on 21 December 2064. The loans attract interest of LIBOR plus 90 basis points (2016/17: Libor plus 90 basis points). Accrued interest of £112m (2016/17: £150m</t>
  </si>
  <si>
    <t>Trade and other payables consists of loans from group undertakings of £34m (2016/17: £32m) and other creditors of £41m (2016/17: £46m).</t>
  </si>
  <si>
    <t>Loans and other borrowings consist of a loan from group undertakings of £2,983m (2016/17: £1,371m). The loan is repayable on 31 January 2058 and attracts interest of LIBOR plus 90 basis points (2016/17: LIBOR plus 90 basis points).</t>
  </si>
  <si>
    <t>As permitted by Section 408(3) of the Companies Act 2006, no profit and loss account of the company is presented. The profit for the financial year, dealt with in the profit and loss account of the company was £61m (2016/17: £97m).</t>
  </si>
  <si>
    <t>Group plc balance sheet (Parenthetical) - GBP (£) £ in Millions</t>
  </si>
  <si>
    <t>Feb. 28, 2015</t>
  </si>
  <si>
    <t>Share issue related cost</t>
  </si>
  <si>
    <t>Loans and other borrowings from group undertakings</t>
  </si>
  <si>
    <t>Receivables related to equity placing</t>
  </si>
  <si>
    <t>Proceeds from sale of investment</t>
  </si>
  <si>
    <t>Loans received</t>
  </si>
  <si>
    <t>Accrued interest included in current trade and other receivables</t>
  </si>
  <si>
    <t>Trade and other payable relating to loan from group undertakings</t>
  </si>
  <si>
    <t>Trade and other payable relating to other creditors</t>
  </si>
  <si>
    <t>BT Group plc [Member] | Loans Repayable on 31 January 2058 [Member]</t>
  </si>
  <si>
    <t>Loans receivable</t>
  </si>
  <si>
    <t>Borrowings, adjustment to interest rate basis</t>
  </si>
  <si>
    <t>0.90%</t>
  </si>
  <si>
    <t>BT Group plc [Member] | Loans Repayable on 21 December 2064 [Member]</t>
  </si>
  <si>
    <t>BT Group plc [Member] | L I B O R</t>
  </si>
  <si>
    <t>Group plc statement of changes in equity - GBP (£) £ in Millions</t>
  </si>
  <si>
    <t>BT Group plc [Member]Share Capital [Member]</t>
  </si>
  <si>
    <t>BT Group plc [Member]Share Premium [Member]</t>
  </si>
  <si>
    <t>BT Group plc [Member]Capital Redemption Reserve [Member]</t>
  </si>
  <si>
    <t>BT Group plc [Member]Merger Reserve [Member]</t>
  </si>
  <si>
    <t>BT Group plc [Member]Own Shares [Member]</t>
  </si>
  <si>
    <t>BT Group plc [Member]Retained (Loss) Earnings [Member]</t>
  </si>
  <si>
    <t>[7],[8]</t>
  </si>
  <si>
    <t>Transfer to realised profit</t>
  </si>
  <si>
    <t>[1],[9]</t>
  </si>
  <si>
    <t>The allotted, called up and fully paid ordinary share capital of the company at 31 March 2018 was £499m (31 March 2017: £499m), representing 9,968,127,681 (31 March 2017: 9,968,127,681) ordinary shares of 5p each.</t>
  </si>
  <si>
    <t>In 2017/18, 38,627,352 shares (2016/17: 49,758,963) were issued from Own shares to satisfy obligations under employee share schemes and executive share awards at a cost of £130m (2016/17: £225m). At 31 March 2018, 59,249,666 shares (31 March 2017: 21,993,165) with an aggregate nominal value of £1m (31 March 2017: £1m) were held as part of Own shares at cost.</t>
  </si>
  <si>
    <t>[9]</t>
  </si>
  <si>
    <t>Group plc statement of changes in equity (Parenthetical) - GBP (£) £ in Millions</t>
  </si>
  <si>
    <t>BT Group plc [Member] | Own Shares [Member]</t>
  </si>
  <si>
    <t>Shares held at cost</t>
  </si>
  <si>
    <t>Aggregate nominal value of shares held at cost</t>
  </si>
  <si>
    <t>Basis of presentation</t>
  </si>
  <si>
    <t>Basis Of Preparation [Abstract]</t>
  </si>
  <si>
    <t>Basis of preparation</t>
  </si>
  <si>
    <t>1. Basis of preparation Preparation a c n These consolidated financial statements have been prepared in accordance with the Companies Act 2006 as applicable to companies using International Financial Reporting Standards (IFRS), Article 4 of the IAS Regulation and International Accounting Standards (IAS) and IFRS and related interpretations, as adopted by the European Union. The consolidated financial statements are also in compliance with IFRS as issued by the International Accounting Standards Board (the IASB) and interpretations as issued by the IFRS Interpretations Committee. The consolidated financial statements are prepared on a going concern basis. These financial statements consolidate BT Group plc, the parent company, and its subsidiaries (together the ‘group’). The consolidated financial statements are prepared on the historical cost basis, except for certain financial and equity instruments that have been measured at fair value. The consolidated financial statements are presented in Sterling, the functional currency of BT Group plc. New and amended accounting standards Note 25 of these consolidated financial statements reflect the amendments of IAS 7 ‘Statement of Cash Flows’ requiring the disclosure of changes in liabilities arising from financing activities. There have been no other new or amended standards or interpretations adopted during the year that have a significant impact on the financial statements. New and amended accounting standards that The following standards have been issued and are effective for accounting periods ending on or after 1 April 2018 and are expected to have an impact on the group financial statements. IFRS 15 ‘Revenue from Contracts with Customers’ Background In May 2014, IFRS 15 ‘Revenue from Contracts with Customers’ was issued. It was subsequently amended in September 2015 and April 2016. It is effective for periods beginning on or after 1 January 2018. Transition to IFRS 15 for BT Group plc will take place on 1 April 2018. Results in the 2018/19 financial year will comply with IFRS 15, with the first Annual Report and Form 20-F published in accordance with IFRS 15 being that for the year ended 31 March 2019. IFRS 15 sets out the requirements for recognising revenue and costs from contracts with customers and includes extensive disclosure requirements. The standard requires entities to apportion revenue earned from contracts to individual promises, or performance obligations, on a relative stand-alone selling price basis, based on a five-step model. Transition We previously disclosed in our Annual Report &amp; Form 20-F 2017 that we were planning to adopt IFRS 15 retrospectively. This meant applying the new standard to each prior reporting period presented, ie 2016/17 and 2017/18, in accordance with IAS 8 ‘Accounting Policies, Changes in Accounting Estimates and Errors’. Having considered further the factors that would influence our approach (including the time, effort and cost of adopting IFRS 15 retrospectively), as disclosed in the prior year Annual Report, we have decided to adopt the new standard on a modified retrospective basis and the group will recognise the cumulative effect of initially applying the standard as an adjustment to the opening balance of retained earnings at 1 April 2018, ie the date of initial application. Under this transition method: – the standard will be applied only to contracts in progress but not completed at the date of initial application – for contracts that were modified before 1 April 2018, the group shall reflect the aggregate effect of all of the modifications that occur before this date at 1 April 2018 – we will not restate prior year comparatives for the effect of IFRS 15 but will instead restate our 1 April 2018 opening retained earnings for the full cumulative impact of adopting this standard – for the year ended 31 March 2019 we will provide a reconciliation of our primary financial statements under IFRS 15 to those in accordance with IAS 18. IFRS 15 Project The group has deployed a cross-functional project team dedicated to the implementation of IFRS 15. This team has been engaged in determining accounting policies under the new standard, quantifying the transitional adjustments and selecting and implementing suitable systems solutions. The team is also reviewing the impact on tax, intragroup trading, forecasting, the bid and tender process and HR and remuneration plans. There is a significant impact on the group’s billing data and accounting platforms. Performance obligations IFRS 15 requires that at contract inception, we assess the goods or services promised in a contract with a customer and identify as a performance obligation each promise to transfer to the customer the good or service. Promises in a contract can be explicit, or implicit if the promises create a valid expectation to provide a good or service based on the customary business practices, published policies, or specific statements. The stand-alone selling prices of the group’s products and services have been determined. These may be regulated prices, list prices, a cost-plus derived price, the price of similar products when sold on a stand-alone basis by BT or a competitor or in some cases the contract price where the price contracted represents a bespoke price that would be the same for a similar customer in a similar circumstance. 1. Basis of preparation continued Financial Impact T h u e o The financial impact of each business area is as follows: – Under our current accounting policy, mobile handset revenue is recognised based on the amount the customer pays for the handset when it is delivered to the customer. Generally mobile handsets are either provided for free or for a small upfront charge. Under IFRS 15, additional revenue will be allocated to the mobile handset at the start of the contract. This is calculated with reference to its relative standalone value within the contract, regardless of the contract pricing. For each mobile handset contract the revenue recognition profile will change with greater day one recognition of revenue for the handset and a corresponding reduction in ongoing mobile service revenue over the contract period. The difference between the mobile handset revenue recognised and the amounts charged to the customer will be recognised as a contract asset. On adoption of IFRS 15, we will recognise a contract asset for all open contracts at 1 April 2018. Over time, we expect the contract asset generated to remain at similar levels as old contracts expire and new ones are signed. However, we will see short-term volatility, for example around key handset launches. This will be the most significant impact of the IFRS 15 adoption on the group and will primarily impact EE. To a lesser extent this will also impact mobile handset revenues in Business and Public Sector, in respect of the legacy EE business division, and BT Consumer. The impact in these customer-facing units is less significant due to this lower handset base. We expect to see a similar trend in respect of subsidised equipment although we expect this to have a less significant impact due to the lower relative standalone value for this equipment. – Currently, sales commissions and other third party acquisition costs resulting directly from securing contracts with customers are expensed when incurred. Under IFRS 15 sales commissions and other third party contract acquisition costs will be recognised as an asset, and amortised over the period in which the corresponding benefit is received, resulting in earlier profit recognition. The impact is greatest in EE in respect of third-party acquisition costs partially associated with post pay contracts. – The above two impacts will be partly offset by amended accounting for connections revenue. Currently, the group recognises connections revenue upon performance of the connection activity. Under IFRS 15 connections revenue will be deferred and recognised on a straight-line basis over the associated line/circuit contractual period. This will mean that e a n p l g n i a n l e a d h g n i t i o a i i e p d e i o d W l a n n t u n n a e e o o i e n e r e i p e i h i b i p e i a e l n t a p a e n g n e d On the adoption date we expect the impact of this deferral to be significantly less than the impact of handset revenue and third party acquisition costs noted above. – We will provide for expected lifetime losses on recognised contract assets as required by IFRS 9 as set out below. IFRS 15 will impact other areas but we do not expect the impact to be material. These include certain contract fulfilment costs which will be recognised as an asset and amortised over the period in which benefit is received and certain expenses will be recognised as a deduction from revenue. IFRS 15 also provides more detailed guidance on how to account for contract modifications than the current revenue standards IAS 18 and IAS 11. Changes must be accounted for either as a retrospective change (creating either a catch up or deferral of previously recorded revenues), prospectively with a reallocation of revenues amongst identified performance obligations, or prospectively as separate contracts which will not require any reallocation. We expect contract modifications would primarily relate to changes in the agreed products and services to be provided to customers for long-term IT and networking solution contracts . Disclosures The adoption of IFRS 15 would also result in changes to our Annual Report disclosures. They key changes expected are as follows:
–
we will amend our existing revenue disclosures to comply with the requirements to disaggregate revenue recognised from contracts with customers into categories that depict how the nature, amount, timing and uncertainty of revenue and associated cash flows are affected by economic factors
–
we will provide further detail around contract balances and their movements
–
we will provide an aggregate amount of the transaction price allocated to the performance obligation that are unsatisfied as of the end of the reporting period and an explanation of when the entity expects the amounts to be recognised as revenue. IFRS 9 ‘Financial instruments’ IFRS 9 is effective for BT from 1 April 2018. It is applicable to financial assets and financial liabilities and covers the classification, measurement, impairment and de-recognition of financial assets and liabilities together with a new hedge accounting model. With the exception of the impact on IFRS 15 contract assets we do not expect the standard to have a material impact on our results, with the key issues for BT being around documentation of policies, hedging strategy and new hedge documentation. 1. Basis of preparation continued IFRS 9 operates an expected credit loss model rather than an incurred credit loss model. Providing for loss allowances on our existing financial assets is not expected to have a material impact. We have included the impact of providing for losses on our contract assets within the estimated impact of the adoption of IFRS 15 set out above. IFRS 16 ‘Leases’ IFRS 16 was published in January 2016 and will be effective for BT from 1 April 2019, replacing IAS 17 ‘Leases’. We are planning to adopt IFRS 16 on a modified retrospective basis and the group will recognise the cumulative effect of initially applying the standard as an adjustment to the opening balance of retained earnings at 1 April 2019, ie the date of initial application. Results in the 2019/20 financial year will be IFRS 16 compliant and the Annual Report and Form 20-F 2020 will be the first to include the results on this basis. The standard requires lessees to recognise assets and liabilities for all leases unless the lease term is 12 months or less, or the underlying asset is of low value. The group is still in the process of quantifying the implications of this standard. However, we expect the following indicative impacts:
–
t h e e e b i n e a o a e a a e h a e t o n e o o a an e e i i a o p e l e a n i b a a h e h g g e e a e o i o u p e b n n u d n
–
t h e e e b i n e a d e b t i i e e a i e n p n e a r g n i h n a t o t a d e b a a g e a n
–
operating lease expenditure will be reclassified and split between depreciation and finance costs. Therefore EBITDA will increase. Future depreciation and finance costs are also expected to increase as a result of increased assets and liabilities
–
there is an expected temporary reduction in profit after tax as result of the above changes. This is expected to be driven by an increase in finance costs as a result of the new leases. These finance costs will have an accelerated profile which will reduce once the leases are settled
–
t h a b e n i e f a a a i l h b p a This standard will require us to make key accounting judgements in particular around the likelihood of lease renewals. Details of our existing operating lease commitments are set out in note 30. Presentation of specific items O u i n a t e n g a n a p a a e d a d n u b e p te m h i e e a i e e a u n d e n d n u n i a p e f n e i d e n o i i o i n T h e n a o en w a h i a a e o i e u b a g e n a n e o e h a n h Executive C o mmitt e e n p d n n a n a u d n l t i n h e a e n a n o e a a n on d u n a w l a i a i a a q e e d a l u e e F u h e e o i o n e a t i a p p p i i o h h e e n t a o n o i e a h na a e o n a u b a e n p o o n Executive Committee. Speci f t o b d e n h f t n a g g n e n t e e u t p t h e Specific items for the current and prior years are disclosed in note 8. Restatement of previously issued financial statements As described in the “Explanatory Note” on this annual report we had been alerted to an error made by our independent actuary in the actuary’s calculation of our IAS 19 accounting valuation of retirement benefit obligations. The error resulted from the incorrect applicaton of changes to demographic assumptions. As a result of the error in our financial statements for the year ended 31 March 2018, our consolidated financial statements have been restated. The accounting error understated the net pension obligation, after tax, at 31 March 2018 by £393m (£476m gross of deferred tax) and overstated total equity in the balance sheet by £393m. The re-measurement gain of the net pension obligation recorded within the Group statement of comprehensive income for the year ended 31 March 2018 was overstated by £476m and tax expense on the pension re-measurement was overstated by £83m. The error has no effect on the Group income statement and the Group cash flow statement or any amounts included in the financial statements for the years 31 March 2017 and 31 March 2016 ended. It also has no effect on the 2017 triennial funding valuation of the BT Pension Scheme, associated cash contributions or pension scheme members. 1. Basis of preparation continued Summary of adjustments Group statement of comprehensive income
At 31 March 2018 as published
Pension adjustment
At 31 March 2018 restated
£m
£m
Profit for the period
2,032
–
2,032
Other comprehensive income (loss)
Items that will not be reclassified to the income statement:
Remeasurements of the net pension obligation
2,160
(476
)
1,684
Tax on pension remeasurements
(346
)
83
(263
)
Items that have been or may be reclassified subsequently to the income statement:
Exchange differences on translation of foreign operations
(188
)
–
(188
)
Fair value movements on available- for-sale assets
11
–
11
Fair value movements on cash flow hedges:
–
- net fair value (losses) gains
(368
)
–
(368
)
- recognised in income and expense
277
–
277
Tax on components of other comprehensive income that have been or may be reclassified
1
–
1
Other comprehensive profit (loss) for the period, net of tax
1,547
(393
)
1,154
Total comprehensive income (loss) for the period
3,579
(393
)
3,186
Group balance sheet
At 31 March 2018 as published
Pension adjustment
At 31 March 2018 restated
£m
£m
£m
Non-current assets
Deferred tax assets
1,243
83
1,326
Other non-current assets
33,167
–
33,167
34,410
83
34,493
Current assets
Current assets
8,349
–
8,349
8,349
–
8,349
Current liabilities
Current liabilities
10,185
–
10,185
10,185
–
10,185
Total assets less current liabilities
32,574
83
32,657
Non-current liabilities
Retirement benefit obligations
6,371
476
6,847
Other non-current liabilities
15,899
–
15,899
22,270
476
22,746
Equity
Retained profit
1,759
(393
)
1,366
Other components of equity
8,545
–
8,545
Total equity
10,304
(393
)
9,911
32,574
83
32,657
Group statement of changes in equity
Total Equity (published)
Retained Earnings pension adjustment
Total Equity (restated)
£m
£m
£m
At 1 April 2017
8,335
–
8,335
Profit for the year
2,032
–
2,032
Other comprehensive income (loss) before tax
1,615
(476
)
1,139
Tax on other comprehensive (loss) income
(345
)
83
(262
)
Transferred to the income statement
277
–
277
Comprehensive income (loss)
3,579
(393
)
3,186
Dividends to shareholders
(1,524
)
–
(1,524
)
Share-based payments
84
–
84
Tax on share-based payments
(2
)
–
(2
)
Net buyback of own shares
(168
)
–
(168
)
Transfer to realised profit
–
–
–
At 31 March 2018
10,304
(393
)
9,911</t>
  </si>
  <si>
    <t>Critical accounting estimates and key judgements</t>
  </si>
  <si>
    <t>Critical Accounting Estimates And Key Judgements [Abstract]</t>
  </si>
  <si>
    <t>2. Critical accounting estimates and key judgements The preparation of financial statements in conformity with IFRS requires the use of accounting estimates and assumptions. It also requires management to exercise its judgement in the process of applying our accounting policies. We continually evaluate our estimates, assumptions and judgements based on available information and experience. As the use of estimates is inherent in financial reporting, actual results could differ from these estimates. Management has discussed its critical accounting estimates and associated disclosures with the Audit and Risk Committee. We have the following critical accounting estimates (E) and key judgements (J):
–
Revenue from multiple element arrangements, see note 4 (J).
–
Subscriber acquisition and retention costs, see note 5 (J).
–
Current and deferred income tax, see note 9 (E, J).
–
Goodwill, see note 12 (E).
–
Government grants relating to Broadband Delivery UK (BDUK) contracts, see note 13 (E, J).
–
Long-term customer contracts, see note 17 (E).
–
Provisions and contingent liabilities, see note 19 (E, J).
–
Pension obligations, see note 20 (E, J).</t>
  </si>
  <si>
    <t>Significant accounting policies</t>
  </si>
  <si>
    <t>Significant Accounting Policies [Abstract]</t>
  </si>
  <si>
    <t>THE STRATEGIC REPORT
GOVERNANCE
F I N
ADDITIONAL INFORMATION 3. Significant accounting policies The significant accounting policies applied in the preparation of our consolidated financial statements are set out below. These policies have been consistently applied to all the years presented, unless otherwise stated. Basis of consolidation The group financial statements consolidate the financial statements of BT Group plc and its subsidiaries, and include its share of the results of associates and joint ventures using the equity method of accounting. The group recognises its direct rights to (and its share of) jointly held assets, liabilities, revenues and expenses of joint operations under the appropriate headings in the consolidated financial statements. A subsidiary is an entity that is controlled by another entity, known as the parent or investor. An investor controls an investee when the investor is exposed, or has rights, to variable returns from its involvement with the investee and has the ability to affect those returns through its power over the investee. Non-controlling interests in the net assets of consolidated subsidiaries, which consist of the amounts of those interests at the date of the original business combination and non-controlling share of changes in equity since the date of the combination, are not material to the group’s financial statements. The results of subsidiaries acquired or disposed of during the year are consolidated from and up to the date of change of control. Where necessary, accounting policies of subsidiaries have been aligned with the policies adopted by the group. All intra-group transactions including any gains or losses, balances, income or expenses are eliminated in full on consolidation. When the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The profit or loss on disposal is recognised as a specific item. Revenue Revenue represents the fair value of the consideration received or receivable for communications services and equipment sales, net of discounts and sales taxes. Revenue is recognised when it is probable that the economic benefits associated with a transaction will flow to the group and the amount of revenue and associated costs can be measured reliably. The accounting for revenue sharing arrangements depends on the analysis of the facts and circumstances surrounding these transactions. Where we act as an agent in a transaction, we recognise revenue net of directly attributable costs. Services Revenue arising from separable installation and connection services is recognised when it is earned, upon activation. Revenue from the rental of analogue and digital lines and private circuits as well as wholesale access revenue is recognised on a straight line basis over the period to which it relates. Revenue from calls is recognised at the time the call is made over our network. Subscription fees, consisting primarily of monthly charges for access to broadband and other internet access or voice services, are recognised as revenue as the service is provided. Revenue from the interconnection of voice and data traffic between other telecommunications operators is recognised at the time of transit across our network. Equipment sales Revenue from the sale of equipment is recognised when all the significant risks and rewards of ownership are transferred to the customer, which is normally the date the equipment is delivered and accepted by the customer. Long-term contractual arrangements Revenue from long-term contractual arrangements, including fixed price contracts to design and build software solutions, is recognised based on the percentage of completion method. The stage of completion is estimated using an appropriate measure according to the nature of the contract such as the proportion of costs incurred relative to the estimated total contract costs, or other measures of completion such as the achievement of contract milestones and customer acceptance. In the case of time and materials contracts, revenue is recognised as the service is rendered. Costs related to delivering services under long-term contractual arrangements are expensed as incurred except for an element of costs incurred in the initial contract set-up, transition or transformation phase, which is deferred and recorded within non-current assets. These costs are then recognised in the income statement on a straight line basis over the remaining contract term, unless the pattern of service delivery indicates a different profile is more appropriate. These costs are directly attributable to specific contracts, relate to future activity, will generate future economic benefits and are assessed for recoverability on a regular basis. The percentage of completion method relies on estimates of total expected contract revenues and costs, as well as reliable measurement of the progress made towards completion. Unless the financial outcome of a contract can be estimated with reasonable certainty, no attributable profit is recognised. In such circumstances, revenue is recognised equal to the costs incurred to date, to the extent that such revenue is expected to be recoverable, or costs are accrued to bring the margin to nil. Recognised revenue and profits are subject to revisions during the contract if the assumptions regarding the overall contract outcome are changed. The cumulative impact of a revision in estimates is recorded in the period in which such revisions become likely and can be estimated. Where the actual and estimated costs to completion exceed the estimated revenue for a contract, the full contract life loss is recognised immediately. Multiple element arrangements and bundles Revenue from multiple element arrangements and bundles is described in note 4 . Operating and reportable segments Our operating segments are reported based on financial information provided to the Executive Committee, Our organisational structure reflects the different customer groups to which we provide communications products and services via our customer-facing units: BT Consumer, EE, Business and Public Sector, Global Services, Wholesale and Ventures and Openreach. The customer-facing units are supported by an internal service unit: Technology, Service &amp; Operations (TSO). 3. Significant accounting policies continued The customer-facing units are our reportable segments and generate substantially all of our revenue. We aggregate the remaining operations and include within the ‘Other’ category to reconcile to the consolidated results of the group. The ‘Other’ category includes TSO and our corporate units including procurement and property management. Provisions for the settlement of significant legal, commercial and regulatory disputes, which are negotiated at a group level, are initially recorded in the ‘Other’ segment. On resolution of the dispute, the full impact is recognised in the results of the relevant customer-facing unit and offset in the group results through the utilisation of the provision previously charged to the ‘Other’ segment. Settlements which are particularly significant or cover more than one financial year may fall within the definition of specific items as detailed on page 289. The costs incurred by TSO are recharged to the customer-facing units to reflect the services it provides to them. Depreciation and amortisation incurred by TSO in relation to the networks and systems it manages and operates on behalf of the customer-facing units is allocated to the customer-facing units based on their respective utilisation. Capital expenditure incurred by TSO for specific projects undertaken on behalf of the customer-facing units is allocated based on the value of the directly attributable expenditure incurred. Where projects are not directly attributable to a particular customer-facing unit, capital expenditure is allocated between them based on the proportion of estimated future economic benefits. TSO and the group’s corporate functions are not reportable segments as they did not meet the quantitative thresholds as set out in IFRS 8 ‘Operating Segments’ for any of the years presented. Performance of each reportable segment is measured based on adjusted EBITDA, defined as EBITDA before specific items, as included in the internal financial reports reviewed by the Executive Committee. Executive Committee. On 1 April 2018, our BT Consumer and EE customer-facing units were brought together to drive converged products and accelerate transformation. Additionally, Business and Public Sector and Wholesale and Ventures will be brought together from 1 October 2018. Each of these businesses operated separately throughout 2017/18 and therefore have been presented as four separate operating segments throughout these financial statements, unless explicitly stated otherwise. For further information see note 31. Retirement benefits The group’s net obligation in respect of defined benefit pension plans is the present value of the defined benefit obligation less the fair value of the plan assets. The calculation of the obligation is performed by a qualified actuary using the projected unit credit method and key actuarial assumptions at the balance sheet date. The income statement expense is allocated between an operating charge and net finance income or expense. The operating charge reflects the increase in the defined benefit obligation resulting from the pension benefit earned by active employees in the current period, the costs of administering the plans and any past service costs/credits such as those arising from curtailments or settlements. The net finance income or expense reflects the interest on the net retirement benefit obligations recognised in the group balance sheet, based on the discount rate at the start of the year. Actuarial gains and losses are recognised in full in the period in which they occur and are presented in the group statement of comprehensive income. The group also operates defined contribution pension plans and the income statement expense represents the contributions payable for the year. Property, plant and equipment Property, plant and equipment are included at historical cost, net of accumulated depreciation, government grants and any impairment charges. Property, plant and equipment acquired through business combinations are initially recorded at fair value and subsequently accounted for on the same basis as the group’s existing assets. An item of property, plant and equipment is derecognised on disposal or when no future economic benefits are expected to arise from the continued use of the asset. The difference between the sale proceeds and the net book value at the date of disposal is recognised in operating costs in the income statement. Included within the cost of network infrastructure and equipment are direct and indirect labour costs, materials and directly attributable overheads. Depreciation is provided on property, plant and equipment on a straight line basis from the time the asset is available for use, to write off the asset’s cost over the estimated useful life taking into account any expected residual value. Freehold land is not depreciated. 3. Significant accounting policies continued The estimated useful lives assigned to principal categories of assets are as follows:
Land and buildings
– Freehold buildings
14 to 50 years
– Short-term leasehold improvements
Shorter of 10 years or lease term
– Leasehold land and buildings
Unexpired portion of lease or 40 years, whichever is the shorter
Network infrastructure
Transmission equipment
– Duct
40 years
– Cable
3 to 25 years
– Fibre
5 to 20 years
Exchange equipment
2 to 13 years
Other network equipment
2 to 20 years
Other assets
– Motor vehicles
2 to 9 years
– Computers and office equipment
3 to 7 years
Assets held under finance leases are depreciated over the shorter of the lease term or their useful economic life. Residual values and useful lives are reassessed annually and, if necessary, changes are recognised prospectively. Network share assets Certain assets have been contributed to a network share arrangement by both EE and Hutchison 3G UK Limited, with legal title remaining with the contributor. This is considered to be a reciprocal arrangement. The group’s share of the assets on acquisition of EE was recognised at fair value within tangible assets, and depreciated in line with the group’s policy. Subsequent additions are recorded at cost. For further information see note 13 . Intangible assets Identifiable intangible assets are recognised when the group controls the asset, it is probable that future economic benefits attributable to the asset will flow to the group and the cost of the asset can be reliably measured. All intangible assets, other than goodwill, are amortised over their useful economic life. The method of amortisation reflects the pattern in which the assets are expected to be consumed. If the pattern cannot be determined reliably, the straight line method is used. Goodwill Goodwill represents the excess of the cost of an acquisition over the fair value of the group’s share of the identifiable net assets (including intangible assets) of the acquired business. For the purpose of impairment testing, goodwill acquired in a business combination is allocated to each of the Cash Generating Units (CGUs) that is expected to benefit from the business combination. Each CGU to which goodwill is allocated represents the lowest level within the group at which the goodwill is monitored for internal management purposes. Acquired intangible assets – customer relationships and brands Intangible assets such as customer relationships or brands acquired through business combinations are recorded at fair value at the date of acquisition and subsequently carried at amortised cost. Assumptions are used in estimating the fair values of these relationships or brands and include management’s estimates of revenue and profits to be generated by them. Telecommunications licences Licence fees paid to governments, which permit telecommunications activities to be operated for defined periods, are initially recorded at cost and amortised from the time the network is available for use to the end of the licence period or where our usage can extend beyond the initial licence period, over the period we expect to benefit from the use of the licences, which is typically 20 years. Licences acquired through business combinations are recorded at fair value at the date of acquisition and subsequently carried at amortised cost. The fair value is based on management’s assumption of future cash flows using market expectations at acquisition date. Computer software Computer software comprises computer software licences purchased from third parties, and also the cost of internally developed software. Computer software licences purchased from third parties are initially recorded at cost. Costs directly associated with the production of internally developed software, including direct and indirect labour costs of development, are capitalised only where it is probable that the software will generate future economic benefits, the cost of the asset can be reliably measured and technical feasibility can be demonstrated, in which case it is capitalised as an intangible asset on the balance sheet. Costs which do not meet these criteria and research costs are expensed as incurred. The group’s development costs which give rise to internally developed software include upgrading the network architecture or functionality and developing service platforms aimed at offering new services to the group’s customers. See research and development on page 37. Other Other intangible assets include website development costs and other licences. Items are capitalised at cost and amortised on a straight line basis over their useful economic life or the term of the contract. Estimated useful economic lives The estimated useful economic lives assigned to the principal categories of intangible assets are as follows:
– Computer r
2 r
– Telecommunications
2 r
– Customer r n r
1 r
Programme rights Programme rights are recognised on the balance sheet from the point at which the legally enforceable licence period begins. Rights for which the licence period has not started are disclosed as contractual commitments in note 30. Payments made to receive commissioned or acquired programming in advance of the legal right to broadcast the programmes are classified as prepayments . 3. Significant accounting policies continued Programme rights are initially recognised at cost and are amortised from the point at which they are available for use, on a straight line basis over the programming period, or the remaining licence term, as appropriate, this is generally 12 months. The amortisation charge is recorded within operating costs in the income statement. Programmes produced internally are charged to the income statement over the period of the related broadcast. Programme rights are tested for impairment in accordance with the group’s policy for impairment of non-financial assets set out below. Related cash outflows are classified as operating cash flows in the cash flow statement. Inventories Network maintenance equipment and equipment to be sold to customers are stated at the lower of cost or net realisable value, taking into account expected revenues from the sale of packages comprising a mobile handset and a subscription. Cost corresponds to purchase or production cost determined by either the first in first out (FIFO) or average cost method. Provisions Provisions are recognised when the group has a present legal or constructive obligation as a result of past events, it is probable that an outflow of resources will be required to settle the obligation and the amount can be reliably estimated. Provisions are determined by discounting the expected future cash flows at a pre-tax rate that reflects current market assessments of the time value of money and the risks specific to the liability. Financial liabilities within provisions are initially recognised at fair value and subsequently carried at amortised cost using the effective interest method. Onerous lease provisions are measured at the lower of the cost to fulfil or to exit the contract. Current and deferred income tax Current income tax is calculated on the basis of the tax laws enacted or substantively enacted at the balance sheet date in the countries where the group’s subsidiaries, associates and joint ventures operate and generate taxable income. The group periodically evaluates positions taken in tax returns with respect to situations in which applicable tax regulation is subject to interpretation, and the group establishes provisions where appropriate on the basis of the amounts expected to be paid to tax authorities. Deferred tax is recognised, using the liability method, in respect of temporary differences between the carrying amount of the group’s assets and liabilities and their tax bas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Any remaining deferred tax asset is recognised only when, on the basis of all available evidence, it can be regarded as probable that there will be suitable taxable profits, within the same jurisdiction, in the foreseeable future against which the deductible temporary difference can be utilised. Deferred tax is determined using tax rates that are expected to apply in the periods in which the asset is realised or liability settled, based on tax rates and laws that have been enacted or substantively enacted by the balance sheet date. Impairment of non-financial assets Intangible assets with finite useful lives and property, plant and equipment are tested for impairment if events or changes in circumstances (assessed at each reporting date) indicate that the carrying amount may not be recoverable. When an impairment test is performed, the recoverable amount is assessed by reference to the higher of the net present value of the expected future cash flows (value in use) of the relevant cash generating unit and the fair value less costs to dispose. Goodwill is reviewed for impairment at least annually. Impairment losses are recognised in the income statement, as a specific item. If a cash generating unit is impaired, impairment losses are allocated firstly against goodwill, and secondly on a pro-rata basis against intangible and other assets. Government grants Government grants are recognised when there is reasonable assurance that the conditions associated with the grants have been complied with and the grants will be received. Grants for the purchase or production of property, plant and equipment are deducted from the cost of the related assets and reduce future depreciation expense accordingly. Grants for the reimbursement of operating expenditure are deducted from the related category of costs in the income statement. Government grants received relating to the BDUK programme and other rural superfast broadband contracts are accounted for as described under ‘Critical accounting estimates and key judgements’. Once a government grant is recognised, any related deferred income is treated in accordance with IAS 20 ‘Accounting for Government Grants and Disclosure of Government Assistance’. Foreign currencies Foreign currency transactions are translated into the functional currency using the exchange rates prevailing at the date of the transaction. Foreign exchange gains and losses resulting from the settlement of transactions and the translation of monetary assets and liabilities denominated in foreign currencies at period end exchange rates are recognised in the income statement line which most appropriately reflects the nature of the item or transaction. On consolidation, assets and liabilities of foreign undertakings are translated into Sterling at year end exchange rates. The results of foreign undertakings are translated into Sterling at average rates of exchange for the year (unless this average is not a reasonable approximation of the cumulative effects of the rates prevailing on the transaction dates, in which case income and expenses are translated at the dates of the transactions). Foreign exchange differences arising on the retranslation of foreign undertakings are recognised directly in a separate component of equity, the translation reserve. In the event of the disposal of an undertaking with assets and liabilities denominated in a foreign currency, the cumulative translation difference associated with the undertaking in the translation reserve is charged or credited to the gain or loss on disposal recognised in the income statement. 3. Significant accounting policies continued Research and development Research expenditure is recognised in the income statement in the period in which it is incurred. Development expenditure, including the cost of internally developed software, is recognised in the income statement in the period in which it is incurred unless it is probable that economic benefits will flow to the group from the asset being developed, the cost of the asset can be reliably measured and technical feasibility can be demonstrated, in which case it is capitalised as an intangible asset on the balance sheet. Capitalisation ceases when the asset being developed is ready for use. Research and development costs include direct and indirect labour, materials and directly attributable overheads. Leases The determination of whether an arrangement is, or contains, a lease is based on the substance of the arrangement and requires an assessment of whether the fulfilment of the arrangement is dependent on the use of a specific asset or assets and whether the arrangement conveys the right to use the asset. Leases of property, plant and equipment where the group holds substantially all the risks and rewards of ownership are classified as finance leases. Finance lease assets are capitalised at the commencement of the lease term at the lower of the present value of the minimum lease payments or the fair value of the leased asset. The obligations relating to finance leases, net of finance charges in respect of future periods, are recognised as liabilities. Leases are subsequently measured at amortised cost using the effective interest method. Leases where a significant portion of the risks and rewards are held by the lessor are classified as operating leases. Rentals are charged to the income statement on a straight line basis over the period of the lease. Own shares Own shares represent the shares of the parent company BT Group plc that are held in treasury or by employee share ownership trusts. Own shares are recorded at cost and deducted from equity. When shares vest unconditionally or are cancelled they are transferred from the own shares reserve to retained earnings at their weighted average cost. Share-based payments The group operates a number of equity settled share-based payment arrangements, under which the group receives services from employees in consideration for equity instruments (share options and shares) of the group. Equity settled share-based payments are measured at fair value at the date of grant. Market-based performance criteria and non-vesting conditions (for example, the requirement for employees to make contributions to the share purchase programme) are reflected in this measurement of fair value. The fair value determined at the grant date is recognised as an expense on a straight line basis over the vesting period, based on the group’s estimate of the options or shares that will eventually vest and adjusted for the effect of non market-based vesting conditions. Fair value is measured using either the Binomial options pricing model or Monte Carlo simulations, whichever is more appropriate to the share-based payment arrangement. Service and performance conditions are vesting conditions. Any other conditions are non-vesting conditions which have to be taken into account to determine the fair value of equity instruments granted. In the case that an award or option does not vest as a result of a failure to meet a non-vesting condition that is within the control of either counterparty, this is accounted for as a cancellation. Cancellations are treated as accelerated vesting and all remaining future charges are immediately recognised in the income statement. As the requirement to save under an employee saveshare arrangement is a non-vesting condition, employee cancellations, other than through a termination of service, are treated as an accelerated vesting. No adjustment is made to total equity for awards that lapse or are forfeited after the vesting date. Termination benefits Termination benefits (leaver costs) are payable when employment is terminated before the normal retirement date, or when an employee accepts voluntary redundancy in exchange for these benefits. The group recognises termination benefits when it is demonstrably committed to the affected employees leaving the group. Financial instruments Financial liabilities at amortised cost Trade and other payables Financial liabilities within trade and other payables are initially recognised at fair value, which is usually the original invoiced amount, and subsequently carried at amortised cost using the effective interest method. Loans and other borrowings Loans and other borrowings are initially recognised at the fair value of amounts received net of transaction costs. Loans and other borrowings are subsequently measured at amortised cost using the effective interest method and, if included in a fair value hedge relationship, are re-valued to reflect the fair value movements on the hedged risk associated with the loans and other borrowings. The resulting amortisation of fair value movements, on de-designation of the hedge, is recognised in the income statement. Available-for-sale investments Liquid and other investments are classified as available-for-sale investments and are initially recognised at fair value plus direct transaction costs. These are re-measured at subsequent reporting dates to fair value, with unrealised gains and losses (except for changes in exchange rates for monetary items, interest, dividends and impairment losses, which are recognised in the income statement) recognised in equity. When the financial asset is derecognised, the cumulative gain or loss previously recognised in equity is taken to the income statement, in the line that most appropriately reflects the nature of the item or transaction. On disposal or impairment of the investments, any gains and losses that have been deferred in other comprehensive income are re-classified to the income statement. Dividends on equity investments are recognised in the income statement when the group’s right to receive payment is established. Equity investments are recorded in non-current assets unless they are expected to be sold within one year. Loans and receivables Trade and other receivables Trade and other receivables are initially recognised at fair value, which is usually the original invoiced amount, and are subsequently carried at amortised cost, using the effective interest method, less provisions made for doubtful receivables. Provisions are made specifically where there is evidence of a risk of non-payment, taking into account ageing, previous losses experienced and general economic conditions. 3. Significant accounting policies continued Cash and cash equivalents Cash and cash equivalents comprise cash in hand and current balances with banks and similar institutions, which are readily convertible to cash and are subject to insignificant risk of changes in value and have an original maturity of three months or less. For the purpose of the consolidated cash flow statement, cash and cash equivalents are as defined above net of outstanding bank overdrafts. Bank overdrafts are included within loans and other borrowings, in current liabilities on the balance sheet. Financial assets and liabilities at fair value through profit or loss All of the group’s derivative financial instruments are held for trading and classified as fair value through profit or loss. Derivative financial instruments The group uses derivative financial instruments mainly to reduce exposure to foreign exchange and interest rate risks. The group’s policy is not to use derivatives for trading purposes. However, derivatives that do not qualify for hedge accounting or are specifically not designated as a hedge where natural offset is more appropriate are initially recognised and subsequently measured at fair value through profit and loss. Any direct transaction costs are recognised immediately in the income statement. Gains and losses on re-measurement are recognised in the income statement in the line that most appropriately reflects the nature of the item or transaction to which they relate. Derivative financial instruments are classified as current assets or current liabilities where they have a maturity period within 12 months. Where derivative financial instruments have a maturity period greater than 12 months, they are classified within either non-current assets or non-current liabilities. Where the fair value of a derivative contract at initial recognition is not supported by observable market data and differs from the transaction price, a day one gain or loss will arise which is not recognised in the income statement. Such gains and losses are deferred and amortised to the income statement based on the remaining contractual term and as observable market data becomes available. Hedge accounting Where derivatives qualify for hedge accounting, recognition of any resultant gain or loss depends on the nature of the hedge. To qualify for hedge accounting, hedge documentation must be prepared at inception and the hedge must be expected to be highly effective both prospectively and retrospectively. The hedge is tested for effectiveness at inception and in subsequent periods in which the hedge remains in operation. Hedge accounting is discontinued when the hedging i</t>
  </si>
  <si>
    <t>Segment information</t>
  </si>
  <si>
    <t>Disclosure Of Operating Segments [Abstract]</t>
  </si>
  <si>
    <t>4. Segment information The definition of our operating and reportable segments is provided on page 210. We have set out below information regarding the results of each reportable segment. S e e e e a i
Year ended 31 March 2018
BT Consumer £m
EE £m
Business and Public Sector £m
Global Services £m
Wholesale and Ventures £m
Openreach £m
Other £m
Total £m
Segment revenue
5,066
5,294
4,563
5,013
2,009
5,123
8
27,076
Internal revenue
(66
)
(37
)
(115
)
–
(134
)
(2,978
)
–
(3,330
)
Revenue from external customers a
5,000
5,257
4,448
5,013
1,875
2,145
8
23,746
EBITDA b
1,023
1,353
1,418
434
754
2,520
3
7,505
Depreciation and amortisation
(216
)
(776
)
(365
)
(424
)
(311
)
(1,360
)
(62
)
(3,514
)
Operating profit (loss) a
807
577
1,053
10
443
1,160
(59
)
3,991
Specific items (note 8)
(610
)
Operating profit
3,381
Net finance expense c
(764
)
Share of post tax profit (loss) of associates and joint ventures
(1
)
Profit before tax
2,616
Year ended 31 March 2017
BT Consumer £m
EE £m
Business and Public Sector £m
Global Services £m
Wholesale and Ventures £m
Openreach £m
Other £m
Total £m
Segment revenue
4,934
5,090
4,758
5,479
2,109
5,098
10
27,478
Internal revenue
(63
)
(37
)
(122
)
–
(138
)
(3,036
)
–
(3,396
)
Revenue from external customers a
4,871
5,053
4,636
5,479
1,971
2,062
10
24,082
EBITDA b
1,012
1,156
1,528
495
834
2,633
(13
)
7,645
Depreciation and amortisation
(209
)
(780
)
(352
)
(439
)
(306
)
(1,369
)
(55
)
(3,510
)
Operating profit (loss) a
803
376
1,176
56
528
1,264
(68
)
4,135
Specific items (note 8)
(968
)
Operating profit
3,167
Net finance expense c
(804
)
Share of post tax profit (loss) of associates and joint ventures
(9
)
Profit before tax
2,354
Year ended 31 March 2016
BT Consumer £m
EE £m
d
Business and Public Sector £m
Global Services £m
Wholesale and Ventures £m
Openreach £m
Other £m
Total £m
Segment revenue
4,608
841
4,294
5,074
2,274
5,100
11
22,202
Internal revenue
(65
)
(7
)
(99
)
–
(94
)
(3,058
)
–
(3,323
)
Revenue from external customers a
4,543
834
4,195
5,074
2,180
2,042
11
18,879
EBITDA b
1,055
173
1,414
479
755
2,659
(76
)
6,459
Depreciation and amortisation
(207
)
(146
)
(284
)
(422
)
(253
)
(1,301
)
(18
)
(2,631
)
Operating profit (loss) a
848
27
1,130
57
502
1,358
(94
)
3,828
Specific items (note 8)
(215
)
Operating profit
3,613
Net finance expense c
(712
)
Share of post tax profit (loss) of associates and joint ventures
6
Profit before tax
2,907
a Before specific items. b EBITDA is stated before specific items and is the group’s profitability measure for segments. c Net finance expense includes specific item expense of £ 218 m (2016/17: £210m, 2015/16: £229m). See note 8. d EE reflects results for the period from acquisition on 29 January 2016 to 31 March 2016 . 4. Segment information continued What are our internal revenue and costs? Most of our internal trading relates to Openreach and arises on rentals, and any associated connection or migration charges, of the UK access lines and other network products to the customer-facing units. This occurs both directly, and also indirectly, through TSO which is included within the ‘Other’ segment. Wholesale and Ventures internal revenue arises from EE for mobile ethernet access and TSO for transmission planning services. Internal revenue in Business and Public Sector relates primarily to the use of BT Ireland’s network by other customer-facing units. Internal revenue arising in BT Consumer relates primarily to employee broadband and wi-fi services. Intra-group revenue generated from the sale of regulated products and services is based on market price. Intra-group revenue from the sale of other products and services is agreed between the relevant customer-facing units and therefore customer-facing units profitability may be impacted by transfer pricing levels. The tables below show internal revenue and costs recorded by each reportable segment.
Internal cost recorded by
Year ended 31 March 2018
BT Consumer £m
EE £m
Business and Public Sector £m
Global Services £m
Wholesale and Ventures £m
Openreach £m
Other £m
Total £m
Internal revenue recorded by
BT Consumer
–
–
24
20
4
–
18
66
EE
–
–
–
–
37
–
–
37
Business and Public Sector
62
2
–
32
19
–
–
115
Global Services
–
–
–
–
–
–
–
–
Wholesale and Ventures
1
2
13
10
–
42
66
134
Openreach
896
–
210
125
232
–
1,515
2,978
Total
959
4
247
187
292
42
1,599
3,330
Internal cost recorded by
Year ended 31 March 2017
BT Consumer £m
EE £m
Business and Public Sector £m
Global Services £m
Wholesale and Ventures £m
Openreach £m
Other £m
Total £m
Internal revenue recorded by
BT Consumer
–
–
21
20
4
–
18
63
EE
–
–
–
–
37
–
–
37
Business and Public Sector
60
3
–
39
20
–
–
122
Global Services
–
–
–
–
–
–
–
–
Wholesale and Ventures
–
–
2
23
–
39
74
138
Openreach
910
–
236
158
260
–
1,472
3,036
Total
970
3
259
240
321
39
1,564
3,396
Internal cost recorded by
Year ended 31 March 2016
BT Consumer £m
EE £m
a
Business and Public Sector £m
Global Services £m
Wholesale and Ventures £m
Openreach £m
Other £m
Total £m
Internal revenue recorded by
BT Consumer
–
–
20
23
4
–
18
65
EE a
–
–
–
–
7
–
–
7
Business and Public Sector
60
1
–
18
19
1
–
99
Global Services
–
–
–
–
–
–
–
–
Wholesale and Ventures
–
12
5
22
–
55
–
94
Openreach
905
–
262
173
264
–
1,454
3,058
Total
965
13
287
236
294
56
1,472
3,323
a EE reflects results for the period from acquisition on 29 January 2016 to 31 March 2016 . Revenue by products and services What critical accounting judgements do we make when we have revenue from multiple element arrangements? Where a contractual arrangement consists of two or more separate elements that have value to a customer on a standalone basis, revenue is recognised for each element as if it were an individual contract. Total contract consideration is allocated between the separate elements based on their fair value. We apply judgement in both identifying separate elements and allocating consideration between them. 4. Segment information continued Sales of bundled offers in our mobile businesses frequently include a handset and a telecommunications service contract. There is objective and reliable evidence of fair value for the telecommunications service to be delivered and this represents the revenue recognised in respect of the services delivered. The residual value of the bundled offer therefore represents the revenue in respect of the handset. Revenue allocated to the deliverables is restricted to the amount that is receivable without the delivery of additional goods or services. For offers that cannot be separated into identifiable elements, revenues are recognised in full over the life of the contract. The main example is connection to a service where this does not represent a separately identifiable transaction from the subscription.
Year ended 31 March
2018 £m
2017 £m
2016 £m
ICT and managed networks
5,530
5,927
6,193
Broadband and TV
4,655
4,477
3,535
Mobile
6,451
6,358
1,326
Calls, lines and connections
5,126
5,069
5,920
Transit
265
404
419
Other products and services
1,719
1,847
1,486
Revenue a
23,746
24,082
18,879
a Before specific items . Capital expenditure
Year ended 31 March 2018
BT Consumer £m
EE £m
Business and Public Sector £m
Global Services £m
Wholesale and Ventures £m
Openreach £m
Other £m
Total £m
Intangible assets
106
130
93
92
87
70
64
642
Property, plant and equipment
185
498
211
186
142
1,588
70
2,880
Capital expenditure a
291
628
304
278
229
1,658
134
3,522
Year ended 31 March 2017
BT Consumer £m
EE £m
Business and Public Sector £m
Global Services £m
Wholesale and Ventures £m
Openreach £m
Other £m
Total £m
Intangible assets
92
133
64
126
77
74
55
621
Property, plant and equipment
145
483
211
235
149
1,499
111
2,833
Capital expenditure a
237
616
275
361
226
1,573
166
3,454
Year ended 31 March 2016
BT Consumer £m
EE £m
b
Business and Public Sector £m
Global Services £m
Wholesale and Ventures £m
Openreach £m
Other £m
Total £m
Intangible assets
88
29
36
62
70
62
65
412
Property, plant and equipment
119
67
117
293
139
1,385
90
2,210
Capital expenditure a
207
96
153
355
209
1,447
155
2,622
a Net of government grants . b EE reflects results f or the period f rom acquisition on 29 January 2016 to 31 March 2016 . 4. Segment information continued How do we determine our geographic information? The UK is our country of domicile and we generate the majority of our revenue from external customers in the UK. The geographic analysis of revenue is based on the country of origin in which the customer is invoiced. The geographic analysis of non-current assets, which exclude derivative financial instruments, investments and deferred tax assets, is based on the location of the assets. Revenue from external customers
Year ended 31 March
2018 £m
2017 £m
2016 £m
UK
19,687
19,421
14,814
Europe, Middle East and Africa, excluding the UK
2,489
2,841
2,442
Americas
996
1,148
1,011
Asia Pacific
574
672
612
Revenue a
23,746
24,082
18,879
a Before specific items. Non-current assets
At 31 March
2018 £m
2017 £m
2016 £m
UK
28,835
28,810
28,575
Europe, Middle East and Africa, excluding the UK
2,527
2,535
2,349
Americas
331
424
548
Asia Pacific
109
149
191
Non-current assets
31,802
31,918
31,663</t>
  </si>
  <si>
    <t>Operating Costs [Abstract]</t>
  </si>
  <si>
    <t>5. Operating costs
Year ended 31 March
Notes
2018 £m
2017 £m
2016 £m
Operating costs by nature
Staff costs:
Wages and salaries
4,229
4,134
3,689
Social security costs
461
477
398
Other pension costs
20
624
521
494
Share-based payment expense
22
84
57
58
Total staff costs
5,398
5,189
4,639
Own work capitalised
(798
)
(813
)
(720
)
Net staff costs
4,600
4,376
3,919
Net indirect labour costs a
315
399
304
Net labour costs
4,915
4,775
4,223
Payments to telecommunications operators
2,306
2,653
2,183
Property and energy costs
1,285
1,202
1,024
Network operating and IT costs
963
983
644
TV programme rights charges
763
714
544
Other operating costs
6,233
6,297
4,017
Other operating income
(224
)
(187
)
(215
)
Depreciation of property, plant and equipment
Owned assets
13
2,381
2,382
2,000
Held under finance leases
13
10
10
10
Amortisation of intangible assets b
12
1,123
1,118
621
Total operating costs before specific items
19,755
19,947
15,051
Specific items
8
587
948
348
Total operating costs
20,342
20,895
15,399
Operating costs before specific items include the following:
Leaver costs c
50
86
109
Research and development expenditure d
632
638
574
Operating lease charges
732
692
441
Foreign currency gains
–
(12
)
(1
)
Government grants
(3
)
(5
)
(6
)
a
Net of capitalised indirect labour costs of £612m (2016/17: £463m, 2015/16: £430m).
b
Excludes £nil (2016/17: £62m, 2015/16: £nil) of amortisation presented as specific items which relate to a write-off of software costs as a result of the integration of EE. Refer to note 8.
c
Leaver costs are included within wages and salaries, except for leaver costs of £168m (2016/17: £37m, 2015/16: £nil) associated with restructuring and EE integration costs, which have been recorded as specific items
d
Research and development expenditure reported in the income statement includes amortisation of £573m (2016/17: £577m, 2015/16: £501m) in respect of internally developed computer software and operating expenses of £59m (2016/17: £61m, 2015/16: £73m). In addition, the group capitalised software development costs of £450m (2016/17: £457m, 2015/16: £399m). Why is the treatment of our subscriber acquisition and retention costs a critical judgement? Subscriber acquisition and retention costs are recognised as an expense within other operating costs for the period in which they are incurred. If subscriber acquisition and retention costs are paid in advance they are recognised as prepayments provided the amounts are able to be measured reliably and are expected to be recoverable. In some cases, contractual clauses with retailers provide for profit-sharing based on the recognised and paid revenue. In these cases we recognise an expense when the revenue is earned from the customer and a corresponding liability to pay that retailer. In some cases we need to exercise judgement in assessing whether we have an upfront obligation based on the contractual terms. 5. Operating costs continued Who are our key management personnel and how are they compensated? Key management personnel comprise executive and non-executive directors and members of the Executive Committee. Compensation of key management personnel is shown in the table below:
Year ended 31 March
2018 £m
2017 £m
2016 £m
Short-term employee benefits
11.8
10.5
9.4
Post employment benefits
1.3
1.3
1.1
Share-based payments
6.2
5.6
5.5
Termination benefits
2.2
–
0.6
21.5
17.4
16.6
More detailed information concerning directors’ remuneration, shareholdings, pension entitlements, share options and other long-term incentive plans is shown in the audited part of the Report on Directors’ Remuneration</t>
  </si>
  <si>
    <t>Employees</t>
  </si>
  <si>
    <t>Employees [Abstract]</t>
  </si>
  <si>
    <t>6. Employees
2018
2017
2016
Number of employees in the group a
Year end 000
Average 000
Year end 000
Average 000
Year end 000
Average 000
UK
82.2
82.5
82.8
82.2
81.4
71.8
Non-UK
23.6
23.7
23.6
22.8
21.1
19.2
Total employees
105.8
106.2
106.4
105.0
102.5
91.0
2018
2017
2016
Number of employees in the group a
Year end 000
Average 000
Year end 000
Average 000
Year end 000
Average 000
BT Consumer
8.8
8.8
8.7
7.7
6.7
6.3
EE
9.4
9.2
9.2
9.1
9.0
1.3
Business and Public Sector
10.1
10.3
10.3
10.2
10.3
9.3
Global Services
16.9
17.3
17.5
17.4
16.8
16.5
Wholesale and Ventures
3.8
3.9
3.8
3.7
3.7
3.8
Openreach
30.5
30.4
30.2
30.9
31.5
32.1
Other
26.3
26.3
26.7
26.0
24.5
21.7
Total employees
105.8
106.2
106.4
105.0
102.5
91.0 a These reflect the full-time equivalent of full and part-time employees .</t>
  </si>
  <si>
    <t>Audit, audit related and other non-audit services</t>
  </si>
  <si>
    <t>Non Audit Fees [Abstract]</t>
  </si>
  <si>
    <t>7. Audit, aud i t e t The following fees were paid or are payable to the company’s auditors, PricewaterhouseCoopers LLP and other firms in the PricewaterhouseCoopers network.
Year ended 31 March
2018 £000
2017 £000
2016 £000
Fees payable to the company’s auditors and its associates for:
Audit services a
The audit of the parent company and the consolidated financial statements
5,418
4,316
3,915
The audit of the company’s subsidiaries
5,877
5,675
5,084
11,295
9,991
8,999
Audit related assurance services b
1,771
1,865
2,210
Other non-audit services
Taxation compliance services c
–
366
412
Taxation advisory services d
–
111
156
All other assurance services e
211
200
1,611
All other services f
592
2,332
1,665
803
3,009
3,844
Total services
13,869
14,865
15,053
a
Services in relation to the audit of the parent company and the consolidated financial statements, including fees for reports under section 404 of the Sarbanes-Oxley Act. This also includes fees payable for the statutory audits of the financial statements of subsidiary companies.
b
Services in relation to other statutory filings or engagements that are required by law or regulation to be carried out by an appointed auditor. This includes fees for the review of interim results, the audit of the group’s regulatory financial statements and reporting associated with the group’s US debt shelf registration
c
Services relating to tax returns, tax audits, monitoring and enquiries.
d
Fees payable for all taxation advisory services not falling within taxation compliance
e
All other assurance services include fees payable to PricewaterhouseCoopers LLP as Reporting Accountants in 2015/16 in relation to the Listing Prospectus, which was issued on 26 January 2016 for the issue of new shares.
f
Fees payable for all non-audit services not covered above, principally comprising other advisory services T h n o e a a t e e i n e i C o a n e l o u o e n e o n i b i L i a i g e n e d n t e l o 0 h a e e a 0 i a t e o C o L L i a e f h e o h e m o 2.1 2 1 / 6 1 e h o o i i
Year ended 31 March
2018 £000
2017 £000
2016 £000
Audit of financial statements of associates
345
251
213
Audit-related assurance services
–
–
10
Taxation compliance services
153
210
198
Taxation advisory services
1,074
493
681
Other non-audit services
565
1,168
603
Total services
2,137
2,122
1,705</t>
  </si>
  <si>
    <t>Specific items</t>
  </si>
  <si>
    <t>Specific Items [Abstract]</t>
  </si>
  <si>
    <t>8. Specific items
Year ended 31 March
2018 £m
2017 £m
2016 £m
Revenue
Italian business investigation
–
22
–
Regulatory matters
23
(2
)
(203
)
EE fair value adjustment
–
–
70
23
20
(133
)
Operating costs
EE acquisition warranty claims
225
–
–
Restructuring charges
241
–
–
EE acquisition and integration costs
46
215
116
Property rationalisation costs
28
–
29
Regulatory matters
26
481
203
Italian business investigation
22
238
–
Out of period irrecoverable VAT
–
30
–
Profit on disposal of businesses
(1
)
(16
)
–
587
948
348
Operating loss
610
968
215
Net finance expense
Interest expense on retirement benefit obligation
218
209
221
EE related finance cost
–
–
8
Interest on out of period irrecoverable VAT
–
1
–
218
210
229
Net specific items charge before tax
828
1,178
444
Taxation
Tax credit on specific items above
(87
)
(154
)
(70
)
Tax credit on re-measurement of deferred tax
–
(63
)
(96
)
(87
)
(217
)
(166
)
Net specific items charge after tax
741
961
278
EE acquisition warranty claims In the year we reached settlements with Deutsche Telekom and Orange in respect of any warranty claims under the 2015 EE acquisition agreement, arising from the issues previously announced regarding our operations in Italy. This represents a full and final settlement of these issues and resulted in a specific item charge of £225m (2016/17: £nil, 2015/16: £nil). Restructuring charges During the year we incurred charges of £241m (2016/17: £nil, 2015/16: £nil), primarily relating to leaver costs. These costs reflect projects within the first phase of our group-wide cost transformation programme (which was announced in May 2017 and is expected to total £300m). Further associated charges relating to the first phase will be recognized in 2018/19 as part of our wider restructuring activity. See note 31 for further details. EE acquisition and integration costs We incurred £46m (2016/17: £215m, 2015/16: £116m) of acquisition and integration related costs for EE. Integration costs include EE related restructuring and leaver costs in the year. In 2016/17, this included a £62m (2015/16: £nil) amortisation charge relating to the write-off of IT assets as we integrated the EE and BT IT infrastructure. Property rationalisation costs We have recognised a charge of £28m (2016/17: £nil, 2015/16: £29m) relating to the rationalisation of the group’s property portfolio. Regulatory matters We’ve recognised a net charge of £49m (2016/17: £479m, 2015/16: £nil) in relation to regulatory matters in the year. Of this, £23m is recognised in revenue and £26m in operating costs. These are made up of the following: Deemed Consent In 2016/17 a charge of £342m was recognised (2015/16: £nil) in relation to Ofcom’s March 2017 findings of its investigation into our historical practices on Deemed Consent by Openreach. This included a fine of £42m. We have agreed the majority of compensation payments to other Communications Providers in the year and continue to estimate the total compensation payments will amount to £300m. 8. Specific items continued Ladder pricing agreements In 2016/17 we recognised revenue and costs of £8m (2015/16: £203m) being the prior year impacts of ladder pricing agreements with the other UK mobile operators following a Supreme Court judgment in July 2014. Other regulatory matters We re-assessed our regulatory risk provision in light of recent regulatory decisions by Ofcom. As a result we have increased our net charge by £49m (2016/17: £137m) for the year. £51m is recognised in provisions offset by a release of £2m in trade and other payables. Italian business investigation In 2017/18, we have incurred professional costs relating to the investigation of our Italian business of £22m. As part of the investigation into our Italian business in 2016/17, we reviewed the carrying value of the assets and liabilities on the balance sheet of our Italian business including reassessing the recoverability of trade and other receivables and reconsidering other exposures, principally tax penalties. We took into account any changes in facts or circumstances since 31 March 2016 in determining whether there was a need to change an estimate and whether additional exposures had arisen. In the prior year we recognised a charge of £245m in relation to this as well as fees in relation to the investigation of £15m. During 2017/18 we have reassessed the prior year judgements and estimates we made as a result of the investigation into our Italian business. We concluded that the total adjustments recorded in 2016/17, either as part of the prior year revision or as a specific item, remain appropriate and thus no further adjustment is required. We identified offsetting movements in individual balance sheet line items which were not material either individually or in aggregate. These movements have been adjusted in the 2017/18 balance sheet. Profit on disposal of businesses During the year we disposed of non-core businesses with a gain on disposal of £1m (2016/17: £16m, 2015/16: £nil). EE fair value adjustment In 2015/16 we recognised a fair value adjustment on the acquisition of EE which reduced the amount of deferred income in relation to its prepaid subscriber base by £70m with no cash impact. The step down reflects the difference between the amount recorded by EE on acquisition and the fair value calculated based on the incremental cost that a market participant would incur to take on the liability plus a reasonable profit margin. This amount was released as a reduction to revenue in the period between acquisition and 31 March 2016, reflecting the period over which EE provided the related service. Out of period irrecoverable VAT In 2016/17, we recorded Interest expense on retirement benefit obligation See note 20 for more details. Tax credit on re-measurement of deferred tax See note 9 for more details.</t>
  </si>
  <si>
    <t>Taxation [Abstract]</t>
  </si>
  <si>
    <t xml:space="preserve">9. Taxation Current and deferred income tax What critical judgements and estimates do we make in accounting for taxation? We seek to pay tax h w o o n i e e d u e a a e a e un a a a a a g u i a a u o o o g t g o W e i u o n b u a n i - u b a e n i a r e t h e e l a l l w h e t h e u i n o u d e l e t b a u a u i t n h e i a g u a n u e t h h o t a e W o d o t h o o w h e o u l o p a l b u h g a u a i a e l o o u a e p i 0 l u o p i n a n e a i a o i o n h r e o t e t a e o h 1 o £ 2 40 0 1 7 £ 2 81 l e u n a i e i a e n n t i e U n e d u h b b D e n n b b u n u a n n r n t u r e 9. Taxation continued The value of the group’s income tax assets and liabilities is disclosed on the Group balance sheet A n x e s
Year ended 31 March
2018 £m
2017 £m
2016 £m
United Kingdom
Corporation tax at 19% (2016/17: 20%, 2015/16: 20%)
(578
)
(555
)
(617
)
Adjustments in respect of earlier years
37
33
59
Non-UK taxation
Current
(66
)
(109
)
(80
)
Adjustments in respect of earlier years
23
–
29
Total current tax expense
(584
)
(631
)
(609
)
Deferred taxation
Origination and reversal of temporary differences
46
96
70
Adjustments in respect of earlier years
(57
)
26
2
Impact of change in UK corporation tax rate to 17% (2016/17: 17%, 2015/16: 19%)
–
63
96
Remeasurement of temporary differences
11
–
–
Total deferred taxation credit
–
185
168
Total taxation expense
(584
)
(446
)
(441
) F a e u x a x e s y T h a o p o p e o h o p b a l n h p a t i h o f i t
Year ended 31 March
2018 £m
2017 £m
2016 £m
Profit before taxation
2,616
2,354
2,907
Expected taxation expense at UK rate of 19% (2016/17: 20%, 2015/16: 20%)
(497
)
(471
)
(581
)
Effects of:
(Higher) lower taxes on non-UK profits
(8
)
(29
)
4
Net permanent differences between tax and accounting a
(100
)
(183
)
(12
)
Adjustments in respect of earlier years b
3
59
90
Prior year non-UK losses used against current year profits
16
120
9
Non-UK losses not recognised c
(9
)
(8
)
(34
)
Other deferred tax assets not recognised
–
–
6
Lower taxes on profit on disposal of business
–
3
–
Re-measurement of deferred tax balances
11
63
96
Other non-recurring items
–
–
(19
)
Total taxation expense
(584
)
(446
)
(441
)
Exclude specific items (note 8)
(87
)
(217
)
(166
)
Total taxation expense before specific items
(671
)
(663
)
(607
)
a
Includes income that is not taxable or UK income taxable at a different rate, and expenses for which no tax relief is received. Examples include some types of depreciation and amortisation and the benefit of R&amp;D tax incentives .
b
Reflects the differences between initial accounting estimates and tax returns submitted to tax authorities, including the release and establishment of provisions for uncertain tax positions
c
Reflects lo s ses m ade in c o untri e s wh e re it has n ot b e en c onsi d ered ap p ropri a te to rec o gnise a d e ferr e d tax ass e t, as f uture ta xa ble p rofits are n ot p r oba b le. 9. Taxation continued T a n e e e s c o m
Year ended 31 March
2018 Tax credit (expense) £m
2017 Tax credit (expense) £m
2016 Tax credit (expense) £m
Tax on items that will not be reclassified to the income statement
Pension remeasurements
(263
)
416
(240
)
Tax on items that have been or may be reclassified subsequently to the income statement
Exchange differences on translation of foreign operations
(9
)
21
38
Fair value movements on cash flow hedges
– net fair value gains or losses
57
(131
)
(72
)
– recognised in income and expense
(47
)
139
39
(262
)
445
(235
)
Current tax credit a
203
122
231
Deferred tax (expense) credit
(465
)
323
(466
)
(262
)
445
(235
)
a
I nclu d es £ 212m (20 1 6/1 7 : £110m, 2 015 / 16: £ 217 m ) rel a ting to ca s h c o ntrib u tions ma d e to r e du c e reti r eme n t be n efit o blig a tion s Tax (expense) credit recognised directly in equity
Year ended 31 March
2018 £m
2017 £m
2016 £m
Tax (expense) credit relating to share-based payments
(2
)
(6
)
12
Deferred taxation
Fixed asset temporary differences £m
Retirement benefit obligations (Restated) £m
a
Share- based payments £m
Tax losses £m
Other £m
Jurisdictional offset £m
Total £m
At 1 April 2016
1,618
(1,149
)
(54
)
(325
)
(75
)
–
15
(Credit) expense recognised in the income statement
(181
)
(82
)
14
65
(1
)
–
(185
)
(Credit) expense recognised in other comprehensive income
(5
)
(306
)
–
(3
)
(9
)
–
(323
)
Expense recognised in equity
–
–
23
–
–
–
23
Exchange differences
–
–
–
(7
)
–
–
(7
)
At 31 March 2017
1,432
(1,537
)
(17
)
(270
)
(85
)
–
(477
)
Non-current
Deferred tax asset
(117
)
(1,537
)
(17
)
(270
)
(96
)
320
(1,717
)
Deferred tax liability
1,549
–
–
–
11
(320
)
1,240
At 1 April 2017
1,432
(1,537
)
(17
)
(270
)
(85
)
–
(477
)
Expense (credit) recognised in the income statement
11
(104
)
4
89
–
–
–
Expense (credit) recognised in other comprehensive income
–
475
–
–
(10
)
–
465
Expense recognised in equity
–
–
6
–
–
–
6
Exchange differences
–
–
–
(2
)
5
–
3
Transfer to current tax
17
–
–
–
–
–
17
At 31 March 2018
1,460
(1,166
)
(7
)
(183
)
(90
)
–
14
Non-current
Deferred tax asset
(41
)
(1,166
)
(7
)
(183
)
(90
)
161
(1,326
)
Deferred tax liability
1,501
–
–
–
–
(161
)
1,340
At 31 March 2018
1,460
(1,166
)
(7
)
(183
)
(90
)
–
14
a
Includes a deferred tax asset of £2m (2016/17: £2m) arising on contributions payable to defined contribution pension plans. T h o o d e e a a n a l e n o a n p a l e o h 1 n t h W e e b b t f t n o e 0 8 o r Deferred tax balances for which there is a right of offset within the same jurisdiction are presented net on the face of the group balance sheet as permitted by IAS 12, with the exception of deferred tax related to our pension schemes which is disclosed within deferred tax assets. 9. Taxation continued What a t a e u a r e The rate of UK corporation tax will change from What n n n e e At n s e n a a t a h o o p a e o o e e h t t o p e u e o
At 31 March 2018
£m
Expiry
Restricted losses
Europe
14
2019–2027
Americas
204
2019–2037
Other
2
2019–2027
Total restricted losses
220
Unrestricted operating losses
3,784
No expiry
Other temporary differences
77
No expiry
Total
4,081
At h e n 1 b h u t o o At n 1 / 7 h b en n n t o e d r d 7 2 s a 0 7 d a n a n d e a </t>
  </si>
  <si>
    <t>Earnings Per Share [Abstract]</t>
  </si>
  <si>
    <t>10. Earnings per share H o u B a e a a b t b t q a ho d h e gh a r g um er a e u t e u n o a e b e o h o e u n e u h e In a l n h i n n g h a r o u nd i n n t e p o t e n a ha a e t a e n a u n h h a o l u p n o h e 2 6 / h 0 5 1 1 5 a e u d e o a cu o h t a d u e u e o a h p a o t h e n u t i e
Year ended 31 March
2018
2017
2016
Basic weighted average number of shares (millions)
9,911
9,938
8,619
Dilutive shares from share options (millions)
2
27
58
Dilutive shares from executive share awards (millions)
48
29
37
Diluted weighted average number of shares (millions)
9,961
9,994
8,714
Basic earnings per share
20.5p
19.2p
28.5p
Diluted earnings per share
20.4p
19.1p
28.2p
T h n n g e h l l n a a o o f i a i a b e i h h l h a n p n w h e u n o l n n e a a 0 1 6 / 1 7 1 908 20 1 5 1 6 2 466 n o a t e t b u a b n o n o r o l n n e t a 4 2 1 / 7 1 20 1 5 1 6 7m a i b n o l n e e i n o p e n e a h i a a a t e n o i</t>
  </si>
  <si>
    <t>Dividends</t>
  </si>
  <si>
    <t>Dividend [Abstract]</t>
  </si>
  <si>
    <t xml:space="preserve">11. D i d d What d v e d h a v e p a a p e h ye a T h a r e d a n a i d i p o e n e a 1 p e a r l p a h e h o l o e e 1 a h u e p e i e i e e o 0 7 1 1 7 1 5.4 p 0 5 1 14.0p w h i o u n p r t £ 1,524 2 1 / 7 £1 2 0 15/16 1 324 h a e ub j e t p o a ha h d e h n e a e t i n e r e l b i p i l £ 1,044 16 7 £ 2 5/16 954 a e i n l e e a i a e n p o d d e n l b a b h e h o e o h e e o b g u 0 The value of £1,524m (2016/17: £1,436m, 2015/16: £1,078m) for the final and interim dividends is disclosed in our statement of changes in equity. This value may differ from the amount shown for equity dividends paid in the group cash flow statement, which represents the actual cash paid in relation to dividend cheques that have been presented over the course of the financial year.
2018
2017
2016
Year ended 31 March
pence per share
£m
pence per share
£m
pence per share
£m
Final dividend in respect of the prior year
10.55
1,044
9.60
954
8.50
710
Interim dividend in respect of the current year
4.85
480
4.85
482
4.40
368
15.40
1,524
14.45
1,436
12.90
1,078 </t>
  </si>
  <si>
    <t>Intangible Assets [Abstract]</t>
  </si>
  <si>
    <t>12. Intangible assets
Goodwill £m
Customer relationships and brands £m
Telecoms licences and other £m
Internally developed software £m
Purchased software £m
Total £m
Cost
At 1 April 2016
7,907
3,401
2,930
4,073
1,610
19,921
Acquisitions
5
–
–
–
–
5
Additions
–
–
–
483
138
621
Disposals and adjustments a
(23
)
–
–
(131
)
2
(152
)
Transfers
–
–
–
(66
)
62
(4
)
Exchange differences
145
21
15
4
41
226
At 31 March 2017
8,034
3,422
2,945
4,363
1,853
20,617
Additions
–
–
–
517
125
642
Acquisitions
14
–
3
–
–
17
Disposals and adjustments a
(3
)
–
(3
)
(55
)
(413
)
(474
)
Exchange differences
(100
)
(12
)
6
(3
)
9
(100
)
At 31 March 2018
7,945
3,410
2,951
4,822
1,574
20,702
Accumulated amortisation
At 1 April 2016
–
418
131
2,747
1,175
4,471
Charge for the year b
–
383
140
556
101
1,180
Disposals and adjustments a
–
–
–
(114
)
(7
)
(121
)
Exchange differences
–
12
9
4
33
58
At 31 March 2017
–
813
280
3,193
1,302
5,588
Charge for the year b
–
379
141
525
78
1,123
Disposals and adjustments a
–
–
(3
)
(36
)
(426
)
(465
)
Exchange differences
–
(1
)
3
(2
)
9
9
At 31 March 2018
–
1,191
421
3,680
963
6,255
Carrying amount
At 31 March 2018
7,945
2,219
2,530
1,142
611
14,447
At 31 March 2017
8,034
2,609
2,665
1,170
551
15,029
a
Fully depreciated assets in the group’s fixed asset registers were reviewed during the year, as part of the group’s annual asset verification exercise, and certain assets that were no longer in use have been written off, reducing cost and accumulated depreciation by £0.4bn (2016/17: £nil).
b
Includes a £nil (2016/17: £62m) specific item amortisation charge relating to the write-off of internally developed software as we integrate the EE and BT IT infrastructure . 12. Intangible assets continued Go o i Go od w o n u ne m b n a o do e no g e ne t a n e en d e n t l t e a e o g u a A e l t h o b a n e n h l e e e g e n n C U l e l How do we d e termine o ur CGUs? T h e i a i o u C G U i j u d e n l d n i i o C G U i n o e n w h e h e g r o u o a e a t g n e n e n l w h n e i d e o h o u e a p w h e t h e t g e n e a i e e d e e e BT n e r u e l l a i n W h o e a n e e w h i a n w p o i u e n a p o g For impairment purposes goodwill is tested at the lowest level within the entity at which the goodwill is monitored for internal management purposes, and cannot be larger than our operating segments. We test goodwill at the CGU level. What critical estimates and assumptions have we made? In 2016/17 we re-allocated goodwill among our CGUs based on the relative fair value of the business transferred to reflect our new customer-facing units structure effective as of 1 April 2016. We estimated the relative fair values on a discounted cash flow basis using the three-year financial plans effective at the time of the re-organisation. The assumptions used were set in the same way as those used in our value in use calculations as set out below. Our value in use calculations require estimates in relation to uncertain items, including management’s expectations of future revenue growth, operating costs, profit margins, operating cash flows, and the discount rate for each CGU. Future cash flows used in the value in use calculations are based on our latest Board approved five-year financial plans. Expectations about future growth reflect the expectations of growth in the markets to which the CGU relates. The future cash flows are discounted using a pre-tax discount rate that reflects current market assessments of the time value of money. The discount rate used in each CGU is adjusted for the risk specific to the asset, including the countries in which cash flow will be generated, for which the future cash flow estimates have not been adjusted. The group is required to test goodwill acquired in a business combination annually for impairment. This was carried out as at 31 January 2018. The carrying value of goodwill and the key assumptions used in performing the annual impairment assessment and sensitivities are disclosed below. How have we carried out our goodwill impairment review? We perform an annual goodwill impairment review, based on our CGUs. These CGUs represent the smallest identifiable groups of assets that generate cash inflows that are largely independent of the cash inflows from other groups of assets, and to which goodwill is allocated. From 1 April 2016, we re-organised our customer-facing units resulting in the change of the CGUs that have associated goodwill. We allocated goodwill to BT Consumer, EE, Business and Public Sector, Global Services and Wholesale and Ventures. Previously no goodwill was allocated to Wholesale and Ventures. In addition to goodwill being allocated to this CGU for the first time, there were changes to the amount allocated to the other CGUs as a result of the re-organisation. Goodwill is allocated to these CGUs as follows:
Cost
BT Consumer £m
EE £m
Business and Public Sector £m
Global Services £m
Wholesale and Ventures £m
Total £m
At 1 April 2016
1,183
4,917
662
1,145
–
7,907
Re-organisation
–
(2,149
)
1,921
(709
)
937
–
Exchange differences
–
–
10
135
–
145
Acquisitions and disposals
–
–
(23
)
–
5
(18
)
At 31 March 2017
1,183
2,768
2,570
571
942
8,034
Exchange differences
–
–
(8
)
(92
)
–
(100
)
Acquisitions and disposals
–
–
–
11
–
11
At 31 March 2018
1,183
2,768
2,562
490
942
7,945
How do we calculate the recoverable amount? The value in use of each CGU is determined using cash flow projections derived from financial plans approved by the Board covering a five-year period. They reflect management’s expectations of revenue, EBITDA growth, capital expenditure, working capital and operating cash flows, based on past experience and future expectations of business performance. Cash flows beyond the fifth year have been extrapolated using perpetuity growth rates. 12. Intangible assets continued What discount rate have we used? The pre-tax discount rates applied to the cash flow forecasts are derived from our post-tax weighted average cost of capital. The assumptions used in the calculation of the group’s weighted average cost of capital are benchmarked to externally available data. The pre-tax discount rate used in performing the value in use calculation in 2017/18 was 8.4% (2016/17: 8.6%). We’ve used the same discount rate for all CGUs except Global Services where we have used 8.8% (2016/17: 9.0%) reflecting higher risk in some of the countries in which Global Services operates. What growth rates have we used? The perpetuity growth rates are determined based on the forecast market growth rates of the regions in which the CGU operates, and they reflect an assessment of the long-term growth prospects of that market. The growth rates have been benchmarked against external data for the relevant markets. None of the growth rates applied exceed the expected long-term average growth rates for those markets or sectors. The perpetuity growth rate for Global Services was 2.3% (2016/17: 2.4%) and 2.0% (2016/17: 2.0%) for Business and Public Sector, BT Consumer, EE and Wholesale and Ventures. What n s i w p T h g n a n e o o u e P l BT n e r h l l n n t u n N o n a b p o b h n e i h u o n u a a n u e e h o a a u o l b i h u u e d a n u h p ox a e l 2 16 1 7 594 h o n h ng e a p i n in isolation w l u h o a a u C G q a a n u – – an increase in the discount rate from the 8.8% assumption applied to a revised assumption of 11.5%. – shortfalls in trading performance against forecast resulting in operating cash flows decreasing by 34% each year and e</t>
  </si>
  <si>
    <t>Disclosure Of Property Plant And Equipment [Abstract]</t>
  </si>
  <si>
    <t>13. P r i The plant and equipment in our networks is long-lived with cables and switching equipment operating for over ten years and underground ducts being used for decades. We also develop software for use in IT systems and platforms that support the products and services provided to our customers. The carrying values of software, property, a n u p r d o b e o n n o 2 u i p i e p n a g o e a a i e p a g e
Land and buildings £m
a
Network infrastructure £m
a
Other £m
b
Assets in course of construction £m
Total £m
Cost
At 31 March 2016
1,278
48,194
1,870
1,108
52,450
Additions c
6
40
128
2,672
2,846
Transfers
14
2,393
(1
)
(2,402
)
4
Disposals and adjustments d
(45
)
(1,637
)
(106
)
30
(1,758
)
Exchange differences
49
382
47
5
483
At 31 March 2017
1,302
49,372
1,938
1,413
54,025
Additions c
12
193
92
2,597
2,894
Transfers
36
2,793
16
(2,845
)
–
Disposals and adjustments d
(82
)
(1,540
)
(119
)
(48
)
(1,789
)
Exchange differences
(6
)
(35
)
(13
)
1
(53
)
At 31 March 2018
1,262
50,783
1,914
1,118
55,077
Accumulated depreciation
At 31 March 2016
750
34,287
1,513
–
36,550
Charge for the year
64
2,224
104
–
2,392
Disposals and adjustments d
(36
)
(1,627
)
(104
)
–
(1,767
)
Exchange differences
39
330
41
–
410
At 31 March 2017
817
35,214
1,554
–
37,585
Charge for the year
57
2,213
121
–
2,391
Disposals and adjustments d
(96
)
(1,613
)
(107
)
–
(1,816
)
Exchange differences
(5
)
(24
)
(10
)
–
(39
)
At 31 March 2018
773
35,790
1,558
–
38,121
Carrying amount
At 31 March 2018
489
14,993
356
1,118
16,956
Engineering stores
–
–
–
44
44
Total at 31 March 2018
489
14,993
356
1,162
17,000
At 31 March 2017
485
14,158
384
1,413
16,440
Engineering stores
–
–
–
58
58
Total at 31 March 2017
485
14,158
384
1,471
16,498
a
The carrying amount of the group’s property, plant and equipment includes an amount of £53m (2016/17: £73m) in respect of assets held under finance leases, comprising land and buildings of £42m (2016/17: £45m) and network infrastructure of £11m (2016/17: £28m). The depreciation expense on those assets in 2017/18 was £10m (2016/17: £10m), comprising land and buildings of £3m (2016/17: £3m) and network infrastructure of £7m (2016/17: £7m).
b
Other mainly comprises motor vehicles, computers and fixtures and fittings.
c
Net of grant funding of £74m (2016/17: £28m net grant deferral).
d
Fully depreciated assets in the group’s fixed asset registers were reviewed during the year, as part of the group’s annual asset verification exercise, and certain assets that were no longer in use have been written off, reducing cost and accumulated depreciation by £1.3bn (2016/17: £1.1bn). 13. P r i continued
At 31 March
2018 £m
2017 £m
The carrying amount of land and buildings, including leasehold improvements, comprised:
Freehold
261
269
Leasehold
228
216
Total land and buildings
489
485 N e u S o e r t e nd a m n o e o u e h ne b o a u 7 591 n i t Within network infrastructure are assets with a net book value of £8.3bn (2016/17: £8.0bn) which have useful economic lives of more than 18 years. W h at e s tim a t e s a n d c r itic a l j ud g e m e n ts h a ve w e m a de in a c c ou n ti n g f o r our BD U K c o n tr a c t s? The group receives government grants in relation to the BDUK programme and other rural superfast broadband contracts. Where we’ve achieved certain service levels, or delivered the network more efficiently than anticipated, we’ve an obligation to either re-invest or repay grant funding. Where this is the case, we assess and defer the income with a corresponding increase in capital expenditure. Assessing the timing of whether and when we change the estimated take-up assumption is judgemental as it involves considering information which is not always observable. Our consideration on whether and when to change the base case assumption is dependent on our expectation of the long-term take-up trend. Our assessment of how much grant income to defer i n u d e o i a t i o o d e n e w h a u e e n g g e h a u h In the current year we had a net grant funding of £74m (2016/17: £28m net grant deferral) mainly related to our activity on the BDUK programme. Our base case assumption for take-up in BDUK areas has been increased to 41% (2016/17: 39%) following our review of the level of customer take-up. Based on the current build, a change in the take-up assumption of 4% would result in approximately a £50m movement in the amount deferred. To date we have a grant funding liability of £536m (2016/17: £446m).</t>
  </si>
  <si>
    <t>Business combinations</t>
  </si>
  <si>
    <t>Disclosure Of Business Combinations [Abstract]</t>
  </si>
  <si>
    <t>14. Business combinations All business combinations are accounted for using the acquisition method regardless of whether equity instruments or other assets are acquired. We didn’t make any material acquisitions in the year ended 31 March 2018 (2016/17: no material acquisitions). The acquisition of EE was completed in 2015/16 with the provisional acquisition accounting at 31 March 2016 and the final acquisition accounting was reflected during 2016/17.</t>
  </si>
  <si>
    <t>Disclosure Of Programme Rights [Abstract]</t>
  </si>
  <si>
    <t xml:space="preserve">15. P r r i
Total £m
At 1 April 2016
225
Additions
753
Amortisation
(714
)
At 1 April 2017
264
Additions
771
Amortisation
(763
)
At 31 March 2018
272
Additions g u h h a a r o TV o g i h i e n a i e n o </t>
  </si>
  <si>
    <t>Inventories [Abstract]</t>
  </si>
  <si>
    <t>16. Inventories
At 31 March
2018 £m
2017 £m
2016 £m
Consumables
22
24
26
Work in progress
6
23
11
Finished goods
211
180
152
239
227
189 I n o r i e o n a a p e n u h e e a 0 a n 2,588 2 6 2,680m i n l e ‘ Other o p e a i o i</t>
  </si>
  <si>
    <t>Disclosure Of Trade And Other Receivables [Abstract]</t>
  </si>
  <si>
    <t>17. Trade and other receivables We’ve made various judgements in accounting for trade and other receivables. These include long-term contracts and bad debt provisions . Long-term customer contracts Long-term customer contracts can extend over a number of financial years. During the contractual period recognition of costs and profits may be impacted by judgements and estimates made. What critical estimates and assumptions have we made? Estimates are required in assessing the lifetime profitability of a contract when determining whether we have an onerous contract liability. Where we have an onerous contract liability this would be classified in provisions and include an impairment of any receivables relating to these contracts. The level of uncertainty in the estimates and assumptions supporting expected future revenues and costs can vary with the complexity of each contract and with the form of service delivery. We've exercised judgement in assessing when the transition or transformation phase of a contract ends. This influences the timing of recognition of revenue and costs which are deferred until the transition or transformation phase ends unless these elements of a contract have standalone value. How do we estimate and recognise contract losses? We estimate and recognise immediately the entire estimated loss for a contract when we have evidence that the contract is unprofitable. Also if these estimates indicate that any contract will be less profitable than previously forecast, contract assets may have to be written down to the extent they are no longer considered to be fully recoverable. We perform ongoing profitability reviews of our contracts in order to determine whether the latest estimates are appropriate. Key factors reviewed include:
–
Transaction volumes or other inputs affecting future revenues which can vary depending on customer requirements, plans, market position and other factors such as general economic conditions.
–
Our ability to achieve key contract milestones connected with the transition, development, transformation and deployment phases for customer contracts.
–
The status of commercial relations with customers and the implication for future revenue and cost projections.
–
Our estimates of future staff and third-party costs and the degree to which cost savings and efficiencies are deliverable. The carrying value of assets comprising the costs of the initial set-up, transition or transformation phase of long-term networked IT services contracts is disclosed below.
At 31 March
2018 £m
2017 £m
2016 £m
Non-current
Other assets a
317
360
218 a Other assets includes costs relating to the initial set-up, transition or transformation phase of long-term networked IT services contracts of £145m (2016/17: £163m, 2015/16: £111m), and prepayments and leasing debtors of £172m (2016/17: £197m, 2015/16: £107m).
At 31 March
2018 £m
2017 £m
2016 £m
Current
Trade receivables
1,741
1,774
1,803
Prepayments a
1,103
733
702
Accrued income
777
955
1,072
Other receivables b
393
373
401
4,014
3,835
3,978
a Prepayments includes £325m (2016/17: £nil, 2015/16: £nil) in respect of the acquisition of spectrum in April 2018. The spectrum auction bidding cut across the 2017/18 and 2018/19 financial years. Whilst £325m was on deposit with Ofcom at 31 March 2018, we went on to win spectrum for a total price of £304m and the excess deposit balance has since been refunded. This will be transferred to intangible assets in 2018/19 . b Other receivables includes assets held for sale of £ nil (2016/17: £22m, 2015/16: £nil). 17. Trade and other receivables continued Trade receivables are stated after deducting allowances for doubtful debts, as follows:
2018 £m
2017 £m
2016 £m
At 1 April
303
195
196
Expense
129
211
77
Utilised
(61)
(114
)
(89
)
Exchange differences
4
11
11
At 31 March
375
303
195
Included within the 2016/17 expense above are amounts for exposures relating to the Italian business investigation, as set out in note 8. How do we assess recoverability of our receivables? We provide services to consumer and business customers, mainly on credit terms. We know that certain debts due to us will not be paid through the default of a small number of our customers. Judgements are required in assessing the recoverability of trade receivables and whether a provision for doubtful debts may be required. In estimating a provision for doubtful debts we consider historical experience alongside other factors such as the current state of the economy and particular industry issues. The value of the provision for doubtful debts is disclosed above. Trade receivables are continuously monitored and allowances applied against trade receivables consist of both specific impairments and collective impairments based on our historical loss experiences for the relevant aged category as well as taking into account general economic conditions. Historical loss experience allowances are calculated by a customer-facing unit in order to reflect the specific nature of the customers relevant to that customer-facing unit. Trade and other receivables are classified as loans and receivables and are held at amortised cost. The carrying amount of these balances approximates to fair value due to the short maturity of amounts receivable. Note 27 provides further disclosure regarding the credit quality of our gross trade receivables. Trade receivables are due as follows:
Past due and not specifically impaired
At 31 March
Not past due £m
Trade receivables specifically impaired net of provision £m
Between 0 and 3 months £m
Between 3 and 6 months £m
Between 6 and 12 months £m
Over 12 months £m
Total £m
2018
1,251
61
293
44
25
67
1,741
2017
1,184
146
292
17
41
94
1,774
2016
1,152
98
368
51
44
90
1,803
Gross trade receivables which have been specifically impaired amounted to £124m (2016/17: £238m, 2015/16: £192m). Trade receivables not past due and accrued income are analysed below by customer-facing unit.
Trade receivables not past due
Accrued income
At 31 March
2018 £m
2017 £m
2016 £m
2018 £m
2017 £m
2016 £m
BT Consumer
157
128
138
86
90
83
EE
206
335
267
122
170
312
Business and Public Sector
253
200
115
134
151
146
Global Services
477
444
555
222
297
351
Wholesale and Ventures
92
75
76
145
167
99
Openreach
61
1
1
67
78
79
Other
5
1
–
1
2
2
Total
1,251
1,184
1,152
777
955
1,072
Given the broad and varied nature of our customer base, the analysis of trade receivables not past due and accrued income by customer-facing unit is considered the most appropriate disclosure of credit concentrations. Cash collateral held against trade and other receivables amounted to £6m (2016/17: £4m, 2015/16: £4m).</t>
  </si>
  <si>
    <t>Trade And Other Payables [Abstract]</t>
  </si>
  <si>
    <t xml:space="preserve">18. Trade and other payables
At 31 March
2018 £m
2017 £m
2016 £m
Current
Trade payables
3,991
4,205
4,331
Other taxation and social security
704
704
682
Other payables
456
672
552
Accrued expenses
492
382
418
Deferred income a
1,525
1,474
1,435
7,168
7,437
7,418
At 31 March
2018 £m
2017 £m
2016 £m
Non-current
Other payables b
871
885
876
Deferred income a
455
413
230
1,326
1,298
1,106
a Includes £ 132 m (2016/17: £71m, 2015/16: £71m) current and £ 404 m (2016/17: £375m, 2015/16: £187m) non-current liabilities relating to the Broadband Delivery UK programme, for which grants received by the group may be subject to re-investment or repayment depending on the level of take-up. b Other payables relate to operating lease liabilities and deferred gains on a 2001 sale and finance leaseback transaction . </t>
  </si>
  <si>
    <t>Provisions [Abstract]</t>
  </si>
  <si>
    <t>19. Provisions Pro v s o a o n l l As disclosed below, our provisions principally relate to obligations arising from property rationalisation programmes, restructuring programmes, asset retirement obligations, network assets, insurance claims, litigation and regulatory risks. W h at c r itic a l j ud g e me nts h a ve w e m a de in a c c ou n ti n g f o r pro v i s io n s ? We exercise judgement in determining the timing and quantum of all provisions to be recognised. Our assessment includes consideration of whether we have a present obligation, whether payment is probable and if so whether the amount can be estimated reliably. As part of this assessment, we also assess the likelihood of contingent liabilities occurring in the future which are not recognised as liabilities on our balance sheet. By their nature, contingencies will be resolved only when one or more uncertain future events occur or fail to occur. We assess the likelihood that a potential claim or liability will arise and also quantify the possible range of financial outcomes where this can be reasonably determined. We’ve disclosed our assessment of contingent liabilities in note 30. W h at other c r it i c a l e s tim a t e s a n d a s s u m p tio n s h a ve we m a de? Restructuring programmes involve estimation of the direct cost necessary for the restructuring and exclude items that are associated with ongoing activities. The amounts below exclude restructuring costs for which the timing and amount are certain. These are recognised as part of trade and other payables. Under our property rationalisation programmes we’ve identified a number of surplus properties. Although efforts are being made to sublet this space, this is not always possible. Estimates have been made of the cost of vacant possession and of any shortfall arising from any potential sub-lease income being lower than the lease costs. Any such shortfall is recognised as a provision. Asset retirement obligations involve an estimate of the cost to dismantle equipment and restore sites upon vacation and the timing of the event. The provision represents the group’s best estimate of the amount that may be required to settle the obligation. Network asset provisions represent our future operational costs and vacant site rentals arising from obligations relating to network share agreements. Costs are expected to be incurred over a period of up to 20 years. Our regulatory provision represents our best estimate of the cost to settle our present obligation in relation to historical regulatory matters. The charge for the year represents the outcome of management’s re-assessment of the estimates and regulatory risks across a range of issues, including price and service issues. The prices at which certain services are charged are regulated and may be subject to retrospective adjustment by regulators. Estimates are used in assessing the likely value of the regulatory risk. In 2016/17 we recognised a £300m charge in relation to estimated Deemed Consent compensation payments. The precise amount of the compensation payments will result from discussions with the affected parties and as of 31 March 2018, we still consider this estimate to be appropriate. In 2016/17 a related fine of £42m was imposed and was recognised as a payable rather than as a provision. The fine and associated compensation payments totalling £342m were treated as a specific item charge in last year’s income statement. The remaining provision increases also reflected management’s estimates of regulatory risks across a range of issues, including price and service issues. These increased by £51m (2016/17: £126m), also treated as specific items, resulting from our re-assessment of these other regulatory risks and in light of the regulatory decisions by Ofcom. 19. Provisions continued In respect of claims, litigation and regulatory risks, the group provides for anticipated costs where an outflow of resources is considered probable and a reasonable estimate can be made of the likely outcome. Included within Other are contract loss provisions of £38m (2016/17 £29m) relating to the anticipated total losses in respect of certain contracts. It is expected that the majority of these provisions will be utilised in the next few years. Given the short period remaining to the finalisation of these contracts, any potential future changes to key assumptions made when estimating their future losses are not expected to have a significant impact. There is no single change in key variables that could materially affect future expected losses on these contracts. Also included in Other are amounts provided for constructive obligations arising from insurance claims which will be utilised as the obligations are settled and amounts provided for exposures relating to the Italian business investigation, principally potential tax penalties. For all risks, the ultimate liability may vary from the amounts provided and will be dependent upon the eventual outcome of any settlement. The estimates are discounted using a rate that reflects the passage of time and risk specific to the liability. An estimate is also required in assessing the timing of when a provision is recognised. The outcome of our estimate of the provisions is disclosed below.
Restructuring £m
a
Property £m
Network ARO £m
Network share £m
Regulatory £m
Litigation £m
Other £m
Total £m
At 31 March 2016
20
296
78
60
64
73
152
743
Income statement expense
–
38
27
5
426
6
34
536
Unwind of discount
–
12
2
2
–
–
–
16
Utilised or released
(10
)
(54
)
(24
)
(17
)
(11
)
(11
)
(8
)
(135
)
Transfers
–
–
–
–
–
–
(3
)
(3
)
Exchange differences
1
–
–
–
–
1
2
4
At 31 March 2017
11
292
83
50
479
69
177
1,161
Income statement expense
4
37
2
–
51
6
33
133
Unwind of discount
–
11
2
2
–
–
–
15
Utilised or released
(2
)
(46
)
(16
)
(19
)
(210
)
(11
)
(32
)
(336
)
Transfers
–
–
–
–
–
–
85
85
Exchange differences
(1
)
–
–
–
–
–
(2
)
(3
)
At 31 March 2018
12
294
71
33
320
64
261
1,055
a Restructuring costs for which the timing and amount are certain are reflected in trade and other payables .
At 31 March
2018 £m
2017 £m
2016 £m
Analysed as:
Current
603
625
178
Non-current
452
536
565
1,055
1,161
743</t>
  </si>
  <si>
    <t>Retirement Benefit Plans</t>
  </si>
  <si>
    <t>Disclosure Of Defined Benefit Plans [Abstract]</t>
  </si>
  <si>
    <t xml:space="preserve">20. Retirement benefit plans Background to BT’s pension plans The group has both defined benefit and defined contribution retirement benefit plans. The group’s main plans are in the UK and the largest by membership is the BT Pension Scheme (BTPS) which is a defined benefit plan that was closed to new entrants on 31 March 2001. After that date new entrants to BT in the UK have been able to join a defined contribution plan, currently the BT Retirement Saving Scheme (BTRSS), a contract-based arrangement. In March 2018, BT announced the closure of Sections B and C of the BTPS to future benefit accrual (which represents over 99% of the BTPS active membership), having reached agreement with the relevant Unions. BT currently expects to close the BTPS from 30 June 2018 when employees will join the BTRSS for future pension accrual . 20. Retirement benefit plans continued EE operates the EE Pension Scheme (EEPS), which has a defined benefit section that was closed to future benefit accrual in 2014 and a defined contribution section which is open to new joiners.
What h
How m
Defined
Benefits n – cont r i – the r e – the d i d b Cont r i b n r n n r
T h e h r e c n p r a u e r t p T h o r n c r i
Defined e
Benefits in a defined benefit plan are: – determined by the plan rules, dependent on factors such as age, years of service and pensionable pay – not n e
T h e e r e p r b r f n r r T h n e e d o e w i o r c Amounts in the financial statements Group income statement The expense or income arising from all group retirement benefit arrangements recognised in the group income statement is shown below.
Year ended 31 March
2018 £m
2017 £m
2016 £m
Recognised in the income statement before specific items
Service cost (including administration expenses &amp; PPF levy):
– defined benefit plans
376
281
301
– defined contribution plans
265
240
193
Past service credit a
(17
)
–
–
Total operating expense
624
521
494
Net interest expense on pensions deficit included in specific items (note 8)
218
209
221
Total recognised in the income statement
842
730
715
a Past service credit relates to pension plans operating outside the UK. Group statement of comprehensive income Remeasurements of the net pension obligation are recognised in full in the group statement of comprehensive income in the year in which they arise. These comprise the impact on the defined benefit obligation of changes in demographic and financial assumptions compared with the start of the year, actual experience being different to those assumptions and the return on plan assets being above or below the amount included in the net pension interest expense. Group balance sheet The net pension obligation in respect of defined benefit plans reported in the group balance sheet is set out below.
2018
2017
At 31 March
Assets £m
Present value of liabilities £m
Deficit £m
Assets £m
Present value of liabilities £m
Deficit £m
BTPS
49,894
(56,259
)
(6,365
)
50,090
(58,649
)
(8,559
)
EEPS
763
(920
)
(157
)
748
(973
)
(225
)
Other plans a
299
(624
)
(325
)
274
(578
)
(304
)
Retirement benefit obligation
50,956
(57,803
)
(6,847
)
51,112
(60,200
)
(9,088
)
Adjustments due to effect of asset ceiling (IFRIC 14)
–
–
Deferred tax asset
1,164
1,535
Net pension obligation
(5,683
)
(7,553
) a Included in the present value of obligations of other plans is £97m (2016/17: £104m) related to unfunded pension arrangements. 20. Retirement benefit plans continued Included within trade and other payables in the group balance sheet is £17m (2016/17: £15m) in respect of contributions payable to defined contribution plans. What is IFRIC 14 and how does it impact BT? For some pension schemes, IFRIC 14 potentially: – limits the amount of accounting surplus in a pension scheme that can be recognised as an asset on the balance sheet; and/or – requires additional pension liabilities to be recognised where scheduled future deficit contributions are greater than the unadjusted accounting deficit. BT is not required to limit any pensions surplus or recognise additional pensions liabilities in individual plans as economic benefits are available in the form of either future refunds or reductions to future contributions. This is on the basis that paragraph 11(b) of IFRIC 14 applies enabling a refund of surplus following the gradual settlement of the liabilities over time until there are no members remaining in the scheme. Movements in defined benefit plan assets and liabilities The table below shows the movements on the pension assets and liabilities and shows where they are reflected in the financial statements.
Assets £m
Liabilities £m
Deficit £m
At 31 March 2016
43,968
(50,350
)
(6,382
)
Service cost (including administration expenses and PPF levy)
(44
)
(237
)
(281
)
Interest on pension deficit
1,413
(1,622
)
(209
)
Included in the group income statement
(490
)
Return on plan assets above the amount included in the group income statement
7,475
–
7,475
Actuarial loss arising from changes in financial assumptions a
–
(10,221
)
(10,221
)
Actuarial loss arising from changes in demographic assumptions a
–
(206
)
(206
)
Actuarial gain arising from experience adjustments b
–
163
163
Included in the group statement of comprehensive income
(2,789
)
Regular contributions by employer
313
–
313
Deficit contributions by employer
274
–
274
Included in the group cash flow statement
587
Contributions by employees
8
(8
)
–
Benefits paid
(2,315
)
2,315
–
Foreign exchange
20
(34
)
(14
)
Other movements
(14
)
At 31 March 2017
51,112
(60,200
)
(9,088
)
Service cost (including administration expenses and PPF levy)
(67
)
(309
)
(376
)
Past service credit
–
17
17
Interest on pension deficit
1,201
(1,419
)
(218
)
Included in the group income statement
(577
)
Return on plan assets above the amount included in the group income statement
10
–
10
Actuarial gain arising from changes in financial assumptions a
–
2,251
2,251
Actuarial loss arising from changes in demographic assumptions a
–
(697
)
(697
)
Actuarial gain arising from experience adjustments b
–
120
120
Included in the group statement of comprehensive income
1,684
Regular contributions by employer
264
–
264
Deficit contributions by employer
872
–
872
Included in the group cash flow statement
1,136
Contributions by employees
2
(2
)
–
Benefits paid
(2,449
)
2,449
–
Foreign exchange
11
(13
)
(2
)
Other movements
(2
)
At 31 March 2018
50,956
(57,803
)
(6,847
) a The actuarial gain or loss arises from changes in the assumptions used to value the defined benefit liabilities at the end of the year compared with the assumptions used at the start of the year. This includes both financial assumptions, which are based on market conditions at the year end, and demographic assumptions such as life expectancy. b The actuarial loss or gain arising from experience adjustments on defined benefit liabilities represents the impact on the liabilities of differences between actual experience during the year compared with the assumptions made at the start of the year. Such differences might arise, for example, from members choosing different benefit options at retirement, actual salary increases being different from those assumed or actual benefit increases being different to the pension increase assumption. 20. Retirement benefit plans continued How do we value our retirement benefit plans? Valuation methodology The IAS 19 liabilities are measured as the present value of the estimated future benefit cash flows to be paid by each scheme, calculated using the projected unit credit method. These calculations are performed for the group by professionally qualified independent actuaries. The expected future benefit payments are based on a number of assumptions including future inflation, retirement ages, benefit options chosen and life expectancy and are therefore inherently uncertain. Actual benefit payments in a given year may be higher or lower, for example if members retire sooner or later than assumed, or take a greater or lesser cash lump sum at retirement than assumed. What are our critical judgements, estimates and assumptions? The accounting cost of these benefits and the present value of our pension liabilities involve judgements about uncertain events including the life expectancy of the members, the salary progression of our current employees, price inflation and the discount rate used to calculate the net present value of the future pension payments. We use estimates for all of these uncertain events in determining the pension costs and liabilities in our financial statements. Our assumptions reflect historical experience, external advice and our judgement regarding future expectations. The fair value of some of our pension assets are made up of quoted and unquoted investments. The latter require more judgement as their values are not directly observable. The assumptions used in valuing unquoted investments are affected by current market conditions and trends which could result in changes in fair value after the measurement date. How do we value the assets? Under IAS 19, plan assets must be valued at the bid market value at the balance sheet date. For the main asset categories: – Equities listed on recognised stock exchanges are valued at closing bid prices. – Properties are valued on the basis of open market value. – Bonds are measured using a combination of broker quotes and pricing models making assumptions for credit risk, market risk and market yield curves. – Holdings in investment funds are valued at fair value which is typically the Net Asset Value provided by the investment manager. – Certain unlisted investments are valued using a model based valuation such as a discounted cash flow. – The value of the longevity insurance contract held by the BTPS is measured by discounting the projected cash flows payable under the contract (projected by an actuary, consistent with the terms of the contract). Review of pension benefits Following consultation with employees and the relevant unions, we announced a number of key changes to our main UK pension arrangements in March 2018: – An increase to BT’s standard maximum contribution rate to 10% for employees building up benefits in the BTRSS, taking effect from 1 June 2018. – The closure of Sections B and C of the BTPS (representing over 99% of the BTPS active membership) to future benefit accrual, with the employees impacted by the change able to join the BTRSS for future pension provision, taking effect from 30 June 2018. – All employees impacted by the closure of the BTPS will receive transition payments into their BTRSS account for a period, as well as having a higher maximum BT contribution rate of 11% for a temporary period. The transition payments are 2% of pensionable salary for a period depending on the employee’s age. – We will establish a new ‘hybrid’ pension arrangement over the coming year for non-management employees in the BTPS at closure. This new arrangement will combine elements of both defined benefit and defined contribution pension arrangements and support those employees on lower pay scales, giving them another option for their retirement savings. We are aiming to have this in place by no later than 1 April 2019. These changes keep our pensions fair, flexible and affordable across BT in the UK. Overview and governance of the BTPS What is the profile of the BTPS? At 31 March 2018 there were 293,000 members of the BTPS. Members belong to one of three sections depending upon the date they first joined the BTPS. The membership is analysed below. Analysis of BTPS
Active Members
Deferred members
Pensioners
Total
Sections A and B liabilities (£bn) a
5.1
4.3
29.6
39.0
Section C liabilities (£bn)
8.0
5.7
3.6
17.3
Total IAS 19 liabilities (£bn)
13.1
10.0
33.2
56.3
Total number of members
30,000
60,500
202,500
293,000
a Sections A and B have been aggregated in this table as Section A members have typically elected to take Section B benefits at retirement. 20. Retirement benefit plans continued The estimated duration of the BTPS liabilities, which is an indicator of the weighted average term of the liabilities, is around 16 years although the benefits payable by the BTPS are expected to be paid over more than 70 years. Whilst benefit payments are expected to increase over the earlier years, the value of the liabilities is expected to reduce. The chart below illustrates the estimated benefits payable from the BTPS forecast using the IAS 19 assumptions. a Based on accrued benefits to 30 June 2017. What are the benefits under the BTPS? Benefits earned for pensionable service prior to 1 April 2009 are based upon a member’s final salary and a normal pensionable age of 60. Between 1 April 2009 and 30 June 2018, Section B and C active members accrue benefits based upon a career average re-valued earnings (CARE) basis and a normal pensionable age of 65. On a CARE basis benefits are built up based upon earnings in each year and the benefit accrued for each year is increased by the lower of inflation or the individual’s actual pay increase in each year to retirement. Under the Scheme rules the determination of the rate of inflation for statutory minimum rates of revaluation and indexation for the majority of benefits is based upon either the Retail Prices Index (RPI) or the Consumer Prices Index (CPI) which apply to each category of member as shown below.
A c m
Deferred m
Pensioners
Sec t B a
B e t
P r e r retirement e C P
Inc r n r r C
Sec t
Inc r n r r R x i 5 a Section A members have typically elected to take Section B benefits at retirement . In December 2017, we sought a decision from the High Court as to whether it would be possible to change the index used to calculate pension increases paid in the future to members of Section C of the BTPS from RPI to another index. In its judgment handed down on 19 January 2018, the High Court decided that it is currently not possible to change from RPI to another index. BT was then granted permission to appeal the decision to the Court of Appeal. The Court of Appeal hearing is due to take place in October 2018 . How is the BTPS governed and managed? BT Pension Scheme Trustees Limited (the Trustee) has been appointed by BT as an independent trustee to administer and manage the BTPS on behalf of the members in accordance with the terms of the BTPS Trust Deed and Rules and relevant legislation (principally the Pension Schemes Act 1993, the Pensions Act 1995 and the Pensions Act 2004). 20. Retirement benefit plans continued Under the terms of the Trust Deed there are nine Trustee directors, all of whom are appointed by BT, as illustrated below. Trustee directors are usually appointed for a three-year term but are then eligible for re-appointment. BTPS assets Asset allocation The allocation of assets between different classes of investment is reviewed regularly and is a key factor in the Trustee’s investment policy. The allocations reflect the Trustee’s views on the appropriate balance to be struck between seeking returns and incurring risk, and on the extent to which the assets should be allocated to match liabilities. Current market conditions and trends are regularly assessed which may lead to adjustments in the asset allocation. The fair value of the assets of the BTPS analysed by asset category are shown below. These are subdivided by assets that have a quoted market price in an active market and those that do not (such as investment funds).
2018 a
2017 a
Total assets £bn
of which quoted £bn
b
Total %
Total assets £bn
of which quoted £bn
b
Total %
Growth
Equities
UK
0.5
0.5
1
0.7
0.6
2
Overseas developed
7.8
7.3
16
9.1
8.6
18
Emerging markets
0.5
0.4
1
0.5
0.1
1
Private Equity
1.9
–
4
1.9
–
4
Property
UK
3.9
–
8
4.1
–
8
Overseas
1.2
–
2
1.7
–
3
Other growth assets
Absolute Return funds c
1.5
–
3
2.3
–
5
Non Core Credit d
3.4
1.0
7
3.5
1.1
7
Mature Infrastructure
1.4
–
3
1.7
–
3
Liability matching
Government bonds
UK Index Linked
12.5
12.5
25
12.3
12.0
25
Investment grade credit
Global
10.0
8.0
20
7.6
5.9
15
Cash, derivatives and other
Cash balances
3.8
–
7
1.7
–
3
Longevity insurance contract e
(0.4
)
–
(1
)
(0.3
)
–
(1
)
Other non-physical cash f
1.9
–
4
3.3
–
7
Total
49.9
29.7
100
50.1
28.3
100
a . b Assets with a quoted price in an active market. c This allocation seeks to generate returns irrespective of the direction of markets. Managers within this allocation will typically manage their portfolios without close regard to a specific market benchmark. d This allocation includes a range of credit investments, including emerging market, sub-investment grade and unrated credit. The allocation seeks to exploit investment opportunities within credit markets using the expertise of a range of specialist investment managers. e The Trustee has hedged some of the Scheme’s longevity risk through a longevity insurance contract which was entered into in 2014. The value reflects experience to date on the contract from higher than expected deaths. This amount partly offsets a reduction recognised in the Scheme’s liabilities. f Non-physical cash includes offsets in future positions and cash collateral posted in relation to derivatives held by the Scheme. 20. Retirement benefit plans continued IAS 19 assumptions The table below summarises the approach used to set the key IAS 19 assumptions for the BTPS.
Approa c s t h s
Disc o
IAS 19 requires that the discount rate is determined by reference to market yields at the reporting date on high quality corporate bonds. The currency and term of these should be consistent with the currency and estimated term of the pension obligations. The assumption is calculated by applying the projected BTPS benefit cash flows to a corporate bond yield curve constructed based on the yield on AA-rated corporate bonds. In setting the yield curve, judgement is required on the selection of appropriate bonds to be included in the universe and the approach used to then derive the yield curve. At 31 March 2018, the discount rate model used to select bonds and derive the yield curve was updated to better reflect yields on corporate bonds over the life of the Scheme. A key difference is that the revised model excludes bonds which have either an implicit or explicit Government guarantee, which is more consistent with the requirements of IAS19, and reflects developing practice. Both the old and revised models are standard models developed by our external actuary. The impact of this change is a £2.1bn reduction in the BTPS liabilities.
RPI o
The RPI inflation assumption is set using the entire inflation curve, weighted by projected BTPS benefit cash flows, and making an adjustment for an inflation risk premium (to reflect the extra premium paid by investors for inflation protection), which is currently assumed to be 20bps.
CPI o
CPI P k i i
Salary a
Long-term
Pensi o n
B e r e r R C u o b e r f r e t r i a e
Lo n v
The longevity assumption has been updated to take into account: – the actual mortality experience of the BTPS pensioners, based on a formal review conducted at the 2014 triennial funding valuation – future improvements in longevity based on a model published by UK actuarial profession’s Continuous Mortality Investigation (using the CMI 2016 Mortality Projections model with a 1.25% per year long-term improvement parameter). The key financial assumptions used to measure the liabilities of the BTPS are shown below.
Nominal rates (per year)
Real rates (per year) a
At 31 March
2018 %
2017 %
2016 %
2018 %
2017 %
2016 %
Rate used to discount liabilities
2.65
2.40
3.30
(0.44)
(0.78)
0.44
Inflation – increase in RPI
3.10
3.20
2.85
–
–
–
Inflation – increase in CPI
2.00
b
2.00
c
1.65
d
(1.1)
b
(1.2)
c
(1.2)
d a The real rate is calculated relative to RPI inflation. b Assumed to be 0.1% higher until 31 March 2023. c Assumed to be 0.5% higher until 31 March 2019. d Assumed to be 0.2% higher until 31 March 2017. The BTPS represents over 97% of the group’s retirement benefit obligation. While the financial assumptions may vary for each plan, the nominal financial assumptions weighted by liabilities across all plans are equal to the figures shown in the table above (to the nearest 0.05%). 20. Retirement benefit plans continued B a h e a pe a o m b g 6 a f o
At 31 March
2018 Number of years
2017 Number of years
Male in lower pay bracket
25.8
26.2
Male in medium pay bracket
27.1
27.5
Male in higher pay bracket
28.5
28.9
Female in lower pay bracket
28.5
28.9
Female in higher pay bracket
28.7
29.2
Average improvement for a member retiring at age 60 in 10 years' time
0.7
1.0
R i k d r y n h s u p n Background The BTPS t p e a n e u o h g l a h b e o a a u e n u e d e i e u o a Changes in exte r n r n e a e a a a t h a p n p a t n h a u e n o n u n i a a n u n u n n t a S o
Chan g
A f o t o r t w i t re I A The S s
Chan g a expec t n
A r t i o e e r a n increase e a e a The S v
Chan g e
An a r increase T The c B Other r n r e i m value o l b i i l e Quantification B T r
Scenario
1-in-20 events
2018
2017
1. Fall in discount rate a
1.10%
1.00%
2. Increase to inflation rate b
0.70%
0.90%
3. Increase to life expectancy
1.35 years
1.35 years a Scenario assumes a fall in the yields on both government and corporate bonds. b Assuming RPI, CPI, pension increases and salary increases all increase by the same amount. 20. Retirement benefit plans continued T h a h d a n a looks at each event in isolation i a i b a o T h i t i o d e i l w o b o h a n g l b l n a h n i h e o e p h n i d e d i e a n n a i o o p e o e i h l u o i n a o l d T h i t i e h a b p e n i p o a a 2 0 1 6 h i n l l a t i n a l a e n e a u p n a e d B T n n Trie n n n l T h i n a u o e u h b p f i a l q l e d e p d n a u h p o o a u a t i o i to d e i n d i l e n h B f u n e h l a u d n a u w a e o a a 3 h e d n u l a e f o l a u T h u o o l g n d n u e w h i b a e p d u n b d l – A a e u h l u a t i a – Li a l e u o a u a d n a n h o e e n e d o n o n e h p r e n T h l t o o e e n a u n o b e o
June 2017 valuation £bn
June 2014 valuation £bn
BTPS liabilities
(60.4)
(47.2)
Market value of BTPS assets
49.1
40.2
Funding deficit
(11.3)
(7.0)
Percentage of accrued benefits covered by BTPS assets at the valuation date
81.3%
85.2%
Percentage of accrued benefits on a solvency basis covered by the BTPS assets at the valuation date
62.2%
63.0%
Between June 2014 and June 2017, the Scheme benefited from asset returns of 10.5% a year, that were higher than assumed under the 2014 funding assumptions, and £2.0bn of deficit contributions. The fall in long-term real interest rates resulted in an increase in liabilities, which has more than offset the improvements in the Scheme’s assets. There has been a reduction in the liabilities as a result of allowing for slower improvements to life expectancy being forecast by actuaries. This impact has been broadly offset by the impact of changes to the investment strategy that have reduced the current and future level of investment risk in the Scheme. 20. Retirement benefit plans continued K e s u p o n n v l a These valuations were determined using the following prudent long-term assumptions.
Nominal rates (per year)
Real rates (per year) a
June 2017 valuation %
June 2014 valuation %
June 2017 valuation %
June 2014 valuation %
Average single equivalent discount rate
2.6
4.5
(0.8)
1.0
Average long-term increase in RPI
3.4
3.5
–
–
Average long-term increase in CPI
2.4
2.5
(1.0)
(1.0
) a T he r e al ra t e is c alcu l ated relat i ve to RPI i n flati o n and is s h own as a com p arat o r . T h o n a u 2 0 1 d e e o p d n e e a t i o n a b o e b a e g n a s t u u n a a u h i u n d u n 1.4 e b l u n l n i d o 0.7 e e b u l o n g h a p i e i l u n o n 1.0 p e a At the 2014 valuation, the funding approach assumed the Scheme would hold 60% of its investments in growth assets (such as equities and property) for a period, before de-risking to a low-risk investment approach by 2034. T h a g l p e n a o n h a a d a o e e 6 a o g a l w
Number of years from v a a d a
June 2017 assumptions
June 2014 assumptions
Male in lower pay bracket
25.9
26.1
Male in medium pay bracket
27.2
27.5
Male in high pay bracket
28.6
29
Female in lower pay bracket
28.6
28.9
Female in high pay bracket
28.9
29.2
Average improvement for a member retiring at age 60 in 10 years’ time
0.9
1.3 Payments made to the BTPS
Year ended 31 March
2018 £m
2017 £m
Ordinary contributions
248
303
Deficit contributions
850
250
Total contributions in the year
1,098
553 Fut u r u i b g i a ec v e Under the terms of the Trust Deed, the group is required to have a funding plan, determined at the conclusion of the triennial funding valuation, which is a legal agreement between BT and the Trustee and should address the deficit over a maximum period of 20 years. In May 2018, the 2017 triennial funding valuation was finalised, agreed with the Trustee and certified by the Scheme Actuary. The funding deficit at 30 June 2017 was £11.3bn. The deficit will be met over a 13 year period, maintaining the remaining period of the previous plan. The deficit contributions have three components: – Payments by BT over the three years to 31 March 2020 totalling £2.1bn. This is equal to the amount due over the same period under the previous recovery plan. £850m of this was paid in March 2018 and the remaining £1,250m is to be paid by 30 June 2019. – A further £2.0bn contribution, due to be funded from the proceeds of the issuance of bonds, which will be held by the BTPS. The bonds will be: – issued as soon as practicable under BT’s Euro Medium Term Note Programme – sterling denominated and have maturities ranging from 2033 to 2042 – £1.0bn fixed interest and £1.0bn CPI-linked. – For the 10 years from 1 April 2020 to 31 March 2030, BT will make annual payments of around £900m, typically by 31 March each year. – £400m of BT’s contribution in the financial year 2020/21 will be made by 30 June 2020. This means that the recovery plan includes material contributions by BT to the Scheme of £4.5bn by 30 June 2020, when the next valuation is expected to take place. 20. Retirement benefit plans continued BT is sc h ed u l e d to m a ke future d e ficit paym e nts to the BTPS in l i ne w ith t h e tab l e b e lo w .
Year to 31 March
2018
2019
2020
2021
2022
2023
2024
2025
2026
2027
2028
2029
2030
Deficit contribution (£m)
850
2,000
a
1,250
b
900
c
900
d
907
907
907
907
907
907
907
907 a due to be paid shortly but no later than 30 June 2019. b payable by 30 June 2019. c £400m payable by 30 June 2020. d £200m payable by 30 June 2021. Based on the 2017 funding valuation agreement, the group expects to make contributions of approximately £2,075m to the BTPS in 2018/19, comprising ordinary contributions of approximately £75m and deficit contributions of £2,000m. The reduction in the level of ordinary contributions primarily reflects the closure of the BTPS to Section B and C members, which is currently intended to take place on 30 June 2018. In addition, contributions towards the cost of administering the Scheme, PPF levies and providing future benefits for the remaining members will continue to be made after this date. Other e c i T h 17 n d n g e n i n u d e d o n a e e p d p p o r h P i n l e
F e u
Detail
S h e l e i u n
BT w p d p a n B T This will p l u n n a i n e u o BT
Material c r v
In e n a g e n e n e a o d a e h £ o d o l n o a i n i n 1 2 o e o n n u e w a d o n a b u o n h e a h h n e a o e BT – it o i i a u o o o a 1.0 i n 1 2 n e i d – it o i i d o l o h 1.0 n o – it considers making a Class 1 transaction (acquisition or disposal); or – it is s u t a e e o This obligation is on-going until otherwise terminated. BT t e t m a
Negative
A negative pledge that future creditors will not be granted superior security to the BTPS in excess of a £1.5bn threshold, to cover both British Telecommunications plc and BT Group plc. This provision applies until the deficit reduces to below £2.0bn at any subsequent funding valuation. 20. Retirement benefit plans continued In h g h n i e n h h u e o n e n h a r d o p o n b b e s
F e u
Detail
Cro w G a e
The Crown Guarantee was granted by the Government when the group was privatised in 1984 and would only come into effect upon the insolvency of BT. The Trustee brought court proceedings to clarify the scope and extent of the Crown Guarantee. The Court of Appeal judgment on 16 July 2014 established that: – the Crown Guarantee covers BT’s funding obligation in relation to the benefits of members of the BTPS who joined post-privatisation as well as those who joined pre-privatisation (subject to certain exceptions) – the funding obligation to which the Crown Guarantee relates is measured with reference to BT’s obligation to pay deficit contributions under the rules of the BTPS. The Crown Guarantee is not taken into account for the purposes of the actuarial valuation of the BTPS and is an entirely separate matter, only being relevant in the highly unlikely event that BT became insolvent.
P e s o t c u F
The Pension Protection Fund (PPF) may take over the BTPS and pay benefits not covered by the Crown Guarantee to members. There are limits on the amounts paid by the PPF and the PPF would not provide exactly the same benefits as those provided under the BTPS Rules. Other e e p a In a d d h u i n i n n a n o u n h o i o e e p p h o c a e a n cu u e. EE The EEPS s e i a h a e i e n t i o o a n 1 a b At 31 March 2018, the defined e i n e e o n u b a e i n u d i g b e i i p p a b o e u o l n i i e n n o o T h i n a u o h e i b e n e w a e o a a e e 2 5 a a g e a 0 h o u i d e 4 T h o u T h u d n u o l a e f d a l a 3 e b 1 BTRSS T h B S i l a e d e n n u i h i n i n e h o u w u 3 5 0 a b e a 18 h o u o u e 1 Other schemes BT operates a number of overseas pension schemes. In December 2017, BT closed two defined benefit plans which operate in the Netherlands. This resulted in a c£14m past service credit arising from the change in future indexation obligations. A further £3m past service credit was recognised in 2017/18 relating to various other pension plans operating outside the UK. </t>
  </si>
  <si>
    <t>Text Block1 [Abstract]</t>
  </si>
  <si>
    <t>21. Own shares
Treasury shares a
Employee share ownership trust a
Total
millions
£m
millions
£m
millions
£m
At 31 March 2016
8
(39
)
17
(76
)
25
(115
)
Own shares purchased b
35
(151
)
12
(55
)
47
(206
)
Share options exercised b
(35
)
155
–
–
(35
)
155
Executive share awards vested
–
–
(15
)
70
(15
)
70
At 31 March 2017
8
(35
)
14
(61
)
22
(96
)
Own shares purchased b
43
(125
)
32
(96
)
75
(221
)
Share options exercised b
(1
)
2
(29
)
100
(30
)
102
Transfer of shares to satisfy US share scheme
(4
)
13
–
–
(4
)
13
Executive share awards vested
–
–
(5
)
16
(5
)
16
At 31 March 2018
46
(145
)
12
(41
)
58
(186
) a At 31 March 2018, 46,224,966 shares (2016/17: 7,690,097) with an aggregate nominal value of £2m (2016/17: £nil) were held at cost as treasury shares and 12,855,378 shares (2016/17: 14,303,068) with an aggregate nominal value of £1m (2016/17: £1m) were held in the Trust. b See group cash flow statement on page 205. In 2017/18 the cash paid for the repurchase of ordinary share capital was £221m (2016/17: £206m). The cash received for proceeds on the issue of treasury shares was £53m (2016/17: £70m). The treasury shares reserve represents BT Group plc shares purchased directly by the group. The BT Group Employee Share Ownership Trust (the Trust) also purchases BT Group plc shares. The treasury shares and the shares in the Trust are being used to satisfy our obligations under employee share plans. Further details on Employee Saveshare Plans and Executive share plans are provided in note 22.</t>
  </si>
  <si>
    <t>22. Share-based payments What share incentive arrangements do we have? Our plans include savings-related share option plans for employees and those of participating subsidiaries, further share option plans for selected employees and a stock purchase plan for employees in the US. We also have several share plans for executives. All share-based payment plans are equity-settled. Details of these plans and an analysis of the total charge by type of award is set out below.
Year ended 31 March
2018 £m
2017 £m
2016 £m
Employee Saveshare Plans
42
40
27
Executive Share Plans:
Incentive Share Plan (ISP)
16
–
21
Deferred Bonus Plan (DBP)
4
9
4
Retention Share Plan (RSP) a
21
8
1
Other plans
1
–
5
84
57
58 a Re-presented to show RSPs separately from other plans . Employee Saveshare Plans Under an HMRC-approved savings-related share option plan, employees save on a monthly basis, over a three or five-year period, towards the purchase of shares at a fixed price determined when the option is granted. This price is usually set at a 20% discount to the market price for five-year plans and 10% for three-year plans. The options must be exercised within six months of maturity of the savings contract, otherwise they lapse. Similar plans operate for our overseas employees. Incentive Share Plan (ISP) Under the ISP, participants are only entitled to these shares in full at the end of a three-year period if the company has met the relevant pre-determined corporate performance measures and if the participants are still employed by the group. For ISP awards granted in 2017/18, 2016/17 and 2015/16: 40% of each award is linked to a total shareholder return (TSR) target for a comparator group of companies from the beginning of the relevant performance period; 40% is linked to a three-year cumulative normalised free cash flow measure; and 20% to growth in underlying revenue excluding transit. Deferred Bonus Plan (DBP) Under the DBP, awards are granted annually to selected employees. Shares in the company are transferred to participants at the end of three years if they continue to be employed by the group throughout that period. Retention Share Plan (RSP) Under the RSP, awards are granted to selected employees. Shares in the company are transferred to participants at the end of a specified retention period if they continue to be employed by the group throughout that period. 22. Share-based payments continued Under the terms of the ISP, DBP and RSP, dividends or dividend equivalents earned on shares during the conditional periods are reinvested in company shares for the potential benefit of the participants. Employee Saveshare Plans Movements in Employee Saveshare options are shown below.
Movement in the number of share options
Weighted average exercise price
Year ended 31 March
2018 millions
2017 millions
2016 millions
2018 pence
2017 pence
2016 pence
Outstanding at 1 April
189
197
226
313
287
226
Granted
69
44
47
250
362
385
Forfeited
(41
)
(18
)
(12
)
328
345
306
Exercised
(30
)
(33
)
(63
)
169
208
139
Expired
(12
)
(1
)
(1
)
353
345
247
Outstanding at 31 March
175
189
197
306
313
287
Exercisable at 31 March
–
–
–
320
237
140 The weighted average share price for all options exercised during 2017/18 was 311p (2016/17: 357p, 2015/16: 463p). The following table summarises information relating to options outstanding and exercisable under Employee Saveshare plans at 31 March 2018.
Normal dates of vesting and exercise (based on calendar years)
Exercise price per share
Weighted average exercise price
Number of outstanding options millions
Weighted average remaining contractual life
2018
249p – 423p
306
p
25
10 months
2019
319p – 397p
333
p
53
22 months
2020
243p – 376p
307
p
44
34 months
2021
353p
353
p
17
46 months
2022
243p
243
p
36
58 months
Total
306
p
175
33 months Executive share plans Movements in executive share plan awards during 2017/18 are shown below:
Number of shares (millions)
ISP
DBP
RSP
Total
At 1 April 2017
45
7
4
56
Awards granted
26
2
10
38
Awards vested
–
(3
)
(2
)
(5
)
Awards lapsed
(20
)
–
(1
)
(21
)
Dividend shares reinvested
3
–
1
4
At 31 March 2018
54
6
12
72
Fair values The following table summarises the fair values and key assumptions used for valuing grants made under the Employee Saveshare plans and ISP in 2017/18, 2016/17 and 2015/16.
2018
2017
2016
Year ended 31 March
Employee Saveshare
ISP
Employee Saveshare
ISP
Employee Saveshare
ISP
Weighted average fair value
56
p
202p
72p
328p
81p
364p
Weighted average share price
296
p
281p
422p
426p
454p
451p
Weighted average exercise price
250
p
n/a
362p
n/a
385p
n/a
Expected dividend yield
3.12% – 3.21
%
n/a
2.9% – 3.4%
n/a
3.2% –3.7%
n/a
Risk free rates
0.1% – 0.2
%
0.2%
0.5% – 0.8%
0.6%
0.7% – 1.6%
0.7%
Expected volatility
23.1% – 24.3
%
23.6%
19.0% – 21.5%
21.8%
19.7% –22.7%
22.0% Employee Saveshare grants are valued using a Binomial options pricing model. Awards under the ISP are valued using Monte Carlo simulations. TSRs are generated for BT and the comparator group at the end of the three-year performance period, using each company’s volatility and the cross correlation between pairs of stocks. 22. Share-based payments continued Volatility has been determined by reference to BT’s historical volatility which is expected to reflect the BT share price in the future. An expected life of three months after vesting date is assumed for Employee Saveshare options. For all other awards the expected life is equal to the vesting period. The risk-free interest rate is based on the UK gilt curve in effect at the time of the grant, for the expected life of the option or award. The fair values for the DBP and RSP were determined using the market price of the shares at the grant date. The weighted average share price for DBP awards granted in 2017/18 was 282p (2016/17: 421p, 2015/16: 451p) and for RSP awards granted in 2017/18 it was 282p (2016/17: 417p, 2015/16: 420p).</t>
  </si>
  <si>
    <t>Disclosure Of Investments [Abstract]</t>
  </si>
  <si>
    <t xml:space="preserve">23. Investments
At 31 March
2018 £m
2017 £m
2016 £m
Non-current assets
Available-for-sale
46
37
39
Fair value through profit or loss
7
7
7
53
44
46
Current assets
Available-for-sale
2,575
1,437
2,878
Loans and receivables
447
83
40
3,022
1,520
2,918
Loans and 18m nil
Fair value hierarchy At 31 March 2018
Level 1 £m
Level 2 £m
Level 3 £m
Total held at fair value £m
Non-current and current investments
Available-for-sale investments
32
2,575
14
2,621
Fair value through profit or loss
7
–
–
7
Total
39
2,575
14
2,628
At 31 March 2017
Level 1 £m
Level 2 £m
Level 3 £m
Total held at fair value £m
Non-current and current investments
Available-for-sale investments
21
1,437
16
1,474
Fair value through profit or loss
7
–
–
7
Total
28
1,437
16
1,481
At 31 March 2016
Level 1 £m
Level 2 £m
Level 3 £m
Total held at fair value £m
Non-current and current investments
Available-for-sale investments
24
2,878
15
2,917
Fair value through profit or loss
7
–
–
7
Total
31
2,878
15
2,924
The three levels of valuation methodology used are: Level 1 – uses quoted prices in active markets for identical assets or liabilities. Level 2 – uses inputs for the asset or liability other than quoted prices, that are observable either directly or indirectly. Level 3 – uses inputs for the asset or liability that are not based on observable market data, such as internal models or other valuation methods. Level 2 balances classified as available-for-sale consist of investments in liquidity funds denominated in Sterling of £2,180m (2016/17: £900m, 2015/16: £2,430m) and in Euros of £395m (2016/17: £537m, 2015/16: £448m). The fair value of liquidity fund is calculated by using notional currency amounts adjusted by year end spot exchange rates. Level 3 balances consist of available-for-sale investments of £14m (2016/17: £16m, </t>
  </si>
  <si>
    <t>Cash And Cash Equivalents [Abstract]</t>
  </si>
  <si>
    <t>24. Cash and cash equivalents
At 31 March
2018 £m
2017 £m
2016 £m
Cash at bank and in hand
446
469
900
Cash equivalents
Loans and receivables
US deposits
26
32
44
UK deposits
31
1
20
Other deposits
25
26
32
Total cash equivalents
82
59
96
Total cash and cash equivalents
528
528
996
Bank overdrafts (note 25)
(29
)
(17
)
(537
)
Cash and cash equivalents per the cash flow statement
499
511
459
The group’s cash and cash equivalents include restricted cash of £32m (2016/17: £43m, 2015/16: £51m), of which £29m (2016/17: £41m, 2015/16: £44m) was held in countries where local capital or exchange controls currently prevent us from accessing cash balances. The remaining balance of £3m (2016/17: £2m, 2015/16: £7m) was held in escrow accounts, or in commercial arrangements akin to escrow. Cash equivalents are classified as loans and receivables and are held on the group balance sheet at amortised cost which equates to fair value.</t>
  </si>
  <si>
    <t xml:space="preserve">25. Loans and other bor r i Wh at o a it m n g m n o cy? T h j o o u i a n e n o i i e a e l e o d e b n n i o u d a i g w i b u n e u p n h e o e n a p g d i n o e e i o b e i u p a d e b t u h e p u h a h d h o u n i e p a h h l a a a a u t u a n a d u t n h h h n e o n o n d o n h i i o g u h B e u l t h a a u u a n ge e a t h e b e t e a n p e u 2 0 17/ 1 8 0 6 1 0 5 1 o i o h u n p u h a h a e o 2 1 O u a u u n o e d n a o d q h n i b e o a o n n h w ge a i a
At 31 March
2018 £m
2017 £m
2016 £m
Net debt
9,627
8,932
9,838
Total parent shareholders’ equity a
10,270
8,305
10,090
19,897
17,237
19,928
a Excludes non-controlling interests of £34m (2016/17: £30m, 2015/16: £22m). 25. Loans and other borrowings continued N e d e N e o n o g q e t e r n o e t e n e ea a e u e e o a e a an h n a e N e de b n d e t a e a e o a e u n o e n e h o e m p a b I e u h g e o o n a n o t h e o i e q a e t A o i a o f h e o a b e u n e d e b g b e o
At 31 March
2018 £m
2017 £m
2016 £m
Loans and other borrowings
14,275
12,713
14,761
Less:
Cash and cash equivalents
(528
)
(528
)
(996
)
Current asset investments
(3,022
)
(1,520
)
(2,918
)
10,725
10,665
10,847
Adjustments:
To retranslate debt balances at swap rates where hedged by currency swaps
(874
)
(1,419
)
(652
)
To remove accrued interest applied to reflect the effective interest method and fair value adjustments
(224
)
(314
)
(357
)
Net debt
9,627
8,932
9,838
The table below shows the key components of net debt and of the increase of £695m this year.
At 1 April 2017 £m
Issuance/ (maturities) £m
Fair value movements £m
Foreign exchange £m
Transfer to within one year £m
Accrued interest movements £m
At 31 March 2018 £m
Debt due within one year a
2,632
(1,401
)
(18
)
(95
)
1,163
–
2,281
Debt due after one year
10,081
3,760
(60
)
(440
)
(1,347
)
–
11,994
Cash flows from derivatives related to net debt
–
(188
)
–
–
188
–
–
Overdrafts
–
4
–
–
(4
)
–
–
Impact of cross-currency swaps b
(1,419
)
–
–
545
–
–
(874
)
Removal of the accrued interest and fair value adjustments c
(314
)
–
78
–
–
10
(226
)
Gross debt
10,980
2,175
–
10
–
10
13,175
Less:
Cash and cash equivalents
(528
)
(23
)
–
23
–
–
(528
)
Current asset investments
(1,520
)
(1,495
)
–
(7
)
–
–
(3,022
)
Removal of the accrued interest c
–
–
–
–
–
2
2
Net debt
8,932
657
–
26
–
12
9,627
a Including accrued interest and bank overdrafts . b Translation of debt balances at swap rates where hedged by cross currency swaps. c Removal of accrued interest applied to reflect the effective interest rate method and removal of fair value adjustments. 25. Loans and other borrowings continued The table below gives details of the listed bonds and other debt.
At 31 March
2018 £m
2017 £m
2016 £m
1.625% US$600m bond due June 2016 a
–
–
419
8.50% £678m bond due December 2016 (minimum 7.50% b
–
–
696
3.5% €500m bond due February 2017 a
–
–
398
1.25% US$500m bond due February 2017 a
–
–
348
6.625% £500m bond due June 2017 a
–
526
525
5.95% US$1,100m bond due January 2018 a
–
891
775
3.25% €600m bond due August 2018 a
541
539
510
2.35% US$800m bond due February 2019 a
572
642
558
4.38% £450m bond due March 2019
455
460
464
1.125% €1,000m bond due June 2019 a
883
863
800
8.625% £300m bond due March 2020
300
300
300
0.625% €1,500m bond due March 2021 a
1,309
1,282
1,190
0.5% €575m bond due June 2022 a
502
–
–
1.125% €1,100m bond due March 2023 a
961
942
873
1% €575m bond due June 2024 a
506
–
–
1% €1,100m bond due November 2024 a
959
–
–
3.50% £250m index linked bond due April 2025
419
403
396
1.75% €1,300m bond due March 2026 a
1,137
1,113
1,032
1.5% €1,150m bond due June 2027 a
1,009
–
–
5.75% £600m bond due December 2028
721
731
741
9.125% US$2,670m bond due December 2030 a b
1,943
2,191
1,910
3.125% £500m bond due November 2031
502
–
–
6.375% £500m bond due June 2037 a
522
522
522
3.625% £250m bond due November 2047
250
–
–
Total listed bonds
13,491
11,405
12,457
Finance leases
223
229
233
LIBOR + 0.95% £438m Syndicated loan facilities due April 2016
–
–
438
2.21% £350m bank loan due December 2017
–
352
354
Acquisition facility
–
–
181
Other loans
532
710
561
Bank overdrafts (note 24)
29
17
537
Total other loans and borrowings
561
1,079
2,071
Total loans and borrowings
14,275
12,713
14,761
a Designated in a cash flow hedge relationship. b The interest rate payable on this bond attracts an additional 0.25% for a downgrade by one credit rating by either Moody’s or S&amp;P to the group’s senior unsecured debt below A3/A–respectively. In addition, if Moody’s or S&amp;P subsequently increase the ratings then the interest rate will be decreased by 0.25% for each rating category upgrade by each rating agency. In no event will the interest rate be reduced below the minimum rate reflected in the above table. Unless previously designated in a fair value hedge relationship, all loans and other borrowings are carried on our balance sheet at amortised cost and in the table above. The fair value of listed bonds and other long-term borrowings is £14,878m (2016/17: £13,496m, 2015/16: £14,500m) and the fair value of finance leases is £253m (2016/17: £273m, 2015/16: £284m). T h a u u b d o o g e b o w n g e b a i o u a e a o a uances he t h e e T h n o e o n a n b a n o d r a q a e a u u m a 25. Loans and other borrowings continued T h e a e p a a o o n a n b o w g l o e o p h n l e o a o o n g a n n o h n e a e i e h u p l a i o n a n i n e a p h e d a a g e n L o n o
At 31 March
2018 £m
2017 £m
2016 £m
Current liabilities
Listed bonds
1,702
1,539
2,013
Finance leases
18
15
8
Bank loans
–
352
–
Syndicated loan facilities
–
–
619
Other loans and bank overdrafts a
561
726
1,096
Total current liabilities
2,281
2,632
3,736
Non-current liabilities
Listed bonds
11,789
9,866
10,444
Finance leases
205
214
225
Bank loans
–
–
354
Other loans
–
1
2
Total non-current liabilities
11,994
10,081
11,025
Total
14,275
12,713
14,761
a Incl u des c olla t eral r e cei v ed on sw a ps of £525m (2 0 16/ 1 7: £702 m , 20 15 /16: £553m). The carrying values disclosed in the above table reflect balances at amortised cost adjusted for accrued interest and fair value adjustments to the relevant loans or borrowings. These do not reflect the final principal repayments that will arise after taking account of the relevant derivatives in hedging relationships which are reflected in the table below. Apart from finance leases, all borrowings as at 31 March 2018, 2017 and 2016 were unsecured. The principal repayments of loans and borrowings at hedged rates amounted to £13,175m (2016/17: £10,980m, 2015/16: £13,752m) and repayments fall due as follows:
2018
2017
2016
At 31 March
Carrying amount £m
Effect of hedging and interest £m
Principal repayments at hedged rates £m
Carrying amount £m
Effect of hedging and interest £m
Principal repayments at hedged rates £m
Carrying amount £m
Effect of hedging and interest £m
Principal repayments at hedged rates £m
Within one year, or on demand
2,272
(291
)
1,981
2,632
(498
)
2,134
3,736
(232
)
3,504
Between one and two years
1,192
(66
)
1,126
1,614
(197
)
1,417
1,632
(216
)
1,416
Between two and three years
1,332
(154
)
1,178
1,166
(43
)
1,123
1,488
(72
)
1,416
Between three and four years
18
–
18
1,295
(121
)
1,174
1,103
18
1,121
Between four and five years
1,489
(111
)
1,378
12
–
12
1,199
(26
)
1,173
After five years
7,899
(405
)
7,494
5,844
(724
)
5,120
5,424
(302
)
5,122
Total due for repayment after more than one year
11,930
(736
)
11,194
9,931
(1,085
)
8,846
10,846
(598
)
10,248
Total repayments
14,202
(1,027
)
13,175
12,563
(1,583
)
10,980
14,582
(830
)
13,752
Fair value adjustments
73
150
179
Total loans and other borrowings
14,275
12,713
14,761
O b g n d a l e n l a l w
2018
2017
2016
2018
2017
2016
Minimum lease payments
Repayment of outstanding lease obligations
At 31 March
£m
£m
£m
£m
Amounts payable under finance leases:
Due within one year
33
29
13
18
14
8
Between two to five years
122
102
105
71
50
51
After five years
193
237
265
130
165
174
348
368
383
219
229
233
Less: future finance charges
(129
)
(139
)
(150
)
–
–
–
Fair value adjustments for purchase price adjustment
4
–
–
4
–
–
Total finance lease obligations
223
229
233
223
229
233
Assets e b a b </t>
  </si>
  <si>
    <t>Disclosure Of Finance Income Expense [Abstract]</t>
  </si>
  <si>
    <t>26. Finance expense
Year ended 31 March
2018 £m
2017 £m
2016 £m
Finance expense
Interest on:
Financial liabilities at amortised cost and associated derivatives
478
567
489
Finance leases
16
15
14
Derivatives
14
12
11
Fair value movements on derivatives not in a designated hedge relationship
1
(2
)
(5
)
Reclassification of cash flow hedge from other comprehensive income
34
(1
)
3
Unwinding of discount on provisions
15
16
8
Total finance expense before specific items
558
607
520
Specific items (note 8)
218
210
229
Total finance expense
776
817
749
Reconciliation of net finance expense to net interest cash outflow Net interest cash outflow of £548m (2016/17: £622m, 2015/16: £548m) is £2m higher (2016/17: £28m, 2015/16: £65m) than the net finance expense in the income statement.
Year ended 31 March
2018 £m
2017 £m
2016 £m
Finance expense before specific items
558
607
520
Finance income before specific items
(12
)
(13
)
(37
)
Net finance expense before specific items
546
594
483
Timing differences:
– Derivative restructuring costs
–
1
(1
)
– Timing of coupon payments on bonds
(6
)
19
27
– Timing of interest receipts
–
–
22
– Deferred income
8
8
9
Specific item – EE-related financing costs (note 8)
–
–
8
Net interest cash outflow
548
622
548</t>
  </si>
  <si>
    <t>Financial instruments and risk management</t>
  </si>
  <si>
    <t>27. Financial instruments and risk management We issue or hold financial instruments mainly to finance our operations; to finance corporate transactions such as dividends, share buybacks and acquisitions; for the temporary investment of short-term funds; and to manage currency and interest rate risks. In addition, various financial instruments, for example trade receivables and payables arise directly from operations. How do we manage financial risk? Our activities expose us to a variety of financial risks: market risk (including interest rate risk and foreign exchange risk), credit risk and liquidity risk. Treasury operation We have a centralised treasury operation whose primary role is to manage liquidity and funding requirements as well as our exposure to associated financial and market risks, including credit risk, interest rate risk and foreign exchange risk. Treasury policy Treasury policy is set by the Board. Group treasury activities are subject to a set of controls appropriate for the magnitude of borrowing, investments and group-wide exposures. The Board has delegated authority to operate these policies to a series of panels responsible for the management of key treasury risks and operations. Appointment to and removal from the key panels requires approval from two of the following: the chairman, the chief executive or the chief financial officer. There has been no change in the nature of our risk profile between 31 March 2018 and the date of approval of these financial statements. How do we manage interest rate risk? Management policy Interest rate risk arises primarily from our long-term borrowings. Interest cash flow risk arises from borrowings issued at variable rates, partially offset by cash held at variable rates. Fair value interest rate risk arises from borrowings issued at fixed rates. Our policy, as set by the Board, is to ensure that at least 70% of ongoing net debt is at fixed rates. Short-term interest rate management is delegated to the treasury operation while long-term interest rate management decisions require further approval by the chief financial officer, group director tax, treasury and insurance or the group treasurer who each have been delegated such authority from the Board. Hedging strategy In order to manage our interest rate profile, we have entered into cross-currency and interest rate swap agreements to vary the amounts and periods for which interest rates on borrowings are fixed. The duration of the swap agreements matches the duration of the debt instruments. The majority of the group’s long-term borrowings are subject to fixed Sterling interest rates after applying the impact of these hedging instruments. How do we manage foreign exchange risk? Management policy Foreign currency hedging activities protect the group from the risk that changes in exchange rates will adversely affect future net cash flows. The Board’s policy for foreign exchange risk management defines the types of transactions typically covered, including significant operational, funding and currency interest exposures, and the period over which cover should extend for each type of transaction. The Board has delegated short-term foreign exchange management to the treasury operation and long-term foreign exchange management decisions require further approval from the chief financial officer, group director tax, treasury and insurance or the group treasurer. Hedging strategy A significant proportion of our external revenue and costs arise within the UK and are denominated in Sterling. Our non-UK operations generally trade and are funded in their functional currency which limits their exposure to foreign exchange volatility. We enter into forward currency contracts to hedge foreign currency capital purchases, purchase and sale commitments, interest expense and foreign currency investments. The commitments hedged are principally denominated in US Dollar, Euro and Asia Pacific region currencies. As a result, our exposure to foreign currency arises mainly on non-UK subsidiary investments and on residual currency trading flows. We use cross-currency swaps to swap foreign currency borrowings into Sterling. 27. Financial instruments and risk management continued The table below reflects the currency and interest rate profile of our loans and borrowings after the impact of hedging.
2018
2017
2016
At 31 March
Fixed rate interest £m
Floating rate interest £m
Total £m
Fixed rate interest £m
Floating rate interest £m
Total £m
Fixed rate interest £m
Floating rate interest £m
Total £m
Sterling
11,990
676
12,666
9,633
706
10,339
11,417
1,748
13,165
Euro
–
509
509
–
641
641
–
587
587
Total
11,990
1,185
13,175
9,633
1,347
10,980
11,417
2,335
13,752
Ratio of fixed to floating
91%
9%
100%
88%
12%
100%
83%
17%
100%
Weighted average effective
fixed interest rate – Sterling
4.4%
4.9%
6.0%
The floating rate loans and borrowings bear interest rates fixed in advance for periods ranging from one day to one year, primarily by reference to LIBOR quoted rates. Sensitivity analysis The income statement and shareholders’ equity are exposed to volatility arising from changes in interest rates and foreign exchange rates. To demonstrate this volatility, management have concluded that the following are reasonable benchmarks for performing sensitivity analysis: – For interest, a 1% increase in interest rates and parallel shift in yield curves across Sterling, US Dollar and Euro currencies. – For foreign exchange, a 10% strengthening/weakening in Sterling against other currencies. The impact on equity, before tax, of a 1% increase in interest rates and a 10% strengthening in Sterling against other currencies is as detailed below:
At 31 March
2018 £m Increase (reduce)
2017 £m Increase (reduce)
2016 £m Increase (reduce)
Sterling interest rates
628
554
626
US Dollar interest rates
(267
)
(348
)
(374
)
Euro interest rates
(401
)
(229
)
(263
)
Sterling strengthening
(236
)
(269
)
(98
) A 1% decrease in interest rates and 10% weakening in Sterling against other currencies would have broadly the same impact in the opposite direction. The impact of a 1% change in interest rates on the group’s annual net finance expense and our exposure to foreign exchange volatility in the income statement, after hedging, (excluding translation exposures) would not have been material in 2017/18, 2016/17 and 2015/16. Credit ratings We continue to target a BBB+/Baa1 credit rating over the cycle. We regularly review the liquidity of the group and our funding strategy takes account of medium-term requirements. These include the pension deficit and shareholder distributions. Our December 2030 bond contains covenants which require us to pay higher rates of interest since our credit ratings fell below A3 in the case of Moody’s or A– in the case of Standard &amp; Poor’s (S&amp;P). Additional interest of 0.25% per year accrues for each ratings category downgrade by each agency below those levels effective from the next coupon date following a downgrade. Based on the total notional value of debt outstanding of £1.9bn at 31 March 2018, our finance expense would increase/decrease by approximately £10m a year if the group’s credit rating were to be downgraded/upgraded, respectively, by one credit rating category by both agencies. Our credit ratings were as detailed below:
2018
2017
2016
At 31 March
Rating
Outlook
Rating
Outlook
Rating
Outlook
Rating agency
Moody’s
Baa2
Stable
Baa1
Negative
Baa2
Positive
Standard &amp; Poor’s
BBB+
Negative
BBB+
Negative
BBB
Positive 27. Financial instruments and risk management continued How do we manage liquidity risk? Management policy We maintain liquidity by entering into short and long-term financial instruments to support operational and other funding requirements, determined using short and long-term cash forecasts. These forecasts are supplemented by a financial headroom analysis which is used to assess funding adequacy for at least a 12-month period. On at least an annual basis the Board reviews and approves the long-term funding requirements of the group and on an ongoing basis considers any related matters. We manage refinancing risk by limiting the amount of borrowing that matures within any specified period and having appropriate strategies in place to manage refinancing needs as they arise. The maturity profile of our loans and borrowings at 31 March 2018 is disclosed in note 25. We have term debt maturities of £1.6bn in 2018/19. Our treasury operation reviews and manages our short-term requirements within the parameters of the policies set by the Board. We hold cash, cash equivalents and current investments in order to manage short-term liquidity requirements. At 31 March 2018 we had undrawn committed borrowing facilities of £2.1bn (2016/17: £2.1bn, 2015/16: £1.5bn) maturing in September 2021. The group has no material debt factoring arrangements in place. In the UK, the group has arranged for a funder to offer a supplier financing scheme to the group’s suppliers. This enables suppliers who sign up to the arrangement to sell their invoices to the funder and to be paid earlier than the invoice due date. The group assesses the arrangement against indicators to assess if debts which vendors have sold to the funder under the supplier financing scheme continue to meet the definition of trade payables or should be classified as borrowings. At 31 March 2018 the payables met the criteria of trade payables. Maturity analysis The following table provides an analysis of the remaining contractually-agreed cash flows including interest payable for our non- derivative financial liabilities on an undiscounted basis, which therefore differs from both the carrying value and fair value.
Non-derivative financial liabilities At 31 March 2018
Loans and other borrowings £m
Interest on loans and other borrowings £m
Trade and other payables £m
Provisions £m
Total £m
Due within one year
2,120
452
4,939
54
7,565
Between one and two years
1,192
404
–
34
1,630
Between two and three years
1,332
365
–
25
1,722
Between three and four years
18
357
–
43
418
Between four and five years
1,489
355
–
19
1,863
After five years
7,899
2,714
–
197
10,810
14,050
4,647
4,939
372
24,008
Interest payments not yet accrued
–
(4,495
)
–
–
(4,495
)
Fair value adjustment
73
–
–
–
73
Impact of discounting
–
–
–
(72
)
(72
)
Carrying value on the balance sheet a
14,123
152
4,939
300
19,514
Non-derivative financial liabilities At 31 March 2017
Loans and other borrowings £m
Interest on loans and other borrowings £m
Trade and other payables £m
Provisions £m
Total £m
Due within one year
2,468
507
5,259
62
8,296
Between one and two years
1,614
415
–
41
2,070
Between two and three years
1,166
364
–
21
1,551
Between three and four years
1,295
327
–
18
1,640
Between four and five years
12
319
–
17
348
After five years
5,844
2,726
–
310
8,880
12,399
4,658
5,259
469
22,785
Interest payments not yet accrued
–
(4,494
)
–
–
(4,494
)
Fair value adjustment
150
–
–
–
150
Impact of discounting
–
–
–
(177
)
(177
)
Carrying value on the balance sheet a
12,549
164
5,259
292
18,264
a Foreign currency-related cash flows were translated at closing rates as at the relevant reporting date. Future variable interest rate cash flows were calculated using the most recent rate applied at the relevant balance sheet date. 27. Financial instruments and risk management continued
Non-derivative financial liabilities At 31 March 2016
Loans and other borrowings £m
Interest on loans and other borrowings £m
Trade and other payables £m
Provisions £m
Total £m
Due within one year
3,558
491
5,301
50
9,400
Between one and two years
1,632
435
–
30
2,097
Between two and three years
1,488
357
–
25
1,870
Between three and four years
1,103
343
–
15
1,461
Between four and five years
1,199
308
–
16
1,523
After five years
5,424
2,885
–
326
8,635
14,404
4,819
5,301
462
24,986
Interest payments not yet accrued
–
(4,641
)
–
–
(4,641
)
Fair value adjustment
179
–
–
–
179
Impact of discounting
–
–
–
(166
)
(166
)
Carrying value on the balance sheet a
14,583
178
5,301
296
20,358
a Foreign currency-related cash flows were translated at closing rates as at the relevant reporting date. Future variable interest rate cash flows were calculated using the most recent rate applied at the relevant balance sheet date. Trade and other payables are held at amortised cost. The carrying amount of these balances approximates to fair value due to the short maturity of amounts payable. The following table provides an analysis of the contractually agreed cash flows in respect of the group’s derivative financial instruments. Cash flows are presented on a net or gross basis in accordance with the settlement arrangements of the instruments.
Derivatives – Analysed by earliest payment date a
Derivatives – Analysed based on holding instrument to maturity
Derivative financial liabilities At 31 March 2018
Net settled £m
Gross settled outflows £m
Gross settled inflows £m
Total £m
Net settled £m
Gross settled outflows £m
Gross settled inflows £m
Total £m
Due within one year
140
587
(547
)
180
91
587
(547
)
131
Between one and two years
135
183
(166
)
152
91
183
(166
)
108
Between two and three years
156
442
(446
)
152
85
69
(47
)
107
Between three and four years
143
52
(29
)
166
80
68
(47
)
101
Between four and five years
161
52
(29
)
184
80
68
(47
)
101
After five years
291
2,234
(2,149
)
376
599
2,575
(2,512
)
662
Total b
1,026
3,550
(3,366
)
1,210
1,026
3,550
(3,366
)
1,210
Derivatives – Analysed by earliest payment date a
Derivatives – Analysed based on holding instrument to maturity
Derivative financial liabilities At 31 March 2017
Net settled £m
Gross settled outflows £m
Gross settled inflows £m
Total £m
Net settled £m
Gross settled outflows £m
Gross settled inflows £m
Total £m
Due within one year
291
582
(576
)
297
92
582
(576
)
98
Between one and two years
296
1,139
(1,097
)
338
92
1,139
(1,097
)
134
Between two and three years
198
–
–
198
92
–
–
92
Between three and four years
114
–
–
114
88
–
–
88
Between four and five years
104
–
–
104
83
–
–
83
After five years
123
–
–
123
679
–
–
679
Total b
1,126
1,721
(1,673
)
1,174
1,126
1,721
(1,673
)
1,174
Derivatives – Analysed by earliest payment date a
Derivatives – Analysed based on holding instrument to maturity
Derivative financial liabilities At 31 March 2016
Net settled £m
Gross settled outflows £m
Gross settled inflows £m
Total £m
Net settled £m
Gross settled outflows £m
Gross settled inflows £m
Total £m
Due within one year
268
263
(250
)
281
91
263
(250
)
104
Between one and two years
386
38
(27
)
397
88
38
(27
)
99
Between two and three years
371
38
(27
)
382
88
38
(27
)
99
Between three and four years
60
838
(836
)
62
90
838
(836
)
92
Between four and five years
81
17
(18
)
80
84
17
(18
)
83
After five years
–
165
(180
)
(15
)
725
165
(180
)
710
Total b
1,166
1,359
(1,338
)
1,187
1,166
1,359
(1,338
)
1,187
a Certain derivative financial instruments contain break clauses whereby either the group or bank counterparty can terminate the swap on certain dates and the mark to market position is settled in cash. b 27. Financial instruments and risk management continued How do we manage credit risk? Management policy Our exposure to credit risk arises from financial assets transacted by the treasury operation (primarily derivatives, investments, cash and cash equivalents) and from trading-related receivables. For treasury-related balances, the Board’s defined policy restricts exposure to any one counterparty by setting credit limits based on the credit quality as defined by Moody’s and S&amp;P. The minimum credit ratings permitted with counterparties in respect of new transactions are A3/A– for long-term and P1/A1 for short-term investments. If counterparties in respect of existing transactions fall below the permitted criteria we will take action where appropriate. The treasury operation continuously reviews the limits applied to counterparties and will adjust the limit according to the nature and credit standing of the counterparty, and in response to market conditions, up to the maximum allowable limit set by the Board. Operational management policy Our credit policy for trading-related financial assets is applied and managed by each of the customer-facing units to ensure compliance. The policy requires that the creditworthiness and financial strength of customers are assessed at inception and on an ongoing basis. Payment terms are set in accordance with industry standards. Where appropriate, we may minimise risks by requesting securities such as deposits, guarantees and letters of credit. We take proactive steps including constantly reviewing credit ratings of counterparties to minimise the impact of adverse market conditions on trading-related financial assets. Exposures The maximum credit risk exposure of the group’s financial assets at the balance sheet date is as follows:
At 31 March
Notes
2018 £m
2017 £m
2016 £m
Derivative financial assets
1,509
2,246
1,639
Investments
23
3,075
1,564
2,964
Trade and other receivables a
17
2,518
2,729
2,875
Cash and cash equivalents
24
528
528
996
7,630
7,067
8,474
a The carrying amount excludes £317m (2016/17: £360m, 2015/16: £218m) of non-current trade and other receivables which relate to non-financial assets, and £1,496m (2016/17: £1,106m, 2015/16: £1,103m) of prepayments and other receivables. The credit quality and credit concentration of cash equivalents, current asset investments and derivative financial assets are detailed in the tables below. Where the opinion of Moody’s and S&amp;P differ, the lower rating is used.
Moody’s/S&amp;P credit rating of counterparty
2018 £m
2017 £m
2016 £m
Aa2/AA and above
2,575
1,444
2,878
Aa3/AA–
313
208
120
A1/A+ a
651
952
64
A2/A a
628
370
939
A3/A– a
180
204
160
Baa1/BBB+ a
59
561
492
Baa2/BBB and below a
207
86
–
4,613
3,825
4,653
a We hold cash collateral of £492m (2016/17: £702m, 2015/16: £553m) in respect of derivative financial assets with certain counterparties. The concentration of credit risk for our trading balances is provided in note 17, which analyses outstanding balances by customer-facing unit. Where multiple transactions are undertaken with a single financial counterparty or group of related counterparties, we enter into netting arrangements to reduce our exposure to credit risk by making use of standard International Swaps and Derivatives Association (ISDA) documentation. We have also entered into credit support agreements with certain swap counterparties whereby, on a daily, weekly and monthly basis, the fair value position on notional £3,162m of long dated cross-currency swaps and interest rate swaps is collateralised. The related net cash outflow during the year was £220m (2016/17: inflow £100m, 2015/16: inflow £79m). The collateral paid and received is recognised within current asset investments and loans and other borrowings, respectively. 27. Financial instruments and risk management continued Offsetting of financial instruments The table below shows our financial assets and liabilities that are subject to offset in the group’s balance sheet and the impact of enforceable master netting or similar agreements.
Related amounts not set off in the balance sheet
Financial assets and liabilities At 31 March 2018
Amounts presented in the balance sheet £m
Right of set off with derivative counterparties £m
Cash collateral £m
Net amount £m
Derivative financial assets
1,509
(754
)
(492
)
263
Derivative financial liabilities
(837
)
754
60
(23
)
Total
672
–
(432
)
240
Related amounts not set off in the balance sheet
Financial assets and liabilities At 31 March 2017
Amounts presented in the balance sheet £m
Right of set off with derivative counterparties £m
Cash collateral £m
Net amount £m
Derivative financial assets
2,246
(693
)
(702
)
851
Derivative financial liabilities
(903
)
693
64
(146
)
Total
1,343
–
(638
)
705
Related amounts not set off in the balance sheet
Financial assets and liabilities At 31 March 2016
Amounts presented in the balance sheet £m
Right of set off with derivative counterparties £m
Cash collateral £m
Net amount £m
Derivative financial assets
1,639
(456
)
(553
)
630
Derivative financial liabilities
(911
)
456
40
(415
)
Total
728
–
(513
)
215
Derivatives All of our derivative financial instruments are held at fair value on the balance sheet. The fair values of outstanding swaps and foreign exchange contracts are estimated using discounted cash flow models and market rates of interest and foreign exchange at the balance sheet date.
At 31 March 2018
Current asset £m
Non-current asset £m
Current liability £m
Non-current liability £m
Designated in a cash flow hedge
187
1,061
41
587
Other
10
251
9
200
Total derivatives
197
1,312
50
787
At 31 March 2017
Current asset £m
Non-current asset £m
Current liability £m
Non-current liability £m
Designated in a cash flow hedge
417
1,508
25
616
Other
11
310
9
253
Total derivatives
428
1,818
34
869
At 31 March 2016
Current asset £m
Non-current asset £m
Current liability £m
Non-current liability £m
Designated in a cash flow hedge
166
1,158
40
618
Other
11
304
8
245
Total derivatives
177
1,462
48
863
All derivative financial instruments are categorised at Level 2 of the fair value hierarchy as defined in note 23, with the exception of a derivative energy contract which is classified at Level 3. The energy derivative was renegotiated during 2016/17 and has been designated as a cash flow hedge. On initial recognition of this contract a loss of £8m was deferred. The fair value of the energy derivative at 31 March 2018 was a liability of £1m (2016/17: liability of £8m, 2015/16: £nil ). It has been valued using assumptions on volumes, inflation and energy prices. 27. Financial instruments and risk management continued Hedging activities Derivatives may qualify as hedges for accounting purposes if they meet the criteria for designation as fair value hedges or cash flow hedges in accordance with IAS 39. Cash flow hedges Instruments designated in a cash flow hedge include interest rate swaps and cross-currency swaps hedging Euro- and US Dollar- denominated borrowings. Forward currency contracts are taken out to hedge step-up interest on currency denominated borrowings relating to the group’s 2030 US Dollar bond. The hedged cash flows will affect the group’s income statement as interest and principal amounts are repaid over the remaining term of the borrowings (see note 25). We hedge forecast foreign currency purchases, principally denominated in US Dollar, Euro and Asia Pacific currencies 12 months forward with certain specific transactions hedged further forward. The related cash flows are recognised in the income statement over this period. All cash flow hedges were effective in the period. See note 28 for details of the movements in the cash flow reserve. Other derivatives Our policy is not to use derivatives for speculative purposes. However, due to the complex nature of hedge accounting under IAS 39, some derivatives may not qualify for hedge accounting, or are specifically not designated as a hedge where natural offset is more appropriate. Derivative instruments that do not qualify for hedge accounting are classified as held for trading and held at fair value through profit or loss under IAS 39.</t>
  </si>
  <si>
    <t>Disclosure Of Other Reserves [Abstract]</t>
  </si>
  <si>
    <t>28. O t
Other comprehensive income
Capital redemption reserve £m
Cash flow reserve £m
a
Available- for-sale reserve £m
b
Translation reserve £m
c
Total £m
At 1 April 2015
27
55
18
402
502
Exchange differences d
–
–
–
29
29
Net fair value gain on cash flow hedges
–
381
–
–
381
Recognised in income and expense
–
(230
)
–
–
(230
)
Fair value movement on available-for-sale assets
–
–
(2
)
–
(2
)
Tax recognised in other comprehensive income
–
(33
)
–
38
5
At 1 April 2016
27
173
16
469
685
Exchange differences d
–
–
–
227
227
Net fair value gain on cash flow hedges
–
884
–
–
884
Recognised in income and expense
–
(938
)
–
–
(938
)
Fair value movement on available-for-sale assets
–
–
(3
)
–
(3
)
Tax recognised in other comprehensive income
–
8
–
21
29
At 31 March 2017
27
127
13
717
884
Exchange differences d
–
–
–
(188
)
(188
)
Net fair value loss on cash flow hedges
–
(368
)
–
–
(368
)
Recognised in income and expense
–
277
–
–
277
Fair value movement on available-for-sale assets
–
–
11
–
11
Tax recognised in other comprehensive income
–
10
–
(9
)
1
Transfer to realised profit
–
(83
)
–
–
(83
)
At 31 March 2018
27
(37
)
24
520
534
a The cash flow reserve is used to record the effective portion of the cumulative net change in the fair value of cash flow hedging instruments related to hedged transactions that have not yet occurred. Amounts ‘recognised in income and expense’ include a net credit to the cash flow reserve of £295m (2016/17: charge of £941m, 2015/16: charge of £255m) relating to fair value movements on derivatives. The items generating these foreign exchange movements are in designated cash flow hedge relationships. b The available-for-sale reserve is used to record the cumulative fair value gains and losses on available-for-sale financial assets. The cumulative gains and losses are recycled to the income statement on disposal of the assets. c The translation reserve is used to record cumulative translation differences on the net assets of foreign operations. The cumulative translation differences are recycled to the income statement on disposal of the foreign operation. d Excludes £1m (2016/17: £10m, 2015/16: £nil) of exchange differences in relation to retained earnings attributed to non-controlling interests .</t>
  </si>
  <si>
    <t>Related party transactions</t>
  </si>
  <si>
    <t>Disclosure Of Transactions Between Related Parties [Abstract]</t>
  </si>
  <si>
    <t>29. t e r i Key management personnel comprise executive and non-executive directors and members of the Executive Committee. Amounts paid to the group’s retirement benefit plans are set out in note 20.</t>
  </si>
  <si>
    <t>Financial commitments and contingent liabilities</t>
  </si>
  <si>
    <t>Financial Commitments [Abstract]</t>
  </si>
  <si>
    <t>30. Financial commitments and contingent liabilities Financial commitments were as follows:
At 31 March
2018 £m
2017 £m
Capital commitments
993
889
Other commitments
362
367
Device purchase commitments
262
423
TV programme rights commitments
2,823
2,644
Total
4,440
4,323
TV programme rights commitments, mainly relating to football broadcast rights, are those for which the licence period has not yet started. Future minimum operating lease payments were as follows:
Payable in the year ending 31 March:
2018 £m
2017 £m
2018
–
650
2019
600
610
2020
550
558
2021
513
532
2022
486
505
2023
463
475
Thereafter
3,985
3,830
Total future minimum operating lease payments
6,597
7,160
O p n e o i t e a n p l i i n g w h a a n p a t i e e b a n a 2 0 0 1 L e a a a ag t e 4 a 2 16/ 7 e n n a l f i e o a e g ea 2 16/ 7 15 Oth e a i o e o e e o g e n i b i i u n e a 0 h e h o i i t h Commitments and guarantees BDUK Under the Broadband Delivery UK programme, grants received by the group may be subject to reinvestment or repayment to the local authority depending on the level of take-up. Te l e ó e s W e p d g u a n e a e a e e e n t e e n e e ó i e o e th d e e o o 1 e e 2 1 l n p a o e l e n p e ua n e h r n e o h e n o e d e a e e m u t e d e f e a u u e o b g a n h g u a n e n i e ó U L e a d a e i t o b i o Legal The group is involved in various legal proceedings, including actual or threatened litigation, and government or regulatory investigations. However, save as disclosed below, the group does not currently believe that there are any legal proceedings, or government or regulatory investigations that may have a material adverse impact on the operations or financial condition of the group. In respect of each of the claims below, the nature and progression of such proceedings and investigations can make it difficult to predict the impact they will have on the group. There are many reasons why we cannot make these assessments with certainty, including, among others, that they are in early stages, no damages or remedies have been specified, and/or the often slow pace of litigation. It a l u Following the group’s announcement with respect to our investigation into our Italian business in January 2017, three purported securities class action complaints were filed against the company and certain current and former officers in United States courts. The two actions brought in New York have since been voluntarily dismissed by the plaintiffs in those actions. On 21 November 2017, the lead plaintiff in the District of New Jersey action filed an amended complaint brought on behalf of purchasers of BT Group ADRs between May 2013 and January 2017, regarding allegations that the company made materially false and/or misleading statements during the class period. On 22 January 2018 we filed our motion to dismiss the amended complaint and the plaintiffs filed their reply to that motion on 23 March 2018. We filed our response to their reply on 7 May 2018 and expect the court to schedule oral argument on the motion. 30. Financial commitments and contingent liabilities continued The issues in Italy have also resulted in engagement with certain of our regulators and other authorities. We are cooperating fully with these bodies. Phones 4U In December 2016, the administrators of Phones 4U Limited (P4U) started legal proceedings in the High Court in the United Kingdom against EE, claiming payments under a retail trading agreement for sums then due in respect of revenues (net of costs) from certain customers prior to P4U entering administration. This sharing of revenue under the Since 2015 the administrators have separately made allegations that EE and other mobile network operators colluded to procure P4U’s insolvency. We dispute these allegation vigorously and to date no proceedings have been issued. Hutchinson 3G Limited In May 2016, Hutchinson 3G Limited (H3G) brought legal proceedings in the High Court in the United Kingdom against EE, alleging breach of contract relating to alleged delays in the roll out of certain free carrier coverage to H3G. H3G is entitled to this free carrier coverage under arrangements agreed following the merger of Orange and T-Mobile, predecessors of EE. H3G claimed damages relating to loss of business of £167m. During the year the parties have resolved this matter to their mutual satisfaction and have discontinued the High Court proceedings. Brazilian tax claims The Brazilian state tax authorities have made tax demands against certain Brazilian subsidiaries relating to the Tax on Distribution of Goods and Services (ICMS), an indirect tax imposed on the provision of telecommunications services in Brazil. The state tax authorities are seeking to impose ICMS on revenues earned on activities that the company does not consider as being part of the provision of telecommunications services, such as equipment rental and managed services. We have disputed the basis on which ICMS is imposed and the rate which the tax authorities are seeking to apply. We currently have 32 ICMS cases with a current potential value of £219m all covering assessments made for the period up to 2012, except for one case valued at £1.2m that covers the period 2013 to 2016. The judicial process is likely to take many years. There are eight cases, worth approximately £43m, that are pending appeal before the Sao Paulo Court of Appeal. A hearing for these eight cases took place on 21 February 2018 and a further hearing will take place in the coming months. Regulatory matters In respect of regulatory risks, the group provides for anticipated costs where an outflow of resources is considered probable and a reasonable estimate can be made of the likely outcome. Estimates are used in assessing the likely value of the regulatory risk. The ultimate liability may vary from the amounts provided and will be dependent upon the eventual outcome of any settlement. We hold provisions for regulatory risks. These provisions cover the following issues: Deemed Consent Deemed Consent is an agreed process between Openreach and its Communications Provider (CP) customers, which allows Openreach to halt the installation and reschedule the delivery date for providing dedicated business services (known as Ethernet) in a number of specific circumstances where it is beyond its control. Ofcom found that Openreach had breached its contractual and regulatory obligations by inadequately and retrospectively applying Deemed Consent to reduce compensation payments to CPs between January 2013 and December 2014. We continue to estimate the total compensation payments will amount to around £300m. However, the precise amount will result from discussions with affected parties, and could result in lower or higher payments. Other regulatory matters The remaining provision reflects management’s estimates of regulatory risks across a range of issues, including price and service issues. The precise outcome of each matter depends on whether it becomes an active issue, and the extent to which negotiation or regulatory decisions will result in financial settlement.</t>
  </si>
  <si>
    <t>Post Balance Sheet events</t>
  </si>
  <si>
    <t>Post Balance Sheet Events [Abstract]</t>
  </si>
  <si>
    <t>Post balance sheet events</t>
  </si>
  <si>
    <t>31. Post balance sheet events Changes to our segments From 1 April 2018, our existing BT Consumer and EE divisions have been brought together into a combined division, Consumer, to drive converged products and accelerate transformation. From 1 October 2018, our existing Business and Public Sector and Wholesale and Ventures divisions will be brought together into a combined division, Enterprise, to accelerate transformation, simplify our operating model and strengthen accountabilities. These businesses operated and were reported separately throughout 2017/18 and therefore have been presented as separate operating segments throughout these accounts. These organisational changes do not impact the results of Global Services or Openreach and there is no impact on the total group results, balance sheet or cash flows. There are no internal revenue and costs between EE and BT Consumer. In 2017/18, there were £32m (2016/17: £22m, 2015/16: £24m) of internal revenue and costs between Business and Public Sector and Wholesale and Ventures. We have set out below the segment analysis outlining the impacts of this change that will be applicable to the annual financial statements for 2018/19. Full details of the internal revenue and costs at the disaggregated level are provided in Note 4. Segment revenue and profit
Year ended 31 March 2018
Consumer £m
Enterprise £m
Global Services £m
Openreach £m
Other £m
Total £m
Segment revenue
10,360
6,540
5,013
5,123
8
27,044
Internal revenue
(103
)
(217
)
–
(2,978
)
–
(3,298
)
Revenue from external customers a
10,257
6,323
5,013
2,145
8
23,746
EBITDA b
2,376
2,172
434
2,520
3
7,505
Depreciation and amortisation
(992
)
(676
)
(424
)
(1,360
)
(62
)
(3,514
)
Operating profit (loss) a
1,384
1,496
10
1,160
(59
)
3,991
Specific items
(610
)
Operating profit
3,381
Net finance expense c
(764
)
Share of post tax loss of associates and joint ventures
(1
)
Profit before tax
2,616
Year ended 31 March 2017
Consumer £m
Enterprise £m
Global Services £m
Openreach £m
Other £m
Total £m
Segment revenue
10,024
6,845
5,479
5,098
10
27,456
Internal revenue
(100
)
(238
)
–
(3,036
)
–
(3,374
)
Revenue from external customers a
9,924
6,607
5,479
2,062
10
24,082
EBITDA b
2,168
2,362
495
2,633
(13
)
7,645
Depreciation and amortisation
(989
)
(658
)
(439
)
(1,369
)
(55
)
(3,510)
Operating profit (loss) a
1,179
1,704
56
1,264
(68
)
4,135
Specific items
(968)
Operating profit
3,167
Net finance expense c
(804)
Share of post tax loss of associates and joint ventures
(9)
Profit before tax
2,354
a Before specific items. b EBITDA is stated before specific items and is the group’s profitability measure for segments. c Net finance expense includes specific item expense of £218m (2016/17: £210m, 2015/16: £229m). 31. Post balance sheet events continued
Year ended 31 March 2016
Consumer £m
Enterprise £m
Global Services £m
Openreach £m
Other £m
Total £m
Segment revenue
5,449
6,544
5,074
5,100
11
22,178
Internal revenue
(72
)
(169
)
–
(3,058
)
–
(3,299
)
Revenue from external customers a
5,377
6,375
5,074
2,042
11
18,879
EBITDA b
1,228
2,169
479
2,659
(76
)
6,459
Depreciation and amortisation
(353
)
(537
)
(422
)
(1,301
)
(18
)
(2,631
)
Operating profit (loss) a
875
1,632
57
1,358
(94
)
3,828
Specific items
(215
)
Operating profit
3,613
Net finance expense c
(712
)
Share of post tax loss of associates and joint ventures
6
Profit before tax
2,907
a Before specific items. b EBITDA is stated before specific items and is the group’s profitability measure for segments. c Net finance expense includes specific item expense of £218m (2016/17: £210m, 2015/16: £229m). Internal revenue and costs
Year ended 31 March 2018
Consumer £m
Enterprise £m
Global Services £m
Openreach £m
Other £m
Total £m
Internal revenue recorded by
Consumer
–
65
20
–
18
103
Enterprise
67
–
42
42
66
217
Global Services
–
–
–
–
–
–
Openreach
896
442
125
–
1,515
2,978
Total
963
507
187
42
1,599
3,298
Year ended 31 March 2017
Consumer £m
Enterprise £m
Global Services £m
Openreach £m
Other £m
Total £m
Internal revenue recorded by
Consumer
–
62
20
–
18
100
Enterprise
63
–
62
39
74
238
Global Services
–
–
–
–
–
–
Openreach
910
496
158
–
1,472
3,036
Total
973
558
240
39
1,564
3,374
Year ended 31 March 2016
Consumer £m
Enterprise £m
Global Services £m
Openreach £m
Other £m
Total £m
Internal revenue recorded by
Consumer
–
31
23
–
18
72
Enterprise
73
–
40
56
–
169
Global Services
–
–
–
–
–
–
Openreach
905
526
173
–
1,454
3,058
Total
978
557
236
56
1,472
3,299
Capital expenditure
Year ended 31 March 2018
Consumer £m
Enterprise £m
Global Services £m
Openreach £m
Other £m
Total £m
Intangible assets
236
180
92
70
64
642
Property, plant and equipment
683
353
186
1,588
70
2,880
Capital expenditure a
919
533
278
1,658
134
3,522
Year ended 31 March 2017
Consumer £m
Enterprise £m
Global Services £m
Openreach £m
Other £m
Total £m
Intangible assets
225
141
126
74
55
621
Property, plant and equipment
628
360
235
1,499
111
2,833
Capital expenditure a
853
501
361
1,573
166
3,454
a 31. Post balance sheet events continued
Year ended 31 March 2016
Consumer £m
Enterprise £m
Global Services £m
Openreach £m
Other £m
Total £m
Intangible assets
117
106
62
62
65
412
Property, plant and equipment
186
256
293
1,385
90
2,210
Capital expenditure a
303
362
355
1,447
155
2,622
a Net of government grants. As at 31 March 2018, Consumer had 18,200 (2016/17: 17,900, 2015/16: 15,700) employees and an average of 18,000 (2016/17: 16,800, 2015/16: 7,600) for the year on a full-time equivalent basis. Enterprise had 13,900 as at 31 March 2018 (2016/17: 14,100, 2015/16: 14,000) and an average of 14,200 for the year ended 31 March 2018 (2016/17: 13,900, 2015/16: 13,100). Consumer had trade receivables not passed due of £363m (2016/17: £463m, 2015/16: £405m) and accrued income of £208m (2016/17: £260m, 2015/16: £395m) as at 31 March 2018. Enterprise had trade receivables not passed due of £345m (2016/17: £275m, 2015/16: £191m) and accrued income of £279m (2016/17: £318m, 2015/16: £245m). Contingent liabilities Since the reporting date, we have reached a confidential settlement with the administrators of P4U regarding its claim for revenue share which relates to certain customers prior to P4U insolvency. This settlement is in line with the accruals we held to cover potential payments required by EE. Acquisition of spectrum In April 2018 we secured 40MHz of 3.4GHz spectrum at a cost of £304m allowing us to progress with our 5G plans and strengthening our position as the mobile network leader. The spectrum auction bidding cut across the 2017/18 and 2018/19 financial years. We had £325m on deposit with Ofcom at 31 March 2018, the excess deposit balance of £21m has since been refunded. Strategy update In May 2018 we are announcing an update to our strategy to accelerate leadership in converged connectivity and services. Our strategy will drive sustainable growth in value by focusing on delivering differentiated customer experiences, investing in integrated network leadership, and transforming our operating model and includes the repositioning of Global Services as a more focused digital business. This also includes the next phase of our restructuring programme. This programme involves the reduction of c13,000 mainly back office and middle management roles at a cost of £800m with a two-year payback and expected year three cash cost reduction of £1.5bn. The balances of the first phase of our restructuring programme (£60m of cost and removal of 1,200 FTE roles) and our EE integration programme (further run rate synergies of £110m) are included in this wider transformation programme. Triennial valuation of BT Pension Scheme In May 2018 we concluded the 30 June 2017 triennial valuation of the BT Pension Scheme. Details are set out in note 20.</t>
  </si>
  <si>
    <t>Significant accounting policies (Policies)</t>
  </si>
  <si>
    <t>Basis of consolidation</t>
  </si>
  <si>
    <t>The significant accounting policies applied in the preparation of our consolidated financial statements are set out below. These policies have been consistently applied to all the years presented, unless otherwise stated. Basis of consolidation The group financial statements consolidate the financial statements of BT Group plc and its subsidiaries, and include its share of the results of associates and joint ventures using the equity method of accounting. The group recognises its direct rights to (and its share of) jointly held assets, liabilities, revenues and expenses of joint operations under the appropriate headings in the consolidated financial statements. A subsidiary is an entity that is controlled by another entity, known as the parent or investor. An investor controls an investee when the investor is exposed, or has rights, to variable returns from its involvement with the investee and has the ability to affect those returns through its power over the investee. Non-controlling interests in the net assets of consolidated subsidiaries, which consist of the amounts of those interests at the date of the original business combination and non-controlling share of changes in equity since the date of the combination, are not material to the group’s financial statements. The results of subsidiaries acquired or disposed of during the year are consolidated from and up to the date of change of control. Where necessary, accounting policies of subsidiaries have been aligned with the policies adopted by the group. All intra-group transactions including any gains or losses, balances, income or expenses are eliminated in full on consolidation. When the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The profit or loss on disposal is recognised as a specific item.</t>
  </si>
  <si>
    <t>Revenue Revenue represents the fair value of the consideration received or receivable for communications services and equipment sales, net of discounts and sales taxes. Revenue is recognised when it is probable that the economic benefits associated with a transaction will flow to the group and the amount of revenue and associated costs can be measured reliably. The accounting for revenue sharing arrangements depends on the analysis of the facts and circumstances surrounding these transactions. Where we act as an agent in a transaction, we recognise revenue net of directly attributable costs. Services Revenue arising from separable installation and connection services is recognised when it is earned, upon activation. Revenue from the rental of analogue and digital lines and private circuits as well as wholesale access revenue is recognised on a straight line basis over the period to which it relates. Revenue from calls is recognised at the time the call is made over our network. Subscription fees, consisting primarily of monthly charges for access to broadband and other internet access or voice services, are recognised as revenue as the service is provided. Revenue from the interconnection of voice and data traffic between other telecommunications operators is recognised at the time of transit across our network. Equipment sales Revenue from the sale of equipment is recognised when all the significant risks and rewards of ownership are transferred to the customer, which is normally the date the equipment is delivered and accepted by the customer. Long-term contractual arrangements Revenue from long-term contractual arrangements, including fixed price contracts to design and build software solutions, is recognised based on the percentage of completion method. The stage of completion is estimated using an appropriate measure according to the nature of the contract such as the proportion of costs incurred relative to the estimated total contract costs, or other measures of completion such as the achievement of contract milestones and customer acceptance. In the case of time and materials contracts, revenue is recognised as the service is rendered. Costs related to delivering services under long-term contractual arrangements are expensed as incurred except for an element of costs incurred in the initial contract set-up, transition or transformation phase, which is deferred and recorded within non-current assets. These costs are then recognised in the income statement on a straight line basis over the remaining contract term, unless the pattern of service delivery indicates a different profile is more appropriate. These costs are directly attributable to specific contracts, relate to future activity, will generate future economic benefits and are assessed for recoverability on a regular basis. The percentage of completion method relies on estimates of total expected contract revenues and costs, as well as reliable measurement of the progress made towards completion. Unless the financial outcome of a contract can be estimated with reasonable certainty, no attributable profit is recognised. In such circumstances, revenue is recognised equal to the costs incurred to date, to the extent that such revenue is expected to be recoverable, or costs are accrued to bring the margin to nil. Recognised revenue and profits are subject to revisions during the contract if the assumptions regarding the overall contract outcome are changed. The cumulative impact of a revision in estimates is recorded in the period in which such revisions become likely and can be estimated. Where the actual and estimated costs to completion exceed the estimated revenue for a contract, the full contract life loss is recognised immediately. Multiple element arrangements and bundles Revenue from multiple element arrangements and bundles is described in note 4 .</t>
  </si>
  <si>
    <t>Operating and reportable segments</t>
  </si>
  <si>
    <t xml:space="preserve">Operating and reportable segments Our operating segments are reported based on financial information provided to the Executive Committee, Our organisational structure reflects the different customer groups to which we provide communications products and services via our customer-facing units: BT Consumer, EE, Business and Public Sector, Global Services, Wholesale and Ventures and Openreach. The customer-facing units are supported by an internal service unit: Technology, Service &amp; Operations (TSO). 3. Significant accounting policies continued The customer-facing units are our reportable segments and generate substantially all of our revenue. We aggregate the remaining operations and include within the ‘Other’ category to reconcile to the consolidated results of the group. The ‘Other’ category includes TSO and our corporate units including procurement and property management. Provisions for the settlement of significant legal, commercial and regulatory disputes, which are negotiated at a group level, are initially recorded in the ‘Other’ segment. On resolution of the dispute, the full impact is recognised in the results of the relevant customer-facing unit and offset in the group results through the utilisation of the provision previously charged to the ‘Other’ segment. Settlements which are particularly significant or cover more than one financial year may fall within the definition of specific items as detailed on page 289. The costs incurred by TSO are recharged to the customer-facing units to reflect the services it provides to them. Depreciation and amortisation incurred by TSO in relation to the networks and systems it manages and operates on behalf of the customer-facing units is allocated to the customer-facing units based on their respective utilisation. Capital expenditure incurred by TSO for specific projects undertaken on behalf of the customer-facing units is allocated based on the value of the directly attributable expenditure incurred. Where projects are not directly attributable to a particular customer-facing unit, capital expenditure is allocated between them based on the proportion of estimated future economic benefits. TSO and the group’s corporate functions are not reportable segments as they did not meet the quantitative thresholds as set out in IFRS 8 ‘Operating Segments’ for any of the years presented. Performance of each reportable segment is measured based on adjusted EBITDA, defined as EBITDA before specific items, as included in the internal financial reports reviewed by the Executive Committee. Executive Committee. On 1 April 2018, our BT Consumer and EE customer-facing units were brought together to drive converged products and accelerate transformation. Additionally, Business and Public Sector and Wholesale and Ventures will be brought together from 1 October 2018. Each of these businesses operated separately throughout 2017/18 and therefore have been presented as four separate operating segments throughout these financial statements, unless explicitly stated otherwise. For further information see note 31. </t>
  </si>
  <si>
    <t>Retirement benefits</t>
  </si>
  <si>
    <t>Retirement benefits The group’s net obligation in respect of defined benefit pension plans is the present value of the defined benefit obligation less the fair value of the plan assets. The calculation of the obligation is performed by a qualified actuary using the projected unit credit method and key actuarial assumptions at the balance sheet date. The income statement expense is allocated between an operating charge and net finance income or expense. The operating charge reflects the increase in the defined benefit obligation resulting from the pension benefit earned by active employees in the current period, the costs of administering the plans and any past service costs/credits such as those arising from curtailments or settlements. The net finance income or expense reflects the interest on the net retirement benefit obligations recognised in the group balance sheet, based on the discount rate at the start of the year. Actuarial gains and losses are recognised in full in the period in which they occur and are presented in the group statement of comprehensive income. The group also operates defined contribution pension plans and the income statement expense represents the contributions payable for the year.</t>
  </si>
  <si>
    <t>Property, plant and equipment Property, plant and equipment are included at historical cost, net of accumulated depreciation, government grants and any impairment charges. Property, plant and equipment acquired through business combinations are initially recorded at fair value and subsequently accounted for on the same basis as the group’s existing assets. An item of property, plant and equipment is derecognised on disposal or when no future economic benefits are expected to arise from the continued use of the asset. The difference between the sale proceeds and the net book value at the date of disposal is recognised in operating costs in the income statement. Included within the cost of network infrastructure and equipment are direct and indirect labour costs, materials and directly attributable overheads. Depreciation is provided on property, plant and equipment on a straight line basis from the time the asset is available for use, to write off the asset’s cost over the estimated useful life taking into account any expected residual value. Freehold land is not depreciated. 3. Significant accounting policies continued The estimated useful lives assigned to principal categories of assets are as follows:
Land and buildings
– Freehold buildings
14 to 50 years
– Short-term leasehold improvements
Shorter of 10 years or lease term
– Leasehold land and buildings
Unexpired portion of lease or 40 years, whichever is the shorter
Network infrastructure
Transmission equipment
– Duct
40 years
– Cable
3 to 25 years
– Fibre
5 to 20 years
Exchange equipment
2 to 13 years
Other network equipment
2 to 20 years
Other assets
– Motor vehicles
2 to 9 years
– Computers and office equipment
3 to 7 years
Assets held under finance leases are depreciated over the shorter of the lease term or their useful economic life. Residual values and useful lives are reassessed annually and, if necessary, changes are recognised prospectively.</t>
  </si>
  <si>
    <t>Network share assets</t>
  </si>
  <si>
    <t>Network share assets Certain assets have been contributed to a network share arrangement by both EE and Hutchison 3G UK Limited, with legal title remaining with the contributor. This is considered to be a reciprocal arrangement. The group’s share of the assets on acquisition of EE was recognised at fair value within tangible assets, and depreciated in line with the group’s policy. Subsequent additions are recorded at cost. For further information see note 13 .</t>
  </si>
  <si>
    <t>Intangible assets Identifiable intangible assets are recognised when the group controls the asset, it is probable that future economic benefits attributable to the asset will flow to the group and the cost of the asset can be reliably measured. All intangible assets, other than goodwill, are amortised over their useful economic life. The method of amortisation reflects the pattern in which the assets are expected to be consumed. If the pattern cannot be determined reliably, the straight line method is used. Goodwill Goodwill represents the excess of the cost of an acquisition over the fair value of the group’s share of the identifiable net assets (including intangible assets) of the acquired business. For the purpose of impairment testing, goodwill acquired in a business combination is allocated to each of the Cash Generating Units (CGUs) that is expected to benefit from the business combination. Each CGU to which goodwill is allocated represents the lowest level within the group at which the goodwill is monitored for internal management purposes. Acquired intangible assets – customer relationships and brands Intangible assets such as customer relationships or brands acquired through business combinations are recorded at fair value at the date of acquisition and subsequently carried at amortised cost. Assumptions are used in estimating the fair values of these relationships or brands and include management’s estimates of revenue and profits to be generated by them. Telecommunications licences Licence fees paid to governments, which permit telecommunications activities to be operated for defined periods, are initially recorded at cost and amortised from the time the network is available for use to the end of the licence period or where our usage can extend beyond the initial licence period, over the period we expect to benefit from the use of the licences, which is typically 20 years. Licences acquired through business combinations are recorded at fair value at the date of acquisition and subsequently carried at amortised cost. The fair value is based on management’s assumption of future cash flows using market expectations at acquisition date. Computer software Computer software comprises computer software licences purchased from third parties, and also the cost of internally developed software. Computer software licences purchased from third parties are initially recorded at cost. Costs directly associated with the production of internally developed software, including direct and indirect labour costs of development, are capitalised only where it is probable that the software will generate future economic benefits, the cost of the asset can be reliably measured and technical feasibility can be demonstrated, in which case it is capitalised as an intangible asset on the balance sheet. Costs which do not meet these criteria and research costs are expensed as incurred. The group’s development costs which give rise to internally developed software include upgrading the network architecture or functionality and developing service platforms aimed at offering new services to the group’s customers. See research and development on page 37. Other Other intangible assets include website development costs and other licences. Items are capitalised at cost and amortised on a straight line basis over their useful economic life or the term of the contract. Estimated useful economic lives The estimated useful economic lives assigned to the principal categories of intangible assets are as follows:
– Computer r
2 r
– Telecommunications
2 r
– Customer r n r
1 r
Programme rights Programme rights are recognised on the balance sheet from the point at which the legally enforceable licence period begins. Rights for which the licence period has not started are disclosed as contractual commitments in note 30. Payments made to receive commissioned or acquired programming in advance of the legal right to broadcast the programmes are classified as prepayments . 3. Significant accounting policies continued Programme rights are initially recognised at cost and are amortised from the point at which they are available for use, on a straight line basis over the programming period, or the remaining licence term, as appropriate, this is generally 12 months. The amortisation charge is recorded within operating costs in the income statement. Programmes produced internally are charged to the income statement over the period of the related broadcast. Programme rights are tested for impairment in accordance with the group’s policy for impairment of non-financial assets set out below. Related cash outflows are classified as operating cash flows in the cash flow statement.</t>
  </si>
  <si>
    <t>Inventories Network maintenance equipment and equipment to be sold to customers are stated at the lower of cost or net realisable value, taking into account expected revenues from the sale of packages comprising a mobile handset and a subscription. Cost corresponds to purchase or production cost determined by either the first in first out (FIFO) or average cost method.</t>
  </si>
  <si>
    <t>Provisions Provisions are recognised when the group has a present legal or constructive obligation as a result of past events, it is probable that an outflow of resources will be required to settle the obligation and the amount can be reliably estimated. Provisions are determined by discounting the expected future cash flows at a pre-tax rate that reflects current market assessments of the time value of money and the risks specific to the liability. Financial liabilities within provisions are initially recognised at fair value and subsequently carried at amortised cost using the effective interest method. Onerous lease provisions are measured at the lower of the cost to fulfil or to exit the contract.</t>
  </si>
  <si>
    <t>Current and deferred income tax</t>
  </si>
  <si>
    <t>Current and deferred income tax Current income tax is calculated on the basis of the tax laws enacted or substantively enacted at the balance sheet date in the countries where the group’s subsidiaries, associates and joint ventures operate and generate taxable income. The group periodically evaluates positions taken in tax returns with respect to situations in which applicable tax regulation is subject to interpretation, and the group establishes provisions where appropriate on the basis of the amounts expected to be paid to tax authorities. Deferred tax is recognised, using the liability method, in respect of temporary differences between the carrying amount of the group’s assets and liabilities and their tax bas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Any remaining deferred tax asset is recognised only when, on the basis of all available evidence, it can be regarded as probable that there will be suitable taxable profits, within the same jurisdiction, in the foreseeable future against which the deductible temporary difference can be utilised. Deferred tax is determined using tax rates that are expected to apply in the periods in which the asset is realised or liability settled, based on tax rates and laws that have been enacted or substantively enacted by the balance sheet date.</t>
  </si>
  <si>
    <t>Impairment of non-financial assets</t>
  </si>
  <si>
    <t>Impairment of non-financial assets Intangible assets with finite useful lives and property, plant and equipment are tested for impairment if events or changes in circumstances (assessed at each reporting date) indicate that the carrying amount may not be recoverable. When an impairment test is performed, the recoverable amount is assessed by reference to the higher of the net present value of the expected future cash flows (value in use) of the relevant cash generating unit and the fair value less costs to dispose. Goodwill is reviewed for impairment at least annually. Impairment losses are recognised in the income statement, as a specific item. If a cash generating unit is impaired, impairment losses are allocated firstly against goodwill, and secondly on a pro-rata basis against intangible and other assets.</t>
  </si>
  <si>
    <t>Government grants</t>
  </si>
  <si>
    <t>Government grants Government grants are recognised when there is reasonable assurance that the conditions associated with the grants have been complied with and the grants will be received. Grants for the purchase or production of property, plant and equipment are deducted from the cost of the related assets and reduce future depreciation expense accordingly. Grants for the reimbursement of operating expenditure are deducted from the related category of costs in the income statement. Government grants received relating to the BDUK programme and other rural superfast broadband contracts are accounted for as described under ‘Critical accounting estimates and key judgements’. Once a government grant is recognised, any related deferred income is treated in accordance with IAS 20 ‘Accounting for Government Grants and Disclosure of Government Assistance’.</t>
  </si>
  <si>
    <t>Foreign currencies</t>
  </si>
  <si>
    <t xml:space="preserve">Foreign currencies Foreign currency transactions are translated into the functional currency using the exchange rates prevailing at the date of the transaction. Foreign exchange gains and losses resulting from the settlement of transactions and the translation of monetary assets and liabilities denominated in foreign currencies at period end exchange rates are recognised in the income statement line which most appropriately reflects the nature of the item or transaction. On consolidation, assets and liabilities of foreign undertakings are translated into Sterling at year end exchange rates. The results of foreign undertakings are translated into Sterling at average rates of exchange for the year (unless this average is not a reasonable approximation of the cumulative effects of the rates prevailing on the transaction dates, in which case income and expenses are translated at the dates of the transactions). Foreign exchange differences arising on the retranslation of foreign undertakings are recognised directly in a separate component of equity, the translation reserve. In the event of the disposal of an undertaking with assets and liabilities denominated in a foreign currency, the cumulative translation difference associated with the undertaking in the translation reserve is charged or credited to the gain or loss on disposal recognised in the income statement. </t>
  </si>
  <si>
    <t>Research and development</t>
  </si>
  <si>
    <t>3. Significant accounting policies continued Research and development Research expenditure is recognised in the income statement in the period in which it is incurred. Development expenditure, including the cost of internally developed software, is recognised in the income statement in the period in which it is incurred unless it is probable that economic benefits will flow to the group from the asset being developed, the cost of the asset can be reliably measured and technical feasibility can be demonstrated, in which case it is capitalised as an intangible asset on the balance sheet. Capitalisation ceases when the asset being developed is ready for use. Research and development costs include direct and indirect labour, materials and directly attributable overheads.</t>
  </si>
  <si>
    <t>Leases</t>
  </si>
  <si>
    <t>Leases The determination of whether an arrangement is, or contains, a lease is based on the substance of the arrangement and requires an assessment of whether the fulfilment of the arrangement is dependent on the use of a specific asset or assets and whether the arrangement conveys the right to use the asset. Leases of property, plant and equipment where the group holds substantially all the risks and rewards of ownership are classified as finance leases. Finance lease assets are capitalised at the commencement of the lease term at the lower of the present value of the minimum lease payments or the fair value of the leased asset. The obligations relating to finance leases, net of finance charges in respect of future periods, are recognised as liabilities. Leases are subsequently measured at amortised cost using the effective interest method. Leases where a significant portion of the risks and rewards are held by the lessor are classified as operating leases. Rentals are charged to the income statement on a straight line basis over the period of the lease.</t>
  </si>
  <si>
    <t>Own shares Own shares represent the shares of the parent company BT Group plc that are held in treasury or by employee share ownership trusts. Own shares are recorded at cost and deducted from equity. When shares vest unconditionally or are cancelled they are transferred from the own shares reserve to retained earnings at their weighted average cost.</t>
  </si>
  <si>
    <t>Share-based payments The group operates a number of equity settled share-based payment arrangements, under which the group receives services from employees in consideration for equity instruments (share options and shares) of the group. Equity settled share-based payments are measured at fair value at the date of grant. Market-based performance criteria and non-vesting conditions (for example, the requirement for employees to make contributions to the share purchase programme) are reflected in this measurement of fair value. The fair value determined at the grant date is recognised as an expense on a straight line basis over the vesting period, based on the group’s estimate of the options or shares that will eventually vest and adjusted for the effect of non market-based vesting conditions. Fair value is measured using either the Binomial options pricing model or Monte Carlo simulations, whichever is more appropriate to the share-based payment arrangement. Service and performance conditions are vesting conditions. Any other conditions are non-vesting conditions which have to be taken into account to determine the fair value of equity instruments granted. In the case that an award or option does not vest as a result of a failure to meet a non-vesting condition that is within the control of either counterparty, this is accounted for as a cancellation. Cancellations are treated as accelerated vesting and all remaining future charges are immediately recognised in the income statement. As the requirement to save under an employee saveshare arrangement is a non-vesting condition, employee cancellations, other than through a termination of service, are treated as an accelerated vesting. No adjustment is made to total equity for awards that lapse or are forfeited after the vesting date.</t>
  </si>
  <si>
    <t>Termination benefits</t>
  </si>
  <si>
    <t>Termination benefits Termination benefits (leaver costs) are payable when employment is terminated before the normal retirement date, or when an employee accepts voluntary redundancy in exchange for these benefits. The group recognises termination benefits when it is demonstrably committed to the affected employees leaving the group.</t>
  </si>
  <si>
    <t>Financial instruments</t>
  </si>
  <si>
    <t>THE STRATEGIC REPORT
GOVERNANCE
F I N
ADDITIONAL INFORMATION Financial instruments Financial liabilities at amortised cost Trade and other payables Financial liabilities within trade and other payables are initially recognised at fair value, which is usually the original invoiced amount, and subsequently carried at amortised cost using the effective interest method. Loans and other borrowings Loans and other borrowings are initially recognised at the fair value of amounts received net of transaction costs. Loans and other borrowings are subsequently measured at amortised cost using the effective interest method and, if included in a fair value hedge relationship, are re-valued to reflect the fair value movements on the hedged risk associated with the loans and other borrowings. The resulting amortisation of fair value movements, on de-designation of the hedge, is recognised in the income statement. Available-for-sale investments Liquid and other investments are classified as available-for-sale investments and are initially recognised at fair value plus direct transaction costs. These are re-measured at subsequent reporting dates to fair value, with unrealised gains and losses (except for changes in exchange rates for monetary items, interest, dividends and impairment losses, which are recognised in the income statement) recognised in equity. When the financial asset is derecognised, the cumulative gain or loss previously recognised in equity is taken to the income statement, in the line that most appropriately reflects the nature of the item or transaction. On disposal or impairment of the investments, any gains and losses that have been deferred in other comprehensive income are re-classified to the income statement. Dividends on equity investments are recognised in the income statement when the group’s right to receive payment is established. Equity investments are recorded in non-current assets unless they are expected to be sold within one year. Loans and receivables Trade and other receivables Trade and other receivables are initially recognised at fair value, which is usually the original invoiced amount, and are subsequently carried at amortised cost, using the effective interest method, less provisions made for doubtful receivables. Provisions are made specifically where there is evidence of a risk of non-payment, taking into account ageing, previous losses experienced and general economic conditions. 3. Significant accounting policies continued Cash and cash equivalents Cash and cash equivalents comprise cash in hand and current balances with banks and similar institutions, which are readily convertible to cash and are subject to insignificant risk of changes in value and have an original maturity of three months or less. For the purpose of the consolidated cash flow statement, cash and cash equivalents are as defined above net of outstanding bank overdrafts. Bank overdrafts are included within loans and other borrowings, in current liabilities on the balance sheet. Financial assets and liabilities at fair value through profit or loss All of the group’s derivative financial instruments are held for trading and classified as fair value through profit or loss. Derivative financial instruments The group uses derivative financial instruments mainly to reduce exposure to foreign exchange and interest rate risks. The group’s policy is not to use derivatives for trading purposes. However, derivatives that do not qualify for hedge accounting or are specifically not designated as a hedge where natural offset is more appropriate are initially recognised and subsequently measured at fair value through profit and loss. Any direct transaction costs are recognised immediately in the income statement. Gains and losses on re-measurement are recognised in the income statement in the line that most appropriately reflects the nature of the item or transaction to which they relate. Derivative financial instruments are classified as current assets or current liabilities where they have a maturity period within 12 months. Where derivative financial instruments have a maturity period greater than 12 months, they are classified within either non-current assets or non-current liabilities. Where the fair value of a derivative contract at initial recognition is not supported by observable market data and differs from the transaction price, a day one gain or loss will arise which is not recognised in the income statement. Such gains and losses are deferred and amortised to the income statement based on the remaining contractual term and as observable market data becomes available. Hedge accounting Where derivatives qualify for hedge accounting, recognition of any resultant gain or loss depends on the nature of the hedge. To qualify for hedge accounting, hedge documentation must be prepared at inception and the hedge must be expected to be highly effective both prospectively and retrospectively. The hedge is tested for effectiveness at inception and in subsequent periods in which the hedge remains in operation. Hedge accounting is discontinued when the hedging instrument expires, or is sold, terminated or no longer qualifies for hedge accounting or the group chooses to end the hedge relationship. The group designates certain derivatives as either cash flow hedges or fair value hedges. Cash flow hedges When a derivative financial instrument is designated as a hedge of the variability in cash flows of a recognised asset or liability, or a highly probable transaction, the effective part of any gain or loss on the derivative financial instrument is recognised directly in equity, in the cash flow reserve. For cash flow hedges of recognised assets or liabilities, the associated cumulative gain or loss is removed from equity and recognised in the same line of the income statement and in the same period or periods that the hedged transaction affects the income statement. Any ineffectiveness arising on a cash flow hedge of a recognised asset or liability is recognised immediately in the same income statement line as the hedged item. Where ineffectiveness arises on highly probable transactions, it is recognised in the income statement line which most appropriately reflects the nature of the item or transaction. Fair value hedges When a derivative financial instrument is designated as a hedge of the variability in fair value of a recognised asset or liability, or unrecognised firm commitment, the change in fair value of the derivative that is designated as a fair value hedge is recorded in the income statement at each reporting date, together with any changes in fair value of the hedged asset or liability that is attributable to the hedged risk.
1 Annual Report 2018 BT Group plc</t>
  </si>
  <si>
    <t>Basis of presentation (Tables)</t>
  </si>
  <si>
    <t>Summary of adjustments</t>
  </si>
  <si>
    <t>Summary of adjustments Group statement of comprehensive income
At 31 March 2018 as published
Pension adjustment
At 31 March 2018 restated
£m
£m
Profit for the period
2,032
–
2,032
Other comprehensive income (loss)
Items that will not be reclassified to the income statement:
Remeasurements of the net pension obligation
2,160
(476
)
1,684
Tax on pension remeasurements
(346
)
83
(263
)
Items that have been or may be reclassified subsequently to the income statement:
Exchange differences on translation of foreign operations
(188
)
–
(188
)
Fair value movements on available- for-sale assets
11
–
11
Fair value movements on cash flow hedges:
–
- net fair value (losses) gains
(368
)
–
(368
)
- recognised in income and expense
277
–
277
Tax on components of other comprehensive income that have been or may be reclassified
1
–
1
Other comprehensive profit (loss) for the period, net of tax
1,547
(393
)
1,154
Total comprehensive income (loss) for the period
3,579
(393
)
3,186
Group balance sheet
At 31 March 2018 as published
Pension adjustment
At 31 March 2018 restated
£m
£m
£m
Non-current assets
Deferred tax assets
1,243
83
1,326
Other non-current assets
33,167
–
33,167
34,410
83
34,493
Current assets
Current assets
8,349
–
8,349
8,349
–
8,349
Current liabilities
Current liabilities
10,185
–
10,185
10,185
–
10,185
Total assets less current liabilities
32,574
83
32,657
Non-current liabilities
Retirement benefit obligations
6,371
476
6,847
Other non-current liabilities
15,899
–
15,899
22,270
476
22,746
Equity
Retained profit
1,759
(393
)
1,366
Other components of equity
8,545
–
8,545
Total equity
10,304
(393
)
9,911
32,574
83
32,657
Group statement of changes in equity
Total Equity (published)
Retained Earnings pension adjustment
Total Equity (restated)
£m
£m
£m
At 1 April 2017
8,335
–
8,335
Profit for the year
2,032
–
2,032
Other comprehensive income (loss) before tax
1,615
(476
)
1,139
Tax on other comprehensive (loss) income
(345
)
83
(262
)
Transferred to the income statement
277
–
277
Comprehensive income (loss)
3,579
(393
)
3,186
Dividends to shareholders
(1,524
)
–
(1,524
)
Share-based payments
84
–
84
Tax on share-based payments
(2
)
–
(2
)
Net buyback of own shares
(168
)
–
(168
)
Transfer to realised profit
–
–
–
At 31 March 2018
10,304
(393
)
9,911</t>
  </si>
  <si>
    <t>Significant accounting policies (Tables)</t>
  </si>
  <si>
    <t>Summary of Estimated Useful Lives Assigned to Principal Categories of Assets</t>
  </si>
  <si>
    <t>3. Significant accounting policies continued The estimated useful lives assigned to principal categories of assets are as follows:
Land and buildings
– Freehold buildings
14 to 50 years
– Short-term leasehold improvements
Shorter of 10 years or lease term
– Leasehold land and buildings
Unexpired portion of lease or 40 years, whichever is the shorter
Network infrastructure
Transmission equipment
– Duct
40 years
– Cable
3 to 25 years
– Fibre
5 to 20 years
Exchange equipment
2 to 13 years
Other network equipment
2 to 20 years
Other assets
– Motor vehicles
2 to 9 years
– Computers and office equipment
3 to 7 years</t>
  </si>
  <si>
    <t>Summary of Estimated Useful Economic Lives Assigned to Principal Catagories of Intangible Assets</t>
  </si>
  <si>
    <t>The estimated useful economic lives assigned to the principal categories of intangible assets are as follows:
– Computer r
2 r
– Telecommunications
2 r
– Customer r n r
1 r</t>
  </si>
  <si>
    <t>Segment information (Tables)</t>
  </si>
  <si>
    <t>Summary of Results of Reportable Segments</t>
  </si>
  <si>
    <t>We have set out below information regarding the results of each reportable segment. S e e e e a i
Year ended 31 March 2018
BT Consumer £m
EE £m
Business and Public Sector £m
Global Services £m
Wholesale and Ventures £m
Openreach £m
Other £m
Total £m
Segment revenue
5,066
5,294
4,563
5,013
2,009
5,123
8
27,076
Internal revenue
(66
)
(37
)
(115
)
–
(134
)
(2,978
)
–
(3,330
)
Revenue from external customers a
5,000
5,257
4,448
5,013
1,875
2,145
8
23,746
EBITDA b
1,023
1,353
1,418
434
754
2,520
3
7,505
Depreciation and amortisation
(216
)
(776
)
(365
)
(424
)
(311
)
(1,360
)
(62
)
(3,514
)
Operating profit (loss) a
807
577
1,053
10
443
1,160
(59
)
3,991
Specific items (note 8)
(610
)
Operating profit
3,381
Net finance expense c
(764
)
Share of post tax profit (loss) of associates and joint ventures
(1
)
Profit before tax
2,616
Year ended 31 March 2017
BT Consumer £m
EE £m
Business and Public Sector £m
Global Services £m
Wholesale and Ventures £m
Openreach £m
Other £m
Total £m
Segment revenue
4,934
5,090
4,758
5,479
2,109
5,098
10
27,478
Internal revenue
(63
)
(37
)
(122
)
–
(138
)
(3,036
)
–
(3,396
)
Revenue from external customers a
4,871
5,053
4,636
5,479
1,971
2,062
10
24,082
EBITDA b
1,012
1,156
1,528
495
834
2,633
(13
)
7,645
Depreciation and amortisation
(209
)
(780
)
(352
)
(439
)
(306
)
(1,369
)
(55
)
(3,510
)
Operating profit (loss) a
803
376
1,176
56
528
1,264
(68
)
4,135
Specific items (note 8)
(968
)
Operating profit
3,167
Net finance expense c
(804
)
Share of post tax profit (loss) of associates and joint ventures
(9
)
Profit before tax
2,354
Year ended 31 March 2016
BT Consumer £m
EE £m
d
Business and Public Sector £m
Global Services £m
Wholesale and Ventures £m
Openreach £m
Other £m
Total £m
Segment revenue
4,608
841
4,294
5,074
2,274
5,100
11
22,202
Internal revenue
(65
)
(7
)
(99
)
–
(94
)
(3,058
)
–
(3,323
)
Revenue from external customers a
4,543
834
4,195
5,074
2,180
2,042
11
18,879
EBITDA b
1,055
173
1,414
479
755
2,659
(76
)
6,459
Depreciation and amortisation
(207
)
(146
)
(284
)
(422
)
(253
)
(1,301
)
(18
)
(2,631
)
Operating profit (loss) a
848
27
1,130
57
502
1,358
(94
)
3,828
Specific items (note 8)
(215
)
Operating profit
3,613
Net finance expense c
(712
)
Share of post tax profit (loss) of associates and joint ventures
6
Profit before tax
2,907
a Before specific items. b EBITDA is stated before specific items and is the group’s profitability measure for segments. c Net finance expense includes specific item expense of £ 218 m (2016/17: £210m, 2015/16: £229m). See note 8. d EE reflects results for the period from acquisition on 29 January 2016 to 31 March 2016 .</t>
  </si>
  <si>
    <t>Summary of Internal Revenue and Costs Recorded by Each Reportable Segment</t>
  </si>
  <si>
    <t>The tables below show internal revenue and costs recorded by each reportable segment.
Internal cost recorded by
Year ended 31 March 2018
BT Consumer £m
EE £m
Business and Public Sector £m
Global Services £m
Wholesale and Ventures £m
Openreach £m
Other £m
Total £m
Internal revenue recorded by
BT Consumer
–
–
24
20
4
–
18
66
EE
–
–
–
–
37
–
–
37
Business and Public Sector
62
2
–
32
19
–
–
115
Global Services
–
–
–
–
–
–
–
–
Wholesale and Ventures
1
2
13
10
–
42
66
134
Openreach
896
–
210
125
232
–
1,515
2,978
Total
959
4
247
187
292
42
1,599
3,330
Internal cost recorded by
Year ended 31 March 2017
BT Consumer £m
EE £m
Business and Public Sector £m
Global Services £m
Wholesale and Ventures £m
Openreach £m
Other £m
Total £m
Internal revenue recorded by
BT Consumer
–
–
21
20
4
–
18
63
EE
–
–
–
–
37
–
–
37
Business and Public Sector
60
3
–
39
20
–
–
122
Global Services
–
–
–
–
–
–
–
–
Wholesale and Ventures
–
–
2
23
–
39
74
138
Openreach
910
–
236
158
260
–
1,472
3,036
Total
970
3
259
240
321
39
1,564
3,396
Internal cost recorded by
Year ended 31 March 2016
BT Consumer £m
EE £m
a
Business and Public Sector £m
Global Services £m
Wholesale and Ventures £m
Openreach £m
Other £m
Total £m
Internal revenue recorded by
BT Consumer
–
–
20
23
4
–
18
65
EE a
–
–
–
–
7
–
–
7
Business and Public Sector
60
1
–
18
19
1
–
99
Global Services
–
–
–
–
–
–
–
–
Wholesale and Ventures
–
12
5
22
–
55
–
94
Openreach
905
–
262
173
264
–
1,454
3,058
Total
965
13
287
236
294
56
1,472
3,323
a EE reflects results for the period from acquisition on 29 January 2016 to 31 March 2016 .</t>
  </si>
  <si>
    <t>Summary of Revenue by Products and Services</t>
  </si>
  <si>
    <t>Year ended 31 March
2018 £m
2017 £m
2016 £m
ICT and managed networks
5,530
5,927
6,193
Broadband and TV
4,655
4,477
3,535
Mobile
6,451
6,358
1,326
Calls, lines and connections
5,126
5,069
5,920
Transit
265
404
419
Other products and services
1,719
1,847
1,486
Revenue a
23,746
24,082
18,879
a Before specific items .</t>
  </si>
  <si>
    <t>Summary of Capital Expenditure</t>
  </si>
  <si>
    <t>Capital expenditure
Year ended 31 March 2018
BT Consumer £m
EE £m
Business and Public Sector £m
Global Services £m
Wholesale and Ventures £m
Openreach £m
Other £m
Total £m
Intangible assets
106
130
93
92
87
70
64
642
Property, plant and equipment
185
498
211
186
142
1,588
70
2,880
Capital expenditure a
291
628
304
278
229
1,658
134
3,522
Year ended 31 March 2017
BT Consumer £m
EE £m
Business and Public Sector £m
Global Services £m
Wholesale and Ventures £m
Openreach £m
Other £m
Total £m
Intangible assets
92
133
64
126
77
74
55
621
Property, plant and equipment
145
483
211
235
149
1,499
111
2,833
Capital expenditure a
237
616
275
361
226
1,573
166
3,454
Year ended 31 March 2016
BT Consumer £m
EE £m
b
Business and Public Sector £m
Global Services £m
Wholesale and Ventures £m
Openreach £m
Other £m
Total £m
Intangible assets
88
29
36
62
70
62
65
412
Property, plant and equipment
119
67
117
293
139
1,385
90
2,210
Capital expenditure a
207
96
153
355
209
1,447
155
2,622
a Net of government grants . b EE reflects results f or the period f rom acquisition on 29 January 2016 to 31 March 2016 .</t>
  </si>
  <si>
    <t>Summary of Geographic Information by Revenue from External Customers and Non-Current Assets</t>
  </si>
  <si>
    <t>Revenue from external customers
Year ended 31 March
2018 £m
2017 £m
2016 £m
UK
19,687
19,421
14,814
Europe, Middle East and Africa, excluding the UK
2,489
2,841
2,442
Americas
996
1,148
1,011
Asia Pacific
574
672
612
Revenue a
23,746
24,082
18,879
a Before specific items. Non-current assets
At 31 March
2018 £m
2017 £m
2016 £m
UK
28,835
28,810
28,575
Europe, Middle East and Africa, excluding the UK
2,527
2,535
2,349
Americas
331
424
548
Asia Pacific
109
149
191
Non-current assets
31,802
31,918
31,663</t>
  </si>
  <si>
    <t>Operating costs (Tables)</t>
  </si>
  <si>
    <t>Summary of Operating Costs</t>
  </si>
  <si>
    <t xml:space="preserve">Year ended 31 March
Notes
2018 £m
2017 £m
2016 £m
Operating costs by nature
Staff costs:
Wages and salaries
4,229
4,134
3,689
Social security costs
461
477
398
Other pension costs
20
624
521
494
Share-based payment expense
22
84
57
58
Total staff costs
5,398
5,189
4,639
Own work capitalised
(798
)
(813
)
(720
)
Net staff costs
4,600
4,376
3,919
Net indirect labour costs a
315
399
304
Net labour costs
4,915
4,775
4,223
Payments to telecommunications operators
2,306
2,653
2,183
Property and energy costs
1,285
1,202
1,024
Network operating and IT costs
963
983
644
TV programme rights charges
763
714
544
Other operating costs
6,233
6,297
4,017
Other operating income
(224
)
(187
)
(215
)
Depreciation of property, plant and equipment
Owned assets
13
2,381
2,382
2,000
Held under finance leases
13
10
10
10
Amortisation of intangible assets b
12
1,123
1,118
621
Total operating costs before specific items
19,755
19,947
15,051
Specific items
8
587
948
348
Total operating costs
20,342
20,895
15,399
Operating costs before specific items include the following:
Leaver costs c
50
86
109
Research and development expenditure d
632
638
574
Operating lease charges
732
692
441
Foreign currency gains
–
(12
)
(1
)
Government grants
(3
)
(5
)
(6
)
a
Net of capitalised indirect labour costs of £612m (2016/17: £463m, 2015/16: £430m).
b
Excludes £nil (2016/17: £62m, 2015/16: £nil) of amortisation presented as specific items which relate to a write-off of software costs as a result of the integration of EE. Refer to note 8.
c
Leaver costs are included within wages and salaries, except for leaver costs of £168m (2016/17: £37m, 2015/16: £nil) associated with restructuring and EE integration costs, which have been recorded as specific items
d
Research and development expenditure reported in the income statement includes amortisation of £573m (2016/17: £577m, 2015/16: £501m) in respect of internally developed computer software and operating expenses of £59m (2016/17: £61m, 2015/16: £73m). In addition, the group capitalised software development costs of £450m (2016/17: £457m, 2015/16: £399m). Why is the treatment of our subscriber acquisition and retention costs a critical judgement? Subscriber acquisition and retention costs are recognised as an expense within other operating costs for the period in which they are incurred. If subscriber acquisition and retention costs are paid in advance they are recognised as prepayments provided the amounts are able to be measured reliably and are expected to be recoverable. In some cases, contractual clauses with retailers provide for profit-sharing based on the recognised and paid revenue. In these cases we recognise an expense when the revenue is earned from the customer and a corresponding liability to pay that retailer. In some cases we need to exercise judgement in assessing whether we have an upfront obligation based on the contractual terms. </t>
  </si>
  <si>
    <t>Summary of Compensation of Key Management Personnel</t>
  </si>
  <si>
    <t>Compensation of key management personnel is shown in the table below:
Year ended 31 March
2018 £m
2017 £m
2016 £m
Short-term employee benefits
11.8
10.5
9.4
Post employment benefits
1.3
1.3
1.1
Share-based payments
6.2
5.6
5.5
Termination benefits
2.2
–
0.6
21.5
17.4
16.6</t>
  </si>
  <si>
    <t>Employees (Tables)</t>
  </si>
  <si>
    <t>Summary of Number of Employees in the Group</t>
  </si>
  <si>
    <t>2018
2017
2016
Number of employees in the group a
Year end 000
Average 000
Year end 000
Average 000
Year end 000
Average 000
UK
82.2
82.5
82.8
82.2
81.4
71.8
Non-UK
23.6
23.7
23.6
22.8
21.1
19.2
Total employees
105.8
106.2
106.4
105.0
102.5
91.0
2018
2017
2016
Number of employees in the group a
Year end 000
Average 000
Year end 000
Average 000
Year end 000
Average 000
BT Consumer
8.8
8.8
8.7
7.7
6.7
6.3
EE
9.4
9.2
9.2
9.1
9.0
1.3
Business and Public Sector
10.1
10.3
10.3
10.2
10.3
9.3
Global Services
16.9
17.3
17.5
17.4
16.8
16.5
Wholesale and Ventures
3.8
3.9
3.8
3.7
3.7
3.8
Openreach
30.5
30.4
30.2
30.9
31.5
32.1
Other
26.3
26.3
26.7
26.0
24.5
21.7
Total employees
105.8
106.2
106.4
105.0
102.5
91.0 a These reflect the full-time equivalent of full and part-time employees .</t>
  </si>
  <si>
    <t>Audit, audit related and other non-audit services (Tables)</t>
  </si>
  <si>
    <t>Summary of Fees Paid or Payable to Company's Auditors</t>
  </si>
  <si>
    <t>The following fees were paid or are payable to the company’s auditors, PricewaterhouseCoopers LLP and other firms in the PricewaterhouseCoopers network.
Year ended 31 March
2018 £000
2017 £000
2016 £000
Fees payable to the company’s auditors and its associates for:
Audit services a
The audit of the parent company and the consolidated financial statements
5,418
4,316
3,915
The audit of the company’s subsidiaries
5,877
5,675
5,084
11,295
9,991
8,999
Audit related assurance services b
1,771
1,865
2,210
Other non-audit services
Taxation compliance services c
–
366
412
Taxation advisory services d
–
111
156
All other assurance services e
211
200
1,611
All other services f
592
2,332
1,665
803
3,009
3,844
Total services
13,869
14,865
15,053
a
Services in relation to the audit of the parent company and the consolidated financial statements, including fees for reports under section 404 of the Sarbanes-Oxley Act. This also includes fees payable for the statutory audits of the financial statements of subsidiary companies.
b
Services in relation to other statutory filings or engagements that are required by law or regulation to be carried out by an appointed auditor. This includes fees for the review of interim results, the audit of the group’s regulatory financial statements and reporting associated with the group’s US debt shelf registration
c
Services relating to tax returns, tax audits, monitoring and enquiries.
d
Fees payable for all taxation advisory services not falling within taxation compliance
e
All other assurance services include fees payable to PricewaterhouseCoopers LLP as Reporting Accountants in 2015/16 in relation to the Listing Prospectus, which was issued on 26 January 2016 for the issue of new shares.
f
Fees payable for all non-audit services not covered above, principally comprising other advisory services</t>
  </si>
  <si>
    <t>Summary of Total Fees Received by Company's Auditors from the BT Pension Scheme</t>
  </si>
  <si>
    <t>In h a e e a 0 i a t e o C o L L i a e f h e o h e m o 2.1 2 1 / 6 1 e h o o i i
Year ended 31 March
2018 £000
2017 £000
2016 £000
Audit of financial statements of associates
345
251
213
Audit-related assurance services
–
–
10
Taxation compliance services
153
210
198
Taxation advisory services
1,074
493
681
Other non-audit services
565
1,168
603
Total services
2,137
2,122
1,705</t>
  </si>
  <si>
    <t>Specific items (Tables)</t>
  </si>
  <si>
    <t>Summary of Specific Items</t>
  </si>
  <si>
    <t>Year ended 31 March
2018 £m
2017 £m
2016 £m
Revenue
Italian business investigation
–
22
–
Regulatory matters
23
(2
)
(203
)
EE fair value adjustment
–
–
70
23
20
(133
)
Operating costs
EE acquisition warranty claims
225
–
–
Restructuring charges
241
–
–
EE acquisition and integration costs
46
215
116
Property rationalisation costs
28
–
29
Regulatory matters
26
481
203
Italian business investigation
22
238
–
Out of period irrecoverable VAT
–
30
–
Profit on disposal of businesses
(1
)
(16
)
–
587
948
348
Operating loss
610
968
215
Net finance expense
Interest expense on retirement benefit obligation
218
209
221
EE related finance cost
–
–
8
Interest on out of period irrecoverable VAT
–
1
–
218
210
229
Net specific items charge before tax
828
1,178
444
Taxation
Tax credit on specific items above
(87
)
(154
)
(70
)
Tax credit on re-measurement of deferred tax
–
(63
)
(96
)
(87
)
(217
)
(166
)
Net specific items charge after tax
741
961
278</t>
  </si>
  <si>
    <t>Taxation (Tables)</t>
  </si>
  <si>
    <t>Analysis of Our Taxation Expenses</t>
  </si>
  <si>
    <t xml:space="preserve">A n x e s
Year ended 31 March
2018 £m
2017 £m
2016 £m
United Kingdom
Corporation tax at 19% (2016/17: 20%, 2015/16: 20%)
(578
)
(555
)
(617
)
Adjustments in respect of earlier years
37
33
59
Non-UK taxation
Current
(66
)
(109
)
(80
)
Adjustments in respect of earlier years
23
–
29
Total current tax expense
(584
)
(631
)
(609
)
Deferred taxation
Origination and reversal of temporary differences
46
96
70
Adjustments in respect of earlier years
(57
)
26
2
Impact of change in UK corporation tax rate to 17% (2016/17: 17%, 2015/16: 19%)
–
63
96
Remeasurement of temporary differences
11
–
–
Total deferred taxation credit
–
185
168
Total taxation expense
(584
)
(446
)
(441
) </t>
  </si>
  <si>
    <t>Summary of Factors Affecting Our Taxation Expense for the Year</t>
  </si>
  <si>
    <t>T h a o p o p e o h o p b a l n h p a t i h o f i t
Year ended 31 March
2018 £m
2017 £m
2016 £m
Profit before taxation
2,616
2,354
2,907
Expected taxation expense at UK rate of 19% (2016/17: 20%, 2015/16: 20%)
(497
)
(471
)
(581
)
Effects of:
(Higher) lower taxes on non-UK profits
(8
)
(29
)
4
Net permanent differences between tax and accounting a
(100
)
(183
)
(12
)
Adjustments in respect of earlier years b
3
59
90
Prior year non-UK losses used against current year profits
16
120
9
Non-UK losses not recognised c
(9
)
(8
)
(34
)
Other deferred tax assets not recognised
–
–
6
Lower taxes on profit on disposal of business
–
3
–
Re-measurement of deferred tax balances
11
63
96
Other non-recurring items
–
–
(19
)
Total taxation expense
(584
)
(446
)
(441
)
Exclude specific items (note 8)
(87
)
(217
)
(166
)
Total taxation expense before specific items
(671
)
(663
)
(607
)
a
Includes income that is not taxable or UK income taxable at a different rate, and expenses for which no tax relief is received. Examples include some types of depreciation and amortisation and the benefit of R&amp;D tax incentives .
b
Reflects the differences between initial accounting estimates and tax returns submitted to tax authorities, including the release and establishment of provisions for uncertain tax positions
c
Reflects lo s ses m ade in c o untri e s wh e re it has n ot b e en c onsi d ered ap p ropri a te to rec o gnise a d e ferr e d tax ass e t, as f uture ta xa ble p rofits are n ot p r oba b le.</t>
  </si>
  <si>
    <t>Summary of Tax Components of Other Comprehensive Income</t>
  </si>
  <si>
    <t>T a n e e e s c o m
Year ended 31 March
2018 Tax credit (expense) £m
2017 Tax credit (expense) £m
2016 Tax credit (expense) £m
Tax on items that will not be reclassified to the income statement
Pension remeasurements
(263
)
416
(240
)
Tax on items that have been or may be reclassified subsequently to the income statement
Exchange differences on translation of foreign operations
(9
)
21
38
Fair value movements on cash flow hedges
– net fair value gains or losses
57
(131
)
(72
)
– recognised in income and expense
(47
)
139
39
(262
)
445
(235
)
Current tax credit a
203
122
231
Deferred tax (expense) credit
(465
)
323
(466
)
(262
)
445
(235
)
a
I nclu d es £ 212m (20 1 6/1 7 : £110m, 2 015 / 16: £ 217 m ) rel a ting to ca s h c o ntrib u tions ma d e to r e du c e reti r eme n t be n efit o blig a tion s</t>
  </si>
  <si>
    <t>Summary of Tax (Expense) Credit Recognised Directly in Equity</t>
  </si>
  <si>
    <t>Tax (expense) credit recognised directly in equity
Year ended 31 March
2018 £m
2017 £m
2016 £m
Tax (expense) credit relating to share-based payments
(2
)
(6
)
12</t>
  </si>
  <si>
    <t>Summary of Deferred Taxation</t>
  </si>
  <si>
    <t>Deferred taxation
Fixed asset temporary differences £m
Retirement benefit obligations (Restated) £m
a
Share- based payments £m
Tax losses £m
Other £m
Jurisdictional offset £m
Total £m
At 1 April 2016
1,618
(1,149
)
(54
)
(325
)
(75
)
–
15
(Credit) expense recognised in the income statement
(181
)
(82
)
14
65
(1
)
–
(185
)
(Credit) expense recognised in other comprehensive income
(5
)
(306
)
–
(3
)
(9
)
–
(323
)
Expense recognised in equity
–
–
23
–
–
–
23
Exchange differences
–
–
–
(7
)
–
–
(7
)
At 31 March 2017
1,432
(1,537
)
(17
)
(270
)
(85
)
–
(477
)
Non-current
Deferred tax asset
(117
)
(1,537
)
(17
)
(270
)
(96
)
320
(1,717
)
Deferred tax liability
1,549
–
–
–
11
(320
)
1,240
At 1 April 2017
1,432
(1,537
)
(17
)
(270
)
(85
)
–
(477
)
Expense (credit) recognised in the income statement
11
(104
)
4
89
–
–
–
Expense (credit) recognised in other comprehensive income
–
475
–
–
(10
)
–
465
Expense recognised in equity
–
–
6
–
–
–
6
Exchange differences
–
–
–
(2
)
5
–
3
Transfer to current tax
17
–
–
–
–
–
17
At 31 March 2018
1,460
(1,166
)
(7
)
(183
)
(90
)
–
14
Non-current
Deferred tax asset
(41
)
(1,166
)
(7
)
(183
)
(90
)
161
(1,326
)
Deferred tax liability
1,501
–
–
–
–
(161
)
1,340
At 31 March 2018
1,460
(1,166
)
(7
)
(183
)
(90
)
–
14
a
Includes a deferred tax asset of £2m (2016/17: £2m) arising on contributions payable to defined contribution pension plans.</t>
  </si>
  <si>
    <t>Summary of Restricted Loss</t>
  </si>
  <si>
    <t>A summary of ex p i a e o o e e h t t o p e u e o
At 31 March 2018
£m
Expiry
Restricted losses
Europe
14
2019–2027
Americas
204
2019–2037
Other
2
2019–2027
Total restricted losses
220
Unrestricted operating losses
3,784
No expiry
Other temporary differences
77
No expiry
Total
4,081</t>
  </si>
  <si>
    <t>Earnings per share (Tables)</t>
  </si>
  <si>
    <t>Schedule of Calculation of the Total Diluted Number of Shares</t>
  </si>
  <si>
    <t>Year ended 31 March
2018
2017
2016
Basic weighted average number of shares (millions)
9,911
9,938
8,619
Dilutive shares from share options (millions)
2
27
58
Dilutive shares from executive share awards (millions)
48
29
37
Diluted weighted average number of shares (millions)
9,961
9,994
8,714
Basic earnings per share
20.5p
19.2p
28.5p
Diluted earnings per share
20.4p
19.1p
28.2p</t>
  </si>
  <si>
    <t>Dividends (Tables)</t>
  </si>
  <si>
    <t>Summary of Final and Interim Dividend Per Share and Amount</t>
  </si>
  <si>
    <t xml:space="preserve">2018
2017
2016
Year ended 31 March
pence per share
£m
pence per share
£m
pence per share
£m
Final dividend in respect of the prior year
10.55
1,044
9.60
954
8.50
710
Interim dividend in respect of the current year
4.85
480
4.85
482
4.40
368
15.40
1,524
14.45
1,436
12.90
1,078 </t>
  </si>
  <si>
    <t>Intangible assets (Tables)</t>
  </si>
  <si>
    <t>Summary of Intangible Assets</t>
  </si>
  <si>
    <t>Goodwill £m
Customer relationships and brands £m
Telecoms licences and other £m
Internally developed software £m
Purchased software £m
Total £m
Cost
At 1 April 2016
7,907
3,401
2,930
4,073
1,610
19,921
Acquisitions
5
–
–
–
–
5
Additions
–
–
–
483
138
621
Disposals and adjustments a
(23
)
–
–
(131
)
2
(152
)
Transfers
–
–
–
(66
)
62
(4
)
Exchange differences
145
21
15
4
41
226
At 31 March 2017
8,034
3,422
2,945
4,363
1,853
20,617
Additions
–
–
–
517
125
642
Acquisitions
14
–
3
–
–
17
Disposals and adjustments a
(3
)
–
(3
)
(55
)
(413
)
(474
)
Exchange differences
(100
)
(12
)
6
(3
)
9
(100
)
At 31 March 2018
7,945
3,410
2,951
4,822
1,574
20,702
Accumulated amortisation
At 1 April 2016
–
418
131
2,747
1,175
4,471
Charge for the year b
–
383
140
556
101
1,180
Disposals and adjustments a
–
–
–
(114
)
(7
)
(121
)
Exchange differences
–
12
9
4
33
58
At 31 March 2017
–
813
280
3,193
1,302
5,588
Charge for the year b
–
379
141
525
78
1,123
Disposals and adjustments a
–
–
(3
)
(36
)
(426
)
(465
)
Exchange differences
–
(1
)
3
(2
)
9
9
At 31 March 2018
–
1,191
421
3,680
963
6,255
Carrying amount
At 31 March 2018
7,945
2,219
2,530
1,142
611
14,447
At 31 March 2017
8,034
2,609
2,665
1,170
551
15,029
a
Fully depreciated assets in the group’s fixed asset registers were reviewed during the year, as part of the group’s annual asset verification exercise, and certain assets that were no longer in use have been written off, reducing cost and accumulated depreciation by £0.4bn (2016/17: £nil).
b
Includes a £nil (2016/17: £62m) specific item amortisation charge relating to the write-off of internally developed software as we integrate the EE and BT IT infrastructure .</t>
  </si>
  <si>
    <t>Summary of Goodwill Allocated to Cash Generating Units</t>
  </si>
  <si>
    <t>These CGUs represent the smallest identifiable groups of assets that generate cash inflows that are largely independent of the cash inflows from other groups of assets, and to which goodwill is allocated. From 1 April 2016, we re-organised our customer-facing units resulting in the change of the CGUs that have associated goodwill. We allocated goodwill to BT Consumer, EE, Business and Public Sector, Global Services and Wholesale and Ventures. Previously no goodwill was allocated to Wholesale and Ventures. In addition to goodwill being allocated to this CGU for the first time, there were changes to the amount allocated to the other CGUs as a result of the re-organisation. Goodwill is allocated to these CGUs as follows:
Cost
BT Consumer £m
EE £m
Business and Public Sector £m
Global Services £m
Wholesale and Ventures £m
Total £m
At 1 April 2016
1,183
4,917
662
1,145
–
7,907
Re-organisation
–
(2,149
)
1,921
(709
)
937
–
Exchange differences
–
–
10
135
–
145
Acquisitions and disposals
–
–
(23
)
–
5
(18
)
At 31 March 2017
1,183
2,768
2,570
571
942
8,034
Exchange differences
–
–
(8
)
(92
)
–
(100
)
Acquisitions and disposals
–
–
–
11
–
11
At 31 March 2018
1,183
2,768
2,562
490
942
7,945</t>
  </si>
  <si>
    <t>Property, plant and equipment (Tables)</t>
  </si>
  <si>
    <t>Summary of the Carrying Values of Software, Property, Plant and Equipment</t>
  </si>
  <si>
    <t>The carrying values of software, property, a n u p r d o b e o n n o 2 u i p i e p n a g o e a a i e p a g e
Land and buildings £m
a
Network infrastructure £m
a
Other £m
b
Assets in course of construction £m
Total £m
Cost
At 31 March 2016
1,278
48,194
1,870
1,108
52,450
Additions c
6
40
128
2,672
2,846
Transfers
14
2,393
(1
)
(2,402
)
4
Disposals and adjustments d
(45
)
(1,637
)
(106
)
30
(1,758
)
Exchange differences
49
382
47
5
483
At 31 March 2017
1,302
49,372
1,938
1,413
54,025
Additions c
12
193
92
2,597
2,894
Transfers
36
2,793
16
(2,845
)
–
Disposals and adjustments d
(82
)
(1,540
)
(119
)
(48
)
(1,789
)
Exchange differences
(6
)
(35
)
(13
)
1
(53
)
At 31 March 2018
1,262
50,783
1,914
1,118
55,077
Accumulated depreciation
At 31 March 2016
750
34,287
1,513
–
36,550
Charge for the year
64
2,224
104
–
2,392
Disposals and adjustments d
(36
)
(1,627
)
(104
)
–
(1,767
)
Exchange differences
39
330
41
–
410
At 31 March 2017
817
35,214
1,554
–
37,585
Charge for the year
57
2,213
121
–
2,391
Disposals and adjustments d
(96
)
(1,613
)
(107
)
–
(1,816
)
Exchange differences
(5
)
(24
)
(10
)
–
(39
)
At 31 March 2018
773
35,790
1,558
–
38,121
Carrying amount
At 31 March 2018
489
14,993
356
1,118
16,956
Engineering stores
–
–
–
44
44
Total at 31 March 2018
489
14,993
356
1,162
17,000
At 31 March 2017
485
14,158
384
1,413
16,440
Engineering stores
–
–
–
58
58
Total at 31 March 2017
485
14,158
384
1,471
16,498
a
The carrying amount of the group’s property, plant and equipment includes an amount of £53m (2016/17: £73m) in respect of assets held under finance leases, comprising land and buildings of £42m (2016/17: £45m) and network infrastructure of £11m (2016/17: £28m). The depreciation expense on those assets in 2017/18 was £10m (2016/17: £10m), comprising land and buildings of £3m (2016/17: £3m) and network infrastructure of £7m (2016/17: £7m).
b
Other mainly comprises motor vehicles, computers and fixtures and fittings.
c
Net of grant funding of £74m (2016/17: £28m net grant deferral).
d
Fully depreciated assets in the group’s fixed asset registers were reviewed during the year, as part of the group’s annual asset verification exercise, and certain assets that were no longer in use have been written off, reducing cost and accumulated depreciation by £1.3bn (2016/17: £1.1bn).</t>
  </si>
  <si>
    <t>Summary of Property Plant and Equipment</t>
  </si>
  <si>
    <t>13. P r i continued</t>
  </si>
  <si>
    <t>Programme rights (Tables)</t>
  </si>
  <si>
    <t>Summary of Programme Rights</t>
  </si>
  <si>
    <t>Total £m
At 1 April 2016
225
Additions
753
Amortisation
(714
)
At 1 April 2017
264
Additions
771
Amortisation
(763
)
At 31 March 2018
272</t>
  </si>
  <si>
    <t>Inventories (Tables)</t>
  </si>
  <si>
    <t>Summary of Inventories</t>
  </si>
  <si>
    <t xml:space="preserve">At 31 March
2018 £m
2017 £m
2016 £m
Consumables
22
24
26
Work in progress
6
23
11
Finished goods
211
180
152
239
227
189 </t>
  </si>
  <si>
    <t>Trade and other receivables (Tables)</t>
  </si>
  <si>
    <t>Schedule of Trade and Other Receivables</t>
  </si>
  <si>
    <t xml:space="preserve">The carrying value of assets comprising the costs of the initial set-up, transition or transformation phase of long-term networked IT services contracts is disclosed below.
At 31 March
2018 £m
2017 £m
2016 £m
Non-current
Other assets a
317
360
218 a Other assets includes costs relating to the initial set-up, transition or transformation phase of long-term networked IT services contracts of £145m (2016/17: £163m, 2015/16: £111m), and prepayments and leasing debtors of £172m (2016/17: £197m, 2015/16: £107m).
At 31 March
2018 £m
2017 £m
2016 £m
Current
Trade receivables
1,741
1,774
1,803
Prepayments a
1,103
733
702
Accrued income
777
955
1,072
Other receivables b
393
373
401
4,014
3,835
3,978
a Prepayments includes £325m (2016/17: £nil, 2015/16: £nil) in respect of the acquisition of spectrum in April 2018. The spectrum auction bidding cut across the 2017/18 and 2018/19 financial years. Whilst £325m was on deposit with Ofcom at 31 March 2018, we went on to win spectrum for a total price of £304m and the excess deposit balance has since been refunded. This will be transferred to intangible assets in 2018/19 . b Other receivables includes assets held for sale of £ nil (2016/17: £22m, 2015/16: £nil). </t>
  </si>
  <si>
    <t>Summary of Trade Receivables After Deducting Allowances for Doubtful Debts</t>
  </si>
  <si>
    <t>Trade receivables are stated after deducting allowances for doubtful debts, as follows:
2018 £m
2017 £m
2016 £m
At 1 April
303
195
196
Expense
129
211
77
Utilised
(61)
(114
)
(89
)
Exchange differences
4
11
11
At 31 March
375
303
195</t>
  </si>
  <si>
    <t>Summary of Trade Receivables Past Due and Not Specifically Impaired</t>
  </si>
  <si>
    <t>Trade receivables are due as follows:
Past due and not specifically impaired
At 31 March
Not past due £m
Trade receivables specifically impaired net of provision £m
Between 0 and 3 months £m
Between 3 and 6 months £m
Between 6 and 12 months £m
Over 12 months £m
Total £m
2018
1,251
61
293
44
25
67
1,741
2017
1,184
146
292
17
41
94
1,774
2016
1,152
98
368
51
44
90
1,803</t>
  </si>
  <si>
    <t>Schedule of Trade Receivables Not Past Due and Accrued Income</t>
  </si>
  <si>
    <t>Trade receivables not past due and accrued income are analysed below by customer-facing unit.
Trade receivables not past due
Accrued income
At 31 March
2018 £m
2017 £m
2016 £m
2018 £m
2017 £m
2016 £m
BT Consumer
157
128
138
86
90
83
EE
206
335
267
122
170
312
Business and Public Sector
253
200
115
134
151
146
Global Services
477
444
555
222
297
351
Wholesale and Ventures
92
75
76
145
167
99
Openreach
61
1
1
67
78
79
Other
5
1
–
1
2
2
Total
1,251
1,184
1,152
777
955
1,072</t>
  </si>
  <si>
    <t>Trade and other payables (Tables)</t>
  </si>
  <si>
    <t>Summary of Trade and Other Payables</t>
  </si>
  <si>
    <t>At 31 March
2018 £m
2017 £m
2016 £m
Current
Trade payables
3,991
4,205
4,331
Other taxation and social security
704
704
682
Other payables
456
672
552
Accrued expenses
492
382
418
Deferred income a
1,525
1,474
1,435
7,168
7,437
7,418
At 31 March
2018 £m
2017 £m
2016 £m
Non-current
Other payables b
871
885
876
Deferred income a
455
413
230
1,326
1,298
1,106
a Includes £ 132 m (2016/17: £71m, 2015/16: £71m) current and £ 404 m (2016/17: £375m, 2015/16: £187m) non-current liabilities relating to the Broadband Delivery UK programme, for which grants received by the group may be subject to re-investment or repayment depending on the level of take-up. b Other payables relate to operating lease liabilities and deferred gains on a 2001 sale and finance leaseback transaction .</t>
  </si>
  <si>
    <t>Provisions (Tables)</t>
  </si>
  <si>
    <t>Details of Estimate of the Provisions</t>
  </si>
  <si>
    <t xml:space="preserve">The outcome of our estimate of the provisions is disclosed below.
Restructuring £m
a
Property £m
Network ARO £m
Network share £m
Regulatory £m
Litigation £m
Other £m
Total £m
At 31 March 2016
20
296
78
60
64
73
152
743
Income statement expense
–
38
27
5
426
6
34
536
Unwind of discount
–
12
2
2
–
–
–
16
Utilised or released
(10
)
(54
)
(24
)
(17
)
(11
)
(11
)
(8
)
(135
)
Transfers
–
–
–
–
–
–
(3
)
(3
)
Exchange differences
1
–
–
–
–
1
2
4
At 31 March 2017
11
292
83
50
479
69
177
1,161
Income statement expense
4
37
2
–
51
6
33
133
Unwind of discount
–
11
2
2
–
–
–
15
Utilised or released
(2
)
(46
)
(16
)
(19
)
(210
)
(11
)
(32
)
(336
)
Transfers
–
–
–
–
–
–
85
85
Exchange differences
(1
)
–
–
–
–
–
(2
)
(3
)
At 31 March 2018
12
294
71
33
320
64
261
1,055
a Restructuring costs for which the timing and amount are certain are reflected in trade and other payables . </t>
  </si>
  <si>
    <t>Details of Provisions</t>
  </si>
  <si>
    <t>At 31 March
2018 £m
2017 £m
2016 £m
Analysed as:
Current
603
625
178
Non-current
452
536
565
1,055
1,161
743</t>
  </si>
  <si>
    <t>Retirement Benefit Plans (Tables)</t>
  </si>
  <si>
    <t>Disclosure Of Defined Benefit Plans [Line Items]</t>
  </si>
  <si>
    <t>Summary of Retirement Benefit Plan</t>
  </si>
  <si>
    <t xml:space="preserve">What h
How m
Defined
Benefits n – cont r i – the r e – the d i d b Cont r i b n r n n r
T h e h r e c n p r a u e r t p T h o r n c r i
Defined e
Benefits in a defined benefit plan are: – determined by the plan rules, dependent on factors such as age, years of service and pensionable pay – not n e
T h e e r e p r b r f n r r T h n e e d o e w i o r c </t>
  </si>
  <si>
    <t>Summary of Expense or Income from Retirement Benefit Arrangements Recognised in Income Statement</t>
  </si>
  <si>
    <t>The expense or income arising from all group retirement benefit arrangements recognised in the group income statement is shown below.
Year ended 31 March
2018 £m
2017 £m
2016 £m
Recognised in the income statement before specific items
Service cost (including administration expenses &amp; PPF levy):
– defined benefit plans
376
281
301
– defined contribution plans
265
240
193
Past service credit a
(17
)
–
–
Total operating expense
624
521
494
Net interest expense on pensions deficit included in specific items (note 8)
218
209
221
Total recognised in the income statement
842
730
715
a Past service credit relates to pension plans operating outside the UK.</t>
  </si>
  <si>
    <t>Summary of Pension Obligation in Respect of Defined Benefit Plans Reported in Balance Sheet</t>
  </si>
  <si>
    <t>The net pension obligation in respect of defined benefit plans reported in the group balance sheet is set out below.
2018
2017
At 31 March
Assets £m
Present value of liabilities £m
Deficit £m
Assets £m
Present value of liabilities £m
Deficit £m
BTPS
49,894
(56,259
)
(6,365
)
50,090
(58,649
)
(8,559
)
EEPS
763
(920
)
(157
)
748
(973
)
(225
)
Other plans a
299
(624
)
(325
)
274
(578
)
(304
)
Retirement benefit obligation
50,956
(57,803
)
(6,847
)
51,112
(60,200
)
(9,088
)
Adjustments due to effect of asset ceiling (IFRIC 14)
–
–
Deferred tax asset
1,164
1,535
Net pension obligation
(5,683
)
(7,553
) a Included in the present value of obligations of other plans is £97m (2016/17: £104m) related to unfunded pension arrangements.</t>
  </si>
  <si>
    <t>Summary of Movements on Pension Assets and Liabilities</t>
  </si>
  <si>
    <t>The table below shows the movements on the pension assets and liabilities and shows where they are reflected in the financial statements.
Assets £m
Liabilities £m
Deficit £m
At 31 March 2016
43,968
(50,350
)
(6,382
)
Service cost (including administration expenses and PPF levy)
(44
)
(237
)
(281
)
Interest on pension deficit
1,413
(1,622
)
(209
)
Included in the group income statement
(490
)
Return on plan assets above the amount included in the group income statement
7,475
–
7,475
Actuarial loss arising from changes in financial assumptions a
–
(10,221
)
(10,221
)
Actuarial loss arising from changes in demographic assumptions a
–
(206
)
(206
)
Actuarial gain arising from experience adjustments b
–
163
163
Included in the group statement of comprehensive income
(2,789
)
Regular contributions by employer
313
–
313
Deficit contributions by employer
274
–
274
Included in the group cash flow statement
587
Contributions by employees
8
(8
)
–
Benefits paid
(2,315
)
2,315
–
Foreign exchange
20
(34
)
(14
)
Other movements
(14
)
At 31 March 2017
51,112
(60,200
)
(9,088
)
Service cost (including administration expenses and PPF levy)
(67
)
(309
)
(376
)
Past service credit
–
17
17
Interest on pension deficit
1,201
(1,419
)
(218
)
Included in the group income statement
(577
)
Return on plan assets above the amount included in the group income statement
10
–
10
Actuarial gain arising from changes in financial assumptions a
–
2,251
2,251
Actuarial loss arising from changes in demographic assumptions a
–
(697
)
(697
)
Actuarial gain arising from experience adjustments b
–
120
120
Included in the group statement of comprehensive income
1,684
Regular contributions by employer
264
–
264
Deficit contributions by employer
872
–
872
Included in the group cash flow statement
1,136
Contributions by employees
2
(2
)
–
Benefits paid
(2,449
)
2,449
–
Foreign exchange
11
(13
)
(2
)
Other movements
(2
)
At 31 March 2018
50,956
(57,803
)
(6,847
) a The actuarial gain or loss arises from changes in the assumptions used to value the defined benefit liabilities at the end of the year compared with the assumptions used at the start of the year. This includes both financial assumptions, which are based on market conditions at the year end, and demographic assumptions such as life expectancy. b The actuarial loss or gain arising from experience adjustments on defined benefit liabilities represents the impact on the liabilities of differences between actual experience during the year compared with the assumptions made at the start of the year. Such differences might arise, for example, from members choosing different benefit options at retirement, actual salary increases being different from those assumed or actual benefit increases being different to the pension increase assumption.</t>
  </si>
  <si>
    <t>Summary of Analysis of Membership</t>
  </si>
  <si>
    <t xml:space="preserve">The membership is analysed below. Analysis of BTPS
Active Members
Deferred members
Pensioners
Total
Sections A and B liabilities (£bn) a
5.1
4.3
29.6
39.0
Section C liabilities (£bn)
8.0
5.7
3.6
17.3
Total IAS 19 liabilities (£bn)
13.1
10.0
33.2
56.3
Total number of members
30,000
60,500
202,500
293,000
a Sections A and B have been aggregated in this table as Section A members have typically elected to take Section B benefits at retirement. </t>
  </si>
  <si>
    <t>Summary of Fair Value of Assets of BTPS Analysed by Asset Category</t>
  </si>
  <si>
    <t xml:space="preserve">The fair value of the assets of the BTPS analysed by asset category are shown below. These are subdivided by assets that have a quoted market price in an active market and those that do not (such as investment funds).
2018 a
2017 a
Total assets £bn
of which quoted £bn
b
Total %
Total assets £bn
of which quoted £bn
b
Total %
Growth
Equities
UK
0.5
0.5
1
0.7
0.6
2
Overseas developed
7.8
7.3
16
9.1
8.6
18
Emerging markets
0.5
0.4
1
0.5
0.1
1
Private Equity
1.9
–
4
1.9
–
4
Property
UK
3.9
–
8
4.1
–
8
Overseas
1.2
–
2
1.7
–
3
Other growth assets
Absolute Return funds c
1.5
–
3
2.3
–
5
Non Core Credit d
3.4
1.0
7
3.5
1.1
7
Mature Infrastructure
1.4
–
3
1.7
–
3
Liability matching
Government bonds
UK Index Linked
12.5
12.5
25
12.3
12.0
25
Investment grade credit
Global
10.0
8.0
20
7.6
5.9
15
Cash, derivatives and other
Cash balances
3.8
–
7
1.7
–
3
Longevity insurance contract e
(0.4
)
–
(1
)
(0.3
)
–
(1
)
Other non-physical cash f
1.9
–
4
3.3
–
7
Total
49.9
29.7
100
50.1
28.3
100
a . b Assets with a quoted price in an active market. c This allocation seeks to generate returns irrespective of the direction of markets. Managers within this allocation will typically manage their portfolios without close regard to a specific market benchmark. d This allocation includes a range of credit investments, including emerging market, sub-investment grade and unrated credit. The allocation seeks to exploit investment opportunities within credit markets using the expertise of a range of specialist investment managers. </t>
  </si>
  <si>
    <t>Summary of Approach Used to Set Key IAS 19 Assumptions</t>
  </si>
  <si>
    <t xml:space="preserve">The table below summarises the approach used to set the key IAS 19 assumptions for the BTPS.
Approa c s t h s
Disc o
IAS 19 requires that the discount rate is determined by reference to market yields at the reporting date on high quality corporate bonds. The currency and term of these should be consistent with the currency and estimated term of the pension obligations. The assumption is calculated by applying the projected BTPS benefit cash flows to a corporate bond yield curve constructed based on the yield on AA-rated corporate bonds. In setting the yield curve, judgement is required on the selection of appropriate bonds to be included in the universe and the approach used to then derive the yield curve. At 31 March 2018, the discount rate model used to select bonds and derive the yield curve was updated to better reflect yields on corporate bonds over the life of the Scheme. A key difference is that the revised model excludes bonds which have either an implicit or explicit Government guarantee, which is more consistent with the requirements of IAS19, and reflects developing practice. Both the old and revised models are standard models developed by our external actuary. The impact of this change is a £2.1bn reduction in the BTPS liabilities.
RPI o
The RPI inflation assumption is set using the entire inflation curve, weighted by projected BTPS benefit cash flows, and making an adjustment for an inflation risk premium (to reflect the extra premium paid by investors for inflation protection), which is currently assumed to be 20bps.
CPI o
CPI P k i i
Salary a
Long-term
Pensi o n
B e r e r R C u o b e r f r e t r i a e
Lo n v
The longevity assumption has been updated to take into account: – the actual mortality experience of the BTPS pensioners, based on a formal review conducted at the 2014 triennial funding valuation – future improvements in longevity based on a model published by UK actuarial profession’s Continuous Mortality Investigation (using the CMI 2016 Mortality Projections model with a 1.25% per year long-term improvement parameter). </t>
  </si>
  <si>
    <t>Summary of Key Financial Assumptions Used to Measure Liabilities of BTPS</t>
  </si>
  <si>
    <t>The key financial assumptions used to measure the liabilities of the BTPS are shown below.
Nominal rates (per year)
Real rates (per year) a
At 31 March
2018 %
2017 %
2016 %
2018 %
2017 %
2016 %
Rate used to discount liabilities
2.65
2.40
3.30
(0.44)
(0.78)
0.44
Inflation – increase in RPI
3.10
3.20
2.85
–
–
–
Inflation – increase in CPI
2.00
b
2.00
c
1.65
d
(1.1)
b
(1.2)
c
(1.2)
d a The real rate is calculated relative to RPI inflation. b Assumed to be 0.1% higher until 31 March 2023. c Assumed to be 0.5% higher until 31 March 2019. d Assumed to be 0.2% higher until 31 March 2017.</t>
  </si>
  <si>
    <t>Summary of Average Life Expectancies for Members Aged Sixty</t>
  </si>
  <si>
    <t xml:space="preserve">T h a g l p e n a o n h a a d a o e e 6 a o g a l w
Number of years from v a a d a
June 2017 assumptions
June 2014 assumptions
Male in lower pay bracket
25.9
26.1
Male in medium pay bracket
27.2
27.5
Male in high pay bracket
28.6
29
Female in lower pay bracket
28.6
28.9
Female in high pay bracket
28.9
29.2
Average improvement for a member retiring at age 60 in 10 years’ time
0.9
1.3 </t>
  </si>
  <si>
    <t>Summary of Assessed Potential Negative Impact of Key Risk</t>
  </si>
  <si>
    <t>B T r
Scenario
1-in-20 events
2018
2017
1. Fall in discount rate a
1.10%
1.00%
2. Increase to inflation rate b
0.70%
0.90%
3. Increase to life expectancy
1.35 years
1.35 years a Scenario assumes a fall in the yields on both government and corporate bonds. b Assuming RPI, CPI, pension increases and salary increases all increase by the same amount.</t>
  </si>
  <si>
    <t>Summary of Two Most Recent Triennial Valuations</t>
  </si>
  <si>
    <t>T h l t o o e e n a u n o b e o
June 2017 valuation £bn
June 2014 valuation £bn
BTPS liabilities
(60.4)
(47.2)
Market value of BTPS assets
49.1
40.2
Funding deficit
(11.3)
(7.0)
Percentage of accrued benefits covered by BTPS assets at the valuation date
81.3%
85.2%
Percentage of accrued benefits on a solvency basis covered by the BTPS assets at the valuation date
62.2%
63.0%</t>
  </si>
  <si>
    <t>Summary of Prudent Long-Term Assumptions</t>
  </si>
  <si>
    <t>These valuations were determined using the following prudent long-term assumptions.
Nominal rates (per year)
Real rates (per year) a
June 2017 valuation %
June 2014 valuation %
June 2017 valuation %
June 2014 valuation %
Average single equivalent discount rate
2.6
4.5
(0.8)
1.0
Average long-term increase in RPI
3.4
3.5
–
–
Average long-term increase in CPI
2.4
2.5
(1.0)
(1.0
) a T he r e al ra t e is c alcu l ated relat i ve to RPI i n flati o n and is s h own as a com p arat o r .</t>
  </si>
  <si>
    <t>Summary of Payments Made to BTPS</t>
  </si>
  <si>
    <t xml:space="preserve">Payments made to the BTPS
Year ended 31 March
2018 £m
2017 £m
Ordinary contributions
248
303
Deficit contributions
850
250
Total contributions in the year
1,098
553 </t>
  </si>
  <si>
    <t>Schedule of Future Deficit Payment to BTPS</t>
  </si>
  <si>
    <t>BT h u e a d e e i w h l e w
Year to 31 March
2018
2019
2020
2021
2022
2023
2024
2025
2026
2027
2028
2029
2030
Deficit contribution (£m)
850
2,000
a
1,250
b
900
c
900
d
907
907
907
907
907
907
907
907 a due to be paid shortly but no later than 30 June 2019. b payable by 30 June 2019. c £400m payable by 30 June 2020. d £200m payable by 30 June 2021.</t>
  </si>
  <si>
    <t>BTPS [Member]</t>
  </si>
  <si>
    <t>B a h e a pe a o m b g 6 a f o
At 31 March
2018 Number of years
2017 Number of years
Male in lower pay bracket
25.8
26.2
Male in medium pay bracket
27.1
27.5
Male in higher pay bracket
28.5
28.9
Female in lower pay bracket
28.5
28.9
Female in higher pay bracket
28.7
29.2
Average improvement for a member retiring at age 60 in 10 years' time
0.7
1.0</t>
  </si>
  <si>
    <t>Own shares (Tables)</t>
  </si>
  <si>
    <t>Summary of Own Shares</t>
  </si>
  <si>
    <t xml:space="preserve">Treasury shares a
Employee share ownership trust a
Total
millions
£m
millions
£m
millions
£m
At 31 March 2016
8
(39
)
17
(76
)
25
(115
)
Own shares purchased b
35
(151
)
12
(55
)
47
(206
)
Share options exercised b
(35
)
155
–
–
(35
)
155
Executive share awards vested
–
–
(15
)
70
(15
)
70
At 31 March 2017
8
(35
)
14
(61
)
22
(96
)
Own shares purchased b
43
(125
)
32
(96
)
75
(221
)
Share options exercised b
(1
)
2
(29
)
100
(30
)
102
Transfer of shares to satisfy US share scheme
(4
)
13
–
–
(4
)
13
Executive share awards vested
–
–
(5
)
16
(5
)
16
At 31 March 2018
46
(145
)
12
(41
)
58
(186
) a At 31 March 2018, 46,224,966 shares (2016/17: 7,690,097) with an aggregate nominal value of £2m (2016/17: £nil) were held at cost as treasury shares and 12,855,378 shares (2016/17: 14,303,068) with an aggregate nominal value of £1m (2016/17: £1m) were held in the Trust. b See group cash flow statement on page 205. In 2017/18 the cash paid for the repurchase of ordinary share capital was £221m (2016/17: £206m). The cash received for proceeds on the issue of treasury shares was £53m (2016/17: £70m). </t>
  </si>
  <si>
    <t>Share-based payments (Tables)</t>
  </si>
  <si>
    <t>Summary of Plans and Analysis of Total Charge by Type of Award</t>
  </si>
  <si>
    <t xml:space="preserve">Details of these plans and an analysis of the total charge by type of award is set out below.
Year ended 31 March
2018 £m
2017 £m
2016 £m
Employee Saveshare Plans
42
40
27
Executive Share Plans:
Incentive Share Plan (ISP)
16
–
21
Deferred Bonus Plan (DBP)
4
9
4
Retention Share Plan (RSP) a
21
8
1
Other plans
1
–
5
84
57
58 a Re-presented to show RSPs separately from other plans . </t>
  </si>
  <si>
    <t>Movements in Employee Saveshare Options</t>
  </si>
  <si>
    <t xml:space="preserve">Movements in Employee Saveshare options are shown below.
Movement in the number of share options
Weighted average exercise price
Year ended 31 March
2018 millions
2017 millions
2016 millions
2018 pence
2017 pence
2016 pence
Outstanding at 1 April
189
197
226
313
287
226
Granted
69
44
47
250
362
385
Forfeited
(41
)
(18
)
(12
)
328
345
306
Exercised
(30
)
(33
)
(63
)
169
208
139
Expired
(12
)
(1
)
(1
)
353
345
247
Outstanding at 31 March
175
189
197
306
313
287
Exercisable at 31 March
–
–
–
320
237
140 </t>
  </si>
  <si>
    <t>Summarises Information Relating to Options Outstanding and Exercisable Under Employee Saveshare Plans</t>
  </si>
  <si>
    <t xml:space="preserve">The following table summarises information relating to options outstanding and exercisable under Employee Saveshare plans at 31 March 2018.
Normal dates of vesting and exercise (based on calendar years)
Exercise price per share
Weighted average exercise price
Number of outstanding options millions
Weighted average remaining contractual life
2018
249p – 423p
306
p
25
10 months
2019
319p – 397p
333
p
53
22 months
2020
243p – 376p
307
p
44
34 months
2021
353p
353
p
17
46 months
2022
243p
243
p
36
58 months
Total
306
p
175
33 months </t>
  </si>
  <si>
    <t>Movements in Executive Share Plan Awards</t>
  </si>
  <si>
    <t>Movements in executive share plan awards during 2017/18 are shown below:
Number of shares (millions)
ISP
DBP
RSP
Total
At 1 April 2017
45
7
4
56
Awards granted
26
2
10
38
Awards vested
–
(3
)
(2
)
(5
)
Awards lapsed
(20
)
–
(1
)
(21
)
Dividend shares reinvested
3
–
1
4
At 31 March 2018
54
6
12
72</t>
  </si>
  <si>
    <t>Summary of Fair Values and Key Assumptions Used for Valuing Grants Made Under Employee Saveshare Plans and ISP</t>
  </si>
  <si>
    <t xml:space="preserve">The following table summarises the fair values and key assumptions used for valuing grants made under the Employee Saveshare plans and ISP in 2017/18, 2016/17 and 2015/16.
2018
2017
2016
Year ended 31 March
Employee Saveshare
ISP
Employee Saveshare
ISP
Employee Saveshare
ISP
Weighted average fair value
56
p
202p
72p
328p
81p
364p
Weighted average share price
296
p
281p
422p
426p
454p
451p
Weighted average exercise price
250
p
n/a
362p
n/a
385p
n/a
Expected dividend yield
3.12% – 3.21
%
n/a
2.9% – 3.4%
n/a
3.2% –3.7%
n/a
Risk free rates
0.1% – 0.2
%
0.2%
0.5% – 0.8%
0.6%
0.7% – 1.6%
0.7%
Expected volatility
23.1% – 24.3
%
23.6%
19.0% – 21.5%
21.8%
19.7% –22.7%
22.0% </t>
  </si>
  <si>
    <t>Investments (Tables)</t>
  </si>
  <si>
    <t>Summary of Investments</t>
  </si>
  <si>
    <t>At 31 March
2018 £m
2017 £m
2016 £m
Non-current assets
Available-for-sale
46
37
39
Fair value through profit or loss
7
7
7
53
44
46
Current assets
Available-for-sale
2,575
1,437
2,878
Loans and receivables
447
83
40
3,022
1,520
2,918</t>
  </si>
  <si>
    <t>Fair Value Hierarchy of Investments</t>
  </si>
  <si>
    <t>Fair value hierarchy At 31 March 2018
Level 1 £m
Level 2 £m
Level 3 £m
Total held at fair value £m
Non-current and current investments
Available-for-sale investments
32
2,575
14
2,621
Fair value through profit or loss
7
–
–
7
Total
39
2,575
14
2,628
At 31 March 2017
Level 1 £m
Level 2 £m
Level 3 £m
Total held at fair value £m
Non-current and current investments
Available-for-sale investments
21
1,437
16
1,474
Fair value through profit or loss
7
–
–
7
Total
28
1,437
16
1,481
At 31 March 2016
Level 1 £m
Level 2 £m
Level 3 £m
Total held at fair value £m
Non-current and current investments
Available-for-sale investments
24
2,878
15
2,917
Fair value through profit or loss
7
–
–
7
Total
31
2,878
15
2,924</t>
  </si>
  <si>
    <t>Cash and cash equivalents (Tables)</t>
  </si>
  <si>
    <t>Summary of Cash and Cash Equivalents</t>
  </si>
  <si>
    <t>At 31 March
2018 £m
2017 £m
2016 £m
Cash at bank and in hand
446
469
900
Cash equivalents
Loans and receivables
US deposits
26
32
44
UK deposits
31
1
20
Other deposits
25
26
32
Total cash equivalents
82
59
96
Total cash and cash equivalents
528
528
996
Bank overdrafts (note 25)
(29
)
(17
)
(537
)
Cash and cash equivalents per the cash flow statement
499
511
459</t>
  </si>
  <si>
    <t>Loans and other borrowings (Tables)</t>
  </si>
  <si>
    <t>Summary of Components of Capital</t>
  </si>
  <si>
    <t>O u a u u n o e d n a o d q h n i b e o a o n n h w ge a i a
At 31 March
2018 £m
2017 £m
2016 £m
Net debt
9,627
8,932
9,838
Total parent shareholders’ equity a
10,270
8,305
10,090
19,897
17,237
19,928
a Excludes non-controlling interests of £34m (2016/17: £30m, 2015/16: £22m).</t>
  </si>
  <si>
    <t>Summary of Reconciliation From Most Directly Comparable IFRS Measure to Net Debt</t>
  </si>
  <si>
    <t>A o i a o f h e o a b e u n e d e b g b e o
At 31 March
2018 £m
2017 £m
2016 £m
Loans and other borrowings
14,275
12,713
14,761
Less:
Cash and cash equivalents
(528
)
(528
)
(996
)
Current asset investments
(3,022
)
(1,520
)
(2,918
)
10,725
10,665
10,847
Adjustments:
To retranslate debt balances at swap rates where hedged by currency swaps
(874
)
(1,419
)
(652
)
To remove accrued interest applied to reflect the effective interest method and fair value adjustments
(224
)
(314
)
(357
)
Net debt
9,627
8,932
9,838
The table below gives details of the listed bonds and other debt.
At 31 March
2018 £m
2017 £m
2016 £m
1.625% US$600m bond due June 2016 a
–
–
419
8.50% £678m bond due December 2016 (minimum 7.50% b
–
–
696
3.5% €500m bond due February 2017 a
–
–
398
1.25% US$500m bond due February 2017 a
–
–
348
6.625% £500m bond due June 2017 a
–
526
525
5.95% US$1,100m bond due January 2018 a
–
891
775
3.25% €600m bond due August 2018 a
541
539
510
2.35% US$800m bond due February 2019 a
572
642
558
4.38% £450m bond due March 2019
455
460
464
1.125% €1,000m bond due June 2019 a
883
863
800
8.625% £300m bond due March 2020
300
300
300
0.625% €1,500m bond due March 2021 a
1,309
1,282
1,190
0.5% €575m bond due June 2022 a
502
–
–
1.125% €1,100m bond due March 2023 a
961
942
873
1% €575m bond due June 2024 a
506
–
–
1% €1,100m bond due November 2024 a
959
–
–
3.50% £250m index linked bond due April 2025
419
403
396
1.75% €1,300m bond due March 2026 a
1,137
1,113
1,032
1.5% €1,150m bond due June 2027 a
1,009
–
–
5.75% £600m bond due December 2028
721
731
741
9.125% US$2,670m bond due December 2030 a b
1,943
2,191
1,910
3.125% £500m bond due November 2031
502
–
–
6.375% £500m bond due June 2037 a
522
522
522
3.625% £250m bond due November 2047
250
–
–
Total listed bonds
13,491
11,405
12,457
Finance leases
223
229
233
LIBOR + 0.95% £438m Syndicated loan facilities due April 2016
–
–
438
2.21% £350m bank loan due December 2017
–
352
354
Acquisition facility
–
–
181
Other loans
532
710
561
Bank overdrafts (note 24)
29
17
537
Total other loans and borrowings
561
1,079
2,071
Total loans and borrowings
14,275
12,713
14,761
a Designated in a cash flow hedge relationship. b The interest rate payable on this bond attracts an additional 0.25% for a downgrade by one credit rating by either Moody’s or S&amp;P to the group’s senior unsecured debt below A3/A–respectively. In addition, if Moody’s or S&amp;P subsequently increase the ratings then the interest rate will be decreased by 0.25% for each rating category upgrade by each rating agency. In no event will the interest rate be reduced below the minimum rate reflected in the above table.</t>
  </si>
  <si>
    <t>Summary of Key Components of Net Debt</t>
  </si>
  <si>
    <t xml:space="preserve">The table below shows the key components of net debt and of the increase of £695m this year.
At 1 April 2017 £m
Issuance/ (maturities) £m
Fair value movements £m
Foreign exchange £m
Transfer to within one year £m
Accrued interest movements £m
At 31 March 2018 £m
Debt due within one year a
2,632
(1,401
)
(18
)
(95
)
1,163
–
2,281
Debt due after one year
10,081
3,760
(60
)
(440
)
(1,347
)
–
11,994
Cash flows from derivatives related to net debt
–
(188
)
–
–
188
–
–
Overdrafts
–
4
–
–
(4
)
–
–
Impact of cross-currency swaps b
(1,419
)
–
–
545
–
–
(874
)
Removal of the accrued interest and fair value adjustments c
(314
)
–
78
–
–
10
(226
)
Gross debt
10,980
2,175
–
10
–
10
13,175
Less:
Cash and cash equivalents
(528
)
(23
)
–
23
–
–
(528
)
Current asset investments
(1,520
)
(1,495
)
–
(7
)
–
–
(3,022
)
Removal of the accrued interest c
–
–
–
–
–
2
2
Net debt
8,932
657
–
26
–
12
9,627
a Including accrued interest and bank overdrafts . b Translation of debt balances at swap rates where hedged by cross currency swaps. c Removal of accrued interest applied to reflect the effective interest rate method and removal of fair value adjustments. </t>
  </si>
  <si>
    <t>Disclosure Of Loans And Borrowings Explanatory</t>
  </si>
  <si>
    <t>L o n o
At 31 March
2018 £m
2017 £m
2016 £m
Current liabilities
Listed bonds
1,702
1,539
2,013
Finance leases
18
15
8
Bank loans
–
352
–
Syndicated loan facilities
–
–
619
Other loans and bank overdrafts a
561
726
1,096
Total current liabilities
2,281
2,632
3,736
Non-current liabilities
Listed bonds
11,789
9,866
10,444
Finance leases
205
214
225
Bank loans
–
–
354
Other loans
–
1
2
Total non-current liabilities
11,994
10,081
11,025
Total
14,275
12,713
14,761</t>
  </si>
  <si>
    <t>Summary of Principal Repayments of Loans and Other Borrowings</t>
  </si>
  <si>
    <t>The principal repayments of loans and borrowings at hedged rates amounted to £13,175m (2016/17: £10,980m, 2015/16: £13,752m) and repayments fall due as follows:
2018
2017
2016
At 31 March
Carrying amount £m
Effect of hedging and interest £m
Principal repayments at hedged rates £m
Carrying amount £m
Effect of hedging and interest £m
Principal repayments at hedged rates £m
Carrying amount £m
Effect of hedging and interest £m
Principal repayments at hedged rates £m
Within one year, or on demand
2,272
(291
)
1,981
2,632
(498
)
2,134
3,736
(232
)
3,504
Between one and two years
1,192
(66
)
1,126
1,614
(197
)
1,417
1,632
(216
)
1,416
Between two and three years
1,332
(154
)
1,178
1,166
(43
)
1,123
1,488
(72
)
1,416
Between three and four years
18
–
18
1,295
(121
)
1,174
1,103
18
1,121
Between four and five years
1,489
(111
)
1,378
12
–
12
1,199
(26
)
1,173
After five years
7,899
(405
)
7,494
5,844
(724
)
5,120
5,424
(302
)
5,122
Total due for repayment after more than one year
11,930
(736
)
11,194
9,931
(1,085
)
8,846
10,846
(598
)
10,248
Total repayments
14,202
(1,027
)
13,175
12,563
(1,583
)
10,980
14,582
(830
)
13,752
Fair value adjustments
73
150
179
Total loans and other borrowings
14,275
12,713
14,761</t>
  </si>
  <si>
    <t>Summary of Obligations Under Finance Leases</t>
  </si>
  <si>
    <t>O b g n d a l e n l a l w
2018
2017
2016
2018
2017
2016
Minimum lease payments
Repayment of outstanding lease obligations
At 31 March
£m
£m
£m
£m
Amounts payable under finance leases:
Due within one year
33
29
13
18
14
8
Between two to five years
122
102
105
71
50
51
After five years
193
237
265
130
165
174
348
368
383
219
229
233
Less: future finance charges
(129
)
(139
)
(150
)
–
–
–
Fair value adjustments for purchase price adjustment
4
–
–
4
–
–
Total finance lease obligations
223
229
233
223
229
233</t>
  </si>
  <si>
    <t>Finance expense (Tables)</t>
  </si>
  <si>
    <t>Summary of Finance Expense</t>
  </si>
  <si>
    <t>Year ended 31 March
2018 £m
2017 £m
2016 £m
Finance expense
Interest on:
Financial liabilities at amortised cost and associated derivatives
478
567
489
Finance leases
16
15
14
Derivatives
14
12
11
Fair value movements on derivatives not in a designated hedge relationship
1
(2
)
(5
)
Reclassification of cash flow hedge from other comprehensive income
34
(1
)
3
Unwinding of discount on provisions
15
16
8
Total finance expense before specific items
558
607
520
Specific items (note 8)
218
210
229
Total finance expense
776
817
749</t>
  </si>
  <si>
    <t>Summary of Reconciliation of Net Finance Expense to Net Interest Cash Outflow</t>
  </si>
  <si>
    <t>Net interest cash outflow of £548m (2016/17: £622m, 2015/16: £548m) is £2m higher (2016/17: £28m, 2015/16: £65m) than the net finance expense in the income statement.
Year ended 31 March
2018 £m
2017 £m
2016 £m
Finance expense before specific items
558
607
520
Finance income before specific items
(12
)
(13
)
(37
)
Net finance expense before specific items
546
594
483
Timing differences:
– Derivative restructuring costs
–
1
(1
)
– Timing of coupon payments on bonds
(6
)
19
27
– Timing of interest receipts
–
–
22
– Deferred income
8
8
9
Specific item – EE-related financing costs (note 8)
–
–
8
Net interest cash outflow
548
622
548</t>
  </si>
  <si>
    <t>Financial instruments and risk management (Tables)</t>
  </si>
  <si>
    <t>Summary of Currency and Interest Rate Profile of Loans and Borrowings</t>
  </si>
  <si>
    <t>The table below reflects the currency and interest rate profile of our loans and borrowings after the impact of hedging.
2018
2017
2016
At 31 March
Fixed rate interest £m
Floating rate interest £m
Total £m
Fixed rate interest £m
Floating rate interest £m
Total £m
Fixed rate interest £m
Floating rate interest £m
Total £m
Sterling
11,990
676
12,666
9,633
706
10,339
11,417
1,748
13,165
Euro
–
509
509
–
641
641
–
587
587
Total
11,990
1,185
13,175
9,633
1,347
10,980
11,417
2,335
13,752
Ratio of fixed to floating
91%
9%
100%
88%
12%
100%
83%
17%
100%
Weighted average effective
fixed interest rate – Sterling
4.4%
4.9%
6.0%</t>
  </si>
  <si>
    <t>Summary of Impact on Equity, Before Tax, of a 1% Increase in Interest</t>
  </si>
  <si>
    <t xml:space="preserve">The impact on equity, before tax, of a 1% increase in interest rates and a 10% strengthening in Sterling against other currencies is as detailed below:
At 31 March
2018 £m Increase (reduce)
2017 £m Increase (reduce)
2016 £m Increase (reduce)
Sterling interest rates
628
554
626
US Dollar interest rates
(267
)
(348
)
(374
)
Euro interest rates
(401
)
(229
)
(263
)
Sterling strengthening
(236
)
(269
)
(98
) </t>
  </si>
  <si>
    <t>Summary of Credit Ratings</t>
  </si>
  <si>
    <t xml:space="preserve">Our credit ratings were as detailed below:
2018
2017
2016
At 31 March
Rating
Outlook
Rating
Outlook
Rating
Outlook
Rating agency
Moody’s
Baa2
Stable
Baa1
Negative
Baa2
Positive
Standard &amp; Poor’s
BBB+
Negative
BBB+
Negative
BBB
Positive </t>
  </si>
  <si>
    <t>Remaining Contractually-Agreed Cash Flows Including Interest Payable for Non-Derivative Financial Liabilities on Undiscounted Basis</t>
  </si>
  <si>
    <t>The following table provides an analysis of the remaining contractually-agreed cash flows including interest payable for our non- derivative financial liabilities on an undiscounted basis, which therefore differs from both the carrying value and fair value.
Non-derivative financial liabilities At 31 March 2018
Loans and other borrowings £m
Interest on loans and other borrowings £m
Trade and other payables £m
Provisions £m
Total £m
Due within one year
2,120
452
4,939
54
7,565
Between one and two years
1,192
404
–
34
1,630
Between two and three years
1,332
365
–
25
1,722
Between three and four years
18
357
–
43
418
Between four and five years
1,489
355
–
19
1,863
After five years
7,899
2,714
–
197
10,810
14,050
4,647
4,939
372
24,008
Interest payments not yet accrued
–
(4,495
)
–
–
(4,495
)
Fair value adjustment
73
–
–
–
73
Impact of discounting
–
–
–
(72
)
(72
)
Carrying value on the balance sheet a
14,123
152
4,939
300
19,514
Non-derivative financial liabilities At 31 March 2017
Loans and other borrowings £m
Interest on loans and other borrowings £m
Trade and other payables £m
Provisions £m
Total £m
Due within one year
2,468
507
5,259
62
8,296
Between one and two years
1,614
415
–
41
2,070
Between two and three years
1,166
364
–
21
1,551
Between three and four years
1,295
327
–
18
1,640
Between four and five years
12
319
–
17
348
After five years
5,844
2,726
–
310
8,880
12,399
4,658
5,259
469
22,785
Interest payments not yet accrued
–
(4,494
)
–
–
(4,494
)
Fair value adjustment
150
–
–
–
150
Impact of discounting
–
–
–
(177
)
(177
)
Carrying value on the balance sheet a
12,549
164
5,259
292
18,264
a Foreign currency-related cash flows were translated at closing rates as at the relevant reporting date. Future variable interest rate cash flows were calculated using the most recent rate applied at the relevant balance sheet date.
Non-derivative financial liabilities At 31 March 2016
Loans and other borrowings £m
Interest on loans and other borrowings £m
Trade and other payables £m
Provisions £m
Total £m
Due within one year
3,558
491
5,301
50
9,400
Between one and two years
1,632
435
–
30
2,097
Between two and three years
1,488
357
–
25
1,870
Between three and four years
1,103
343
–
15
1,461
Between four and five years
1,199
308
–
16
1,523
After five years
5,424
2,885
–
326
8,635
14,404
4,819
5,301
462
24,986
Interest payments not yet accrued
–
(4,641
)
–
–
(4,641
)
Fair value adjustment
179
–
–
–
179
Impact of discounting
–
–
–
(166
)
(166
)
Carrying value on the balance sheet a
14,583
178
5,301
296
20,358
a Foreign currency-related cash flows were translated at closing rates as at the relevant reporting date. Future variable interest rate cash flows were calculated using the most recent rate applied at the relevant balance sheet date.</t>
  </si>
  <si>
    <t>Summary of Contractually Agreed Cash Flows in Respect of Derivative Financial Instruments</t>
  </si>
  <si>
    <t xml:space="preserve">The following table provides an analysis of the contractually agreed cash flows in respect of the group’s derivative financial instruments. Cash flows are presented on a net or gross basis in accordance with the settlement arrangements of the instruments.
Derivatives – Analysed by earliest payment date a
Derivatives – Analysed based on holding instrument to maturity
Derivative financial liabilities At 31 March 2018
Net settled £m
Gross settled outflows £m
Gross settled inflows £m
Total £m
Net settled £m
Gross settled outflows £m
Gross settled inflows £m
Total £m
Due within one year
140
587
(547
)
180
91
587
(547
)
131
Between one and two years
135
183
(166
)
152
91
183
(166
)
108
Between two and three years
156
442
(446
)
152
85
69
(47
)
107
Between three and four years
143
52
(29
)
166
80
68
(47
)
101
Between four and five years
161
52
(29
)
184
80
68
(47
)
101
After five years
291
2,234
(2,149
)
376
599
2,575
(2,512
)
662
Total b
1,026
3,550
(3,366
)
1,210
1,026
3,550
(3,366
)
1,210
Derivatives – Analysed by earliest payment date a
Derivatives – Analysed based on holding instrument to maturity
Derivative financial liabilities At 31 March 2017
Net settled £m
Gross settled outflows £m
Gross settled inflows £m
Total £m
Net settled £m
Gross settled outflows £m
Gross settled inflows £m
Total £m
Due within one year
291
582
(576
)
297
92
582
(576
)
98
Between one and two years
296
1,139
(1,097
)
338
92
1,139
(1,097
)
134
Between two and three years
198
–
–
198
92
–
–
92
Between three and four years
114
–
–
114
88
–
–
88
Between four and five years
104
–
–
104
83
–
–
83
After five years
123
–
–
123
679
–
–
679
Total b
1,126
1,721
(1,673
)
1,174
1,126
1,721
(1,673
)
1,174
Derivatives – Analysed by earliest payment date a
Derivatives – Analysed based on holding instrument to maturity
Derivative financial liabilities At 31 March 2016
Net settled £m
Gross settled outflows £m
Gross settled inflows £m
Total £m
Net settled £m
Gross settled outflows £m
Gross settled inflows £m
Total £m
Due within one year
268
263
(250
)
281
91
263
(250
)
104
Between one and two years
386
38
(27
)
397
88
38
(27
)
99
Between two and three years
371
38
(27
)
382
88
38
(27
)
99
Between three and four years
60
838
(836
)
62
90
838
(836
)
92
Between four and five years
81
17
(18
)
80
84
17
(18
)
83
After five years
–
165
(180
)
(15
)
725
165
(180
)
710
Total b
1,166
1,359
(1,338
)
1,187
1,166
1,359
(1,338
)
1,187
a Certain derivative financial instruments contain break clauses whereby either the group or bank counterparty can terminate the swap on certain dates and the mark to market position is settled in cash. b </t>
  </si>
  <si>
    <t>Summary of Maximum Credit Risk Exposure of Financial Assets</t>
  </si>
  <si>
    <t>The maximum credit risk exposure of the group’s financial assets at the balance sheet date is as follows:
At 31 March
Notes
2018 £m
2017 £m
2016 £m
Derivative financial assets
1,509
2,246
1,639
Investments
23
3,075
1,564
2,964
Trade and other receivables a
17
2,518
2,729
2,875
Cash and cash equivalents
24
528
528
996
7,630
7,067
8,474
a The carrying amount excludes £317m (2016/17: £360m, 2015/16: £218m) of non-current trade and other receivables which relate to non-financial assets, and £1,496m (2016/17: £1,106m, 2015/16: £1,103m) of prepayments and other receivables.</t>
  </si>
  <si>
    <t>Summary of Credit Quality and Credit Concentration of Cash Equivalents, Current Asset Investments and Derivative Financial Assets</t>
  </si>
  <si>
    <t>The credit quality and credit concentration of cash equivalents, current asset investments and derivative financial assets are detailed in the tables below. Where the opinion of Moody’s and S&amp;P differ, the lower rating is used.
Moody’s/S&amp;P credit rating of counterparty
2018 £m
2017 £m
2016 £m
Aa2/AA and above
2,575
1,444
2,878
Aa3/AA–
313
208
120
A1/A+ a
651
952
64
A2/A a
628
370
939
A3/A– a
180
204
160
Baa1/BBB+ a
59
561
492
Baa2/BBB and below a
207
86
–
4,613
3,825
4,653
a We hold cash collateral of £492m (2016/17: £702m, 2015/16: £553m) in respect of derivative financial assets with certain counterparties.</t>
  </si>
  <si>
    <t>Summary of Offsetting of Financial Assets and Liabilities</t>
  </si>
  <si>
    <t>The table below shows our financial assets and liabilities that are subject to offset in the group’s balance sheet and the impact of enforceable master netting or similar agreements.
Related amounts not set off in the balance sheet
Financial assets and liabilities At 31 March 2018
Amounts presented in the balance sheet £m
Right of set off with derivative counterparties £m
Cash collateral £m
Net amount £m
Derivative financial assets
1,509
(754
)
(492
)
263
Derivative financial liabilities
(837
)
754
60
(23
)
Total
672
–
(432
)
240
Related amounts not set off in the balance sheet
Financial assets and liabilities At 31 March 2017
Amounts presented in the balance sheet £m
Right of set off with derivative counterparties £m
Cash collateral £m
Net amount £m
Derivative financial assets
2,246
(693
)
(702
)
851
Derivative financial liabilities
(903
)
693
64
(146
)
Total
1,343
–
(638
)
705
Related amounts not set off in the balance sheet
Financial assets and liabilities At 31 March 2016
Amounts presented in the balance sheet £m
Right of set off with derivative counterparties £m
Cash collateral £m
Net amount £m
Derivative financial assets
1,639
(456
)
(553
)
630
Derivative financial liabilities
(911
)
456
40
(415
)
Total
728
–
(513
)
215</t>
  </si>
  <si>
    <t>Summary of Derivative Financial Instruments are Held at Fair Value on Balance Sheet</t>
  </si>
  <si>
    <t>All of our derivative financial instruments are held at fair value on the balance sheet. The fair values of outstanding swaps and foreign exchange contracts are estimated using discounted cash flow models and market rates of interest and foreign exchange at the balance sheet date.
At 31 March 2018
Current asset £m
Non-current asset £m
Current liability £m
Non-current liability £m
Designated in a cash flow hedge
187
1,061
41
587
Other
10
251
9
200
Total derivatives
197
1,312
50
787
At 31 March 2017
Current asset £m
Non-current asset £m
Current liability £m
Non-current liability £m
Designated in a cash flow hedge
417
1,508
25
616
Other
11
310
9
253
Total derivatives
428
1,818
34
869
At 31 March 2016
Current asset £m
Non-current asset £m
Current liability £m
Non-current liability £m
Designated in a cash flow hedge
166
1,158
40
618
Other
11
304
8
245
Total derivatives
177
1,462
48
863</t>
  </si>
  <si>
    <t>Other reserves (Tables)</t>
  </si>
  <si>
    <t>Disclosure Of Reserves Within Equity [Abstract]</t>
  </si>
  <si>
    <t>Summary of Other Reserves</t>
  </si>
  <si>
    <t>Other comprehensive income
Capital redemption reserve £m
Cash flow reserve £m
a
Available- for-sale reserve £m
b
Translation reserve £m
c
Total £m
At 1 April 2015
27
55
18
402
502
Exchange differences d
–
–
–
29
29
Net fair value gain on cash flow hedges
–
381
–
–
381
Recognised in income and expense
–
(230
)
–
–
(230
)
Fair value movement on available-for-sale assets
–
–
(2
)
–
(2
)
Tax recognised in other comprehensive income
–
(33
)
–
38
5
At 1 April 2016
27
173
16
469
685
Exchange differences d
–
–
–
227
227
Net fair value gain on cash flow hedges
–
884
–
–
884
Recognised in income and expense
–
(938
)
–
–
(938
)
Fair value movement on available-for-sale assets
–
–
(3
)
–
(3
)
Tax recognised in other comprehensive income
–
8
–
21
29
At 31 March 2017
27
127
13
717
884
Exchange differences d
–
–
–
(188
)
(188
)
Net fair value loss on cash flow hedges
–
(368
)
–
–
(368
)
Recognised in income and expense
–
277
–
–
277
Fair value movement on available-for-sale assets
–
–
11
–
11
Tax recognised in other comprehensive income
–
10
–
(9
)
1
Transfer to realised profit
–
(83
)
–
–
(83
)
At 31 March 2018
27
(37
)
24
520
534
a The cash flow reserve is used to record the effective portion of the cumulative net change in the fair value of cash flow hedging instruments related to hedged transactions that have not yet occurred. Amounts ‘recognised in income and expense’ include a net credit to the cash flow reserve of £295m (2016/17: charge of £941m, 2015/16: charge of £255m) relating to fair value movements on derivatives. The items generating these foreign exchange movements are in designated cash flow hedge relationships. b The available-for-sale reserve is used to record the cumulative fair value gains and losses on available-for-sale financial assets. The cumulative gains and losses are recycled to the income statement on disposal of the assets. c The translation reserve is used to record cumulative translation differences on the net assets of foreign operations. The cumulative translation differences are recycled to the income statement on disposal of the foreign operation. d Excludes £1m (2016/17: £10m, 2015/16: £nil) of exchange differences in relation to retained earnings attributed to non-controlling interests .</t>
  </si>
  <si>
    <t>Financial commitments and contingent liabilities (Tables)</t>
  </si>
  <si>
    <t>Disclosure of Financial Commitments</t>
  </si>
  <si>
    <t>Financial commitments were as follows:
At 31 March
2018 £m
2017 £m
Capital commitments
993
889
Other commitments
362
367
Device purchase commitments
262
423
TV programme rights commitments
2,823
2,644
Total
4,440
4,323</t>
  </si>
  <si>
    <t>Disclosure of Future Minimum Operating Lease Payments</t>
  </si>
  <si>
    <t>Future minimum operating lease payments were as follows:
Payable in the year ending 31 March:
2018 £m
2017 £m
2018
–
650
2019
600
610
2020
550
558
2021
513
532
2022
486
505
2023
463
475
Thereafter
3,985
3,830
Total future minimum operating lease payments
6,597
7,160</t>
  </si>
  <si>
    <t>Post Balance Sheet events (Tables)</t>
  </si>
  <si>
    <t>Disclosure Of Nonadjusting Events After Reporting Period [Line Items]</t>
  </si>
  <si>
    <t>Segment Revenue and Profit [Member]</t>
  </si>
  <si>
    <t>Segment revenue and profit
Year ended 31 March 2018
Consumer £m
Enterprise £m
Global Services £m
Openreach £m
Other £m
Total £m
Segment revenue
10,360
6,540
5,013
5,123
8
27,044
Internal revenue
(103
)
(217
)
–
(2,978
)
–
(3,298
)
Revenue from external customers a
10,257
6,323
5,013
2,145
8
23,746
EBITDA b
2,376
2,172
434
2,520
3
7,505
Depreciation and amortisation
(992
)
(676
)
(424
)
(1,360
)
(62
)
(3,514
)
Operating profit (loss) a
1,384
1,496
10
1,160
(59
)
3,991
Specific items
(610
)
Operating profit
3,381
Net finance expense c
(764
)
Share of post tax loss of associates and joint ventures
(1
)
Profit before tax
2,616
Year ended 31 March 2017
Consumer £m
Enterprise £m
Global Services £m
Openreach £m
Other £m
Total £m
Segment revenue
10,024
6,845
5,479
5,098
10
27,456
Internal revenue
(100
)
(238
)
–
(3,036
)
–
(3,374
)
Revenue from external customers a
9,924
6,607
5,479
2,062
10
24,082
EBITDA b
2,168
2,362
495
2,633
(13
)
7,645
Depreciation and amortisation
(989
)
(658
)
(439
)
(1,369
)
(55
)
(3,510)
Operating profit (loss) a
1,179
1,704
56
1,264
(68
)
4,135
Specific items
(968)
Operating profit
3,167
Net finance expense c
(804)
Share of post tax loss of associates and joint ventures
(9)
Profit before tax
2,354
a Before specific items. b EBITDA is stated before specific items and is the group’s profitability measure for segments. c Net finance expense includes specific item expense of £218m (2016/17: £210m, 2015/16: £229m). 31. Post balance sheet events continued
Year ended 31 March 2016
Consumer £m
Enterprise £m
Global Services £m
Openreach £m
Other £m
Total £m
Segment revenue
5,449
6,544
5,074
5,100
11
22,178
Internal revenue
(72
)
(169
)
–
(3,058
)
–
(3,299
)
Revenue from external customers a
5,377
6,375
5,074
2,042
11
18,879
EBITDA b
1,228
2,169
479
2,659
(76
)
6,459
Depreciation and amortisation
(353
)
(537
)
(422
)
(1,301
)
(18
)
(2,631
)
Operating profit (loss) a
875
1,632
57
1,358
(94
)
3,828
Specific items
(215
)
Operating profit
3,613
Net finance expense c
(712
)
Share of post tax loss of associates and joint ventures
6
Profit before tax
2,907
a Before specific items. b EBITDA is stated before specific items and is the group’s profitability measure for segments. c Net finance expense includes specific item expense of £218m (2016/17: £210m, 2015/16: £229m).</t>
  </si>
  <si>
    <t>Internal Revenue and Costs [Member]</t>
  </si>
  <si>
    <t>Internal revenue and costs
Year ended 31 March 2018
Consumer £m
Enterprise £m
Global Services £m
Openreach £m
Other £m
Total £m
Internal revenue recorded by
Consumer
–
65
20
–
18
103
Enterprise
67
–
42
42
66
217
Global Services
–
–
–
–
–
–
Openreach
896
442
125
–
1,515
2,978
Total
963
507
187
42
1,599
3,298
Year ended 31 March 2017
Consumer £m
Enterprise £m
Global Services £m
Openreach £m
Other £m
Total £m
Internal revenue recorded by
Consumer
–
62
20
–
18
100
Enterprise
63
–
62
39
74
238
Global Services
–
–
–
–
–
–
Openreach
910
496
158
–
1,472
3,036
Total
973
558
240
39
1,564
3,374
Year ended 31 March 2016
Consumer £m
Enterprise £m
Global Services £m
Openreach £m
Other £m
Total £m
Internal revenue recorded by
Consumer
–
31
23
–
18
72
Enterprise
73
–
40
56
–
169
Global Services
–
–
–
–
–
–
Openreach
905
526
173
–
1,454
3,058
Total
978
557
236
56
1,472
3,299</t>
  </si>
  <si>
    <t>Capital Expenditure [Member]</t>
  </si>
  <si>
    <t>Capital expenditure
Year ended 31 March 2018
Consumer £m
Enterprise £m
Global Services £m
Openreach £m
Other £m
Total £m
Intangible assets
236
180
92
70
64
642
Property, plant and equipment
683
353
186
1,588
70
2,880
Capital expenditure a
919
533
278
1,658
134
3,522
Year ended 31 March 2017
Consumer £m
Enterprise £m
Global Services £m
Openreach £m
Other £m
Total £m
Intangible assets
225
141
126
74
55
621
Property, plant and equipment
628
360
235
1,499
111
2,833
Capital expenditure a
853
501
361
1,573
166
3,454
a 31. Post balance sheet events continued
Year ended 31 March 2016
Consumer £m
Enterprise £m
Global Services £m
Openreach £m
Other £m
Total £m
Intangible assets
117
106
62
62
65
412
Property, plant and equipment
186
256
293
1,385
90
2,210
Capital expenditure a
303
362
355
1,447
155
2,622
a Net of government grants.</t>
  </si>
  <si>
    <t>Basis of Preparation - Additional Information (Detail) - GBP (£) £ in Millions</t>
  </si>
  <si>
    <t>Apr. 01, 2018</t>
  </si>
  <si>
    <t>Mar. 31, 2015</t>
  </si>
  <si>
    <t>Disclosure Of Basis Of Preparation Of Financial Statements [Line Items]</t>
  </si>
  <si>
    <t>Tax expense on pension re-measurement</t>
  </si>
  <si>
    <t>Increase (decrease) due to corrections of prior period errors [member]</t>
  </si>
  <si>
    <t>Net defined benefit obligation after tax</t>
  </si>
  <si>
    <t>Increase in retirement benefit obligation,gross</t>
  </si>
  <si>
    <t>Retained (Loss) Earnings [Member] | Bottom of Range [Member] | Financial Impact [Member]</t>
  </si>
  <si>
    <t>Cumulative increase in retained earnings</t>
  </si>
  <si>
    <t>Retained (Loss) Earnings [Member] | Top of Range [Member] | Financial Impact [Member]</t>
  </si>
  <si>
    <t>Basis of Preparation - Group statement of comprehensive income - GBP (£) £ in Millions</t>
  </si>
  <si>
    <t>As Published [Member]</t>
  </si>
  <si>
    <t>Pension Adjustment [Member]</t>
  </si>
  <si>
    <t>Basis of Preparation - Group balance sheet - GBP (£) £ in Millions</t>
  </si>
  <si>
    <t>Other non-current assets</t>
  </si>
  <si>
    <t>Other non-current liabilities</t>
  </si>
  <si>
    <t>Other components of equity</t>
  </si>
  <si>
    <t>Basis of Preparation - Group statement of changes in equity (Detail) - GBP (£) £ in Millions</t>
  </si>
  <si>
    <t>Beginning balance</t>
  </si>
  <si>
    <t>Comprehensive income (loss)</t>
  </si>
  <si>
    <t>Ending balance</t>
  </si>
  <si>
    <t>Equity Published [Member]</t>
  </si>
  <si>
    <t>Retained Earnings Pension Adjustment [Member]</t>
  </si>
  <si>
    <t>Significant Accounting Policies - Additional Information (Detail)</t>
  </si>
  <si>
    <t>Mar. 31, 2018Segment</t>
  </si>
  <si>
    <t>Significant Accounting Policies [Line Items]</t>
  </si>
  <si>
    <t>Number of operating segments</t>
  </si>
  <si>
    <t>Cash and cash equivalents original maturity period</t>
  </si>
  <si>
    <t>three months or less</t>
  </si>
  <si>
    <t>Current Assets and Current Liabilities [Member]</t>
  </si>
  <si>
    <t>Derivative financial instruments original maturity period</t>
  </si>
  <si>
    <t>12 months</t>
  </si>
  <si>
    <t>Non-Current Assets or Non-Current Liabilities [Member]</t>
  </si>
  <si>
    <t>greater than 12 months</t>
  </si>
  <si>
    <t>Significant Accounting Policies - Summary of Estimated Useful Lives Assigned to Principal Categories of Assets (Detail)</t>
  </si>
  <si>
    <t>Freehold Buildings [Member]</t>
  </si>
  <si>
    <t>Disclosure of detailed information about property, plant and equipment [Line Items]</t>
  </si>
  <si>
    <t>Estimated useful lives of property, plant and equipment</t>
  </si>
  <si>
    <t>14 to 50 years</t>
  </si>
  <si>
    <t>Short-Term Leasehold Improvements [Member]</t>
  </si>
  <si>
    <t>Shorter of 10 years or
lease term</t>
  </si>
  <si>
    <t>Leasehold [Member]</t>
  </si>
  <si>
    <t>Unexpired portion of lease or
40 years, whichever is the shorter</t>
  </si>
  <si>
    <t>Network Infrastructure [Member]</t>
  </si>
  <si>
    <t>More than 18 years</t>
  </si>
  <si>
    <t>Network Infrastructure [Member] | Duct [Member]</t>
  </si>
  <si>
    <t>40 years</t>
  </si>
  <si>
    <t>Network Infrastructure [Member] | Cable [Member]</t>
  </si>
  <si>
    <t>3 to 25 years</t>
  </si>
  <si>
    <t>Network Infrastructure [Member] | Fibre Member]</t>
  </si>
  <si>
    <t>5 to 20 years</t>
  </si>
  <si>
    <t>Network Infrastructure [Member] | Exchange Equipment [Member]</t>
  </si>
  <si>
    <t>2 to 13 years</t>
  </si>
  <si>
    <t>Network Infrastructure [Member] | Other Network Equipment [Member]</t>
  </si>
  <si>
    <t>2 to 20 years</t>
  </si>
  <si>
    <t>Motor Vehicles [Member] | Other Assets [Member]</t>
  </si>
  <si>
    <t>2 to 9 years</t>
  </si>
  <si>
    <t>Computers and Office Equipment [Member] | Other Assets [Member]</t>
  </si>
  <si>
    <t>3 to 7 years</t>
  </si>
  <si>
    <t>Significant Accounting Policies - Summary of Estimated Useful Economic Lives Assigned to Principal Categories of Intangible Assets (Detail)</t>
  </si>
  <si>
    <t>Internally Developed Software [Member]</t>
  </si>
  <si>
    <t>Disclosure of detailed information about intangible assets [Line Items]</t>
  </si>
  <si>
    <t>Estimated useful economic lives of intangible assets</t>
  </si>
  <si>
    <t>2 to 10 years</t>
  </si>
  <si>
    <t>Telecommunications Licences [Member]</t>
  </si>
  <si>
    <t>Customer Relationships and Brands [Member]</t>
  </si>
  <si>
    <t>1 to 15 years</t>
  </si>
  <si>
    <t>Segment Information - Summary of Results of Reportable Segments (Detail) - GBP (£) £ in Millions</t>
  </si>
  <si>
    <t>Disclosure of operating segments [Line Items]</t>
  </si>
  <si>
    <t>EBITDA</t>
  </si>
  <si>
    <t>Segment Revenue [Member]</t>
  </si>
  <si>
    <t>Segment Revenue [Member] | Before Specific Items [Member]</t>
  </si>
  <si>
    <t>Elimination of Intersegment Amounts [Member]</t>
  </si>
  <si>
    <t>Elimination of Intersegment Amounts [Member] | Before Specific Items [Member]</t>
  </si>
  <si>
    <t>BT Consumer [Member] | Before Specific Items [Member]</t>
  </si>
  <si>
    <t>BT Consumer [Member] | Segment Revenue [Member] | Before Specific Items [Member]</t>
  </si>
  <si>
    <t>BT Consumer [Member] | Elimination of Intersegment Amounts [Member] | Before Specific Items [Member]</t>
  </si>
  <si>
    <t>EE [Member] | Before Specific Items [Member]</t>
  </si>
  <si>
    <t>EE [Member] | Segment Revenue [Member] | Before Specific Items [Member]</t>
  </si>
  <si>
    <t>EE [Member] | Elimination of Intersegment Amounts [Member] | Before Specific Items [Member]</t>
  </si>
  <si>
    <t>Business and Public Sector [Member] | Before Specific Items [Member]</t>
  </si>
  <si>
    <t>Business and Public Sector [Member] | Segment Revenue [Member] | Before Specific Items [Member]</t>
  </si>
  <si>
    <t>Business and Public Sector [Member] | Elimination of Intersegment Amounts [Member] | Before Specific Items [Member]</t>
  </si>
  <si>
    <t>Global Services [Member]</t>
  </si>
  <si>
    <t>Global Services [Member] | Before Specific Items [Member]</t>
  </si>
  <si>
    <t>Global Services [Member] | Segment Revenue [Member]</t>
  </si>
  <si>
    <t>Global Services [Member] | Segment Revenue [Member] | Before Specific Items [Member]</t>
  </si>
  <si>
    <t>Wholesale and Ventures [Member] | Before Specific Items [Member]</t>
  </si>
  <si>
    <t>Wholesale and Ventures [Member] | Segment Revenue [Member] | Before Specific Items [Member]</t>
  </si>
  <si>
    <t>Wholesale and Ventures [Member] | Elimination of Intersegment Amounts [Member] | Before Specific Items [Member]</t>
  </si>
  <si>
    <t>Openreach [Member]</t>
  </si>
  <si>
    <t>Openreach [Member] | Before Specific Items [Member]</t>
  </si>
  <si>
    <t>Openreach [Member] | Segment Revenue [Member]</t>
  </si>
  <si>
    <t>Openreach [Member] | Segment Revenue [Member] | Before Specific Items [Member]</t>
  </si>
  <si>
    <t>Openreach [Member] | Elimination of Intersegment Amounts [Member] | Before Specific Items [Member]</t>
  </si>
  <si>
    <t>Other [Member]</t>
  </si>
  <si>
    <t>Other [Member] | Before Specific Items [Member]</t>
  </si>
  <si>
    <t>Other [Member] | Segment Revenue [Member]</t>
  </si>
  <si>
    <t>Other [Member] | Segment Revenue [Member] | Before Specific Items [Member]</t>
  </si>
  <si>
    <t>Segment Information - Summary of Results of Reportable Segments (Parenthetical) (Detail) - GBP (£) £ in Millions</t>
  </si>
  <si>
    <t>Segment Information - Summary of Internal Revenue and Costs Recorded by Each Reportable Segment (Detail) - GBP (£) £ in Millions</t>
  </si>
  <si>
    <t>Internal revenue recorded by</t>
  </si>
  <si>
    <t>Internal cost</t>
  </si>
  <si>
    <t>Internal revenue</t>
  </si>
  <si>
    <t>Elimination of Intersegment Amounts [Member] | BT Consumer [Member]</t>
  </si>
  <si>
    <t>Elimination of Intersegment Amounts [Member] | BT Consumer [Member] | Business and Public Sector [Member]</t>
  </si>
  <si>
    <t>Elimination of Intersegment Amounts [Member] | BT Consumer [Member] | Wholesale and Ventures [Member]</t>
  </si>
  <si>
    <t>Elimination of Intersegment Amounts [Member] | BT Consumer [Member] | Openreach [Member]</t>
  </si>
  <si>
    <t>Elimination of Intersegment Amounts [Member] | EE [Member]</t>
  </si>
  <si>
    <t>Elimination of Intersegment Amounts [Member] | EE [Member] | Business and Public Sector [Member]</t>
  </si>
  <si>
    <t>Elimination of Intersegment Amounts [Member] | EE [Member] | Wholesale and Ventures [Member]</t>
  </si>
  <si>
    <t>Elimination of Intersegment Amounts [Member] | Business and Public Sector [Member]</t>
  </si>
  <si>
    <t>Elimination of Intersegment Amounts [Member] | Business and Public Sector [Member] | BT Consumer [Member]</t>
  </si>
  <si>
    <t>Elimination of Intersegment Amounts [Member] | Business and Public Sector [Member] | Wholesale and Ventures [Member]</t>
  </si>
  <si>
    <t>Elimination of Intersegment Amounts [Member] | Business and Public Sector [Member] | Openreach [Member]</t>
  </si>
  <si>
    <t>Elimination of Intersegment Amounts [Member] | Global Services [Member]</t>
  </si>
  <si>
    <t>Elimination of Intersegment Amounts [Member] | Global Services [Member] | BT Consumer [Member]</t>
  </si>
  <si>
    <t>Elimination of Intersegment Amounts [Member] | Global Services [Member] | Business and Public Sector [Member]</t>
  </si>
  <si>
    <t>Elimination of Intersegment Amounts [Member] | Global Services [Member] | Wholesale and Ventures [Member]</t>
  </si>
  <si>
    <t>Elimination of Intersegment Amounts [Member] | Global Services [Member] | Openreach [Member]</t>
  </si>
  <si>
    <t>Elimination of Intersegment Amounts [Member] | Wholesale and Ventures [Member]</t>
  </si>
  <si>
    <t>Elimination of Intersegment Amounts [Member] | Wholesale and Ventures [Member] | BT Consumer [Member]</t>
  </si>
  <si>
    <t>Elimination of Intersegment Amounts [Member] | Wholesale and Ventures [Member] | EE [Member]</t>
  </si>
  <si>
    <t>Elimination of Intersegment Amounts [Member] | Wholesale and Ventures [Member] | Business and Public Sector [Member]</t>
  </si>
  <si>
    <t>Elimination of Intersegment Amounts [Member] | Wholesale and Ventures [Member] | Openreach [Member]</t>
  </si>
  <si>
    <t>Elimination of Intersegment Amounts [Member] | Openreach [Member]</t>
  </si>
  <si>
    <t>Elimination of Intersegment Amounts [Member] | Openreach [Member] | Business and Public Sector [Member]</t>
  </si>
  <si>
    <t>Elimination of Intersegment Amounts [Member] | Openreach [Member] | Wholesale and Ventures [Member]</t>
  </si>
  <si>
    <t>Elimination of Intersegment Amounts [Member] | Other [Member]</t>
  </si>
  <si>
    <t>Elimination of Intersegment Amounts [Member] | Other [Member] | BT Consumer [Member]</t>
  </si>
  <si>
    <t>Elimination of Intersegment Amounts [Member] | Other [Member] | Wholesale and Ventures [Member]</t>
  </si>
  <si>
    <t>Elimination of Intersegment Amounts [Member] | Other [Member] | Openreach [Member]</t>
  </si>
  <si>
    <t>Segment Information - Summary of Revenue by Products and Services (Detail) - GBP (£) £ in Millions</t>
  </si>
  <si>
    <t>Disclosure of products and services [Line Items]</t>
  </si>
  <si>
    <t>Products and Services [Member]</t>
  </si>
  <si>
    <t>Products and Services [Member] | ICT and Managed Networks [Member]</t>
  </si>
  <si>
    <t>Products and Services [Member] | Broadband and TV [Member]</t>
  </si>
  <si>
    <t>Products and Services [Member] | Mobile [Member]</t>
  </si>
  <si>
    <t>Products and Services [Member] | Calls, Lines and Connections [Member]</t>
  </si>
  <si>
    <t>Products and Services [Member] | Transit [Member]</t>
  </si>
  <si>
    <t>Products and Services [Member] | Other Products and Services [Member]</t>
  </si>
  <si>
    <t>Segment Information - Summary of Capital Expenditure (Detail) - GBP (£) £ in Millions</t>
  </si>
  <si>
    <t>Capital expenditure</t>
  </si>
  <si>
    <t>Property, Plant and Equipment [Member]</t>
  </si>
  <si>
    <t>Intangible Assets [Member]</t>
  </si>
  <si>
    <t>BT Consumer [Member]</t>
  </si>
  <si>
    <t>BT Consumer [Member] | Property, Plant and Equipment [Member]</t>
  </si>
  <si>
    <t>BT Consumer [Member] | Intangible Assets [Member]</t>
  </si>
  <si>
    <t>EE [Member]</t>
  </si>
  <si>
    <t>EE [Member] | Property, Plant and Equipment [Member]</t>
  </si>
  <si>
    <t>EE [Member] | Intangible Assets [Member]</t>
  </si>
  <si>
    <t>Business and Public Sector [Member]</t>
  </si>
  <si>
    <t>Business and Public Sector [Member] | Property, Plant and Equipment [Member]</t>
  </si>
  <si>
    <t>Business and Public Sector [Member] | Intangible Assets [Member]</t>
  </si>
  <si>
    <t>Global Services [Member] | Property, Plant and Equipment [Member]</t>
  </si>
  <si>
    <t>Global Services [Member] | Intangible Assets [Member]</t>
  </si>
  <si>
    <t>Wholesale and Ventures [Member]</t>
  </si>
  <si>
    <t>Wholesale and Ventures [Member] | Property, Plant and Equipment [Member]</t>
  </si>
  <si>
    <t>Wholesale and Ventures [Member] | Intangible Assets [Member]</t>
  </si>
  <si>
    <t>Openreach [Member] | Property, Plant and Equipment [Member]</t>
  </si>
  <si>
    <t>Openreach [Member] | Intangible Assets [Member]</t>
  </si>
  <si>
    <t>Other [Member] | Property, Plant and Equipment [Member]</t>
  </si>
  <si>
    <t>Other [Member] | Intangible Assets [Member]</t>
  </si>
  <si>
    <t>Segment Information - Summary of Geographic Information by Revenue from External Customers and Non-Current Assets (Detail) - GBP (£) £ in Millions</t>
  </si>
  <si>
    <t>Disclosure of geographical areas [Line Items]</t>
  </si>
  <si>
    <t>UK [Member]</t>
  </si>
  <si>
    <t>UK [Member] | Before Specific Items [Member]</t>
  </si>
  <si>
    <t>Europe, Middle East and Africa, Excluding the UK [Member]</t>
  </si>
  <si>
    <t>Europe, Middle East and Africa, Excluding the UK [Member] | Before Specific Items [Member]</t>
  </si>
  <si>
    <t>Asia Pacific [Member]</t>
  </si>
  <si>
    <t>Asia Pacific [Member] | Before Specific Items [Member]</t>
  </si>
  <si>
    <t>Americas [Member]</t>
  </si>
  <si>
    <t>Americas [Member] | Before Specific Items [Member]</t>
  </si>
  <si>
    <t>Operating Costs - Summary of Operating Costs (Detail) - GBP (£) £ in Millions</t>
  </si>
  <si>
    <t>Disclosure Of Operating Costs [Line Items]</t>
  </si>
  <si>
    <t>Wages and salaries</t>
  </si>
  <si>
    <t>Social security costs</t>
  </si>
  <si>
    <t>Other pension costs</t>
  </si>
  <si>
    <t>Share-based payment expense</t>
  </si>
  <si>
    <t>Total staff costs</t>
  </si>
  <si>
    <t>Own work capitalised</t>
  </si>
  <si>
    <t>Net staff costs</t>
  </si>
  <si>
    <t>Net indirect labour costs</t>
  </si>
  <si>
    <t>Net labour costs</t>
  </si>
  <si>
    <t>Payments to telecommunications operators</t>
  </si>
  <si>
    <t>Property and energy costs</t>
  </si>
  <si>
    <t>Network operating and IT costs</t>
  </si>
  <si>
    <t>TV programme rights charges</t>
  </si>
  <si>
    <t>Other operating costs</t>
  </si>
  <si>
    <t>Other operating income</t>
  </si>
  <si>
    <t>Amortisation of intangible assets</t>
  </si>
  <si>
    <t>Total operating costs</t>
  </si>
  <si>
    <t>Operating costs before specific items include the following:</t>
  </si>
  <si>
    <t>Leaver costs</t>
  </si>
  <si>
    <t>Research and development expenditure</t>
  </si>
  <si>
    <t>Operating lease charges</t>
  </si>
  <si>
    <t>Foreign currency gains</t>
  </si>
  <si>
    <t>Owned Property Plant and Equipment [Member]</t>
  </si>
  <si>
    <t>Depreciation of property, plant and equipment</t>
  </si>
  <si>
    <t>Finace Leased Property Plant and Equipment [Member]</t>
  </si>
  <si>
    <t>Operating Costs - Summary of Operating Costs (Parenthetical) (Detail) - GBP (£) £ in Millions</t>
  </si>
  <si>
    <t>Net of capitalised indirect labour costs</t>
  </si>
  <si>
    <t>Amortisation relating to write off of software costs</t>
  </si>
  <si>
    <t>Leaver costs associated with restructuring and integration</t>
  </si>
  <si>
    <t>Internally Developed Computer Software and Operating Expenses [Member]</t>
  </si>
  <si>
    <t>Amortisation in respect of internally developed computer software and operating expenses</t>
  </si>
  <si>
    <t>Capitalised Software Development Costs [Member]</t>
  </si>
  <si>
    <t>Operating Costs - Summary of Compensation of Key Management Personnel (Detail) - GBP (£) £ in Millions</t>
  </si>
  <si>
    <t>Disclosure Of Operating Costs [Abstract]</t>
  </si>
  <si>
    <t>Short-term employee benefits</t>
  </si>
  <si>
    <t>Post employment benefits</t>
  </si>
  <si>
    <t>Compensation of key management personnel</t>
  </si>
  <si>
    <t>Employees - Summary of Number of Employees in the Group (Detail) - Employee</t>
  </si>
  <si>
    <t>Disclosure Of Number And Average Number Of Employees [Line Items]</t>
  </si>
  <si>
    <t>Year end</t>
  </si>
  <si>
    <t>Average</t>
  </si>
  <si>
    <t>Non-United Kingdom [Member]</t>
  </si>
  <si>
    <t>Audit, Audit Related and Other Non-Audit Services - Summary of Fees Paid or Payable to Company's Auditors (Detail) - GBP (£) £ in Thousands</t>
  </si>
  <si>
    <t>Disclosure Of Transactions Between Related Parties [Line Items]</t>
  </si>
  <si>
    <t>Audit services fees</t>
  </si>
  <si>
    <t>Other non-audit services fees</t>
  </si>
  <si>
    <t>Total services</t>
  </si>
  <si>
    <t>Subsidiaries</t>
  </si>
  <si>
    <t>Audit Related Assurance Services</t>
  </si>
  <si>
    <t>Tax Compliance Services</t>
  </si>
  <si>
    <t>Other non-audit tax services fees</t>
  </si>
  <si>
    <t>Tax Advisory Services</t>
  </si>
  <si>
    <t>Other Assurance Services</t>
  </si>
  <si>
    <t>All Other Non Audit Services</t>
  </si>
  <si>
    <t>Audit, Audit Related and Other Non-Audit Services - Additional Information (Detail) - GBP (£) £ in Millions</t>
  </si>
  <si>
    <t>BT Pension Scheme [Member]</t>
  </si>
  <si>
    <t>Auditor Remuneration [Line Items]</t>
  </si>
  <si>
    <t>Total fees paid to auditors</t>
  </si>
  <si>
    <t>Audit, Audit Related and Other Non-Audit Services - Summary of Total Fees Received by Company's Auditors from the BT Pension Scheme (Detail) - GBP (£) £ in Thousands</t>
  </si>
  <si>
    <t>Audit-related assurance services</t>
  </si>
  <si>
    <t>BT Pension Scheme [Member] | Audit Of Financial Statements Of Associates [Member]</t>
  </si>
  <si>
    <t>Audit Related Assurance Services | BT Pension Scheme [Member]</t>
  </si>
  <si>
    <t>Tax Compliance Services | BT Pension Scheme [Member]</t>
  </si>
  <si>
    <t>Tax Advisory Services | BT Pension Scheme [Member]</t>
  </si>
  <si>
    <t>All Other Non Audit Services | BT Pension Scheme [Member]</t>
  </si>
  <si>
    <t>Specific Items - Summary of Specific Items (Detail) - GBP (£) £ in Millions</t>
  </si>
  <si>
    <t>Total revenue</t>
  </si>
  <si>
    <t>Operating loss</t>
  </si>
  <si>
    <t>Interest expense on retirement benefit obligation</t>
  </si>
  <si>
    <t>Total net finance expense</t>
  </si>
  <si>
    <t>Net specific items charge before tax</t>
  </si>
  <si>
    <t>Tax credit on re-measurement of deferred tax</t>
  </si>
  <si>
    <t>Total taxation</t>
  </si>
  <si>
    <t>Net specific items charge after tax</t>
  </si>
  <si>
    <t>Italian business investigation</t>
  </si>
  <si>
    <t>Regulatory matters</t>
  </si>
  <si>
    <t>EE fair value adjustment</t>
  </si>
  <si>
    <t>EE acquisition warranty claims</t>
  </si>
  <si>
    <t>Restructuring charges</t>
  </si>
  <si>
    <t>EE acquisition and integration costs</t>
  </si>
  <si>
    <t>Property rationalisation costs</t>
  </si>
  <si>
    <t>Out of period irrecoverable VAT</t>
  </si>
  <si>
    <t>EE related finance cost</t>
  </si>
  <si>
    <t>Interest on out of period irrecoverable VAT</t>
  </si>
  <si>
    <t>Tax credit on specific items above</t>
  </si>
  <si>
    <t>Specific Items - Additional Information (Detail) - Specific Items [Member] - GBP (£) £ in Millions</t>
  </si>
  <si>
    <t>1 Months Ended</t>
  </si>
  <si>
    <t>May 31, 2017</t>
  </si>
  <si>
    <t>Disclosure Of Specific Items [Line Items]</t>
  </si>
  <si>
    <t>EE acquisition warranty claim</t>
  </si>
  <si>
    <t>Expected restructuring charges</t>
  </si>
  <si>
    <t>Amortisation charge relating to write-off of IT assets</t>
  </si>
  <si>
    <t>Regulatory matters effect</t>
  </si>
  <si>
    <t>Regulatory matters revenue</t>
  </si>
  <si>
    <t>Specific operating costs</t>
  </si>
  <si>
    <t>Deemed consent charge</t>
  </si>
  <si>
    <t>Deemed consent charge, net</t>
  </si>
  <si>
    <t>Ladder pricing agreements revenue recognised</t>
  </si>
  <si>
    <t>Ladder pricing agreements costs recognised</t>
  </si>
  <si>
    <t>Other regulatory matters</t>
  </si>
  <si>
    <t>Provision for other regulatory matters</t>
  </si>
  <si>
    <t>Charge recognised related to investigation of specific items</t>
  </si>
  <si>
    <t>Fees incurred related to investigation of specific items</t>
  </si>
  <si>
    <t>Taxation - Additional Information (Detail) - GBP (£)</t>
  </si>
  <si>
    <t>Apr. 01, 2020</t>
  </si>
  <si>
    <t>Apr. 01, 2017</t>
  </si>
  <si>
    <t>Disclosure Of Income Tax Expense [Line Items]</t>
  </si>
  <si>
    <t>Approximate percentage of provision under tax authority examination</t>
  </si>
  <si>
    <t>80.00%</t>
  </si>
  <si>
    <t>Provision for tax uncertainties included in current tax liabilities</t>
  </si>
  <si>
    <t>Additional amount required for tax settlement</t>
  </si>
  <si>
    <t>Corporation tax</t>
  </si>
  <si>
    <t>19.00%</t>
  </si>
  <si>
    <t>17.00%</t>
  </si>
  <si>
    <t>Deferred tax credit specific item recognised</t>
  </si>
  <si>
    <t>Unused tax losses for which no deferred tax asset recognised</t>
  </si>
  <si>
    <t>Current tax expense</t>
  </si>
  <si>
    <t>Additional tax that would be incurred if earnings were to be repatriated</t>
  </si>
  <si>
    <t>Deferred tax liability</t>
  </si>
  <si>
    <t>European Union [Member]</t>
  </si>
  <si>
    <t>Additional income tax</t>
  </si>
  <si>
    <t>Events After Reporting Period [Member]</t>
  </si>
  <si>
    <t>Deferred tax asset on historical tax losses</t>
  </si>
  <si>
    <t>Taxation - Analysis of Our Taxation Expenses (Detail) - GBP (£) £ in Millions</t>
  </si>
  <si>
    <t>Origination and reversal of temporary differences</t>
  </si>
  <si>
    <t>Adjustments in respect of earlier years</t>
  </si>
  <si>
    <t>Impact of change in UK corporation tax rate to 17% (2016/17: 17%, 2015/16: 19%)</t>
  </si>
  <si>
    <t>Remeasurement of temporary differences</t>
  </si>
  <si>
    <t>Total deferred taxation credit</t>
  </si>
  <si>
    <t>Total taxation expense</t>
  </si>
  <si>
    <t>Current</t>
  </si>
  <si>
    <t>Total current tax expense</t>
  </si>
  <si>
    <t>Taxation - Analysis of Our Taxation Expenses (Parenthetical) (Detail)</t>
  </si>
  <si>
    <t>Corporation tax rate</t>
  </si>
  <si>
    <t>20.00%</t>
  </si>
  <si>
    <t>Change in corporation tax rate</t>
  </si>
  <si>
    <t>Taxation - Summary of Factors Affecting Our Taxation Expense for the Year (Detail) - GBP (£) £ in Millions</t>
  </si>
  <si>
    <t>Disclosure Of Factors Affecting Our Taxation Expense For The Year [Abstract]</t>
  </si>
  <si>
    <t>Profit before taxation</t>
  </si>
  <si>
    <t>Expected taxation expense at UK rate of 19% (2016/17: 20%, 2015/16: 20%)</t>
  </si>
  <si>
    <t>(Higher) lower taxes on non-UK profits</t>
  </si>
  <si>
    <t>Net permanent differences between tax and accounting</t>
  </si>
  <si>
    <t>Prior year non-UK losses used against current year profits</t>
  </si>
  <si>
    <t>Non-UK losses not recognised</t>
  </si>
  <si>
    <t>Other deferred tax assets not recognised</t>
  </si>
  <si>
    <t>Lower taxes on profit on disposal of business</t>
  </si>
  <si>
    <t>Re-measurement of deferred tax balances</t>
  </si>
  <si>
    <t>Other non-recurring items</t>
  </si>
  <si>
    <t>Exclude specific items (note 8)</t>
  </si>
  <si>
    <t>Total taxation expense before specific items</t>
  </si>
  <si>
    <t>Taxation - Summary of Factors Affecting Our Taxation Expense for the Year (Parenthetical) (Detail)</t>
  </si>
  <si>
    <t>Tax rate</t>
  </si>
  <si>
    <t>Taxation - Summary of Tax Components of Other Comprehensive Income (Detail) - GBP (£) £ in Millions</t>
  </si>
  <si>
    <t>Income Tax Relating To Components Of Other Comprehensive Income [Abstract]</t>
  </si>
  <si>
    <t>Fair value movements on cash flow hedges - net fair value gains or losses</t>
  </si>
  <si>
    <t>Fair value movements on cash flow hedges - recognised in income and expense</t>
  </si>
  <si>
    <t>Income tax relating to components of other comprehensive income</t>
  </si>
  <si>
    <t>Current tax credit</t>
  </si>
  <si>
    <t>Deferred tax (expense) credit</t>
  </si>
  <si>
    <t>Taxation - Summary of Tax Components of Other Comprehensive Income (Parenthetical) (Detail) - GBP (£) £ in Millions</t>
  </si>
  <si>
    <t>Current tax credit includes cash contributions made to reduce retirement benefit obligations</t>
  </si>
  <si>
    <t>Taxation - Summary of Tax (Expense) Credit Recognised Directly in Equity (Detail) - GBP (£) £ in Millions</t>
  </si>
  <si>
    <t>Disclosure Of Tax Expense Credit Recognised Directly In Equity [Abstract]</t>
  </si>
  <si>
    <t>Tax (expense) credit relating to share-based payments</t>
  </si>
  <si>
    <t>Taxation - Summary of Deferred Taxation (Detail) - GBP (£) £ in Millions</t>
  </si>
  <si>
    <t>Disclosure of temporary difference, unused tax losses and unused tax credits [Line Items]</t>
  </si>
  <si>
    <t>(Credit) expense recognised in the income statement</t>
  </si>
  <si>
    <t>(Credit) expense recognised in other comprehensive income</t>
  </si>
  <si>
    <t>Expense recognised in equity</t>
  </si>
  <si>
    <t>Exchange differences</t>
  </si>
  <si>
    <t>Transfer to current tax</t>
  </si>
  <si>
    <t>Deferred tax asset</t>
  </si>
  <si>
    <t>Fixed Asset Temporary Differences [Member]</t>
  </si>
  <si>
    <t>Retirement Benefit Obligations [Member]</t>
  </si>
  <si>
    <t>Share-Based Payments [Member]</t>
  </si>
  <si>
    <t>Tax Losses [Member]</t>
  </si>
  <si>
    <t>Jurisdictional Offset [Member]</t>
  </si>
  <si>
    <t>Taxation - Summary of Deferred Taxation (Parenthetical) (Detail) - GBP (£) £ in Millions</t>
  </si>
  <si>
    <t>Net deferred tax</t>
  </si>
  <si>
    <t>Defined Contribution Plan [Member]</t>
  </si>
  <si>
    <t>Taxation - Summary of Restricted Loss (Detail) £ in Millions</t>
  </si>
  <si>
    <t>Mar. 31, 2018GBP (£)</t>
  </si>
  <si>
    <t>Disclosure Of Unrecognised Tax Losses And Other Temporary Differences [Line Items]</t>
  </si>
  <si>
    <t>Total restricted losses</t>
  </si>
  <si>
    <t>Unrestricted operating losses</t>
  </si>
  <si>
    <t>Other temporary differences</t>
  </si>
  <si>
    <t>Europe [Member]</t>
  </si>
  <si>
    <t>Europe [Member] | Bottom of Range [Member]</t>
  </si>
  <si>
    <t>Deferred tax assets restricted losses expiry date</t>
  </si>
  <si>
    <t>Europe [Member] | Top of Range [Member]</t>
  </si>
  <si>
    <t>Americas [Member] | Bottom of Range [Member]</t>
  </si>
  <si>
    <t>Americas [Member] | Top of Range [Member]</t>
  </si>
  <si>
    <t>Other Countries [Member]</t>
  </si>
  <si>
    <t>Other Countries [Member] | Bottom of Range [Member]</t>
  </si>
  <si>
    <t>Other Countries [Member] | Top of Range [Member]</t>
  </si>
  <si>
    <t>Earnings Per Share - Additional Information (Detail) - GBP (£) £ in Millions, shares in Millions</t>
  </si>
  <si>
    <t>Profit Loss Attributable To Ordinary Equity Holders Of Parent Entity [Abstract]</t>
  </si>
  <si>
    <t>Diluted earnings per share, share options</t>
  </si>
  <si>
    <t>Profit (loss), attributable to non-controlling interests</t>
  </si>
  <si>
    <t>Earnings Per Share - Schedule of Calculation of the Total Diluted Number of Shares (Detail) - £ / shares shares in Millions</t>
  </si>
  <si>
    <t>Basic weighted average number of shares (millions)</t>
  </si>
  <si>
    <t>Dilutive shares from share options (millions)</t>
  </si>
  <si>
    <t>Dilutive shares from executive share awards (millions)</t>
  </si>
  <si>
    <t>Diluted weighted average number of shares (millions)</t>
  </si>
  <si>
    <t>Dividends - Additional Information (Detail) - GBP (£) £ / shares in Units, £ in Millions</t>
  </si>
  <si>
    <t>Disclosure Of Dividends Paid And Proposed [Abstract]</t>
  </si>
  <si>
    <t>Final dividend payable per share</t>
  </si>
  <si>
    <t>Final dividend payable date</t>
  </si>
  <si>
    <t>Sep. 3,
		2018</t>
  </si>
  <si>
    <t>Proposed dividend payable per share</t>
  </si>
  <si>
    <t>Proposed dividend payable amount</t>
  </si>
  <si>
    <t>Final dividend payable amount</t>
  </si>
  <si>
    <t>Proposed dividend payable date</t>
  </si>
  <si>
    <t>Aug. 10,
		2018</t>
  </si>
  <si>
    <t>Total dividend paid amount</t>
  </si>
  <si>
    <t>Dividends - Summary of Final and Interim Dividend Per Share and Amount (Detail) - GBP (£) £ / shares in Units, £ in Millions</t>
  </si>
  <si>
    <t>Disclosure Of Dividends [Abstract]</t>
  </si>
  <si>
    <t>Final dividend in respect of the prior year, per share</t>
  </si>
  <si>
    <t>Interim dividend in respect of the current year, per share</t>
  </si>
  <si>
    <t>Total dividend per share</t>
  </si>
  <si>
    <t>Final dividend in respect of the prior year, amount</t>
  </si>
  <si>
    <t>Interim dividend in respect of the current year, amount</t>
  </si>
  <si>
    <t>Intangible Assets - Summary of Intangible Assets (Detail) - GBP (£) £ in Millions</t>
  </si>
  <si>
    <t>Disclosure of reconciliation of changes in intangible assets and goodwill [Line Items]</t>
  </si>
  <si>
    <t>Acquisitions</t>
  </si>
  <si>
    <t>Gross Carrying Amount [Member]</t>
  </si>
  <si>
    <t>Additions</t>
  </si>
  <si>
    <t>Disposals and adjustments</t>
  </si>
  <si>
    <t>Transfers</t>
  </si>
  <si>
    <t>Accumulated Depreciation and Amortisation [Member]</t>
  </si>
  <si>
    <t>Charge for the year</t>
  </si>
  <si>
    <t>Goodwill [Member]</t>
  </si>
  <si>
    <t>Goodwill [Member] | Gross Carrying Amount [Member]</t>
  </si>
  <si>
    <t>Customer Relationships and Brands [Member] | Gross Carrying Amount [Member]</t>
  </si>
  <si>
    <t>Customer Relationships and Brands [Member] | Accumulated Depreciation and Amortisation [Member]</t>
  </si>
  <si>
    <t>Telecoms Licences and Other [Member]</t>
  </si>
  <si>
    <t>Telecoms Licences and Other [Member] | Gross Carrying Amount [Member]</t>
  </si>
  <si>
    <t>Telecoms Licences and Other [Member] | Accumulated Depreciation and Amortisation [Member]</t>
  </si>
  <si>
    <t>Internally Developed Software [Member] | Gross Carrying Amount [Member]</t>
  </si>
  <si>
    <t>Internally Developed Software [Member] | Accumulated Depreciation and Amortisation [Member]</t>
  </si>
  <si>
    <t>Purchased Software [Member]</t>
  </si>
  <si>
    <t>Purchased Software [Member] | Gross Carrying Amount [Member]</t>
  </si>
  <si>
    <t>Purchased Software [Member] | Accumulated Depreciation and Amortisation [Member]</t>
  </si>
  <si>
    <t>Intangible Assets - Summary of Intangible Assets (Parenthetical) (Detail) - Specific Items [Member] - GBP (£) £ in Millions</t>
  </si>
  <si>
    <t>Reduction in cost and accumulated depreciation due to disposal of fixed assets</t>
  </si>
  <si>
    <t>Amortisation charge related to write off of assets</t>
  </si>
  <si>
    <t>Intangible Assets - Summary of Goodwill Allocated to Cash Generating Units (Detail) - GBP (£) £ in Millions</t>
  </si>
  <si>
    <t>Disclosure of goodwill allocated to CGUs [Line Items]</t>
  </si>
  <si>
    <t>Acquisitions and disposals</t>
  </si>
  <si>
    <t>Consumer [Member]</t>
  </si>
  <si>
    <t>Re-organisation</t>
  </si>
  <si>
    <t>Intangible Assets - Additional Information (Detail) - GBP (£) £ in Millions</t>
  </si>
  <si>
    <t>Disclosure of information for cash-generating units [Line Items]</t>
  </si>
  <si>
    <t>Pre-tax discount rate</t>
  </si>
  <si>
    <t>8.40%</t>
  </si>
  <si>
    <t>8.60%</t>
  </si>
  <si>
    <t>8.80%</t>
  </si>
  <si>
    <t>9.00%</t>
  </si>
  <si>
    <t>Perpetuity growth rate</t>
  </si>
  <si>
    <t>2.30%</t>
  </si>
  <si>
    <t>2.40%</t>
  </si>
  <si>
    <t>Amount by which unit's recoverable amount exceeds its carrying amount</t>
  </si>
  <si>
    <t>Sensitivity analysis, increase in discount rate</t>
  </si>
  <si>
    <t>11.50%</t>
  </si>
  <si>
    <t>Sensitivity analysis of reduction in perpetuity growth rate revised assumption</t>
  </si>
  <si>
    <t>1.40%</t>
  </si>
  <si>
    <t>Sensitivity analysis, decrease in cash flows projection</t>
  </si>
  <si>
    <t>34.00%</t>
  </si>
  <si>
    <t>2.00%</t>
  </si>
  <si>
    <t>Property, Plant and Equipment - Summary of the Carrying Values of Software, Property, Plant and Equipment (Detail) - GBP (£) £ in Millions</t>
  </si>
  <si>
    <t>Opening balance</t>
  </si>
  <si>
    <t>Engineering Stores [Member]</t>
  </si>
  <si>
    <t>Engineering stores</t>
  </si>
  <si>
    <t>Land and Buildings [Member]</t>
  </si>
  <si>
    <t>Land and Buildings [Member] | Gross Carrying Amount [Member]</t>
  </si>
  <si>
    <t>[2],[4]</t>
  </si>
  <si>
    <t>[3],[4]</t>
  </si>
  <si>
    <t>Land and Buildings [Member] | Accumulated Depreciation and Amortisation [Member]</t>
  </si>
  <si>
    <t>Network Infrastructure [Member] | Gross Carrying Amount [Member]</t>
  </si>
  <si>
    <t>Network Infrastructure [Member] | Accumulated Depreciation and Amortisation [Member]</t>
  </si>
  <si>
    <t>Other [Member] | Gross Carrying Amount [Member]</t>
  </si>
  <si>
    <t>[2],[5]</t>
  </si>
  <si>
    <t>[3],[5]</t>
  </si>
  <si>
    <t>Other [Member] | Accumulated Depreciation and Amortisation [Member]</t>
  </si>
  <si>
    <t>Assets in Course of Construction [Member]</t>
  </si>
  <si>
    <t>Assets in Course of Construction [Member] | Gross Carrying Amount [Member]</t>
  </si>
  <si>
    <t>Assets in Course of Construction [Member] | Engineering Stores [Member]</t>
  </si>
  <si>
    <t>Net of grant funding of £74m (2016/17: £28m net grant deferral).</t>
  </si>
  <si>
    <t>Fully depreciated assets in the group’s fixed asset registers were reviewed during the year, as part of the group’s annual asset verification exercise, and certain assets that were no longer in use have been written off, reducing cost and accumulated depreciation by £1.3bn (2016/17: £1.1bn).</t>
  </si>
  <si>
    <t>The carrying amount of the group’s property, plant and equipment includes an amount of £53m (2016/17: £73m) in respect of assets held under finance leases, comprising land and buildings of £42m (2016/17: £45m) and network infrastructure of £11m (2016/17: £28m). The depreciation expense on those assets in 2017/18 was £10m (2016/17: £10m), comprising land and buildings of £3m (2016/17: £3m) and network infrastructure of £7m (2016/17: £7m).</t>
  </si>
  <si>
    <t>Other mainly comprises motor vehicles, computers and fixtures and fittings.</t>
  </si>
  <si>
    <t>Property, Plant and Equipment - Summary of the Carrying Values of Software, Property, Plant and Equipment (Parenthetical) (Detail) - GBP (£) £ in Millions</t>
  </si>
  <si>
    <t>Carrying amount of assets held under finance leases</t>
  </si>
  <si>
    <t>Depreciation on assets held under finance leases</t>
  </si>
  <si>
    <t>Net grant deferral/funding</t>
  </si>
  <si>
    <t>Write off of fully depreciated assets</t>
  </si>
  <si>
    <t>Property, Plant and Equipment - Summary of Property, Plant and Equipment (Detail) - GBP (£) £ in Millions</t>
  </si>
  <si>
    <t>Total land and buildings</t>
  </si>
  <si>
    <t>Freehold [Member]</t>
  </si>
  <si>
    <t>Property, Plant and Equipment - Additional Information (Detail) - GBP (£) £ in Millions</t>
  </si>
  <si>
    <t>Percentage of change in take up assumption rate</t>
  </si>
  <si>
    <t>4.00%</t>
  </si>
  <si>
    <t>Movement in deferred grant funding based on change in take up assumption rate</t>
  </si>
  <si>
    <t>Deferred grant funding</t>
  </si>
  <si>
    <t>BDUK take-up assumption rate</t>
  </si>
  <si>
    <t>41.00%</t>
  </si>
  <si>
    <t>39.00%</t>
  </si>
  <si>
    <t>Net book value of share of assets owned by joint ventures</t>
  </si>
  <si>
    <t>Value of share of assets owned</t>
  </si>
  <si>
    <t>Net book value of assets</t>
  </si>
  <si>
    <t>Useful life of assets</t>
  </si>
  <si>
    <t>Programme Rights - Summary of Programme Rights (Detail) - GBP (£) £ in Millions</t>
  </si>
  <si>
    <t>Amortisation</t>
  </si>
  <si>
    <t>Programme Rights [Member]</t>
  </si>
  <si>
    <t>Inventories - Summary of Inventories (Detail) - GBP (£) £ in Millions</t>
  </si>
  <si>
    <t>Classes Of Inventories [Abstract]</t>
  </si>
  <si>
    <t>Consumables</t>
  </si>
  <si>
    <t>Work in progress</t>
  </si>
  <si>
    <t>Finished goods</t>
  </si>
  <si>
    <t>Inventories - Additional Information (Detail) - GBP (£) £ in Millions</t>
  </si>
  <si>
    <t>Inventories expenses</t>
  </si>
  <si>
    <t>Trade and Other Receivables - Schedule of Trade and Other Receivables (Detail) - GBP (£) £ in Millions</t>
  </si>
  <si>
    <t>Non-current</t>
  </si>
  <si>
    <t>Other assets</t>
  </si>
  <si>
    <t>Trade receivables</t>
  </si>
  <si>
    <t>Prepayments</t>
  </si>
  <si>
    <t>Accrued income</t>
  </si>
  <si>
    <t>Other receivables</t>
  </si>
  <si>
    <t>Trade and other receivable current</t>
  </si>
  <si>
    <t>Trade and Other Receivables - Schedule of Trade and Other Receivables (Parenthetical) (Detail) - GBP (£) £ in Millions</t>
  </si>
  <si>
    <t>Disclosure of Trade and Other Receivables [line items]</t>
  </si>
  <si>
    <t>Other assets relating to initial set-up, transition or transformation phase of long-term networked IT services contracts</t>
  </si>
  <si>
    <t>Other assets relating to prepayments and leasing debtors</t>
  </si>
  <si>
    <t>Spectrum [Member]</t>
  </si>
  <si>
    <t>Prepayments in respect of acquisition</t>
  </si>
  <si>
    <t>Acquisition cost</t>
  </si>
  <si>
    <t>Current Assets Held for Sale [Member]</t>
  </si>
  <si>
    <t>Trade and Other Receivables - Summary of Trade Receivables After Deducting Allowances for Doubtful Debts (Detail) - GBP (£) £ in Millions</t>
  </si>
  <si>
    <t>Trade And Other Receivables [Abstract]</t>
  </si>
  <si>
    <t>At 1 April</t>
  </si>
  <si>
    <t>Expense</t>
  </si>
  <si>
    <t>Utilised</t>
  </si>
  <si>
    <t>At 31 March</t>
  </si>
  <si>
    <t>Trade and Other Receivables - Summary of Trade Receivables Past Due and Not Specifically Impaired (Detail) - GBP (£) £ in Millions</t>
  </si>
  <si>
    <t>Trade receivables specifically impaired net of provision</t>
  </si>
  <si>
    <t>Current [Member]</t>
  </si>
  <si>
    <t>Between 0 and 3 Months [Member]</t>
  </si>
  <si>
    <t>Between 3 and 6 Months [Member]</t>
  </si>
  <si>
    <t>Between 6 and 12 Months [Member]</t>
  </si>
  <si>
    <t>Over 12 Months [Member]</t>
  </si>
  <si>
    <t>Trade and Other Receivables - Additional Information (Detail) - GBP (£) £ in Millions</t>
  </si>
  <si>
    <t>Cash collateral held against trade and other receivables</t>
  </si>
  <si>
    <t>Financial Assets Impaired [Member]</t>
  </si>
  <si>
    <t>Gross trade receivables specifically impaired</t>
  </si>
  <si>
    <t>Trade and Other Receivables - Schedule of Trade Receivables Not Past Due and Accrued Income (Detail) - GBP (£) £ in Millions</t>
  </si>
  <si>
    <t>Trade Receivables Not Past Due</t>
  </si>
  <si>
    <t>BT Consumer [Member] | Current [Member]</t>
  </si>
  <si>
    <t>EE [Member] | Current [Member]</t>
  </si>
  <si>
    <t>Business and Public Sector [Member] | Current [Member]</t>
  </si>
  <si>
    <t>Global Services [Member] | Current [Member]</t>
  </si>
  <si>
    <t>Wholesale and Ventures [Member] | Current [Member]</t>
  </si>
  <si>
    <t>Openreach [Member] | Current [Member]</t>
  </si>
  <si>
    <t>Other [Member] | Current [Member]</t>
  </si>
  <si>
    <t>Trade and Other Payables - Summary of Trade and Other Payables (Detail) - GBP (£) £ in Millions</t>
  </si>
  <si>
    <t>Trade payables</t>
  </si>
  <si>
    <t>Other taxation and social security</t>
  </si>
  <si>
    <t>Accrued expenses</t>
  </si>
  <si>
    <t>Deferred income</t>
  </si>
  <si>
    <t>Total current trade and other payables</t>
  </si>
  <si>
    <t>Total non-current trade and other payables</t>
  </si>
  <si>
    <t>Includes £132m (2016/17: £71m, 2015/16: £71m) current and £404m (2016/17: £375m, 2015/16: £187m) non-current liabilities relating to the Broadband Delivery UK programme, for which grants received by the group may be subject to re-investment or repayment depending on the level of take-up</t>
  </si>
  <si>
    <t>Other payables relate to operating lease liabilities and deferred gains on a 2001 sale and finance leaseback transaction.</t>
  </si>
  <si>
    <t>Trade and Other Payables - Summary of Trade and Other Payables (Parenthetical) (Detail) - GBP (£) £ in Millions</t>
  </si>
  <si>
    <t>Disclosure of trade and other payables [Line Items]</t>
  </si>
  <si>
    <t>Deferred income current</t>
  </si>
  <si>
    <t>Deferred income non-current</t>
  </si>
  <si>
    <t>Broadband Delivery UK Programme [Member]</t>
  </si>
  <si>
    <t>Provisions - Additional Information (Detail) - GBP (£) £ in Millions</t>
  </si>
  <si>
    <t>Disclosure of other provisions [Line Items]</t>
  </si>
  <si>
    <t>Additional provisions</t>
  </si>
  <si>
    <t>Contract loss provisions</t>
  </si>
  <si>
    <t>Regulatory [Member]</t>
  </si>
  <si>
    <t>Fine [Member]</t>
  </si>
  <si>
    <t>Specific Item [Member]</t>
  </si>
  <si>
    <t>Specific Item [Member] | Regulatory [Member]</t>
  </si>
  <si>
    <t>Specific Item [Member] | Fine and Associated Compensation Payments [Member]</t>
  </si>
  <si>
    <t>Provisions - Details of Estimate of the Provisions (Detail) - GBP (£) £ in Millions</t>
  </si>
  <si>
    <t>Income statement expense</t>
  </si>
  <si>
    <t>Unwind of discount</t>
  </si>
  <si>
    <t>Utilised or released</t>
  </si>
  <si>
    <t>Restructuring Provision [Member]</t>
  </si>
  <si>
    <t>Property, plant and equipment [member]</t>
  </si>
  <si>
    <t>Network ARO Provision [Member]</t>
  </si>
  <si>
    <t>Network Share Provision [Member]</t>
  </si>
  <si>
    <t>Litigation [Member]</t>
  </si>
  <si>
    <t>Restructuring costs for which the timing and amount are certain are reflected in trade and other payables.</t>
  </si>
  <si>
    <t>Provisions - Details of Provisions (Detail) - GBP (£) £ in Millions</t>
  </si>
  <si>
    <t>Disclosure Of Other Provisions [Abstract]</t>
  </si>
  <si>
    <t>Retirement Benefit Plans - Additional Information (Detail) £ in Thousands</t>
  </si>
  <si>
    <t>Jun. 30, 2019GBP (£)</t>
  </si>
  <si>
    <t>Apr. 01, 2009</t>
  </si>
  <si>
    <t>Dec. 31, 2017GBP (£)Scheme</t>
  </si>
  <si>
    <t>Jun. 30, 2017GBP (£)</t>
  </si>
  <si>
    <t>Jun. 30, 2014GBP (£)</t>
  </si>
  <si>
    <t>Mar. 31, 2018GBP (£)MemberValuation</t>
  </si>
  <si>
    <t>Mar. 31, 2017GBP (£)</t>
  </si>
  <si>
    <t>Mar. 31, 2016GBP (£)</t>
  </si>
  <si>
    <t>Disclosure Of Retirement Benefit Plans [Line Items]</t>
  </si>
  <si>
    <t>Transition payments percentage</t>
  </si>
  <si>
    <t>Weighted average term of liabilities</t>
  </si>
  <si>
    <t>16 years</t>
  </si>
  <si>
    <t>Length of time over which payments will be made to all retirees from the fund</t>
  </si>
  <si>
    <t>70 years</t>
  </si>
  <si>
    <t>Normal pensionable age</t>
  </si>
  <si>
    <t>60 years</t>
  </si>
  <si>
    <t>Maximum period of addressing deficit</t>
  </si>
  <si>
    <t>20 years</t>
  </si>
  <si>
    <t>Number of recent triennial valuations | Valuation</t>
  </si>
  <si>
    <t>Percentage of investment in growth asset</t>
  </si>
  <si>
    <t>45.00%</t>
  </si>
  <si>
    <t>60.00%</t>
  </si>
  <si>
    <t>De-risking to low risk investment approach year</t>
  </si>
  <si>
    <t>Flat discount rate</t>
  </si>
  <si>
    <t>1.00%</t>
  </si>
  <si>
    <t>Payments under recovery plan</t>
  </si>
  <si>
    <t>Group contributions based on funding valuation agreement</t>
  </si>
  <si>
    <t>Threshold dividend per share</t>
  </si>
  <si>
    <t>10.00%</t>
  </si>
  <si>
    <t>Threshold dividend per share of share buybacks</t>
  </si>
  <si>
    <t>Share buybacks in excess per year</t>
  </si>
  <si>
    <t>Threshold for BTPS</t>
  </si>
  <si>
    <t>Deficit threshold level for application for provision</t>
  </si>
  <si>
    <t>BTRSS [Member]</t>
  </si>
  <si>
    <t>Number of active members | Member</t>
  </si>
  <si>
    <t>Contribution to plan</t>
  </si>
  <si>
    <t>Other Pension Plans [Member]</t>
  </si>
  <si>
    <t>Past service credit</t>
  </si>
  <si>
    <t>Other Pension Plans [Member] | Netherlands [Member]</t>
  </si>
  <si>
    <t>Number of closed schemes | Scheme</t>
  </si>
  <si>
    <t>Bottom of Range [Member]</t>
  </si>
  <si>
    <t>Prudent discount rate</t>
  </si>
  <si>
    <t>0.70%</t>
  </si>
  <si>
    <t>Top of Range [Member]</t>
  </si>
  <si>
    <t>Proceeds from disposals net of acquisitions</t>
  </si>
  <si>
    <t>Acquisition Consideration</t>
  </si>
  <si>
    <t>Disposal Consideration</t>
  </si>
  <si>
    <t>Trade and Other Payables [Member]</t>
  </si>
  <si>
    <t>Present value of liabilities</t>
  </si>
  <si>
    <t>Percentage of future benefit accrual</t>
  </si>
  <si>
    <t>99.00%</t>
  </si>
  <si>
    <t>Number of members in pension scheme | Member</t>
  </si>
  <si>
    <t>Percentage of assets of benefit plan</t>
  </si>
  <si>
    <t>100.00%</t>
  </si>
  <si>
    <t>BT Pension Scheme [Member] | Top of Range [Member]</t>
  </si>
  <si>
    <t>Contribution rate</t>
  </si>
  <si>
    <t>11.00%</t>
  </si>
  <si>
    <t>BT Retirement Saving Scheme [Member] | Top of Range [Member]</t>
  </si>
  <si>
    <t>65 years</t>
  </si>
  <si>
    <t>Percentage of group's retirement benefit obligation</t>
  </si>
  <si>
    <t>97.00%</t>
  </si>
  <si>
    <t>Percentage retirement benefit obligation are rounded</t>
  </si>
  <si>
    <t>0.05%</t>
  </si>
  <si>
    <t>Percentage of exposure covered by longevity insurance</t>
  </si>
  <si>
    <t>25.00%</t>
  </si>
  <si>
    <t>Funding deficit</t>
  </si>
  <si>
    <t>Funding deficit term</t>
  </si>
  <si>
    <t>13 years</t>
  </si>
  <si>
    <t>Additional contribution due to be funded from proceeds of issuance of bonds</t>
  </si>
  <si>
    <t>Fixed interest on bonds</t>
  </si>
  <si>
    <t>CPI Linked Bonds</t>
  </si>
  <si>
    <t>Annual payment amount</t>
  </si>
  <si>
    <t>Material Contributions</t>
  </si>
  <si>
    <t>BTPS [Member] | Over Three Years to 31 March 2020 [Member]</t>
  </si>
  <si>
    <t>Deficit contributions paid</t>
  </si>
  <si>
    <t>BTPS [Member] | Over Three Years to 31 March 2020 [Member] | Events After Reporting Period [Member]</t>
  </si>
  <si>
    <t>Remaining deficit contributionspPaid</t>
  </si>
  <si>
    <t>BTPS [Member] | Bottom of Range [Member]</t>
  </si>
  <si>
    <t>Bond maturity term</t>
  </si>
  <si>
    <t>Annual payment term</t>
  </si>
  <si>
    <t>Apr. 1,
		2020</t>
  </si>
  <si>
    <t>BTPS [Member] | Top of Range [Member]</t>
  </si>
  <si>
    <t>Mar. 31,
		2030</t>
  </si>
  <si>
    <t>Funding Contribution [Member]</t>
  </si>
  <si>
    <t>Deficit contributions</t>
  </si>
  <si>
    <t>Asset return percentage</t>
  </si>
  <si>
    <t>10.50%</t>
  </si>
  <si>
    <t>Ordinary Contributions [Member]</t>
  </si>
  <si>
    <t>Deficit Contributions [Member]</t>
  </si>
  <si>
    <t>EEPS [Member]</t>
  </si>
  <si>
    <t>Defined benefit liabilities</t>
  </si>
  <si>
    <t>EEPS [Member] | Each Month Between 1 April 2018 and November 2020</t>
  </si>
  <si>
    <t>Monthly payments to bridge funding deficit</t>
  </si>
  <si>
    <t>EE Pension Scheme [Member] | Global Equities [Member]</t>
  </si>
  <si>
    <t>28.00%</t>
  </si>
  <si>
    <t>EE Pension Scheme [Member] | Property and Illiquid Alternatives [Member]</t>
  </si>
  <si>
    <t>22.00%</t>
  </si>
  <si>
    <t>EE Pension Scheme [Member] | Absolute Return Portfolio [Member]</t>
  </si>
  <si>
    <t>EE Pension Scheme [Member] | Liability Driven Investment Portfolio [Member]</t>
  </si>
  <si>
    <t>a At 31 March 2018, the Scheme’s assets included equity issued by the group of £3m (2016/17: £nil). The Scheme also held £10m (2016/17: £10m) of index-linked bonds issued by the group.</t>
  </si>
  <si>
    <t>Retirement Benefit Plan - Summary of Retirement Benefit Plan (Detail)</t>
  </si>
  <si>
    <t>Defined Contribution Plans [Member]</t>
  </si>
  <si>
    <t>What are they?</t>
  </si>
  <si>
    <t>Benefits in a defined contribution plan are linked to:
–  contributions paid
–  the performance of each individual’s chosen investments 
–  the form in which individuals choose to take their benefits.
Contributions are paid into an independently administered fund.</t>
  </si>
  <si>
    <t>How do they impact BT’s financial statements?</t>
  </si>
  <si>
    <t>The income statement charge in respect of defined contribution plans represents the contribution payable by the group based upon a fixed percentage of employees’ pay.
The group has no exposure to investment and other experience risks.</t>
  </si>
  <si>
    <t>Defined Benefit Plan [Member]</t>
  </si>
  <si>
    <t>Benefits in a defined benefit plan are:
–  determined by the plan rules, dependent on factors such as age, years of service and pensionable pay
–  not dependent upon actual contributions made by the company or members.</t>
  </si>
  <si>
    <t>The income statement service cost in respect of defined benefit plans represents the increase in the defined benefit liability arising from pension benefits earned by active members in the current period.
The group is exposed to investment and other experience risks and may need to make additional contributions where it is estimated that the benefits will not be met from regular contributions, expected investment income and assets held.</t>
  </si>
  <si>
    <t>Retirement Benefit Plan - Summary of Expense or Income from Retirement Benefit Arrangements Recognised in Income Statement (Detail) - GBP (£) £ in Millions</t>
  </si>
  <si>
    <t>Service cost (including administration expenses &amp; PPF levy):</t>
  </si>
  <si>
    <t>Service cost (including administration expenses &amp; PPF levy)</t>
  </si>
  <si>
    <t>Net interest expense on pensions deficit included in specific items (note 8)</t>
  </si>
  <si>
    <t>Total recognised in the income statement</t>
  </si>
  <si>
    <t>Past Service Credit [Member]</t>
  </si>
  <si>
    <t>Retirement Benefit Plan - Summary of Pension Obligation in Respect of Defined Benefit Plans Reported in Balance Sheet (Detail) - GBP (£) £ in Millions</t>
  </si>
  <si>
    <t>Deficit</t>
  </si>
  <si>
    <t>Retirement Benefit Obligation Before Adjustments [Member]</t>
  </si>
  <si>
    <t>Assets</t>
  </si>
  <si>
    <t>Retirement Benefit Obligation Before Adjustments [Member] | BT Pension Scheme [Member]</t>
  </si>
  <si>
    <t>Retirement Benefit Obligation Before Adjustments [Member] | EE Pension Scheme [Member]</t>
  </si>
  <si>
    <t>Retirement Benefit Obligation Before Adjustments [Member] | Other Pension Plans [Member]</t>
  </si>
  <si>
    <t>Deferred Tax Asset [Member]</t>
  </si>
  <si>
    <t>Retirement Benefit Plan - Summary of Pension Obligation in Respect of Defined Benefit Plans Reported in Balance Sheet (Parenthetical) (Detail) - GBP (£) £ in Millions</t>
  </si>
  <si>
    <t>Unfunded Pension Arrangements [Member] | Other Plans [Member]</t>
  </si>
  <si>
    <t>Retirement Benefit Plan - Summary of Movements on Pension Assets and Liabilities (Detail) - GBP (£) £ in Millions</t>
  </si>
  <si>
    <t>Service cost (including administration expenses and PPF levy)</t>
  </si>
  <si>
    <t>Interest on pension deficit</t>
  </si>
  <si>
    <t>Assets [Member]</t>
  </si>
  <si>
    <t>Return on plan assets included in the group income statement</t>
  </si>
  <si>
    <t>Regular contributions by employer</t>
  </si>
  <si>
    <t>Deficit contributions by employer</t>
  </si>
  <si>
    <t>Contributions by employees</t>
  </si>
  <si>
    <t>Benefits paid</t>
  </si>
  <si>
    <t>Foreign exchange</t>
  </si>
  <si>
    <t>Liabilities [Member]</t>
  </si>
  <si>
    <t>Actuarial loss arising from changes in financial assumptions</t>
  </si>
  <si>
    <t>Actuarial loss arising from changes in demographic assumptions</t>
  </si>
  <si>
    <t>Actuarial gain arising from experience adjustments</t>
  </si>
  <si>
    <t>Deficit [Member]</t>
  </si>
  <si>
    <t>Included in the group income statement</t>
  </si>
  <si>
    <t>Included in the group statement of comprehensive income</t>
  </si>
  <si>
    <t>Included in the group cash flow statement</t>
  </si>
  <si>
    <t>Retirement Benefit Plan - Summary of Analysis of Membership (Detail) - BT Pension Scheme [Member] £ in Billions</t>
  </si>
  <si>
    <t>Mar. 31, 2018GBP (£)Member</t>
  </si>
  <si>
    <t>IAS 19 liabilities (bn)</t>
  </si>
  <si>
    <t>Total number of members | Member</t>
  </si>
  <si>
    <t>IAS 19 Sections A and B Liabilities [Member]</t>
  </si>
  <si>
    <t>IAS 19 Section C Liabilities [Member]</t>
  </si>
  <si>
    <t>Active [Member]</t>
  </si>
  <si>
    <t>Active [Member] | IAS 19 Sections A and B Liabilities [Member]</t>
  </si>
  <si>
    <t>Active [Member] | IAS 19 Section C Liabilities [Member]</t>
  </si>
  <si>
    <t>Deferred Members [Member]</t>
  </si>
  <si>
    <t>Deferred Members [Member] | IAS 19 Sections A and B Liabilities [Member]</t>
  </si>
  <si>
    <t>Deferred Members [Member] | IAS 19 Section C Liabilities [Member]</t>
  </si>
  <si>
    <t>Pensioners [Member]</t>
  </si>
  <si>
    <t>Pensioners [Member] | IAS 19 Sections A and B Liabilities [Member]</t>
  </si>
  <si>
    <t>Pensioners [Member] | IAS 19 Section C Liabilities [Member]</t>
  </si>
  <si>
    <t>Retirement Benefit Plan - Summary of Fair Value of Assets of BTPS Analysed by Asset Category (Detail) - BT Pension Scheme [Member] - GBP (£) £ in Billions</t>
  </si>
  <si>
    <t>Private Equity [Member]</t>
  </si>
  <si>
    <t>UK Equity [Member]</t>
  </si>
  <si>
    <t>Overseas Developed Equity [Member]</t>
  </si>
  <si>
    <t>16.00%</t>
  </si>
  <si>
    <t>18.00%</t>
  </si>
  <si>
    <t>Emerging Markets Equity [Member]</t>
  </si>
  <si>
    <t>UK Property [Member]</t>
  </si>
  <si>
    <t>8.00%</t>
  </si>
  <si>
    <t>Overseas Property [Member]</t>
  </si>
  <si>
    <t>3.00%</t>
  </si>
  <si>
    <t>Absolute Return [Member]</t>
  </si>
  <si>
    <t>[1],[2]</t>
  </si>
  <si>
    <t>5.00%</t>
  </si>
  <si>
    <t>Non Core Credit [Member]</t>
  </si>
  <si>
    <t>[1],[3]</t>
  </si>
  <si>
    <t>7.00%</t>
  </si>
  <si>
    <t>Mature Infrastructure [Member]</t>
  </si>
  <si>
    <t>UK Index Linked Government Bonds [Member]</t>
  </si>
  <si>
    <t>Global Investment Grade Credit [Member]</t>
  </si>
  <si>
    <t>15.00%</t>
  </si>
  <si>
    <t>Longevity Insurance Contract [Member]</t>
  </si>
  <si>
    <t>[1],[4]</t>
  </si>
  <si>
    <t>(1.00%)</t>
  </si>
  <si>
    <t>Other Non-physical Cash [Member]</t>
  </si>
  <si>
    <t>[1],[5]</t>
  </si>
  <si>
    <t>At Fair Value [Member]</t>
  </si>
  <si>
    <t>Total assets £bn</t>
  </si>
  <si>
    <t>of which quoted £bn</t>
  </si>
  <si>
    <t>[1],[6]</t>
  </si>
  <si>
    <t>At Fair Value [Member] | Private Equity [Member]</t>
  </si>
  <si>
    <t>At Fair Value [Member] | UK Equity [Member]</t>
  </si>
  <si>
    <t>At Fair Value [Member] | Overseas Developed Equity [Member]</t>
  </si>
  <si>
    <t>At Fair Value [Member] | Emerging Markets Equity [Member]</t>
  </si>
  <si>
    <t>At Fair Value [Member] | UK Property [Member]</t>
  </si>
  <si>
    <t>At Fair Value [Member] | Overseas Property [Member]</t>
  </si>
  <si>
    <t>At Fair Value [Member] | Absolute Return [Member]</t>
  </si>
  <si>
    <t>At Fair Value [Member] | Non Core Credit [Member]</t>
  </si>
  <si>
    <t>[1],[3],[6]</t>
  </si>
  <si>
    <t>At Fair Value [Member] | Mature Infrastructure [Member]</t>
  </si>
  <si>
    <t>At Fair Value [Member] | UK Index Linked Government Bonds [Member]</t>
  </si>
  <si>
    <t>At Fair Value [Member] | Global Investment Grade Credit [Member]</t>
  </si>
  <si>
    <t>At Fair Value [Member] | EEPS [Member]</t>
  </si>
  <si>
    <t>At Fair Value [Member] | Longevity Insurance Contract [Member]</t>
  </si>
  <si>
    <t>At Fair Value [Member] | Other Non-physical Cash [Member]</t>
  </si>
  <si>
    <t>This allocation seeks to generate returns irrespective of the direction of markets. Managers within this allocation will typically manage their portfolios without close regard to a specific market benchmark.</t>
  </si>
  <si>
    <t>This allocation includes a range of credit investments, including emerging market, sub-investment grade and unrated credit. The allocation seeks to exploit investment opportunities within credit markets using the expertise of a range of specialist investment managers.</t>
  </si>
  <si>
    <t>The Trustee has hedged some of the Scheme’s longevity risk through a longevity insurance contract which was entered into in 2014. The value reflects experience to date on the contract from higher than expected deaths. This amount partly offsets a reduction recognised in the Scheme’s liabilities.</t>
  </si>
  <si>
    <t>Non-physical cash includes offsets in future positions and cash collateral posted in relation to derivatives held by the Scheme.</t>
  </si>
  <si>
    <t>Assets with a quoted price in an active market.</t>
  </si>
  <si>
    <t>Retirement Benefit Plan - Summary of Fair Value of Assets of BTPS Analysed by Asset Category (Parenthetical) (Detail) - BT Pension Scheme [Member] - GBP (£)</t>
  </si>
  <si>
    <t>Ordinary shares held under scheme</t>
  </si>
  <si>
    <t>Index-linked bonds held under scheme</t>
  </si>
  <si>
    <t>Retirement Benefit Plan - Summary of Approach Used to Set the Key IAS 19 Assumptions (Detail) - BT Pension Scheme [Member]</t>
  </si>
  <si>
    <t>Actuarial Assumption of Discount Rates [Member]</t>
  </si>
  <si>
    <t>Approach used to set key IAS 19 assumptions</t>
  </si>
  <si>
    <t>IAS 19 requires that the discount rate is determined by reference to market yields at the reporting date on high quality corporate bonds. The currency and term of these should be consistent with the currency and estimated term of the pension obligations.
The assumption is calculated by applying the projected BTPS benefit cash flows to a corporate bond yield curve constructed based on the yield on AA-rated corporate bonds.
In setting the yield curve, judgement is required on the selection of appropriate bonds to be included in the universe and the approach used to then derive the yield curve.
At 31 March 2018, the discount rate model used to select bonds and derive the yield curve was updated to better reflect yields on corporate bonds over the life of the Scheme. A key difference is that the revised model excludes bonds which have either an implicit or explicit Government guarantee, which is more consistent with the requirements of IAS19, and reflects developing practice. Both the old and revised models are standard models developed by our external actuary. The impact of this change is a £2.1bn reduction in the BTPS liabilities.</t>
  </si>
  <si>
    <t>Actuarial Assumption of Expected Rates Off Retail Prices Index Inflation [Member]</t>
  </si>
  <si>
    <t>The RPI inflation assumption is set using the entire inflation curve, weighted by projected BTPS benefit cash flows, and making an adjustment for an inflation risk premium (to reflect the extra premium paid by investors for inflation protection), which is currently assumed to be 20bps.</t>
  </si>
  <si>
    <t>Actuarial Assumption of Expected Rates of Consumer Prices Index Inflation [Member]</t>
  </si>
  <si>
    <t>CPI is assessed at a margin below RPI taking into account market forecasts and independent estimates of the expected difference.</t>
  </si>
  <si>
    <t>Actuarial Assumption of Expected Rates of Salary Increases [Member]</t>
  </si>
  <si>
    <t>Long-term salary increases for BTPS members are assumed to be equal to CPI inflation.</t>
  </si>
  <si>
    <t>Actuarial Assumption of Expected Rates of Pension Increases [Member]</t>
  </si>
  <si>
    <t>Benefits are assumed to increase in line with the RPI or CPI inflation assumptions, based on the relevant index for increasing benefits, as prescribed by the rules of the BTPS and summarised above.</t>
  </si>
  <si>
    <t>Actuarial Assumption of Mortality Rates [Member]</t>
  </si>
  <si>
    <t>The longevity assumption has been updated to take into account:
–  the actual mortality experience of the BTPS pensioners, based on a formal review conducted at the 2014 triennial funding valuation
–  future improvements in longevity based on a model published by UK actuarial profession’s Continuous Mortality Investigation (using the CMI 2016 Mortality Projections model with a 1.25% per year long-term improvement parameter).</t>
  </si>
  <si>
    <t>Retirement Benefit Plan - Summary of Approach Used to Set the Key IAS 19 Assumptions (Parenthetical) (Detail) - GBP (£) £ in Billions</t>
  </si>
  <si>
    <t>Dec. 31, 2018</t>
  </si>
  <si>
    <t>Mortality Projections model, long-term improvement parameter, per year</t>
  </si>
  <si>
    <t>1.25%</t>
  </si>
  <si>
    <t>Reduction in liabilities</t>
  </si>
  <si>
    <t>Retirement Benefit Plan - Summary of Key Financial Assumptions Used to Measure Liabilities of BTPS (Detail)</t>
  </si>
  <si>
    <t>Real Rates [Member]</t>
  </si>
  <si>
    <t>Rate used to discount liabilities</t>
  </si>
  <si>
    <t>(0.44%)</t>
  </si>
  <si>
    <t>(0.78%)</t>
  </si>
  <si>
    <t>0.44%</t>
  </si>
  <si>
    <t>Real Rates [Member] | Consumer Price Index [Member]</t>
  </si>
  <si>
    <t>Inflation – increase</t>
  </si>
  <si>
    <t>(1.10%)</t>
  </si>
  <si>
    <t>(1.20%)</t>
  </si>
  <si>
    <t>Nominal Rates [Member]</t>
  </si>
  <si>
    <t>2.65%</t>
  </si>
  <si>
    <t>3.30%</t>
  </si>
  <si>
    <t>Nominal Rates [Member] | Retail Price Index [Member]</t>
  </si>
  <si>
    <t>3.10%</t>
  </si>
  <si>
    <t>3.20%</t>
  </si>
  <si>
    <t>2.85%</t>
  </si>
  <si>
    <t>Nominal Rates [Member] | Consumer Price Index [Member]</t>
  </si>
  <si>
    <t>1.65%</t>
  </si>
  <si>
    <t>Retirement Benefit Plan - Summary of Key Financial Assumptions Used to Measure Liabilities of BTPS (Parenthetical) (Detail)</t>
  </si>
  <si>
    <t>Maximum assumed real rate</t>
  </si>
  <si>
    <t>0.10%</t>
  </si>
  <si>
    <t>0.50%</t>
  </si>
  <si>
    <t>0.20%</t>
  </si>
  <si>
    <t>Retirement Benefit Plan - Summary of Forecast Life Expectancies for BTPS Members Aged 60 (Detail)</t>
  </si>
  <si>
    <t>Jun. 30, 2017</t>
  </si>
  <si>
    <t>Jun. 30, 2014</t>
  </si>
  <si>
    <t>Male in Lower Pay Bracket [Member]</t>
  </si>
  <si>
    <t>Number of years</t>
  </si>
  <si>
    <t>25 years 10 months 25 days</t>
  </si>
  <si>
    <t>26 years 1 month 6 days</t>
  </si>
  <si>
    <t>25 years 9 months 18 days</t>
  </si>
  <si>
    <t>26 years 2 months 12 days</t>
  </si>
  <si>
    <t>Male in Medium Pay Bracket [Member]</t>
  </si>
  <si>
    <t>27 years 2 months 12 days</t>
  </si>
  <si>
    <t>27 years 6 months</t>
  </si>
  <si>
    <t>27 years 1 month 6 days</t>
  </si>
  <si>
    <t>Male in Higher Pay Bracket [Member]</t>
  </si>
  <si>
    <t>28 years 7 months 6 days</t>
  </si>
  <si>
    <t>29 years</t>
  </si>
  <si>
    <t>28 years 6 months</t>
  </si>
  <si>
    <t>28 years 10 months 25 days</t>
  </si>
  <si>
    <t>Female in Lower Pay Bracket [Member]</t>
  </si>
  <si>
    <t>28 years 10 months 24 days</t>
  </si>
  <si>
    <t>Female in Higher Pay Bracket [Member]</t>
  </si>
  <si>
    <t>29 years 2 months 12 days</t>
  </si>
  <si>
    <t>28 years 8 months 12 days</t>
  </si>
  <si>
    <t>Average Improvement for a Member Retiring at Age 60 in 10 Years Time [Member]</t>
  </si>
  <si>
    <t>10 months 25 days</t>
  </si>
  <si>
    <t>1 year 3 months 18 days</t>
  </si>
  <si>
    <t>8 months 12 days</t>
  </si>
  <si>
    <t>1 year</t>
  </si>
  <si>
    <t>Retirement Benefit Plans - Summary of Assessed Potential Negative Impact of Key Risk (Detail)</t>
  </si>
  <si>
    <t>Fall in discount rate</t>
  </si>
  <si>
    <t>1.10%</t>
  </si>
  <si>
    <t>Increase to inflation rate</t>
  </si>
  <si>
    <t>Increase to life expectancy</t>
  </si>
  <si>
    <t>1 year 4 months 6 days</t>
  </si>
  <si>
    <t>Retirement Benefit Plan - Summary of Two Most Recent Triennial Valuations (Detail) - BTPS [Member] - GBP (£) £ in Billions</t>
  </si>
  <si>
    <t>BTPS liabilities</t>
  </si>
  <si>
    <t>Market value of BTPS assets</t>
  </si>
  <si>
    <t>Percentage of accrued benefits covered by BTPS assets at the valuation date</t>
  </si>
  <si>
    <t>81.30%</t>
  </si>
  <si>
    <t>85.20%</t>
  </si>
  <si>
    <t>Percentage of accrued benefits on a solvency basis covered by the BTPS assets at the valuation date</t>
  </si>
  <si>
    <t>62.20%</t>
  </si>
  <si>
    <t>63.00%</t>
  </si>
  <si>
    <t>Retirement Benefit Plan - Summary of Prudent Long-Term Assumptions (Detail)</t>
  </si>
  <si>
    <t>Average single equivalent discount rate</t>
  </si>
  <si>
    <t>2.60%</t>
  </si>
  <si>
    <t>4.50%</t>
  </si>
  <si>
    <t>Average long-term increase in RPI</t>
  </si>
  <si>
    <t>3.40%</t>
  </si>
  <si>
    <t>3.50%</t>
  </si>
  <si>
    <t>Average long-term increase in CPI</t>
  </si>
  <si>
    <t>2.50%</t>
  </si>
  <si>
    <t>(0.80%)</t>
  </si>
  <si>
    <t>Retirement Benefit Plan - Summary of Average Life Expectancies for Members Aged 60 (Detail)</t>
  </si>
  <si>
    <t>Assumptions</t>
  </si>
  <si>
    <t>Retirement Benefit Plan - Summary of Payments Made to BTPS (Detail) - BTPS [Member] - GBP (£) £ in Millions</t>
  </si>
  <si>
    <t>Ordinary contributions</t>
  </si>
  <si>
    <t>Total contributions in the year</t>
  </si>
  <si>
    <t>Retirement Benefit Plans - Schedule of Future Deficit Payments (Detail) - BTPS [Member] £ in Millions</t>
  </si>
  <si>
    <t>2018 [Member]</t>
  </si>
  <si>
    <t>Disclosure of deficit contribution plans [Line Items]</t>
  </si>
  <si>
    <t>Deficit contribution (£m)</t>
  </si>
  <si>
    <t>2019 [Member]</t>
  </si>
  <si>
    <t>2020 [Member]</t>
  </si>
  <si>
    <t>2021 [Member]</t>
  </si>
  <si>
    <t>2022 [Member]</t>
  </si>
  <si>
    <t>2023 [Member]</t>
  </si>
  <si>
    <t>2024 [Member]</t>
  </si>
  <si>
    <t>2025 [Member]</t>
  </si>
  <si>
    <t>2026 [Member]</t>
  </si>
  <si>
    <t>2027 [Member]</t>
  </si>
  <si>
    <t>2028 [Member]</t>
  </si>
  <si>
    <t>2029 [Member]</t>
  </si>
  <si>
    <t>2030 [Member]</t>
  </si>
  <si>
    <t>Retirement Benefit Plans - Schedule of Future Deficit Payments (Parenthecial) (Detail) - BTPS [Member] £ in Millions</t>
  </si>
  <si>
    <t>Payable by 30 June 2020 [Member]</t>
  </si>
  <si>
    <t>Contribution payable</t>
  </si>
  <si>
    <t>Payable by 30 June 2021 [Member]</t>
  </si>
  <si>
    <t>Own Shares - Summary of Own Shares (Detail) - GBP (£) £ in Millions, shares in Millions</t>
  </si>
  <si>
    <t>Executive share awards vested</t>
  </si>
  <si>
    <t>Employee Share Ownership Trust [Member]</t>
  </si>
  <si>
    <t>Share options exercised</t>
  </si>
  <si>
    <t>Beginning balance, shares</t>
  </si>
  <si>
    <t>Own shares purchased, shares</t>
  </si>
  <si>
    <t>Share options exercised, shares</t>
  </si>
  <si>
    <t>Executive share awards vested, shares</t>
  </si>
  <si>
    <t>Ending balance, shares</t>
  </si>
  <si>
    <t>Transfer of shares to satisfy US share scheme</t>
  </si>
  <si>
    <t>Transfer of shares to satisfy US share scheme, shares</t>
  </si>
  <si>
    <t>Own Shares - Summary of Own Shares (Parenthetical) (Detail) - GBP (£) £ in Millions</t>
  </si>
  <si>
    <t>Statement Of Changes In Equity [Abstract]</t>
  </si>
  <si>
    <t>Treasury shares held at cost</t>
  </si>
  <si>
    <t>Aggregate nominal value of treasury shares held at cost</t>
  </si>
  <si>
    <t>Shares held in employee share ownership trust</t>
  </si>
  <si>
    <t>Aggregate nominal value of shares held in employee share ownership trust</t>
  </si>
  <si>
    <t>Share-Based Payments - Summary of Plans and Analysis of Total Charge by Type of Award (Detail) - GBP (£) £ in Millions</t>
  </si>
  <si>
    <t>Disclosure of terms and conditions of share-based payment arrangement [Line Items]</t>
  </si>
  <si>
    <t>Share/Save Plans</t>
  </si>
  <si>
    <t>Employee Saveshare Plans [Member]</t>
  </si>
  <si>
    <t>Incentive Share Plan [Member]</t>
  </si>
  <si>
    <t>Deferred Bonus Plan [Member]</t>
  </si>
  <si>
    <t>Retention Share Plan [Member]</t>
  </si>
  <si>
    <t>Other Plans [Member]</t>
  </si>
  <si>
    <t>Share-Based Payments - Additional Information (Detail)</t>
  </si>
  <si>
    <t>Mar. 31, 2018GBP (£)yr</t>
  </si>
  <si>
    <t>Share-based arrangements, term (in years) | yr</t>
  </si>
  <si>
    <t>Share-based awards, awards grant date</t>
  </si>
  <si>
    <t>in 2017/18, 2016/17 and 2015/16</t>
  </si>
  <si>
    <t>Percentage of each award linked to total shareholder return</t>
  </si>
  <si>
    <t>40.00%</t>
  </si>
  <si>
    <t>Percentage of each award linked to three-year cumulative free cash flow measure</t>
  </si>
  <si>
    <t>Percentage of growth in underlying revenue excluding transit</t>
  </si>
  <si>
    <t>Cumulative period for free cash flow measure</t>
  </si>
  <si>
    <t>3 years</t>
  </si>
  <si>
    <t>Weighted average share price</t>
  </si>
  <si>
    <t>Options pricing model</t>
  </si>
  <si>
    <t>Binomial options pricing model</t>
  </si>
  <si>
    <t>Options pricing model, valuation method</t>
  </si>
  <si>
    <t>Monte Carlo simulations</t>
  </si>
  <si>
    <t>Share-based awards, performance period</t>
  </si>
  <si>
    <t>Share-based awards, expected life after vesting date</t>
  </si>
  <si>
    <t>3 months</t>
  </si>
  <si>
    <t>Savings-related share option plan saving period basis</t>
  </si>
  <si>
    <t>Monthly</t>
  </si>
  <si>
    <t>Share-based awards, term</t>
  </si>
  <si>
    <t>Over a three or five-year period</t>
  </si>
  <si>
    <t>Share-based awards, exercise period</t>
  </si>
  <si>
    <t>6 months</t>
  </si>
  <si>
    <t>Employee Saveshare Plans [Member] | Bottom of Range [Member]</t>
  </si>
  <si>
    <t>Employee Saveshare Plans [Member] | Top of Range [Member]</t>
  </si>
  <si>
    <t>Employee Saveshare Plans [Member] | Five Year Plans [Member]</t>
  </si>
  <si>
    <t>Percentage of discount set to market price</t>
  </si>
  <si>
    <t>Employee Saveshare Plans [Member] | Three Year Plans [Member]</t>
  </si>
  <si>
    <t>Share-Based Payments - Summary of Movements in Employee Saveshare Options (Detail) £ in Millions, Option in Millions</t>
  </si>
  <si>
    <t>Mar. 31, 2018GBP (£)Option</t>
  </si>
  <si>
    <t>Mar. 31, 2017GBP (£)Option</t>
  </si>
  <si>
    <t>Mar. 31, 2016GBP (£)Option</t>
  </si>
  <si>
    <t>Outstanding at 31 March | Option</t>
  </si>
  <si>
    <t>Outstanding at 1 April | Option</t>
  </si>
  <si>
    <t>Granted | Option</t>
  </si>
  <si>
    <t>Forfeited | Option</t>
  </si>
  <si>
    <t>Exercised | Option</t>
  </si>
  <si>
    <t>Expired | Option</t>
  </si>
  <si>
    <t>Outstanding at 1 April | £</t>
  </si>
  <si>
    <t>Granted | £</t>
  </si>
  <si>
    <t>Forfeited | £</t>
  </si>
  <si>
    <t>Exercised | £</t>
  </si>
  <si>
    <t>Expired | £</t>
  </si>
  <si>
    <t>Outstanding at 31 March | £</t>
  </si>
  <si>
    <t>Exercisable at 31 March | £</t>
  </si>
  <si>
    <t>Share-Based Payments - Summarises Information Relating to Options Outstanding and Exercisable Under Employee Saveshare Plans (Detail) Option in Millions</t>
  </si>
  <si>
    <t>Mar. 31, 2018GBP (£)Optionmo</t>
  </si>
  <si>
    <t>Exercise price per share</t>
  </si>
  <si>
    <t>Number of outstanding options | Option</t>
  </si>
  <si>
    <t>Weighted average remaining contractual life | mo</t>
  </si>
  <si>
    <t>Bottom of Range [Member] | 2018 [Member]</t>
  </si>
  <si>
    <t>Bottom of Range [Member] | 2019 [Member]</t>
  </si>
  <si>
    <t>Top of Range [Member] | 2018 [Member]</t>
  </si>
  <si>
    <t>Top of Range [Member] | 2019 [Member]</t>
  </si>
  <si>
    <t>Top of Range [Member] | 2020 [Member]</t>
  </si>
  <si>
    <t>Top of Range [Member] | 2021 [Member]</t>
  </si>
  <si>
    <t>Share-Based Payments - Summary of Movements in Executive Share Plan Awards (Detail) shares in Millions, Instrument in Millions</t>
  </si>
  <si>
    <t>Mar. 31, 2018Instrumentshares</t>
  </si>
  <si>
    <t>At 1 April 2017</t>
  </si>
  <si>
    <t>Awards granted</t>
  </si>
  <si>
    <t>Awards vested</t>
  </si>
  <si>
    <t>Awards lapsed</t>
  </si>
  <si>
    <t>Dividend shares reinvested | shares</t>
  </si>
  <si>
    <t>At 31 March 2018</t>
  </si>
  <si>
    <t>Share-Based Payments - Summary of Fair Values and Key Assumptions Used for Valuing Grants Made Under Employee Saveshare Plans and ISP (Detail) - GBP (£)</t>
  </si>
  <si>
    <t>Weighted average fair value</t>
  </si>
  <si>
    <t>Weighted average exercise price</t>
  </si>
  <si>
    <t>Employee Saveshare Plans [Member] | Minimum [Member]</t>
  </si>
  <si>
    <t>Expected dividend yield</t>
  </si>
  <si>
    <t>3.12%</t>
  </si>
  <si>
    <t>2.90%</t>
  </si>
  <si>
    <t>Risk free rates</t>
  </si>
  <si>
    <t>Expected volatility</t>
  </si>
  <si>
    <t>23.10%</t>
  </si>
  <si>
    <t>19.70%</t>
  </si>
  <si>
    <t>3.21%</t>
  </si>
  <si>
    <t>3.70%</t>
  </si>
  <si>
    <t>0.80%</t>
  </si>
  <si>
    <t>1.60%</t>
  </si>
  <si>
    <t>24.30%</t>
  </si>
  <si>
    <t>21.50%</t>
  </si>
  <si>
    <t>22.70%</t>
  </si>
  <si>
    <t>0.60%</t>
  </si>
  <si>
    <t>23.60%</t>
  </si>
  <si>
    <t>21.80%</t>
  </si>
  <si>
    <t>Investments - Summary of Investments (Detail) - GBP (£) £ in Millions</t>
  </si>
  <si>
    <t>Available-for-sale</t>
  </si>
  <si>
    <t>Fair value through profit or loss</t>
  </si>
  <si>
    <t>Loans and receivables</t>
  </si>
  <si>
    <t>Current financial assets</t>
  </si>
  <si>
    <t>Investments - Additional Information (Detail) - GBP (£)</t>
  </si>
  <si>
    <t>Disclosure of investment [line items]</t>
  </si>
  <si>
    <t>Available-for-sale investments</t>
  </si>
  <si>
    <t>Level 2 [Member]</t>
  </si>
  <si>
    <t>Level 3 [Member]</t>
  </si>
  <si>
    <t>Sterling [Member]</t>
  </si>
  <si>
    <t>Investments in term deposits denominated in currencies</t>
  </si>
  <si>
    <t>Sterling [Member] | Level 2 [Member]</t>
  </si>
  <si>
    <t>USD [Member]</t>
  </si>
  <si>
    <t>Other Currencies [Member]</t>
  </si>
  <si>
    <t>Euros [Member] | Level 2 [Member]</t>
  </si>
  <si>
    <t>Investments - Fair Value Hierarchy of Investments (Detail) - GBP (£) £ in Millions</t>
  </si>
  <si>
    <t>Non-current and current investments</t>
  </si>
  <si>
    <t>Level 1 [Member]</t>
  </si>
  <si>
    <t>Cash and Cash Equivalents - Summary of Cash and Cash Equivalents (Detail) - GBP (£) £ in Millions</t>
  </si>
  <si>
    <t>Disclosure of cash and cash equivalents [line items]</t>
  </si>
  <si>
    <t>Cash at bank and in hand</t>
  </si>
  <si>
    <t>Total cash equivalents</t>
  </si>
  <si>
    <t>Total cash and cash equivalents</t>
  </si>
  <si>
    <t>Bank overdrafts</t>
  </si>
  <si>
    <t>Cash and cash equivalents per the cash flow statement</t>
  </si>
  <si>
    <t>US Deposits [Member]</t>
  </si>
  <si>
    <t>Other deposits</t>
  </si>
  <si>
    <t>UK Deposits [Member]</t>
  </si>
  <si>
    <t>Other Deposits [Member]</t>
  </si>
  <si>
    <t>Cash and Cash Equivalents - Additional Information (Detail) - GBP (£) £ in Millions</t>
  </si>
  <si>
    <t>Cash and Cash Equivalents [Line Items]</t>
  </si>
  <si>
    <t>Restricted cash</t>
  </si>
  <si>
    <t>Held In Countries Prevent From Accessing Cash Balance [Member]</t>
  </si>
  <si>
    <t>Held in Escrow Accounts or in Commercial Arrangements [Member]</t>
  </si>
  <si>
    <t>Loans and Other Borrowings - Summary of Components of Capital (Detail) - GBP (£) £ in Millions</t>
  </si>
  <si>
    <t>Disclosure Of Detailed Information About Borrowings [Abstract]</t>
  </si>
  <si>
    <t>Net debt</t>
  </si>
  <si>
    <t>Total parent shareholders? equity</t>
  </si>
  <si>
    <t>Excludes non-controlling interests of £34m (2016/17: £30m, 2015/16: £22m).</t>
  </si>
  <si>
    <t>Loans and Other Borrowings - Summary of Components of Capital (Parenthetical) (Detail) - GBP (£) £ in Millions</t>
  </si>
  <si>
    <t>Non-controlling interests</t>
  </si>
  <si>
    <t>Loans and Other Borrowings - Summary of Reconciliation From Most Directly Comparable IFRS Measure to Net Debt (Detail) - GBP (£) £ in Millions</t>
  </si>
  <si>
    <t>Disclosure of detailed information about borrowings [Line Items]</t>
  </si>
  <si>
    <t>Current asset investments</t>
  </si>
  <si>
    <t>To retranslate debt balances at swap rates where hedged by currency swaps</t>
  </si>
  <si>
    <t>To remove accrued interest applied to reflect the effective interest method and fair value adjustments</t>
  </si>
  <si>
    <t>Total listed bonds</t>
  </si>
  <si>
    <t>Finance leases</t>
  </si>
  <si>
    <t>Acquisition facility</t>
  </si>
  <si>
    <t>Other loans</t>
  </si>
  <si>
    <t>Bank overdrafts (note 24)</t>
  </si>
  <si>
    <t>Total other loans and borrowings</t>
  </si>
  <si>
    <t>1.625% Bond Due June 2016 [Member]</t>
  </si>
  <si>
    <t>1.125% bond due March 2023 [Member]</t>
  </si>
  <si>
    <t>8.50% Bond Due December 2016 [Member]</t>
  </si>
  <si>
    <t>3.5% Bond Due February 2017 [Member]</t>
  </si>
  <si>
    <t>1.25% Bond Due February 2017 [Member]</t>
  </si>
  <si>
    <t>6.625% Bond Due June 2017 [Member]</t>
  </si>
  <si>
    <t>5.95% Bond Due January 2018 [Member]</t>
  </si>
  <si>
    <t>3.25% Bond Due August 2018 [Member]</t>
  </si>
  <si>
    <t>2.35% Bond Due February 2019 [Member]</t>
  </si>
  <si>
    <t>4.38% Bond Due March 2019 [Member]</t>
  </si>
  <si>
    <t>1.125% Bond Due June 2019 [Member]</t>
  </si>
  <si>
    <t>8.625% Bond Due March 2020 [Member]</t>
  </si>
  <si>
    <t>0.625% Bond Due March 2021 [Member]</t>
  </si>
  <si>
    <t>0.5% Bond Due June 2022 [Member]</t>
  </si>
  <si>
    <t>1% Bond Due June 2024 [Member]</t>
  </si>
  <si>
    <t>1% Bond Due November 2024 [Member]</t>
  </si>
  <si>
    <t>3.50% Index Linked Bond Due April 2025 [Member]</t>
  </si>
  <si>
    <t>1.5% Bond Due June 2027 [Member]</t>
  </si>
  <si>
    <t>5.75% Bond Due December 2028 [Member]</t>
  </si>
  <si>
    <t>9.125% Bond Due December 2030 [Member]</t>
  </si>
  <si>
    <t>1.75% Bond Due March 2026 [Member]</t>
  </si>
  <si>
    <t>6.375% Bond Due June 2037 [Member]</t>
  </si>
  <si>
    <t>3.125% Bond Due November 2031 [Member]</t>
  </si>
  <si>
    <t>LIBOR Plus 0.95% Syndicated Loan Facilities Due April 2016 [Member]</t>
  </si>
  <si>
    <t>Loan due</t>
  </si>
  <si>
    <t>3.625% bond due November 2047 [Member]</t>
  </si>
  <si>
    <t>2.21% Bank Loan Due December 2017 [Member]</t>
  </si>
  <si>
    <t>Loans and Other Borrowings - Summary of Key Components of Net Debt (Parenthetical) (Detail) £ in Millions</t>
  </si>
  <si>
    <t>Increase in net debt during the year</t>
  </si>
  <si>
    <t>Loans and Other Borrowings - Summary of Key Components of Net Debt (Detail) £ in Millions</t>
  </si>
  <si>
    <t>Debt at beginning balance</t>
  </si>
  <si>
    <t>Issuance/(maturities)</t>
  </si>
  <si>
    <t>Accrued interest movements</t>
  </si>
  <si>
    <t>Debt at ending balance</t>
  </si>
  <si>
    <t>Removal of Accrued Interest and Fair Value Adjustments [Member]</t>
  </si>
  <si>
    <t>Gross Carrying Amount [Member] | 2018 [Member]</t>
  </si>
  <si>
    <t>Fair value movements</t>
  </si>
  <si>
    <t>Transfer to within one year</t>
  </si>
  <si>
    <t>Gross Carrying Amount [Member] | Over 12 Months [Member]</t>
  </si>
  <si>
    <t>Gross Carrying Amount [Member] | Cash Flows from Derivatives Related to Net Debt [Member]</t>
  </si>
  <si>
    <t>Gross Carrying Amount [Member] | Overdrafts [Member]</t>
  </si>
  <si>
    <t>Gross Carrying Amount [Member] | Impact of Cross-Currency Swaps [Member]</t>
  </si>
  <si>
    <t>Gross Carrying Amount [Member] | Removal of Accrued Interest and Fair Value Adjustments [Member]</t>
  </si>
  <si>
    <t>Cash And Cash Equivalents Adjustments</t>
  </si>
  <si>
    <t>Current Asset Investments Adjustment</t>
  </si>
  <si>
    <t>Removal of accrued interest applied to reflect the effective interest rate method and removal of fair value adjustments.</t>
  </si>
  <si>
    <t>Including accrued interest and bank overdrafts.</t>
  </si>
  <si>
    <t>Translation of debt balances at swap rates where hedged by cross currency swaps.</t>
  </si>
  <si>
    <t>Loans and Other Borrowings - Summary of Reconciliation From Most Directly Comparable IFRS Measure to Net Debt (Parenthetical) (Detail) € in Millions, £ in Millions, $ in Millions</t>
  </si>
  <si>
    <t>Mar. 31, 2018USD ($)</t>
  </si>
  <si>
    <t>Mar. 31, 2018EUR (€)</t>
  </si>
  <si>
    <t>Mar. 31, 2017USD ($)</t>
  </si>
  <si>
    <t>Mar. 31, 2017EUR (€)</t>
  </si>
  <si>
    <t>Mar. 31, 2016USD ($)</t>
  </si>
  <si>
    <t>Mar. 31, 2016EUR (€)</t>
  </si>
  <si>
    <t>Loans and borrowings, face amount | $</t>
  </si>
  <si>
    <t>Loans and borrowings, interest rate</t>
  </si>
  <si>
    <t>1.625%</t>
  </si>
  <si>
    <t>Loans and borrowings, original currency</t>
  </si>
  <si>
    <t>USD</t>
  </si>
  <si>
    <t>Loans and borrowings, maturity</t>
  </si>
  <si>
    <t>2016-06</t>
  </si>
  <si>
    <t>Loans and borrowings, face amount</t>
  </si>
  <si>
    <t>8.50%</t>
  </si>
  <si>
    <t>GBP</t>
  </si>
  <si>
    <t>2016-12</t>
  </si>
  <si>
    <t>Loans and borrowings, face amount | €</t>
  </si>
  <si>
    <t>EUR</t>
  </si>
  <si>
    <t>2017-02</t>
  </si>
  <si>
    <t>6.625%</t>
  </si>
  <si>
    <t>2017-06</t>
  </si>
  <si>
    <t>5.95%</t>
  </si>
  <si>
    <t>2018-01</t>
  </si>
  <si>
    <t>3.25%</t>
  </si>
  <si>
    <t>2018-08</t>
  </si>
  <si>
    <t>2.35%</t>
  </si>
  <si>
    <t>2019-02</t>
  </si>
  <si>
    <t>4.38%</t>
  </si>
  <si>
    <t>2019-03</t>
  </si>
  <si>
    <t>1.125%</t>
  </si>
  <si>
    <t>2019-06</t>
  </si>
  <si>
    <t>8.625%</t>
  </si>
  <si>
    <t>2020-03</t>
  </si>
  <si>
    <t>2022-06</t>
  </si>
  <si>
    <t>0.625%</t>
  </si>
  <si>
    <t>2021-03</t>
  </si>
  <si>
    <t>2023-03</t>
  </si>
  <si>
    <t>2024-06</t>
  </si>
  <si>
    <t>2024-11</t>
  </si>
  <si>
    <t>2025-04</t>
  </si>
  <si>
    <t>1.75%</t>
  </si>
  <si>
    <t>2026-03</t>
  </si>
  <si>
    <t>1.50%</t>
  </si>
  <si>
    <t>2027-06</t>
  </si>
  <si>
    <t>9.125%</t>
  </si>
  <si>
    <t>2030-12</t>
  </si>
  <si>
    <t>5.75%</t>
  </si>
  <si>
    <t>2028-12</t>
  </si>
  <si>
    <t>6.375%</t>
  </si>
  <si>
    <t>2037-06</t>
  </si>
  <si>
    <t>2016-04</t>
  </si>
  <si>
    <t>Loans and borrowings, LIBOR interest rate</t>
  </si>
  <si>
    <t>0.95%</t>
  </si>
  <si>
    <t>2.21%</t>
  </si>
  <si>
    <t>2017-12</t>
  </si>
  <si>
    <t>3.125%</t>
  </si>
  <si>
    <t>2031-11</t>
  </si>
  <si>
    <t>3.625%</t>
  </si>
  <si>
    <t>2047-11</t>
  </si>
  <si>
    <t>Loans and Other Borrowings - Additional Information (Detail) - GBP (£) £ in Millions</t>
  </si>
  <si>
    <t>Fair value of listed bonds and other long-term borrowings</t>
  </si>
  <si>
    <t>Principal Repayment at Hedged Rates [Member]</t>
  </si>
  <si>
    <t>Principal repayments of loans and borrowings at hedged rate</t>
  </si>
  <si>
    <t>Fair value of finance leases</t>
  </si>
  <si>
    <t>Loans and Other Borrowings - Summary Of Loans and Other Borrowings (Detail) - GBP (£) £ in Millions</t>
  </si>
  <si>
    <t>Listed bonds</t>
  </si>
  <si>
    <t>Bank loans</t>
  </si>
  <si>
    <t>Syndicated loan facilities</t>
  </si>
  <si>
    <t>Other loans and bank overdrafts</t>
  </si>
  <si>
    <t>Total current liabilities</t>
  </si>
  <si>
    <t>Total non-current liabilities</t>
  </si>
  <si>
    <t>Loans and Other Borrowings - Summary Of Loans and Other Borrowings (Parenthetical) (Detail) - GBP (£) £ in Millions</t>
  </si>
  <si>
    <t>Collateral received on swaps</t>
  </si>
  <si>
    <t>Loans and Other Borrowings - Summary of Principal Repayments of Loans and Other Borrowings (Detail) - GBP (£) £ in Millions</t>
  </si>
  <si>
    <t>Total due for repayment after more than one year</t>
  </si>
  <si>
    <t>Carrying Amount [Member]</t>
  </si>
  <si>
    <t>Within one year, or on demand</t>
  </si>
  <si>
    <t>Fair value adjustments</t>
  </si>
  <si>
    <t>Total loans and other borrowings</t>
  </si>
  <si>
    <t>Carrying Amount [Member] | 2018 [Member]</t>
  </si>
  <si>
    <t>Carrying Amount [Member] | 2019 [Member]</t>
  </si>
  <si>
    <t>Carrying Amount [Member] | 2020 [Member]</t>
  </si>
  <si>
    <t>Carrying Amount [Member] | 2021 [Member]</t>
  </si>
  <si>
    <t>Carrying Amount [Member] | 2023 [Member]</t>
  </si>
  <si>
    <t>Carrying Amount [Member] | Over 12 Months [Member]</t>
  </si>
  <si>
    <t>Effect of hedging and interest [Member]</t>
  </si>
  <si>
    <t>Effect of hedging and interest [Member] | 2018 [Member]</t>
  </si>
  <si>
    <t>Effect of hedging and interest [Member] | 2019 [Member]</t>
  </si>
  <si>
    <t>Effect of hedging and interest [Member] | 2020 [Member]</t>
  </si>
  <si>
    <t>Effect of hedging and interest [Member] | 2021 [Member]</t>
  </si>
  <si>
    <t>Effect of hedging and interest [Member] | 2023 [Member]</t>
  </si>
  <si>
    <t>Effect of hedging and interest [Member] | Over 12 Months [Member]</t>
  </si>
  <si>
    <t>Principal Repayment at Hedged Rates [Member] | 2018 [Member]</t>
  </si>
  <si>
    <t>Principal Repayment at Hedged Rates [Member] | 2019 [Member]</t>
  </si>
  <si>
    <t>Principal Repayment at Hedged Rates [Member] | 2020 [Member]</t>
  </si>
  <si>
    <t>Principal Repayment at Hedged Rates [Member] | 2021 [Member]</t>
  </si>
  <si>
    <t>Principal Repayment at Hedged Rates [Member] | 2023 [Member]</t>
  </si>
  <si>
    <t>Principal Repayment at Hedged Rates [Member] | Over 12 Months [Member]</t>
  </si>
  <si>
    <t>Loans and Other Borrowings - Summary of Obligations Under Finance Leases (Detail) - GBP (£) £ in Millions</t>
  </si>
  <si>
    <t>Amounts payable under finance leases</t>
  </si>
  <si>
    <t>Less: future finance charges</t>
  </si>
  <si>
    <t>Fair value adjustments for purchase price adjustment</t>
  </si>
  <si>
    <t>Total finance lease obligations</t>
  </si>
  <si>
    <t>Repayment of outstanding lease obligations</t>
  </si>
  <si>
    <t>Between Two and Five Years [Member]</t>
  </si>
  <si>
    <t>Finance Expense - Summary of Finance Expense (Detail) - GBP (£) £ in Millions</t>
  </si>
  <si>
    <t>Interest on:</t>
  </si>
  <si>
    <t>Financial liabilities at amortised cost and associated derivatives</t>
  </si>
  <si>
    <t>Derivatives</t>
  </si>
  <si>
    <t>Fair value movements on derivatives not in a designated hedge relationship</t>
  </si>
  <si>
    <t>Reclassification of cash flow hedge from other comprehensive income</t>
  </si>
  <si>
    <t>Unwinding of discount on provisions</t>
  </si>
  <si>
    <t>Total finance expense</t>
  </si>
  <si>
    <t>Finance Expense - Additional Information (Detail) - GBP (£) £ in Millions</t>
  </si>
  <si>
    <t>Disclosure Of Finance Expense And Income [Abstract]</t>
  </si>
  <si>
    <t>Net interest cash outflow</t>
  </si>
  <si>
    <t>Net finance cost difference from income statement</t>
  </si>
  <si>
    <t>Finance Expense - Summary of Reconciliation of Net Finance Expense to Net Interest Cash Outflow (Detail) - GBP (£) £ in Millions</t>
  </si>
  <si>
    <t>Disclosure Of Finance Expense And Income [Line Items]</t>
  </si>
  <si>
    <t>Finance expense before specific items</t>
  </si>
  <si>
    <t>Finance income before specific items</t>
  </si>
  <si>
    <t>Timing differences:</t>
  </si>
  <si>
    <t>– Derivative restructuring costs</t>
  </si>
  <si>
    <t>– Timing of coupon payments on bonds</t>
  </si>
  <si>
    <t>– Timing of interest receipts</t>
  </si>
  <si>
    <t>– Deferred income</t>
  </si>
  <si>
    <t>Specific item – EE-related financing costs</t>
  </si>
  <si>
    <t>Financial Instruments and Risk Management - Additional Information (Detail) - GBP (£)</t>
  </si>
  <si>
    <t>Disclosure of Nature and Extent of Risks Arising From Financial Instruments [Line Items]</t>
  </si>
  <si>
    <t>Minimum percentage of fixed rate debt on total debt</t>
  </si>
  <si>
    <t>70.00%</t>
  </si>
  <si>
    <t>Percentage of interest accrued</t>
  </si>
  <si>
    <t>0.25%</t>
  </si>
  <si>
    <t>Expected change in financial expenses</t>
  </si>
  <si>
    <t>Term debt</t>
  </si>
  <si>
    <t>Energy Derivative Contract [Member] | Designated in a Cash Flow Hedge [Member]</t>
  </si>
  <si>
    <t>Loss on energy contract deferred</t>
  </si>
  <si>
    <t>Fair value of the energy derivative</t>
  </si>
  <si>
    <t>Currency Swap Contract and Interest Rate Swap [Member] | Credit Support Agreements [Member]</t>
  </si>
  <si>
    <t>Notional amount</t>
  </si>
  <si>
    <t>Net cash inflow from netting and credit support agreements</t>
  </si>
  <si>
    <t>Individually Insignificant Counterparties [Member]</t>
  </si>
  <si>
    <t>Cash collateral held</t>
  </si>
  <si>
    <t>Non-Financial Assets [Member]</t>
  </si>
  <si>
    <t>Prepayments and Other Receivables [Member]</t>
  </si>
  <si>
    <t>Debt Maturing in September 2021 [Member]</t>
  </si>
  <si>
    <t>Undrawn committed borrowing facilities</t>
  </si>
  <si>
    <t>Debt maturity</t>
  </si>
  <si>
    <t>Short [Member]</t>
  </si>
  <si>
    <t>Financial Instruments and Risk Management - Summary of Currency and Interest Rate Profile of Loans and Borrowings (Detail) - GBP (£) £ in Millions</t>
  </si>
  <si>
    <t>Disclosure of credit risk exposure [Line Items]</t>
  </si>
  <si>
    <t>Ratio of fixed to floating</t>
  </si>
  <si>
    <t>Sterling [Member] | Principal Repayment at Hedged Rates [Member]</t>
  </si>
  <si>
    <t>Euros [Member] | Principal Repayment at Hedged Rates [Member]</t>
  </si>
  <si>
    <t>Fixed Interest Rate [Member]</t>
  </si>
  <si>
    <t>91.00%</t>
  </si>
  <si>
    <t>88.00%</t>
  </si>
  <si>
    <t>83.00%</t>
  </si>
  <si>
    <t>fixed interest rate – Sterling</t>
  </si>
  <si>
    <t>4.40%</t>
  </si>
  <si>
    <t>4.90%</t>
  </si>
  <si>
    <t>6.00%</t>
  </si>
  <si>
    <t>Fixed Interest Rate [Member] | Principal Repayment at Hedged Rates [Member]</t>
  </si>
  <si>
    <t>Fixed Interest Rate [Member] | Sterling [Member] | Principal Repayment at Hedged Rates [Member]</t>
  </si>
  <si>
    <t>Floating Interest Rate [Member]</t>
  </si>
  <si>
    <t>12.00%</t>
  </si>
  <si>
    <t>Floating Interest Rate [Member] | Principal Repayment at Hedged Rates [Member]</t>
  </si>
  <si>
    <t>Floating Interest Rate [Member] | Sterling [Member] | Principal Repayment at Hedged Rates [Member]</t>
  </si>
  <si>
    <t>Floating Interest Rate [Member] | Euros [Member] | Principal Repayment at Hedged Rates [Member]</t>
  </si>
  <si>
    <t>Financial Instruments and Risk Management - Summary of Impact on Equity, Before Tax, of a 1% Increase in Interest (Detail) - GBP (£) £ in Millions</t>
  </si>
  <si>
    <t>Sterling Interest Rates [Member]</t>
  </si>
  <si>
    <t>Disclosure Of Foreign Currency Exchange Exposure [Line Items]</t>
  </si>
  <si>
    <t>Interest rate increase (reduce)</t>
  </si>
  <si>
    <t>Sterling Strengthening [Member]</t>
  </si>
  <si>
    <t>US Dollar Interest Rates [Member]</t>
  </si>
  <si>
    <t>Euro Interest Rates [Member]</t>
  </si>
  <si>
    <t>Financial Instruments and Risk Management - Summary of Credit Ratings (Detail)</t>
  </si>
  <si>
    <t>Moodys [Member]</t>
  </si>
  <si>
    <t>Disclosure of external credit grades [Line Items]</t>
  </si>
  <si>
    <t>Rating</t>
  </si>
  <si>
    <t>Baa2</t>
  </si>
  <si>
    <t>Baa1</t>
  </si>
  <si>
    <t>Outlook</t>
  </si>
  <si>
    <t>Stable</t>
  </si>
  <si>
    <t>Negative</t>
  </si>
  <si>
    <t>Positive</t>
  </si>
  <si>
    <t>Standard And Poor's [Member]</t>
  </si>
  <si>
    <t>BBB+</t>
  </si>
  <si>
    <t>BBB</t>
  </si>
  <si>
    <t>Financial Instruments and Risk Management - Summary of Remaining Contractually-Agreed Cash Flows Including Interest Payable for Non-Derivative Financial Liabilities on Undiscounted Basis (Detail) - GBP (£) £ in Millions</t>
  </si>
  <si>
    <t>Disclosure of maturity analysis for non-derivative financial liabilities [Line Items]</t>
  </si>
  <si>
    <t>Loans and other borrowings £m</t>
  </si>
  <si>
    <t>Interest on loans and other borrowings £m</t>
  </si>
  <si>
    <t>Trade and other payables £m</t>
  </si>
  <si>
    <t>Provisions £m</t>
  </si>
  <si>
    <t>Total £m</t>
  </si>
  <si>
    <t>Gross Carrying Amount [Member] | 2019 [Member]</t>
  </si>
  <si>
    <t>Gross Carrying Amount [Member] | 2020 [Member]</t>
  </si>
  <si>
    <t>Gross Carrying Amount [Member] | 2021 [Member]</t>
  </si>
  <si>
    <t>Gross Carrying Amount [Member] | 2023 [Member]</t>
  </si>
  <si>
    <t>Interest Payments Not Yet Accrued</t>
  </si>
  <si>
    <t>Fair Value Adjustments</t>
  </si>
  <si>
    <t>Impact Of Discounting</t>
  </si>
  <si>
    <t>Financial Instruments and Risk Management - Summary of Contractually Agreed Cash Flows in Respect of Derivative Financial Instruments (Detail) - GBP (£) £ in Millions</t>
  </si>
  <si>
    <t>Derivatives-Analysed by Earliest Payment Date [Member]</t>
  </si>
  <si>
    <t>Disclosure of maturity analysis for derivative financial liabilities [Line Items]</t>
  </si>
  <si>
    <t>Derivative financial liabilities net settled</t>
  </si>
  <si>
    <t>Derivatives-Analysed by Earliest Payment Date [Member] | Net Settled [Member]</t>
  </si>
  <si>
    <t>Derivatives-Analysed by Earliest Payment Date [Member] | Gross Settled Inflows [Member]</t>
  </si>
  <si>
    <t>Derivatives-Analysed by Earliest Payment Date [Member] | Gross Settled Outflows [Member]</t>
  </si>
  <si>
    <t>Derivatives-Analysed by Earliest Payment Date [Member] | 2018 [Member]</t>
  </si>
  <si>
    <t>Derivatives-Analysed by Earliest Payment Date [Member] | 2018 [Member] | Net Settled [Member]</t>
  </si>
  <si>
    <t>Derivatives-Analysed by Earliest Payment Date [Member] | 2018 [Member] | Gross Settled Inflows [Member]</t>
  </si>
  <si>
    <t>Derivatives-Analysed by Earliest Payment Date [Member] | 2018 [Member] | Gross Settled Outflows [Member]</t>
  </si>
  <si>
    <t>Derivatives-Analysed by Earliest Payment Date [Member] | 2019 [Member]</t>
  </si>
  <si>
    <t>Derivatives-Analysed by Earliest Payment Date [Member] | 2019 [Member] | Net Settled [Member]</t>
  </si>
  <si>
    <t>Derivatives-Analysed by Earliest Payment Date [Member] | 2019 [Member] | Gross Settled Inflows [Member]</t>
  </si>
  <si>
    <t>Derivatives-Analysed by Earliest Payment Date [Member] | 2019 [Member] | Gross Settled Outflows [Member]</t>
  </si>
  <si>
    <t>Derivatives-Analysed by Earliest Payment Date [Member] | 2020 [Member]</t>
  </si>
  <si>
    <t>Derivatives-Analysed by Earliest Payment Date [Member] | 2020 [Member] | Net Settled [Member]</t>
  </si>
  <si>
    <t>Derivatives-Analysed by Earliest Payment Date [Member] | 2020 [Member] | Gross Settled Inflows [Member]</t>
  </si>
  <si>
    <t>Derivatives-Analysed by Earliest Payment Date [Member] | 2020 [Member] | Gross Settled Outflows [Member]</t>
  </si>
  <si>
    <t>Derivatives-Analysed by Earliest Payment Date [Member] | 2021 [Member]</t>
  </si>
  <si>
    <t>Derivatives-Analysed by Earliest Payment Date [Member] | 2021 [Member] | Net Settled [Member]</t>
  </si>
  <si>
    <t>Derivatives-Analysed by Earliest Payment Date [Member] | 2021 [Member] | Gross Settled Inflows [Member]</t>
  </si>
  <si>
    <t>Derivatives-Analysed by Earliest Payment Date [Member] | 2021 [Member] | Gross Settled Outflows [Member]</t>
  </si>
  <si>
    <t>Derivatives-Analysed by Earliest Payment Date [Member] | 2023 [Member]</t>
  </si>
  <si>
    <t>Derivatives-Analysed by Earliest Payment Date [Member] | 2023 [Member] | Net Settled [Member]</t>
  </si>
  <si>
    <t>Derivatives-Analysed by Earliest Payment Date [Member] | 2023 [Member] | Gross Settled Inflows [Member]</t>
  </si>
  <si>
    <t>Derivatives-Analysed by Earliest Payment Date [Member] | 2023 [Member] | Gross Settled Outflows [Member]</t>
  </si>
  <si>
    <t>Derivatives-Analysed Based on Holding Instrument to Maturity [Member]</t>
  </si>
  <si>
    <t>Derivatives-Analysed Based on Holding Instrument to Maturity [Member] | Net Settled [Member]</t>
  </si>
  <si>
    <t>Derivatives-Analysed Based on Holding Instrument to Maturity [Member] | Gross Settled Inflows [Member]</t>
  </si>
  <si>
    <t>Derivatives-Analysed Based on Holding Instrument to Maturity [Member] | Gross Settled Outflows [Member]</t>
  </si>
  <si>
    <t>Derivatives-Analysed Based on Holding Instrument to Maturity [Member] | 2018 [Member]</t>
  </si>
  <si>
    <t>Derivatives-Analysed Based on Holding Instrument to Maturity [Member] | 2018 [Member] | Net Settled [Member]</t>
  </si>
  <si>
    <t>Derivatives-Analysed Based on Holding Instrument to Maturity [Member] | 2018 [Member] | Gross Settled Inflows [Member]</t>
  </si>
  <si>
    <t>Derivatives-Analysed Based on Holding Instrument to Maturity [Member] | 2018 [Member] | Gross Settled Outflows [Member]</t>
  </si>
  <si>
    <t>Derivatives-Analysed Based on Holding Instrument to Maturity [Member] | 2019 [Member]</t>
  </si>
  <si>
    <t>Derivatives-Analysed Based on Holding Instrument to Maturity [Member] | 2019 [Member] | Net Settled [Member]</t>
  </si>
  <si>
    <t>Derivatives-Analysed Based on Holding Instrument to Maturity [Member] | 2019 [Member] | Gross Settled Inflows [Member]</t>
  </si>
  <si>
    <t>Derivatives-Analysed Based on Holding Instrument to Maturity [Member] | 2019 [Member] | Gross Settled Outflows [Member]</t>
  </si>
  <si>
    <t>Derivatives-Analysed Based on Holding Instrument to Maturity [Member] | 2020 [Member]</t>
  </si>
  <si>
    <t>Derivatives-Analysed Based on Holding Instrument to Maturity [Member] | 2020 [Member] | Net Settled [Member]</t>
  </si>
  <si>
    <t>Derivatives-Analysed Based on Holding Instrument to Maturity [Member] | 2020 [Member] | Gross Settled Inflows [Member]</t>
  </si>
  <si>
    <t>Derivatives-Analysed Based on Holding Instrument to Maturity [Member] | 2020 [Member] | Gross Settled Outflows [Member]</t>
  </si>
  <si>
    <t>Derivatives-Analysed Based on Holding Instrument to Maturity [Member] | 2021 [Member]</t>
  </si>
  <si>
    <t>Derivatives-Analysed Based on Holding Instrument to Maturity [Member] | 2021 [Member] | Net Settled [Member]</t>
  </si>
  <si>
    <t>Derivatives-Analysed Based on Holding Instrument to Maturity [Member] | 2021 [Member] | Gross Settled Inflows [Member]</t>
  </si>
  <si>
    <t>Derivatives-Analysed Based on Holding Instrument to Maturity [Member] | 2021 [Member] | Gross Settled Outflows [Member]</t>
  </si>
  <si>
    <t>Derivatives-Analysed Based on Holding Instrument to Maturity [Member] | 2023 [Member]</t>
  </si>
  <si>
    <t>Derivatives-Analysed Based on Holding Instrument to Maturity [Member] | 2023 [Member] | Net Settled [Member]</t>
  </si>
  <si>
    <t>Derivatives-Analysed Based on Holding Instrument to Maturity [Member] | 2023 [Member] | Gross Settled Inflows [Member]</t>
  </si>
  <si>
    <t>Derivatives-Analysed Based on Holding Instrument to Maturity [Member] | 2023 [Member] | Gross Settled Outflows [Member]</t>
  </si>
  <si>
    <t>Financial Instruments and Risk Management - Summary of Maximum Credit Risk Exposure of Financial Assets (Detail) - GBP (£) £ in Millions</t>
  </si>
  <si>
    <t>Maximum credit risk exposure</t>
  </si>
  <si>
    <t>Derivative Financial Assets [Member]</t>
  </si>
  <si>
    <t>Investments [Member]</t>
  </si>
  <si>
    <t>Trade and Other Receivable [Member]</t>
  </si>
  <si>
    <t>Cash and Cash Equivalent [Member]</t>
  </si>
  <si>
    <t>Financial Instruments and Risk Management - Summary of Credit Quality and Credit Concentration of Cash Equivalents, Current Asset Investments and Derivative Financial Assets (Detail) - GBP (£) £ in Millions</t>
  </si>
  <si>
    <t>Credit exposure</t>
  </si>
  <si>
    <t>Aa2/AA and Above [Member]</t>
  </si>
  <si>
    <t>Aa3/AA- [Member]</t>
  </si>
  <si>
    <t>A1/A+ [Member]</t>
  </si>
  <si>
    <t>A2/A [Member]</t>
  </si>
  <si>
    <t>A3/A [Member]</t>
  </si>
  <si>
    <t>Baa1/BBB+ [Member]</t>
  </si>
  <si>
    <t>Baa2/BBB and Below [Member]</t>
  </si>
  <si>
    <t>Financial Instruments and Risk Management - Summary of Offsetting of Financial Assets and Liabilities (Detail) - GBP (£) £ in Millions</t>
  </si>
  <si>
    <t>Disclosure Of Offsetting Of Financial Assets Liabilities [Abstract]</t>
  </si>
  <si>
    <t>Amounts presented in the balance sheet, derivative financial liabilities</t>
  </si>
  <si>
    <t>Rights of set off with derivative counterparties, derivative financial liabilities</t>
  </si>
  <si>
    <t>Cash collateral, derivative financial liabilities</t>
  </si>
  <si>
    <t>Net amount, derivative financial liabilities</t>
  </si>
  <si>
    <t>Amounts presented in the balance sheet</t>
  </si>
  <si>
    <t>Right of set off with derivative counterparties</t>
  </si>
  <si>
    <t>Cash collateral</t>
  </si>
  <si>
    <t>Net amount</t>
  </si>
  <si>
    <t>Amounts presented in the balance sheet, derivative financial assets</t>
  </si>
  <si>
    <t>Right of set off with derivative counterparties,derivative financial assets</t>
  </si>
  <si>
    <t>Cash collateral, derivative financial assets</t>
  </si>
  <si>
    <t>Net amount, derivative financial assets</t>
  </si>
  <si>
    <t>Financial Instruments and Risk Management - Summary of Derivative Financial Instruments are Held at Fair Value on Balance Sheet (Detail) - GBP (£) £ in Millions</t>
  </si>
  <si>
    <t>Disclosure Of Derivative Financial Instruments [Line Items]</t>
  </si>
  <si>
    <t>Current asset</t>
  </si>
  <si>
    <t>Non-current asset</t>
  </si>
  <si>
    <t>Current liability</t>
  </si>
  <si>
    <t>Non-current liability</t>
  </si>
  <si>
    <t>Designated in a Cash Flow Hedge [Member]</t>
  </si>
  <si>
    <t>Other Reserves - Summary of Other Reserves (Detail) - GBP (£) £ in Millions</t>
  </si>
  <si>
    <t>Disclosure of reserves within equity [Line Items]</t>
  </si>
  <si>
    <t>Recognised in income and expense</t>
  </si>
  <si>
    <t>Tax recognised in other comprehensive income</t>
  </si>
  <si>
    <t>Capital Redemption Reserve [Member]</t>
  </si>
  <si>
    <t>Net fair value gain (loss) on cash flow hedges</t>
  </si>
  <si>
    <t>Fair value movement on available-for-sale assets</t>
  </si>
  <si>
    <t>Other Reserves [Member] | Cash Flow Reserve [Member]</t>
  </si>
  <si>
    <t>Other Reserves [Member] | Available-for-Sale Reserve [Member]</t>
  </si>
  <si>
    <t>Other Reserves [Member] | Translation Reserve [Member]</t>
  </si>
  <si>
    <t>Other Reserves - Summary of Other Reserves (Parenthetical) (Detail) - GBP (£) £ in Millions</t>
  </si>
  <si>
    <t>Net charge to cash flow reserve relating to fair value movements on derivatives</t>
  </si>
  <si>
    <t>Non-Controlling Interests [Member]</t>
  </si>
  <si>
    <t>Exchange differences in relation to retained earnings attributed to non-controlling interests</t>
  </si>
  <si>
    <t>Financial Commitments and Contingent Liabilities - Disclosure of Financial Commitments (Detail) - GBP (£) £ in Millions</t>
  </si>
  <si>
    <t>Capital commitments</t>
  </si>
  <si>
    <t>Other commitments</t>
  </si>
  <si>
    <t>Device purchase commitments</t>
  </si>
  <si>
    <t>TV programme rights commitments</t>
  </si>
  <si>
    <t>Financial Commitments and Contingent Liabilities - Disclosure of Future Minimum Operating Lease Payments (Detail) - GBP (£) £ in Millions</t>
  </si>
  <si>
    <t>Disclosure Of Operating Leases Future Minimum Payments [Line Items]</t>
  </si>
  <si>
    <t>Future minimum operating lease payments</t>
  </si>
  <si>
    <t>Thereafter [Member]</t>
  </si>
  <si>
    <t>Financial Commitments and Contingent Liabilities - Additional Information (Detail) - GBP (£) £ in Millions</t>
  </si>
  <si>
    <t>May 31, 2016</t>
  </si>
  <si>
    <t>Disclosure of Financial Commitments [Line Items]</t>
  </si>
  <si>
    <t>Average lease term</t>
  </si>
  <si>
    <t>14 years</t>
  </si>
  <si>
    <t>15 years</t>
  </si>
  <si>
    <t>Average fixed rental term</t>
  </si>
  <si>
    <t>Brazilian Tax Authority [Member]</t>
  </si>
  <si>
    <t>value of claim</t>
  </si>
  <si>
    <t>Brazilian Tax Authority [Member] | One case that covers the period 2013 to 2016</t>
  </si>
  <si>
    <t>Brazilian Tax Authority [Member] | Eight cases took place on 21 February 2018</t>
  </si>
  <si>
    <t>Hutchinson 3G Limited</t>
  </si>
  <si>
    <t>Losses on litigation settlements</t>
  </si>
  <si>
    <t>Post Balance Sheet events - Additional Information (Detail)</t>
  </si>
  <si>
    <t>Apr. 01, 2018GBP (£)</t>
  </si>
  <si>
    <t>May 30, 2018GBP (£)Role</t>
  </si>
  <si>
    <t>Mar. 31, 2018GBP (£)Employee</t>
  </si>
  <si>
    <t>Mar. 31, 2017GBP (£)Employee</t>
  </si>
  <si>
    <t>Mar. 31, 2016GBP (£)Employee</t>
  </si>
  <si>
    <t>Apr. 30, 2018MHzGHz</t>
  </si>
  <si>
    <t>Post Balance Sheet Events [Line Items]</t>
  </si>
  <si>
    <t>Year end | Employee</t>
  </si>
  <si>
    <t>Average | Employee</t>
  </si>
  <si>
    <t>Cash in excess of deposits</t>
  </si>
  <si>
    <t>Ofcom [Member]</t>
  </si>
  <si>
    <t>Deposit with Ofcom</t>
  </si>
  <si>
    <t>Consumer [Member] | Current [Member]</t>
  </si>
  <si>
    <t>Enterprise [Member]</t>
  </si>
  <si>
    <t>Enterprise [Member] | Current [Member]</t>
  </si>
  <si>
    <t>Frequency of spectrum secured | MHz</t>
  </si>
  <si>
    <t>Total frequeny of spectrum | GHz</t>
  </si>
  <si>
    <t>Spectrum acquisition cost</t>
  </si>
  <si>
    <t>Announcing Or Commencing Implementation of Major Restructuring [Member]</t>
  </si>
  <si>
    <t>Reduction in back office and middle management roles related to restructuring programme</t>
  </si>
  <si>
    <t>Reduction payback period</t>
  </si>
  <si>
    <t>2 years</t>
  </si>
  <si>
    <t>Expected cash cost reduction related to restructuring programme</t>
  </si>
  <si>
    <t>Cost of balances of restructuring programme</t>
  </si>
  <si>
    <t>Number of removal of full time equivalent roles | Role</t>
  </si>
  <si>
    <t>Further run rate synergies related to ee integration programme</t>
  </si>
  <si>
    <t>Elimination of Intersegment Amounts [Member] | BT Consumer [Member] | Events After Reporting Period [Member]</t>
  </si>
  <si>
    <t>Elimination of Intersegment Amounts [Member] | EE [Member] | Events After Reporting Period [Member]</t>
  </si>
  <si>
    <t>Post Balance Sheet events - Summary of Segment Analysis Outlining Impacts which Change in Segment Revenue and Profit (Detail) - GBP (£) £ in Millions</t>
  </si>
  <si>
    <t>Internal Revenue [Member]</t>
  </si>
  <si>
    <t>Consumer [Member] | Before Specific Items [Member]</t>
  </si>
  <si>
    <t>Consumer [Member] | Segment Revenue [Member]</t>
  </si>
  <si>
    <t>Consumer [Member] | Internal Revenue [Member]</t>
  </si>
  <si>
    <t>Enterprise [Member] | Before Specific Items [Member]</t>
  </si>
  <si>
    <t>Enterprise [Member] | Segment Revenue [Member]</t>
  </si>
  <si>
    <t>Enterprise [Member] | Internal Revenue [Member]</t>
  </si>
  <si>
    <t>Openreach [Member] | Internal Revenue [Member]</t>
  </si>
  <si>
    <t>EBITDA is stated before specific items and is the group’s profitability measure for segments.</t>
  </si>
  <si>
    <t>Post Balance Sheet events - Summary of Segment Analysis Outlining Impacts which Change in Segment Revenue and Profit (Parenthetical) (Detail) - GBP (£) £ in Millions</t>
  </si>
  <si>
    <t>Specific item expense</t>
  </si>
  <si>
    <t>Post Balance Sheet events - Summary of Segment Analysis Outlining Impacts which Change in Internal Revenue and Costs (Detail) - GBP (£) £ in Millions</t>
  </si>
  <si>
    <t>Openreach [Member] | Elimination of Intersegment Amounts [Member] | Global Services [Member]</t>
  </si>
  <si>
    <t>Openreach [Member] | Elimination of Intersegment Amounts [Member] | Other [Member]</t>
  </si>
  <si>
    <t>Post Balance Sheet Events [Member] | Elimination of Intersegment Amounts [Member]</t>
  </si>
  <si>
    <t>Post Balance Sheet Events [Member] | Elimination of Intersegment Amounts [Member] | Consumer [Member]</t>
  </si>
  <si>
    <t>Post Balance Sheet Events [Member] | Elimination of Intersegment Amounts [Member] | Enterprise [Member]</t>
  </si>
  <si>
    <t>Post Balance Sheet Events [Member] | Elimination of Intersegment Amounts [Member] | Openreach [Member]</t>
  </si>
  <si>
    <t>Post Balance Sheet Events [Member] | Elimination of Intersegment Amounts [Member] | Global Services [Member]</t>
  </si>
  <si>
    <t>Post Balance Sheet Events [Member] | Elimination of Intersegment Amounts [Member] | Other [Member]</t>
  </si>
  <si>
    <t>Post Balance Sheet Events [Member] | Consumer [Member] | Elimination of Intersegment Amounts [Member] | Enterprise [Member]</t>
  </si>
  <si>
    <t>Post Balance Sheet Events [Member] | Consumer [Member] | Elimination of Intersegment Amounts [Member] | Openreach [Member]</t>
  </si>
  <si>
    <t>Post Balance Sheet Events [Member] | Enterprise [Member] | Elimination of Intersegment Amounts [Member] | Consumer [Member]</t>
  </si>
  <si>
    <t>Post Balance Sheet Events [Member] | Enterprise [Member] | Elimination of Intersegment Amounts [Member] | Openreach [Member]</t>
  </si>
  <si>
    <t>Post Balance Sheet Events [Member] | Global Services [Member] | Elimination of Intersegment Amounts [Member] | Consumer [Member]</t>
  </si>
  <si>
    <t>Post Balance Sheet Events [Member] | Global Services [Member] | Elimination of Intersegment Amounts [Member] | Enterprise [Member]</t>
  </si>
  <si>
    <t>Post Balance Sheet Events [Member] | Global Services [Member] | Elimination of Intersegment Amounts [Member] | Openreach [Member]</t>
  </si>
  <si>
    <t>Post Balance Sheet Events [Member] | Openreach [Member] | Elimination of Intersegment Amounts [Member] | Enterprise [Member]</t>
  </si>
  <si>
    <t>Post Balance Sheet Events [Member] | Other [Member] | Elimination of Intersegment Amounts [Member] | Consumer [Member]</t>
  </si>
  <si>
    <t>Post Balance Sheet Events [Member] | Other [Member] | Elimination of Intersegment Amounts [Member] | Enterprise [Member]</t>
  </si>
  <si>
    <t>Post Balance Sheet Events [Member] | Other [Member] | Elimination of Intersegment Amounts [Member] | Openreach [Member]</t>
  </si>
  <si>
    <t>Post Balance Sheet Events [Member] | Consumer [Member] | Elimination of Intersegment Amounts [Member] | Global Services [Member]</t>
  </si>
  <si>
    <t>Post Balance Sheet Events [Member] | Consumer [Member] | Elimination of Intersegment Amounts [Member] | Other [Member]</t>
  </si>
  <si>
    <t>Post Balance Sheet Events [Member] | Enterprise [Member] | Elimination of Intersegment Amounts [Member] | Global Services [Member]</t>
  </si>
  <si>
    <t>Post Balance Sheet Events [Member] | Enterprise [Member] | Elimination of Intersegment Amounts [Member] | Other [Member]</t>
  </si>
  <si>
    <t>Post Balance Sheet Events [Member] | Openreach [Member] | Elimination of Intersegment Amounts [Member] | Consumer [Member]</t>
  </si>
  <si>
    <t>Post Balance Sheet Events [Member] | Openreach [Member] | Elimination of Intersegment Amounts [Member] | Global Services [Member]</t>
  </si>
  <si>
    <t>Post Balance Sheet Events [Member] | Openreach [Member] | Elimination of Intersegment Amounts [Member] | Other [Member]</t>
  </si>
  <si>
    <t>Post Balance Sheet events - Summary of Segment Analysis Outlining Impacts which Change in Capital Expenditure (Detail) - GBP (£) £ in Millions</t>
  </si>
  <si>
    <t>Consumer [Member] | Property, Plant and Equipment [Member]</t>
  </si>
  <si>
    <t>Consumer [Member] | Intangible Assets [Member]</t>
  </si>
  <si>
    <t>Enterprise [Member] | Property, Plant and Equipment [Member]</t>
  </si>
  <si>
    <t>Enterprise [Member] | Intangible Assets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_);(#,##0.0000)" numFmtId="170"/>
    <numFmt formatCode="_(&quot;$ &quot;#,##0_);_(&quot;$ &quot;(#,##0)" numFmtId="171"/>
    <numFmt formatCode="_(&quot;€ &quot;#,##0_);_(&quot;€ &quot;(#,##0)" numFmtId="172"/>
    <numFmt formatCode="_(&quot;September &quot;#,##0_);_(&quot;Septembe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sharedStrings.xml" Type="http://schemas.openxmlformats.org/officeDocument/2006/relationships/sharedStrings"/><Relationship Id="rId201" Target="styles.xml" Type="http://schemas.openxmlformats.org/officeDocument/2006/relationships/styles"/><Relationship Id="rId2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8</v>
      </c>
    </row>
    <row r="9" spans="1:2">
      <c r="A9" s="4" t="s">
        <v>13</v>
      </c>
      <c r="B9" s="4" t="s">
        <v>14</v>
      </c>
    </row>
    <row r="10" spans="1:2">
      <c r="A10" s="4" t="s">
        <v>15</v>
      </c>
      <c r="B10" s="4" t="s">
        <v>16</v>
      </c>
    </row>
    <row r="11" spans="1:2">
      <c r="A11" s="4" t="s">
        <v>17</v>
      </c>
      <c r="B11" s="4" t="s">
        <v>18</v>
      </c>
    </row>
    <row r="12" spans="1:2">
      <c r="A12" s="4" t="s">
        <v>19</v>
      </c>
      <c r="B12" s="5" t="n">
        <v>756620</v>
      </c>
    </row>
    <row r="13" spans="1:2">
      <c r="A13" s="4" t="s">
        <v>20</v>
      </c>
      <c r="B13" s="4" t="s">
        <v>21</v>
      </c>
    </row>
    <row r="14" spans="1:2">
      <c r="A14" s="4" t="s">
        <v>22</v>
      </c>
      <c r="B14" s="4" t="s">
        <v>23</v>
      </c>
    </row>
    <row r="15" spans="1:2">
      <c r="A15" s="4" t="s">
        <v>24</v>
      </c>
      <c r="B15" s="4" t="s">
        <v>23</v>
      </c>
    </row>
    <row r="16" spans="1:2">
      <c r="A16" s="4" t="s">
        <v>25</v>
      </c>
      <c r="B16" s="4" t="s">
        <v>26</v>
      </c>
    </row>
    <row r="17" spans="1:2">
      <c r="A17" s="4" t="s">
        <v>27</v>
      </c>
      <c r="B17" s="5" t="n">
        <v>9968127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 customWidth="1" max="6" min="6" width="14"/>
    <col customWidth="1" max="7" min="7" width="14"/>
  </cols>
  <sheetData>
    <row r="1" spans="1:7">
      <c r="A1" s="1" t="s">
        <v>211</v>
      </c>
      <c r="C1" s="2" t="s">
        <v>142</v>
      </c>
      <c r="D1" s="2" t="s">
        <v>29</v>
      </c>
      <c r="F1" s="2" t="s">
        <v>30</v>
      </c>
      <c r="G1" s="2" t="s">
        <v>212</v>
      </c>
    </row>
    <row r="2" spans="1:7">
      <c r="A2" s="3" t="s">
        <v>32</v>
      </c>
    </row>
    <row r="3" spans="1:7">
      <c r="A3" s="4" t="s">
        <v>213</v>
      </c>
      <c r="C3" s="6" t="n">
        <v>3</v>
      </c>
    </row>
    <row r="4" spans="1:7">
      <c r="A4" s="4" t="s">
        <v>214</v>
      </c>
      <c r="D4" s="6" t="n">
        <v>11994</v>
      </c>
      <c r="E4" s="4" t="s">
        <v>39</v>
      </c>
      <c r="F4" s="6" t="n">
        <v>10081</v>
      </c>
    </row>
    <row r="5" spans="1:7">
      <c r="A5" s="4" t="s">
        <v>60</v>
      </c>
      <c r="B5" s="4" t="s">
        <v>45</v>
      </c>
      <c r="D5" s="5" t="n">
        <v>2032</v>
      </c>
      <c r="E5" s="4" t="s">
        <v>39</v>
      </c>
      <c r="F5" s="5" t="n">
        <v>1908</v>
      </c>
    </row>
    <row r="6" spans="1:7">
      <c r="A6" s="4" t="s">
        <v>205</v>
      </c>
    </row>
    <row r="7" spans="1:7">
      <c r="A7" s="3" t="s">
        <v>32</v>
      </c>
    </row>
    <row r="8" spans="1:7">
      <c r="A8" s="4" t="s">
        <v>215</v>
      </c>
      <c r="G8" s="6" t="n">
        <v>1010</v>
      </c>
    </row>
    <row r="9" spans="1:7">
      <c r="A9" s="4" t="s">
        <v>216</v>
      </c>
      <c r="C9" s="5" t="n">
        <v>7507</v>
      </c>
    </row>
    <row r="10" spans="1:7">
      <c r="A10" s="4" t="s">
        <v>213</v>
      </c>
      <c r="C10" s="6" t="n">
        <v>3</v>
      </c>
    </row>
    <row r="11" spans="1:7">
      <c r="A11" s="4" t="s">
        <v>217</v>
      </c>
      <c r="F11" s="5" t="n">
        <v>1775</v>
      </c>
    </row>
    <row r="12" spans="1:7">
      <c r="A12" s="4" t="s">
        <v>218</v>
      </c>
      <c r="D12" s="5" t="n">
        <v>112</v>
      </c>
      <c r="F12" s="5" t="n">
        <v>150</v>
      </c>
    </row>
    <row r="13" spans="1:7">
      <c r="A13" s="4" t="s">
        <v>219</v>
      </c>
      <c r="D13" s="5" t="n">
        <v>34</v>
      </c>
      <c r="F13" s="5" t="n">
        <v>32</v>
      </c>
    </row>
    <row r="14" spans="1:7">
      <c r="A14" s="4" t="s">
        <v>220</v>
      </c>
      <c r="D14" s="5" t="n">
        <v>41</v>
      </c>
      <c r="F14" s="5" t="n">
        <v>46</v>
      </c>
    </row>
    <row r="15" spans="1:7">
      <c r="A15" s="4" t="s">
        <v>214</v>
      </c>
      <c r="B15" s="4" t="s">
        <v>44</v>
      </c>
      <c r="D15" s="5" t="n">
        <v>2983</v>
      </c>
      <c r="F15" s="5" t="n">
        <v>1371</v>
      </c>
    </row>
    <row r="16" spans="1:7">
      <c r="A16" s="4" t="s">
        <v>60</v>
      </c>
      <c r="D16" s="5" t="n">
        <v>61</v>
      </c>
      <c r="F16" s="5" t="n">
        <v>97</v>
      </c>
    </row>
    <row r="17" spans="1:7">
      <c r="A17" s="4" t="s">
        <v>221</v>
      </c>
    </row>
    <row r="18" spans="1:7">
      <c r="A18" s="3" t="s">
        <v>32</v>
      </c>
    </row>
    <row r="19" spans="1:7">
      <c r="A19" s="4" t="s">
        <v>222</v>
      </c>
      <c r="D19" s="6" t="n">
        <v>1044</v>
      </c>
      <c r="F19" s="6" t="n">
        <v>1024</v>
      </c>
    </row>
    <row r="20" spans="1:7">
      <c r="A20" s="4" t="s">
        <v>223</v>
      </c>
      <c r="D20" s="4" t="s">
        <v>224</v>
      </c>
      <c r="F20" s="4" t="s">
        <v>224</v>
      </c>
    </row>
    <row r="21" spans="1:7">
      <c r="A21" s="4" t="s">
        <v>225</v>
      </c>
    </row>
    <row r="22" spans="1:7">
      <c r="A22" s="3" t="s">
        <v>32</v>
      </c>
    </row>
    <row r="23" spans="1:7">
      <c r="A23" s="4" t="s">
        <v>222</v>
      </c>
      <c r="D23" s="6" t="n">
        <v>5884</v>
      </c>
      <c r="F23" s="6" t="n">
        <v>5578</v>
      </c>
    </row>
    <row r="24" spans="1:7">
      <c r="A24" s="4" t="s">
        <v>226</v>
      </c>
    </row>
    <row r="25" spans="1:7">
      <c r="A25" s="3" t="s">
        <v>32</v>
      </c>
    </row>
    <row r="26" spans="1:7">
      <c r="A26" s="4" t="s">
        <v>223</v>
      </c>
      <c r="F26" s="4" t="s">
        <v>224</v>
      </c>
    </row>
    <row r="27" spans="1:7"/>
    <row r="28" spans="1:7">
      <c r="A28" s="4" t="s">
        <v>39</v>
      </c>
      <c r="B28" s="4" t="s">
        <v>54</v>
      </c>
    </row>
    <row r="29" spans="1:7">
      <c r="A29" s="4" t="s">
        <v>45</v>
      </c>
      <c r="B29" s="4" t="s">
        <v>55</v>
      </c>
    </row>
    <row r="30" spans="1:7">
      <c r="A30" s="4" t="s">
        <v>44</v>
      </c>
      <c r="B30" s="4" t="s">
        <v>209</v>
      </c>
    </row>
  </sheetData>
  <mergeCells count="6">
    <mergeCell ref="A1:B1"/>
    <mergeCell ref="D1:E1"/>
    <mergeCell ref="A27:F27"/>
    <mergeCell ref="B28:F28"/>
    <mergeCell ref="B29:F29"/>
    <mergeCell ref="B30:F30"/>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74</v>
      </c>
      <c r="C1" s="2" t="s">
        <v>1</v>
      </c>
    </row>
    <row r="2" spans="1:6">
      <c r="C2" s="2" t="s">
        <v>29</v>
      </c>
      <c r="E2" s="2" t="s">
        <v>30</v>
      </c>
      <c r="F2" s="2" t="s">
        <v>31</v>
      </c>
    </row>
    <row r="3" spans="1:6">
      <c r="A3" s="3" t="s">
        <v>875</v>
      </c>
    </row>
    <row r="4" spans="1:6">
      <c r="A4" s="4" t="s">
        <v>63</v>
      </c>
      <c r="C4" s="6" t="n">
        <v>-263</v>
      </c>
      <c r="D4" s="4" t="s">
        <v>39</v>
      </c>
      <c r="E4" s="6" t="n">
        <v>416</v>
      </c>
      <c r="F4" s="6" t="n">
        <v>-240</v>
      </c>
    </row>
    <row r="5" spans="1:6">
      <c r="A5" s="4" t="s">
        <v>65</v>
      </c>
      <c r="C5" s="5" t="n">
        <v>-9</v>
      </c>
      <c r="E5" s="5" t="n">
        <v>21</v>
      </c>
      <c r="F5" s="5" t="n">
        <v>38</v>
      </c>
    </row>
    <row r="6" spans="1:6">
      <c r="A6" s="4" t="s">
        <v>876</v>
      </c>
      <c r="C6" s="5" t="n">
        <v>57</v>
      </c>
      <c r="E6" s="5" t="n">
        <v>-131</v>
      </c>
      <c r="F6" s="5" t="n">
        <v>-72</v>
      </c>
    </row>
    <row r="7" spans="1:6">
      <c r="A7" s="4" t="s">
        <v>877</v>
      </c>
      <c r="C7" s="5" t="n">
        <v>-47</v>
      </c>
      <c r="E7" s="5" t="n">
        <v>139</v>
      </c>
      <c r="F7" s="5" t="n">
        <v>39</v>
      </c>
    </row>
    <row r="8" spans="1:6">
      <c r="A8" s="4" t="s">
        <v>878</v>
      </c>
      <c r="C8" s="5" t="n">
        <v>-262</v>
      </c>
      <c r="E8" s="5" t="n">
        <v>445</v>
      </c>
      <c r="F8" s="5" t="n">
        <v>-235</v>
      </c>
    </row>
    <row r="9" spans="1:6">
      <c r="A9" s="4" t="s">
        <v>879</v>
      </c>
      <c r="C9" s="5" t="n">
        <v>203</v>
      </c>
      <c r="E9" s="5" t="n">
        <v>122</v>
      </c>
      <c r="F9" s="5" t="n">
        <v>231</v>
      </c>
    </row>
    <row r="10" spans="1:6">
      <c r="A10" s="4" t="s">
        <v>880</v>
      </c>
      <c r="C10" s="5" t="n">
        <v>-465</v>
      </c>
      <c r="E10" s="5" t="n">
        <v>323</v>
      </c>
      <c r="F10" s="5" t="n">
        <v>-466</v>
      </c>
    </row>
    <row r="11" spans="1:6">
      <c r="A11" s="4" t="s">
        <v>120</v>
      </c>
      <c r="B11" s="4" t="s">
        <v>45</v>
      </c>
      <c r="C11" s="6" t="n">
        <v>-262</v>
      </c>
      <c r="E11" s="6" t="n">
        <v>445</v>
      </c>
      <c r="F11" s="6" t="n">
        <v>-235</v>
      </c>
    </row>
    <row r="12" spans="1:6"/>
    <row r="13" spans="1:6">
      <c r="A13" s="4" t="s">
        <v>39</v>
      </c>
      <c r="B13" s="4" t="s">
        <v>54</v>
      </c>
    </row>
    <row r="14" spans="1:6">
      <c r="A14" s="4" t="s">
        <v>45</v>
      </c>
      <c r="B14" s="4" t="s">
        <v>55</v>
      </c>
    </row>
  </sheetData>
  <mergeCells count="6">
    <mergeCell ref="A1:B2"/>
    <mergeCell ref="C1:F1"/>
    <mergeCell ref="C2:D2"/>
    <mergeCell ref="A12:E12"/>
    <mergeCell ref="B13:E13"/>
    <mergeCell ref="B14:E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9</v>
      </c>
      <c r="C2" s="2" t="s">
        <v>30</v>
      </c>
      <c r="D2" s="2" t="s">
        <v>31</v>
      </c>
    </row>
    <row r="3" spans="1:4">
      <c r="A3" s="3" t="s">
        <v>875</v>
      </c>
    </row>
    <row r="4" spans="1:4">
      <c r="A4" s="4" t="s">
        <v>882</v>
      </c>
      <c r="B4" s="6" t="n">
        <v>212</v>
      </c>
      <c r="C4" s="6" t="n">
        <v>110</v>
      </c>
      <c r="D4" s="6" t="n">
        <v>2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9</v>
      </c>
      <c r="C2" s="2" t="s">
        <v>30</v>
      </c>
      <c r="D2" s="2" t="s">
        <v>31</v>
      </c>
    </row>
    <row r="3" spans="1:4">
      <c r="A3" s="3" t="s">
        <v>884</v>
      </c>
    </row>
    <row r="4" spans="1:4">
      <c r="A4" s="4" t="s">
        <v>885</v>
      </c>
      <c r="B4" s="6" t="n">
        <v>-2</v>
      </c>
      <c r="C4" s="6" t="n">
        <v>-6</v>
      </c>
      <c r="D4" s="6" t="n">
        <v>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86</v>
      </c>
      <c r="B1" s="2" t="s">
        <v>1</v>
      </c>
    </row>
    <row r="2" spans="1:5">
      <c r="B2" s="2" t="s">
        <v>29</v>
      </c>
      <c r="D2" s="2" t="s">
        <v>30</v>
      </c>
      <c r="E2" s="2" t="s">
        <v>31</v>
      </c>
    </row>
    <row r="3" spans="1:5">
      <c r="A3" s="3" t="s">
        <v>887</v>
      </c>
    </row>
    <row r="4" spans="1:5">
      <c r="A4" s="4" t="s">
        <v>565</v>
      </c>
      <c r="B4" s="6" t="n">
        <v>-477</v>
      </c>
      <c r="D4" s="6" t="n">
        <v>15</v>
      </c>
    </row>
    <row r="5" spans="1:5">
      <c r="A5" s="4" t="s">
        <v>888</v>
      </c>
      <c r="D5" s="5" t="n">
        <v>-185</v>
      </c>
    </row>
    <row r="6" spans="1:5">
      <c r="A6" s="4" t="s">
        <v>889</v>
      </c>
      <c r="B6" s="5" t="n">
        <v>465</v>
      </c>
      <c r="D6" s="5" t="n">
        <v>-323</v>
      </c>
    </row>
    <row r="7" spans="1:5">
      <c r="A7" s="4" t="s">
        <v>890</v>
      </c>
      <c r="B7" s="5" t="n">
        <v>6</v>
      </c>
      <c r="D7" s="5" t="n">
        <v>23</v>
      </c>
    </row>
    <row r="8" spans="1:5">
      <c r="A8" s="4" t="s">
        <v>891</v>
      </c>
      <c r="B8" s="5" t="n">
        <v>3</v>
      </c>
      <c r="D8" s="5" t="n">
        <v>-7</v>
      </c>
    </row>
    <row r="9" spans="1:5">
      <c r="A9" s="4" t="s">
        <v>892</v>
      </c>
      <c r="B9" s="5" t="n">
        <v>17</v>
      </c>
    </row>
    <row r="10" spans="1:5">
      <c r="A10" s="4" t="s">
        <v>567</v>
      </c>
      <c r="B10" s="5" t="n">
        <v>14</v>
      </c>
      <c r="D10" s="5" t="n">
        <v>-477</v>
      </c>
    </row>
    <row r="11" spans="1:5">
      <c r="A11" s="4" t="s">
        <v>893</v>
      </c>
      <c r="B11" s="5" t="n">
        <v>-1326</v>
      </c>
      <c r="C11" s="4" t="s">
        <v>39</v>
      </c>
      <c r="D11" s="5" t="n">
        <v>-1717</v>
      </c>
      <c r="E11" s="6" t="n">
        <v>-1247</v>
      </c>
    </row>
    <row r="12" spans="1:5">
      <c r="A12" s="4" t="s">
        <v>840</v>
      </c>
      <c r="B12" s="5" t="n">
        <v>1340</v>
      </c>
      <c r="C12" s="4" t="s">
        <v>39</v>
      </c>
      <c r="D12" s="5" t="n">
        <v>1240</v>
      </c>
      <c r="E12" s="6" t="n">
        <v>1262</v>
      </c>
    </row>
    <row r="13" spans="1:5">
      <c r="A13" s="4" t="s">
        <v>894</v>
      </c>
    </row>
    <row r="14" spans="1:5">
      <c r="A14" s="3" t="s">
        <v>887</v>
      </c>
    </row>
    <row r="15" spans="1:5">
      <c r="A15" s="4" t="s">
        <v>565</v>
      </c>
      <c r="B15" s="5" t="n">
        <v>1432</v>
      </c>
      <c r="D15" s="5" t="n">
        <v>1618</v>
      </c>
    </row>
    <row r="16" spans="1:5">
      <c r="A16" s="4" t="s">
        <v>888</v>
      </c>
      <c r="B16" s="5" t="n">
        <v>11</v>
      </c>
      <c r="D16" s="5" t="n">
        <v>-181</v>
      </c>
    </row>
    <row r="17" spans="1:5">
      <c r="A17" s="4" t="s">
        <v>889</v>
      </c>
      <c r="D17" s="5" t="n">
        <v>-5</v>
      </c>
    </row>
    <row r="18" spans="1:5">
      <c r="A18" s="4" t="s">
        <v>892</v>
      </c>
      <c r="B18" s="5" t="n">
        <v>17</v>
      </c>
    </row>
    <row r="19" spans="1:5">
      <c r="A19" s="4" t="s">
        <v>567</v>
      </c>
      <c r="B19" s="5" t="n">
        <v>1460</v>
      </c>
      <c r="D19" s="5" t="n">
        <v>1432</v>
      </c>
    </row>
    <row r="20" spans="1:5">
      <c r="A20" s="4" t="s">
        <v>893</v>
      </c>
      <c r="B20" s="5" t="n">
        <v>-41</v>
      </c>
      <c r="D20" s="5" t="n">
        <v>-117</v>
      </c>
    </row>
    <row r="21" spans="1:5">
      <c r="A21" s="4" t="s">
        <v>840</v>
      </c>
      <c r="B21" s="5" t="n">
        <v>1501</v>
      </c>
      <c r="D21" s="5" t="n">
        <v>1549</v>
      </c>
    </row>
    <row r="22" spans="1:5">
      <c r="A22" s="4" t="s">
        <v>895</v>
      </c>
    </row>
    <row r="23" spans="1:5">
      <c r="A23" s="3" t="s">
        <v>887</v>
      </c>
    </row>
    <row r="24" spans="1:5">
      <c r="A24" s="4" t="s">
        <v>565</v>
      </c>
      <c r="B24" s="5" t="n">
        <v>-1537</v>
      </c>
      <c r="D24" s="5" t="n">
        <v>-1149</v>
      </c>
    </row>
    <row r="25" spans="1:5">
      <c r="A25" s="4" t="s">
        <v>888</v>
      </c>
      <c r="B25" s="5" t="n">
        <v>-104</v>
      </c>
      <c r="D25" s="5" t="n">
        <v>-82</v>
      </c>
    </row>
    <row r="26" spans="1:5">
      <c r="A26" s="4" t="s">
        <v>889</v>
      </c>
      <c r="B26" s="5" t="n">
        <v>475</v>
      </c>
      <c r="D26" s="5" t="n">
        <v>-306</v>
      </c>
    </row>
    <row r="27" spans="1:5">
      <c r="A27" s="4" t="s">
        <v>567</v>
      </c>
      <c r="B27" s="5" t="n">
        <v>-1166</v>
      </c>
      <c r="D27" s="5" t="n">
        <v>-1537</v>
      </c>
    </row>
    <row r="28" spans="1:5">
      <c r="A28" s="4" t="s">
        <v>893</v>
      </c>
      <c r="B28" s="5" t="n">
        <v>-1166</v>
      </c>
      <c r="D28" s="5" t="n">
        <v>-1537</v>
      </c>
    </row>
    <row r="29" spans="1:5">
      <c r="A29" s="4" t="s">
        <v>896</v>
      </c>
    </row>
    <row r="30" spans="1:5">
      <c r="A30" s="3" t="s">
        <v>887</v>
      </c>
    </row>
    <row r="31" spans="1:5">
      <c r="A31" s="4" t="s">
        <v>565</v>
      </c>
      <c r="B31" s="5" t="n">
        <v>-17</v>
      </c>
      <c r="D31" s="5" t="n">
        <v>-54</v>
      </c>
    </row>
    <row r="32" spans="1:5">
      <c r="A32" s="4" t="s">
        <v>888</v>
      </c>
      <c r="B32" s="5" t="n">
        <v>4</v>
      </c>
      <c r="D32" s="5" t="n">
        <v>14</v>
      </c>
    </row>
    <row r="33" spans="1:5">
      <c r="A33" s="4" t="s">
        <v>890</v>
      </c>
      <c r="B33" s="5" t="n">
        <v>6</v>
      </c>
      <c r="D33" s="5" t="n">
        <v>23</v>
      </c>
    </row>
    <row r="34" spans="1:5">
      <c r="A34" s="4" t="s">
        <v>567</v>
      </c>
      <c r="B34" s="5" t="n">
        <v>-7</v>
      </c>
      <c r="D34" s="5" t="n">
        <v>-17</v>
      </c>
    </row>
    <row r="35" spans="1:5">
      <c r="A35" s="4" t="s">
        <v>893</v>
      </c>
      <c r="B35" s="5" t="n">
        <v>-7</v>
      </c>
      <c r="D35" s="5" t="n">
        <v>-17</v>
      </c>
    </row>
    <row r="36" spans="1:5">
      <c r="A36" s="4" t="s">
        <v>897</v>
      </c>
    </row>
    <row r="37" spans="1:5">
      <c r="A37" s="3" t="s">
        <v>887</v>
      </c>
    </row>
    <row r="38" spans="1:5">
      <c r="A38" s="4" t="s">
        <v>565</v>
      </c>
      <c r="B38" s="5" t="n">
        <v>-270</v>
      </c>
      <c r="D38" s="5" t="n">
        <v>-325</v>
      </c>
    </row>
    <row r="39" spans="1:5">
      <c r="A39" s="4" t="s">
        <v>888</v>
      </c>
      <c r="B39" s="5" t="n">
        <v>89</v>
      </c>
      <c r="D39" s="5" t="n">
        <v>65</v>
      </c>
    </row>
    <row r="40" spans="1:5">
      <c r="A40" s="4" t="s">
        <v>889</v>
      </c>
      <c r="D40" s="5" t="n">
        <v>-3</v>
      </c>
    </row>
    <row r="41" spans="1:5">
      <c r="A41" s="4" t="s">
        <v>891</v>
      </c>
      <c r="B41" s="5" t="n">
        <v>-2</v>
      </c>
      <c r="D41" s="5" t="n">
        <v>-7</v>
      </c>
    </row>
    <row r="42" spans="1:5">
      <c r="A42" s="4" t="s">
        <v>567</v>
      </c>
      <c r="B42" s="5" t="n">
        <v>-183</v>
      </c>
      <c r="D42" s="5" t="n">
        <v>-270</v>
      </c>
    </row>
    <row r="43" spans="1:5">
      <c r="A43" s="4" t="s">
        <v>893</v>
      </c>
      <c r="B43" s="5" t="n">
        <v>-183</v>
      </c>
      <c r="D43" s="5" t="n">
        <v>-270</v>
      </c>
    </row>
    <row r="44" spans="1:5">
      <c r="A44" s="4" t="s">
        <v>642</v>
      </c>
    </row>
    <row r="45" spans="1:5">
      <c r="A45" s="3" t="s">
        <v>887</v>
      </c>
    </row>
    <row r="46" spans="1:5">
      <c r="A46" s="4" t="s">
        <v>565</v>
      </c>
      <c r="B46" s="5" t="n">
        <v>-85</v>
      </c>
      <c r="D46" s="5" t="n">
        <v>-75</v>
      </c>
    </row>
    <row r="47" spans="1:5">
      <c r="A47" s="4" t="s">
        <v>888</v>
      </c>
      <c r="D47" s="5" t="n">
        <v>-1</v>
      </c>
    </row>
    <row r="48" spans="1:5">
      <c r="A48" s="4" t="s">
        <v>889</v>
      </c>
      <c r="B48" s="5" t="n">
        <v>-10</v>
      </c>
      <c r="D48" s="5" t="n">
        <v>-9</v>
      </c>
    </row>
    <row r="49" spans="1:5">
      <c r="A49" s="4" t="s">
        <v>891</v>
      </c>
      <c r="B49" s="5" t="n">
        <v>5</v>
      </c>
    </row>
    <row r="50" spans="1:5">
      <c r="A50" s="4" t="s">
        <v>567</v>
      </c>
      <c r="B50" s="5" t="n">
        <v>-90</v>
      </c>
      <c r="D50" s="5" t="n">
        <v>-85</v>
      </c>
    </row>
    <row r="51" spans="1:5">
      <c r="A51" s="4" t="s">
        <v>893</v>
      </c>
      <c r="B51" s="5" t="n">
        <v>-90</v>
      </c>
      <c r="D51" s="5" t="n">
        <v>-96</v>
      </c>
    </row>
    <row r="52" spans="1:5">
      <c r="A52" s="4" t="s">
        <v>840</v>
      </c>
      <c r="D52" s="5" t="n">
        <v>11</v>
      </c>
    </row>
    <row r="53" spans="1:5">
      <c r="A53" s="4" t="s">
        <v>898</v>
      </c>
    </row>
    <row r="54" spans="1:5">
      <c r="A54" s="3" t="s">
        <v>887</v>
      </c>
    </row>
    <row r="55" spans="1:5">
      <c r="A55" s="4" t="s">
        <v>893</v>
      </c>
      <c r="B55" s="5" t="n">
        <v>161</v>
      </c>
      <c r="D55" s="5" t="n">
        <v>320</v>
      </c>
    </row>
    <row r="56" spans="1:5">
      <c r="A56" s="4" t="s">
        <v>840</v>
      </c>
      <c r="B56" s="6" t="n">
        <v>-161</v>
      </c>
      <c r="D56" s="6" t="n">
        <v>-320</v>
      </c>
    </row>
    <row r="57" spans="1:5"/>
    <row r="58" spans="1:5">
      <c r="A58" s="4" t="s">
        <v>39</v>
      </c>
      <c r="B58" s="4" t="s">
        <v>54</v>
      </c>
    </row>
  </sheetData>
  <mergeCells count="5">
    <mergeCell ref="A1:A2"/>
    <mergeCell ref="B1:D1"/>
    <mergeCell ref="B2:C2"/>
    <mergeCell ref="A57:E57"/>
    <mergeCell ref="B58:E5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9</v>
      </c>
      <c r="C1" s="2" t="s">
        <v>30</v>
      </c>
      <c r="D1" s="2" t="s">
        <v>31</v>
      </c>
    </row>
    <row r="2" spans="1:4">
      <c r="A2" s="3" t="s">
        <v>887</v>
      </c>
    </row>
    <row r="3" spans="1:4">
      <c r="A3" s="4" t="s">
        <v>900</v>
      </c>
      <c r="B3" s="6" t="n">
        <v>-14</v>
      </c>
      <c r="C3" s="6" t="n">
        <v>477</v>
      </c>
      <c r="D3" s="6" t="n">
        <v>-15</v>
      </c>
    </row>
    <row r="4" spans="1:4">
      <c r="A4" s="4" t="s">
        <v>901</v>
      </c>
    </row>
    <row r="5" spans="1:4">
      <c r="A5" s="3" t="s">
        <v>887</v>
      </c>
    </row>
    <row r="6" spans="1:4">
      <c r="A6" s="4" t="s">
        <v>900</v>
      </c>
      <c r="B6" s="6" t="n">
        <v>2</v>
      </c>
      <c r="C6" s="6"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903</v>
      </c>
    </row>
    <row r="3" spans="1:2">
      <c r="A3" s="3" t="s">
        <v>904</v>
      </c>
    </row>
    <row r="4" spans="1:2">
      <c r="A4" s="4" t="s">
        <v>905</v>
      </c>
      <c r="B4" s="6" t="n">
        <v>220</v>
      </c>
    </row>
    <row r="5" spans="1:2">
      <c r="A5" s="4" t="s">
        <v>906</v>
      </c>
      <c r="B5" s="5" t="n">
        <v>3784</v>
      </c>
    </row>
    <row r="6" spans="1:2">
      <c r="A6" s="4" t="s">
        <v>907</v>
      </c>
      <c r="B6" s="5" t="n">
        <v>77</v>
      </c>
    </row>
    <row r="7" spans="1:2">
      <c r="A7" s="4" t="s">
        <v>110</v>
      </c>
      <c r="B7" s="5" t="n">
        <v>4081</v>
      </c>
    </row>
    <row r="8" spans="1:2">
      <c r="A8" s="4" t="s">
        <v>908</v>
      </c>
    </row>
    <row r="9" spans="1:2">
      <c r="A9" s="3" t="s">
        <v>904</v>
      </c>
    </row>
    <row r="10" spans="1:2">
      <c r="A10" s="4" t="s">
        <v>905</v>
      </c>
      <c r="B10" s="6" t="n">
        <v>14</v>
      </c>
    </row>
    <row r="11" spans="1:2">
      <c r="A11" s="4" t="s">
        <v>909</v>
      </c>
    </row>
    <row r="12" spans="1:2">
      <c r="A12" s="3" t="s">
        <v>904</v>
      </c>
    </row>
    <row r="13" spans="1:2">
      <c r="A13" s="4" t="s">
        <v>910</v>
      </c>
      <c r="B13" s="5" t="n">
        <v>2019</v>
      </c>
    </row>
    <row r="14" spans="1:2">
      <c r="A14" s="4" t="s">
        <v>911</v>
      </c>
    </row>
    <row r="15" spans="1:2">
      <c r="A15" s="3" t="s">
        <v>904</v>
      </c>
    </row>
    <row r="16" spans="1:2">
      <c r="A16" s="4" t="s">
        <v>910</v>
      </c>
      <c r="B16" s="5" t="n">
        <v>2027</v>
      </c>
    </row>
    <row r="17" spans="1:2">
      <c r="A17" s="4" t="s">
        <v>718</v>
      </c>
    </row>
    <row r="18" spans="1:2">
      <c r="A18" s="3" t="s">
        <v>904</v>
      </c>
    </row>
    <row r="19" spans="1:2">
      <c r="A19" s="4" t="s">
        <v>905</v>
      </c>
      <c r="B19" s="6" t="n">
        <v>204</v>
      </c>
    </row>
    <row r="20" spans="1:2">
      <c r="A20" s="4" t="s">
        <v>912</v>
      </c>
    </row>
    <row r="21" spans="1:2">
      <c r="A21" s="3" t="s">
        <v>904</v>
      </c>
    </row>
    <row r="22" spans="1:2">
      <c r="A22" s="4" t="s">
        <v>910</v>
      </c>
      <c r="B22" s="5" t="n">
        <v>2019</v>
      </c>
    </row>
    <row r="23" spans="1:2">
      <c r="A23" s="4" t="s">
        <v>913</v>
      </c>
    </row>
    <row r="24" spans="1:2">
      <c r="A24" s="3" t="s">
        <v>904</v>
      </c>
    </row>
    <row r="25" spans="1:2">
      <c r="A25" s="4" t="s">
        <v>910</v>
      </c>
      <c r="B25" s="5" t="n">
        <v>2037</v>
      </c>
    </row>
    <row r="26" spans="1:2">
      <c r="A26" s="4" t="s">
        <v>914</v>
      </c>
    </row>
    <row r="27" spans="1:2">
      <c r="A27" s="3" t="s">
        <v>904</v>
      </c>
    </row>
    <row r="28" spans="1:2">
      <c r="A28" s="4" t="s">
        <v>905</v>
      </c>
      <c r="B28" s="6" t="n">
        <v>2</v>
      </c>
    </row>
    <row r="29" spans="1:2">
      <c r="A29" s="4" t="s">
        <v>915</v>
      </c>
    </row>
    <row r="30" spans="1:2">
      <c r="A30" s="3" t="s">
        <v>904</v>
      </c>
    </row>
    <row r="31" spans="1:2">
      <c r="A31" s="4" t="s">
        <v>910</v>
      </c>
      <c r="B31" s="5" t="n">
        <v>2019</v>
      </c>
    </row>
    <row r="32" spans="1:2">
      <c r="A32" s="4" t="s">
        <v>916</v>
      </c>
    </row>
    <row r="33" spans="1:2">
      <c r="A33" s="3" t="s">
        <v>904</v>
      </c>
    </row>
    <row r="34" spans="1:2">
      <c r="A34" s="4" t="s">
        <v>910</v>
      </c>
      <c r="B34" s="5" t="n">
        <v>202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17</v>
      </c>
      <c r="C1" s="2" t="s">
        <v>1</v>
      </c>
    </row>
    <row r="2" spans="1:6">
      <c r="C2" s="2" t="s">
        <v>29</v>
      </c>
      <c r="E2" s="2" t="s">
        <v>30</v>
      </c>
      <c r="F2" s="2" t="s">
        <v>31</v>
      </c>
    </row>
    <row r="3" spans="1:6">
      <c r="A3" s="3" t="s">
        <v>918</v>
      </c>
    </row>
    <row r="4" spans="1:6">
      <c r="A4" s="4" t="s">
        <v>919</v>
      </c>
      <c r="C4" s="5" t="n">
        <v>23</v>
      </c>
      <c r="E4" s="5" t="n">
        <v>27</v>
      </c>
      <c r="F4" s="5" t="n">
        <v>15</v>
      </c>
    </row>
    <row r="5" spans="1:6">
      <c r="A5" s="4" t="s">
        <v>60</v>
      </c>
      <c r="B5" s="4" t="s">
        <v>45</v>
      </c>
      <c r="C5" s="6" t="n">
        <v>2032</v>
      </c>
      <c r="D5" s="4" t="s">
        <v>39</v>
      </c>
      <c r="E5" s="6" t="n">
        <v>1908</v>
      </c>
      <c r="F5" s="6" t="n">
        <v>2466</v>
      </c>
    </row>
    <row r="6" spans="1:6">
      <c r="A6" s="4" t="s">
        <v>920</v>
      </c>
      <c r="C6" s="6" t="n">
        <v>4</v>
      </c>
      <c r="E6" s="6" t="n">
        <v>1</v>
      </c>
      <c r="F6" s="6" t="n">
        <v>7</v>
      </c>
    </row>
    <row r="7" spans="1:6"/>
    <row r="8" spans="1:6">
      <c r="A8" s="4" t="s">
        <v>39</v>
      </c>
      <c r="B8" s="4" t="s">
        <v>54</v>
      </c>
    </row>
    <row r="9" spans="1:6">
      <c r="A9" s="4" t="s">
        <v>45</v>
      </c>
      <c r="B9" s="4" t="s">
        <v>55</v>
      </c>
    </row>
  </sheetData>
  <mergeCells count="6">
    <mergeCell ref="A1:B2"/>
    <mergeCell ref="C1:F1"/>
    <mergeCell ref="C2:D2"/>
    <mergeCell ref="A7:E7"/>
    <mergeCell ref="B8:E8"/>
    <mergeCell ref="B9:E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9</v>
      </c>
      <c r="C2" s="2" t="s">
        <v>30</v>
      </c>
      <c r="D2" s="2" t="s">
        <v>31</v>
      </c>
    </row>
    <row r="3" spans="1:4">
      <c r="A3" s="3" t="s">
        <v>918</v>
      </c>
    </row>
    <row r="4" spans="1:4">
      <c r="A4" s="4" t="s">
        <v>922</v>
      </c>
      <c r="B4" s="5" t="n">
        <v>9911</v>
      </c>
      <c r="C4" s="5" t="n">
        <v>9938</v>
      </c>
      <c r="D4" s="5" t="n">
        <v>8619</v>
      </c>
    </row>
    <row r="5" spans="1:4">
      <c r="A5" s="4" t="s">
        <v>923</v>
      </c>
      <c r="B5" s="5" t="n">
        <v>2</v>
      </c>
      <c r="C5" s="5" t="n">
        <v>27</v>
      </c>
      <c r="D5" s="5" t="n">
        <v>58</v>
      </c>
    </row>
    <row r="6" spans="1:4">
      <c r="A6" s="4" t="s">
        <v>924</v>
      </c>
      <c r="B6" s="5" t="n">
        <v>48</v>
      </c>
      <c r="C6" s="5" t="n">
        <v>29</v>
      </c>
      <c r="D6" s="5" t="n">
        <v>37</v>
      </c>
    </row>
    <row r="7" spans="1:4">
      <c r="A7" s="4" t="s">
        <v>925</v>
      </c>
      <c r="B7" s="5" t="n">
        <v>9961</v>
      </c>
      <c r="C7" s="5" t="n">
        <v>9994</v>
      </c>
      <c r="D7" s="5" t="n">
        <v>8714</v>
      </c>
    </row>
    <row r="8" spans="1:4">
      <c r="A8" s="4" t="s">
        <v>47</v>
      </c>
      <c r="B8" s="7" t="n">
        <v>0.205</v>
      </c>
      <c r="C8" s="7" t="n">
        <v>0.192</v>
      </c>
      <c r="D8" s="7" t="n">
        <v>0.285</v>
      </c>
    </row>
    <row r="9" spans="1:4">
      <c r="A9" s="4" t="s">
        <v>48</v>
      </c>
      <c r="B9" s="7" t="n">
        <v>0.204</v>
      </c>
      <c r="C9" s="7" t="n">
        <v>0.191</v>
      </c>
      <c r="D9" s="7" t="n">
        <v>0.2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9</v>
      </c>
      <c r="C2" s="2" t="s">
        <v>30</v>
      </c>
      <c r="D2" s="2" t="s">
        <v>31</v>
      </c>
    </row>
    <row r="3" spans="1:4">
      <c r="A3" s="3" t="s">
        <v>927</v>
      </c>
    </row>
    <row r="4" spans="1:4">
      <c r="A4" s="4" t="s">
        <v>928</v>
      </c>
      <c r="B4" s="8" t="n">
        <v>10.55</v>
      </c>
    </row>
    <row r="5" spans="1:4">
      <c r="A5" s="4" t="s">
        <v>929</v>
      </c>
      <c r="B5" s="4" t="s">
        <v>930</v>
      </c>
    </row>
    <row r="6" spans="1:4">
      <c r="A6" s="4" t="s">
        <v>931</v>
      </c>
      <c r="B6" s="7" t="n">
        <v>15.4</v>
      </c>
      <c r="C6" s="7" t="n">
        <v>15.4</v>
      </c>
      <c r="D6" s="6" t="n">
        <v>14</v>
      </c>
    </row>
    <row r="7" spans="1:4">
      <c r="A7" s="4" t="s">
        <v>932</v>
      </c>
      <c r="B7" s="6" t="n">
        <v>1524</v>
      </c>
      <c r="C7" s="6" t="n">
        <v>1532</v>
      </c>
      <c r="D7" s="6" t="n">
        <v>1324</v>
      </c>
    </row>
    <row r="8" spans="1:4">
      <c r="A8" s="4" t="s">
        <v>933</v>
      </c>
      <c r="B8" s="6" t="n">
        <v>1044</v>
      </c>
      <c r="C8" s="5" t="n">
        <v>1050</v>
      </c>
      <c r="D8" s="5" t="n">
        <v>954</v>
      </c>
    </row>
    <row r="9" spans="1:4">
      <c r="A9" s="4" t="s">
        <v>934</v>
      </c>
      <c r="B9" s="4" t="s">
        <v>935</v>
      </c>
    </row>
    <row r="10" spans="1:4">
      <c r="A10" s="4" t="s">
        <v>936</v>
      </c>
      <c r="B10" s="6" t="n">
        <v>1524</v>
      </c>
      <c r="C10" s="6" t="n">
        <v>1436</v>
      </c>
      <c r="D10" s="6" t="n">
        <v>10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9</v>
      </c>
      <c r="C2" s="2" t="s">
        <v>30</v>
      </c>
      <c r="D2" s="2" t="s">
        <v>31</v>
      </c>
    </row>
    <row r="3" spans="1:4">
      <c r="A3" s="3" t="s">
        <v>938</v>
      </c>
    </row>
    <row r="4" spans="1:4">
      <c r="A4" s="4" t="s">
        <v>939</v>
      </c>
      <c r="B4" s="11" t="n">
        <v>0.1055</v>
      </c>
      <c r="C4" s="11" t="n">
        <v>0.096</v>
      </c>
      <c r="D4" s="11" t="n">
        <v>0.08500000000000001</v>
      </c>
    </row>
    <row r="5" spans="1:4">
      <c r="A5" s="4" t="s">
        <v>940</v>
      </c>
      <c r="B5" s="12" t="n">
        <v>0.0485</v>
      </c>
      <c r="C5" s="12" t="n">
        <v>0.0485</v>
      </c>
      <c r="D5" s="12" t="n">
        <v>0.044</v>
      </c>
    </row>
    <row r="6" spans="1:4">
      <c r="A6" s="4" t="s">
        <v>941</v>
      </c>
      <c r="B6" s="11" t="n">
        <v>0.154</v>
      </c>
      <c r="C6" s="11" t="n">
        <v>0.1445</v>
      </c>
      <c r="D6" s="11" t="n">
        <v>0.129</v>
      </c>
    </row>
    <row r="7" spans="1:4">
      <c r="A7" s="4" t="s">
        <v>942</v>
      </c>
      <c r="B7" s="6" t="n">
        <v>1044</v>
      </c>
      <c r="C7" s="6" t="n">
        <v>954</v>
      </c>
      <c r="D7" s="6" t="n">
        <v>710</v>
      </c>
    </row>
    <row r="8" spans="1:4">
      <c r="A8" s="4" t="s">
        <v>943</v>
      </c>
      <c r="B8" s="5" t="n">
        <v>480</v>
      </c>
      <c r="C8" s="5" t="n">
        <v>482</v>
      </c>
      <c r="D8" s="5" t="n">
        <v>368</v>
      </c>
    </row>
    <row r="9" spans="1:4">
      <c r="A9" s="4" t="s">
        <v>936</v>
      </c>
      <c r="B9" s="6" t="n">
        <v>1524</v>
      </c>
      <c r="C9" s="6" t="n">
        <v>1436</v>
      </c>
      <c r="D9" s="6" t="n">
        <v>10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X32"/>
  <sheetViews>
    <sheetView workbookViewId="0">
      <selection activeCell="A1" sqref="A1"/>
    </sheetView>
  </sheetViews>
  <sheetFormatPr baseColWidth="8" defaultRowHeight="15" outlineLevelCol="0"/>
  <cols>
    <col customWidth="1" max="1" min="1" width="65"/>
    <col customWidth="1" max="2" min="2" width="80"/>
    <col customWidth="1" max="3" min="3" width="9"/>
    <col customWidth="1" max="4" min="4" width="8"/>
    <col customWidth="1" max="5" min="5" width="23"/>
    <col customWidth="1" max="6" min="6" width="4"/>
    <col customWidth="1" max="7" min="7" width="23"/>
    <col customWidth="1" max="8" min="8" width="4"/>
    <col customWidth="1" max="9" min="9" width="24"/>
    <col customWidth="1" max="10" min="10" width="4"/>
    <col customWidth="1" max="11" min="11" width="20"/>
    <col customWidth="1" max="12" min="12" width="4"/>
    <col customWidth="1" max="13" min="13" width="34"/>
    <col customWidth="1" max="14" min="14" width="4"/>
    <col customWidth="1" max="15" min="15" width="22"/>
    <col customWidth="1" max="16" min="16" width="44"/>
    <col customWidth="1" max="17" min="17" width="4"/>
    <col customWidth="1" max="18" min="18" width="44"/>
    <col customWidth="1" max="19" min="19" width="57"/>
    <col customWidth="1" max="20" min="20" width="45"/>
    <col customWidth="1" max="21" min="21" width="41"/>
    <col customWidth="1" max="22" min="22" width="4"/>
    <col customWidth="1" max="23" min="23" width="55"/>
    <col customWidth="1" max="24" min="24" width="8"/>
  </cols>
  <sheetData>
    <row r="1" spans="1:24">
      <c r="A1" s="1" t="s">
        <v>227</v>
      </c>
      <c r="C1" s="2" t="s">
        <v>110</v>
      </c>
      <c r="E1" s="2" t="s">
        <v>111</v>
      </c>
      <c r="F1" s="2" t="s">
        <v>45</v>
      </c>
      <c r="G1" s="2" t="s">
        <v>112</v>
      </c>
      <c r="H1" s="2" t="s">
        <v>44</v>
      </c>
      <c r="I1" s="2" t="s">
        <v>114</v>
      </c>
      <c r="J1" s="2" t="s">
        <v>50</v>
      </c>
      <c r="K1" s="2" t="s">
        <v>113</v>
      </c>
      <c r="L1" s="2" t="s">
        <v>52</v>
      </c>
      <c r="M1" s="2" t="s">
        <v>117</v>
      </c>
      <c r="O1" s="2" t="s">
        <v>205</v>
      </c>
      <c r="P1" s="2" t="s">
        <v>228</v>
      </c>
      <c r="Q1" s="2" t="s">
        <v>116</v>
      </c>
      <c r="R1" s="2" t="s">
        <v>229</v>
      </c>
      <c r="S1" s="2" t="s">
        <v>230</v>
      </c>
      <c r="T1" s="2" t="s">
        <v>231</v>
      </c>
      <c r="U1" s="2" t="s">
        <v>232</v>
      </c>
      <c r="V1" s="2" t="s">
        <v>123</v>
      </c>
      <c r="W1" s="2" t="s">
        <v>233</v>
      </c>
      <c r="X1" s="2" t="s">
        <v>234</v>
      </c>
    </row>
    <row r="2" spans="1:24">
      <c r="A2" s="4" t="s">
        <v>118</v>
      </c>
      <c r="C2" s="6" t="n">
        <v>681</v>
      </c>
      <c r="D2" s="4" t="s">
        <v>39</v>
      </c>
      <c r="E2" s="6" t="n">
        <v>419</v>
      </c>
      <c r="G2" s="6" t="n">
        <v>1051</v>
      </c>
      <c r="I2" s="6" t="n">
        <v>998</v>
      </c>
      <c r="K2" s="6" t="n">
        <v>-165</v>
      </c>
      <c r="M2" s="6" t="n">
        <v>-2124</v>
      </c>
      <c r="N2" s="4" t="s">
        <v>39</v>
      </c>
    </row>
    <row r="3" spans="1:24">
      <c r="A3" s="3" t="s">
        <v>32</v>
      </c>
    </row>
    <row r="4" spans="1:24">
      <c r="A4" s="4" t="s">
        <v>60</v>
      </c>
      <c r="B4" s="4" t="s">
        <v>39</v>
      </c>
      <c r="C4" s="5" t="n">
        <v>2466</v>
      </c>
      <c r="M4" s="5" t="n">
        <v>2466</v>
      </c>
    </row>
    <row r="5" spans="1:24">
      <c r="A5" s="4" t="s">
        <v>124</v>
      </c>
      <c r="B5" s="4" t="s">
        <v>39</v>
      </c>
      <c r="C5" s="5" t="n">
        <v>-1078</v>
      </c>
      <c r="M5" s="5" t="n">
        <v>-1078</v>
      </c>
    </row>
    <row r="6" spans="1:24">
      <c r="A6" s="4" t="s">
        <v>125</v>
      </c>
      <c r="B6" s="4" t="s">
        <v>39</v>
      </c>
      <c r="C6" s="5" t="n">
        <v>58</v>
      </c>
      <c r="M6" s="5" t="n">
        <v>58</v>
      </c>
    </row>
    <row r="7" spans="1:24">
      <c r="A7" s="4" t="s">
        <v>127</v>
      </c>
      <c r="C7" s="5" t="n">
        <v>-225</v>
      </c>
      <c r="D7" s="4" t="s">
        <v>39</v>
      </c>
      <c r="K7" s="5" t="n">
        <v>50</v>
      </c>
      <c r="M7" s="5" t="n">
        <v>-275</v>
      </c>
      <c r="N7" s="4" t="s">
        <v>39</v>
      </c>
    </row>
    <row r="8" spans="1:24">
      <c r="A8" s="4" t="s">
        <v>129</v>
      </c>
      <c r="C8" s="5" t="n">
        <v>10112</v>
      </c>
      <c r="D8" s="4" t="s">
        <v>39</v>
      </c>
      <c r="E8" s="5" t="n">
        <v>499</v>
      </c>
      <c r="G8" s="5" t="n">
        <v>1051</v>
      </c>
      <c r="I8" s="5" t="n">
        <v>8422</v>
      </c>
      <c r="K8" s="5" t="n">
        <v>-115</v>
      </c>
      <c r="M8" s="5" t="n">
        <v>-430</v>
      </c>
      <c r="N8" s="4" t="s">
        <v>39</v>
      </c>
      <c r="O8" s="6" t="n">
        <v>17838</v>
      </c>
      <c r="P8" s="6" t="n">
        <v>499</v>
      </c>
      <c r="R8" s="6" t="n">
        <v>1051</v>
      </c>
      <c r="S8" s="6" t="n">
        <v>27</v>
      </c>
      <c r="T8" s="6" t="n">
        <v>7424</v>
      </c>
      <c r="U8" s="6" t="n">
        <v>-115</v>
      </c>
      <c r="W8" s="6" t="n">
        <v>8952</v>
      </c>
    </row>
    <row r="9" spans="1:24">
      <c r="A9" s="3" t="s">
        <v>32</v>
      </c>
    </row>
    <row r="10" spans="1:24">
      <c r="A10" s="4" t="s">
        <v>60</v>
      </c>
      <c r="C10" s="5" t="n">
        <v>1908</v>
      </c>
      <c r="D10" s="4" t="s">
        <v>39</v>
      </c>
      <c r="M10" s="5" t="n">
        <v>1908</v>
      </c>
      <c r="N10" s="4" t="s">
        <v>39</v>
      </c>
      <c r="O10" s="5" t="n">
        <v>97</v>
      </c>
      <c r="W10" s="5" t="n">
        <v>97</v>
      </c>
    </row>
    <row r="11" spans="1:24">
      <c r="A11" s="4" t="s">
        <v>235</v>
      </c>
      <c r="I11" s="5" t="n">
        <v>1775</v>
      </c>
      <c r="M11" s="5" t="n">
        <v>-1775</v>
      </c>
      <c r="N11" s="4" t="s">
        <v>39</v>
      </c>
      <c r="T11" s="5" t="n">
        <v>-1775</v>
      </c>
      <c r="W11" s="5" t="n">
        <v>1775</v>
      </c>
    </row>
    <row r="12" spans="1:24">
      <c r="A12" s="4" t="s">
        <v>124</v>
      </c>
      <c r="C12" s="5" t="n">
        <v>-1436</v>
      </c>
      <c r="D12" s="4" t="s">
        <v>39</v>
      </c>
      <c r="M12" s="5" t="n">
        <v>-1436</v>
      </c>
      <c r="N12" s="4" t="s">
        <v>39</v>
      </c>
      <c r="O12" s="5" t="n">
        <v>-1436</v>
      </c>
      <c r="W12" s="5" t="n">
        <v>-1436</v>
      </c>
    </row>
    <row r="13" spans="1:24">
      <c r="A13" s="4" t="s">
        <v>125</v>
      </c>
      <c r="C13" s="5" t="n">
        <v>57</v>
      </c>
      <c r="D13" s="4" t="s">
        <v>39</v>
      </c>
      <c r="M13" s="5" t="n">
        <v>57</v>
      </c>
      <c r="N13" s="4" t="s">
        <v>39</v>
      </c>
      <c r="O13" s="5" t="n">
        <v>57</v>
      </c>
      <c r="W13" s="5" t="n">
        <v>57</v>
      </c>
    </row>
    <row r="14" spans="1:24">
      <c r="A14" s="4" t="s">
        <v>127</v>
      </c>
      <c r="C14" s="5" t="n">
        <v>-136</v>
      </c>
      <c r="D14" s="4" t="s">
        <v>39</v>
      </c>
      <c r="K14" s="5" t="n">
        <v>19</v>
      </c>
      <c r="M14" s="5" t="n">
        <v>-155</v>
      </c>
      <c r="N14" s="4" t="s">
        <v>39</v>
      </c>
      <c r="O14" s="5" t="n">
        <v>-136</v>
      </c>
      <c r="U14" s="5" t="n">
        <v>19</v>
      </c>
      <c r="W14" s="5" t="n">
        <v>-155</v>
      </c>
    </row>
    <row r="15" spans="1:24">
      <c r="A15" s="4" t="s">
        <v>131</v>
      </c>
      <c r="C15" s="5" t="n">
        <v>8335</v>
      </c>
      <c r="D15" s="4" t="s">
        <v>39</v>
      </c>
      <c r="E15" s="5" t="n">
        <v>499</v>
      </c>
      <c r="G15" s="5" t="n">
        <v>1051</v>
      </c>
      <c r="I15" s="5" t="n">
        <v>6647</v>
      </c>
      <c r="K15" s="5" t="n">
        <v>-96</v>
      </c>
      <c r="M15" s="5" t="n">
        <v>-650</v>
      </c>
      <c r="N15" s="4" t="s">
        <v>39</v>
      </c>
      <c r="O15" s="5" t="n">
        <v>16420</v>
      </c>
      <c r="P15" s="5" t="n">
        <v>499</v>
      </c>
      <c r="R15" s="5" t="n">
        <v>1051</v>
      </c>
      <c r="S15" s="5" t="n">
        <v>27</v>
      </c>
      <c r="T15" s="5" t="n">
        <v>5649</v>
      </c>
      <c r="U15" s="5" t="n">
        <v>-96</v>
      </c>
      <c r="W15" s="5" t="n">
        <v>9290</v>
      </c>
    </row>
    <row r="16" spans="1:24">
      <c r="A16" s="3" t="s">
        <v>32</v>
      </c>
    </row>
    <row r="17" spans="1:24">
      <c r="A17" s="4" t="s">
        <v>60</v>
      </c>
      <c r="C17" s="5" t="n">
        <v>2032</v>
      </c>
      <c r="D17" s="4" t="s">
        <v>236</v>
      </c>
      <c r="M17" s="5" t="n">
        <v>2032</v>
      </c>
      <c r="N17" s="4" t="s">
        <v>39</v>
      </c>
      <c r="O17" s="5" t="n">
        <v>61</v>
      </c>
      <c r="W17" s="5" t="n">
        <v>61</v>
      </c>
    </row>
    <row r="18" spans="1:24">
      <c r="A18" s="4" t="s">
        <v>235</v>
      </c>
      <c r="B18" s="4" t="s">
        <v>39</v>
      </c>
      <c r="M18" s="5" t="n">
        <v>-83</v>
      </c>
    </row>
    <row r="19" spans="1:24">
      <c r="A19" s="4" t="s">
        <v>124</v>
      </c>
      <c r="C19" s="5" t="n">
        <v>-1524</v>
      </c>
      <c r="D19" s="4" t="s">
        <v>39</v>
      </c>
      <c r="M19" s="5" t="n">
        <v>-1524</v>
      </c>
      <c r="N19" s="4" t="s">
        <v>39</v>
      </c>
      <c r="O19" s="5" t="n">
        <v>-1524</v>
      </c>
      <c r="W19" s="5" t="n">
        <v>-1524</v>
      </c>
    </row>
    <row r="20" spans="1:24">
      <c r="A20" s="4" t="s">
        <v>125</v>
      </c>
      <c r="C20" s="5" t="n">
        <v>84</v>
      </c>
      <c r="D20" s="4" t="s">
        <v>39</v>
      </c>
      <c r="M20" s="5" t="n">
        <v>84</v>
      </c>
      <c r="N20" s="4" t="s">
        <v>39</v>
      </c>
      <c r="O20" s="5" t="n">
        <v>84</v>
      </c>
      <c r="W20" s="5" t="n">
        <v>84</v>
      </c>
    </row>
    <row r="21" spans="1:24">
      <c r="A21" s="4" t="s">
        <v>127</v>
      </c>
      <c r="C21" s="5" t="n">
        <v>-168</v>
      </c>
      <c r="D21" s="4" t="s">
        <v>39</v>
      </c>
      <c r="K21" s="5" t="n">
        <v>-90</v>
      </c>
      <c r="M21" s="5" t="n">
        <v>-78</v>
      </c>
      <c r="N21" s="4" t="s">
        <v>39</v>
      </c>
      <c r="O21" s="5" t="n">
        <v>-168</v>
      </c>
      <c r="U21" s="5" t="n">
        <v>-90</v>
      </c>
      <c r="W21" s="5" t="n">
        <v>-78</v>
      </c>
    </row>
    <row r="22" spans="1:24">
      <c r="A22" s="4" t="s">
        <v>134</v>
      </c>
      <c r="C22" s="6" t="n">
        <v>9911</v>
      </c>
      <c r="D22" s="4" t="s">
        <v>236</v>
      </c>
      <c r="E22" s="6" t="n">
        <v>499</v>
      </c>
      <c r="G22" s="6" t="n">
        <v>1051</v>
      </c>
      <c r="I22" s="6" t="n">
        <v>6647</v>
      </c>
      <c r="K22" s="6" t="n">
        <v>-186</v>
      </c>
      <c r="M22" s="6" t="n">
        <v>1366</v>
      </c>
      <c r="N22" s="4" t="s">
        <v>39</v>
      </c>
      <c r="O22" s="6" t="n">
        <v>14873</v>
      </c>
      <c r="P22" s="6" t="n">
        <v>499</v>
      </c>
      <c r="R22" s="6" t="n">
        <v>1051</v>
      </c>
      <c r="S22" s="6" t="n">
        <v>27</v>
      </c>
      <c r="T22" s="6" t="n">
        <v>5649</v>
      </c>
      <c r="U22" s="6" t="n">
        <v>-186</v>
      </c>
      <c r="W22" s="6" t="n">
        <v>7833</v>
      </c>
    </row>
    <row r="23" spans="1:24"/>
    <row r="24" spans="1:24">
      <c r="A24" s="4" t="s">
        <v>39</v>
      </c>
      <c r="B24" s="4" t="s">
        <v>55</v>
      </c>
    </row>
    <row r="25" spans="1:24">
      <c r="A25" s="4" t="s">
        <v>45</v>
      </c>
      <c r="B25" s="4" t="s">
        <v>135</v>
      </c>
    </row>
    <row r="26" spans="1:24">
      <c r="A26" s="4" t="s">
        <v>44</v>
      </c>
      <c r="B26" s="4" t="s">
        <v>136</v>
      </c>
    </row>
    <row r="27" spans="1:24">
      <c r="A27" s="4" t="s">
        <v>50</v>
      </c>
      <c r="B27" s="4" t="s">
        <v>138</v>
      </c>
    </row>
    <row r="28" spans="1:24">
      <c r="A28" s="4" t="s">
        <v>52</v>
      </c>
      <c r="B28" s="4" t="s">
        <v>137</v>
      </c>
    </row>
    <row r="29" spans="1:24">
      <c r="A29" s="4" t="s">
        <v>116</v>
      </c>
      <c r="B29" s="4" t="s">
        <v>237</v>
      </c>
    </row>
    <row r="30" spans="1:24">
      <c r="A30" s="4" t="s">
        <v>123</v>
      </c>
      <c r="B30" s="4" t="s">
        <v>238</v>
      </c>
    </row>
    <row r="31" spans="1:24">
      <c r="A31" s="4" t="s">
        <v>132</v>
      </c>
      <c r="B31" s="4" t="s">
        <v>210</v>
      </c>
    </row>
    <row r="32" spans="1:24">
      <c r="A32" s="4" t="s">
        <v>239</v>
      </c>
      <c r="B32" s="4" t="s">
        <v>54</v>
      </c>
    </row>
  </sheetData>
  <mergeCells count="160">
    <mergeCell ref="A1:B1"/>
    <mergeCell ref="C1:D1"/>
    <mergeCell ref="M1:N1"/>
    <mergeCell ref="E2:F2"/>
    <mergeCell ref="G2:H2"/>
    <mergeCell ref="I2:J2"/>
    <mergeCell ref="K2:L2"/>
    <mergeCell ref="P2:Q2"/>
    <mergeCell ref="U2:V2"/>
    <mergeCell ref="W2:X2"/>
    <mergeCell ref="E3:F3"/>
    <mergeCell ref="G3:H3"/>
    <mergeCell ref="I3:J3"/>
    <mergeCell ref="K3:L3"/>
    <mergeCell ref="P3:Q3"/>
    <mergeCell ref="U3:V3"/>
    <mergeCell ref="W3:X3"/>
    <mergeCell ref="E4:F4"/>
    <mergeCell ref="G4:H4"/>
    <mergeCell ref="I4:J4"/>
    <mergeCell ref="K4:L4"/>
    <mergeCell ref="P4:Q4"/>
    <mergeCell ref="U4:V4"/>
    <mergeCell ref="W4:X4"/>
    <mergeCell ref="E5:F5"/>
    <mergeCell ref="G5:H5"/>
    <mergeCell ref="I5:J5"/>
    <mergeCell ref="K5:L5"/>
    <mergeCell ref="P5:Q5"/>
    <mergeCell ref="U5:V5"/>
    <mergeCell ref="W5:X5"/>
    <mergeCell ref="E6:F6"/>
    <mergeCell ref="G6:H6"/>
    <mergeCell ref="I6:J6"/>
    <mergeCell ref="K6:L6"/>
    <mergeCell ref="P6:Q6"/>
    <mergeCell ref="U6:V6"/>
    <mergeCell ref="W6:X6"/>
    <mergeCell ref="E7:F7"/>
    <mergeCell ref="G7:H7"/>
    <mergeCell ref="I7:J7"/>
    <mergeCell ref="K7:L7"/>
    <mergeCell ref="P7:Q7"/>
    <mergeCell ref="U7:V7"/>
    <mergeCell ref="W7:X7"/>
    <mergeCell ref="E8:F8"/>
    <mergeCell ref="G8:H8"/>
    <mergeCell ref="I8:J8"/>
    <mergeCell ref="K8:L8"/>
    <mergeCell ref="P8:Q8"/>
    <mergeCell ref="U8:V8"/>
    <mergeCell ref="W8:X8"/>
    <mergeCell ref="E9:F9"/>
    <mergeCell ref="G9:H9"/>
    <mergeCell ref="I9:J9"/>
    <mergeCell ref="K9:L9"/>
    <mergeCell ref="P9:Q9"/>
    <mergeCell ref="U9:V9"/>
    <mergeCell ref="W9:X9"/>
    <mergeCell ref="E10:F10"/>
    <mergeCell ref="G10:H10"/>
    <mergeCell ref="I10:J10"/>
    <mergeCell ref="K10:L10"/>
    <mergeCell ref="P10:Q10"/>
    <mergeCell ref="U10:V10"/>
    <mergeCell ref="W10:X10"/>
    <mergeCell ref="E11:F11"/>
    <mergeCell ref="G11:H11"/>
    <mergeCell ref="I11:J11"/>
    <mergeCell ref="K11:L11"/>
    <mergeCell ref="P11:Q11"/>
    <mergeCell ref="U11:V11"/>
    <mergeCell ref="W11:X11"/>
    <mergeCell ref="E12:F12"/>
    <mergeCell ref="G12:H12"/>
    <mergeCell ref="I12:J12"/>
    <mergeCell ref="K12:L12"/>
    <mergeCell ref="P12:Q12"/>
    <mergeCell ref="U12:V12"/>
    <mergeCell ref="W12:X12"/>
    <mergeCell ref="E13:F13"/>
    <mergeCell ref="G13:H13"/>
    <mergeCell ref="I13:J13"/>
    <mergeCell ref="K13:L13"/>
    <mergeCell ref="P13:Q13"/>
    <mergeCell ref="U13:V13"/>
    <mergeCell ref="W13:X13"/>
    <mergeCell ref="E14:F14"/>
    <mergeCell ref="G14:H14"/>
    <mergeCell ref="I14:J14"/>
    <mergeCell ref="K14:L14"/>
    <mergeCell ref="P14:Q14"/>
    <mergeCell ref="U14:V14"/>
    <mergeCell ref="W14:X14"/>
    <mergeCell ref="E15:F15"/>
    <mergeCell ref="G15:H15"/>
    <mergeCell ref="I15:J15"/>
    <mergeCell ref="K15:L15"/>
    <mergeCell ref="P15:Q15"/>
    <mergeCell ref="U15:V15"/>
    <mergeCell ref="W15:X15"/>
    <mergeCell ref="E16:F16"/>
    <mergeCell ref="G16:H16"/>
    <mergeCell ref="I16:J16"/>
    <mergeCell ref="K16:L16"/>
    <mergeCell ref="P16:Q16"/>
    <mergeCell ref="U16:V16"/>
    <mergeCell ref="W16:X16"/>
    <mergeCell ref="E17:F17"/>
    <mergeCell ref="G17:H17"/>
    <mergeCell ref="I17:J17"/>
    <mergeCell ref="K17:L17"/>
    <mergeCell ref="P17:Q17"/>
    <mergeCell ref="U17:V17"/>
    <mergeCell ref="W17:X17"/>
    <mergeCell ref="E18:F18"/>
    <mergeCell ref="G18:H18"/>
    <mergeCell ref="I18:J18"/>
    <mergeCell ref="K18:L18"/>
    <mergeCell ref="P18:Q18"/>
    <mergeCell ref="U18:V18"/>
    <mergeCell ref="W18:X18"/>
    <mergeCell ref="E19:F19"/>
    <mergeCell ref="G19:H19"/>
    <mergeCell ref="I19:J19"/>
    <mergeCell ref="K19:L19"/>
    <mergeCell ref="P19:Q19"/>
    <mergeCell ref="U19:V19"/>
    <mergeCell ref="W19:X19"/>
    <mergeCell ref="E20:F20"/>
    <mergeCell ref="G20:H20"/>
    <mergeCell ref="I20:J20"/>
    <mergeCell ref="K20:L20"/>
    <mergeCell ref="P20:Q20"/>
    <mergeCell ref="U20:V20"/>
    <mergeCell ref="W20:X20"/>
    <mergeCell ref="E21:F21"/>
    <mergeCell ref="G21:H21"/>
    <mergeCell ref="I21:J21"/>
    <mergeCell ref="K21:L21"/>
    <mergeCell ref="P21:Q21"/>
    <mergeCell ref="U21:V21"/>
    <mergeCell ref="W21:X21"/>
    <mergeCell ref="E22:F22"/>
    <mergeCell ref="G22:H22"/>
    <mergeCell ref="I22:J22"/>
    <mergeCell ref="K22:L22"/>
    <mergeCell ref="P22:Q22"/>
    <mergeCell ref="U22:V22"/>
    <mergeCell ref="W22:X22"/>
    <mergeCell ref="A23:W23"/>
    <mergeCell ref="B24:W24"/>
    <mergeCell ref="B25:W25"/>
    <mergeCell ref="B26:W26"/>
    <mergeCell ref="B27:W27"/>
    <mergeCell ref="B28:W28"/>
    <mergeCell ref="B29:W29"/>
    <mergeCell ref="B30:W30"/>
    <mergeCell ref="B31:W31"/>
    <mergeCell ref="B32:W3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4</v>
      </c>
      <c r="B1" s="2" t="s">
        <v>1</v>
      </c>
    </row>
    <row r="2" spans="1:4">
      <c r="B2" s="2" t="s">
        <v>29</v>
      </c>
      <c r="D2" s="2" t="s">
        <v>30</v>
      </c>
    </row>
    <row r="3" spans="1:4">
      <c r="A3" s="3" t="s">
        <v>945</v>
      </c>
    </row>
    <row r="4" spans="1:4">
      <c r="A4" s="4" t="s">
        <v>565</v>
      </c>
      <c r="B4" s="6" t="n">
        <v>15029</v>
      </c>
      <c r="D4" s="6" t="n">
        <v>15450</v>
      </c>
    </row>
    <row r="5" spans="1:4">
      <c r="A5" s="4" t="s">
        <v>946</v>
      </c>
      <c r="B5" s="5" t="n">
        <v>11</v>
      </c>
    </row>
    <row r="6" spans="1:4">
      <c r="A6" s="4" t="s">
        <v>891</v>
      </c>
      <c r="B6" s="5" t="n">
        <v>-100</v>
      </c>
      <c r="D6" s="5" t="n">
        <v>145</v>
      </c>
    </row>
    <row r="7" spans="1:4">
      <c r="A7" s="4" t="s">
        <v>567</v>
      </c>
      <c r="B7" s="5" t="n">
        <v>14447</v>
      </c>
      <c r="C7" s="4" t="s">
        <v>39</v>
      </c>
      <c r="D7" s="5" t="n">
        <v>15029</v>
      </c>
    </row>
    <row r="8" spans="1:4">
      <c r="A8" s="4" t="s">
        <v>947</v>
      </c>
    </row>
    <row r="9" spans="1:4">
      <c r="A9" s="3" t="s">
        <v>945</v>
      </c>
    </row>
    <row r="10" spans="1:4">
      <c r="A10" s="4" t="s">
        <v>565</v>
      </c>
      <c r="B10" s="5" t="n">
        <v>20617</v>
      </c>
      <c r="D10" s="5" t="n">
        <v>19921</v>
      </c>
    </row>
    <row r="11" spans="1:4">
      <c r="A11" s="4" t="s">
        <v>946</v>
      </c>
      <c r="B11" s="5" t="n">
        <v>17</v>
      </c>
      <c r="D11" s="5" t="n">
        <v>5</v>
      </c>
    </row>
    <row r="12" spans="1:4">
      <c r="A12" s="4" t="s">
        <v>948</v>
      </c>
      <c r="B12" s="5" t="n">
        <v>642</v>
      </c>
      <c r="D12" s="5" t="n">
        <v>621</v>
      </c>
    </row>
    <row r="13" spans="1:4">
      <c r="A13" s="4" t="s">
        <v>949</v>
      </c>
      <c r="B13" s="5" t="n">
        <v>-474</v>
      </c>
      <c r="D13" s="5" t="n">
        <v>-152</v>
      </c>
    </row>
    <row r="14" spans="1:4">
      <c r="A14" s="4" t="s">
        <v>950</v>
      </c>
      <c r="D14" s="5" t="n">
        <v>-4</v>
      </c>
    </row>
    <row r="15" spans="1:4">
      <c r="A15" s="4" t="s">
        <v>891</v>
      </c>
      <c r="B15" s="5" t="n">
        <v>-100</v>
      </c>
      <c r="D15" s="5" t="n">
        <v>226</v>
      </c>
    </row>
    <row r="16" spans="1:4">
      <c r="A16" s="4" t="s">
        <v>567</v>
      </c>
      <c r="B16" s="5" t="n">
        <v>20702</v>
      </c>
      <c r="D16" s="5" t="n">
        <v>20617</v>
      </c>
    </row>
    <row r="17" spans="1:4">
      <c r="A17" s="4" t="s">
        <v>951</v>
      </c>
    </row>
    <row r="18" spans="1:4">
      <c r="A18" s="3" t="s">
        <v>945</v>
      </c>
    </row>
    <row r="19" spans="1:4">
      <c r="A19" s="4" t="s">
        <v>565</v>
      </c>
      <c r="B19" s="5" t="n">
        <v>5588</v>
      </c>
      <c r="D19" s="5" t="n">
        <v>4471</v>
      </c>
    </row>
    <row r="20" spans="1:4">
      <c r="A20" s="4" t="s">
        <v>952</v>
      </c>
      <c r="B20" s="5" t="n">
        <v>1123</v>
      </c>
      <c r="D20" s="5" t="n">
        <v>1180</v>
      </c>
    </row>
    <row r="21" spans="1:4">
      <c r="A21" s="4" t="s">
        <v>949</v>
      </c>
      <c r="B21" s="5" t="n">
        <v>-465</v>
      </c>
      <c r="D21" s="5" t="n">
        <v>-121</v>
      </c>
    </row>
    <row r="22" spans="1:4">
      <c r="A22" s="4" t="s">
        <v>891</v>
      </c>
      <c r="B22" s="5" t="n">
        <v>9</v>
      </c>
      <c r="D22" s="5" t="n">
        <v>58</v>
      </c>
    </row>
    <row r="23" spans="1:4">
      <c r="A23" s="4" t="s">
        <v>567</v>
      </c>
      <c r="B23" s="5" t="n">
        <v>6255</v>
      </c>
      <c r="D23" s="5" t="n">
        <v>5588</v>
      </c>
    </row>
    <row r="24" spans="1:4">
      <c r="A24" s="4" t="s">
        <v>953</v>
      </c>
    </row>
    <row r="25" spans="1:4">
      <c r="A25" s="3" t="s">
        <v>945</v>
      </c>
    </row>
    <row r="26" spans="1:4">
      <c r="A26" s="4" t="s">
        <v>565</v>
      </c>
      <c r="B26" s="5" t="n">
        <v>8034</v>
      </c>
    </row>
    <row r="27" spans="1:4">
      <c r="A27" s="4" t="s">
        <v>567</v>
      </c>
      <c r="B27" s="5" t="n">
        <v>7945</v>
      </c>
      <c r="D27" s="5" t="n">
        <v>8034</v>
      </c>
    </row>
    <row r="28" spans="1:4">
      <c r="A28" s="4" t="s">
        <v>954</v>
      </c>
    </row>
    <row r="29" spans="1:4">
      <c r="A29" s="3" t="s">
        <v>945</v>
      </c>
    </row>
    <row r="30" spans="1:4">
      <c r="A30" s="4" t="s">
        <v>565</v>
      </c>
      <c r="B30" s="5" t="n">
        <v>8034</v>
      </c>
      <c r="D30" s="5" t="n">
        <v>7907</v>
      </c>
    </row>
    <row r="31" spans="1:4">
      <c r="A31" s="4" t="s">
        <v>946</v>
      </c>
      <c r="B31" s="5" t="n">
        <v>14</v>
      </c>
      <c r="D31" s="5" t="n">
        <v>5</v>
      </c>
    </row>
    <row r="32" spans="1:4">
      <c r="A32" s="4" t="s">
        <v>949</v>
      </c>
      <c r="B32" s="5" t="n">
        <v>-3</v>
      </c>
      <c r="D32" s="5" t="n">
        <v>-23</v>
      </c>
    </row>
    <row r="33" spans="1:4">
      <c r="A33" s="4" t="s">
        <v>891</v>
      </c>
      <c r="B33" s="5" t="n">
        <v>-100</v>
      </c>
      <c r="D33" s="5" t="n">
        <v>145</v>
      </c>
    </row>
    <row r="34" spans="1:4">
      <c r="A34" s="4" t="s">
        <v>567</v>
      </c>
      <c r="B34" s="5" t="n">
        <v>7945</v>
      </c>
      <c r="D34" s="5" t="n">
        <v>8034</v>
      </c>
    </row>
    <row r="35" spans="1:4">
      <c r="A35" s="4" t="s">
        <v>612</v>
      </c>
    </row>
    <row r="36" spans="1:4">
      <c r="A36" s="3" t="s">
        <v>945</v>
      </c>
    </row>
    <row r="37" spans="1:4">
      <c r="A37" s="4" t="s">
        <v>565</v>
      </c>
      <c r="B37" s="5" t="n">
        <v>2609</v>
      </c>
    </row>
    <row r="38" spans="1:4">
      <c r="A38" s="4" t="s">
        <v>567</v>
      </c>
      <c r="B38" s="5" t="n">
        <v>2219</v>
      </c>
      <c r="D38" s="5" t="n">
        <v>2609</v>
      </c>
    </row>
    <row r="39" spans="1:4">
      <c r="A39" s="4" t="s">
        <v>955</v>
      </c>
    </row>
    <row r="40" spans="1:4">
      <c r="A40" s="3" t="s">
        <v>945</v>
      </c>
    </row>
    <row r="41" spans="1:4">
      <c r="A41" s="4" t="s">
        <v>565</v>
      </c>
      <c r="B41" s="5" t="n">
        <v>3422</v>
      </c>
      <c r="D41" s="5" t="n">
        <v>3401</v>
      </c>
    </row>
    <row r="42" spans="1:4">
      <c r="A42" s="4" t="s">
        <v>891</v>
      </c>
      <c r="B42" s="5" t="n">
        <v>-12</v>
      </c>
      <c r="D42" s="5" t="n">
        <v>21</v>
      </c>
    </row>
    <row r="43" spans="1:4">
      <c r="A43" s="4" t="s">
        <v>567</v>
      </c>
      <c r="B43" s="5" t="n">
        <v>3410</v>
      </c>
      <c r="D43" s="5" t="n">
        <v>3422</v>
      </c>
    </row>
    <row r="44" spans="1:4">
      <c r="A44" s="4" t="s">
        <v>956</v>
      </c>
    </row>
    <row r="45" spans="1:4">
      <c r="A45" s="3" t="s">
        <v>945</v>
      </c>
    </row>
    <row r="46" spans="1:4">
      <c r="A46" s="4" t="s">
        <v>565</v>
      </c>
      <c r="B46" s="5" t="n">
        <v>813</v>
      </c>
      <c r="D46" s="5" t="n">
        <v>418</v>
      </c>
    </row>
    <row r="47" spans="1:4">
      <c r="A47" s="4" t="s">
        <v>952</v>
      </c>
      <c r="B47" s="5" t="n">
        <v>379</v>
      </c>
      <c r="D47" s="5" t="n">
        <v>383</v>
      </c>
    </row>
    <row r="48" spans="1:4">
      <c r="A48" s="4" t="s">
        <v>891</v>
      </c>
      <c r="B48" s="5" t="n">
        <v>-1</v>
      </c>
      <c r="D48" s="5" t="n">
        <v>12</v>
      </c>
    </row>
    <row r="49" spans="1:4">
      <c r="A49" s="4" t="s">
        <v>567</v>
      </c>
      <c r="B49" s="5" t="n">
        <v>1191</v>
      </c>
      <c r="D49" s="5" t="n">
        <v>813</v>
      </c>
    </row>
    <row r="50" spans="1:4">
      <c r="A50" s="4" t="s">
        <v>957</v>
      </c>
    </row>
    <row r="51" spans="1:4">
      <c r="A51" s="3" t="s">
        <v>945</v>
      </c>
    </row>
    <row r="52" spans="1:4">
      <c r="A52" s="4" t="s">
        <v>565</v>
      </c>
      <c r="B52" s="5" t="n">
        <v>2665</v>
      </c>
    </row>
    <row r="53" spans="1:4">
      <c r="A53" s="4" t="s">
        <v>567</v>
      </c>
      <c r="B53" s="5" t="n">
        <v>2530</v>
      </c>
      <c r="D53" s="5" t="n">
        <v>2665</v>
      </c>
    </row>
    <row r="54" spans="1:4">
      <c r="A54" s="4" t="s">
        <v>958</v>
      </c>
    </row>
    <row r="55" spans="1:4">
      <c r="A55" s="3" t="s">
        <v>945</v>
      </c>
    </row>
    <row r="56" spans="1:4">
      <c r="A56" s="4" t="s">
        <v>565</v>
      </c>
      <c r="B56" s="5" t="n">
        <v>2945</v>
      </c>
      <c r="D56" s="5" t="n">
        <v>2930</v>
      </c>
    </row>
    <row r="57" spans="1:4">
      <c r="A57" s="4" t="s">
        <v>946</v>
      </c>
      <c r="B57" s="5" t="n">
        <v>3</v>
      </c>
    </row>
    <row r="58" spans="1:4">
      <c r="A58" s="4" t="s">
        <v>949</v>
      </c>
      <c r="B58" s="5" t="n">
        <v>-3</v>
      </c>
    </row>
    <row r="59" spans="1:4">
      <c r="A59" s="4" t="s">
        <v>891</v>
      </c>
      <c r="B59" s="5" t="n">
        <v>6</v>
      </c>
      <c r="D59" s="5" t="n">
        <v>15</v>
      </c>
    </row>
    <row r="60" spans="1:4">
      <c r="A60" s="4" t="s">
        <v>567</v>
      </c>
      <c r="B60" s="5" t="n">
        <v>2951</v>
      </c>
      <c r="D60" s="5" t="n">
        <v>2945</v>
      </c>
    </row>
    <row r="61" spans="1:4">
      <c r="A61" s="4" t="s">
        <v>959</v>
      </c>
    </row>
    <row r="62" spans="1:4">
      <c r="A62" s="3" t="s">
        <v>945</v>
      </c>
    </row>
    <row r="63" spans="1:4">
      <c r="A63" s="4" t="s">
        <v>565</v>
      </c>
      <c r="B63" s="5" t="n">
        <v>280</v>
      </c>
      <c r="D63" s="5" t="n">
        <v>131</v>
      </c>
    </row>
    <row r="64" spans="1:4">
      <c r="A64" s="4" t="s">
        <v>952</v>
      </c>
      <c r="B64" s="5" t="n">
        <v>141</v>
      </c>
      <c r="D64" s="5" t="n">
        <v>140</v>
      </c>
    </row>
    <row r="65" spans="1:4">
      <c r="A65" s="4" t="s">
        <v>949</v>
      </c>
      <c r="B65" s="5" t="n">
        <v>-3</v>
      </c>
    </row>
    <row r="66" spans="1:4">
      <c r="A66" s="4" t="s">
        <v>891</v>
      </c>
      <c r="B66" s="5" t="n">
        <v>3</v>
      </c>
      <c r="D66" s="5" t="n">
        <v>9</v>
      </c>
    </row>
    <row r="67" spans="1:4">
      <c r="A67" s="4" t="s">
        <v>567</v>
      </c>
      <c r="B67" s="5" t="n">
        <v>421</v>
      </c>
      <c r="D67" s="5" t="n">
        <v>280</v>
      </c>
    </row>
    <row r="68" spans="1:4">
      <c r="A68" s="4" t="s">
        <v>607</v>
      </c>
    </row>
    <row r="69" spans="1:4">
      <c r="A69" s="3" t="s">
        <v>945</v>
      </c>
    </row>
    <row r="70" spans="1:4">
      <c r="A70" s="4" t="s">
        <v>565</v>
      </c>
      <c r="B70" s="5" t="n">
        <v>1170</v>
      </c>
    </row>
    <row r="71" spans="1:4">
      <c r="A71" s="4" t="s">
        <v>567</v>
      </c>
      <c r="B71" s="5" t="n">
        <v>1142</v>
      </c>
      <c r="D71" s="5" t="n">
        <v>1170</v>
      </c>
    </row>
    <row r="72" spans="1:4">
      <c r="A72" s="4" t="s">
        <v>960</v>
      </c>
    </row>
    <row r="73" spans="1:4">
      <c r="A73" s="3" t="s">
        <v>945</v>
      </c>
    </row>
    <row r="74" spans="1:4">
      <c r="A74" s="4" t="s">
        <v>565</v>
      </c>
      <c r="B74" s="5" t="n">
        <v>4363</v>
      </c>
      <c r="D74" s="5" t="n">
        <v>4073</v>
      </c>
    </row>
    <row r="75" spans="1:4">
      <c r="A75" s="4" t="s">
        <v>948</v>
      </c>
      <c r="B75" s="5" t="n">
        <v>517</v>
      </c>
      <c r="D75" s="5" t="n">
        <v>483</v>
      </c>
    </row>
    <row r="76" spans="1:4">
      <c r="A76" s="4" t="s">
        <v>949</v>
      </c>
      <c r="B76" s="5" t="n">
        <v>-55</v>
      </c>
      <c r="D76" s="5" t="n">
        <v>-131</v>
      </c>
    </row>
    <row r="77" spans="1:4">
      <c r="A77" s="4" t="s">
        <v>950</v>
      </c>
      <c r="D77" s="5" t="n">
        <v>-66</v>
      </c>
    </row>
    <row r="78" spans="1:4">
      <c r="A78" s="4" t="s">
        <v>891</v>
      </c>
      <c r="B78" s="5" t="n">
        <v>-3</v>
      </c>
      <c r="D78" s="5" t="n">
        <v>4</v>
      </c>
    </row>
    <row r="79" spans="1:4">
      <c r="A79" s="4" t="s">
        <v>567</v>
      </c>
      <c r="B79" s="5" t="n">
        <v>4822</v>
      </c>
      <c r="D79" s="5" t="n">
        <v>4363</v>
      </c>
    </row>
    <row r="80" spans="1:4">
      <c r="A80" s="4" t="s">
        <v>961</v>
      </c>
    </row>
    <row r="81" spans="1:4">
      <c r="A81" s="3" t="s">
        <v>945</v>
      </c>
    </row>
    <row r="82" spans="1:4">
      <c r="A82" s="4" t="s">
        <v>565</v>
      </c>
      <c r="B82" s="5" t="n">
        <v>3193</v>
      </c>
      <c r="D82" s="5" t="n">
        <v>2747</v>
      </c>
    </row>
    <row r="83" spans="1:4">
      <c r="A83" s="4" t="s">
        <v>952</v>
      </c>
      <c r="B83" s="5" t="n">
        <v>525</v>
      </c>
      <c r="D83" s="5" t="n">
        <v>556</v>
      </c>
    </row>
    <row r="84" spans="1:4">
      <c r="A84" s="4" t="s">
        <v>949</v>
      </c>
      <c r="B84" s="5" t="n">
        <v>-36</v>
      </c>
      <c r="D84" s="5" t="n">
        <v>-114</v>
      </c>
    </row>
    <row r="85" spans="1:4">
      <c r="A85" s="4" t="s">
        <v>891</v>
      </c>
      <c r="B85" s="5" t="n">
        <v>-2</v>
      </c>
      <c r="D85" s="5" t="n">
        <v>4</v>
      </c>
    </row>
    <row r="86" spans="1:4">
      <c r="A86" s="4" t="s">
        <v>567</v>
      </c>
      <c r="B86" s="5" t="n">
        <v>3680</v>
      </c>
      <c r="D86" s="5" t="n">
        <v>3193</v>
      </c>
    </row>
    <row r="87" spans="1:4">
      <c r="A87" s="4" t="s">
        <v>962</v>
      </c>
    </row>
    <row r="88" spans="1:4">
      <c r="A88" s="3" t="s">
        <v>945</v>
      </c>
    </row>
    <row r="89" spans="1:4">
      <c r="A89" s="4" t="s">
        <v>565</v>
      </c>
      <c r="B89" s="5" t="n">
        <v>551</v>
      </c>
    </row>
    <row r="90" spans="1:4">
      <c r="A90" s="4" t="s">
        <v>567</v>
      </c>
      <c r="B90" s="5" t="n">
        <v>611</v>
      </c>
      <c r="D90" s="5" t="n">
        <v>551</v>
      </c>
    </row>
    <row r="91" spans="1:4">
      <c r="A91" s="4" t="s">
        <v>963</v>
      </c>
    </row>
    <row r="92" spans="1:4">
      <c r="A92" s="3" t="s">
        <v>945</v>
      </c>
    </row>
    <row r="93" spans="1:4">
      <c r="A93" s="4" t="s">
        <v>565</v>
      </c>
      <c r="B93" s="5" t="n">
        <v>1853</v>
      </c>
      <c r="D93" s="5" t="n">
        <v>1610</v>
      </c>
    </row>
    <row r="94" spans="1:4">
      <c r="A94" s="4" t="s">
        <v>948</v>
      </c>
      <c r="B94" s="5" t="n">
        <v>125</v>
      </c>
      <c r="D94" s="5" t="n">
        <v>138</v>
      </c>
    </row>
    <row r="95" spans="1:4">
      <c r="A95" s="4" t="s">
        <v>949</v>
      </c>
      <c r="B95" s="5" t="n">
        <v>-413</v>
      </c>
      <c r="D95" s="5" t="n">
        <v>2</v>
      </c>
    </row>
    <row r="96" spans="1:4">
      <c r="A96" s="4" t="s">
        <v>950</v>
      </c>
      <c r="D96" s="5" t="n">
        <v>62</v>
      </c>
    </row>
    <row r="97" spans="1:4">
      <c r="A97" s="4" t="s">
        <v>891</v>
      </c>
      <c r="B97" s="5" t="n">
        <v>9</v>
      </c>
      <c r="D97" s="5" t="n">
        <v>41</v>
      </c>
    </row>
    <row r="98" spans="1:4">
      <c r="A98" s="4" t="s">
        <v>567</v>
      </c>
      <c r="B98" s="5" t="n">
        <v>1574</v>
      </c>
      <c r="D98" s="5" t="n">
        <v>1853</v>
      </c>
    </row>
    <row r="99" spans="1:4">
      <c r="A99" s="4" t="s">
        <v>964</v>
      </c>
    </row>
    <row r="100" spans="1:4">
      <c r="A100" s="3" t="s">
        <v>945</v>
      </c>
    </row>
    <row r="101" spans="1:4">
      <c r="A101" s="4" t="s">
        <v>565</v>
      </c>
      <c r="B101" s="5" t="n">
        <v>1302</v>
      </c>
      <c r="D101" s="5" t="n">
        <v>1175</v>
      </c>
    </row>
    <row r="102" spans="1:4">
      <c r="A102" s="4" t="s">
        <v>952</v>
      </c>
      <c r="B102" s="5" t="n">
        <v>78</v>
      </c>
      <c r="D102" s="5" t="n">
        <v>101</v>
      </c>
    </row>
    <row r="103" spans="1:4">
      <c r="A103" s="4" t="s">
        <v>949</v>
      </c>
      <c r="B103" s="5" t="n">
        <v>-426</v>
      </c>
      <c r="D103" s="5" t="n">
        <v>-7</v>
      </c>
    </row>
    <row r="104" spans="1:4">
      <c r="A104" s="4" t="s">
        <v>891</v>
      </c>
      <c r="B104" s="5" t="n">
        <v>9</v>
      </c>
      <c r="D104" s="5" t="n">
        <v>33</v>
      </c>
    </row>
    <row r="105" spans="1:4">
      <c r="A105" s="4" t="s">
        <v>567</v>
      </c>
      <c r="B105" s="6" t="n">
        <v>963</v>
      </c>
      <c r="D105" s="6" t="n">
        <v>1302</v>
      </c>
    </row>
    <row r="106" spans="1:4"/>
    <row r="107" spans="1:4">
      <c r="A107" s="4" t="s">
        <v>39</v>
      </c>
      <c r="B107" s="4" t="s">
        <v>54</v>
      </c>
    </row>
  </sheetData>
  <mergeCells count="5">
    <mergeCell ref="A1:A2"/>
    <mergeCell ref="B1:D1"/>
    <mergeCell ref="B2:C2"/>
    <mergeCell ref="A106:D106"/>
    <mergeCell ref="B107:D10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9</v>
      </c>
      <c r="C2" s="2" t="s">
        <v>30</v>
      </c>
    </row>
    <row r="3" spans="1:3">
      <c r="A3" s="3" t="s">
        <v>945</v>
      </c>
    </row>
    <row r="4" spans="1:3">
      <c r="A4" s="4" t="s">
        <v>966</v>
      </c>
      <c r="B4" s="6" t="n">
        <v>400</v>
      </c>
    </row>
    <row r="5" spans="1:3">
      <c r="A5" s="4" t="s">
        <v>967</v>
      </c>
      <c r="B5" s="6" t="n">
        <v>0</v>
      </c>
      <c r="C5" s="6" t="n">
        <v>6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9</v>
      </c>
      <c r="C2" s="2" t="s">
        <v>30</v>
      </c>
    </row>
    <row r="3" spans="1:3">
      <c r="A3" s="3" t="s">
        <v>969</v>
      </c>
    </row>
    <row r="4" spans="1:3">
      <c r="A4" s="4" t="s">
        <v>565</v>
      </c>
      <c r="B4" s="6" t="n">
        <v>8034</v>
      </c>
      <c r="C4" s="6" t="n">
        <v>7907</v>
      </c>
    </row>
    <row r="5" spans="1:3">
      <c r="A5" s="4" t="s">
        <v>891</v>
      </c>
      <c r="B5" s="5" t="n">
        <v>-100</v>
      </c>
      <c r="C5" s="5" t="n">
        <v>145</v>
      </c>
    </row>
    <row r="6" spans="1:3">
      <c r="A6" s="4" t="s">
        <v>970</v>
      </c>
      <c r="B6" s="5" t="n">
        <v>11</v>
      </c>
    </row>
    <row r="7" spans="1:3">
      <c r="A7" s="4" t="s">
        <v>970</v>
      </c>
      <c r="C7" s="5" t="n">
        <v>-18</v>
      </c>
    </row>
    <row r="8" spans="1:3">
      <c r="A8" s="4" t="s">
        <v>567</v>
      </c>
      <c r="B8" s="5" t="n">
        <v>7945</v>
      </c>
      <c r="C8" s="5" t="n">
        <v>8034</v>
      </c>
    </row>
    <row r="9" spans="1:3">
      <c r="A9" s="4" t="s">
        <v>971</v>
      </c>
    </row>
    <row r="10" spans="1:3">
      <c r="A10" s="3" t="s">
        <v>969</v>
      </c>
    </row>
    <row r="11" spans="1:3">
      <c r="A11" s="4" t="s">
        <v>565</v>
      </c>
      <c r="B11" s="5" t="n">
        <v>1183</v>
      </c>
      <c r="C11" s="5" t="n">
        <v>1183</v>
      </c>
    </row>
    <row r="12" spans="1:3">
      <c r="A12" s="4" t="s">
        <v>567</v>
      </c>
      <c r="B12" s="5" t="n">
        <v>1183</v>
      </c>
      <c r="C12" s="5" t="n">
        <v>1183</v>
      </c>
    </row>
    <row r="13" spans="1:3">
      <c r="A13" s="4" t="s">
        <v>695</v>
      </c>
    </row>
    <row r="14" spans="1:3">
      <c r="A14" s="3" t="s">
        <v>969</v>
      </c>
    </row>
    <row r="15" spans="1:3">
      <c r="A15" s="4" t="s">
        <v>565</v>
      </c>
      <c r="B15" s="5" t="n">
        <v>2768</v>
      </c>
      <c r="C15" s="5" t="n">
        <v>4917</v>
      </c>
    </row>
    <row r="16" spans="1:3">
      <c r="A16" s="4" t="s">
        <v>972</v>
      </c>
      <c r="C16" s="5" t="n">
        <v>-2149</v>
      </c>
    </row>
    <row r="17" spans="1:3">
      <c r="A17" s="4" t="s">
        <v>567</v>
      </c>
      <c r="B17" s="5" t="n">
        <v>2768</v>
      </c>
      <c r="C17" s="5" t="n">
        <v>2768</v>
      </c>
    </row>
    <row r="18" spans="1:3">
      <c r="A18" s="4" t="s">
        <v>698</v>
      </c>
    </row>
    <row r="19" spans="1:3">
      <c r="A19" s="3" t="s">
        <v>969</v>
      </c>
    </row>
    <row r="20" spans="1:3">
      <c r="A20" s="4" t="s">
        <v>565</v>
      </c>
      <c r="B20" s="5" t="n">
        <v>2570</v>
      </c>
      <c r="C20" s="5" t="n">
        <v>662</v>
      </c>
    </row>
    <row r="21" spans="1:3">
      <c r="A21" s="4" t="s">
        <v>972</v>
      </c>
      <c r="C21" s="5" t="n">
        <v>1921</v>
      </c>
    </row>
    <row r="22" spans="1:3">
      <c r="A22" s="4" t="s">
        <v>891</v>
      </c>
      <c r="B22" s="5" t="n">
        <v>-8</v>
      </c>
      <c r="C22" s="5" t="n">
        <v>10</v>
      </c>
    </row>
    <row r="23" spans="1:3">
      <c r="A23" s="4" t="s">
        <v>970</v>
      </c>
      <c r="C23" s="5" t="n">
        <v>-23</v>
      </c>
    </row>
    <row r="24" spans="1:3">
      <c r="A24" s="4" t="s">
        <v>567</v>
      </c>
      <c r="B24" s="5" t="n">
        <v>2562</v>
      </c>
      <c r="C24" s="5" t="n">
        <v>2570</v>
      </c>
    </row>
    <row r="25" spans="1:3">
      <c r="A25" s="4" t="s">
        <v>630</v>
      </c>
    </row>
    <row r="26" spans="1:3">
      <c r="A26" s="3" t="s">
        <v>969</v>
      </c>
    </row>
    <row r="27" spans="1:3">
      <c r="A27" s="4" t="s">
        <v>565</v>
      </c>
      <c r="B27" s="5" t="n">
        <v>571</v>
      </c>
      <c r="C27" s="5" t="n">
        <v>1145</v>
      </c>
    </row>
    <row r="28" spans="1:3">
      <c r="A28" s="4" t="s">
        <v>972</v>
      </c>
      <c r="C28" s="5" t="n">
        <v>-709</v>
      </c>
    </row>
    <row r="29" spans="1:3">
      <c r="A29" s="4" t="s">
        <v>891</v>
      </c>
      <c r="B29" s="5" t="n">
        <v>-92</v>
      </c>
      <c r="C29" s="5" t="n">
        <v>135</v>
      </c>
    </row>
    <row r="30" spans="1:3">
      <c r="A30" s="4" t="s">
        <v>970</v>
      </c>
      <c r="B30" s="5" t="n">
        <v>11</v>
      </c>
    </row>
    <row r="31" spans="1:3">
      <c r="A31" s="4" t="s">
        <v>567</v>
      </c>
      <c r="B31" s="5" t="n">
        <v>490</v>
      </c>
      <c r="C31" s="5" t="n">
        <v>571</v>
      </c>
    </row>
    <row r="32" spans="1:3">
      <c r="A32" s="4" t="s">
        <v>703</v>
      </c>
    </row>
    <row r="33" spans="1:3">
      <c r="A33" s="3" t="s">
        <v>969</v>
      </c>
    </row>
    <row r="34" spans="1:3">
      <c r="A34" s="4" t="s">
        <v>565</v>
      </c>
      <c r="B34" s="5" t="n">
        <v>942</v>
      </c>
    </row>
    <row r="35" spans="1:3">
      <c r="A35" s="4" t="s">
        <v>972</v>
      </c>
      <c r="C35" s="5" t="n">
        <v>937</v>
      </c>
    </row>
    <row r="36" spans="1:3">
      <c r="A36" s="4" t="s">
        <v>970</v>
      </c>
      <c r="C36" s="5" t="n">
        <v>5</v>
      </c>
    </row>
    <row r="37" spans="1:3">
      <c r="A37" s="4" t="s">
        <v>567</v>
      </c>
      <c r="B37" s="6" t="n">
        <v>942</v>
      </c>
      <c r="C37" s="6" t="n">
        <v>94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3</v>
      </c>
      <c r="B1" s="2" t="s">
        <v>29</v>
      </c>
      <c r="C1" s="2" t="s">
        <v>30</v>
      </c>
    </row>
    <row r="2" spans="1:3">
      <c r="A2" s="3" t="s">
        <v>974</v>
      </c>
    </row>
    <row r="3" spans="1:3">
      <c r="A3" s="4" t="s">
        <v>975</v>
      </c>
      <c r="B3" s="4" t="s">
        <v>976</v>
      </c>
      <c r="C3" s="4" t="s">
        <v>977</v>
      </c>
    </row>
    <row r="4" spans="1:3">
      <c r="A4" s="4" t="s">
        <v>630</v>
      </c>
    </row>
    <row r="5" spans="1:3">
      <c r="A5" s="3" t="s">
        <v>974</v>
      </c>
    </row>
    <row r="6" spans="1:3">
      <c r="A6" s="4" t="s">
        <v>975</v>
      </c>
      <c r="B6" s="4" t="s">
        <v>978</v>
      </c>
      <c r="C6" s="4" t="s">
        <v>979</v>
      </c>
    </row>
    <row r="7" spans="1:3">
      <c r="A7" s="4" t="s">
        <v>980</v>
      </c>
      <c r="B7" s="4" t="s">
        <v>981</v>
      </c>
      <c r="C7" s="4" t="s">
        <v>982</v>
      </c>
    </row>
    <row r="8" spans="1:3">
      <c r="A8" s="4" t="s">
        <v>983</v>
      </c>
      <c r="B8" s="6" t="n">
        <v>776</v>
      </c>
      <c r="C8" s="6" t="n">
        <v>594</v>
      </c>
    </row>
    <row r="9" spans="1:3">
      <c r="A9" s="4" t="s">
        <v>984</v>
      </c>
      <c r="B9" s="4" t="s">
        <v>985</v>
      </c>
    </row>
    <row r="10" spans="1:3">
      <c r="A10" s="4" t="s">
        <v>986</v>
      </c>
      <c r="B10" s="4" t="s">
        <v>987</v>
      </c>
    </row>
    <row r="11" spans="1:3">
      <c r="A11" s="4" t="s">
        <v>988</v>
      </c>
      <c r="B11" s="4" t="s">
        <v>989</v>
      </c>
    </row>
    <row r="12" spans="1:3">
      <c r="A12" s="4" t="s">
        <v>698</v>
      </c>
    </row>
    <row r="13" spans="1:3">
      <c r="A13" s="3" t="s">
        <v>974</v>
      </c>
    </row>
    <row r="14" spans="1:3">
      <c r="A14" s="4" t="s">
        <v>980</v>
      </c>
      <c r="B14" s="4" t="s">
        <v>990</v>
      </c>
      <c r="C14" s="4" t="s">
        <v>990</v>
      </c>
    </row>
    <row r="15" spans="1:3">
      <c r="A15" s="4" t="s">
        <v>971</v>
      </c>
    </row>
    <row r="16" spans="1:3">
      <c r="A16" s="3" t="s">
        <v>974</v>
      </c>
    </row>
    <row r="17" spans="1:3">
      <c r="A17" s="4" t="s">
        <v>980</v>
      </c>
      <c r="B17" s="4" t="s">
        <v>990</v>
      </c>
      <c r="C17" s="4" t="s">
        <v>990</v>
      </c>
    </row>
    <row r="18" spans="1:3">
      <c r="A18" s="4" t="s">
        <v>695</v>
      </c>
    </row>
    <row r="19" spans="1:3">
      <c r="A19" s="3" t="s">
        <v>974</v>
      </c>
    </row>
    <row r="20" spans="1:3">
      <c r="A20" s="4" t="s">
        <v>980</v>
      </c>
      <c r="B20" s="4" t="s">
        <v>990</v>
      </c>
      <c r="C20" s="4" t="s">
        <v>990</v>
      </c>
    </row>
    <row r="21" spans="1:3">
      <c r="A21" s="4" t="s">
        <v>703</v>
      </c>
    </row>
    <row r="22" spans="1:3">
      <c r="A22" s="3" t="s">
        <v>974</v>
      </c>
    </row>
    <row r="23" spans="1:3">
      <c r="A23" s="4" t="s">
        <v>980</v>
      </c>
      <c r="B23" s="4" t="s">
        <v>990</v>
      </c>
      <c r="C23" s="4" t="s">
        <v>9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91</v>
      </c>
      <c r="C1" s="2" t="s">
        <v>1</v>
      </c>
    </row>
    <row r="2" spans="1:5">
      <c r="C2" s="2" t="s">
        <v>29</v>
      </c>
      <c r="E2" s="2" t="s">
        <v>30</v>
      </c>
    </row>
    <row r="3" spans="1:5">
      <c r="A3" s="3" t="s">
        <v>583</v>
      </c>
    </row>
    <row r="4" spans="1:5">
      <c r="A4" s="4" t="s">
        <v>992</v>
      </c>
      <c r="C4" s="6" t="n">
        <v>16498</v>
      </c>
      <c r="E4" s="6" t="n">
        <v>15971</v>
      </c>
    </row>
    <row r="5" spans="1:5">
      <c r="A5" s="4" t="s">
        <v>567</v>
      </c>
      <c r="C5" s="5" t="n">
        <v>16956</v>
      </c>
      <c r="E5" s="5" t="n">
        <v>16440</v>
      </c>
    </row>
    <row r="6" spans="1:5">
      <c r="A6" s="4" t="s">
        <v>567</v>
      </c>
      <c r="C6" s="5" t="n">
        <v>17000</v>
      </c>
      <c r="D6" s="4" t="s">
        <v>39</v>
      </c>
      <c r="E6" s="5" t="n">
        <v>16498</v>
      </c>
    </row>
    <row r="7" spans="1:5">
      <c r="A7" s="4" t="s">
        <v>947</v>
      </c>
    </row>
    <row r="8" spans="1:5">
      <c r="A8" s="3" t="s">
        <v>583</v>
      </c>
    </row>
    <row r="9" spans="1:5">
      <c r="A9" s="4" t="s">
        <v>992</v>
      </c>
      <c r="C9" s="5" t="n">
        <v>54025</v>
      </c>
      <c r="E9" s="5" t="n">
        <v>52450</v>
      </c>
    </row>
    <row r="10" spans="1:5">
      <c r="A10" s="4" t="s">
        <v>948</v>
      </c>
      <c r="B10" s="4" t="s">
        <v>45</v>
      </c>
      <c r="C10" s="5" t="n">
        <v>2894</v>
      </c>
      <c r="E10" s="5" t="n">
        <v>2846</v>
      </c>
    </row>
    <row r="11" spans="1:5">
      <c r="A11" s="4" t="s">
        <v>950</v>
      </c>
      <c r="E11" s="5" t="n">
        <v>4</v>
      </c>
    </row>
    <row r="12" spans="1:5">
      <c r="A12" s="4" t="s">
        <v>949</v>
      </c>
      <c r="B12" s="4" t="s">
        <v>44</v>
      </c>
      <c r="C12" s="5" t="n">
        <v>-1789</v>
      </c>
      <c r="E12" s="5" t="n">
        <v>-1758</v>
      </c>
    </row>
    <row r="13" spans="1:5">
      <c r="A13" s="4" t="s">
        <v>891</v>
      </c>
      <c r="C13" s="5" t="n">
        <v>-53</v>
      </c>
      <c r="E13" s="5" t="n">
        <v>483</v>
      </c>
    </row>
    <row r="14" spans="1:5">
      <c r="A14" s="4" t="s">
        <v>567</v>
      </c>
      <c r="C14" s="5" t="n">
        <v>55077</v>
      </c>
      <c r="E14" s="5" t="n">
        <v>54025</v>
      </c>
    </row>
    <row r="15" spans="1:5">
      <c r="A15" s="4" t="s">
        <v>951</v>
      </c>
    </row>
    <row r="16" spans="1:5">
      <c r="A16" s="3" t="s">
        <v>583</v>
      </c>
    </row>
    <row r="17" spans="1:5">
      <c r="A17" s="4" t="s">
        <v>992</v>
      </c>
      <c r="C17" s="5" t="n">
        <v>-37585</v>
      </c>
      <c r="E17" s="5" t="n">
        <v>-36550</v>
      </c>
    </row>
    <row r="18" spans="1:5">
      <c r="A18" s="4" t="s">
        <v>952</v>
      </c>
      <c r="C18" s="5" t="n">
        <v>2391</v>
      </c>
      <c r="E18" s="5" t="n">
        <v>2392</v>
      </c>
    </row>
    <row r="19" spans="1:5">
      <c r="A19" s="4" t="s">
        <v>949</v>
      </c>
      <c r="B19" s="4" t="s">
        <v>44</v>
      </c>
      <c r="C19" s="5" t="n">
        <v>-1816</v>
      </c>
      <c r="E19" s="5" t="n">
        <v>-1767</v>
      </c>
    </row>
    <row r="20" spans="1:5">
      <c r="A20" s="4" t="s">
        <v>891</v>
      </c>
      <c r="C20" s="5" t="n">
        <v>-39</v>
      </c>
      <c r="E20" s="5" t="n">
        <v>410</v>
      </c>
    </row>
    <row r="21" spans="1:5">
      <c r="A21" s="4" t="s">
        <v>567</v>
      </c>
      <c r="C21" s="5" t="n">
        <v>-38121</v>
      </c>
      <c r="E21" s="5" t="n">
        <v>-37585</v>
      </c>
    </row>
    <row r="22" spans="1:5">
      <c r="A22" s="4" t="s">
        <v>993</v>
      </c>
    </row>
    <row r="23" spans="1:5">
      <c r="A23" s="3" t="s">
        <v>583</v>
      </c>
    </row>
    <row r="24" spans="1:5">
      <c r="A24" s="4" t="s">
        <v>994</v>
      </c>
      <c r="C24" s="5" t="n">
        <v>44</v>
      </c>
      <c r="E24" s="5" t="n">
        <v>58</v>
      </c>
    </row>
    <row r="25" spans="1:5">
      <c r="A25" s="4" t="s">
        <v>995</v>
      </c>
    </row>
    <row r="26" spans="1:5">
      <c r="A26" s="3" t="s">
        <v>583</v>
      </c>
    </row>
    <row r="27" spans="1:5">
      <c r="A27" s="4" t="s">
        <v>992</v>
      </c>
      <c r="B27" s="4" t="s">
        <v>50</v>
      </c>
      <c r="C27" s="5" t="n">
        <v>485</v>
      </c>
    </row>
    <row r="28" spans="1:5">
      <c r="A28" s="4" t="s">
        <v>567</v>
      </c>
      <c r="B28" s="4" t="s">
        <v>50</v>
      </c>
      <c r="C28" s="5" t="n">
        <v>489</v>
      </c>
      <c r="E28" s="5" t="n">
        <v>485</v>
      </c>
    </row>
    <row r="29" spans="1:5">
      <c r="A29" s="4" t="s">
        <v>567</v>
      </c>
      <c r="B29" s="4" t="s">
        <v>50</v>
      </c>
      <c r="C29" s="5" t="n">
        <v>489</v>
      </c>
      <c r="E29" s="5" t="n">
        <v>485</v>
      </c>
    </row>
    <row r="30" spans="1:5">
      <c r="A30" s="4" t="s">
        <v>996</v>
      </c>
    </row>
    <row r="31" spans="1:5">
      <c r="A31" s="3" t="s">
        <v>583</v>
      </c>
    </row>
    <row r="32" spans="1:5">
      <c r="A32" s="4" t="s">
        <v>992</v>
      </c>
      <c r="B32" s="4" t="s">
        <v>50</v>
      </c>
      <c r="C32" s="5" t="n">
        <v>1302</v>
      </c>
      <c r="E32" s="5" t="n">
        <v>1278</v>
      </c>
    </row>
    <row r="33" spans="1:5">
      <c r="A33" s="4" t="s">
        <v>948</v>
      </c>
      <c r="B33" s="4" t="s">
        <v>997</v>
      </c>
      <c r="C33" s="5" t="n">
        <v>12</v>
      </c>
      <c r="E33" s="5" t="n">
        <v>6</v>
      </c>
    </row>
    <row r="34" spans="1:5">
      <c r="A34" s="4" t="s">
        <v>950</v>
      </c>
      <c r="B34" s="4" t="s">
        <v>50</v>
      </c>
      <c r="C34" s="5" t="n">
        <v>36</v>
      </c>
      <c r="E34" s="5" t="n">
        <v>14</v>
      </c>
    </row>
    <row r="35" spans="1:5">
      <c r="A35" s="4" t="s">
        <v>949</v>
      </c>
      <c r="B35" s="4" t="s">
        <v>998</v>
      </c>
      <c r="C35" s="5" t="n">
        <v>-82</v>
      </c>
      <c r="E35" s="5" t="n">
        <v>-45</v>
      </c>
    </row>
    <row r="36" spans="1:5">
      <c r="A36" s="4" t="s">
        <v>891</v>
      </c>
      <c r="B36" s="4" t="s">
        <v>50</v>
      </c>
      <c r="C36" s="5" t="n">
        <v>-6</v>
      </c>
      <c r="E36" s="5" t="n">
        <v>49</v>
      </c>
    </row>
    <row r="37" spans="1:5">
      <c r="A37" s="4" t="s">
        <v>567</v>
      </c>
      <c r="B37" s="4" t="s">
        <v>50</v>
      </c>
      <c r="C37" s="5" t="n">
        <v>1262</v>
      </c>
      <c r="E37" s="5" t="n">
        <v>1302</v>
      </c>
    </row>
    <row r="38" spans="1:5">
      <c r="A38" s="4" t="s">
        <v>999</v>
      </c>
    </row>
    <row r="39" spans="1:5">
      <c r="A39" s="3" t="s">
        <v>583</v>
      </c>
    </row>
    <row r="40" spans="1:5">
      <c r="A40" s="4" t="s">
        <v>992</v>
      </c>
      <c r="B40" s="4" t="s">
        <v>50</v>
      </c>
      <c r="C40" s="5" t="n">
        <v>-817</v>
      </c>
      <c r="E40" s="5" t="n">
        <v>-750</v>
      </c>
    </row>
    <row r="41" spans="1:5">
      <c r="A41" s="4" t="s">
        <v>952</v>
      </c>
      <c r="B41" s="4" t="s">
        <v>50</v>
      </c>
      <c r="C41" s="5" t="n">
        <v>57</v>
      </c>
      <c r="E41" s="5" t="n">
        <v>64</v>
      </c>
    </row>
    <row r="42" spans="1:5">
      <c r="A42" s="4" t="s">
        <v>949</v>
      </c>
      <c r="B42" s="4" t="s">
        <v>998</v>
      </c>
      <c r="C42" s="5" t="n">
        <v>-96</v>
      </c>
      <c r="E42" s="5" t="n">
        <v>-36</v>
      </c>
    </row>
    <row r="43" spans="1:5">
      <c r="A43" s="4" t="s">
        <v>891</v>
      </c>
      <c r="B43" s="4" t="s">
        <v>50</v>
      </c>
      <c r="C43" s="5" t="n">
        <v>-5</v>
      </c>
      <c r="E43" s="5" t="n">
        <v>39</v>
      </c>
    </row>
    <row r="44" spans="1:5">
      <c r="A44" s="4" t="s">
        <v>567</v>
      </c>
      <c r="B44" s="4" t="s">
        <v>50</v>
      </c>
      <c r="C44" s="5" t="n">
        <v>-773</v>
      </c>
      <c r="E44" s="5" t="n">
        <v>-817</v>
      </c>
    </row>
    <row r="45" spans="1:5">
      <c r="A45" s="4" t="s">
        <v>590</v>
      </c>
    </row>
    <row r="46" spans="1:5">
      <c r="A46" s="3" t="s">
        <v>583</v>
      </c>
    </row>
    <row r="47" spans="1:5">
      <c r="A47" s="4" t="s">
        <v>992</v>
      </c>
      <c r="B47" s="4" t="s">
        <v>50</v>
      </c>
      <c r="C47" s="5" t="n">
        <v>14158</v>
      </c>
    </row>
    <row r="48" spans="1:5">
      <c r="A48" s="4" t="s">
        <v>567</v>
      </c>
      <c r="B48" s="4" t="s">
        <v>50</v>
      </c>
      <c r="C48" s="5" t="n">
        <v>14993</v>
      </c>
      <c r="E48" s="5" t="n">
        <v>14158</v>
      </c>
    </row>
    <row r="49" spans="1:5">
      <c r="A49" s="4" t="s">
        <v>567</v>
      </c>
      <c r="B49" s="4" t="s">
        <v>50</v>
      </c>
      <c r="C49" s="5" t="n">
        <v>14993</v>
      </c>
      <c r="E49" s="5" t="n">
        <v>14158</v>
      </c>
    </row>
    <row r="50" spans="1:5">
      <c r="A50" s="4" t="s">
        <v>1000</v>
      </c>
    </row>
    <row r="51" spans="1:5">
      <c r="A51" s="3" t="s">
        <v>583</v>
      </c>
    </row>
    <row r="52" spans="1:5">
      <c r="A52" s="4" t="s">
        <v>992</v>
      </c>
      <c r="B52" s="4" t="s">
        <v>50</v>
      </c>
      <c r="C52" s="5" t="n">
        <v>49372</v>
      </c>
      <c r="E52" s="5" t="n">
        <v>48194</v>
      </c>
    </row>
    <row r="53" spans="1:5">
      <c r="A53" s="4" t="s">
        <v>948</v>
      </c>
      <c r="B53" s="4" t="s">
        <v>997</v>
      </c>
      <c r="C53" s="5" t="n">
        <v>193</v>
      </c>
      <c r="E53" s="5" t="n">
        <v>40</v>
      </c>
    </row>
    <row r="54" spans="1:5">
      <c r="A54" s="4" t="s">
        <v>950</v>
      </c>
      <c r="B54" s="4" t="s">
        <v>50</v>
      </c>
      <c r="C54" s="5" t="n">
        <v>2793</v>
      </c>
      <c r="E54" s="5" t="n">
        <v>2393</v>
      </c>
    </row>
    <row r="55" spans="1:5">
      <c r="A55" s="4" t="s">
        <v>949</v>
      </c>
      <c r="B55" s="4" t="s">
        <v>998</v>
      </c>
      <c r="C55" s="5" t="n">
        <v>-1540</v>
      </c>
      <c r="E55" s="5" t="n">
        <v>-1637</v>
      </c>
    </row>
    <row r="56" spans="1:5">
      <c r="A56" s="4" t="s">
        <v>891</v>
      </c>
      <c r="B56" s="4" t="s">
        <v>50</v>
      </c>
      <c r="C56" s="5" t="n">
        <v>-35</v>
      </c>
      <c r="E56" s="5" t="n">
        <v>382</v>
      </c>
    </row>
    <row r="57" spans="1:5">
      <c r="A57" s="4" t="s">
        <v>567</v>
      </c>
      <c r="B57" s="4" t="s">
        <v>50</v>
      </c>
      <c r="C57" s="5" t="n">
        <v>50783</v>
      </c>
      <c r="E57" s="5" t="n">
        <v>49372</v>
      </c>
    </row>
    <row r="58" spans="1:5">
      <c r="A58" s="4" t="s">
        <v>1001</v>
      </c>
    </row>
    <row r="59" spans="1:5">
      <c r="A59" s="3" t="s">
        <v>583</v>
      </c>
    </row>
    <row r="60" spans="1:5">
      <c r="A60" s="4" t="s">
        <v>992</v>
      </c>
      <c r="B60" s="4" t="s">
        <v>50</v>
      </c>
      <c r="C60" s="5" t="n">
        <v>-35214</v>
      </c>
      <c r="E60" s="5" t="n">
        <v>-34287</v>
      </c>
    </row>
    <row r="61" spans="1:5">
      <c r="A61" s="4" t="s">
        <v>952</v>
      </c>
      <c r="B61" s="4" t="s">
        <v>50</v>
      </c>
      <c r="C61" s="5" t="n">
        <v>2213</v>
      </c>
      <c r="E61" s="5" t="n">
        <v>2224</v>
      </c>
    </row>
    <row r="62" spans="1:5">
      <c r="A62" s="4" t="s">
        <v>949</v>
      </c>
      <c r="B62" s="4" t="s">
        <v>998</v>
      </c>
      <c r="C62" s="5" t="n">
        <v>-1613</v>
      </c>
      <c r="E62" s="5" t="n">
        <v>-1627</v>
      </c>
    </row>
    <row r="63" spans="1:5">
      <c r="A63" s="4" t="s">
        <v>891</v>
      </c>
      <c r="B63" s="4" t="s">
        <v>50</v>
      </c>
      <c r="C63" s="5" t="n">
        <v>-24</v>
      </c>
      <c r="E63" s="5" t="n">
        <v>330</v>
      </c>
    </row>
    <row r="64" spans="1:5">
      <c r="A64" s="4" t="s">
        <v>567</v>
      </c>
      <c r="B64" s="4" t="s">
        <v>50</v>
      </c>
      <c r="C64" s="5" t="n">
        <v>-35790</v>
      </c>
      <c r="E64" s="5" t="n">
        <v>-35214</v>
      </c>
    </row>
    <row r="65" spans="1:5">
      <c r="A65" s="4" t="s">
        <v>642</v>
      </c>
    </row>
    <row r="66" spans="1:5">
      <c r="A66" s="3" t="s">
        <v>583</v>
      </c>
    </row>
    <row r="67" spans="1:5">
      <c r="A67" s="4" t="s">
        <v>992</v>
      </c>
      <c r="B67" s="4" t="s">
        <v>52</v>
      </c>
      <c r="C67" s="5" t="n">
        <v>384</v>
      </c>
    </row>
    <row r="68" spans="1:5">
      <c r="A68" s="4" t="s">
        <v>567</v>
      </c>
      <c r="B68" s="4" t="s">
        <v>52</v>
      </c>
      <c r="C68" s="5" t="n">
        <v>356</v>
      </c>
      <c r="E68" s="5" t="n">
        <v>384</v>
      </c>
    </row>
    <row r="69" spans="1:5">
      <c r="A69" s="4" t="s">
        <v>567</v>
      </c>
      <c r="B69" s="4" t="s">
        <v>52</v>
      </c>
      <c r="C69" s="5" t="n">
        <v>356</v>
      </c>
      <c r="E69" s="5" t="n">
        <v>384</v>
      </c>
    </row>
    <row r="70" spans="1:5">
      <c r="A70" s="4" t="s">
        <v>1002</v>
      </c>
    </row>
    <row r="71" spans="1:5">
      <c r="A71" s="3" t="s">
        <v>583</v>
      </c>
    </row>
    <row r="72" spans="1:5">
      <c r="A72" s="4" t="s">
        <v>992</v>
      </c>
      <c r="B72" s="4" t="s">
        <v>52</v>
      </c>
      <c r="C72" s="5" t="n">
        <v>1938</v>
      </c>
      <c r="E72" s="5" t="n">
        <v>1870</v>
      </c>
    </row>
    <row r="73" spans="1:5">
      <c r="A73" s="4" t="s">
        <v>948</v>
      </c>
      <c r="B73" s="4" t="s">
        <v>1003</v>
      </c>
      <c r="C73" s="5" t="n">
        <v>92</v>
      </c>
      <c r="E73" s="5" t="n">
        <v>128</v>
      </c>
    </row>
    <row r="74" spans="1:5">
      <c r="A74" s="4" t="s">
        <v>950</v>
      </c>
      <c r="B74" s="4" t="s">
        <v>52</v>
      </c>
      <c r="C74" s="5" t="n">
        <v>16</v>
      </c>
      <c r="E74" s="5" t="n">
        <v>-1</v>
      </c>
    </row>
    <row r="75" spans="1:5">
      <c r="A75" s="4" t="s">
        <v>949</v>
      </c>
      <c r="B75" s="4" t="s">
        <v>1004</v>
      </c>
      <c r="C75" s="5" t="n">
        <v>-119</v>
      </c>
      <c r="E75" s="5" t="n">
        <v>-106</v>
      </c>
    </row>
    <row r="76" spans="1:5">
      <c r="A76" s="4" t="s">
        <v>891</v>
      </c>
      <c r="B76" s="4" t="s">
        <v>52</v>
      </c>
      <c r="C76" s="5" t="n">
        <v>-13</v>
      </c>
      <c r="E76" s="5" t="n">
        <v>47</v>
      </c>
    </row>
    <row r="77" spans="1:5">
      <c r="A77" s="4" t="s">
        <v>567</v>
      </c>
      <c r="B77" s="4" t="s">
        <v>52</v>
      </c>
      <c r="C77" s="5" t="n">
        <v>1914</v>
      </c>
      <c r="E77" s="5" t="n">
        <v>1938</v>
      </c>
    </row>
    <row r="78" spans="1:5">
      <c r="A78" s="4" t="s">
        <v>1005</v>
      </c>
    </row>
    <row r="79" spans="1:5">
      <c r="A79" s="3" t="s">
        <v>583</v>
      </c>
    </row>
    <row r="80" spans="1:5">
      <c r="A80" s="4" t="s">
        <v>992</v>
      </c>
      <c r="B80" s="4" t="s">
        <v>52</v>
      </c>
      <c r="C80" s="5" t="n">
        <v>-1554</v>
      </c>
      <c r="E80" s="5" t="n">
        <v>-1513</v>
      </c>
    </row>
    <row r="81" spans="1:5">
      <c r="A81" s="4" t="s">
        <v>952</v>
      </c>
      <c r="B81" s="4" t="s">
        <v>52</v>
      </c>
      <c r="C81" s="5" t="n">
        <v>121</v>
      </c>
      <c r="E81" s="5" t="n">
        <v>104</v>
      </c>
    </row>
    <row r="82" spans="1:5">
      <c r="A82" s="4" t="s">
        <v>949</v>
      </c>
      <c r="B82" s="4" t="s">
        <v>1004</v>
      </c>
      <c r="C82" s="5" t="n">
        <v>-107</v>
      </c>
      <c r="E82" s="5" t="n">
        <v>-104</v>
      </c>
    </row>
    <row r="83" spans="1:5">
      <c r="A83" s="4" t="s">
        <v>891</v>
      </c>
      <c r="B83" s="4" t="s">
        <v>52</v>
      </c>
      <c r="C83" s="5" t="n">
        <v>-10</v>
      </c>
      <c r="E83" s="5" t="n">
        <v>41</v>
      </c>
    </row>
    <row r="84" spans="1:5">
      <c r="A84" s="4" t="s">
        <v>567</v>
      </c>
      <c r="B84" s="4" t="s">
        <v>52</v>
      </c>
      <c r="C84" s="5" t="n">
        <v>-1558</v>
      </c>
      <c r="E84" s="5" t="n">
        <v>-1554</v>
      </c>
    </row>
    <row r="85" spans="1:5">
      <c r="A85" s="4" t="s">
        <v>1006</v>
      </c>
    </row>
    <row r="86" spans="1:5">
      <c r="A86" s="3" t="s">
        <v>583</v>
      </c>
    </row>
    <row r="87" spans="1:5">
      <c r="A87" s="4" t="s">
        <v>992</v>
      </c>
      <c r="C87" s="5" t="n">
        <v>1471</v>
      </c>
    </row>
    <row r="88" spans="1:5">
      <c r="A88" s="4" t="s">
        <v>567</v>
      </c>
      <c r="C88" s="5" t="n">
        <v>1118</v>
      </c>
      <c r="E88" s="5" t="n">
        <v>1413</v>
      </c>
    </row>
    <row r="89" spans="1:5">
      <c r="A89" s="4" t="s">
        <v>567</v>
      </c>
      <c r="C89" s="5" t="n">
        <v>1162</v>
      </c>
      <c r="E89" s="5" t="n">
        <v>1471</v>
      </c>
    </row>
    <row r="90" spans="1:5">
      <c r="A90" s="4" t="s">
        <v>1007</v>
      </c>
    </row>
    <row r="91" spans="1:5">
      <c r="A91" s="3" t="s">
        <v>583</v>
      </c>
    </row>
    <row r="92" spans="1:5">
      <c r="A92" s="4" t="s">
        <v>992</v>
      </c>
      <c r="C92" s="5" t="n">
        <v>1413</v>
      </c>
      <c r="E92" s="5" t="n">
        <v>1108</v>
      </c>
    </row>
    <row r="93" spans="1:5">
      <c r="A93" s="4" t="s">
        <v>948</v>
      </c>
      <c r="B93" s="4" t="s">
        <v>45</v>
      </c>
      <c r="C93" s="5" t="n">
        <v>2597</v>
      </c>
      <c r="E93" s="5" t="n">
        <v>2672</v>
      </c>
    </row>
    <row r="94" spans="1:5">
      <c r="A94" s="4" t="s">
        <v>950</v>
      </c>
      <c r="C94" s="5" t="n">
        <v>-2845</v>
      </c>
      <c r="E94" s="5" t="n">
        <v>-2402</v>
      </c>
    </row>
    <row r="95" spans="1:5">
      <c r="A95" s="4" t="s">
        <v>949</v>
      </c>
      <c r="B95" s="4" t="s">
        <v>44</v>
      </c>
      <c r="C95" s="5" t="n">
        <v>-48</v>
      </c>
      <c r="E95" s="5" t="n">
        <v>30</v>
      </c>
    </row>
    <row r="96" spans="1:5">
      <c r="A96" s="4" t="s">
        <v>891</v>
      </c>
      <c r="C96" s="5" t="n">
        <v>1</v>
      </c>
      <c r="E96" s="5" t="n">
        <v>5</v>
      </c>
    </row>
    <row r="97" spans="1:5">
      <c r="A97" s="4" t="s">
        <v>567</v>
      </c>
      <c r="C97" s="5" t="n">
        <v>1118</v>
      </c>
      <c r="E97" s="5" t="n">
        <v>1413</v>
      </c>
    </row>
    <row r="98" spans="1:5">
      <c r="A98" s="4" t="s">
        <v>1008</v>
      </c>
    </row>
    <row r="99" spans="1:5">
      <c r="A99" s="3" t="s">
        <v>583</v>
      </c>
    </row>
    <row r="100" spans="1:5">
      <c r="A100" s="4" t="s">
        <v>994</v>
      </c>
      <c r="C100" s="6" t="n">
        <v>44</v>
      </c>
      <c r="E100" s="6" t="n">
        <v>58</v>
      </c>
    </row>
    <row r="101" spans="1:5"/>
    <row r="102" spans="1:5">
      <c r="A102" s="4" t="s">
        <v>39</v>
      </c>
      <c r="B102" s="4" t="s">
        <v>54</v>
      </c>
    </row>
    <row r="103" spans="1:5">
      <c r="A103" s="4" t="s">
        <v>45</v>
      </c>
      <c r="B103" s="4" t="s">
        <v>1009</v>
      </c>
    </row>
    <row r="104" spans="1:5">
      <c r="A104" s="4" t="s">
        <v>44</v>
      </c>
      <c r="B104" s="4" t="s">
        <v>1010</v>
      </c>
    </row>
    <row r="105" spans="1:5">
      <c r="A105" s="4" t="s">
        <v>50</v>
      </c>
      <c r="B105" s="4" t="s">
        <v>1011</v>
      </c>
    </row>
    <row r="106" spans="1:5">
      <c r="A106" s="4" t="s">
        <v>52</v>
      </c>
      <c r="B106" s="4" t="s">
        <v>1012</v>
      </c>
    </row>
  </sheetData>
  <mergeCells count="9">
    <mergeCell ref="A1:B2"/>
    <mergeCell ref="C1:E1"/>
    <mergeCell ref="C2:D2"/>
    <mergeCell ref="A101:D101"/>
    <mergeCell ref="B102:D102"/>
    <mergeCell ref="B103:D103"/>
    <mergeCell ref="B104:D104"/>
    <mergeCell ref="B105:D105"/>
    <mergeCell ref="B106:D10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9</v>
      </c>
      <c r="C2" s="2" t="s">
        <v>30</v>
      </c>
    </row>
    <row r="3" spans="1:3">
      <c r="A3" s="3" t="s">
        <v>583</v>
      </c>
    </row>
    <row r="4" spans="1:3">
      <c r="A4" s="4" t="s">
        <v>1014</v>
      </c>
      <c r="B4" s="6" t="n">
        <v>53</v>
      </c>
      <c r="C4" s="6" t="n">
        <v>73</v>
      </c>
    </row>
    <row r="5" spans="1:3">
      <c r="A5" s="4" t="s">
        <v>1015</v>
      </c>
      <c r="B5" s="5" t="n">
        <v>10</v>
      </c>
      <c r="C5" s="5" t="n">
        <v>10</v>
      </c>
    </row>
    <row r="6" spans="1:3">
      <c r="A6" s="4" t="s">
        <v>1016</v>
      </c>
      <c r="B6" s="5" t="n">
        <v>74</v>
      </c>
      <c r="C6" s="5" t="n">
        <v>28</v>
      </c>
    </row>
    <row r="7" spans="1:3">
      <c r="A7" s="4" t="s">
        <v>1017</v>
      </c>
      <c r="B7" s="5" t="n">
        <v>1300</v>
      </c>
      <c r="C7" s="5" t="n">
        <v>1100</v>
      </c>
    </row>
    <row r="8" spans="1:3">
      <c r="A8" s="4" t="s">
        <v>995</v>
      </c>
    </row>
    <row r="9" spans="1:3">
      <c r="A9" s="3" t="s">
        <v>583</v>
      </c>
    </row>
    <row r="10" spans="1:3">
      <c r="A10" s="4" t="s">
        <v>1014</v>
      </c>
      <c r="B10" s="5" t="n">
        <v>42</v>
      </c>
      <c r="C10" s="5" t="n">
        <v>45</v>
      </c>
    </row>
    <row r="11" spans="1:3">
      <c r="A11" s="4" t="s">
        <v>1015</v>
      </c>
      <c r="B11" s="5" t="n">
        <v>3</v>
      </c>
      <c r="C11" s="5" t="n">
        <v>3</v>
      </c>
    </row>
    <row r="12" spans="1:3">
      <c r="A12" s="4" t="s">
        <v>590</v>
      </c>
    </row>
    <row r="13" spans="1:3">
      <c r="A13" s="3" t="s">
        <v>583</v>
      </c>
    </row>
    <row r="14" spans="1:3">
      <c r="A14" s="4" t="s">
        <v>1014</v>
      </c>
      <c r="B14" s="5" t="n">
        <v>11</v>
      </c>
      <c r="C14" s="5" t="n">
        <v>28</v>
      </c>
    </row>
    <row r="15" spans="1:3">
      <c r="A15" s="4" t="s">
        <v>1015</v>
      </c>
      <c r="B15" s="6" t="n">
        <v>7</v>
      </c>
      <c r="C15" s="6" t="n">
        <v>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9</v>
      </c>
      <c r="C1" s="2" t="s">
        <v>30</v>
      </c>
    </row>
    <row r="2" spans="1:3">
      <c r="A2" s="3" t="s">
        <v>583</v>
      </c>
    </row>
    <row r="3" spans="1:3">
      <c r="A3" s="4" t="s">
        <v>1019</v>
      </c>
      <c r="B3" s="6" t="n">
        <v>489</v>
      </c>
      <c r="C3" s="6" t="n">
        <v>485</v>
      </c>
    </row>
    <row r="4" spans="1:3">
      <c r="A4" s="4" t="s">
        <v>1020</v>
      </c>
    </row>
    <row r="5" spans="1:3">
      <c r="A5" s="3" t="s">
        <v>583</v>
      </c>
    </row>
    <row r="6" spans="1:3">
      <c r="A6" s="4" t="s">
        <v>1019</v>
      </c>
      <c r="B6" s="5" t="n">
        <v>261</v>
      </c>
      <c r="C6" s="5" t="n">
        <v>269</v>
      </c>
    </row>
    <row r="7" spans="1:3">
      <c r="A7" s="4" t="s">
        <v>588</v>
      </c>
    </row>
    <row r="8" spans="1:3">
      <c r="A8" s="3" t="s">
        <v>583</v>
      </c>
    </row>
    <row r="9" spans="1:3">
      <c r="A9" s="4" t="s">
        <v>1019</v>
      </c>
      <c r="B9" s="6" t="n">
        <v>228</v>
      </c>
      <c r="C9" s="6" t="n">
        <v>2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021</v>
      </c>
      <c r="B1" s="2" t="s">
        <v>1</v>
      </c>
    </row>
    <row r="2" spans="1:3">
      <c r="B2" s="2" t="s">
        <v>29</v>
      </c>
      <c r="C2" s="2" t="s">
        <v>30</v>
      </c>
    </row>
    <row r="3" spans="1:3">
      <c r="A3" s="3" t="s">
        <v>583</v>
      </c>
    </row>
    <row r="4" spans="1:3">
      <c r="A4" s="4" t="s">
        <v>1016</v>
      </c>
      <c r="B4" s="6" t="n">
        <v>74</v>
      </c>
      <c r="C4" s="6" t="n">
        <v>28</v>
      </c>
    </row>
    <row r="5" spans="1:3">
      <c r="A5" s="4" t="s">
        <v>1022</v>
      </c>
      <c r="B5" s="4" t="s">
        <v>1023</v>
      </c>
    </row>
    <row r="6" spans="1:3">
      <c r="A6" s="4" t="s">
        <v>1024</v>
      </c>
      <c r="B6" s="6" t="n">
        <v>50</v>
      </c>
    </row>
    <row r="7" spans="1:3">
      <c r="A7" s="4" t="s">
        <v>1025</v>
      </c>
      <c r="B7" s="6" t="n">
        <v>536</v>
      </c>
      <c r="C7" s="6" t="n">
        <v>446</v>
      </c>
    </row>
    <row r="8" spans="1:3">
      <c r="A8" s="4" t="s">
        <v>712</v>
      </c>
    </row>
    <row r="9" spans="1:3">
      <c r="A9" s="3" t="s">
        <v>583</v>
      </c>
    </row>
    <row r="10" spans="1:3">
      <c r="A10" s="4" t="s">
        <v>1026</v>
      </c>
      <c r="B10" s="4" t="s">
        <v>1027</v>
      </c>
      <c r="C10" s="4" t="s">
        <v>1028</v>
      </c>
    </row>
    <row r="11" spans="1:3">
      <c r="A11" s="4" t="s">
        <v>590</v>
      </c>
    </row>
    <row r="12" spans="1:3">
      <c r="A12" s="3" t="s">
        <v>583</v>
      </c>
    </row>
    <row r="13" spans="1:3">
      <c r="A13" s="4" t="s">
        <v>1029</v>
      </c>
      <c r="B13" s="6" t="n">
        <v>526</v>
      </c>
      <c r="C13" s="6" t="n">
        <v>591</v>
      </c>
    </row>
    <row r="14" spans="1:3">
      <c r="A14" s="4" t="s">
        <v>1030</v>
      </c>
      <c r="B14" s="5" t="n">
        <v>132</v>
      </c>
      <c r="C14" s="5" t="n">
        <v>179</v>
      </c>
    </row>
    <row r="15" spans="1:3">
      <c r="A15" s="4" t="s">
        <v>1031</v>
      </c>
      <c r="B15" s="6" t="n">
        <v>8300</v>
      </c>
      <c r="C15" s="6" t="n">
        <v>8000</v>
      </c>
    </row>
    <row r="16" spans="1:3">
      <c r="A16" s="4" t="s">
        <v>1032</v>
      </c>
      <c r="B16" s="4" t="s">
        <v>59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33</v>
      </c>
      <c r="B1" s="2" t="s">
        <v>1</v>
      </c>
    </row>
    <row r="2" spans="1:5">
      <c r="B2" s="2" t="s">
        <v>29</v>
      </c>
      <c r="D2" s="2" t="s">
        <v>30</v>
      </c>
      <c r="E2" s="2" t="s">
        <v>31</v>
      </c>
    </row>
    <row r="3" spans="1:5">
      <c r="A3" s="3" t="s">
        <v>608</v>
      </c>
    </row>
    <row r="4" spans="1:5">
      <c r="A4" s="4" t="s">
        <v>565</v>
      </c>
      <c r="B4" s="6" t="n">
        <v>264</v>
      </c>
      <c r="D4" s="6" t="n">
        <v>225</v>
      </c>
    </row>
    <row r="5" spans="1:5">
      <c r="A5" s="4" t="s">
        <v>1034</v>
      </c>
      <c r="B5" s="5" t="n">
        <v>-1123</v>
      </c>
      <c r="D5" s="5" t="n">
        <v>-1118</v>
      </c>
      <c r="E5" s="6" t="n">
        <v>-621</v>
      </c>
    </row>
    <row r="6" spans="1:5">
      <c r="A6" s="4" t="s">
        <v>567</v>
      </c>
      <c r="B6" s="5" t="n">
        <v>272</v>
      </c>
      <c r="C6" s="4" t="s">
        <v>39</v>
      </c>
      <c r="D6" s="5" t="n">
        <v>264</v>
      </c>
      <c r="E6" s="5" t="n">
        <v>225</v>
      </c>
    </row>
    <row r="7" spans="1:5">
      <c r="A7" s="4" t="s">
        <v>1035</v>
      </c>
    </row>
    <row r="8" spans="1:5">
      <c r="A8" s="3" t="s">
        <v>608</v>
      </c>
    </row>
    <row r="9" spans="1:5">
      <c r="A9" s="4" t="s">
        <v>565</v>
      </c>
      <c r="B9" s="5" t="n">
        <v>264</v>
      </c>
      <c r="D9" s="5" t="n">
        <v>225</v>
      </c>
    </row>
    <row r="10" spans="1:5">
      <c r="A10" s="4" t="s">
        <v>948</v>
      </c>
      <c r="B10" s="5" t="n">
        <v>771</v>
      </c>
      <c r="D10" s="5" t="n">
        <v>753</v>
      </c>
    </row>
    <row r="11" spans="1:5">
      <c r="A11" s="4" t="s">
        <v>1034</v>
      </c>
      <c r="B11" s="5" t="n">
        <v>-763</v>
      </c>
      <c r="D11" s="5" t="n">
        <v>-714</v>
      </c>
    </row>
    <row r="12" spans="1:5">
      <c r="A12" s="4" t="s">
        <v>567</v>
      </c>
      <c r="B12" s="6" t="n">
        <v>272</v>
      </c>
      <c r="D12" s="6" t="n">
        <v>264</v>
      </c>
      <c r="E12" s="6" t="n">
        <v>225</v>
      </c>
    </row>
    <row r="13" spans="1:5"/>
    <row r="14" spans="1:5">
      <c r="A14" s="4" t="s">
        <v>39</v>
      </c>
      <c r="B14" s="4" t="s">
        <v>54</v>
      </c>
    </row>
  </sheetData>
  <mergeCells count="5">
    <mergeCell ref="A1:A2"/>
    <mergeCell ref="B1:E1"/>
    <mergeCell ref="B2:C2"/>
    <mergeCell ref="A13:E13"/>
    <mergeCell ref="B14:E1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14"/>
  </cols>
  <sheetData>
    <row r="1" spans="1:5">
      <c r="A1" s="1" t="s">
        <v>1036</v>
      </c>
      <c r="B1" s="2" t="s">
        <v>29</v>
      </c>
      <c r="D1" s="2" t="s">
        <v>30</v>
      </c>
      <c r="E1" s="2" t="s">
        <v>31</v>
      </c>
    </row>
    <row r="2" spans="1:5">
      <c r="A2" s="3" t="s">
        <v>1037</v>
      </c>
    </row>
    <row r="3" spans="1:5">
      <c r="A3" s="4" t="s">
        <v>1038</v>
      </c>
      <c r="B3" s="6" t="n">
        <v>22</v>
      </c>
      <c r="D3" s="6" t="n">
        <v>24</v>
      </c>
      <c r="E3" s="6" t="n">
        <v>26</v>
      </c>
    </row>
    <row r="4" spans="1:5">
      <c r="A4" s="4" t="s">
        <v>1039</v>
      </c>
      <c r="B4" s="5" t="n">
        <v>6</v>
      </c>
      <c r="D4" s="5" t="n">
        <v>23</v>
      </c>
      <c r="E4" s="5" t="n">
        <v>11</v>
      </c>
    </row>
    <row r="5" spans="1:5">
      <c r="A5" s="4" t="s">
        <v>1040</v>
      </c>
      <c r="B5" s="5" t="n">
        <v>211</v>
      </c>
      <c r="D5" s="5" t="n">
        <v>180</v>
      </c>
      <c r="E5" s="5" t="n">
        <v>152</v>
      </c>
    </row>
    <row r="6" spans="1:5">
      <c r="A6" s="4" t="s">
        <v>85</v>
      </c>
      <c r="B6" s="6" t="n">
        <v>239</v>
      </c>
      <c r="C6" s="4" t="s">
        <v>39</v>
      </c>
      <c r="D6" s="6" t="n">
        <v>227</v>
      </c>
      <c r="E6" s="6" t="n">
        <v>189</v>
      </c>
    </row>
    <row r="7" spans="1:5"/>
    <row r="8" spans="1:5">
      <c r="A8" s="4" t="s">
        <v>39</v>
      </c>
      <c r="B8" s="4" t="s">
        <v>54</v>
      </c>
    </row>
  </sheetData>
  <mergeCells count="3">
    <mergeCell ref="B1:C1"/>
    <mergeCell ref="A7:E7"/>
    <mergeCell ref="B8:E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40</v>
      </c>
      <c r="C1" s="2" t="s">
        <v>1</v>
      </c>
    </row>
    <row r="2" spans="1:5">
      <c r="C2" s="2" t="s">
        <v>29</v>
      </c>
      <c r="E2" s="2" t="s">
        <v>30</v>
      </c>
    </row>
    <row r="3" spans="1:5">
      <c r="A3" s="3" t="s">
        <v>32</v>
      </c>
    </row>
    <row r="4" spans="1:5">
      <c r="A4" s="4" t="s">
        <v>100</v>
      </c>
      <c r="C4" s="6" t="n">
        <v>499</v>
      </c>
      <c r="D4" s="4" t="s">
        <v>39</v>
      </c>
      <c r="E4" s="6" t="n">
        <v>499</v>
      </c>
    </row>
    <row r="5" spans="1:5">
      <c r="A5" s="4" t="s">
        <v>143</v>
      </c>
      <c r="C5" s="5" t="n">
        <v>9968127681</v>
      </c>
      <c r="E5" s="5" t="n">
        <v>9968127681</v>
      </c>
    </row>
    <row r="6" spans="1:5">
      <c r="A6" s="4" t="s">
        <v>144</v>
      </c>
      <c r="C6" s="8" t="n">
        <v>0.05</v>
      </c>
      <c r="E6" s="8" t="n">
        <v>0.05</v>
      </c>
    </row>
    <row r="7" spans="1:5">
      <c r="A7" s="4" t="s">
        <v>60</v>
      </c>
      <c r="B7" s="4" t="s">
        <v>45</v>
      </c>
      <c r="C7" s="6" t="n">
        <v>2032</v>
      </c>
      <c r="D7" s="4" t="s">
        <v>39</v>
      </c>
      <c r="E7" s="6" t="n">
        <v>1908</v>
      </c>
    </row>
    <row r="8" spans="1:5">
      <c r="A8" s="4" t="s">
        <v>205</v>
      </c>
    </row>
    <row r="9" spans="1:5">
      <c r="A9" s="3" t="s">
        <v>32</v>
      </c>
    </row>
    <row r="10" spans="1:5">
      <c r="A10" s="4" t="s">
        <v>100</v>
      </c>
      <c r="C10" s="6" t="n">
        <v>499</v>
      </c>
      <c r="E10" s="6" t="n">
        <v>499</v>
      </c>
    </row>
    <row r="11" spans="1:5">
      <c r="A11" s="4" t="s">
        <v>143</v>
      </c>
      <c r="C11" s="5" t="n">
        <v>9968127681</v>
      </c>
      <c r="E11" s="5" t="n">
        <v>9968127681</v>
      </c>
    </row>
    <row r="12" spans="1:5">
      <c r="A12" s="4" t="s">
        <v>144</v>
      </c>
      <c r="C12" s="8" t="n">
        <v>0.05</v>
      </c>
      <c r="E12" s="8" t="n">
        <v>0.05</v>
      </c>
    </row>
    <row r="13" spans="1:5">
      <c r="A13" s="4" t="s">
        <v>60</v>
      </c>
      <c r="C13" s="6" t="n">
        <v>61</v>
      </c>
      <c r="E13" s="6" t="n">
        <v>97</v>
      </c>
    </row>
    <row r="14" spans="1:5">
      <c r="A14" s="4" t="s">
        <v>241</v>
      </c>
    </row>
    <row r="15" spans="1:5">
      <c r="A15" s="3" t="s">
        <v>32</v>
      </c>
    </row>
    <row r="16" spans="1:5">
      <c r="A16" s="4" t="s">
        <v>145</v>
      </c>
      <c r="C16" s="5" t="n">
        <v>38627352</v>
      </c>
      <c r="E16" s="5" t="n">
        <v>49758963</v>
      </c>
    </row>
    <row r="17" spans="1:5">
      <c r="A17" s="4" t="s">
        <v>148</v>
      </c>
      <c r="C17" s="6" t="n">
        <v>130</v>
      </c>
      <c r="E17" s="6" t="n">
        <v>225</v>
      </c>
    </row>
    <row r="18" spans="1:5">
      <c r="A18" s="4" t="s">
        <v>242</v>
      </c>
      <c r="C18" s="5" t="n">
        <v>59249666</v>
      </c>
      <c r="E18" s="5" t="n">
        <v>21993165</v>
      </c>
    </row>
    <row r="19" spans="1:5">
      <c r="A19" s="4" t="s">
        <v>243</v>
      </c>
      <c r="C19" s="6" t="n">
        <v>1</v>
      </c>
      <c r="E19" s="6" t="n">
        <v>1</v>
      </c>
    </row>
    <row r="20" spans="1:5"/>
    <row r="21" spans="1:5">
      <c r="A21" s="4" t="s">
        <v>39</v>
      </c>
      <c r="B21" s="4" t="s">
        <v>54</v>
      </c>
    </row>
    <row r="22" spans="1:5">
      <c r="A22" s="4" t="s">
        <v>45</v>
      </c>
      <c r="B22" s="4" t="s">
        <v>55</v>
      </c>
    </row>
  </sheetData>
  <mergeCells count="6">
    <mergeCell ref="A1:B2"/>
    <mergeCell ref="C1:E1"/>
    <mergeCell ref="C2:D2"/>
    <mergeCell ref="A20:D20"/>
    <mergeCell ref="B21:D21"/>
    <mergeCell ref="B22:D2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41</v>
      </c>
      <c r="B1" s="2" t="s">
        <v>1</v>
      </c>
    </row>
    <row r="2" spans="1:3">
      <c r="B2" s="2" t="s">
        <v>29</v>
      </c>
      <c r="C2" s="2" t="s">
        <v>30</v>
      </c>
    </row>
    <row r="3" spans="1:3">
      <c r="A3" s="3" t="s">
        <v>1037</v>
      </c>
    </row>
    <row r="4" spans="1:3">
      <c r="A4" s="4" t="s">
        <v>1042</v>
      </c>
      <c r="B4" s="6" t="n">
        <v>2588</v>
      </c>
      <c r="C4" s="6" t="n">
        <v>268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043</v>
      </c>
      <c r="C1" s="2" t="s">
        <v>29</v>
      </c>
      <c r="E1" s="2" t="s">
        <v>30</v>
      </c>
      <c r="F1" s="2" t="s">
        <v>31</v>
      </c>
    </row>
    <row r="2" spans="1:6">
      <c r="A2" s="3" t="s">
        <v>1044</v>
      </c>
    </row>
    <row r="3" spans="1:6">
      <c r="A3" s="4" t="s">
        <v>1045</v>
      </c>
      <c r="B3" s="4" t="s">
        <v>45</v>
      </c>
      <c r="C3" s="6" t="n">
        <v>317</v>
      </c>
      <c r="D3" s="4" t="s">
        <v>39</v>
      </c>
      <c r="E3" s="6" t="n">
        <v>360</v>
      </c>
      <c r="F3" s="6" t="n">
        <v>218</v>
      </c>
    </row>
    <row r="4" spans="1:6">
      <c r="A4" s="3" t="s">
        <v>852</v>
      </c>
    </row>
    <row r="5" spans="1:6">
      <c r="A5" s="4" t="s">
        <v>1046</v>
      </c>
      <c r="C5" s="5" t="n">
        <v>1741</v>
      </c>
      <c r="E5" s="5" t="n">
        <v>1774</v>
      </c>
      <c r="F5" s="5" t="n">
        <v>1803</v>
      </c>
    </row>
    <row r="6" spans="1:6">
      <c r="A6" s="4" t="s">
        <v>1047</v>
      </c>
      <c r="C6" s="5" t="n">
        <v>1103</v>
      </c>
      <c r="E6" s="5" t="n">
        <v>733</v>
      </c>
      <c r="F6" s="5" t="n">
        <v>702</v>
      </c>
    </row>
    <row r="7" spans="1:6">
      <c r="A7" s="4" t="s">
        <v>1048</v>
      </c>
      <c r="C7" s="5" t="n">
        <v>777</v>
      </c>
      <c r="E7" s="5" t="n">
        <v>955</v>
      </c>
      <c r="F7" s="5" t="n">
        <v>1072</v>
      </c>
    </row>
    <row r="8" spans="1:6">
      <c r="A8" s="4" t="s">
        <v>1049</v>
      </c>
      <c r="C8" s="5" t="n">
        <v>393</v>
      </c>
      <c r="E8" s="5" t="n">
        <v>373</v>
      </c>
      <c r="F8" s="5" t="n">
        <v>401</v>
      </c>
    </row>
    <row r="9" spans="1:6">
      <c r="A9" s="4" t="s">
        <v>1050</v>
      </c>
      <c r="C9" s="6" t="n">
        <v>4014</v>
      </c>
      <c r="D9" s="4" t="s">
        <v>39</v>
      </c>
      <c r="E9" s="6" t="n">
        <v>3835</v>
      </c>
      <c r="F9" s="6" t="n">
        <v>3978</v>
      </c>
    </row>
    <row r="10" spans="1:6"/>
    <row r="11" spans="1:6">
      <c r="A11" s="4" t="s">
        <v>39</v>
      </c>
      <c r="B11" s="4" t="s">
        <v>54</v>
      </c>
    </row>
    <row r="12" spans="1:6">
      <c r="A12" s="4" t="s">
        <v>45</v>
      </c>
      <c r="B12" s="4" t="s">
        <v>108</v>
      </c>
    </row>
  </sheetData>
  <mergeCells count="5">
    <mergeCell ref="A1:B1"/>
    <mergeCell ref="C1:D1"/>
    <mergeCell ref="A10:E10"/>
    <mergeCell ref="B11:E11"/>
    <mergeCell ref="B12:E1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9</v>
      </c>
      <c r="C2" s="2" t="s">
        <v>30</v>
      </c>
      <c r="D2" s="2" t="s">
        <v>31</v>
      </c>
    </row>
    <row r="3" spans="1:4">
      <c r="A3" s="3" t="s">
        <v>1052</v>
      </c>
    </row>
    <row r="4" spans="1:4">
      <c r="A4" s="4" t="s">
        <v>1053</v>
      </c>
      <c r="B4" s="6" t="n">
        <v>145</v>
      </c>
      <c r="C4" s="6" t="n">
        <v>163</v>
      </c>
      <c r="D4" s="6" t="n">
        <v>111</v>
      </c>
    </row>
    <row r="5" spans="1:4">
      <c r="A5" s="4" t="s">
        <v>1054</v>
      </c>
      <c r="B5" s="5" t="n">
        <v>172</v>
      </c>
      <c r="C5" s="5" t="n">
        <v>197</v>
      </c>
      <c r="D5" s="5" t="n">
        <v>107</v>
      </c>
    </row>
    <row r="6" spans="1:4">
      <c r="A6" s="4" t="s">
        <v>1049</v>
      </c>
      <c r="B6" s="5" t="n">
        <v>393</v>
      </c>
      <c r="C6" s="5" t="n">
        <v>373</v>
      </c>
      <c r="D6" s="5" t="n">
        <v>401</v>
      </c>
    </row>
    <row r="7" spans="1:4">
      <c r="A7" s="4" t="s">
        <v>1055</v>
      </c>
    </row>
    <row r="8" spans="1:4">
      <c r="A8" s="3" t="s">
        <v>1052</v>
      </c>
    </row>
    <row r="9" spans="1:4">
      <c r="A9" s="4" t="s">
        <v>1056</v>
      </c>
      <c r="B9" s="5" t="n">
        <v>325</v>
      </c>
      <c r="C9" s="5" t="n">
        <v>0</v>
      </c>
      <c r="D9" s="5" t="n">
        <v>0</v>
      </c>
    </row>
    <row r="10" spans="1:4">
      <c r="A10" s="4" t="s">
        <v>1057</v>
      </c>
      <c r="B10" s="5" t="n">
        <v>304</v>
      </c>
    </row>
    <row r="11" spans="1:4">
      <c r="A11" s="4" t="s">
        <v>1058</v>
      </c>
    </row>
    <row r="12" spans="1:4">
      <c r="A12" s="3" t="s">
        <v>1052</v>
      </c>
    </row>
    <row r="13" spans="1:4">
      <c r="A13" s="4" t="s">
        <v>1049</v>
      </c>
      <c r="B13" s="6" t="n">
        <v>0</v>
      </c>
      <c r="C13" s="6" t="n">
        <v>22</v>
      </c>
      <c r="D13"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9</v>
      </c>
      <c r="C2" s="2" t="s">
        <v>30</v>
      </c>
      <c r="D2" s="2" t="s">
        <v>31</v>
      </c>
    </row>
    <row r="3" spans="1:4">
      <c r="A3" s="3" t="s">
        <v>1060</v>
      </c>
    </row>
    <row r="4" spans="1:4">
      <c r="A4" s="4" t="s">
        <v>1061</v>
      </c>
      <c r="B4" s="6" t="n">
        <v>303</v>
      </c>
      <c r="C4" s="6" t="n">
        <v>195</v>
      </c>
      <c r="D4" s="6" t="n">
        <v>196</v>
      </c>
    </row>
    <row r="5" spans="1:4">
      <c r="A5" s="4" t="s">
        <v>1062</v>
      </c>
      <c r="B5" s="5" t="n">
        <v>129</v>
      </c>
      <c r="C5" s="5" t="n">
        <v>211</v>
      </c>
      <c r="D5" s="5" t="n">
        <v>77</v>
      </c>
    </row>
    <row r="6" spans="1:4">
      <c r="A6" s="4" t="s">
        <v>1063</v>
      </c>
      <c r="B6" s="5" t="n">
        <v>-61</v>
      </c>
      <c r="C6" s="5" t="n">
        <v>-114</v>
      </c>
      <c r="D6" s="5" t="n">
        <v>-89</v>
      </c>
    </row>
    <row r="7" spans="1:4">
      <c r="A7" s="4" t="s">
        <v>891</v>
      </c>
      <c r="B7" s="5" t="n">
        <v>4</v>
      </c>
      <c r="C7" s="5" t="n">
        <v>11</v>
      </c>
      <c r="D7" s="5" t="n">
        <v>11</v>
      </c>
    </row>
    <row r="8" spans="1:4">
      <c r="A8" s="4" t="s">
        <v>1064</v>
      </c>
      <c r="B8" s="6" t="n">
        <v>375</v>
      </c>
      <c r="C8" s="6" t="n">
        <v>303</v>
      </c>
      <c r="D8" s="6" t="n">
        <v>1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9</v>
      </c>
      <c r="C1" s="2" t="s">
        <v>30</v>
      </c>
      <c r="D1" s="2" t="s">
        <v>31</v>
      </c>
    </row>
    <row r="2" spans="1:4">
      <c r="A2" s="3" t="s">
        <v>1052</v>
      </c>
    </row>
    <row r="3" spans="1:4">
      <c r="A3" s="4" t="s">
        <v>1046</v>
      </c>
      <c r="B3" s="6" t="n">
        <v>1741</v>
      </c>
      <c r="C3" s="6" t="n">
        <v>1774</v>
      </c>
      <c r="D3" s="6" t="n">
        <v>1803</v>
      </c>
    </row>
    <row r="4" spans="1:4">
      <c r="A4" s="4" t="s">
        <v>1066</v>
      </c>
      <c r="B4" s="5" t="n">
        <v>61</v>
      </c>
      <c r="C4" s="5" t="n">
        <v>146</v>
      </c>
      <c r="D4" s="5" t="n">
        <v>98</v>
      </c>
    </row>
    <row r="5" spans="1:4">
      <c r="A5" s="4" t="s">
        <v>1067</v>
      </c>
    </row>
    <row r="6" spans="1:4">
      <c r="A6" s="3" t="s">
        <v>1052</v>
      </c>
    </row>
    <row r="7" spans="1:4">
      <c r="A7" s="4" t="s">
        <v>1046</v>
      </c>
      <c r="B7" s="5" t="n">
        <v>1251</v>
      </c>
      <c r="C7" s="5" t="n">
        <v>1184</v>
      </c>
      <c r="D7" s="5" t="n">
        <v>1152</v>
      </c>
    </row>
    <row r="8" spans="1:4">
      <c r="A8" s="4" t="s">
        <v>1068</v>
      </c>
    </row>
    <row r="9" spans="1:4">
      <c r="A9" s="3" t="s">
        <v>1052</v>
      </c>
    </row>
    <row r="10" spans="1:4">
      <c r="A10" s="4" t="s">
        <v>1046</v>
      </c>
      <c r="B10" s="5" t="n">
        <v>293</v>
      </c>
      <c r="C10" s="5" t="n">
        <v>292</v>
      </c>
      <c r="D10" s="5" t="n">
        <v>368</v>
      </c>
    </row>
    <row r="11" spans="1:4">
      <c r="A11" s="4" t="s">
        <v>1069</v>
      </c>
    </row>
    <row r="12" spans="1:4">
      <c r="A12" s="3" t="s">
        <v>1052</v>
      </c>
    </row>
    <row r="13" spans="1:4">
      <c r="A13" s="4" t="s">
        <v>1046</v>
      </c>
      <c r="B13" s="5" t="n">
        <v>44</v>
      </c>
      <c r="C13" s="5" t="n">
        <v>17</v>
      </c>
      <c r="D13" s="5" t="n">
        <v>51</v>
      </c>
    </row>
    <row r="14" spans="1:4">
      <c r="A14" s="4" t="s">
        <v>1070</v>
      </c>
    </row>
    <row r="15" spans="1:4">
      <c r="A15" s="3" t="s">
        <v>1052</v>
      </c>
    </row>
    <row r="16" spans="1:4">
      <c r="A16" s="4" t="s">
        <v>1046</v>
      </c>
      <c r="B16" s="5" t="n">
        <v>25</v>
      </c>
      <c r="C16" s="5" t="n">
        <v>41</v>
      </c>
      <c r="D16" s="5" t="n">
        <v>44</v>
      </c>
    </row>
    <row r="17" spans="1:4">
      <c r="A17" s="4" t="s">
        <v>1071</v>
      </c>
    </row>
    <row r="18" spans="1:4">
      <c r="A18" s="3" t="s">
        <v>1052</v>
      </c>
    </row>
    <row r="19" spans="1:4">
      <c r="A19" s="4" t="s">
        <v>1046</v>
      </c>
      <c r="B19" s="6" t="n">
        <v>67</v>
      </c>
      <c r="C19" s="6" t="n">
        <v>94</v>
      </c>
      <c r="D19" s="6" t="n">
        <v>9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9</v>
      </c>
      <c r="C1" s="2" t="s">
        <v>30</v>
      </c>
      <c r="D1" s="2" t="s">
        <v>31</v>
      </c>
    </row>
    <row r="2" spans="1:4">
      <c r="A2" s="3" t="s">
        <v>1052</v>
      </c>
    </row>
    <row r="3" spans="1:4">
      <c r="A3" s="4" t="s">
        <v>1073</v>
      </c>
      <c r="B3" s="6" t="n">
        <v>6</v>
      </c>
      <c r="C3" s="6" t="n">
        <v>4</v>
      </c>
      <c r="D3" s="6" t="n">
        <v>4</v>
      </c>
    </row>
    <row r="4" spans="1:4">
      <c r="A4" s="4" t="s">
        <v>1074</v>
      </c>
    </row>
    <row r="5" spans="1:4">
      <c r="A5" s="3" t="s">
        <v>1052</v>
      </c>
    </row>
    <row r="6" spans="1:4">
      <c r="A6" s="4" t="s">
        <v>1075</v>
      </c>
      <c r="B6" s="6" t="n">
        <v>124</v>
      </c>
      <c r="C6" s="6" t="n">
        <v>238</v>
      </c>
      <c r="D6" s="6" t="n">
        <v>19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9</v>
      </c>
      <c r="C1" s="2" t="s">
        <v>30</v>
      </c>
      <c r="D1" s="2" t="s">
        <v>31</v>
      </c>
    </row>
    <row r="2" spans="1:4">
      <c r="A2" s="3" t="s">
        <v>1052</v>
      </c>
    </row>
    <row r="3" spans="1:4">
      <c r="A3" s="4" t="s">
        <v>1048</v>
      </c>
      <c r="B3" s="6" t="n">
        <v>777</v>
      </c>
      <c r="C3" s="6" t="n">
        <v>955</v>
      </c>
      <c r="D3" s="6" t="n">
        <v>1072</v>
      </c>
    </row>
    <row r="4" spans="1:4">
      <c r="A4" s="4" t="s">
        <v>1067</v>
      </c>
    </row>
    <row r="5" spans="1:4">
      <c r="A5" s="3" t="s">
        <v>1052</v>
      </c>
    </row>
    <row r="6" spans="1:4">
      <c r="A6" s="4" t="s">
        <v>1077</v>
      </c>
      <c r="B6" s="5" t="n">
        <v>1251</v>
      </c>
      <c r="C6" s="5" t="n">
        <v>1184</v>
      </c>
      <c r="D6" s="5" t="n">
        <v>1152</v>
      </c>
    </row>
    <row r="7" spans="1:4">
      <c r="A7" s="4" t="s">
        <v>692</v>
      </c>
    </row>
    <row r="8" spans="1:4">
      <c r="A8" s="3" t="s">
        <v>1052</v>
      </c>
    </row>
    <row r="9" spans="1:4">
      <c r="A9" s="4" t="s">
        <v>1048</v>
      </c>
      <c r="B9" s="5" t="n">
        <v>86</v>
      </c>
      <c r="C9" s="5" t="n">
        <v>90</v>
      </c>
      <c r="D9" s="5" t="n">
        <v>83</v>
      </c>
    </row>
    <row r="10" spans="1:4">
      <c r="A10" s="4" t="s">
        <v>1078</v>
      </c>
    </row>
    <row r="11" spans="1:4">
      <c r="A11" s="3" t="s">
        <v>1052</v>
      </c>
    </row>
    <row r="12" spans="1:4">
      <c r="A12" s="4" t="s">
        <v>1077</v>
      </c>
      <c r="B12" s="5" t="n">
        <v>157</v>
      </c>
      <c r="C12" s="5" t="n">
        <v>128</v>
      </c>
      <c r="D12" s="5" t="n">
        <v>138</v>
      </c>
    </row>
    <row r="13" spans="1:4">
      <c r="A13" s="4" t="s">
        <v>695</v>
      </c>
    </row>
    <row r="14" spans="1:4">
      <c r="A14" s="3" t="s">
        <v>1052</v>
      </c>
    </row>
    <row r="15" spans="1:4">
      <c r="A15" s="4" t="s">
        <v>1048</v>
      </c>
      <c r="B15" s="5" t="n">
        <v>122</v>
      </c>
      <c r="C15" s="5" t="n">
        <v>170</v>
      </c>
      <c r="D15" s="5" t="n">
        <v>312</v>
      </c>
    </row>
    <row r="16" spans="1:4">
      <c r="A16" s="4" t="s">
        <v>1079</v>
      </c>
    </row>
    <row r="17" spans="1:4">
      <c r="A17" s="3" t="s">
        <v>1052</v>
      </c>
    </row>
    <row r="18" spans="1:4">
      <c r="A18" s="4" t="s">
        <v>1077</v>
      </c>
      <c r="B18" s="5" t="n">
        <v>206</v>
      </c>
      <c r="C18" s="5" t="n">
        <v>335</v>
      </c>
      <c r="D18" s="5" t="n">
        <v>267</v>
      </c>
    </row>
    <row r="19" spans="1:4">
      <c r="A19" s="4" t="s">
        <v>698</v>
      </c>
    </row>
    <row r="20" spans="1:4">
      <c r="A20" s="3" t="s">
        <v>1052</v>
      </c>
    </row>
    <row r="21" spans="1:4">
      <c r="A21" s="4" t="s">
        <v>1048</v>
      </c>
      <c r="B21" s="5" t="n">
        <v>134</v>
      </c>
      <c r="C21" s="5" t="n">
        <v>151</v>
      </c>
      <c r="D21" s="5" t="n">
        <v>146</v>
      </c>
    </row>
    <row r="22" spans="1:4">
      <c r="A22" s="4" t="s">
        <v>1080</v>
      </c>
    </row>
    <row r="23" spans="1:4">
      <c r="A23" s="3" t="s">
        <v>1052</v>
      </c>
    </row>
    <row r="24" spans="1:4">
      <c r="A24" s="4" t="s">
        <v>1077</v>
      </c>
      <c r="B24" s="5" t="n">
        <v>253</v>
      </c>
      <c r="C24" s="5" t="n">
        <v>200</v>
      </c>
      <c r="D24" s="5" t="n">
        <v>115</v>
      </c>
    </row>
    <row r="25" spans="1:4">
      <c r="A25" s="4" t="s">
        <v>630</v>
      </c>
    </row>
    <row r="26" spans="1:4">
      <c r="A26" s="3" t="s">
        <v>1052</v>
      </c>
    </row>
    <row r="27" spans="1:4">
      <c r="A27" s="4" t="s">
        <v>1048</v>
      </c>
      <c r="B27" s="5" t="n">
        <v>222</v>
      </c>
      <c r="C27" s="5" t="n">
        <v>297</v>
      </c>
      <c r="D27" s="5" t="n">
        <v>351</v>
      </c>
    </row>
    <row r="28" spans="1:4">
      <c r="A28" s="4" t="s">
        <v>1081</v>
      </c>
    </row>
    <row r="29" spans="1:4">
      <c r="A29" s="3" t="s">
        <v>1052</v>
      </c>
    </row>
    <row r="30" spans="1:4">
      <c r="A30" s="4" t="s">
        <v>1077</v>
      </c>
      <c r="B30" s="5" t="n">
        <v>477</v>
      </c>
      <c r="C30" s="5" t="n">
        <v>444</v>
      </c>
      <c r="D30" s="5" t="n">
        <v>555</v>
      </c>
    </row>
    <row r="31" spans="1:4">
      <c r="A31" s="4" t="s">
        <v>703</v>
      </c>
    </row>
    <row r="32" spans="1:4">
      <c r="A32" s="3" t="s">
        <v>1052</v>
      </c>
    </row>
    <row r="33" spans="1:4">
      <c r="A33" s="4" t="s">
        <v>1048</v>
      </c>
      <c r="B33" s="5" t="n">
        <v>145</v>
      </c>
      <c r="C33" s="5" t="n">
        <v>167</v>
      </c>
      <c r="D33" s="5" t="n">
        <v>99</v>
      </c>
    </row>
    <row r="34" spans="1:4">
      <c r="A34" s="4" t="s">
        <v>1082</v>
      </c>
    </row>
    <row r="35" spans="1:4">
      <c r="A35" s="3" t="s">
        <v>1052</v>
      </c>
    </row>
    <row r="36" spans="1:4">
      <c r="A36" s="4" t="s">
        <v>1077</v>
      </c>
      <c r="B36" s="5" t="n">
        <v>92</v>
      </c>
      <c r="C36" s="5" t="n">
        <v>75</v>
      </c>
      <c r="D36" s="5" t="n">
        <v>76</v>
      </c>
    </row>
    <row r="37" spans="1:4">
      <c r="A37" s="4" t="s">
        <v>637</v>
      </c>
    </row>
    <row r="38" spans="1:4">
      <c r="A38" s="3" t="s">
        <v>1052</v>
      </c>
    </row>
    <row r="39" spans="1:4">
      <c r="A39" s="4" t="s">
        <v>1048</v>
      </c>
      <c r="B39" s="5" t="n">
        <v>67</v>
      </c>
      <c r="C39" s="5" t="n">
        <v>78</v>
      </c>
      <c r="D39" s="5" t="n">
        <v>79</v>
      </c>
    </row>
    <row r="40" spans="1:4">
      <c r="A40" s="4" t="s">
        <v>1083</v>
      </c>
    </row>
    <row r="41" spans="1:4">
      <c r="A41" s="3" t="s">
        <v>1052</v>
      </c>
    </row>
    <row r="42" spans="1:4">
      <c r="A42" s="4" t="s">
        <v>1077</v>
      </c>
      <c r="B42" s="5" t="n">
        <v>61</v>
      </c>
      <c r="C42" s="5" t="n">
        <v>1</v>
      </c>
      <c r="D42" s="5" t="n">
        <v>1</v>
      </c>
    </row>
    <row r="43" spans="1:4">
      <c r="A43" s="4" t="s">
        <v>642</v>
      </c>
    </row>
    <row r="44" spans="1:4">
      <c r="A44" s="3" t="s">
        <v>1052</v>
      </c>
    </row>
    <row r="45" spans="1:4">
      <c r="A45" s="4" t="s">
        <v>1048</v>
      </c>
      <c r="B45" s="5" t="n">
        <v>1</v>
      </c>
      <c r="C45" s="5" t="n">
        <v>2</v>
      </c>
      <c r="D45" s="6" t="n">
        <v>2</v>
      </c>
    </row>
    <row r="46" spans="1:4">
      <c r="A46" s="4" t="s">
        <v>1084</v>
      </c>
    </row>
    <row r="47" spans="1:4">
      <c r="A47" s="3" t="s">
        <v>1052</v>
      </c>
    </row>
    <row r="48" spans="1:4">
      <c r="A48" s="4" t="s">
        <v>1077</v>
      </c>
      <c r="B48" s="6" t="n">
        <v>5</v>
      </c>
      <c r="C48" s="6" t="n">
        <v>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085</v>
      </c>
      <c r="C1" s="2" t="s">
        <v>29</v>
      </c>
      <c r="E1" s="2" t="s">
        <v>30</v>
      </c>
      <c r="F1" s="2" t="s">
        <v>31</v>
      </c>
    </row>
    <row r="2" spans="1:6">
      <c r="A2" s="3" t="s">
        <v>852</v>
      </c>
    </row>
    <row r="3" spans="1:6">
      <c r="A3" s="4" t="s">
        <v>1086</v>
      </c>
      <c r="C3" s="6" t="n">
        <v>3991</v>
      </c>
      <c r="E3" s="6" t="n">
        <v>4205</v>
      </c>
      <c r="F3" s="6" t="n">
        <v>4331</v>
      </c>
    </row>
    <row r="4" spans="1:6">
      <c r="A4" s="4" t="s">
        <v>1087</v>
      </c>
      <c r="C4" s="5" t="n">
        <v>704</v>
      </c>
      <c r="E4" s="5" t="n">
        <v>704</v>
      </c>
      <c r="F4" s="5" t="n">
        <v>682</v>
      </c>
    </row>
    <row r="5" spans="1:6">
      <c r="A5" s="4" t="s">
        <v>96</v>
      </c>
      <c r="C5" s="5" t="n">
        <v>456</v>
      </c>
      <c r="E5" s="5" t="n">
        <v>672</v>
      </c>
      <c r="F5" s="5" t="n">
        <v>552</v>
      </c>
    </row>
    <row r="6" spans="1:6">
      <c r="A6" s="4" t="s">
        <v>1088</v>
      </c>
      <c r="C6" s="5" t="n">
        <v>492</v>
      </c>
      <c r="E6" s="5" t="n">
        <v>382</v>
      </c>
      <c r="F6" s="5" t="n">
        <v>418</v>
      </c>
    </row>
    <row r="7" spans="1:6">
      <c r="A7" s="4" t="s">
        <v>1089</v>
      </c>
      <c r="B7" s="4" t="s">
        <v>39</v>
      </c>
      <c r="C7" s="5" t="n">
        <v>1525</v>
      </c>
      <c r="E7" s="5" t="n">
        <v>1474</v>
      </c>
      <c r="F7" s="5" t="n">
        <v>1435</v>
      </c>
    </row>
    <row r="8" spans="1:6">
      <c r="A8" s="4" t="s">
        <v>1090</v>
      </c>
      <c r="C8" s="5" t="n">
        <v>7168</v>
      </c>
      <c r="D8" s="4" t="s">
        <v>45</v>
      </c>
      <c r="E8" s="5" t="n">
        <v>7437</v>
      </c>
      <c r="F8" s="5" t="n">
        <v>7418</v>
      </c>
    </row>
    <row r="9" spans="1:6">
      <c r="A9" s="3" t="s">
        <v>1044</v>
      </c>
    </row>
    <row r="10" spans="1:6">
      <c r="A10" s="4" t="s">
        <v>96</v>
      </c>
      <c r="B10" s="4" t="s">
        <v>44</v>
      </c>
      <c r="C10" s="5" t="n">
        <v>871</v>
      </c>
      <c r="E10" s="5" t="n">
        <v>885</v>
      </c>
      <c r="F10" s="5" t="n">
        <v>876</v>
      </c>
    </row>
    <row r="11" spans="1:6">
      <c r="A11" s="4" t="s">
        <v>1089</v>
      </c>
      <c r="B11" s="4" t="s">
        <v>39</v>
      </c>
      <c r="C11" s="5" t="n">
        <v>455</v>
      </c>
      <c r="E11" s="5" t="n">
        <v>413</v>
      </c>
      <c r="F11" s="5" t="n">
        <v>230</v>
      </c>
    </row>
    <row r="12" spans="1:6">
      <c r="A12" s="4" t="s">
        <v>1091</v>
      </c>
      <c r="C12" s="6" t="n">
        <v>1326</v>
      </c>
      <c r="D12" s="4" t="s">
        <v>45</v>
      </c>
      <c r="E12" s="6" t="n">
        <v>1298</v>
      </c>
      <c r="F12" s="6" t="n">
        <v>1106</v>
      </c>
    </row>
    <row r="13" spans="1:6"/>
    <row r="14" spans="1:6">
      <c r="A14" s="4" t="s">
        <v>39</v>
      </c>
      <c r="B14" s="4" t="s">
        <v>1092</v>
      </c>
    </row>
    <row r="15" spans="1:6">
      <c r="A15" s="4" t="s">
        <v>45</v>
      </c>
      <c r="B15" s="4" t="s">
        <v>54</v>
      </c>
    </row>
    <row r="16" spans="1:6">
      <c r="A16" s="4" t="s">
        <v>44</v>
      </c>
      <c r="B16" s="4" t="s">
        <v>1093</v>
      </c>
    </row>
  </sheetData>
  <mergeCells count="6">
    <mergeCell ref="A1:B1"/>
    <mergeCell ref="C1:D1"/>
    <mergeCell ref="A13:E13"/>
    <mergeCell ref="B14:E14"/>
    <mergeCell ref="B15:E15"/>
    <mergeCell ref="B16:E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94</v>
      </c>
      <c r="C1" s="2" t="s">
        <v>29</v>
      </c>
      <c r="D1" s="2" t="s">
        <v>30</v>
      </c>
      <c r="E1" s="2" t="s">
        <v>31</v>
      </c>
    </row>
    <row r="2" spans="1:5">
      <c r="A2" s="3" t="s">
        <v>1095</v>
      </c>
    </row>
    <row r="3" spans="1:5">
      <c r="A3" s="4" t="s">
        <v>1096</v>
      </c>
      <c r="B3" s="4" t="s">
        <v>39</v>
      </c>
      <c r="C3" s="6" t="n">
        <v>1525</v>
      </c>
      <c r="D3" s="6" t="n">
        <v>1474</v>
      </c>
      <c r="E3" s="6" t="n">
        <v>1435</v>
      </c>
    </row>
    <row r="4" spans="1:5">
      <c r="A4" s="4" t="s">
        <v>1097</v>
      </c>
      <c r="B4" s="4" t="s">
        <v>39</v>
      </c>
      <c r="C4" s="5" t="n">
        <v>455</v>
      </c>
      <c r="D4" s="5" t="n">
        <v>413</v>
      </c>
      <c r="E4" s="5" t="n">
        <v>230</v>
      </c>
    </row>
    <row r="5" spans="1:5">
      <c r="A5" s="4" t="s">
        <v>1098</v>
      </c>
    </row>
    <row r="6" spans="1:5">
      <c r="A6" s="3" t="s">
        <v>1095</v>
      </c>
    </row>
    <row r="7" spans="1:5">
      <c r="A7" s="4" t="s">
        <v>1096</v>
      </c>
      <c r="C7" s="5" t="n">
        <v>132</v>
      </c>
      <c r="D7" s="5" t="n">
        <v>71</v>
      </c>
      <c r="E7" s="5" t="n">
        <v>71</v>
      </c>
    </row>
    <row r="8" spans="1:5">
      <c r="A8" s="4" t="s">
        <v>1097</v>
      </c>
      <c r="C8" s="6" t="n">
        <v>404</v>
      </c>
      <c r="D8" s="6" t="n">
        <v>375</v>
      </c>
      <c r="E8" s="6" t="n">
        <v>187</v>
      </c>
    </row>
    <row r="9" spans="1:5"/>
    <row r="10" spans="1:5">
      <c r="A10" s="4" t="s">
        <v>39</v>
      </c>
      <c r="B10" s="4" t="s">
        <v>1092</v>
      </c>
    </row>
  </sheetData>
  <mergeCells count="3">
    <mergeCell ref="A1:B1"/>
    <mergeCell ref="A9:D9"/>
    <mergeCell ref="B10:D1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s>
  <sheetData>
    <row r="1" spans="1:5">
      <c r="A1" s="1" t="s">
        <v>1099</v>
      </c>
      <c r="B1" s="2" t="s">
        <v>1</v>
      </c>
    </row>
    <row r="2" spans="1:5">
      <c r="B2" s="2" t="s">
        <v>29</v>
      </c>
      <c r="D2" s="2" t="s">
        <v>30</v>
      </c>
      <c r="E2" s="2" t="s">
        <v>31</v>
      </c>
    </row>
    <row r="3" spans="1:5">
      <c r="A3" s="3" t="s">
        <v>1100</v>
      </c>
    </row>
    <row r="4" spans="1:5">
      <c r="A4" s="4" t="s">
        <v>1101</v>
      </c>
      <c r="B4" s="6" t="n">
        <v>133</v>
      </c>
      <c r="D4" s="6" t="n">
        <v>536</v>
      </c>
    </row>
    <row r="5" spans="1:5">
      <c r="A5" s="4" t="s">
        <v>90</v>
      </c>
      <c r="B5" s="5" t="n">
        <v>7168</v>
      </c>
      <c r="C5" s="4" t="s">
        <v>39</v>
      </c>
      <c r="D5" s="5" t="n">
        <v>7437</v>
      </c>
      <c r="E5" s="6" t="n">
        <v>7418</v>
      </c>
    </row>
    <row r="6" spans="1:5">
      <c r="A6" s="4" t="s">
        <v>34</v>
      </c>
      <c r="B6" s="5" t="n">
        <v>20342</v>
      </c>
      <c r="D6" s="5" t="n">
        <v>20895</v>
      </c>
      <c r="E6" s="6" t="n">
        <v>15399</v>
      </c>
    </row>
    <row r="7" spans="1:5">
      <c r="A7" s="4" t="s">
        <v>1102</v>
      </c>
      <c r="B7" s="5" t="n">
        <v>38</v>
      </c>
      <c r="D7" s="5" t="n">
        <v>29</v>
      </c>
    </row>
    <row r="8" spans="1:5">
      <c r="A8" s="4" t="s">
        <v>1103</v>
      </c>
    </row>
    <row r="9" spans="1:5">
      <c r="A9" s="3" t="s">
        <v>1100</v>
      </c>
    </row>
    <row r="10" spans="1:5">
      <c r="A10" s="4" t="s">
        <v>1101</v>
      </c>
      <c r="B10" s="5" t="n">
        <v>51</v>
      </c>
      <c r="D10" s="5" t="n">
        <v>426</v>
      </c>
    </row>
    <row r="11" spans="1:5">
      <c r="A11" s="4" t="s">
        <v>1104</v>
      </c>
    </row>
    <row r="12" spans="1:5">
      <c r="A12" s="3" t="s">
        <v>1100</v>
      </c>
    </row>
    <row r="13" spans="1:5">
      <c r="A13" s="4" t="s">
        <v>90</v>
      </c>
      <c r="D13" s="5" t="n">
        <v>42</v>
      </c>
    </row>
    <row r="14" spans="1:5">
      <c r="A14" s="4" t="s">
        <v>1105</v>
      </c>
    </row>
    <row r="15" spans="1:5">
      <c r="A15" s="3" t="s">
        <v>1100</v>
      </c>
    </row>
    <row r="16" spans="1:5">
      <c r="A16" s="4" t="s">
        <v>1101</v>
      </c>
      <c r="B16" s="6" t="n">
        <v>51</v>
      </c>
      <c r="D16" s="5" t="n">
        <v>126</v>
      </c>
    </row>
    <row r="17" spans="1:5">
      <c r="A17" s="4" t="s">
        <v>1106</v>
      </c>
    </row>
    <row r="18" spans="1:5">
      <c r="A18" s="3" t="s">
        <v>1100</v>
      </c>
    </row>
    <row r="19" spans="1:5">
      <c r="A19" s="4" t="s">
        <v>1101</v>
      </c>
      <c r="D19" s="5" t="n">
        <v>300</v>
      </c>
    </row>
    <row r="20" spans="1:5">
      <c r="A20" s="4" t="s">
        <v>1107</v>
      </c>
    </row>
    <row r="21" spans="1:5">
      <c r="A21" s="3" t="s">
        <v>1100</v>
      </c>
    </row>
    <row r="22" spans="1:5">
      <c r="A22" s="4" t="s">
        <v>34</v>
      </c>
      <c r="D22" s="6" t="n">
        <v>342</v>
      </c>
    </row>
    <row r="23" spans="1:5"/>
    <row r="24" spans="1:5">
      <c r="A24" s="4" t="s">
        <v>39</v>
      </c>
      <c r="B24" s="4" t="s">
        <v>54</v>
      </c>
    </row>
  </sheetData>
  <mergeCells count="5">
    <mergeCell ref="A1:A2"/>
    <mergeCell ref="B1:E1"/>
    <mergeCell ref="B2:C2"/>
    <mergeCell ref="A23:E23"/>
    <mergeCell ref="B24:E2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8</v>
      </c>
      <c r="C1" s="2" t="s">
        <v>1</v>
      </c>
    </row>
    <row r="2" spans="1:5">
      <c r="C2" s="2" t="s">
        <v>29</v>
      </c>
      <c r="D2" s="2" t="s">
        <v>30</v>
      </c>
      <c r="E2" s="2" t="s">
        <v>31</v>
      </c>
    </row>
    <row r="3" spans="1:5">
      <c r="A3" s="3" t="s">
        <v>1100</v>
      </c>
    </row>
    <row r="4" spans="1:5">
      <c r="A4" s="4" t="s">
        <v>992</v>
      </c>
      <c r="C4" s="6" t="n">
        <v>1161</v>
      </c>
      <c r="D4" s="6" t="n">
        <v>743</v>
      </c>
    </row>
    <row r="5" spans="1:5">
      <c r="A5" s="4" t="s">
        <v>1109</v>
      </c>
      <c r="C5" s="5" t="n">
        <v>133</v>
      </c>
      <c r="D5" s="5" t="n">
        <v>536</v>
      </c>
    </row>
    <row r="6" spans="1:5">
      <c r="A6" s="4" t="s">
        <v>1110</v>
      </c>
      <c r="C6" s="5" t="n">
        <v>15</v>
      </c>
      <c r="D6" s="5" t="n">
        <v>16</v>
      </c>
      <c r="E6" s="6" t="n">
        <v>8</v>
      </c>
    </row>
    <row r="7" spans="1:5">
      <c r="A7" s="4" t="s">
        <v>1111</v>
      </c>
      <c r="C7" s="5" t="n">
        <v>-336</v>
      </c>
      <c r="D7" s="5" t="n">
        <v>-135</v>
      </c>
    </row>
    <row r="8" spans="1:5">
      <c r="A8" s="4" t="s">
        <v>950</v>
      </c>
      <c r="C8" s="5" t="n">
        <v>85</v>
      </c>
      <c r="D8" s="5" t="n">
        <v>-3</v>
      </c>
    </row>
    <row r="9" spans="1:5">
      <c r="A9" s="4" t="s">
        <v>891</v>
      </c>
      <c r="C9" s="5" t="n">
        <v>-3</v>
      </c>
      <c r="D9" s="5" t="n">
        <v>4</v>
      </c>
    </row>
    <row r="10" spans="1:5">
      <c r="A10" s="4" t="s">
        <v>567</v>
      </c>
      <c r="C10" s="5" t="n">
        <v>1055</v>
      </c>
      <c r="D10" s="5" t="n">
        <v>1161</v>
      </c>
      <c r="E10" s="5" t="n">
        <v>743</v>
      </c>
    </row>
    <row r="11" spans="1:5">
      <c r="A11" s="4" t="s">
        <v>1112</v>
      </c>
    </row>
    <row r="12" spans="1:5">
      <c r="A12" s="3" t="s">
        <v>1100</v>
      </c>
    </row>
    <row r="13" spans="1:5">
      <c r="A13" s="4" t="s">
        <v>992</v>
      </c>
      <c r="B13" s="4" t="s">
        <v>39</v>
      </c>
      <c r="C13" s="5" t="n">
        <v>11</v>
      </c>
      <c r="D13" s="5" t="n">
        <v>20</v>
      </c>
    </row>
    <row r="14" spans="1:5">
      <c r="A14" s="4" t="s">
        <v>1109</v>
      </c>
      <c r="B14" s="4" t="s">
        <v>39</v>
      </c>
      <c r="C14" s="5" t="n">
        <v>4</v>
      </c>
    </row>
    <row r="15" spans="1:5">
      <c r="A15" s="4" t="s">
        <v>1111</v>
      </c>
      <c r="B15" s="4" t="s">
        <v>39</v>
      </c>
      <c r="C15" s="5" t="n">
        <v>-2</v>
      </c>
      <c r="D15" s="5" t="n">
        <v>-10</v>
      </c>
    </row>
    <row r="16" spans="1:5">
      <c r="A16" s="4" t="s">
        <v>891</v>
      </c>
      <c r="B16" s="4" t="s">
        <v>39</v>
      </c>
      <c r="C16" s="5" t="n">
        <v>-1</v>
      </c>
      <c r="D16" s="5" t="n">
        <v>1</v>
      </c>
    </row>
    <row r="17" spans="1:5">
      <c r="A17" s="4" t="s">
        <v>567</v>
      </c>
      <c r="B17" s="4" t="s">
        <v>39</v>
      </c>
      <c r="C17" s="5" t="n">
        <v>12</v>
      </c>
      <c r="D17" s="5" t="n">
        <v>11</v>
      </c>
      <c r="E17" s="5" t="n">
        <v>20</v>
      </c>
    </row>
    <row r="18" spans="1:5">
      <c r="A18" s="4" t="s">
        <v>1113</v>
      </c>
    </row>
    <row r="19" spans="1:5">
      <c r="A19" s="3" t="s">
        <v>1100</v>
      </c>
    </row>
    <row r="20" spans="1:5">
      <c r="A20" s="4" t="s">
        <v>992</v>
      </c>
      <c r="C20" s="5" t="n">
        <v>292</v>
      </c>
      <c r="D20" s="5" t="n">
        <v>296</v>
      </c>
    </row>
    <row r="21" spans="1:5">
      <c r="A21" s="4" t="s">
        <v>1109</v>
      </c>
      <c r="C21" s="5" t="n">
        <v>37</v>
      </c>
      <c r="D21" s="5" t="n">
        <v>38</v>
      </c>
    </row>
    <row r="22" spans="1:5">
      <c r="A22" s="4" t="s">
        <v>1110</v>
      </c>
      <c r="C22" s="5" t="n">
        <v>11</v>
      </c>
      <c r="D22" s="5" t="n">
        <v>12</v>
      </c>
    </row>
    <row r="23" spans="1:5">
      <c r="A23" s="4" t="s">
        <v>1111</v>
      </c>
      <c r="C23" s="5" t="n">
        <v>-46</v>
      </c>
      <c r="D23" s="5" t="n">
        <v>-54</v>
      </c>
    </row>
    <row r="24" spans="1:5">
      <c r="A24" s="4" t="s">
        <v>567</v>
      </c>
      <c r="C24" s="5" t="n">
        <v>294</v>
      </c>
      <c r="D24" s="5" t="n">
        <v>292</v>
      </c>
      <c r="E24" s="5" t="n">
        <v>296</v>
      </c>
    </row>
    <row r="25" spans="1:5">
      <c r="A25" s="4" t="s">
        <v>1114</v>
      </c>
    </row>
    <row r="26" spans="1:5">
      <c r="A26" s="3" t="s">
        <v>1100</v>
      </c>
    </row>
    <row r="27" spans="1:5">
      <c r="A27" s="4" t="s">
        <v>992</v>
      </c>
      <c r="C27" s="5" t="n">
        <v>83</v>
      </c>
      <c r="D27" s="5" t="n">
        <v>78</v>
      </c>
    </row>
    <row r="28" spans="1:5">
      <c r="A28" s="4" t="s">
        <v>1109</v>
      </c>
      <c r="C28" s="5" t="n">
        <v>2</v>
      </c>
      <c r="D28" s="5" t="n">
        <v>27</v>
      </c>
    </row>
    <row r="29" spans="1:5">
      <c r="A29" s="4" t="s">
        <v>1110</v>
      </c>
      <c r="C29" s="5" t="n">
        <v>2</v>
      </c>
      <c r="D29" s="5" t="n">
        <v>2</v>
      </c>
    </row>
    <row r="30" spans="1:5">
      <c r="A30" s="4" t="s">
        <v>1111</v>
      </c>
      <c r="C30" s="5" t="n">
        <v>-16</v>
      </c>
      <c r="D30" s="5" t="n">
        <v>-24</v>
      </c>
    </row>
    <row r="31" spans="1:5">
      <c r="A31" s="4" t="s">
        <v>567</v>
      </c>
      <c r="C31" s="5" t="n">
        <v>71</v>
      </c>
      <c r="D31" s="5" t="n">
        <v>83</v>
      </c>
      <c r="E31" s="5" t="n">
        <v>78</v>
      </c>
    </row>
    <row r="32" spans="1:5">
      <c r="A32" s="4" t="s">
        <v>1115</v>
      </c>
    </row>
    <row r="33" spans="1:5">
      <c r="A33" s="3" t="s">
        <v>1100</v>
      </c>
    </row>
    <row r="34" spans="1:5">
      <c r="A34" s="4" t="s">
        <v>992</v>
      </c>
      <c r="C34" s="5" t="n">
        <v>50</v>
      </c>
      <c r="D34" s="5" t="n">
        <v>60</v>
      </c>
    </row>
    <row r="35" spans="1:5">
      <c r="A35" s="4" t="s">
        <v>1109</v>
      </c>
      <c r="D35" s="5" t="n">
        <v>5</v>
      </c>
    </row>
    <row r="36" spans="1:5">
      <c r="A36" s="4" t="s">
        <v>1110</v>
      </c>
      <c r="C36" s="5" t="n">
        <v>2</v>
      </c>
      <c r="D36" s="5" t="n">
        <v>2</v>
      </c>
    </row>
    <row r="37" spans="1:5">
      <c r="A37" s="4" t="s">
        <v>1111</v>
      </c>
      <c r="C37" s="5" t="n">
        <v>-19</v>
      </c>
      <c r="D37" s="5" t="n">
        <v>-17</v>
      </c>
    </row>
    <row r="38" spans="1:5">
      <c r="A38" s="4" t="s">
        <v>567</v>
      </c>
      <c r="C38" s="5" t="n">
        <v>33</v>
      </c>
      <c r="D38" s="5" t="n">
        <v>50</v>
      </c>
      <c r="E38" s="5" t="n">
        <v>60</v>
      </c>
    </row>
    <row r="39" spans="1:5">
      <c r="A39" s="4" t="s">
        <v>1103</v>
      </c>
    </row>
    <row r="40" spans="1:5">
      <c r="A40" s="3" t="s">
        <v>1100</v>
      </c>
    </row>
    <row r="41" spans="1:5">
      <c r="A41" s="4" t="s">
        <v>992</v>
      </c>
      <c r="C41" s="5" t="n">
        <v>479</v>
      </c>
      <c r="D41" s="5" t="n">
        <v>64</v>
      </c>
    </row>
    <row r="42" spans="1:5">
      <c r="A42" s="4" t="s">
        <v>1109</v>
      </c>
      <c r="C42" s="5" t="n">
        <v>51</v>
      </c>
      <c r="D42" s="5" t="n">
        <v>426</v>
      </c>
    </row>
    <row r="43" spans="1:5">
      <c r="A43" s="4" t="s">
        <v>1111</v>
      </c>
      <c r="C43" s="5" t="n">
        <v>-210</v>
      </c>
      <c r="D43" s="5" t="n">
        <v>-11</v>
      </c>
    </row>
    <row r="44" spans="1:5">
      <c r="A44" s="4" t="s">
        <v>567</v>
      </c>
      <c r="C44" s="5" t="n">
        <v>320</v>
      </c>
      <c r="D44" s="5" t="n">
        <v>479</v>
      </c>
      <c r="E44" s="5" t="n">
        <v>64</v>
      </c>
    </row>
    <row r="45" spans="1:5">
      <c r="A45" s="4" t="s">
        <v>1116</v>
      </c>
    </row>
    <row r="46" spans="1:5">
      <c r="A46" s="3" t="s">
        <v>1100</v>
      </c>
    </row>
    <row r="47" spans="1:5">
      <c r="A47" s="4" t="s">
        <v>992</v>
      </c>
      <c r="C47" s="5" t="n">
        <v>69</v>
      </c>
      <c r="D47" s="5" t="n">
        <v>73</v>
      </c>
    </row>
    <row r="48" spans="1:5">
      <c r="A48" s="4" t="s">
        <v>1109</v>
      </c>
      <c r="C48" s="5" t="n">
        <v>6</v>
      </c>
      <c r="D48" s="5" t="n">
        <v>6</v>
      </c>
    </row>
    <row r="49" spans="1:5">
      <c r="A49" s="4" t="s">
        <v>1111</v>
      </c>
      <c r="C49" s="5" t="n">
        <v>-11</v>
      </c>
      <c r="D49" s="5" t="n">
        <v>-11</v>
      </c>
    </row>
    <row r="50" spans="1:5">
      <c r="A50" s="4" t="s">
        <v>891</v>
      </c>
      <c r="D50" s="5" t="n">
        <v>1</v>
      </c>
    </row>
    <row r="51" spans="1:5">
      <c r="A51" s="4" t="s">
        <v>567</v>
      </c>
      <c r="C51" s="5" t="n">
        <v>64</v>
      </c>
      <c r="D51" s="5" t="n">
        <v>69</v>
      </c>
      <c r="E51" s="5" t="n">
        <v>73</v>
      </c>
    </row>
    <row r="52" spans="1:5">
      <c r="A52" s="4" t="s">
        <v>1112</v>
      </c>
    </row>
    <row r="53" spans="1:5">
      <c r="A53" s="3" t="s">
        <v>1100</v>
      </c>
    </row>
    <row r="54" spans="1:5">
      <c r="A54" s="4" t="s">
        <v>992</v>
      </c>
      <c r="C54" s="5" t="n">
        <v>177</v>
      </c>
      <c r="D54" s="5" t="n">
        <v>152</v>
      </c>
    </row>
    <row r="55" spans="1:5">
      <c r="A55" s="4" t="s">
        <v>1109</v>
      </c>
      <c r="C55" s="5" t="n">
        <v>33</v>
      </c>
      <c r="D55" s="5" t="n">
        <v>34</v>
      </c>
    </row>
    <row r="56" spans="1:5">
      <c r="A56" s="4" t="s">
        <v>1111</v>
      </c>
      <c r="C56" s="5" t="n">
        <v>-32</v>
      </c>
      <c r="D56" s="5" t="n">
        <v>-8</v>
      </c>
    </row>
    <row r="57" spans="1:5">
      <c r="A57" s="4" t="s">
        <v>950</v>
      </c>
      <c r="C57" s="5" t="n">
        <v>85</v>
      </c>
      <c r="D57" s="5" t="n">
        <v>-3</v>
      </c>
    </row>
    <row r="58" spans="1:5">
      <c r="A58" s="4" t="s">
        <v>891</v>
      </c>
      <c r="C58" s="5" t="n">
        <v>-2</v>
      </c>
      <c r="D58" s="5" t="n">
        <v>2</v>
      </c>
    </row>
    <row r="59" spans="1:5">
      <c r="A59" s="4" t="s">
        <v>567</v>
      </c>
      <c r="C59" s="6" t="n">
        <v>261</v>
      </c>
      <c r="D59" s="6" t="n">
        <v>177</v>
      </c>
      <c r="E59" s="6" t="n">
        <v>152</v>
      </c>
    </row>
    <row r="60" spans="1:5"/>
    <row r="61" spans="1:5">
      <c r="A61" s="4" t="s">
        <v>39</v>
      </c>
      <c r="B61" s="4" t="s">
        <v>1117</v>
      </c>
    </row>
  </sheetData>
  <mergeCells count="4">
    <mergeCell ref="A1:B2"/>
    <mergeCell ref="C1:E1"/>
    <mergeCell ref="A60:D60"/>
    <mergeCell ref="B61:D6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4"/>
  </cols>
  <sheetData>
    <row r="1" spans="1:5">
      <c r="A1" s="1" t="s">
        <v>1118</v>
      </c>
      <c r="B1" s="2" t="s">
        <v>29</v>
      </c>
      <c r="D1" s="2" t="s">
        <v>30</v>
      </c>
      <c r="E1" s="2" t="s">
        <v>31</v>
      </c>
    </row>
    <row r="2" spans="1:5">
      <c r="A2" s="3" t="s">
        <v>1119</v>
      </c>
    </row>
    <row r="3" spans="1:5">
      <c r="A3" s="4" t="s">
        <v>852</v>
      </c>
      <c r="B3" s="6" t="n">
        <v>603</v>
      </c>
      <c r="C3" s="4" t="s">
        <v>39</v>
      </c>
      <c r="D3" s="6" t="n">
        <v>625</v>
      </c>
      <c r="E3" s="6" t="n">
        <v>178</v>
      </c>
    </row>
    <row r="4" spans="1:5">
      <c r="A4" s="4" t="s">
        <v>1044</v>
      </c>
      <c r="B4" s="5" t="n">
        <v>452</v>
      </c>
      <c r="C4" s="4" t="s">
        <v>39</v>
      </c>
      <c r="D4" s="5" t="n">
        <v>536</v>
      </c>
      <c r="E4" s="5" t="n">
        <v>565</v>
      </c>
    </row>
    <row r="5" spans="1:5">
      <c r="A5" s="4" t="s">
        <v>110</v>
      </c>
      <c r="B5" s="6" t="n">
        <v>1055</v>
      </c>
      <c r="D5" s="6" t="n">
        <v>1161</v>
      </c>
      <c r="E5" s="6" t="n">
        <v>743</v>
      </c>
    </row>
    <row r="6" spans="1:5"/>
    <row r="7" spans="1:5">
      <c r="A7" s="4" t="s">
        <v>39</v>
      </c>
      <c r="B7" s="4" t="s">
        <v>54</v>
      </c>
    </row>
  </sheetData>
  <mergeCells count="3">
    <mergeCell ref="B1:C1"/>
    <mergeCell ref="A6:E6"/>
    <mergeCell ref="B7:E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7"/>
    <col customWidth="1" max="6" min="6" width="21"/>
    <col customWidth="1" max="7" min="7" width="21"/>
    <col customWidth="1" max="8" min="8" width="36"/>
    <col customWidth="1" max="9" min="9" width="21"/>
    <col customWidth="1" max="10" min="10" width="21"/>
    <col customWidth="1" max="11" min="11" width="21"/>
  </cols>
  <sheetData>
    <row r="1" spans="1:11">
      <c r="A1" s="1" t="s">
        <v>1120</v>
      </c>
      <c r="C1" s="2" t="s">
        <v>1121</v>
      </c>
      <c r="D1" s="2" t="s">
        <v>1122</v>
      </c>
      <c r="E1" s="2" t="s">
        <v>1123</v>
      </c>
      <c r="F1" s="2" t="s">
        <v>1124</v>
      </c>
      <c r="G1" s="2" t="s">
        <v>1125</v>
      </c>
      <c r="H1" s="2" t="s">
        <v>1126</v>
      </c>
      <c r="I1" s="2" t="s">
        <v>1127</v>
      </c>
      <c r="J1" s="2" t="s">
        <v>1128</v>
      </c>
      <c r="K1" s="2" t="s">
        <v>1124</v>
      </c>
    </row>
    <row r="2" spans="1:11">
      <c r="A2" s="3" t="s">
        <v>1129</v>
      </c>
    </row>
    <row r="3" spans="1:11">
      <c r="A3" s="4" t="s">
        <v>1130</v>
      </c>
      <c r="H3" s="4" t="s">
        <v>990</v>
      </c>
    </row>
    <row r="4" spans="1:11">
      <c r="A4" s="4" t="s">
        <v>1131</v>
      </c>
      <c r="H4" s="4" t="s">
        <v>1132</v>
      </c>
    </row>
    <row r="5" spans="1:11">
      <c r="A5" s="4" t="s">
        <v>1133</v>
      </c>
      <c r="H5" s="4" t="s">
        <v>1134</v>
      </c>
    </row>
    <row r="6" spans="1:11">
      <c r="A6" s="4" t="s">
        <v>1135</v>
      </c>
      <c r="D6" s="4" t="s">
        <v>1136</v>
      </c>
    </row>
    <row r="7" spans="1:11">
      <c r="A7" s="4" t="s">
        <v>1137</v>
      </c>
      <c r="H7" s="4" t="s">
        <v>1138</v>
      </c>
    </row>
    <row r="8" spans="1:11">
      <c r="A8" s="4" t="s">
        <v>1139</v>
      </c>
      <c r="H8" s="5" t="n">
        <v>2</v>
      </c>
    </row>
    <row r="9" spans="1:11">
      <c r="A9" s="4" t="s">
        <v>1140</v>
      </c>
      <c r="F9" s="4" t="s">
        <v>1141</v>
      </c>
      <c r="G9" s="4" t="s">
        <v>1142</v>
      </c>
      <c r="K9" s="4" t="s">
        <v>1141</v>
      </c>
    </row>
    <row r="10" spans="1:11">
      <c r="A10" s="4" t="s">
        <v>1143</v>
      </c>
      <c r="F10" s="5" t="n">
        <v>2034</v>
      </c>
      <c r="G10" s="5" t="n">
        <v>2034</v>
      </c>
    </row>
    <row r="11" spans="1:11">
      <c r="A11" s="4" t="s">
        <v>1144</v>
      </c>
      <c r="F11" s="4" t="s">
        <v>1145</v>
      </c>
      <c r="K11" s="4" t="s">
        <v>1145</v>
      </c>
    </row>
    <row r="12" spans="1:11">
      <c r="A12" s="4" t="s">
        <v>1146</v>
      </c>
      <c r="H12" s="6" t="n">
        <v>400000</v>
      </c>
    </row>
    <row r="13" spans="1:11">
      <c r="A13" s="4" t="s">
        <v>1147</v>
      </c>
      <c r="H13" s="6" t="n">
        <v>2075000</v>
      </c>
    </row>
    <row r="14" spans="1:11">
      <c r="A14" s="4" t="s">
        <v>1148</v>
      </c>
      <c r="H14" s="4" t="s">
        <v>1149</v>
      </c>
    </row>
    <row r="15" spans="1:11">
      <c r="A15" s="4" t="s">
        <v>1150</v>
      </c>
      <c r="H15" s="6" t="n">
        <v>200000</v>
      </c>
    </row>
    <row r="16" spans="1:11">
      <c r="A16" s="4" t="s">
        <v>1151</v>
      </c>
      <c r="H16" s="5" t="n">
        <v>200000</v>
      </c>
    </row>
    <row r="17" spans="1:11">
      <c r="A17" s="4" t="s">
        <v>1152</v>
      </c>
      <c r="H17" s="5" t="n">
        <v>1500000</v>
      </c>
    </row>
    <row r="18" spans="1:11">
      <c r="A18" s="4" t="s">
        <v>1153</v>
      </c>
      <c r="H18" s="6" t="n">
        <v>2000000</v>
      </c>
    </row>
    <row r="19" spans="1:11">
      <c r="A19" s="4" t="s">
        <v>1154</v>
      </c>
    </row>
    <row r="20" spans="1:11">
      <c r="A20" s="3" t="s">
        <v>1129</v>
      </c>
    </row>
    <row r="21" spans="1:11">
      <c r="A21" s="4" t="s">
        <v>1155</v>
      </c>
      <c r="H21" s="5" t="n">
        <v>35000</v>
      </c>
    </row>
    <row r="22" spans="1:11">
      <c r="A22" s="4" t="s">
        <v>1156</v>
      </c>
      <c r="H22" s="6" t="n">
        <v>167000</v>
      </c>
    </row>
    <row r="23" spans="1:11">
      <c r="A23" s="4" t="s">
        <v>1157</v>
      </c>
    </row>
    <row r="24" spans="1:11">
      <c r="A24" s="3" t="s">
        <v>1129</v>
      </c>
    </row>
    <row r="25" spans="1:11">
      <c r="A25" s="4" t="s">
        <v>1158</v>
      </c>
      <c r="H25" s="5" t="n">
        <v>3000</v>
      </c>
    </row>
    <row r="26" spans="1:11">
      <c r="A26" s="4" t="s">
        <v>1159</v>
      </c>
    </row>
    <row r="27" spans="1:11">
      <c r="A27" s="3" t="s">
        <v>1129</v>
      </c>
    </row>
    <row r="28" spans="1:11">
      <c r="A28" s="4" t="s">
        <v>1160</v>
      </c>
      <c r="E28" s="5" t="n">
        <v>2</v>
      </c>
    </row>
    <row r="29" spans="1:11">
      <c r="A29" s="4" t="s">
        <v>1158</v>
      </c>
      <c r="E29" s="6" t="n">
        <v>14000</v>
      </c>
    </row>
    <row r="30" spans="1:11">
      <c r="A30" s="4" t="s">
        <v>1161</v>
      </c>
    </row>
    <row r="31" spans="1:11">
      <c r="A31" s="3" t="s">
        <v>1129</v>
      </c>
    </row>
    <row r="32" spans="1:11">
      <c r="A32" s="4" t="s">
        <v>1162</v>
      </c>
      <c r="G32" s="4" t="s">
        <v>1163</v>
      </c>
    </row>
    <row r="33" spans="1:11">
      <c r="A33" s="4" t="s">
        <v>1164</v>
      </c>
    </row>
    <row r="34" spans="1:11">
      <c r="A34" s="3" t="s">
        <v>1129</v>
      </c>
    </row>
    <row r="35" spans="1:11">
      <c r="A35" s="4" t="s">
        <v>1162</v>
      </c>
      <c r="F35" s="4" t="s">
        <v>987</v>
      </c>
      <c r="K35" s="4" t="s">
        <v>987</v>
      </c>
    </row>
    <row r="36" spans="1:11">
      <c r="A36" s="4" t="s">
        <v>1165</v>
      </c>
      <c r="H36" s="5" t="n">
        <v>1000000</v>
      </c>
    </row>
    <row r="37" spans="1:11">
      <c r="A37" s="4" t="s">
        <v>1166</v>
      </c>
      <c r="H37" s="5" t="n">
        <v>1000000</v>
      </c>
    </row>
    <row r="38" spans="1:11">
      <c r="A38" s="4" t="s">
        <v>1167</v>
      </c>
      <c r="H38" s="5" t="n">
        <v>1000000</v>
      </c>
    </row>
    <row r="39" spans="1:11">
      <c r="A39" s="4" t="s">
        <v>1168</v>
      </c>
    </row>
    <row r="40" spans="1:11">
      <c r="A40" s="3" t="s">
        <v>1129</v>
      </c>
    </row>
    <row r="41" spans="1:11">
      <c r="A41" s="4" t="s">
        <v>1169</v>
      </c>
      <c r="H41" s="6" t="n">
        <v>17000</v>
      </c>
      <c r="I41" s="6" t="n">
        <v>15000</v>
      </c>
      <c r="J41" s="6" t="n">
        <v>15000</v>
      </c>
    </row>
    <row r="42" spans="1:11">
      <c r="A42" s="4" t="s">
        <v>777</v>
      </c>
    </row>
    <row r="43" spans="1:11">
      <c r="A43" s="3" t="s">
        <v>1129</v>
      </c>
    </row>
    <row r="44" spans="1:11">
      <c r="A44" s="4" t="s">
        <v>1170</v>
      </c>
      <c r="H44" s="4" t="s">
        <v>1171</v>
      </c>
    </row>
    <row r="45" spans="1:11">
      <c r="A45" s="4" t="s">
        <v>1172</v>
      </c>
      <c r="H45" s="5" t="n">
        <v>293000</v>
      </c>
    </row>
    <row r="46" spans="1:11">
      <c r="A46" s="4" t="s">
        <v>1173</v>
      </c>
      <c r="B46" s="4" t="s">
        <v>39</v>
      </c>
      <c r="H46" s="4" t="s">
        <v>1174</v>
      </c>
      <c r="I46" s="4" t="s">
        <v>1174</v>
      </c>
    </row>
    <row r="47" spans="1:11">
      <c r="A47" s="4" t="s">
        <v>1175</v>
      </c>
    </row>
    <row r="48" spans="1:11">
      <c r="A48" s="3" t="s">
        <v>1129</v>
      </c>
    </row>
    <row r="49" spans="1:11">
      <c r="A49" s="4" t="s">
        <v>1176</v>
      </c>
      <c r="H49" s="4" t="s">
        <v>1177</v>
      </c>
    </row>
    <row r="50" spans="1:11">
      <c r="A50" s="4" t="s">
        <v>1178</v>
      </c>
    </row>
    <row r="51" spans="1:11">
      <c r="A51" s="3" t="s">
        <v>1129</v>
      </c>
    </row>
    <row r="52" spans="1:11">
      <c r="A52" s="4" t="s">
        <v>1176</v>
      </c>
      <c r="H52" s="4" t="s">
        <v>1149</v>
      </c>
    </row>
    <row r="53" spans="1:11">
      <c r="A53" s="4" t="s">
        <v>468</v>
      </c>
    </row>
    <row r="54" spans="1:11">
      <c r="A54" s="3" t="s">
        <v>1129</v>
      </c>
    </row>
    <row r="55" spans="1:11">
      <c r="A55" s="4" t="s">
        <v>1135</v>
      </c>
      <c r="D55" s="4" t="s">
        <v>1179</v>
      </c>
    </row>
    <row r="56" spans="1:11">
      <c r="A56" s="4" t="s">
        <v>1180</v>
      </c>
      <c r="H56" s="4" t="s">
        <v>1181</v>
      </c>
    </row>
    <row r="57" spans="1:11">
      <c r="A57" s="4" t="s">
        <v>1182</v>
      </c>
      <c r="H57" s="4" t="s">
        <v>1183</v>
      </c>
    </row>
    <row r="58" spans="1:11">
      <c r="A58" s="4" t="s">
        <v>1184</v>
      </c>
      <c r="H58" s="4" t="s">
        <v>1185</v>
      </c>
    </row>
    <row r="59" spans="1:11">
      <c r="A59" s="4" t="s">
        <v>1186</v>
      </c>
      <c r="F59" s="6" t="n">
        <v>11300000</v>
      </c>
      <c r="G59" s="6" t="n">
        <v>7000000</v>
      </c>
      <c r="K59" s="6" t="n">
        <v>11300000</v>
      </c>
    </row>
    <row r="60" spans="1:11">
      <c r="A60" s="4" t="s">
        <v>1187</v>
      </c>
      <c r="F60" s="4" t="s">
        <v>1188</v>
      </c>
    </row>
    <row r="61" spans="1:11">
      <c r="A61" s="4" t="s">
        <v>1189</v>
      </c>
      <c r="H61" s="6" t="n">
        <v>2000000</v>
      </c>
    </row>
    <row r="62" spans="1:11">
      <c r="A62" s="4" t="s">
        <v>1190</v>
      </c>
      <c r="H62" s="5" t="n">
        <v>1000000</v>
      </c>
    </row>
    <row r="63" spans="1:11">
      <c r="A63" s="4" t="s">
        <v>1191</v>
      </c>
      <c r="H63" s="5" t="n">
        <v>1000000</v>
      </c>
    </row>
    <row r="64" spans="1:11">
      <c r="A64" s="4" t="s">
        <v>1192</v>
      </c>
      <c r="H64" s="5" t="n">
        <v>900000</v>
      </c>
    </row>
    <row r="65" spans="1:11">
      <c r="A65" s="4" t="s">
        <v>1193</v>
      </c>
      <c r="H65" s="5" t="n">
        <v>4500000</v>
      </c>
    </row>
    <row r="66" spans="1:11">
      <c r="A66" s="4" t="s">
        <v>1194</v>
      </c>
    </row>
    <row r="67" spans="1:11">
      <c r="A67" s="3" t="s">
        <v>1129</v>
      </c>
    </row>
    <row r="68" spans="1:11">
      <c r="A68" s="4" t="s">
        <v>1146</v>
      </c>
      <c r="H68" s="5" t="n">
        <v>2100000</v>
      </c>
    </row>
    <row r="69" spans="1:11">
      <c r="A69" s="4" t="s">
        <v>1195</v>
      </c>
      <c r="H69" s="6" t="n">
        <v>850000</v>
      </c>
    </row>
    <row r="70" spans="1:11">
      <c r="A70" s="4" t="s">
        <v>1196</v>
      </c>
    </row>
    <row r="71" spans="1:11">
      <c r="A71" s="3" t="s">
        <v>1129</v>
      </c>
    </row>
    <row r="72" spans="1:11">
      <c r="A72" s="4" t="s">
        <v>1197</v>
      </c>
      <c r="C72" s="6" t="n">
        <v>1250000</v>
      </c>
    </row>
    <row r="73" spans="1:11">
      <c r="A73" s="4" t="s">
        <v>1198</v>
      </c>
    </row>
    <row r="74" spans="1:11">
      <c r="A74" s="3" t="s">
        <v>1129</v>
      </c>
    </row>
    <row r="75" spans="1:11">
      <c r="A75" s="4" t="s">
        <v>1199</v>
      </c>
      <c r="H75" s="5" t="n">
        <v>2033</v>
      </c>
    </row>
    <row r="76" spans="1:11">
      <c r="A76" s="4" t="s">
        <v>1200</v>
      </c>
      <c r="H76" s="4" t="s">
        <v>1201</v>
      </c>
    </row>
    <row r="77" spans="1:11">
      <c r="A77" s="4" t="s">
        <v>1202</v>
      </c>
    </row>
    <row r="78" spans="1:11">
      <c r="A78" s="3" t="s">
        <v>1129</v>
      </c>
    </row>
    <row r="79" spans="1:11">
      <c r="A79" s="4" t="s">
        <v>1199</v>
      </c>
      <c r="H79" s="5" t="n">
        <v>2042</v>
      </c>
    </row>
    <row r="80" spans="1:11">
      <c r="A80" s="4" t="s">
        <v>1200</v>
      </c>
      <c r="H80" s="4" t="s">
        <v>1203</v>
      </c>
    </row>
    <row r="81" spans="1:11">
      <c r="A81" s="4" t="s">
        <v>1204</v>
      </c>
    </row>
    <row r="82" spans="1:11">
      <c r="A82" s="3" t="s">
        <v>1129</v>
      </c>
    </row>
    <row r="83" spans="1:11">
      <c r="A83" s="4" t="s">
        <v>1205</v>
      </c>
      <c r="F83" s="6" t="n">
        <v>2000000</v>
      </c>
      <c r="K83" s="6" t="n">
        <v>2000000</v>
      </c>
    </row>
    <row r="84" spans="1:11">
      <c r="A84" s="4" t="s">
        <v>1206</v>
      </c>
      <c r="K84" s="4" t="s">
        <v>1207</v>
      </c>
    </row>
    <row r="85" spans="1:11">
      <c r="A85" s="4" t="s">
        <v>1208</v>
      </c>
    </row>
    <row r="86" spans="1:11">
      <c r="A86" s="3" t="s">
        <v>1129</v>
      </c>
    </row>
    <row r="87" spans="1:11">
      <c r="A87" s="4" t="s">
        <v>1147</v>
      </c>
      <c r="H87" s="6" t="n">
        <v>75000</v>
      </c>
    </row>
    <row r="88" spans="1:11">
      <c r="A88" s="4" t="s">
        <v>1209</v>
      </c>
    </row>
    <row r="89" spans="1:11">
      <c r="A89" s="3" t="s">
        <v>1129</v>
      </c>
    </row>
    <row r="90" spans="1:11">
      <c r="A90" s="4" t="s">
        <v>1147</v>
      </c>
      <c r="H90" s="5" t="n">
        <v>2000000</v>
      </c>
    </row>
    <row r="91" spans="1:11">
      <c r="A91" s="4" t="s">
        <v>1210</v>
      </c>
    </row>
    <row r="92" spans="1:11">
      <c r="A92" s="3" t="s">
        <v>1129</v>
      </c>
    </row>
    <row r="93" spans="1:11">
      <c r="A93" s="4" t="s">
        <v>1186</v>
      </c>
      <c r="H93" s="5" t="n">
        <v>141000</v>
      </c>
    </row>
    <row r="94" spans="1:11">
      <c r="A94" s="4" t="s">
        <v>1211</v>
      </c>
      <c r="H94" s="6" t="n">
        <v>900000</v>
      </c>
    </row>
    <row r="95" spans="1:11">
      <c r="A95" s="4" t="s">
        <v>1155</v>
      </c>
      <c r="H95" s="5" t="n">
        <v>12000</v>
      </c>
    </row>
    <row r="96" spans="1:11">
      <c r="A96" s="4" t="s">
        <v>1212</v>
      </c>
    </row>
    <row r="97" spans="1:11">
      <c r="A97" s="3" t="s">
        <v>1129</v>
      </c>
    </row>
    <row r="98" spans="1:11">
      <c r="A98" s="4" t="s">
        <v>1213</v>
      </c>
      <c r="H98" s="6" t="n">
        <v>1875</v>
      </c>
    </row>
    <row r="99" spans="1:11">
      <c r="A99" s="4" t="s">
        <v>1214</v>
      </c>
    </row>
    <row r="100" spans="1:11">
      <c r="A100" s="3" t="s">
        <v>1129</v>
      </c>
    </row>
    <row r="101" spans="1:11">
      <c r="A101" s="4" t="s">
        <v>1173</v>
      </c>
      <c r="H101" s="4" t="s">
        <v>1215</v>
      </c>
    </row>
    <row r="102" spans="1:11">
      <c r="A102" s="4" t="s">
        <v>1216</v>
      </c>
    </row>
    <row r="103" spans="1:11">
      <c r="A103" s="3" t="s">
        <v>1129</v>
      </c>
    </row>
    <row r="104" spans="1:11">
      <c r="A104" s="4" t="s">
        <v>1173</v>
      </c>
      <c r="H104" s="4" t="s">
        <v>1217</v>
      </c>
    </row>
    <row r="105" spans="1:11">
      <c r="A105" s="4" t="s">
        <v>1218</v>
      </c>
    </row>
    <row r="106" spans="1:11">
      <c r="A106" s="3" t="s">
        <v>1129</v>
      </c>
    </row>
    <row r="107" spans="1:11">
      <c r="A107" s="4" t="s">
        <v>1173</v>
      </c>
      <c r="H107" s="4" t="s">
        <v>1185</v>
      </c>
    </row>
    <row r="108" spans="1:11">
      <c r="A108" s="4" t="s">
        <v>1219</v>
      </c>
    </row>
    <row r="109" spans="1:11">
      <c r="A109" s="3" t="s">
        <v>1129</v>
      </c>
    </row>
    <row r="110" spans="1:11">
      <c r="A110" s="4" t="s">
        <v>1173</v>
      </c>
      <c r="H110" s="4" t="s">
        <v>1185</v>
      </c>
    </row>
    <row r="111" spans="1:11"/>
    <row r="112" spans="1:11">
      <c r="A112" s="4" t="s">
        <v>39</v>
      </c>
      <c r="B112" s="4" t="s">
        <v>1220</v>
      </c>
    </row>
  </sheetData>
  <mergeCells count="3">
    <mergeCell ref="A1:B1"/>
    <mergeCell ref="A111:J111"/>
    <mergeCell ref="B112:J11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221</v>
      </c>
      <c r="B1" s="2" t="s">
        <v>1</v>
      </c>
    </row>
    <row r="2" spans="1:2">
      <c r="B2" s="2" t="s">
        <v>29</v>
      </c>
    </row>
    <row r="3" spans="1:2">
      <c r="A3" s="4" t="s">
        <v>1222</v>
      </c>
    </row>
    <row r="4" spans="1:2">
      <c r="A4" s="3" t="s">
        <v>439</v>
      </c>
    </row>
    <row r="5" spans="1:2">
      <c r="A5" s="4" t="s">
        <v>1223</v>
      </c>
      <c r="B5" s="4" t="s">
        <v>1224</v>
      </c>
    </row>
    <row r="6" spans="1:2">
      <c r="A6" s="4" t="s">
        <v>1225</v>
      </c>
      <c r="B6" s="4" t="s">
        <v>1226</v>
      </c>
    </row>
    <row r="7" spans="1:2">
      <c r="A7" s="4" t="s">
        <v>1227</v>
      </c>
    </row>
    <row r="8" spans="1:2">
      <c r="A8" s="3" t="s">
        <v>439</v>
      </c>
    </row>
    <row r="9" spans="1:2">
      <c r="A9" s="4" t="s">
        <v>1223</v>
      </c>
      <c r="B9" s="4" t="s">
        <v>1228</v>
      </c>
    </row>
    <row r="10" spans="1:2">
      <c r="A10" s="4" t="s">
        <v>1225</v>
      </c>
      <c r="B10" s="4" t="s">
        <v>122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9</v>
      </c>
      <c r="C2" s="2" t="s">
        <v>30</v>
      </c>
      <c r="D2" s="2" t="s">
        <v>31</v>
      </c>
    </row>
    <row r="3" spans="1:4">
      <c r="A3" s="3" t="s">
        <v>1231</v>
      </c>
    </row>
    <row r="4" spans="1:4">
      <c r="A4" s="4" t="s">
        <v>1232</v>
      </c>
      <c r="B4" s="6" t="n">
        <v>624</v>
      </c>
      <c r="C4" s="6" t="n">
        <v>521</v>
      </c>
      <c r="D4" s="6" t="n">
        <v>494</v>
      </c>
    </row>
    <row r="5" spans="1:4">
      <c r="A5" s="4" t="s">
        <v>1233</v>
      </c>
      <c r="B5" s="5" t="n">
        <v>218</v>
      </c>
      <c r="C5" s="5" t="n">
        <v>209</v>
      </c>
      <c r="D5" s="5" t="n">
        <v>221</v>
      </c>
    </row>
    <row r="6" spans="1:4">
      <c r="A6" s="4" t="s">
        <v>1234</v>
      </c>
      <c r="B6" s="5" t="n">
        <v>842</v>
      </c>
      <c r="C6" s="5" t="n">
        <v>730</v>
      </c>
      <c r="D6" s="5" t="n">
        <v>715</v>
      </c>
    </row>
    <row r="7" spans="1:4">
      <c r="A7" s="4" t="s">
        <v>1227</v>
      </c>
    </row>
    <row r="8" spans="1:4">
      <c r="A8" s="3" t="s">
        <v>1231</v>
      </c>
    </row>
    <row r="9" spans="1:4">
      <c r="A9" s="4" t="s">
        <v>1232</v>
      </c>
      <c r="B9" s="5" t="n">
        <v>376</v>
      </c>
      <c r="C9" s="5" t="n">
        <v>281</v>
      </c>
      <c r="D9" s="5" t="n">
        <v>301</v>
      </c>
    </row>
    <row r="10" spans="1:4">
      <c r="A10" s="4" t="s">
        <v>1222</v>
      </c>
    </row>
    <row r="11" spans="1:4">
      <c r="A11" s="3" t="s">
        <v>1231</v>
      </c>
    </row>
    <row r="12" spans="1:4">
      <c r="A12" s="4" t="s">
        <v>1232</v>
      </c>
      <c r="B12" s="5" t="n">
        <v>265</v>
      </c>
      <c r="C12" s="6" t="n">
        <v>240</v>
      </c>
      <c r="D12" s="6" t="n">
        <v>193</v>
      </c>
    </row>
    <row r="13" spans="1:4">
      <c r="A13" s="4" t="s">
        <v>1235</v>
      </c>
    </row>
    <row r="14" spans="1:4">
      <c r="A14" s="3" t="s">
        <v>1231</v>
      </c>
    </row>
    <row r="15" spans="1:4">
      <c r="A15" s="4" t="s">
        <v>1232</v>
      </c>
      <c r="B15" s="6" t="n">
        <v>-1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9</v>
      </c>
      <c r="C1" s="2" t="s">
        <v>30</v>
      </c>
    </row>
    <row r="2" spans="1:3">
      <c r="A2" s="3" t="s">
        <v>439</v>
      </c>
    </row>
    <row r="3" spans="1:3">
      <c r="A3" s="4" t="s">
        <v>1237</v>
      </c>
      <c r="B3" s="6" t="n">
        <v>-5683</v>
      </c>
      <c r="C3" s="6" t="n">
        <v>-7553</v>
      </c>
    </row>
    <row r="4" spans="1:3">
      <c r="A4" s="4" t="s">
        <v>1238</v>
      </c>
    </row>
    <row r="5" spans="1:3">
      <c r="A5" s="3" t="s">
        <v>439</v>
      </c>
    </row>
    <row r="6" spans="1:3">
      <c r="A6" s="4" t="s">
        <v>1239</v>
      </c>
      <c r="B6" s="5" t="n">
        <v>50956</v>
      </c>
      <c r="C6" s="5" t="n">
        <v>51112</v>
      </c>
    </row>
    <row r="7" spans="1:3">
      <c r="A7" s="4" t="s">
        <v>1169</v>
      </c>
      <c r="B7" s="5" t="n">
        <v>-57803</v>
      </c>
      <c r="C7" s="5" t="n">
        <v>-60200</v>
      </c>
    </row>
    <row r="8" spans="1:3">
      <c r="A8" s="4" t="s">
        <v>1237</v>
      </c>
      <c r="B8" s="5" t="n">
        <v>-6847</v>
      </c>
      <c r="C8" s="5" t="n">
        <v>-9088</v>
      </c>
    </row>
    <row r="9" spans="1:3">
      <c r="A9" s="4" t="s">
        <v>1240</v>
      </c>
    </row>
    <row r="10" spans="1:3">
      <c r="A10" s="3" t="s">
        <v>439</v>
      </c>
    </row>
    <row r="11" spans="1:3">
      <c r="A11" s="4" t="s">
        <v>1239</v>
      </c>
      <c r="B11" s="5" t="n">
        <v>49894</v>
      </c>
      <c r="C11" s="5" t="n">
        <v>50090</v>
      </c>
    </row>
    <row r="12" spans="1:3">
      <c r="A12" s="4" t="s">
        <v>1169</v>
      </c>
      <c r="B12" s="5" t="n">
        <v>-56259</v>
      </c>
      <c r="C12" s="5" t="n">
        <v>-58649</v>
      </c>
    </row>
    <row r="13" spans="1:3">
      <c r="A13" s="4" t="s">
        <v>1237</v>
      </c>
      <c r="B13" s="5" t="n">
        <v>-6365</v>
      </c>
      <c r="C13" s="5" t="n">
        <v>-8559</v>
      </c>
    </row>
    <row r="14" spans="1:3">
      <c r="A14" s="4" t="s">
        <v>1241</v>
      </c>
    </row>
    <row r="15" spans="1:3">
      <c r="A15" s="3" t="s">
        <v>439</v>
      </c>
    </row>
    <row r="16" spans="1:3">
      <c r="A16" s="4" t="s">
        <v>1239</v>
      </c>
      <c r="B16" s="5" t="n">
        <v>763</v>
      </c>
      <c r="C16" s="5" t="n">
        <v>748</v>
      </c>
    </row>
    <row r="17" spans="1:3">
      <c r="A17" s="4" t="s">
        <v>1169</v>
      </c>
      <c r="B17" s="5" t="n">
        <v>-920</v>
      </c>
      <c r="C17" s="5" t="n">
        <v>-973</v>
      </c>
    </row>
    <row r="18" spans="1:3">
      <c r="A18" s="4" t="s">
        <v>1237</v>
      </c>
      <c r="B18" s="5" t="n">
        <v>-157</v>
      </c>
      <c r="C18" s="5" t="n">
        <v>-225</v>
      </c>
    </row>
    <row r="19" spans="1:3">
      <c r="A19" s="4" t="s">
        <v>1242</v>
      </c>
    </row>
    <row r="20" spans="1:3">
      <c r="A20" s="3" t="s">
        <v>439</v>
      </c>
    </row>
    <row r="21" spans="1:3">
      <c r="A21" s="4" t="s">
        <v>1239</v>
      </c>
      <c r="B21" s="5" t="n">
        <v>299</v>
      </c>
      <c r="C21" s="5" t="n">
        <v>274</v>
      </c>
    </row>
    <row r="22" spans="1:3">
      <c r="A22" s="4" t="s">
        <v>1169</v>
      </c>
      <c r="B22" s="5" t="n">
        <v>-624</v>
      </c>
      <c r="C22" s="5" t="n">
        <v>-578</v>
      </c>
    </row>
    <row r="23" spans="1:3">
      <c r="A23" s="4" t="s">
        <v>1237</v>
      </c>
      <c r="B23" s="5" t="n">
        <v>-325</v>
      </c>
      <c r="C23" s="5" t="n">
        <v>-304</v>
      </c>
    </row>
    <row r="24" spans="1:3">
      <c r="A24" s="4" t="s">
        <v>1243</v>
      </c>
    </row>
    <row r="25" spans="1:3">
      <c r="A25" s="3" t="s">
        <v>439</v>
      </c>
    </row>
    <row r="26" spans="1:3">
      <c r="A26" s="4" t="s">
        <v>1237</v>
      </c>
      <c r="B26" s="6" t="n">
        <v>1164</v>
      </c>
      <c r="C26" s="6" t="n">
        <v>153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9</v>
      </c>
      <c r="C1" s="2" t="s">
        <v>30</v>
      </c>
    </row>
    <row r="2" spans="1:3">
      <c r="A2" s="4" t="s">
        <v>1245</v>
      </c>
    </row>
    <row r="3" spans="1:3">
      <c r="A3" s="3" t="s">
        <v>439</v>
      </c>
    </row>
    <row r="4" spans="1:3">
      <c r="A4" s="4" t="s">
        <v>1169</v>
      </c>
      <c r="B4" s="6" t="n">
        <v>97</v>
      </c>
      <c r="C4" s="6" t="n">
        <v>10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9</v>
      </c>
      <c r="C2" s="2" t="s">
        <v>30</v>
      </c>
      <c r="D2" s="2" t="s">
        <v>31</v>
      </c>
    </row>
    <row r="3" spans="1:4">
      <c r="A3" s="3" t="s">
        <v>439</v>
      </c>
    </row>
    <row r="4" spans="1:4">
      <c r="A4" s="4" t="s">
        <v>1247</v>
      </c>
      <c r="B4" s="6" t="n">
        <v>-624</v>
      </c>
      <c r="C4" s="6" t="n">
        <v>-521</v>
      </c>
      <c r="D4" s="6" t="n">
        <v>-494</v>
      </c>
    </row>
    <row r="5" spans="1:4">
      <c r="A5" s="4" t="s">
        <v>1248</v>
      </c>
      <c r="B5" s="5" t="n">
        <v>218</v>
      </c>
      <c r="C5" s="5" t="n">
        <v>209</v>
      </c>
      <c r="D5" s="5" t="n">
        <v>221</v>
      </c>
    </row>
    <row r="6" spans="1:4">
      <c r="A6" s="4" t="s">
        <v>1249</v>
      </c>
    </row>
    <row r="7" spans="1:4">
      <c r="A7" s="3" t="s">
        <v>439</v>
      </c>
    </row>
    <row r="8" spans="1:4">
      <c r="A8" s="4" t="s">
        <v>565</v>
      </c>
      <c r="B8" s="5" t="n">
        <v>51112</v>
      </c>
      <c r="C8" s="5" t="n">
        <v>43968</v>
      </c>
    </row>
    <row r="9" spans="1:4">
      <c r="A9" s="4" t="s">
        <v>1247</v>
      </c>
      <c r="B9" s="5" t="n">
        <v>-67</v>
      </c>
      <c r="C9" s="5" t="n">
        <v>-44</v>
      </c>
    </row>
    <row r="10" spans="1:4">
      <c r="A10" s="4" t="s">
        <v>1248</v>
      </c>
      <c r="B10" s="5" t="n">
        <v>1201</v>
      </c>
      <c r="C10" s="5" t="n">
        <v>1413</v>
      </c>
    </row>
    <row r="11" spans="1:4">
      <c r="A11" s="4" t="s">
        <v>1250</v>
      </c>
      <c r="B11" s="5" t="n">
        <v>10</v>
      </c>
      <c r="C11" s="5" t="n">
        <v>7475</v>
      </c>
    </row>
    <row r="12" spans="1:4">
      <c r="A12" s="4" t="s">
        <v>1251</v>
      </c>
      <c r="B12" s="5" t="n">
        <v>264</v>
      </c>
      <c r="C12" s="5" t="n">
        <v>313</v>
      </c>
    </row>
    <row r="13" spans="1:4">
      <c r="A13" s="4" t="s">
        <v>1252</v>
      </c>
      <c r="B13" s="5" t="n">
        <v>872</v>
      </c>
      <c r="C13" s="5" t="n">
        <v>274</v>
      </c>
    </row>
    <row r="14" spans="1:4">
      <c r="A14" s="4" t="s">
        <v>1253</v>
      </c>
      <c r="B14" s="5" t="n">
        <v>2</v>
      </c>
      <c r="C14" s="5" t="n">
        <v>8</v>
      </c>
    </row>
    <row r="15" spans="1:4">
      <c r="A15" s="4" t="s">
        <v>1254</v>
      </c>
      <c r="B15" s="5" t="n">
        <v>-2449</v>
      </c>
      <c r="C15" s="5" t="n">
        <v>-2315</v>
      </c>
    </row>
    <row r="16" spans="1:4">
      <c r="A16" s="4" t="s">
        <v>1255</v>
      </c>
      <c r="B16" s="5" t="n">
        <v>11</v>
      </c>
      <c r="C16" s="5" t="n">
        <v>20</v>
      </c>
    </row>
    <row r="17" spans="1:4">
      <c r="A17" s="4" t="s">
        <v>567</v>
      </c>
      <c r="B17" s="5" t="n">
        <v>50956</v>
      </c>
      <c r="C17" s="5" t="n">
        <v>51112</v>
      </c>
      <c r="D17" s="5" t="n">
        <v>43968</v>
      </c>
    </row>
    <row r="18" spans="1:4">
      <c r="A18" s="4" t="s">
        <v>1256</v>
      </c>
    </row>
    <row r="19" spans="1:4">
      <c r="A19" s="3" t="s">
        <v>439</v>
      </c>
    </row>
    <row r="20" spans="1:4">
      <c r="A20" s="4" t="s">
        <v>565</v>
      </c>
      <c r="B20" s="5" t="n">
        <v>-60200</v>
      </c>
      <c r="C20" s="5" t="n">
        <v>-50350</v>
      </c>
    </row>
    <row r="21" spans="1:4">
      <c r="A21" s="4" t="s">
        <v>1247</v>
      </c>
      <c r="B21" s="5" t="n">
        <v>-309</v>
      </c>
      <c r="C21" s="5" t="n">
        <v>-237</v>
      </c>
    </row>
    <row r="22" spans="1:4">
      <c r="A22" s="4" t="s">
        <v>1248</v>
      </c>
      <c r="B22" s="5" t="n">
        <v>-1419</v>
      </c>
      <c r="C22" s="5" t="n">
        <v>-1622</v>
      </c>
    </row>
    <row r="23" spans="1:4">
      <c r="A23" s="4" t="s">
        <v>1257</v>
      </c>
      <c r="B23" s="5" t="n">
        <v>2251</v>
      </c>
      <c r="C23" s="5" t="n">
        <v>-10221</v>
      </c>
    </row>
    <row r="24" spans="1:4">
      <c r="A24" s="4" t="s">
        <v>1258</v>
      </c>
      <c r="B24" s="5" t="n">
        <v>-697</v>
      </c>
      <c r="C24" s="5" t="n">
        <v>-206</v>
      </c>
    </row>
    <row r="25" spans="1:4">
      <c r="A25" s="4" t="s">
        <v>1259</v>
      </c>
      <c r="B25" s="5" t="n">
        <v>120</v>
      </c>
      <c r="C25" s="5" t="n">
        <v>163</v>
      </c>
    </row>
    <row r="26" spans="1:4">
      <c r="A26" s="4" t="s">
        <v>1253</v>
      </c>
      <c r="B26" s="5" t="n">
        <v>-2</v>
      </c>
      <c r="C26" s="5" t="n">
        <v>-8</v>
      </c>
    </row>
    <row r="27" spans="1:4">
      <c r="A27" s="4" t="s">
        <v>1254</v>
      </c>
      <c r="B27" s="5" t="n">
        <v>2449</v>
      </c>
      <c r="C27" s="5" t="n">
        <v>2315</v>
      </c>
    </row>
    <row r="28" spans="1:4">
      <c r="A28" s="4" t="s">
        <v>1255</v>
      </c>
      <c r="B28" s="5" t="n">
        <v>-13</v>
      </c>
      <c r="C28" s="5" t="n">
        <v>-34</v>
      </c>
    </row>
    <row r="29" spans="1:4">
      <c r="A29" s="4" t="s">
        <v>567</v>
      </c>
      <c r="B29" s="5" t="n">
        <v>-57803</v>
      </c>
      <c r="C29" s="5" t="n">
        <v>-60200</v>
      </c>
      <c r="D29" s="5" t="n">
        <v>-50350</v>
      </c>
    </row>
    <row r="30" spans="1:4">
      <c r="A30" s="4" t="s">
        <v>1158</v>
      </c>
      <c r="B30" s="5" t="n">
        <v>17</v>
      </c>
    </row>
    <row r="31" spans="1:4">
      <c r="A31" s="4" t="s">
        <v>1260</v>
      </c>
    </row>
    <row r="32" spans="1:4">
      <c r="A32" s="3" t="s">
        <v>439</v>
      </c>
    </row>
    <row r="33" spans="1:4">
      <c r="A33" s="4" t="s">
        <v>565</v>
      </c>
      <c r="B33" s="5" t="n">
        <v>-9088</v>
      </c>
      <c r="C33" s="5" t="n">
        <v>-6382</v>
      </c>
    </row>
    <row r="34" spans="1:4">
      <c r="A34" s="4" t="s">
        <v>1247</v>
      </c>
      <c r="B34" s="5" t="n">
        <v>-376</v>
      </c>
      <c r="C34" s="5" t="n">
        <v>-281</v>
      </c>
    </row>
    <row r="35" spans="1:4">
      <c r="A35" s="4" t="s">
        <v>1248</v>
      </c>
      <c r="B35" s="5" t="n">
        <v>-218</v>
      </c>
      <c r="C35" s="5" t="n">
        <v>-209</v>
      </c>
    </row>
    <row r="36" spans="1:4">
      <c r="A36" s="4" t="s">
        <v>1261</v>
      </c>
      <c r="B36" s="5" t="n">
        <v>-577</v>
      </c>
      <c r="C36" s="5" t="n">
        <v>-490</v>
      </c>
    </row>
    <row r="37" spans="1:4">
      <c r="A37" s="4" t="s">
        <v>1250</v>
      </c>
      <c r="B37" s="5" t="n">
        <v>10</v>
      </c>
      <c r="C37" s="5" t="n">
        <v>7475</v>
      </c>
    </row>
    <row r="38" spans="1:4">
      <c r="A38" s="4" t="s">
        <v>1257</v>
      </c>
      <c r="B38" s="5" t="n">
        <v>2251</v>
      </c>
      <c r="C38" s="5" t="n">
        <v>-10221</v>
      </c>
    </row>
    <row r="39" spans="1:4">
      <c r="A39" s="4" t="s">
        <v>1258</v>
      </c>
      <c r="B39" s="5" t="n">
        <v>-697</v>
      </c>
      <c r="C39" s="5" t="n">
        <v>-206</v>
      </c>
    </row>
    <row r="40" spans="1:4">
      <c r="A40" s="4" t="s">
        <v>1259</v>
      </c>
      <c r="B40" s="5" t="n">
        <v>120</v>
      </c>
      <c r="C40" s="5" t="n">
        <v>163</v>
      </c>
    </row>
    <row r="41" spans="1:4">
      <c r="A41" s="4" t="s">
        <v>1262</v>
      </c>
      <c r="B41" s="5" t="n">
        <v>1684</v>
      </c>
      <c r="C41" s="5" t="n">
        <v>-2789</v>
      </c>
    </row>
    <row r="42" spans="1:4">
      <c r="A42" s="4" t="s">
        <v>1251</v>
      </c>
      <c r="B42" s="5" t="n">
        <v>264</v>
      </c>
      <c r="C42" s="5" t="n">
        <v>313</v>
      </c>
    </row>
    <row r="43" spans="1:4">
      <c r="A43" s="4" t="s">
        <v>1252</v>
      </c>
      <c r="B43" s="5" t="n">
        <v>872</v>
      </c>
      <c r="C43" s="5" t="n">
        <v>274</v>
      </c>
    </row>
    <row r="44" spans="1:4">
      <c r="A44" s="4" t="s">
        <v>1263</v>
      </c>
      <c r="B44" s="5" t="n">
        <v>1136</v>
      </c>
      <c r="C44" s="5" t="n">
        <v>587</v>
      </c>
    </row>
    <row r="45" spans="1:4">
      <c r="A45" s="4" t="s">
        <v>1255</v>
      </c>
      <c r="B45" s="5" t="n">
        <v>-2</v>
      </c>
      <c r="C45" s="5" t="n">
        <v>-14</v>
      </c>
    </row>
    <row r="46" spans="1:4">
      <c r="A46" s="4" t="s">
        <v>128</v>
      </c>
      <c r="B46" s="5" t="n">
        <v>-2</v>
      </c>
      <c r="C46" s="5" t="n">
        <v>-14</v>
      </c>
    </row>
    <row r="47" spans="1:4">
      <c r="A47" s="4" t="s">
        <v>567</v>
      </c>
      <c r="B47" s="5" t="n">
        <v>-6847</v>
      </c>
      <c r="C47" s="6" t="n">
        <v>-9088</v>
      </c>
      <c r="D47" s="6" t="n">
        <v>-6382</v>
      </c>
    </row>
    <row r="48" spans="1:4">
      <c r="A48" s="4" t="s">
        <v>1158</v>
      </c>
      <c r="B48" s="6" t="n">
        <v>1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7"/>
  </cols>
  <sheetData>
    <row r="1" spans="1:2">
      <c r="A1" s="1" t="s">
        <v>1264</v>
      </c>
      <c r="B1" s="2" t="s">
        <v>1265</v>
      </c>
    </row>
    <row r="2" spans="1:2">
      <c r="A2" s="3" t="s">
        <v>439</v>
      </c>
    </row>
    <row r="3" spans="1:2">
      <c r="A3" s="4" t="s">
        <v>1266</v>
      </c>
      <c r="B3" s="9" t="n">
        <v>56.3</v>
      </c>
    </row>
    <row r="4" spans="1:2">
      <c r="A4" s="4" t="s">
        <v>1267</v>
      </c>
      <c r="B4" s="5" t="n">
        <v>293000</v>
      </c>
    </row>
    <row r="5" spans="1:2">
      <c r="A5" s="4" t="s">
        <v>1268</v>
      </c>
    </row>
    <row r="6" spans="1:2">
      <c r="A6" s="3" t="s">
        <v>439</v>
      </c>
    </row>
    <row r="7" spans="1:2">
      <c r="A7" s="4" t="s">
        <v>1266</v>
      </c>
      <c r="B7" s="6" t="n">
        <v>39</v>
      </c>
    </row>
    <row r="8" spans="1:2">
      <c r="A8" s="4" t="s">
        <v>1269</v>
      </c>
    </row>
    <row r="9" spans="1:2">
      <c r="A9" s="3" t="s">
        <v>439</v>
      </c>
    </row>
    <row r="10" spans="1:2">
      <c r="A10" s="4" t="s">
        <v>1266</v>
      </c>
      <c r="B10" s="10" t="n">
        <v>17.3</v>
      </c>
    </row>
    <row r="11" spans="1:2">
      <c r="A11" s="4" t="s">
        <v>1270</v>
      </c>
    </row>
    <row r="12" spans="1:2">
      <c r="A12" s="3" t="s">
        <v>439</v>
      </c>
    </row>
    <row r="13" spans="1:2">
      <c r="A13" s="4" t="s">
        <v>1266</v>
      </c>
      <c r="B13" s="9" t="n">
        <v>13.1</v>
      </c>
    </row>
    <row r="14" spans="1:2">
      <c r="A14" s="4" t="s">
        <v>1267</v>
      </c>
      <c r="B14" s="5" t="n">
        <v>30000</v>
      </c>
    </row>
    <row r="15" spans="1:2">
      <c r="A15" s="4" t="s">
        <v>1271</v>
      </c>
    </row>
    <row r="16" spans="1:2">
      <c r="A16" s="3" t="s">
        <v>439</v>
      </c>
    </row>
    <row r="17" spans="1:2">
      <c r="A17" s="4" t="s">
        <v>1266</v>
      </c>
      <c r="B17" s="9" t="n">
        <v>5.1</v>
      </c>
    </row>
    <row r="18" spans="1:2">
      <c r="A18" s="4" t="s">
        <v>1272</v>
      </c>
    </row>
    <row r="19" spans="1:2">
      <c r="A19" s="3" t="s">
        <v>439</v>
      </c>
    </row>
    <row r="20" spans="1:2">
      <c r="A20" s="4" t="s">
        <v>1266</v>
      </c>
      <c r="B20" s="5" t="n">
        <v>8</v>
      </c>
    </row>
    <row r="21" spans="1:2">
      <c r="A21" s="4" t="s">
        <v>1273</v>
      </c>
    </row>
    <row r="22" spans="1:2">
      <c r="A22" s="3" t="s">
        <v>439</v>
      </c>
    </row>
    <row r="23" spans="1:2">
      <c r="A23" s="4" t="s">
        <v>1266</v>
      </c>
      <c r="B23" s="6" t="n">
        <v>10</v>
      </c>
    </row>
    <row r="24" spans="1:2">
      <c r="A24" s="4" t="s">
        <v>1267</v>
      </c>
      <c r="B24" s="5" t="n">
        <v>60500</v>
      </c>
    </row>
    <row r="25" spans="1:2">
      <c r="A25" s="4" t="s">
        <v>1274</v>
      </c>
    </row>
    <row r="26" spans="1:2">
      <c r="A26" s="3" t="s">
        <v>439</v>
      </c>
    </row>
    <row r="27" spans="1:2">
      <c r="A27" s="4" t="s">
        <v>1266</v>
      </c>
      <c r="B27" s="9" t="n">
        <v>4.3</v>
      </c>
    </row>
    <row r="28" spans="1:2">
      <c r="A28" s="4" t="s">
        <v>1275</v>
      </c>
    </row>
    <row r="29" spans="1:2">
      <c r="A29" s="3" t="s">
        <v>439</v>
      </c>
    </row>
    <row r="30" spans="1:2">
      <c r="A30" s="4" t="s">
        <v>1266</v>
      </c>
      <c r="B30" s="10" t="n">
        <v>5.7</v>
      </c>
    </row>
    <row r="31" spans="1:2">
      <c r="A31" s="4" t="s">
        <v>1276</v>
      </c>
    </row>
    <row r="32" spans="1:2">
      <c r="A32" s="3" t="s">
        <v>439</v>
      </c>
    </row>
    <row r="33" spans="1:2">
      <c r="A33" s="4" t="s">
        <v>1266</v>
      </c>
      <c r="B33" s="9" t="n">
        <v>33.2</v>
      </c>
    </row>
    <row r="34" spans="1:2">
      <c r="A34" s="4" t="s">
        <v>1267</v>
      </c>
      <c r="B34" s="5" t="n">
        <v>202500</v>
      </c>
    </row>
    <row r="35" spans="1:2">
      <c r="A35" s="4" t="s">
        <v>1277</v>
      </c>
    </row>
    <row r="36" spans="1:2">
      <c r="A36" s="3" t="s">
        <v>439</v>
      </c>
    </row>
    <row r="37" spans="1:2">
      <c r="A37" s="4" t="s">
        <v>1266</v>
      </c>
      <c r="B37" s="9" t="n">
        <v>29.6</v>
      </c>
    </row>
    <row r="38" spans="1:2">
      <c r="A38" s="4" t="s">
        <v>1278</v>
      </c>
    </row>
    <row r="39" spans="1:2">
      <c r="A39" s="3" t="s">
        <v>439</v>
      </c>
    </row>
    <row r="40" spans="1:2">
      <c r="A40" s="4" t="s">
        <v>1266</v>
      </c>
      <c r="B40" s="9" t="n">
        <v>3.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9</v>
      </c>
      <c r="C1" s="2" t="s">
        <v>29</v>
      </c>
      <c r="D1" s="2" t="s">
        <v>30</v>
      </c>
    </row>
    <row r="2" spans="1:4">
      <c r="A2" s="3" t="s">
        <v>439</v>
      </c>
    </row>
    <row r="3" spans="1:4">
      <c r="A3" s="4" t="s">
        <v>110</v>
      </c>
      <c r="B3" s="4" t="s">
        <v>39</v>
      </c>
      <c r="C3" s="4" t="s">
        <v>1174</v>
      </c>
      <c r="D3" s="4" t="s">
        <v>1174</v>
      </c>
    </row>
    <row r="4" spans="1:4">
      <c r="A4" s="4" t="s">
        <v>1280</v>
      </c>
    </row>
    <row r="5" spans="1:4">
      <c r="A5" s="3" t="s">
        <v>439</v>
      </c>
    </row>
    <row r="6" spans="1:4">
      <c r="A6" s="4" t="s">
        <v>110</v>
      </c>
      <c r="B6" s="4" t="s">
        <v>39</v>
      </c>
      <c r="C6" s="4" t="s">
        <v>1023</v>
      </c>
      <c r="D6" s="4" t="s">
        <v>1023</v>
      </c>
    </row>
    <row r="7" spans="1:4">
      <c r="A7" s="4" t="s">
        <v>1281</v>
      </c>
    </row>
    <row r="8" spans="1:4">
      <c r="A8" s="3" t="s">
        <v>439</v>
      </c>
    </row>
    <row r="9" spans="1:4">
      <c r="A9" s="4" t="s">
        <v>110</v>
      </c>
      <c r="B9" s="4" t="s">
        <v>39</v>
      </c>
      <c r="C9" s="4" t="s">
        <v>1145</v>
      </c>
      <c r="D9" s="4" t="s">
        <v>990</v>
      </c>
    </row>
    <row r="10" spans="1:4">
      <c r="A10" s="4" t="s">
        <v>1282</v>
      </c>
    </row>
    <row r="11" spans="1:4">
      <c r="A11" s="3" t="s">
        <v>439</v>
      </c>
    </row>
    <row r="12" spans="1:4">
      <c r="A12" s="4" t="s">
        <v>110</v>
      </c>
      <c r="B12" s="4" t="s">
        <v>39</v>
      </c>
      <c r="C12" s="4" t="s">
        <v>1283</v>
      </c>
      <c r="D12" s="4" t="s">
        <v>1284</v>
      </c>
    </row>
    <row r="13" spans="1:4">
      <c r="A13" s="4" t="s">
        <v>1285</v>
      </c>
    </row>
    <row r="14" spans="1:4">
      <c r="A14" s="3" t="s">
        <v>439</v>
      </c>
    </row>
    <row r="15" spans="1:4">
      <c r="A15" s="4" t="s">
        <v>110</v>
      </c>
      <c r="B15" s="4" t="s">
        <v>39</v>
      </c>
      <c r="C15" s="4" t="s">
        <v>1145</v>
      </c>
      <c r="D15" s="4" t="s">
        <v>1145</v>
      </c>
    </row>
    <row r="16" spans="1:4">
      <c r="A16" s="4" t="s">
        <v>1286</v>
      </c>
    </row>
    <row r="17" spans="1:4">
      <c r="A17" s="3" t="s">
        <v>439</v>
      </c>
    </row>
    <row r="18" spans="1:4">
      <c r="A18" s="4" t="s">
        <v>110</v>
      </c>
      <c r="B18" s="4" t="s">
        <v>39</v>
      </c>
      <c r="C18" s="4" t="s">
        <v>1287</v>
      </c>
      <c r="D18" s="4" t="s">
        <v>1287</v>
      </c>
    </row>
    <row r="19" spans="1:4">
      <c r="A19" s="4" t="s">
        <v>1288</v>
      </c>
    </row>
    <row r="20" spans="1:4">
      <c r="A20" s="3" t="s">
        <v>439</v>
      </c>
    </row>
    <row r="21" spans="1:4">
      <c r="A21" s="4" t="s">
        <v>110</v>
      </c>
      <c r="B21" s="4" t="s">
        <v>39</v>
      </c>
      <c r="C21" s="4" t="s">
        <v>990</v>
      </c>
      <c r="D21" s="4" t="s">
        <v>1289</v>
      </c>
    </row>
    <row r="22" spans="1:4">
      <c r="A22" s="4" t="s">
        <v>1290</v>
      </c>
    </row>
    <row r="23" spans="1:4">
      <c r="A23" s="3" t="s">
        <v>439</v>
      </c>
    </row>
    <row r="24" spans="1:4">
      <c r="A24" s="4" t="s">
        <v>110</v>
      </c>
      <c r="B24" s="4" t="s">
        <v>1291</v>
      </c>
      <c r="C24" s="4" t="s">
        <v>1289</v>
      </c>
      <c r="D24" s="4" t="s">
        <v>1292</v>
      </c>
    </row>
    <row r="25" spans="1:4">
      <c r="A25" s="4" t="s">
        <v>1293</v>
      </c>
    </row>
    <row r="26" spans="1:4">
      <c r="A26" s="3" t="s">
        <v>439</v>
      </c>
    </row>
    <row r="27" spans="1:4">
      <c r="A27" s="4" t="s">
        <v>110</v>
      </c>
      <c r="B27" s="4" t="s">
        <v>1294</v>
      </c>
      <c r="C27" s="4" t="s">
        <v>1295</v>
      </c>
      <c r="D27" s="4" t="s">
        <v>1295</v>
      </c>
    </row>
    <row r="28" spans="1:4">
      <c r="A28" s="4" t="s">
        <v>1296</v>
      </c>
    </row>
    <row r="29" spans="1:4">
      <c r="A29" s="3" t="s">
        <v>439</v>
      </c>
    </row>
    <row r="30" spans="1:4">
      <c r="A30" s="4" t="s">
        <v>110</v>
      </c>
      <c r="B30" s="4" t="s">
        <v>39</v>
      </c>
      <c r="C30" s="4" t="s">
        <v>1289</v>
      </c>
      <c r="D30" s="4" t="s">
        <v>1289</v>
      </c>
    </row>
    <row r="31" spans="1:4">
      <c r="A31" s="4" t="s">
        <v>1297</v>
      </c>
    </row>
    <row r="32" spans="1:4">
      <c r="A32" s="3" t="s">
        <v>439</v>
      </c>
    </row>
    <row r="33" spans="1:4">
      <c r="A33" s="4" t="s">
        <v>110</v>
      </c>
      <c r="B33" s="4" t="s">
        <v>39</v>
      </c>
      <c r="C33" s="4" t="s">
        <v>1185</v>
      </c>
      <c r="D33" s="4" t="s">
        <v>1185</v>
      </c>
    </row>
    <row r="34" spans="1:4">
      <c r="A34" s="4" t="s">
        <v>1298</v>
      </c>
    </row>
    <row r="35" spans="1:4">
      <c r="A35" s="3" t="s">
        <v>439</v>
      </c>
    </row>
    <row r="36" spans="1:4">
      <c r="A36" s="4" t="s">
        <v>110</v>
      </c>
      <c r="B36" s="4" t="s">
        <v>39</v>
      </c>
      <c r="C36" s="4" t="s">
        <v>856</v>
      </c>
      <c r="D36" s="4" t="s">
        <v>1299</v>
      </c>
    </row>
    <row r="37" spans="1:4">
      <c r="A37" s="4" t="s">
        <v>1210</v>
      </c>
    </row>
    <row r="38" spans="1:4">
      <c r="A38" s="3" t="s">
        <v>439</v>
      </c>
    </row>
    <row r="39" spans="1:4">
      <c r="A39" s="4" t="s">
        <v>110</v>
      </c>
      <c r="B39" s="4" t="s">
        <v>39</v>
      </c>
      <c r="C39" s="4" t="s">
        <v>1295</v>
      </c>
      <c r="D39" s="4" t="s">
        <v>1289</v>
      </c>
    </row>
    <row r="40" spans="1:4">
      <c r="A40" s="4" t="s">
        <v>1300</v>
      </c>
    </row>
    <row r="41" spans="1:4">
      <c r="A41" s="3" t="s">
        <v>439</v>
      </c>
    </row>
    <row r="42" spans="1:4">
      <c r="A42" s="4" t="s">
        <v>110</v>
      </c>
      <c r="B42" s="4" t="s">
        <v>1301</v>
      </c>
      <c r="C42" s="4" t="s">
        <v>1302</v>
      </c>
      <c r="D42" s="4" t="s">
        <v>1302</v>
      </c>
    </row>
    <row r="43" spans="1:4">
      <c r="A43" s="4" t="s">
        <v>1303</v>
      </c>
    </row>
    <row r="44" spans="1:4">
      <c r="A44" s="3" t="s">
        <v>439</v>
      </c>
    </row>
    <row r="45" spans="1:4">
      <c r="A45" s="4" t="s">
        <v>110</v>
      </c>
      <c r="B45" s="4" t="s">
        <v>1304</v>
      </c>
      <c r="C45" s="4" t="s">
        <v>1023</v>
      </c>
      <c r="D45" s="4" t="s">
        <v>1295</v>
      </c>
    </row>
    <row r="46" spans="1:4">
      <c r="A46" s="4" t="s">
        <v>1305</v>
      </c>
    </row>
    <row r="47" spans="1:4">
      <c r="A47" s="3" t="s">
        <v>439</v>
      </c>
    </row>
    <row r="48" spans="1:4">
      <c r="A48" s="4" t="s">
        <v>1306</v>
      </c>
      <c r="B48" s="4" t="s">
        <v>39</v>
      </c>
      <c r="C48" s="9" t="n">
        <v>49.9</v>
      </c>
      <c r="D48" s="9" t="n">
        <v>50.1</v>
      </c>
    </row>
    <row r="49" spans="1:4">
      <c r="A49" s="4" t="s">
        <v>1307</v>
      </c>
      <c r="B49" s="4" t="s">
        <v>1308</v>
      </c>
      <c r="C49" s="10" t="n">
        <v>29.7</v>
      </c>
      <c r="D49" s="10" t="n">
        <v>28.3</v>
      </c>
    </row>
    <row r="50" spans="1:4">
      <c r="A50" s="4" t="s">
        <v>1309</v>
      </c>
    </row>
    <row r="51" spans="1:4">
      <c r="A51" s="3" t="s">
        <v>439</v>
      </c>
    </row>
    <row r="52" spans="1:4">
      <c r="A52" s="4" t="s">
        <v>1306</v>
      </c>
      <c r="B52" s="4" t="s">
        <v>39</v>
      </c>
      <c r="C52" s="10" t="n">
        <v>1.9</v>
      </c>
      <c r="D52" s="10" t="n">
        <v>1.9</v>
      </c>
    </row>
    <row r="53" spans="1:4">
      <c r="A53" s="4" t="s">
        <v>1310</v>
      </c>
    </row>
    <row r="54" spans="1:4">
      <c r="A54" s="3" t="s">
        <v>439</v>
      </c>
    </row>
    <row r="55" spans="1:4">
      <c r="A55" s="4" t="s">
        <v>1306</v>
      </c>
      <c r="B55" s="4" t="s">
        <v>39</v>
      </c>
      <c r="C55" s="10" t="n">
        <v>0.5</v>
      </c>
      <c r="D55" s="10" t="n">
        <v>0.7</v>
      </c>
    </row>
    <row r="56" spans="1:4">
      <c r="A56" s="4" t="s">
        <v>1307</v>
      </c>
      <c r="B56" s="4" t="s">
        <v>1308</v>
      </c>
      <c r="C56" s="10" t="n">
        <v>0.5</v>
      </c>
      <c r="D56" s="10" t="n">
        <v>0.6</v>
      </c>
    </row>
    <row r="57" spans="1:4">
      <c r="A57" s="4" t="s">
        <v>1311</v>
      </c>
    </row>
    <row r="58" spans="1:4">
      <c r="A58" s="3" t="s">
        <v>439</v>
      </c>
    </row>
    <row r="59" spans="1:4">
      <c r="A59" s="4" t="s">
        <v>1306</v>
      </c>
      <c r="B59" s="4" t="s">
        <v>39</v>
      </c>
      <c r="C59" s="10" t="n">
        <v>7.8</v>
      </c>
      <c r="D59" s="10" t="n">
        <v>9.1</v>
      </c>
    </row>
    <row r="60" spans="1:4">
      <c r="A60" s="4" t="s">
        <v>1307</v>
      </c>
      <c r="B60" s="4" t="s">
        <v>1308</v>
      </c>
      <c r="C60" s="10" t="n">
        <v>7.3</v>
      </c>
      <c r="D60" s="10" t="n">
        <v>8.6</v>
      </c>
    </row>
    <row r="61" spans="1:4">
      <c r="A61" s="4" t="s">
        <v>1312</v>
      </c>
    </row>
    <row r="62" spans="1:4">
      <c r="A62" s="3" t="s">
        <v>439</v>
      </c>
    </row>
    <row r="63" spans="1:4">
      <c r="A63" s="4" t="s">
        <v>1306</v>
      </c>
      <c r="B63" s="4" t="s">
        <v>39</v>
      </c>
      <c r="C63" s="10" t="n">
        <v>0.5</v>
      </c>
      <c r="D63" s="10" t="n">
        <v>0.5</v>
      </c>
    </row>
    <row r="64" spans="1:4">
      <c r="A64" s="4" t="s">
        <v>1307</v>
      </c>
      <c r="B64" s="4" t="s">
        <v>1308</v>
      </c>
      <c r="C64" s="10" t="n">
        <v>0.4</v>
      </c>
      <c r="D64" s="10" t="n">
        <v>0.1</v>
      </c>
    </row>
    <row r="65" spans="1:4">
      <c r="A65" s="4" t="s">
        <v>1313</v>
      </c>
    </row>
    <row r="66" spans="1:4">
      <c r="A66" s="3" t="s">
        <v>439</v>
      </c>
    </row>
    <row r="67" spans="1:4">
      <c r="A67" s="4" t="s">
        <v>1306</v>
      </c>
      <c r="B67" s="4" t="s">
        <v>39</v>
      </c>
      <c r="C67" s="10" t="n">
        <v>3.9</v>
      </c>
      <c r="D67" s="10" t="n">
        <v>4.1</v>
      </c>
    </row>
    <row r="68" spans="1:4">
      <c r="A68" s="4" t="s">
        <v>1314</v>
      </c>
    </row>
    <row r="69" spans="1:4">
      <c r="A69" s="3" t="s">
        <v>439</v>
      </c>
    </row>
    <row r="70" spans="1:4">
      <c r="A70" s="4" t="s">
        <v>1306</v>
      </c>
      <c r="B70" s="4" t="s">
        <v>39</v>
      </c>
      <c r="C70" s="10" t="n">
        <v>1.2</v>
      </c>
      <c r="D70" s="10" t="n">
        <v>1.7</v>
      </c>
    </row>
    <row r="71" spans="1:4">
      <c r="A71" s="4" t="s">
        <v>1315</v>
      </c>
    </row>
    <row r="72" spans="1:4">
      <c r="A72" s="3" t="s">
        <v>439</v>
      </c>
    </row>
    <row r="73" spans="1:4">
      <c r="A73" s="4" t="s">
        <v>1306</v>
      </c>
      <c r="B73" s="4" t="s">
        <v>1291</v>
      </c>
      <c r="C73" s="10" t="n">
        <v>1.5</v>
      </c>
      <c r="D73" s="10" t="n">
        <v>2.3</v>
      </c>
    </row>
    <row r="74" spans="1:4">
      <c r="A74" s="4" t="s">
        <v>1316</v>
      </c>
    </row>
    <row r="75" spans="1:4">
      <c r="A75" s="3" t="s">
        <v>439</v>
      </c>
    </row>
    <row r="76" spans="1:4">
      <c r="A76" s="4" t="s">
        <v>1306</v>
      </c>
      <c r="B76" s="4" t="s">
        <v>1294</v>
      </c>
      <c r="C76" s="10" t="n">
        <v>3.4</v>
      </c>
      <c r="D76" s="10" t="n">
        <v>3.5</v>
      </c>
    </row>
    <row r="77" spans="1:4">
      <c r="A77" s="4" t="s">
        <v>1307</v>
      </c>
      <c r="B77" s="4" t="s">
        <v>1317</v>
      </c>
      <c r="C77" s="5" t="n">
        <v>1</v>
      </c>
      <c r="D77" s="10" t="n">
        <v>1.1</v>
      </c>
    </row>
    <row r="78" spans="1:4">
      <c r="A78" s="4" t="s">
        <v>1318</v>
      </c>
    </row>
    <row r="79" spans="1:4">
      <c r="A79" s="3" t="s">
        <v>439</v>
      </c>
    </row>
    <row r="80" spans="1:4">
      <c r="A80" s="4" t="s">
        <v>1306</v>
      </c>
      <c r="B80" s="4" t="s">
        <v>39</v>
      </c>
      <c r="C80" s="10" t="n">
        <v>1.4</v>
      </c>
      <c r="D80" s="10" t="n">
        <v>1.7</v>
      </c>
    </row>
    <row r="81" spans="1:4">
      <c r="A81" s="4" t="s">
        <v>1319</v>
      </c>
    </row>
    <row r="82" spans="1:4">
      <c r="A82" s="3" t="s">
        <v>439</v>
      </c>
    </row>
    <row r="83" spans="1:4">
      <c r="A83" s="4" t="s">
        <v>1306</v>
      </c>
      <c r="B83" s="4" t="s">
        <v>39</v>
      </c>
      <c r="C83" s="10" t="n">
        <v>12.5</v>
      </c>
      <c r="D83" s="10" t="n">
        <v>12.3</v>
      </c>
    </row>
    <row r="84" spans="1:4">
      <c r="A84" s="4" t="s">
        <v>1307</v>
      </c>
      <c r="B84" s="4" t="s">
        <v>1308</v>
      </c>
      <c r="C84" s="10" t="n">
        <v>12.5</v>
      </c>
      <c r="D84" s="5" t="n">
        <v>12</v>
      </c>
    </row>
    <row r="85" spans="1:4">
      <c r="A85" s="4" t="s">
        <v>1320</v>
      </c>
    </row>
    <row r="86" spans="1:4">
      <c r="A86" s="3" t="s">
        <v>439</v>
      </c>
    </row>
    <row r="87" spans="1:4">
      <c r="A87" s="4" t="s">
        <v>1306</v>
      </c>
      <c r="B87" s="4" t="s">
        <v>39</v>
      </c>
      <c r="C87" s="5" t="n">
        <v>10</v>
      </c>
      <c r="D87" s="10" t="n">
        <v>7.6</v>
      </c>
    </row>
    <row r="88" spans="1:4">
      <c r="A88" s="4" t="s">
        <v>1307</v>
      </c>
      <c r="B88" s="4" t="s">
        <v>1308</v>
      </c>
      <c r="C88" s="5" t="n">
        <v>8</v>
      </c>
      <c r="D88" s="10" t="n">
        <v>5.9</v>
      </c>
    </row>
    <row r="89" spans="1:4">
      <c r="A89" s="4" t="s">
        <v>1321</v>
      </c>
    </row>
    <row r="90" spans="1:4">
      <c r="A90" s="3" t="s">
        <v>439</v>
      </c>
    </row>
    <row r="91" spans="1:4">
      <c r="A91" s="4" t="s">
        <v>1306</v>
      </c>
      <c r="B91" s="4" t="s">
        <v>39</v>
      </c>
      <c r="C91" s="10" t="n">
        <v>3.8</v>
      </c>
      <c r="D91" s="10" t="n">
        <v>1.7</v>
      </c>
    </row>
    <row r="92" spans="1:4">
      <c r="A92" s="4" t="s">
        <v>1322</v>
      </c>
    </row>
    <row r="93" spans="1:4">
      <c r="A93" s="3" t="s">
        <v>439</v>
      </c>
    </row>
    <row r="94" spans="1:4">
      <c r="A94" s="4" t="s">
        <v>1306</v>
      </c>
      <c r="B94" s="4" t="s">
        <v>1301</v>
      </c>
      <c r="C94" s="10" t="n">
        <v>-0.4</v>
      </c>
      <c r="D94" s="10" t="n">
        <v>-0.3</v>
      </c>
    </row>
    <row r="95" spans="1:4">
      <c r="A95" s="4" t="s">
        <v>1323</v>
      </c>
    </row>
    <row r="96" spans="1:4">
      <c r="A96" s="3" t="s">
        <v>439</v>
      </c>
    </row>
    <row r="97" spans="1:4">
      <c r="A97" s="4" t="s">
        <v>1306</v>
      </c>
      <c r="B97" s="4" t="s">
        <v>1304</v>
      </c>
      <c r="C97" s="9" t="n">
        <v>1.9</v>
      </c>
      <c r="D97" s="9" t="n">
        <v>3.3</v>
      </c>
    </row>
    <row r="98" spans="1:4"/>
    <row r="99" spans="1:4">
      <c r="A99" s="4" t="s">
        <v>39</v>
      </c>
      <c r="B99" s="4" t="s">
        <v>1220</v>
      </c>
    </row>
    <row r="100" spans="1:4">
      <c r="A100" s="4" t="s">
        <v>45</v>
      </c>
      <c r="B100" s="4" t="s">
        <v>1324</v>
      </c>
    </row>
    <row r="101" spans="1:4">
      <c r="A101" s="4" t="s">
        <v>44</v>
      </c>
      <c r="B101" s="4" t="s">
        <v>1325</v>
      </c>
    </row>
    <row r="102" spans="1:4">
      <c r="A102" s="4" t="s">
        <v>50</v>
      </c>
      <c r="B102" s="4" t="s">
        <v>1326</v>
      </c>
    </row>
    <row r="103" spans="1:4">
      <c r="A103" s="4" t="s">
        <v>52</v>
      </c>
      <c r="B103" s="4" t="s">
        <v>1327</v>
      </c>
    </row>
    <row r="104" spans="1:4">
      <c r="A104" s="4" t="s">
        <v>116</v>
      </c>
      <c r="B104" s="4" t="s">
        <v>1328</v>
      </c>
    </row>
  </sheetData>
  <mergeCells count="8">
    <mergeCell ref="A1:B1"/>
    <mergeCell ref="A98:C98"/>
    <mergeCell ref="B99:C99"/>
    <mergeCell ref="B100:C100"/>
    <mergeCell ref="B101:C101"/>
    <mergeCell ref="B102:C102"/>
    <mergeCell ref="B103:C103"/>
    <mergeCell ref="B104:C10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9</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9</v>
      </c>
      <c r="B1" s="2" t="s">
        <v>29</v>
      </c>
      <c r="C1" s="2" t="s">
        <v>30</v>
      </c>
      <c r="D1" s="2" t="s">
        <v>31</v>
      </c>
    </row>
    <row r="2" spans="1:4">
      <c r="A2" s="3" t="s">
        <v>439</v>
      </c>
    </row>
    <row r="3" spans="1:4">
      <c r="A3" s="4" t="s">
        <v>1330</v>
      </c>
      <c r="B3" s="6" t="n">
        <v>3000000</v>
      </c>
      <c r="C3" s="6" t="n">
        <v>0</v>
      </c>
      <c r="D3" s="6" t="n">
        <v>0</v>
      </c>
    </row>
    <row r="4" spans="1:4">
      <c r="A4" s="4" t="s">
        <v>1331</v>
      </c>
      <c r="B4" s="6" t="n">
        <v>10000000</v>
      </c>
      <c r="C4" s="6" t="n">
        <v>10000000</v>
      </c>
      <c r="D4" s="6" t="n">
        <v>10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332</v>
      </c>
      <c r="B1" s="2" t="s">
        <v>1</v>
      </c>
    </row>
    <row r="2" spans="1:2">
      <c r="B2" s="2" t="s">
        <v>29</v>
      </c>
    </row>
    <row r="3" spans="1:2">
      <c r="A3" s="4" t="s">
        <v>1333</v>
      </c>
    </row>
    <row r="4" spans="1:2">
      <c r="A4" s="3" t="s">
        <v>439</v>
      </c>
    </row>
    <row r="5" spans="1:2">
      <c r="A5" s="4" t="s">
        <v>1334</v>
      </c>
      <c r="B5" s="4" t="s">
        <v>1335</v>
      </c>
    </row>
    <row r="6" spans="1:2">
      <c r="A6" s="4" t="s">
        <v>1336</v>
      </c>
    </row>
    <row r="7" spans="1:2">
      <c r="A7" s="3" t="s">
        <v>439</v>
      </c>
    </row>
    <row r="8" spans="1:2">
      <c r="A8" s="4" t="s">
        <v>1334</v>
      </c>
      <c r="B8" s="4" t="s">
        <v>1337</v>
      </c>
    </row>
    <row r="9" spans="1:2">
      <c r="A9" s="4" t="s">
        <v>1338</v>
      </c>
    </row>
    <row r="10" spans="1:2">
      <c r="A10" s="3" t="s">
        <v>439</v>
      </c>
    </row>
    <row r="11" spans="1:2">
      <c r="A11" s="4" t="s">
        <v>1334</v>
      </c>
      <c r="B11" s="4" t="s">
        <v>1339</v>
      </c>
    </row>
    <row r="12" spans="1:2">
      <c r="A12" s="4" t="s">
        <v>1340</v>
      </c>
    </row>
    <row r="13" spans="1:2">
      <c r="A13" s="3" t="s">
        <v>439</v>
      </c>
    </row>
    <row r="14" spans="1:2">
      <c r="A14" s="4" t="s">
        <v>1334</v>
      </c>
      <c r="B14" s="4" t="s">
        <v>1341</v>
      </c>
    </row>
    <row r="15" spans="1:2">
      <c r="A15" s="4" t="s">
        <v>1342</v>
      </c>
    </row>
    <row r="16" spans="1:2">
      <c r="A16" s="3" t="s">
        <v>439</v>
      </c>
    </row>
    <row r="17" spans="1:2">
      <c r="A17" s="4" t="s">
        <v>1334</v>
      </c>
      <c r="B17" s="4" t="s">
        <v>1343</v>
      </c>
    </row>
    <row r="18" spans="1:2">
      <c r="A18" s="4" t="s">
        <v>1344</v>
      </c>
    </row>
    <row r="19" spans="1:2">
      <c r="A19" s="3" t="s">
        <v>439</v>
      </c>
    </row>
    <row r="20" spans="1:2">
      <c r="A20" s="4" t="s">
        <v>1334</v>
      </c>
      <c r="B20" s="4" t="s">
        <v>134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1347</v>
      </c>
      <c r="C2" s="2" t="s">
        <v>29</v>
      </c>
    </row>
    <row r="3" spans="1:3">
      <c r="A3" s="3" t="s">
        <v>439</v>
      </c>
    </row>
    <row r="4" spans="1:3">
      <c r="A4" s="4" t="s">
        <v>1348</v>
      </c>
      <c r="C4" s="4" t="s">
        <v>1349</v>
      </c>
    </row>
    <row r="5" spans="1:3">
      <c r="A5" s="4" t="s">
        <v>777</v>
      </c>
    </row>
    <row r="6" spans="1:3">
      <c r="A6" s="3" t="s">
        <v>439</v>
      </c>
    </row>
    <row r="7" spans="1:3">
      <c r="A7" s="4" t="s">
        <v>1350</v>
      </c>
      <c r="B7" s="9" t="n">
        <v>2.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1</v>
      </c>
      <c r="B1" s="2" t="s">
        <v>29</v>
      </c>
      <c r="C1" s="2" t="s">
        <v>30</v>
      </c>
      <c r="D1" s="2" t="s">
        <v>31</v>
      </c>
    </row>
    <row r="2" spans="1:4">
      <c r="A2" s="4" t="s">
        <v>1352</v>
      </c>
    </row>
    <row r="3" spans="1:4">
      <c r="A3" s="3" t="s">
        <v>439</v>
      </c>
    </row>
    <row r="4" spans="1:4">
      <c r="A4" s="4" t="s">
        <v>1353</v>
      </c>
      <c r="B4" s="4" t="s">
        <v>1354</v>
      </c>
      <c r="C4" s="4" t="s">
        <v>1355</v>
      </c>
      <c r="D4" s="4" t="s">
        <v>1356</v>
      </c>
    </row>
    <row r="5" spans="1:4">
      <c r="A5" s="4" t="s">
        <v>1357</v>
      </c>
    </row>
    <row r="6" spans="1:4">
      <c r="A6" s="3" t="s">
        <v>439</v>
      </c>
    </row>
    <row r="7" spans="1:4">
      <c r="A7" s="4" t="s">
        <v>1358</v>
      </c>
      <c r="B7" s="4" t="s">
        <v>1359</v>
      </c>
      <c r="C7" s="4" t="s">
        <v>1360</v>
      </c>
      <c r="D7" s="4" t="s">
        <v>1360</v>
      </c>
    </row>
    <row r="8" spans="1:4">
      <c r="A8" s="4" t="s">
        <v>1361</v>
      </c>
    </row>
    <row r="9" spans="1:4">
      <c r="A9" s="3" t="s">
        <v>439</v>
      </c>
    </row>
    <row r="10" spans="1:4">
      <c r="A10" s="4" t="s">
        <v>1353</v>
      </c>
      <c r="B10" s="4" t="s">
        <v>1362</v>
      </c>
      <c r="C10" s="4" t="s">
        <v>982</v>
      </c>
      <c r="D10" s="4" t="s">
        <v>1363</v>
      </c>
    </row>
    <row r="11" spans="1:4">
      <c r="A11" s="4" t="s">
        <v>1364</v>
      </c>
    </row>
    <row r="12" spans="1:4">
      <c r="A12" s="3" t="s">
        <v>439</v>
      </c>
    </row>
    <row r="13" spans="1:4">
      <c r="A13" s="4" t="s">
        <v>1358</v>
      </c>
      <c r="B13" s="4" t="s">
        <v>1365</v>
      </c>
      <c r="C13" s="4" t="s">
        <v>1366</v>
      </c>
      <c r="D13" s="4" t="s">
        <v>1367</v>
      </c>
    </row>
    <row r="14" spans="1:4">
      <c r="A14" s="4" t="s">
        <v>1368</v>
      </c>
    </row>
    <row r="15" spans="1:4">
      <c r="A15" s="3" t="s">
        <v>439</v>
      </c>
    </row>
    <row r="16" spans="1:4">
      <c r="A16" s="4" t="s">
        <v>1358</v>
      </c>
      <c r="B16" s="4" t="s">
        <v>990</v>
      </c>
      <c r="C16" s="4" t="s">
        <v>990</v>
      </c>
      <c r="D16" s="4" t="s">
        <v>136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0</v>
      </c>
      <c r="B1" s="2" t="s">
        <v>1</v>
      </c>
    </row>
    <row r="2" spans="1:5">
      <c r="B2" s="2" t="s">
        <v>29</v>
      </c>
      <c r="C2" s="2" t="s">
        <v>30</v>
      </c>
      <c r="D2" s="2" t="s">
        <v>31</v>
      </c>
      <c r="E2" s="2" t="s">
        <v>548</v>
      </c>
    </row>
    <row r="3" spans="1:5">
      <c r="A3" s="3" t="s">
        <v>293</v>
      </c>
    </row>
    <row r="4" spans="1:5">
      <c r="A4" s="4" t="s">
        <v>1371</v>
      </c>
      <c r="B4" s="4" t="s">
        <v>1372</v>
      </c>
      <c r="C4" s="4" t="s">
        <v>1373</v>
      </c>
      <c r="D4" s="4" t="s">
        <v>1374</v>
      </c>
      <c r="E4" s="4" t="s">
        <v>1374</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7"/>
  </cols>
  <sheetData>
    <row r="1" spans="1:5">
      <c r="A1" s="1" t="s">
        <v>1375</v>
      </c>
      <c r="B1" s="2" t="s">
        <v>808</v>
      </c>
      <c r="D1" s="2" t="s">
        <v>1</v>
      </c>
    </row>
    <row r="2" spans="1:5">
      <c r="B2" s="2" t="s">
        <v>1376</v>
      </c>
      <c r="C2" s="2" t="s">
        <v>1377</v>
      </c>
      <c r="D2" s="2" t="s">
        <v>29</v>
      </c>
      <c r="E2" s="2" t="s">
        <v>30</v>
      </c>
    </row>
    <row r="3" spans="1:5">
      <c r="A3" s="4" t="s">
        <v>1378</v>
      </c>
    </row>
    <row r="4" spans="1:5">
      <c r="A4" s="3" t="s">
        <v>439</v>
      </c>
    </row>
    <row r="5" spans="1:5">
      <c r="A5" s="4" t="s">
        <v>1379</v>
      </c>
      <c r="B5" s="4" t="s">
        <v>1380</v>
      </c>
      <c r="C5" s="4" t="s">
        <v>1381</v>
      </c>
      <c r="D5" s="4" t="s">
        <v>1382</v>
      </c>
      <c r="E5" s="4" t="s">
        <v>1383</v>
      </c>
    </row>
    <row r="6" spans="1:5">
      <c r="A6" s="4" t="s">
        <v>1384</v>
      </c>
    </row>
    <row r="7" spans="1:5">
      <c r="A7" s="3" t="s">
        <v>439</v>
      </c>
    </row>
    <row r="8" spans="1:5">
      <c r="A8" s="4" t="s">
        <v>1379</v>
      </c>
      <c r="B8" s="4" t="s">
        <v>1385</v>
      </c>
      <c r="C8" s="4" t="s">
        <v>1386</v>
      </c>
      <c r="D8" s="4" t="s">
        <v>1387</v>
      </c>
      <c r="E8" s="4" t="s">
        <v>1386</v>
      </c>
    </row>
    <row r="9" spans="1:5">
      <c r="A9" s="4" t="s">
        <v>1388</v>
      </c>
    </row>
    <row r="10" spans="1:5">
      <c r="A10" s="3" t="s">
        <v>439</v>
      </c>
    </row>
    <row r="11" spans="1:5">
      <c r="A11" s="4" t="s">
        <v>1379</v>
      </c>
      <c r="B11" s="4" t="s">
        <v>1389</v>
      </c>
      <c r="C11" s="4" t="s">
        <v>1390</v>
      </c>
      <c r="D11" s="4" t="s">
        <v>1391</v>
      </c>
      <c r="E11" s="4" t="s">
        <v>1392</v>
      </c>
    </row>
    <row r="12" spans="1:5">
      <c r="A12" s="4" t="s">
        <v>1393</v>
      </c>
    </row>
    <row r="13" spans="1:5">
      <c r="A13" s="3" t="s">
        <v>439</v>
      </c>
    </row>
    <row r="14" spans="1:5">
      <c r="A14" s="4" t="s">
        <v>1379</v>
      </c>
      <c r="B14" s="4" t="s">
        <v>1389</v>
      </c>
      <c r="C14" s="4" t="s">
        <v>1394</v>
      </c>
      <c r="D14" s="4" t="s">
        <v>1391</v>
      </c>
      <c r="E14" s="4" t="s">
        <v>1392</v>
      </c>
    </row>
    <row r="15" spans="1:5">
      <c r="A15" s="4" t="s">
        <v>1395</v>
      </c>
    </row>
    <row r="16" spans="1:5">
      <c r="A16" s="3" t="s">
        <v>439</v>
      </c>
    </row>
    <row r="17" spans="1:5">
      <c r="A17" s="4" t="s">
        <v>1379</v>
      </c>
      <c r="B17" s="4" t="s">
        <v>1392</v>
      </c>
      <c r="C17" s="4" t="s">
        <v>1396</v>
      </c>
      <c r="D17" s="4" t="s">
        <v>1397</v>
      </c>
      <c r="E17" s="4" t="s">
        <v>1396</v>
      </c>
    </row>
    <row r="18" spans="1:5">
      <c r="A18" s="4" t="s">
        <v>1398</v>
      </c>
    </row>
    <row r="19" spans="1:5">
      <c r="A19" s="3" t="s">
        <v>439</v>
      </c>
    </row>
    <row r="20" spans="1:5">
      <c r="A20" s="4" t="s">
        <v>1379</v>
      </c>
      <c r="B20" s="4" t="s">
        <v>1399</v>
      </c>
      <c r="C20" s="4" t="s">
        <v>1400</v>
      </c>
      <c r="D20" s="4" t="s">
        <v>1401</v>
      </c>
      <c r="E20" s="4" t="s">
        <v>1402</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403</v>
      </c>
      <c r="B1" s="2" t="s">
        <v>1</v>
      </c>
    </row>
    <row r="2" spans="1:3">
      <c r="B2" s="2" t="s">
        <v>29</v>
      </c>
      <c r="C2" s="2" t="s">
        <v>30</v>
      </c>
    </row>
    <row r="3" spans="1:3">
      <c r="A3" s="3" t="s">
        <v>293</v>
      </c>
    </row>
    <row r="4" spans="1:3">
      <c r="A4" s="4" t="s">
        <v>1404</v>
      </c>
      <c r="B4" s="4" t="s">
        <v>1405</v>
      </c>
      <c r="C4" s="4" t="s">
        <v>1145</v>
      </c>
    </row>
    <row r="5" spans="1:3">
      <c r="A5" s="4" t="s">
        <v>1406</v>
      </c>
      <c r="B5" s="4" t="s">
        <v>1163</v>
      </c>
      <c r="C5" s="4" t="s">
        <v>224</v>
      </c>
    </row>
    <row r="6" spans="1:3">
      <c r="A6" s="4" t="s">
        <v>1407</v>
      </c>
      <c r="B6" s="4" t="s">
        <v>1408</v>
      </c>
      <c r="C6" s="4" t="s">
        <v>140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1376</v>
      </c>
      <c r="C1" s="2" t="s">
        <v>1377</v>
      </c>
    </row>
    <row r="2" spans="1:3">
      <c r="A2" s="3" t="s">
        <v>439</v>
      </c>
    </row>
    <row r="3" spans="1:3">
      <c r="A3" s="4" t="s">
        <v>1410</v>
      </c>
      <c r="B3" s="9" t="n">
        <v>-60.4</v>
      </c>
      <c r="C3" s="9" t="n">
        <v>-47.2</v>
      </c>
    </row>
    <row r="4" spans="1:3">
      <c r="A4" s="4" t="s">
        <v>1411</v>
      </c>
      <c r="B4" s="10" t="n">
        <v>49.1</v>
      </c>
      <c r="C4" s="10" t="n">
        <v>40.2</v>
      </c>
    </row>
    <row r="5" spans="1:3">
      <c r="A5" s="4" t="s">
        <v>1186</v>
      </c>
      <c r="B5" s="9" t="n">
        <v>-11.3</v>
      </c>
      <c r="C5" s="6" t="n">
        <v>-7</v>
      </c>
    </row>
    <row r="6" spans="1:3">
      <c r="A6" s="4" t="s">
        <v>1412</v>
      </c>
      <c r="B6" s="4" t="s">
        <v>1413</v>
      </c>
      <c r="C6" s="4" t="s">
        <v>1414</v>
      </c>
    </row>
    <row r="7" spans="1:3">
      <c r="A7" s="4" t="s">
        <v>1415</v>
      </c>
      <c r="B7" s="4" t="s">
        <v>1416</v>
      </c>
      <c r="C7" s="4" t="s">
        <v>141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18</v>
      </c>
      <c r="B1" s="2" t="s">
        <v>1376</v>
      </c>
      <c r="C1" s="2" t="s">
        <v>1377</v>
      </c>
    </row>
    <row r="2" spans="1:3">
      <c r="A2" s="4" t="s">
        <v>1361</v>
      </c>
    </row>
    <row r="3" spans="1:3">
      <c r="A3" s="3" t="s">
        <v>439</v>
      </c>
    </row>
    <row r="4" spans="1:3">
      <c r="A4" s="4" t="s">
        <v>1419</v>
      </c>
      <c r="B4" s="4" t="s">
        <v>1420</v>
      </c>
      <c r="C4" s="4" t="s">
        <v>1421</v>
      </c>
    </row>
    <row r="5" spans="1:3">
      <c r="A5" s="4" t="s">
        <v>1422</v>
      </c>
      <c r="B5" s="4" t="s">
        <v>1423</v>
      </c>
      <c r="C5" s="4" t="s">
        <v>1424</v>
      </c>
    </row>
    <row r="6" spans="1:3">
      <c r="A6" s="4" t="s">
        <v>1425</v>
      </c>
      <c r="B6" s="4" t="s">
        <v>982</v>
      </c>
      <c r="C6" s="4" t="s">
        <v>1426</v>
      </c>
    </row>
    <row r="7" spans="1:3">
      <c r="A7" s="4" t="s">
        <v>1352</v>
      </c>
    </row>
    <row r="8" spans="1:3">
      <c r="A8" s="3" t="s">
        <v>439</v>
      </c>
    </row>
    <row r="9" spans="1:3">
      <c r="A9" s="4" t="s">
        <v>1419</v>
      </c>
      <c r="B9" s="4" t="s">
        <v>1427</v>
      </c>
      <c r="C9" s="4" t="s">
        <v>1145</v>
      </c>
    </row>
    <row r="10" spans="1:3">
      <c r="A10" s="4" t="s">
        <v>1425</v>
      </c>
      <c r="B10" s="4" t="s">
        <v>1302</v>
      </c>
      <c r="C10" s="4" t="s">
        <v>130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7"/>
  </cols>
  <sheetData>
    <row r="1" spans="1:5">
      <c r="A1" s="1" t="s">
        <v>1428</v>
      </c>
      <c r="B1" s="2" t="s">
        <v>808</v>
      </c>
      <c r="D1" s="2" t="s">
        <v>1</v>
      </c>
    </row>
    <row r="2" spans="1:5">
      <c r="B2" s="2" t="s">
        <v>1376</v>
      </c>
      <c r="C2" s="2" t="s">
        <v>1377</v>
      </c>
      <c r="D2" s="2" t="s">
        <v>29</v>
      </c>
      <c r="E2" s="2" t="s">
        <v>30</v>
      </c>
    </row>
    <row r="3" spans="1:5">
      <c r="A3" s="4" t="s">
        <v>1378</v>
      </c>
    </row>
    <row r="4" spans="1:5">
      <c r="A4" s="3" t="s">
        <v>439</v>
      </c>
    </row>
    <row r="5" spans="1:5">
      <c r="A5" s="4" t="s">
        <v>1429</v>
      </c>
      <c r="B5" s="4" t="s">
        <v>1380</v>
      </c>
      <c r="C5" s="4" t="s">
        <v>1381</v>
      </c>
      <c r="D5" s="4" t="s">
        <v>1382</v>
      </c>
      <c r="E5" s="4" t="s">
        <v>1383</v>
      </c>
    </row>
    <row r="6" spans="1:5">
      <c r="A6" s="4" t="s">
        <v>1384</v>
      </c>
    </row>
    <row r="7" spans="1:5">
      <c r="A7" s="3" t="s">
        <v>439</v>
      </c>
    </row>
    <row r="8" spans="1:5">
      <c r="A8" s="4" t="s">
        <v>1429</v>
      </c>
      <c r="B8" s="4" t="s">
        <v>1385</v>
      </c>
      <c r="C8" s="4" t="s">
        <v>1386</v>
      </c>
      <c r="D8" s="4" t="s">
        <v>1387</v>
      </c>
      <c r="E8" s="4" t="s">
        <v>1386</v>
      </c>
    </row>
    <row r="9" spans="1:5">
      <c r="A9" s="4" t="s">
        <v>1388</v>
      </c>
    </row>
    <row r="10" spans="1:5">
      <c r="A10" s="3" t="s">
        <v>439</v>
      </c>
    </row>
    <row r="11" spans="1:5">
      <c r="A11" s="4" t="s">
        <v>1429</v>
      </c>
      <c r="B11" s="4" t="s">
        <v>1389</v>
      </c>
      <c r="C11" s="4" t="s">
        <v>1390</v>
      </c>
      <c r="D11" s="4" t="s">
        <v>1391</v>
      </c>
      <c r="E11" s="4" t="s">
        <v>1392</v>
      </c>
    </row>
    <row r="12" spans="1:5">
      <c r="A12" s="4" t="s">
        <v>1393</v>
      </c>
    </row>
    <row r="13" spans="1:5">
      <c r="A13" s="3" t="s">
        <v>439</v>
      </c>
    </row>
    <row r="14" spans="1:5">
      <c r="A14" s="4" t="s">
        <v>1429</v>
      </c>
      <c r="B14" s="4" t="s">
        <v>1389</v>
      </c>
      <c r="C14" s="4" t="s">
        <v>1394</v>
      </c>
      <c r="D14" s="4" t="s">
        <v>1391</v>
      </c>
      <c r="E14" s="4" t="s">
        <v>1392</v>
      </c>
    </row>
    <row r="15" spans="1:5">
      <c r="A15" s="4" t="s">
        <v>1395</v>
      </c>
    </row>
    <row r="16" spans="1:5">
      <c r="A16" s="3" t="s">
        <v>439</v>
      </c>
    </row>
    <row r="17" spans="1:5">
      <c r="A17" s="4" t="s">
        <v>1429</v>
      </c>
      <c r="B17" s="4" t="s">
        <v>1392</v>
      </c>
      <c r="C17" s="4" t="s">
        <v>1396</v>
      </c>
      <c r="D17" s="4" t="s">
        <v>1397</v>
      </c>
      <c r="E17" s="4" t="s">
        <v>1396</v>
      </c>
    </row>
    <row r="18" spans="1:5">
      <c r="A18" s="4" t="s">
        <v>1398</v>
      </c>
    </row>
    <row r="19" spans="1:5">
      <c r="A19" s="3" t="s">
        <v>439</v>
      </c>
    </row>
    <row r="20" spans="1:5">
      <c r="A20" s="4" t="s">
        <v>1429</v>
      </c>
      <c r="B20" s="4" t="s">
        <v>1399</v>
      </c>
      <c r="C20" s="4" t="s">
        <v>1400</v>
      </c>
      <c r="D20" s="4" t="s">
        <v>1401</v>
      </c>
      <c r="E20" s="4" t="s">
        <v>140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29</v>
      </c>
      <c r="C2" s="2" t="s">
        <v>30</v>
      </c>
    </row>
    <row r="3" spans="1:3">
      <c r="A3" s="3" t="s">
        <v>439</v>
      </c>
    </row>
    <row r="4" spans="1:3">
      <c r="A4" s="4" t="s">
        <v>1431</v>
      </c>
      <c r="B4" s="6" t="n">
        <v>248</v>
      </c>
      <c r="C4" s="6" t="n">
        <v>303</v>
      </c>
    </row>
    <row r="5" spans="1:3">
      <c r="A5" s="4" t="s">
        <v>1205</v>
      </c>
      <c r="B5" s="5" t="n">
        <v>850</v>
      </c>
      <c r="C5" s="5" t="n">
        <v>250</v>
      </c>
    </row>
    <row r="6" spans="1:3">
      <c r="A6" s="4" t="s">
        <v>1432</v>
      </c>
      <c r="B6" s="6" t="n">
        <v>1098</v>
      </c>
      <c r="C6" s="6" t="n">
        <v>553</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433</v>
      </c>
      <c r="B1" s="2" t="s">
        <v>1</v>
      </c>
    </row>
    <row r="2" spans="1:2">
      <c r="B2" s="2" t="s">
        <v>903</v>
      </c>
    </row>
    <row r="3" spans="1:2">
      <c r="A3" s="4" t="s">
        <v>1434</v>
      </c>
    </row>
    <row r="4" spans="1:2">
      <c r="A4" s="3" t="s">
        <v>1435</v>
      </c>
    </row>
    <row r="5" spans="1:2">
      <c r="A5" s="4" t="s">
        <v>1436</v>
      </c>
      <c r="B5" s="6" t="n">
        <v>850</v>
      </c>
    </row>
    <row r="6" spans="1:2">
      <c r="A6" s="4" t="s">
        <v>1437</v>
      </c>
    </row>
    <row r="7" spans="1:2">
      <c r="A7" s="3" t="s">
        <v>1435</v>
      </c>
    </row>
    <row r="8" spans="1:2">
      <c r="A8" s="4" t="s">
        <v>1436</v>
      </c>
      <c r="B8" s="5" t="n">
        <v>2000</v>
      </c>
    </row>
    <row r="9" spans="1:2">
      <c r="A9" s="4" t="s">
        <v>1438</v>
      </c>
    </row>
    <row r="10" spans="1:2">
      <c r="A10" s="3" t="s">
        <v>1435</v>
      </c>
    </row>
    <row r="11" spans="1:2">
      <c r="A11" s="4" t="s">
        <v>1436</v>
      </c>
      <c r="B11" s="5" t="n">
        <v>1250</v>
      </c>
    </row>
    <row r="12" spans="1:2">
      <c r="A12" s="4" t="s">
        <v>1439</v>
      </c>
    </row>
    <row r="13" spans="1:2">
      <c r="A13" s="3" t="s">
        <v>1435</v>
      </c>
    </row>
    <row r="14" spans="1:2">
      <c r="A14" s="4" t="s">
        <v>1436</v>
      </c>
      <c r="B14" s="5" t="n">
        <v>900</v>
      </c>
    </row>
    <row r="15" spans="1:2">
      <c r="A15" s="4" t="s">
        <v>1440</v>
      </c>
    </row>
    <row r="16" spans="1:2">
      <c r="A16" s="3" t="s">
        <v>1435</v>
      </c>
    </row>
    <row r="17" spans="1:2">
      <c r="A17" s="4" t="s">
        <v>1436</v>
      </c>
      <c r="B17" s="5" t="n">
        <v>900</v>
      </c>
    </row>
    <row r="18" spans="1:2">
      <c r="A18" s="4" t="s">
        <v>1441</v>
      </c>
    </row>
    <row r="19" spans="1:2">
      <c r="A19" s="3" t="s">
        <v>1435</v>
      </c>
    </row>
    <row r="20" spans="1:2">
      <c r="A20" s="4" t="s">
        <v>1436</v>
      </c>
      <c r="B20" s="5" t="n">
        <v>907</v>
      </c>
    </row>
    <row r="21" spans="1:2">
      <c r="A21" s="4" t="s">
        <v>1442</v>
      </c>
    </row>
    <row r="22" spans="1:2">
      <c r="A22" s="3" t="s">
        <v>1435</v>
      </c>
    </row>
    <row r="23" spans="1:2">
      <c r="A23" s="4" t="s">
        <v>1436</v>
      </c>
      <c r="B23" s="5" t="n">
        <v>907</v>
      </c>
    </row>
    <row r="24" spans="1:2">
      <c r="A24" s="4" t="s">
        <v>1443</v>
      </c>
    </row>
    <row r="25" spans="1:2">
      <c r="A25" s="3" t="s">
        <v>1435</v>
      </c>
    </row>
    <row r="26" spans="1:2">
      <c r="A26" s="4" t="s">
        <v>1436</v>
      </c>
      <c r="B26" s="5" t="n">
        <v>907</v>
      </c>
    </row>
    <row r="27" spans="1:2">
      <c r="A27" s="4" t="s">
        <v>1444</v>
      </c>
    </row>
    <row r="28" spans="1:2">
      <c r="A28" s="3" t="s">
        <v>1435</v>
      </c>
    </row>
    <row r="29" spans="1:2">
      <c r="A29" s="4" t="s">
        <v>1436</v>
      </c>
      <c r="B29" s="5" t="n">
        <v>907</v>
      </c>
    </row>
    <row r="30" spans="1:2">
      <c r="A30" s="4" t="s">
        <v>1445</v>
      </c>
    </row>
    <row r="31" spans="1:2">
      <c r="A31" s="3" t="s">
        <v>1435</v>
      </c>
    </row>
    <row r="32" spans="1:2">
      <c r="A32" s="4" t="s">
        <v>1436</v>
      </c>
      <c r="B32" s="5" t="n">
        <v>907</v>
      </c>
    </row>
    <row r="33" spans="1:2">
      <c r="A33" s="4" t="s">
        <v>1446</v>
      </c>
    </row>
    <row r="34" spans="1:2">
      <c r="A34" s="3" t="s">
        <v>1435</v>
      </c>
    </row>
    <row r="35" spans="1:2">
      <c r="A35" s="4" t="s">
        <v>1436</v>
      </c>
      <c r="B35" s="5" t="n">
        <v>907</v>
      </c>
    </row>
    <row r="36" spans="1:2">
      <c r="A36" s="4" t="s">
        <v>1447</v>
      </c>
    </row>
    <row r="37" spans="1:2">
      <c r="A37" s="3" t="s">
        <v>1435</v>
      </c>
    </row>
    <row r="38" spans="1:2">
      <c r="A38" s="4" t="s">
        <v>1436</v>
      </c>
      <c r="B38" s="5" t="n">
        <v>907</v>
      </c>
    </row>
    <row r="39" spans="1:2">
      <c r="A39" s="4" t="s">
        <v>1448</v>
      </c>
    </row>
    <row r="40" spans="1:2">
      <c r="A40" s="3" t="s">
        <v>1435</v>
      </c>
    </row>
    <row r="41" spans="1:2">
      <c r="A41" s="4" t="s">
        <v>1436</v>
      </c>
      <c r="B41" s="6" t="n">
        <v>907</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49</v>
      </c>
      <c r="B1" s="2" t="s">
        <v>1</v>
      </c>
    </row>
    <row r="2" spans="1:2">
      <c r="B2" s="2" t="s">
        <v>903</v>
      </c>
    </row>
    <row r="3" spans="1:2">
      <c r="A3" s="4" t="s">
        <v>1450</v>
      </c>
    </row>
    <row r="4" spans="1:2">
      <c r="A4" s="3" t="s">
        <v>1435</v>
      </c>
    </row>
    <row r="5" spans="1:2">
      <c r="A5" s="4" t="s">
        <v>1451</v>
      </c>
      <c r="B5" s="6" t="n">
        <v>400</v>
      </c>
    </row>
    <row r="6" spans="1:2">
      <c r="A6" s="4" t="s">
        <v>1452</v>
      </c>
    </row>
    <row r="7" spans="1:2">
      <c r="A7" s="3" t="s">
        <v>1435</v>
      </c>
    </row>
    <row r="8" spans="1:2">
      <c r="A8" s="4" t="s">
        <v>1451</v>
      </c>
      <c r="B8" s="6" t="n">
        <v>2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453</v>
      </c>
      <c r="C1" s="2" t="s">
        <v>1</v>
      </c>
    </row>
    <row r="2" spans="1:6">
      <c r="C2" s="2" t="s">
        <v>29</v>
      </c>
      <c r="E2" s="2" t="s">
        <v>30</v>
      </c>
      <c r="F2" s="2" t="s">
        <v>31</v>
      </c>
    </row>
    <row r="3" spans="1:6">
      <c r="A3" s="4" t="s">
        <v>565</v>
      </c>
      <c r="B3" s="4" t="s">
        <v>39</v>
      </c>
      <c r="C3" s="6" t="n">
        <v>8335</v>
      </c>
      <c r="E3" s="6" t="n">
        <v>10112</v>
      </c>
      <c r="F3" s="6" t="n">
        <v>681</v>
      </c>
    </row>
    <row r="4" spans="1:6">
      <c r="A4" s="4" t="s">
        <v>127</v>
      </c>
      <c r="B4" s="4" t="s">
        <v>39</v>
      </c>
      <c r="C4" s="5" t="n">
        <v>-168</v>
      </c>
      <c r="E4" s="5" t="n">
        <v>-136</v>
      </c>
      <c r="F4" s="5" t="n">
        <v>-225</v>
      </c>
    </row>
    <row r="5" spans="1:6">
      <c r="A5" s="4" t="s">
        <v>1454</v>
      </c>
      <c r="B5" s="4" t="s">
        <v>39</v>
      </c>
      <c r="C5" s="5" t="n">
        <v>84</v>
      </c>
      <c r="E5" s="5" t="n">
        <v>57</v>
      </c>
      <c r="F5" s="5" t="n">
        <v>58</v>
      </c>
    </row>
    <row r="6" spans="1:6">
      <c r="A6" s="4" t="s">
        <v>567</v>
      </c>
      <c r="B6" s="4" t="s">
        <v>39</v>
      </c>
      <c r="C6" s="5" t="n">
        <v>9911</v>
      </c>
      <c r="D6" s="4" t="s">
        <v>45</v>
      </c>
      <c r="E6" s="5" t="n">
        <v>8335</v>
      </c>
      <c r="F6" s="5" t="n">
        <v>10112</v>
      </c>
    </row>
    <row r="7" spans="1:6">
      <c r="A7" s="4" t="s">
        <v>1455</v>
      </c>
    </row>
    <row r="8" spans="1:6">
      <c r="A8" s="4" t="s">
        <v>565</v>
      </c>
      <c r="C8" s="5" t="n">
        <v>-61</v>
      </c>
      <c r="E8" s="5" t="n">
        <v>-76</v>
      </c>
    </row>
    <row r="9" spans="1:6">
      <c r="A9" s="4" t="s">
        <v>127</v>
      </c>
      <c r="C9" s="5" t="n">
        <v>-96</v>
      </c>
      <c r="E9" s="5" t="n">
        <v>-55</v>
      </c>
    </row>
    <row r="10" spans="1:6">
      <c r="A10" s="4" t="s">
        <v>1456</v>
      </c>
      <c r="C10" s="5" t="n">
        <v>100</v>
      </c>
    </row>
    <row r="11" spans="1:6">
      <c r="A11" s="4" t="s">
        <v>1454</v>
      </c>
      <c r="C11" s="5" t="n">
        <v>16</v>
      </c>
      <c r="E11" s="5" t="n">
        <v>70</v>
      </c>
    </row>
    <row r="12" spans="1:6">
      <c r="A12" s="4" t="s">
        <v>567</v>
      </c>
      <c r="C12" s="6" t="n">
        <v>-41</v>
      </c>
      <c r="E12" s="6" t="n">
        <v>-61</v>
      </c>
      <c r="F12" s="6" t="n">
        <v>-76</v>
      </c>
    </row>
    <row r="13" spans="1:6">
      <c r="A13" s="4" t="s">
        <v>1457</v>
      </c>
      <c r="C13" s="5" t="n">
        <v>14</v>
      </c>
      <c r="E13" s="5" t="n">
        <v>17</v>
      </c>
    </row>
    <row r="14" spans="1:6">
      <c r="A14" s="4" t="s">
        <v>1458</v>
      </c>
      <c r="C14" s="5" t="n">
        <v>32</v>
      </c>
      <c r="E14" s="5" t="n">
        <v>12</v>
      </c>
    </row>
    <row r="15" spans="1:6">
      <c r="A15" s="4" t="s">
        <v>1459</v>
      </c>
      <c r="C15" s="5" t="n">
        <v>-29</v>
      </c>
    </row>
    <row r="16" spans="1:6">
      <c r="A16" s="4" t="s">
        <v>1460</v>
      </c>
      <c r="C16" s="5" t="n">
        <v>-5</v>
      </c>
      <c r="E16" s="5" t="n">
        <v>-15</v>
      </c>
    </row>
    <row r="17" spans="1:6">
      <c r="A17" s="4" t="s">
        <v>1461</v>
      </c>
      <c r="E17" s="5" t="n">
        <v>14</v>
      </c>
      <c r="F17" s="5" t="n">
        <v>17</v>
      </c>
    </row>
    <row r="18" spans="1:6">
      <c r="A18" s="4" t="s">
        <v>1461</v>
      </c>
      <c r="C18" s="5" t="n">
        <v>12</v>
      </c>
    </row>
    <row r="19" spans="1:6">
      <c r="A19" s="4" t="s">
        <v>113</v>
      </c>
    </row>
    <row r="20" spans="1:6">
      <c r="A20" s="4" t="s">
        <v>565</v>
      </c>
      <c r="C20" s="6" t="n">
        <v>-96</v>
      </c>
      <c r="E20" s="6" t="n">
        <v>-115</v>
      </c>
    </row>
    <row r="21" spans="1:6">
      <c r="A21" s="4" t="s">
        <v>127</v>
      </c>
      <c r="C21" s="5" t="n">
        <v>-221</v>
      </c>
      <c r="E21" s="5" t="n">
        <v>-206</v>
      </c>
    </row>
    <row r="22" spans="1:6">
      <c r="A22" s="4" t="s">
        <v>1456</v>
      </c>
      <c r="C22" s="5" t="n">
        <v>102</v>
      </c>
      <c r="E22" s="5" t="n">
        <v>155</v>
      </c>
    </row>
    <row r="23" spans="1:6">
      <c r="A23" s="4" t="s">
        <v>1454</v>
      </c>
      <c r="C23" s="5" t="n">
        <v>16</v>
      </c>
      <c r="E23" s="5" t="n">
        <v>70</v>
      </c>
    </row>
    <row r="24" spans="1:6">
      <c r="A24" s="4" t="s">
        <v>567</v>
      </c>
      <c r="C24" s="5" t="n">
        <v>-186</v>
      </c>
      <c r="E24" s="6" t="n">
        <v>-96</v>
      </c>
      <c r="F24" s="6" t="n">
        <v>-115</v>
      </c>
    </row>
    <row r="25" spans="1:6">
      <c r="A25" s="4" t="s">
        <v>1462</v>
      </c>
      <c r="C25" s="6" t="n">
        <v>13</v>
      </c>
    </row>
    <row r="26" spans="1:6">
      <c r="A26" s="4" t="s">
        <v>1457</v>
      </c>
      <c r="C26" s="5" t="n">
        <v>22</v>
      </c>
      <c r="E26" s="5" t="n">
        <v>25</v>
      </c>
    </row>
    <row r="27" spans="1:6">
      <c r="A27" s="4" t="s">
        <v>1458</v>
      </c>
      <c r="C27" s="5" t="n">
        <v>75</v>
      </c>
      <c r="E27" s="5" t="n">
        <v>47</v>
      </c>
    </row>
    <row r="28" spans="1:6">
      <c r="A28" s="4" t="s">
        <v>1459</v>
      </c>
      <c r="C28" s="5" t="n">
        <v>-30</v>
      </c>
      <c r="E28" s="5" t="n">
        <v>-35</v>
      </c>
    </row>
    <row r="29" spans="1:6">
      <c r="A29" s="4" t="s">
        <v>1460</v>
      </c>
      <c r="C29" s="5" t="n">
        <v>-5</v>
      </c>
      <c r="E29" s="5" t="n">
        <v>-15</v>
      </c>
    </row>
    <row r="30" spans="1:6">
      <c r="A30" s="4" t="s">
        <v>1461</v>
      </c>
      <c r="E30" s="5" t="n">
        <v>22</v>
      </c>
      <c r="F30" s="5" t="n">
        <v>25</v>
      </c>
    </row>
    <row r="31" spans="1:6">
      <c r="A31" s="4" t="s">
        <v>1463</v>
      </c>
      <c r="C31" s="5" t="n">
        <v>-4</v>
      </c>
    </row>
    <row r="32" spans="1:6">
      <c r="A32" s="4" t="s">
        <v>1461</v>
      </c>
      <c r="C32" s="5" t="n">
        <v>58</v>
      </c>
    </row>
    <row r="33" spans="1:6">
      <c r="A33" s="4" t="s">
        <v>113</v>
      </c>
    </row>
    <row r="34" spans="1:6">
      <c r="A34" s="4" t="s">
        <v>565</v>
      </c>
      <c r="C34" s="6" t="n">
        <v>-35</v>
      </c>
      <c r="E34" s="6" t="n">
        <v>-39</v>
      </c>
    </row>
    <row r="35" spans="1:6">
      <c r="A35" s="4" t="s">
        <v>127</v>
      </c>
      <c r="C35" s="5" t="n">
        <v>-125</v>
      </c>
      <c r="E35" s="5" t="n">
        <v>-151</v>
      </c>
    </row>
    <row r="36" spans="1:6">
      <c r="A36" s="4" t="s">
        <v>1456</v>
      </c>
      <c r="C36" s="5" t="n">
        <v>2</v>
      </c>
      <c r="E36" s="5" t="n">
        <v>155</v>
      </c>
    </row>
    <row r="37" spans="1:6">
      <c r="A37" s="4" t="s">
        <v>567</v>
      </c>
      <c r="C37" s="5" t="n">
        <v>-145</v>
      </c>
      <c r="E37" s="6" t="n">
        <v>-35</v>
      </c>
      <c r="F37" s="6" t="n">
        <v>-39</v>
      </c>
    </row>
    <row r="38" spans="1:6">
      <c r="A38" s="4" t="s">
        <v>1462</v>
      </c>
      <c r="C38" s="6" t="n">
        <v>13</v>
      </c>
    </row>
    <row r="39" spans="1:6">
      <c r="A39" s="4" t="s">
        <v>1457</v>
      </c>
      <c r="C39" s="5" t="n">
        <v>8</v>
      </c>
      <c r="E39" s="5" t="n">
        <v>8</v>
      </c>
    </row>
    <row r="40" spans="1:6">
      <c r="A40" s="4" t="s">
        <v>1458</v>
      </c>
      <c r="C40" s="5" t="n">
        <v>43</v>
      </c>
      <c r="E40" s="5" t="n">
        <v>35</v>
      </c>
    </row>
    <row r="41" spans="1:6">
      <c r="A41" s="4" t="s">
        <v>1459</v>
      </c>
      <c r="C41" s="5" t="n">
        <v>-1</v>
      </c>
      <c r="E41" s="5" t="n">
        <v>-35</v>
      </c>
    </row>
    <row r="42" spans="1:6">
      <c r="A42" s="4" t="s">
        <v>1461</v>
      </c>
      <c r="E42" s="5" t="n">
        <v>8</v>
      </c>
      <c r="F42" s="5" t="n">
        <v>8</v>
      </c>
    </row>
    <row r="43" spans="1:6">
      <c r="A43" s="4" t="s">
        <v>1463</v>
      </c>
      <c r="C43" s="5" t="n">
        <v>-4</v>
      </c>
    </row>
    <row r="44" spans="1:6">
      <c r="A44" s="4" t="s">
        <v>1461</v>
      </c>
      <c r="C44" s="5" t="n">
        <v>46</v>
      </c>
    </row>
    <row r="45" spans="1:6"/>
    <row r="46" spans="1:6">
      <c r="A46" s="4" t="s">
        <v>39</v>
      </c>
      <c r="B46" s="4" t="s">
        <v>55</v>
      </c>
    </row>
    <row r="47" spans="1:6">
      <c r="A47" s="4" t="s">
        <v>45</v>
      </c>
      <c r="B47" s="4" t="s">
        <v>54</v>
      </c>
    </row>
  </sheetData>
  <mergeCells count="6">
    <mergeCell ref="A1:B2"/>
    <mergeCell ref="C1:F1"/>
    <mergeCell ref="C2:D2"/>
    <mergeCell ref="A45:E45"/>
    <mergeCell ref="B46:E46"/>
    <mergeCell ref="B47:E4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9</v>
      </c>
      <c r="C2" s="2" t="s">
        <v>30</v>
      </c>
      <c r="D2" s="2" t="s">
        <v>31</v>
      </c>
    </row>
    <row r="3" spans="1:4">
      <c r="A3" s="3" t="s">
        <v>1465</v>
      </c>
    </row>
    <row r="4" spans="1:4">
      <c r="A4" s="4" t="s">
        <v>1466</v>
      </c>
      <c r="B4" s="5" t="n">
        <v>46224966</v>
      </c>
      <c r="C4" s="5" t="n">
        <v>7690097</v>
      </c>
    </row>
    <row r="5" spans="1:4">
      <c r="A5" s="4" t="s">
        <v>1467</v>
      </c>
      <c r="B5" s="6" t="n">
        <v>2</v>
      </c>
      <c r="C5" s="6" t="n">
        <v>0</v>
      </c>
    </row>
    <row r="6" spans="1:4">
      <c r="A6" s="4" t="s">
        <v>1468</v>
      </c>
      <c r="B6" s="5" t="n">
        <v>12855378</v>
      </c>
      <c r="C6" s="5" t="n">
        <v>14303068</v>
      </c>
    </row>
    <row r="7" spans="1:4">
      <c r="A7" s="4" t="s">
        <v>1469</v>
      </c>
      <c r="B7" s="6" t="n">
        <v>1</v>
      </c>
      <c r="C7" s="6" t="n">
        <v>1</v>
      </c>
    </row>
    <row r="8" spans="1:4">
      <c r="A8" s="4" t="s">
        <v>190</v>
      </c>
      <c r="B8" s="5" t="n">
        <v>221</v>
      </c>
      <c r="C8" s="5" t="n">
        <v>206</v>
      </c>
    </row>
    <row r="9" spans="1:4">
      <c r="A9" s="4" t="s">
        <v>189</v>
      </c>
      <c r="B9" s="6" t="n">
        <v>53</v>
      </c>
      <c r="C9" s="6" t="n">
        <v>70</v>
      </c>
      <c r="D9" s="6" t="n">
        <v>9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9</v>
      </c>
      <c r="C2" s="2" t="s">
        <v>30</v>
      </c>
      <c r="D2" s="2" t="s">
        <v>31</v>
      </c>
    </row>
    <row r="3" spans="1:4">
      <c r="A3" s="3" t="s">
        <v>1471</v>
      </c>
    </row>
    <row r="4" spans="1:4">
      <c r="A4" s="4" t="s">
        <v>1472</v>
      </c>
      <c r="B4" s="6" t="n">
        <v>84</v>
      </c>
      <c r="C4" s="6" t="n">
        <v>57</v>
      </c>
      <c r="D4" s="6" t="n">
        <v>58</v>
      </c>
    </row>
    <row r="5" spans="1:4">
      <c r="A5" s="4" t="s">
        <v>1473</v>
      </c>
    </row>
    <row r="6" spans="1:4">
      <c r="A6" s="3" t="s">
        <v>1471</v>
      </c>
    </row>
    <row r="7" spans="1:4">
      <c r="A7" s="4" t="s">
        <v>1472</v>
      </c>
      <c r="B7" s="5" t="n">
        <v>42</v>
      </c>
      <c r="C7" s="5" t="n">
        <v>40</v>
      </c>
      <c r="D7" s="5" t="n">
        <v>27</v>
      </c>
    </row>
    <row r="8" spans="1:4">
      <c r="A8" s="4" t="s">
        <v>1474</v>
      </c>
    </row>
    <row r="9" spans="1:4">
      <c r="A9" s="3" t="s">
        <v>1471</v>
      </c>
    </row>
    <row r="10" spans="1:4">
      <c r="A10" s="4" t="s">
        <v>1472</v>
      </c>
      <c r="B10" s="5" t="n">
        <v>16</v>
      </c>
      <c r="D10" s="5" t="n">
        <v>21</v>
      </c>
    </row>
    <row r="11" spans="1:4">
      <c r="A11" s="4" t="s">
        <v>1475</v>
      </c>
    </row>
    <row r="12" spans="1:4">
      <c r="A12" s="3" t="s">
        <v>1471</v>
      </c>
    </row>
    <row r="13" spans="1:4">
      <c r="A13" s="4" t="s">
        <v>1472</v>
      </c>
      <c r="B13" s="5" t="n">
        <v>4</v>
      </c>
      <c r="C13" s="5" t="n">
        <v>9</v>
      </c>
      <c r="D13" s="5" t="n">
        <v>4</v>
      </c>
    </row>
    <row r="14" spans="1:4">
      <c r="A14" s="4" t="s">
        <v>1476</v>
      </c>
    </row>
    <row r="15" spans="1:4">
      <c r="A15" s="3" t="s">
        <v>1471</v>
      </c>
    </row>
    <row r="16" spans="1:4">
      <c r="A16" s="4" t="s">
        <v>1472</v>
      </c>
      <c r="B16" s="5" t="n">
        <v>21</v>
      </c>
      <c r="C16" s="6" t="n">
        <v>8</v>
      </c>
      <c r="D16" s="5" t="n">
        <v>1</v>
      </c>
    </row>
    <row r="17" spans="1:4">
      <c r="A17" s="4" t="s">
        <v>1477</v>
      </c>
    </row>
    <row r="18" spans="1:4">
      <c r="A18" s="3" t="s">
        <v>1471</v>
      </c>
    </row>
    <row r="19" spans="1:4">
      <c r="A19" s="4" t="s">
        <v>1472</v>
      </c>
      <c r="B19" s="6" t="n">
        <v>1</v>
      </c>
      <c r="D19" s="6" t="n">
        <v>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478</v>
      </c>
      <c r="B1" s="2" t="s">
        <v>1</v>
      </c>
    </row>
    <row r="2" spans="1:4">
      <c r="B2" s="2" t="s">
        <v>1479</v>
      </c>
      <c r="C2" s="2" t="s">
        <v>1127</v>
      </c>
      <c r="D2" s="2" t="s">
        <v>1128</v>
      </c>
    </row>
    <row r="3" spans="1:4">
      <c r="A3" s="3" t="s">
        <v>1471</v>
      </c>
    </row>
    <row r="4" spans="1:4">
      <c r="A4" s="4" t="s">
        <v>1480</v>
      </c>
      <c r="B4" s="5" t="n">
        <v>3</v>
      </c>
    </row>
    <row r="5" spans="1:4">
      <c r="A5" s="4" t="s">
        <v>1481</v>
      </c>
      <c r="B5" s="4" t="s">
        <v>1482</v>
      </c>
    </row>
    <row r="6" spans="1:4">
      <c r="A6" s="4" t="s">
        <v>1483</v>
      </c>
      <c r="B6" s="4" t="s">
        <v>1484</v>
      </c>
    </row>
    <row r="7" spans="1:4">
      <c r="A7" s="4" t="s">
        <v>1485</v>
      </c>
      <c r="B7" s="4" t="s">
        <v>1484</v>
      </c>
    </row>
    <row r="8" spans="1:4">
      <c r="A8" s="4" t="s">
        <v>1486</v>
      </c>
      <c r="B8" s="4" t="s">
        <v>856</v>
      </c>
    </row>
    <row r="9" spans="1:4">
      <c r="A9" s="4" t="s">
        <v>1487</v>
      </c>
      <c r="B9" s="4" t="s">
        <v>1488</v>
      </c>
    </row>
    <row r="10" spans="1:4">
      <c r="A10" s="4" t="s">
        <v>1489</v>
      </c>
      <c r="B10" s="8" t="n">
        <v>3.11</v>
      </c>
      <c r="C10" s="8" t="n">
        <v>3.57</v>
      </c>
      <c r="D10" s="8" t="n">
        <v>4.63</v>
      </c>
    </row>
    <row r="11" spans="1:4">
      <c r="A11" s="4" t="s">
        <v>1490</v>
      </c>
      <c r="B11" s="4" t="s">
        <v>1491</v>
      </c>
    </row>
    <row r="12" spans="1:4">
      <c r="A12" s="4" t="s">
        <v>1492</v>
      </c>
      <c r="B12" s="4" t="s">
        <v>1493</v>
      </c>
    </row>
    <row r="13" spans="1:4">
      <c r="A13" s="4" t="s">
        <v>1494</v>
      </c>
      <c r="B13" s="4" t="s">
        <v>1488</v>
      </c>
    </row>
    <row r="14" spans="1:4">
      <c r="A14" s="4" t="s">
        <v>1495</v>
      </c>
      <c r="B14" s="4" t="s">
        <v>1496</v>
      </c>
    </row>
    <row r="15" spans="1:4">
      <c r="A15" s="4" t="s">
        <v>1473</v>
      </c>
    </row>
    <row r="16" spans="1:4">
      <c r="A16" s="3" t="s">
        <v>1471</v>
      </c>
    </row>
    <row r="17" spans="1:4">
      <c r="A17" s="4" t="s">
        <v>1497</v>
      </c>
      <c r="B17" s="4" t="s">
        <v>1498</v>
      </c>
    </row>
    <row r="18" spans="1:4">
      <c r="A18" s="4" t="s">
        <v>1499</v>
      </c>
      <c r="B18" s="4" t="s">
        <v>1500</v>
      </c>
    </row>
    <row r="19" spans="1:4">
      <c r="A19" s="4" t="s">
        <v>1501</v>
      </c>
      <c r="B19" s="4" t="s">
        <v>1502</v>
      </c>
    </row>
    <row r="20" spans="1:4">
      <c r="A20" s="4" t="s">
        <v>1489</v>
      </c>
      <c r="B20" s="8" t="n">
        <v>2.96</v>
      </c>
      <c r="C20" s="13" t="n">
        <v>4.22</v>
      </c>
      <c r="D20" s="13" t="n">
        <v>4.54</v>
      </c>
    </row>
    <row r="21" spans="1:4">
      <c r="A21" s="4" t="s">
        <v>1503</v>
      </c>
    </row>
    <row r="22" spans="1:4">
      <c r="A22" s="3" t="s">
        <v>1471</v>
      </c>
    </row>
    <row r="23" spans="1:4">
      <c r="A23" s="4" t="s">
        <v>1480</v>
      </c>
      <c r="B23" s="5" t="n">
        <v>3</v>
      </c>
    </row>
    <row r="24" spans="1:4">
      <c r="A24" s="4" t="s">
        <v>1504</v>
      </c>
    </row>
    <row r="25" spans="1:4">
      <c r="A25" s="3" t="s">
        <v>1471</v>
      </c>
    </row>
    <row r="26" spans="1:4">
      <c r="A26" s="4" t="s">
        <v>1480</v>
      </c>
      <c r="B26" s="5" t="n">
        <v>5</v>
      </c>
    </row>
    <row r="27" spans="1:4">
      <c r="A27" s="4" t="s">
        <v>1505</v>
      </c>
    </row>
    <row r="28" spans="1:4">
      <c r="A28" s="3" t="s">
        <v>1471</v>
      </c>
    </row>
    <row r="29" spans="1:4">
      <c r="A29" s="4" t="s">
        <v>1506</v>
      </c>
      <c r="B29" s="4" t="s">
        <v>856</v>
      </c>
    </row>
    <row r="30" spans="1:4">
      <c r="A30" s="4" t="s">
        <v>1507</v>
      </c>
    </row>
    <row r="31" spans="1:4">
      <c r="A31" s="3" t="s">
        <v>1471</v>
      </c>
    </row>
    <row r="32" spans="1:4">
      <c r="A32" s="4" t="s">
        <v>1506</v>
      </c>
      <c r="B32" s="4" t="s">
        <v>1149</v>
      </c>
    </row>
    <row r="33" spans="1:4">
      <c r="A33" s="4" t="s">
        <v>1475</v>
      </c>
    </row>
    <row r="34" spans="1:4">
      <c r="A34" s="3" t="s">
        <v>1471</v>
      </c>
    </row>
    <row r="35" spans="1:4">
      <c r="A35" s="4" t="s">
        <v>1489</v>
      </c>
      <c r="B35" s="8" t="n">
        <v>2.82</v>
      </c>
      <c r="C35" s="13" t="n">
        <v>4.21</v>
      </c>
      <c r="D35" s="13" t="n">
        <v>4.51</v>
      </c>
    </row>
    <row r="36" spans="1:4">
      <c r="A36" s="4" t="s">
        <v>1476</v>
      </c>
    </row>
    <row r="37" spans="1:4">
      <c r="A37" s="3" t="s">
        <v>1471</v>
      </c>
    </row>
    <row r="38" spans="1:4">
      <c r="A38" s="4" t="s">
        <v>1489</v>
      </c>
      <c r="B38" s="8" t="n">
        <v>2.82</v>
      </c>
      <c r="C38" s="8" t="n">
        <v>4.17</v>
      </c>
      <c r="D38" s="8" t="n">
        <v>4.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08</v>
      </c>
      <c r="B1" s="2" t="s">
        <v>1</v>
      </c>
    </row>
    <row r="2" spans="1:4">
      <c r="B2" s="2" t="s">
        <v>1509</v>
      </c>
      <c r="C2" s="2" t="s">
        <v>1510</v>
      </c>
      <c r="D2" s="2" t="s">
        <v>1511</v>
      </c>
    </row>
    <row r="3" spans="1:4">
      <c r="A3" s="3" t="s">
        <v>1471</v>
      </c>
    </row>
    <row r="4" spans="1:4">
      <c r="A4" s="4" t="s">
        <v>1512</v>
      </c>
      <c r="B4" s="5" t="n">
        <v>175</v>
      </c>
    </row>
    <row r="5" spans="1:4">
      <c r="A5" s="4" t="s">
        <v>1473</v>
      </c>
    </row>
    <row r="6" spans="1:4">
      <c r="A6" s="3" t="s">
        <v>1471</v>
      </c>
    </row>
    <row r="7" spans="1:4">
      <c r="A7" s="4" t="s">
        <v>1513</v>
      </c>
      <c r="B7" s="5" t="n">
        <v>189</v>
      </c>
      <c r="C7" s="5" t="n">
        <v>197</v>
      </c>
      <c r="D7" s="5" t="n">
        <v>226</v>
      </c>
    </row>
    <row r="8" spans="1:4">
      <c r="A8" s="4" t="s">
        <v>1514</v>
      </c>
      <c r="B8" s="5" t="n">
        <v>69</v>
      </c>
      <c r="C8" s="5" t="n">
        <v>44</v>
      </c>
      <c r="D8" s="5" t="n">
        <v>47</v>
      </c>
    </row>
    <row r="9" spans="1:4">
      <c r="A9" s="4" t="s">
        <v>1515</v>
      </c>
      <c r="B9" s="5" t="n">
        <v>-41</v>
      </c>
      <c r="C9" s="5" t="n">
        <v>-18</v>
      </c>
      <c r="D9" s="5" t="n">
        <v>-12</v>
      </c>
    </row>
    <row r="10" spans="1:4">
      <c r="A10" s="4" t="s">
        <v>1516</v>
      </c>
      <c r="B10" s="5" t="n">
        <v>-30</v>
      </c>
      <c r="C10" s="5" t="n">
        <v>-33</v>
      </c>
      <c r="D10" s="5" t="n">
        <v>-63</v>
      </c>
    </row>
    <row r="11" spans="1:4">
      <c r="A11" s="4" t="s">
        <v>1517</v>
      </c>
      <c r="B11" s="5" t="n">
        <v>-12</v>
      </c>
      <c r="C11" s="5" t="n">
        <v>-1</v>
      </c>
      <c r="D11" s="5" t="n">
        <v>-1</v>
      </c>
    </row>
    <row r="12" spans="1:4">
      <c r="A12" s="4" t="s">
        <v>1512</v>
      </c>
      <c r="B12" s="5" t="n">
        <v>175</v>
      </c>
      <c r="C12" s="5" t="n">
        <v>189</v>
      </c>
      <c r="D12" s="5" t="n">
        <v>197</v>
      </c>
    </row>
    <row r="13" spans="1:4">
      <c r="A13" s="4" t="s">
        <v>1518</v>
      </c>
      <c r="B13" s="6" t="n">
        <v>313</v>
      </c>
      <c r="C13" s="6" t="n">
        <v>287</v>
      </c>
      <c r="D13" s="6" t="n">
        <v>226</v>
      </c>
    </row>
    <row r="14" spans="1:4">
      <c r="A14" s="4" t="s">
        <v>1519</v>
      </c>
      <c r="B14" s="5" t="n">
        <v>250</v>
      </c>
      <c r="C14" s="5" t="n">
        <v>362</v>
      </c>
      <c r="D14" s="5" t="n">
        <v>385</v>
      </c>
    </row>
    <row r="15" spans="1:4">
      <c r="A15" s="4" t="s">
        <v>1520</v>
      </c>
      <c r="B15" s="5" t="n">
        <v>328</v>
      </c>
      <c r="C15" s="5" t="n">
        <v>345</v>
      </c>
      <c r="D15" s="5" t="n">
        <v>306</v>
      </c>
    </row>
    <row r="16" spans="1:4">
      <c r="A16" s="4" t="s">
        <v>1521</v>
      </c>
      <c r="B16" s="5" t="n">
        <v>169</v>
      </c>
      <c r="C16" s="5" t="n">
        <v>208</v>
      </c>
      <c r="D16" s="5" t="n">
        <v>139</v>
      </c>
    </row>
    <row r="17" spans="1:4">
      <c r="A17" s="4" t="s">
        <v>1522</v>
      </c>
      <c r="B17" s="5" t="n">
        <v>353</v>
      </c>
      <c r="C17" s="5" t="n">
        <v>345</v>
      </c>
      <c r="D17" s="5" t="n">
        <v>247</v>
      </c>
    </row>
    <row r="18" spans="1:4">
      <c r="A18" s="4" t="s">
        <v>1523</v>
      </c>
      <c r="B18" s="5" t="n">
        <v>306</v>
      </c>
      <c r="C18" s="5" t="n">
        <v>313</v>
      </c>
      <c r="D18" s="5" t="n">
        <v>287</v>
      </c>
    </row>
    <row r="19" spans="1:4">
      <c r="A19" s="4" t="s">
        <v>1524</v>
      </c>
      <c r="B19" s="6" t="n">
        <v>320</v>
      </c>
      <c r="C19" s="6" t="n">
        <v>237</v>
      </c>
      <c r="D19" s="6" t="n">
        <v>14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9"/>
  </cols>
  <sheetData>
    <row r="1" spans="1:2">
      <c r="A1" s="1" t="s">
        <v>1525</v>
      </c>
      <c r="B1" s="2" t="s">
        <v>1526</v>
      </c>
    </row>
    <row r="2" spans="1:2">
      <c r="A2" s="3" t="s">
        <v>1471</v>
      </c>
    </row>
    <row r="3" spans="1:2">
      <c r="A3" s="4" t="s">
        <v>1527</v>
      </c>
      <c r="B3" s="8" t="n">
        <v>3.06</v>
      </c>
    </row>
    <row r="4" spans="1:2">
      <c r="A4" s="4" t="s">
        <v>1528</v>
      </c>
      <c r="B4" s="5" t="n">
        <v>175</v>
      </c>
    </row>
    <row r="5" spans="1:2">
      <c r="A5" s="4" t="s">
        <v>1529</v>
      </c>
      <c r="B5" s="5" t="n">
        <v>33</v>
      </c>
    </row>
    <row r="6" spans="1:2">
      <c r="A6" s="4" t="s">
        <v>1434</v>
      </c>
    </row>
    <row r="7" spans="1:2">
      <c r="A7" s="3" t="s">
        <v>1471</v>
      </c>
    </row>
    <row r="8" spans="1:2">
      <c r="A8" s="4" t="s">
        <v>1527</v>
      </c>
      <c r="B8" s="8" t="n">
        <v>3.06</v>
      </c>
    </row>
    <row r="9" spans="1:2">
      <c r="A9" s="4" t="s">
        <v>1528</v>
      </c>
      <c r="B9" s="5" t="n">
        <v>25</v>
      </c>
    </row>
    <row r="10" spans="1:2">
      <c r="A10" s="4" t="s">
        <v>1529</v>
      </c>
      <c r="B10" s="5" t="n">
        <v>10</v>
      </c>
    </row>
    <row r="11" spans="1:2">
      <c r="A11" s="4" t="s">
        <v>1434</v>
      </c>
    </row>
    <row r="12" spans="1:2">
      <c r="A12" s="3" t="s">
        <v>1471</v>
      </c>
    </row>
    <row r="13" spans="1:2">
      <c r="A13" s="4" t="s">
        <v>1527</v>
      </c>
      <c r="B13" s="8" t="n">
        <v>3.33</v>
      </c>
    </row>
    <row r="14" spans="1:2">
      <c r="A14" s="4" t="s">
        <v>1528</v>
      </c>
      <c r="B14" s="5" t="n">
        <v>53</v>
      </c>
    </row>
    <row r="15" spans="1:2">
      <c r="A15" s="4" t="s">
        <v>1529</v>
      </c>
      <c r="B15" s="5" t="n">
        <v>22</v>
      </c>
    </row>
    <row r="16" spans="1:2">
      <c r="A16" s="4" t="s">
        <v>1437</v>
      </c>
    </row>
    <row r="17" spans="1:2">
      <c r="A17" s="3" t="s">
        <v>1471</v>
      </c>
    </row>
    <row r="18" spans="1:2">
      <c r="A18" s="4" t="s">
        <v>1527</v>
      </c>
      <c r="B18" s="8" t="n">
        <v>3.07</v>
      </c>
    </row>
    <row r="19" spans="1:2">
      <c r="A19" s="4" t="s">
        <v>1528</v>
      </c>
      <c r="B19" s="5" t="n">
        <v>44</v>
      </c>
    </row>
    <row r="20" spans="1:2">
      <c r="A20" s="4" t="s">
        <v>1529</v>
      </c>
      <c r="B20" s="5" t="n">
        <v>34</v>
      </c>
    </row>
    <row r="21" spans="1:2">
      <c r="A21" s="4" t="s">
        <v>1438</v>
      </c>
    </row>
    <row r="22" spans="1:2">
      <c r="A22" s="3" t="s">
        <v>1471</v>
      </c>
    </row>
    <row r="23" spans="1:2">
      <c r="A23" s="4" t="s">
        <v>1527</v>
      </c>
      <c r="B23" s="8" t="n">
        <v>3.53</v>
      </c>
    </row>
    <row r="24" spans="1:2">
      <c r="A24" s="4" t="s">
        <v>1528</v>
      </c>
      <c r="B24" s="5" t="n">
        <v>17</v>
      </c>
    </row>
    <row r="25" spans="1:2">
      <c r="A25" s="4" t="s">
        <v>1529</v>
      </c>
      <c r="B25" s="5" t="n">
        <v>46</v>
      </c>
    </row>
    <row r="26" spans="1:2">
      <c r="A26" s="4" t="s">
        <v>1439</v>
      </c>
    </row>
    <row r="27" spans="1:2">
      <c r="A27" s="3" t="s">
        <v>1471</v>
      </c>
    </row>
    <row r="28" spans="1:2">
      <c r="A28" s="4" t="s">
        <v>1527</v>
      </c>
      <c r="B28" s="8" t="n">
        <v>2.43</v>
      </c>
    </row>
    <row r="29" spans="1:2">
      <c r="A29" s="4" t="s">
        <v>1528</v>
      </c>
      <c r="B29" s="5" t="n">
        <v>36</v>
      </c>
    </row>
    <row r="30" spans="1:2">
      <c r="A30" s="4" t="s">
        <v>1529</v>
      </c>
      <c r="B30" s="5" t="n">
        <v>58</v>
      </c>
    </row>
    <row r="31" spans="1:2">
      <c r="A31" s="4" t="s">
        <v>1530</v>
      </c>
    </row>
    <row r="32" spans="1:2">
      <c r="A32" s="3" t="s">
        <v>1471</v>
      </c>
    </row>
    <row r="33" spans="1:2">
      <c r="A33" s="4" t="s">
        <v>1527</v>
      </c>
      <c r="B33" s="8" t="n">
        <v>2.49</v>
      </c>
    </row>
    <row r="34" spans="1:2">
      <c r="A34" s="4" t="s">
        <v>1530</v>
      </c>
    </row>
    <row r="35" spans="1:2">
      <c r="A35" s="3" t="s">
        <v>1471</v>
      </c>
    </row>
    <row r="36" spans="1:2">
      <c r="A36" s="4" t="s">
        <v>1527</v>
      </c>
      <c r="B36" s="13" t="n">
        <v>3.19</v>
      </c>
    </row>
    <row r="37" spans="1:2">
      <c r="A37" s="4" t="s">
        <v>1531</v>
      </c>
    </row>
    <row r="38" spans="1:2">
      <c r="A38" s="3" t="s">
        <v>1471</v>
      </c>
    </row>
    <row r="39" spans="1:2">
      <c r="A39" s="4" t="s">
        <v>1527</v>
      </c>
      <c r="B39" s="13" t="n">
        <v>2.43</v>
      </c>
    </row>
    <row r="40" spans="1:2">
      <c r="A40" s="4" t="s">
        <v>1532</v>
      </c>
    </row>
    <row r="41" spans="1:2">
      <c r="A41" s="3" t="s">
        <v>1471</v>
      </c>
    </row>
    <row r="42" spans="1:2">
      <c r="A42" s="4" t="s">
        <v>1527</v>
      </c>
      <c r="B42" s="13" t="n">
        <v>4.23</v>
      </c>
    </row>
    <row r="43" spans="1:2">
      <c r="A43" s="4" t="s">
        <v>1532</v>
      </c>
    </row>
    <row r="44" spans="1:2">
      <c r="A44" s="3" t="s">
        <v>1471</v>
      </c>
    </row>
    <row r="45" spans="1:2">
      <c r="A45" s="4" t="s">
        <v>1527</v>
      </c>
      <c r="B45" s="13" t="n">
        <v>3.97</v>
      </c>
    </row>
    <row r="46" spans="1:2">
      <c r="A46" s="4" t="s">
        <v>1533</v>
      </c>
    </row>
    <row r="47" spans="1:2">
      <c r="A47" s="3" t="s">
        <v>1471</v>
      </c>
    </row>
    <row r="48" spans="1:2">
      <c r="A48" s="4" t="s">
        <v>1527</v>
      </c>
      <c r="B48" s="13" t="n">
        <v>3.76</v>
      </c>
    </row>
    <row r="49" spans="1:2">
      <c r="A49" s="4" t="s">
        <v>1534</v>
      </c>
    </row>
    <row r="50" spans="1:2">
      <c r="A50" s="3" t="s">
        <v>1471</v>
      </c>
    </row>
    <row r="51" spans="1:2">
      <c r="A51" s="4" t="s">
        <v>1527</v>
      </c>
      <c r="B51" s="13" t="n">
        <v>3.53</v>
      </c>
    </row>
    <row r="52" spans="1:2">
      <c r="A52" s="4" t="s">
        <v>1535</v>
      </c>
    </row>
    <row r="53" spans="1:2">
      <c r="A53" s="3" t="s">
        <v>1471</v>
      </c>
    </row>
    <row r="54" spans="1:2">
      <c r="A54" s="4" t="s">
        <v>1527</v>
      </c>
      <c r="B54" s="8" t="n">
        <v>2.4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536</v>
      </c>
      <c r="B1" s="2" t="s">
        <v>1</v>
      </c>
    </row>
    <row r="2" spans="1:2">
      <c r="B2" s="2" t="s">
        <v>1537</v>
      </c>
    </row>
    <row r="3" spans="1:2">
      <c r="A3" s="3" t="s">
        <v>1471</v>
      </c>
    </row>
    <row r="4" spans="1:2">
      <c r="A4" s="4" t="s">
        <v>1538</v>
      </c>
      <c r="B4" s="5" t="n">
        <v>56</v>
      </c>
    </row>
    <row r="5" spans="1:2">
      <c r="A5" s="4" t="s">
        <v>1539</v>
      </c>
      <c r="B5" s="5" t="n">
        <v>38</v>
      </c>
    </row>
    <row r="6" spans="1:2">
      <c r="A6" s="4" t="s">
        <v>1540</v>
      </c>
      <c r="B6" s="5" t="n">
        <v>-5</v>
      </c>
    </row>
    <row r="7" spans="1:2">
      <c r="A7" s="4" t="s">
        <v>1541</v>
      </c>
      <c r="B7" s="5" t="n">
        <v>-21</v>
      </c>
    </row>
    <row r="8" spans="1:2">
      <c r="A8" s="4" t="s">
        <v>1542</v>
      </c>
      <c r="B8" s="5" t="n">
        <v>4</v>
      </c>
    </row>
    <row r="9" spans="1:2">
      <c r="A9" s="4" t="s">
        <v>1543</v>
      </c>
      <c r="B9" s="5" t="n">
        <v>72</v>
      </c>
    </row>
    <row r="10" spans="1:2">
      <c r="A10" s="4" t="s">
        <v>1474</v>
      </c>
    </row>
    <row r="11" spans="1:2">
      <c r="A11" s="3" t="s">
        <v>1471</v>
      </c>
    </row>
    <row r="12" spans="1:2">
      <c r="A12" s="4" t="s">
        <v>1538</v>
      </c>
      <c r="B12" s="5" t="n">
        <v>45</v>
      </c>
    </row>
    <row r="13" spans="1:2">
      <c r="A13" s="4" t="s">
        <v>1539</v>
      </c>
      <c r="B13" s="5" t="n">
        <v>26</v>
      </c>
    </row>
    <row r="14" spans="1:2">
      <c r="A14" s="4" t="s">
        <v>1541</v>
      </c>
      <c r="B14" s="5" t="n">
        <v>-20</v>
      </c>
    </row>
    <row r="15" spans="1:2">
      <c r="A15" s="4" t="s">
        <v>1542</v>
      </c>
      <c r="B15" s="5" t="n">
        <v>3</v>
      </c>
    </row>
    <row r="16" spans="1:2">
      <c r="A16" s="4" t="s">
        <v>1543</v>
      </c>
      <c r="B16" s="5" t="n">
        <v>54</v>
      </c>
    </row>
    <row r="17" spans="1:2">
      <c r="A17" s="4" t="s">
        <v>1475</v>
      </c>
    </row>
    <row r="18" spans="1:2">
      <c r="A18" s="3" t="s">
        <v>1471</v>
      </c>
    </row>
    <row r="19" spans="1:2">
      <c r="A19" s="4" t="s">
        <v>1538</v>
      </c>
      <c r="B19" s="5" t="n">
        <v>7</v>
      </c>
    </row>
    <row r="20" spans="1:2">
      <c r="A20" s="4" t="s">
        <v>1539</v>
      </c>
      <c r="B20" s="5" t="n">
        <v>2</v>
      </c>
    </row>
    <row r="21" spans="1:2">
      <c r="A21" s="4" t="s">
        <v>1540</v>
      </c>
      <c r="B21" s="5" t="n">
        <v>-3</v>
      </c>
    </row>
    <row r="22" spans="1:2">
      <c r="A22" s="4" t="s">
        <v>1543</v>
      </c>
      <c r="B22" s="5" t="n">
        <v>6</v>
      </c>
    </row>
    <row r="23" spans="1:2">
      <c r="A23" s="4" t="s">
        <v>1476</v>
      </c>
    </row>
    <row r="24" spans="1:2">
      <c r="A24" s="3" t="s">
        <v>1471</v>
      </c>
    </row>
    <row r="25" spans="1:2">
      <c r="A25" s="4" t="s">
        <v>1538</v>
      </c>
      <c r="B25" s="5" t="n">
        <v>4</v>
      </c>
    </row>
    <row r="26" spans="1:2">
      <c r="A26" s="4" t="s">
        <v>1539</v>
      </c>
      <c r="B26" s="5" t="n">
        <v>10</v>
      </c>
    </row>
    <row r="27" spans="1:2">
      <c r="A27" s="4" t="s">
        <v>1540</v>
      </c>
      <c r="B27" s="5" t="n">
        <v>-2</v>
      </c>
    </row>
    <row r="28" spans="1:2">
      <c r="A28" s="4" t="s">
        <v>1541</v>
      </c>
      <c r="B28" s="5" t="n">
        <v>-1</v>
      </c>
    </row>
    <row r="29" spans="1:2">
      <c r="A29" s="4" t="s">
        <v>1542</v>
      </c>
      <c r="B29" s="5" t="n">
        <v>1</v>
      </c>
    </row>
    <row r="30" spans="1:2">
      <c r="A30" s="4" t="s">
        <v>1543</v>
      </c>
      <c r="B30" s="5" t="n">
        <v>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9</v>
      </c>
      <c r="C2" s="2" t="s">
        <v>30</v>
      </c>
      <c r="D2" s="2" t="s">
        <v>31</v>
      </c>
    </row>
    <row r="3" spans="1:4">
      <c r="A3" s="3" t="s">
        <v>1471</v>
      </c>
    </row>
    <row r="4" spans="1:4">
      <c r="A4" s="4" t="s">
        <v>1489</v>
      </c>
      <c r="B4" s="8" t="n">
        <v>3.11</v>
      </c>
      <c r="C4" s="8" t="n">
        <v>3.57</v>
      </c>
      <c r="D4" s="8" t="n">
        <v>4.63</v>
      </c>
    </row>
    <row r="5" spans="1:4">
      <c r="A5" s="4" t="s">
        <v>1473</v>
      </c>
    </row>
    <row r="6" spans="1:4">
      <c r="A6" s="3" t="s">
        <v>1471</v>
      </c>
    </row>
    <row r="7" spans="1:4">
      <c r="A7" s="4" t="s">
        <v>1545</v>
      </c>
      <c r="B7" s="13" t="n">
        <v>0.5600000000000001</v>
      </c>
      <c r="C7" s="13" t="n">
        <v>0.72</v>
      </c>
      <c r="D7" s="13" t="n">
        <v>0.8100000000000001</v>
      </c>
    </row>
    <row r="8" spans="1:4">
      <c r="A8" s="4" t="s">
        <v>1489</v>
      </c>
      <c r="B8" s="13" t="n">
        <v>2.96</v>
      </c>
      <c r="C8" s="13" t="n">
        <v>4.22</v>
      </c>
      <c r="D8" s="13" t="n">
        <v>4.54</v>
      </c>
    </row>
    <row r="9" spans="1:4">
      <c r="A9" s="4" t="s">
        <v>1546</v>
      </c>
      <c r="B9" s="8" t="n">
        <v>2.5</v>
      </c>
      <c r="C9" s="8" t="n">
        <v>3.62</v>
      </c>
      <c r="D9" s="8" t="n">
        <v>3.85</v>
      </c>
    </row>
    <row r="10" spans="1:4">
      <c r="A10" s="4" t="s">
        <v>1547</v>
      </c>
    </row>
    <row r="11" spans="1:4">
      <c r="A11" s="3" t="s">
        <v>1471</v>
      </c>
    </row>
    <row r="12" spans="1:4">
      <c r="A12" s="4" t="s">
        <v>1548</v>
      </c>
      <c r="B12" s="4" t="s">
        <v>1549</v>
      </c>
      <c r="C12" s="4" t="s">
        <v>1550</v>
      </c>
      <c r="D12" s="4" t="s">
        <v>1366</v>
      </c>
    </row>
    <row r="13" spans="1:4">
      <c r="A13" s="4" t="s">
        <v>1551</v>
      </c>
      <c r="B13" s="4" t="s">
        <v>1372</v>
      </c>
      <c r="C13" s="4" t="s">
        <v>1373</v>
      </c>
      <c r="D13" s="4" t="s">
        <v>1163</v>
      </c>
    </row>
    <row r="14" spans="1:4">
      <c r="A14" s="4" t="s">
        <v>1552</v>
      </c>
      <c r="B14" s="4" t="s">
        <v>1553</v>
      </c>
      <c r="C14" s="4" t="s">
        <v>834</v>
      </c>
      <c r="D14" s="4" t="s">
        <v>1554</v>
      </c>
    </row>
    <row r="15" spans="1:4">
      <c r="A15" s="4" t="s">
        <v>1504</v>
      </c>
    </row>
    <row r="16" spans="1:4">
      <c r="A16" s="3" t="s">
        <v>1471</v>
      </c>
    </row>
    <row r="17" spans="1:4">
      <c r="A17" s="4" t="s">
        <v>1548</v>
      </c>
      <c r="B17" s="4" t="s">
        <v>1555</v>
      </c>
      <c r="C17" s="4" t="s">
        <v>1423</v>
      </c>
      <c r="D17" s="4" t="s">
        <v>1556</v>
      </c>
    </row>
    <row r="18" spans="1:4">
      <c r="A18" s="4" t="s">
        <v>1551</v>
      </c>
      <c r="B18" s="4" t="s">
        <v>1374</v>
      </c>
      <c r="C18" s="4" t="s">
        <v>1557</v>
      </c>
      <c r="D18" s="4" t="s">
        <v>1558</v>
      </c>
    </row>
    <row r="19" spans="1:4">
      <c r="A19" s="4" t="s">
        <v>1552</v>
      </c>
      <c r="B19" s="4" t="s">
        <v>1559</v>
      </c>
      <c r="C19" s="4" t="s">
        <v>1560</v>
      </c>
      <c r="D19" s="4" t="s">
        <v>1561</v>
      </c>
    </row>
    <row r="20" spans="1:4">
      <c r="A20" s="4" t="s">
        <v>1474</v>
      </c>
    </row>
    <row r="21" spans="1:4">
      <c r="A21" s="3" t="s">
        <v>1471</v>
      </c>
    </row>
    <row r="22" spans="1:4">
      <c r="A22" s="4" t="s">
        <v>1545</v>
      </c>
      <c r="B22" s="8" t="n">
        <v>2.02</v>
      </c>
      <c r="C22" s="8" t="n">
        <v>3.28</v>
      </c>
      <c r="D22" s="8" t="n">
        <v>3.64</v>
      </c>
    </row>
    <row r="23" spans="1:4">
      <c r="A23" s="4" t="s">
        <v>1489</v>
      </c>
      <c r="B23" s="8" t="n">
        <v>2.81</v>
      </c>
      <c r="C23" s="8" t="n">
        <v>4.26</v>
      </c>
      <c r="D23" s="8" t="n">
        <v>4.51</v>
      </c>
    </row>
    <row r="24" spans="1:4">
      <c r="A24" s="4" t="s">
        <v>1551</v>
      </c>
      <c r="B24" s="4" t="s">
        <v>1374</v>
      </c>
      <c r="C24" s="4" t="s">
        <v>1562</v>
      </c>
      <c r="D24" s="4" t="s">
        <v>1163</v>
      </c>
    </row>
    <row r="25" spans="1:4">
      <c r="A25" s="4" t="s">
        <v>1552</v>
      </c>
      <c r="B25" s="4" t="s">
        <v>1563</v>
      </c>
      <c r="C25" s="4" t="s">
        <v>1564</v>
      </c>
      <c r="D25" s="4" t="s">
        <v>121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565</v>
      </c>
      <c r="B1" s="2" t="s">
        <v>29</v>
      </c>
      <c r="C1" s="2" t="s">
        <v>30</v>
      </c>
      <c r="D1" s="2" t="s">
        <v>31</v>
      </c>
    </row>
    <row r="2" spans="1:4">
      <c r="A2" s="3" t="s">
        <v>74</v>
      </c>
    </row>
    <row r="3" spans="1:4">
      <c r="A3" s="4" t="s">
        <v>1566</v>
      </c>
      <c r="B3" s="6" t="n">
        <v>46</v>
      </c>
      <c r="C3" s="6" t="n">
        <v>37</v>
      </c>
      <c r="D3" s="6" t="n">
        <v>39</v>
      </c>
    </row>
    <row r="4" spans="1:4">
      <c r="A4" s="4" t="s">
        <v>1567</v>
      </c>
      <c r="B4" s="5" t="n">
        <v>7</v>
      </c>
      <c r="C4" s="5" t="n">
        <v>7</v>
      </c>
      <c r="D4" s="5" t="n">
        <v>7</v>
      </c>
    </row>
    <row r="5" spans="1:4">
      <c r="A5" s="4" t="s">
        <v>74</v>
      </c>
      <c r="B5" s="5" t="n">
        <v>53</v>
      </c>
      <c r="C5" s="5" t="n">
        <v>44</v>
      </c>
      <c r="D5" s="5" t="n">
        <v>46</v>
      </c>
    </row>
    <row r="6" spans="1:4">
      <c r="A6" s="3" t="s">
        <v>83</v>
      </c>
    </row>
    <row r="7" spans="1:4">
      <c r="A7" s="4" t="s">
        <v>1566</v>
      </c>
      <c r="B7" s="5" t="n">
        <v>2575</v>
      </c>
      <c r="C7" s="5" t="n">
        <v>1437</v>
      </c>
      <c r="D7" s="5" t="n">
        <v>2878</v>
      </c>
    </row>
    <row r="8" spans="1:4">
      <c r="A8" s="4" t="s">
        <v>1568</v>
      </c>
      <c r="B8" s="5" t="n">
        <v>447</v>
      </c>
      <c r="C8" s="5" t="n">
        <v>83</v>
      </c>
      <c r="D8" s="5" t="n">
        <v>40</v>
      </c>
    </row>
    <row r="9" spans="1:4">
      <c r="A9" s="4" t="s">
        <v>1569</v>
      </c>
      <c r="B9" s="6" t="n">
        <v>3022</v>
      </c>
      <c r="C9" s="6" t="n">
        <v>1520</v>
      </c>
      <c r="D9" s="6" t="n">
        <v>291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s>
  <sheetData>
    <row r="1" spans="1:4">
      <c r="A1" s="1" t="s">
        <v>1570</v>
      </c>
      <c r="B1" s="2" t="s">
        <v>29</v>
      </c>
      <c r="C1" s="2" t="s">
        <v>30</v>
      </c>
      <c r="D1" s="2" t="s">
        <v>31</v>
      </c>
    </row>
    <row r="2" spans="1:4">
      <c r="A2" s="3" t="s">
        <v>1571</v>
      </c>
    </row>
    <row r="3" spans="1:4">
      <c r="A3" s="4" t="s">
        <v>1572</v>
      </c>
      <c r="B3" s="6" t="n">
        <v>2621000000</v>
      </c>
      <c r="C3" s="6" t="n">
        <v>1474000000</v>
      </c>
      <c r="D3" s="6" t="n">
        <v>2917000000</v>
      </c>
    </row>
    <row r="4" spans="1:4">
      <c r="A4" s="4" t="s">
        <v>1573</v>
      </c>
    </row>
    <row r="5" spans="1:4">
      <c r="A5" s="3" t="s">
        <v>1571</v>
      </c>
    </row>
    <row r="6" spans="1:4">
      <c r="A6" s="4" t="s">
        <v>1572</v>
      </c>
      <c r="B6" s="5" t="n">
        <v>2575000000</v>
      </c>
      <c r="C6" s="5" t="n">
        <v>1437000000</v>
      </c>
      <c r="D6" s="5" t="n">
        <v>2878000000</v>
      </c>
    </row>
    <row r="7" spans="1:4">
      <c r="A7" s="4" t="s">
        <v>1574</v>
      </c>
    </row>
    <row r="8" spans="1:4">
      <c r="A8" s="3" t="s">
        <v>1571</v>
      </c>
    </row>
    <row r="9" spans="1:4">
      <c r="A9" s="4" t="s">
        <v>1572</v>
      </c>
      <c r="B9" s="5" t="n">
        <v>14000000</v>
      </c>
      <c r="C9" s="5" t="n">
        <v>16000000</v>
      </c>
      <c r="D9" s="5" t="n">
        <v>15000000</v>
      </c>
    </row>
    <row r="10" spans="1:4">
      <c r="A10" s="4" t="s">
        <v>1575</v>
      </c>
    </row>
    <row r="11" spans="1:4">
      <c r="A11" s="3" t="s">
        <v>1571</v>
      </c>
    </row>
    <row r="12" spans="1:4">
      <c r="A12" s="4" t="s">
        <v>1576</v>
      </c>
      <c r="B12" s="5" t="n">
        <v>416000000</v>
      </c>
      <c r="C12" s="5" t="n">
        <v>35000000</v>
      </c>
      <c r="D12" s="5" t="n">
        <v>10000000</v>
      </c>
    </row>
    <row r="13" spans="1:4">
      <c r="A13" s="4" t="s">
        <v>1577</v>
      </c>
    </row>
    <row r="14" spans="1:4">
      <c r="A14" s="3" t="s">
        <v>1571</v>
      </c>
    </row>
    <row r="15" spans="1:4">
      <c r="A15" s="4" t="s">
        <v>1572</v>
      </c>
      <c r="B15" s="5" t="n">
        <v>2180000000</v>
      </c>
      <c r="C15" s="5" t="n">
        <v>900000000</v>
      </c>
      <c r="D15" s="5" t="n">
        <v>2430000000</v>
      </c>
    </row>
    <row r="16" spans="1:4">
      <c r="A16" s="4" t="s">
        <v>1578</v>
      </c>
    </row>
    <row r="17" spans="1:4">
      <c r="A17" s="3" t="s">
        <v>1571</v>
      </c>
    </row>
    <row r="18" spans="1:4">
      <c r="A18" s="4" t="s">
        <v>1576</v>
      </c>
      <c r="B18" s="5" t="n">
        <v>27000000</v>
      </c>
      <c r="C18" s="5" t="n">
        <v>30000000</v>
      </c>
      <c r="D18" s="5" t="n">
        <v>30000000</v>
      </c>
    </row>
    <row r="19" spans="1:4">
      <c r="A19" s="4" t="s">
        <v>1579</v>
      </c>
    </row>
    <row r="20" spans="1:4">
      <c r="A20" s="3" t="s">
        <v>1571</v>
      </c>
    </row>
    <row r="21" spans="1:4">
      <c r="A21" s="4" t="s">
        <v>1576</v>
      </c>
      <c r="B21" s="5" t="n">
        <v>4000000</v>
      </c>
      <c r="C21" s="5" t="n">
        <v>18000000</v>
      </c>
      <c r="D21" s="5" t="n">
        <v>0</v>
      </c>
    </row>
    <row r="22" spans="1:4">
      <c r="A22" s="4" t="s">
        <v>1580</v>
      </c>
    </row>
    <row r="23" spans="1:4">
      <c r="A23" s="3" t="s">
        <v>1571</v>
      </c>
    </row>
    <row r="24" spans="1:4">
      <c r="A24" s="4" t="s">
        <v>1572</v>
      </c>
      <c r="B24" s="6" t="n">
        <v>395000000</v>
      </c>
      <c r="C24" s="6" t="n">
        <v>537000000</v>
      </c>
      <c r="D24" s="6" t="n">
        <v>448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1</v>
      </c>
      <c r="B1" s="2" t="s">
        <v>29</v>
      </c>
      <c r="C1" s="2" t="s">
        <v>30</v>
      </c>
      <c r="D1" s="2" t="s">
        <v>31</v>
      </c>
    </row>
    <row r="2" spans="1:4">
      <c r="A2" s="3" t="s">
        <v>1582</v>
      </c>
    </row>
    <row r="3" spans="1:4">
      <c r="A3" s="4" t="s">
        <v>1572</v>
      </c>
      <c r="B3" s="6" t="n">
        <v>2621</v>
      </c>
      <c r="C3" s="6" t="n">
        <v>1474</v>
      </c>
      <c r="D3" s="6" t="n">
        <v>2917</v>
      </c>
    </row>
    <row r="4" spans="1:4">
      <c r="A4" s="4" t="s">
        <v>1567</v>
      </c>
      <c r="B4" s="5" t="n">
        <v>7</v>
      </c>
      <c r="C4" s="5" t="n">
        <v>7</v>
      </c>
      <c r="D4" s="5" t="n">
        <v>7</v>
      </c>
    </row>
    <row r="5" spans="1:4">
      <c r="A5" s="4" t="s">
        <v>110</v>
      </c>
      <c r="B5" s="5" t="n">
        <v>2628</v>
      </c>
      <c r="C5" s="5" t="n">
        <v>1481</v>
      </c>
      <c r="D5" s="5" t="n">
        <v>2924</v>
      </c>
    </row>
    <row r="6" spans="1:4">
      <c r="A6" s="4" t="s">
        <v>1583</v>
      </c>
    </row>
    <row r="7" spans="1:4">
      <c r="A7" s="3" t="s">
        <v>1582</v>
      </c>
    </row>
    <row r="8" spans="1:4">
      <c r="A8" s="4" t="s">
        <v>1572</v>
      </c>
      <c r="B8" s="5" t="n">
        <v>32</v>
      </c>
      <c r="C8" s="5" t="n">
        <v>21</v>
      </c>
      <c r="D8" s="5" t="n">
        <v>24</v>
      </c>
    </row>
    <row r="9" spans="1:4">
      <c r="A9" s="4" t="s">
        <v>1567</v>
      </c>
      <c r="B9" s="5" t="n">
        <v>7</v>
      </c>
      <c r="C9" s="5" t="n">
        <v>7</v>
      </c>
      <c r="D9" s="5" t="n">
        <v>7</v>
      </c>
    </row>
    <row r="10" spans="1:4">
      <c r="A10" s="4" t="s">
        <v>110</v>
      </c>
      <c r="B10" s="5" t="n">
        <v>39</v>
      </c>
      <c r="C10" s="5" t="n">
        <v>28</v>
      </c>
      <c r="D10" s="5" t="n">
        <v>31</v>
      </c>
    </row>
    <row r="11" spans="1:4">
      <c r="A11" s="4" t="s">
        <v>1573</v>
      </c>
    </row>
    <row r="12" spans="1:4">
      <c r="A12" s="3" t="s">
        <v>1582</v>
      </c>
    </row>
    <row r="13" spans="1:4">
      <c r="A13" s="4" t="s">
        <v>1572</v>
      </c>
      <c r="B13" s="5" t="n">
        <v>2575</v>
      </c>
      <c r="C13" s="5" t="n">
        <v>1437</v>
      </c>
      <c r="D13" s="5" t="n">
        <v>2878</v>
      </c>
    </row>
    <row r="14" spans="1:4">
      <c r="A14" s="4" t="s">
        <v>110</v>
      </c>
      <c r="B14" s="5" t="n">
        <v>2575</v>
      </c>
      <c r="C14" s="5" t="n">
        <v>1437</v>
      </c>
      <c r="D14" s="5" t="n">
        <v>2878</v>
      </c>
    </row>
    <row r="15" spans="1:4">
      <c r="A15" s="4" t="s">
        <v>1574</v>
      </c>
    </row>
    <row r="16" spans="1:4">
      <c r="A16" s="3" t="s">
        <v>1582</v>
      </c>
    </row>
    <row r="17" spans="1:4">
      <c r="A17" s="4" t="s">
        <v>1572</v>
      </c>
      <c r="B17" s="5" t="n">
        <v>14</v>
      </c>
      <c r="C17" s="5" t="n">
        <v>16</v>
      </c>
      <c r="D17" s="5" t="n">
        <v>15</v>
      </c>
    </row>
    <row r="18" spans="1:4">
      <c r="A18" s="4" t="s">
        <v>110</v>
      </c>
      <c r="B18" s="6" t="n">
        <v>14</v>
      </c>
      <c r="C18" s="6" t="n">
        <v>16</v>
      </c>
      <c r="D18" s="6" t="n">
        <v>1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584</v>
      </c>
      <c r="B1" s="2" t="s">
        <v>29</v>
      </c>
      <c r="D1" s="2" t="s">
        <v>30</v>
      </c>
      <c r="E1" s="2" t="s">
        <v>31</v>
      </c>
      <c r="F1" s="2" t="s">
        <v>548</v>
      </c>
    </row>
    <row r="2" spans="1:6">
      <c r="A2" s="3" t="s">
        <v>1585</v>
      </c>
    </row>
    <row r="3" spans="1:6">
      <c r="A3" s="4" t="s">
        <v>1586</v>
      </c>
      <c r="B3" s="6" t="n">
        <v>446</v>
      </c>
      <c r="D3" s="6" t="n">
        <v>469</v>
      </c>
      <c r="E3" s="6" t="n">
        <v>900</v>
      </c>
    </row>
    <row r="4" spans="1:6">
      <c r="A4" s="3" t="s">
        <v>1568</v>
      </c>
    </row>
    <row r="5" spans="1:6">
      <c r="A5" s="4" t="s">
        <v>1587</v>
      </c>
      <c r="B5" s="5" t="n">
        <v>82</v>
      </c>
      <c r="D5" s="5" t="n">
        <v>59</v>
      </c>
      <c r="E5" s="5" t="n">
        <v>96</v>
      </c>
    </row>
    <row r="6" spans="1:6">
      <c r="A6" s="4" t="s">
        <v>1588</v>
      </c>
      <c r="B6" s="5" t="n">
        <v>528</v>
      </c>
      <c r="C6" s="4" t="s">
        <v>39</v>
      </c>
      <c r="D6" s="5" t="n">
        <v>528</v>
      </c>
      <c r="E6" s="5" t="n">
        <v>996</v>
      </c>
    </row>
    <row r="7" spans="1:6">
      <c r="A7" s="4" t="s">
        <v>1589</v>
      </c>
      <c r="B7" s="5" t="n">
        <v>-29</v>
      </c>
      <c r="D7" s="5" t="n">
        <v>-17</v>
      </c>
      <c r="E7" s="5" t="n">
        <v>-537</v>
      </c>
    </row>
    <row r="8" spans="1:6">
      <c r="A8" s="4" t="s">
        <v>1590</v>
      </c>
      <c r="B8" s="5" t="n">
        <v>499</v>
      </c>
      <c r="D8" s="5" t="n">
        <v>511</v>
      </c>
      <c r="E8" s="5" t="n">
        <v>459</v>
      </c>
      <c r="F8" s="6" t="n">
        <v>407</v>
      </c>
    </row>
    <row r="9" spans="1:6">
      <c r="A9" s="4" t="s">
        <v>1591</v>
      </c>
    </row>
    <row r="10" spans="1:6">
      <c r="A10" s="3" t="s">
        <v>1568</v>
      </c>
    </row>
    <row r="11" spans="1:6">
      <c r="A11" s="4" t="s">
        <v>1592</v>
      </c>
      <c r="B11" s="5" t="n">
        <v>26</v>
      </c>
      <c r="D11" s="5" t="n">
        <v>32</v>
      </c>
      <c r="E11" s="5" t="n">
        <v>44</v>
      </c>
    </row>
    <row r="12" spans="1:6">
      <c r="A12" s="4" t="s">
        <v>1593</v>
      </c>
    </row>
    <row r="13" spans="1:6">
      <c r="A13" s="3" t="s">
        <v>1568</v>
      </c>
    </row>
    <row r="14" spans="1:6">
      <c r="A14" s="4" t="s">
        <v>1592</v>
      </c>
      <c r="B14" s="5" t="n">
        <v>31</v>
      </c>
      <c r="D14" s="5" t="n">
        <v>1</v>
      </c>
      <c r="E14" s="5" t="n">
        <v>20</v>
      </c>
    </row>
    <row r="15" spans="1:6">
      <c r="A15" s="4" t="s">
        <v>1594</v>
      </c>
    </row>
    <row r="16" spans="1:6">
      <c r="A16" s="3" t="s">
        <v>1568</v>
      </c>
    </row>
    <row r="17" spans="1:6">
      <c r="A17" s="4" t="s">
        <v>1592</v>
      </c>
      <c r="B17" s="6" t="n">
        <v>25</v>
      </c>
      <c r="D17" s="6" t="n">
        <v>26</v>
      </c>
      <c r="E17" s="6" t="n">
        <v>32</v>
      </c>
    </row>
    <row r="18" spans="1:6"/>
    <row r="19" spans="1:6">
      <c r="A19" s="4" t="s">
        <v>39</v>
      </c>
      <c r="B19" s="4" t="s">
        <v>54</v>
      </c>
    </row>
  </sheetData>
  <mergeCells count="3">
    <mergeCell ref="B1:C1"/>
    <mergeCell ref="A18:F18"/>
    <mergeCell ref="B19:F19"/>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5</v>
      </c>
      <c r="B1" s="2" t="s">
        <v>29</v>
      </c>
      <c r="C1" s="2" t="s">
        <v>30</v>
      </c>
      <c r="D1" s="2" t="s">
        <v>31</v>
      </c>
    </row>
    <row r="2" spans="1:4">
      <c r="A2" s="3" t="s">
        <v>1596</v>
      </c>
    </row>
    <row r="3" spans="1:4">
      <c r="A3" s="4" t="s">
        <v>1597</v>
      </c>
      <c r="B3" s="6" t="n">
        <v>32</v>
      </c>
      <c r="C3" s="6" t="n">
        <v>43</v>
      </c>
      <c r="D3" s="6" t="n">
        <v>51</v>
      </c>
    </row>
    <row r="4" spans="1:4">
      <c r="A4" s="4" t="s">
        <v>1598</v>
      </c>
    </row>
    <row r="5" spans="1:4">
      <c r="A5" s="3" t="s">
        <v>1596</v>
      </c>
    </row>
    <row r="6" spans="1:4">
      <c r="A6" s="4" t="s">
        <v>1597</v>
      </c>
      <c r="B6" s="5" t="n">
        <v>29</v>
      </c>
      <c r="C6" s="5" t="n">
        <v>41</v>
      </c>
      <c r="D6" s="5" t="n">
        <v>44</v>
      </c>
    </row>
    <row r="7" spans="1:4">
      <c r="A7" s="4" t="s">
        <v>1599</v>
      </c>
    </row>
    <row r="8" spans="1:4">
      <c r="A8" s="3" t="s">
        <v>1596</v>
      </c>
    </row>
    <row r="9" spans="1:4">
      <c r="A9" s="4" t="s">
        <v>1597</v>
      </c>
      <c r="B9" s="6" t="n">
        <v>3</v>
      </c>
      <c r="C9" s="6" t="n">
        <v>2</v>
      </c>
      <c r="D9" s="6" t="n">
        <v>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1600</v>
      </c>
      <c r="C1" s="2" t="s">
        <v>29</v>
      </c>
      <c r="D1" s="2" t="s">
        <v>30</v>
      </c>
      <c r="E1" s="2" t="s">
        <v>31</v>
      </c>
    </row>
    <row r="2" spans="1:5">
      <c r="A2" s="3" t="s">
        <v>1601</v>
      </c>
    </row>
    <row r="3" spans="1:5">
      <c r="A3" s="4" t="s">
        <v>1602</v>
      </c>
      <c r="C3" s="6" t="n">
        <v>9627</v>
      </c>
      <c r="D3" s="6" t="n">
        <v>8932</v>
      </c>
      <c r="E3" s="6" t="n">
        <v>9838</v>
      </c>
    </row>
    <row r="4" spans="1:5">
      <c r="A4" s="4" t="s">
        <v>1603</v>
      </c>
      <c r="B4" s="4" t="s">
        <v>39</v>
      </c>
      <c r="C4" s="5" t="n">
        <v>10270</v>
      </c>
      <c r="D4" s="5" t="n">
        <v>8305</v>
      </c>
      <c r="E4" s="5" t="n">
        <v>10090</v>
      </c>
    </row>
    <row r="5" spans="1:5">
      <c r="A5" s="4" t="s">
        <v>110</v>
      </c>
      <c r="C5" s="6" t="n">
        <v>19897</v>
      </c>
      <c r="D5" s="6" t="n">
        <v>17237</v>
      </c>
      <c r="E5" s="6" t="n">
        <v>19928</v>
      </c>
    </row>
    <row r="6" spans="1:5"/>
    <row r="7" spans="1:5">
      <c r="A7" s="4" t="s">
        <v>39</v>
      </c>
      <c r="B7" s="4" t="s">
        <v>1604</v>
      </c>
    </row>
  </sheetData>
  <mergeCells count="3">
    <mergeCell ref="A1:B1"/>
    <mergeCell ref="A6:D6"/>
    <mergeCell ref="B7:D7"/>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5</v>
      </c>
      <c r="B1" s="2" t="s">
        <v>29</v>
      </c>
      <c r="C1" s="2" t="s">
        <v>30</v>
      </c>
      <c r="D1" s="2" t="s">
        <v>31</v>
      </c>
    </row>
    <row r="2" spans="1:4">
      <c r="A2" s="3" t="s">
        <v>1601</v>
      </c>
    </row>
    <row r="3" spans="1:4">
      <c r="A3" s="4" t="s">
        <v>1606</v>
      </c>
      <c r="B3" s="6" t="n">
        <v>34</v>
      </c>
      <c r="C3" s="6" t="n">
        <v>30</v>
      </c>
      <c r="D3" s="6" t="n">
        <v>2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607</v>
      </c>
      <c r="B1" s="2" t="s">
        <v>29</v>
      </c>
      <c r="D1" s="2" t="s">
        <v>30</v>
      </c>
      <c r="E1" s="2" t="s">
        <v>31</v>
      </c>
    </row>
    <row r="2" spans="1:5">
      <c r="A2" s="3" t="s">
        <v>1608</v>
      </c>
    </row>
    <row r="3" spans="1:5">
      <c r="A3" s="4" t="s">
        <v>89</v>
      </c>
      <c r="B3" s="6" t="n">
        <v>14275</v>
      </c>
      <c r="D3" s="6" t="n">
        <v>12713</v>
      </c>
      <c r="E3" s="6" t="n">
        <v>14761</v>
      </c>
    </row>
    <row r="4" spans="1:5">
      <c r="A4" s="4" t="s">
        <v>87</v>
      </c>
      <c r="B4" s="5" t="n">
        <v>-528</v>
      </c>
      <c r="C4" s="4" t="s">
        <v>39</v>
      </c>
      <c r="D4" s="5" t="n">
        <v>-528</v>
      </c>
      <c r="E4" s="5" t="n">
        <v>-996</v>
      </c>
    </row>
    <row r="5" spans="1:5">
      <c r="A5" s="4" t="s">
        <v>1609</v>
      </c>
      <c r="B5" s="5" t="n">
        <v>-3022</v>
      </c>
      <c r="C5" s="4" t="s">
        <v>39</v>
      </c>
      <c r="D5" s="5" t="n">
        <v>-1520</v>
      </c>
      <c r="E5" s="5" t="n">
        <v>-2918</v>
      </c>
    </row>
    <row r="6" spans="1:5">
      <c r="A6" s="4" t="s">
        <v>110</v>
      </c>
      <c r="B6" s="5" t="n">
        <v>10725</v>
      </c>
      <c r="D6" s="5" t="n">
        <v>10665</v>
      </c>
      <c r="E6" s="5" t="n">
        <v>10847</v>
      </c>
    </row>
    <row r="7" spans="1:5">
      <c r="A7" s="4" t="s">
        <v>1610</v>
      </c>
      <c r="B7" s="5" t="n">
        <v>-874</v>
      </c>
      <c r="D7" s="5" t="n">
        <v>-1419</v>
      </c>
      <c r="E7" s="5" t="n">
        <v>-652</v>
      </c>
    </row>
    <row r="8" spans="1:5">
      <c r="A8" s="4" t="s">
        <v>1611</v>
      </c>
      <c r="B8" s="5" t="n">
        <v>-224</v>
      </c>
      <c r="D8" s="5" t="n">
        <v>-314</v>
      </c>
      <c r="E8" s="5" t="n">
        <v>-357</v>
      </c>
    </row>
    <row r="9" spans="1:5">
      <c r="A9" s="4" t="s">
        <v>1602</v>
      </c>
      <c r="B9" s="5" t="n">
        <v>9627</v>
      </c>
      <c r="D9" s="5" t="n">
        <v>8932</v>
      </c>
      <c r="E9" s="5" t="n">
        <v>9838</v>
      </c>
    </row>
    <row r="10" spans="1:5">
      <c r="A10" s="4" t="s">
        <v>1612</v>
      </c>
      <c r="B10" s="5" t="n">
        <v>13491</v>
      </c>
      <c r="D10" s="5" t="n">
        <v>11405</v>
      </c>
      <c r="E10" s="5" t="n">
        <v>12457</v>
      </c>
    </row>
    <row r="11" spans="1:5">
      <c r="A11" s="4" t="s">
        <v>1613</v>
      </c>
      <c r="B11" s="5" t="n">
        <v>223</v>
      </c>
      <c r="D11" s="5" t="n">
        <v>229</v>
      </c>
      <c r="E11" s="5" t="n">
        <v>233</v>
      </c>
    </row>
    <row r="12" spans="1:5">
      <c r="A12" s="4" t="s">
        <v>1614</v>
      </c>
      <c r="E12" s="5" t="n">
        <v>181</v>
      </c>
    </row>
    <row r="13" spans="1:5">
      <c r="A13" s="4" t="s">
        <v>1615</v>
      </c>
      <c r="B13" s="5" t="n">
        <v>532</v>
      </c>
      <c r="D13" s="5" t="n">
        <v>710</v>
      </c>
      <c r="E13" s="5" t="n">
        <v>561</v>
      </c>
    </row>
    <row r="14" spans="1:5">
      <c r="A14" s="4" t="s">
        <v>1616</v>
      </c>
      <c r="B14" s="5" t="n">
        <v>29</v>
      </c>
      <c r="D14" s="5" t="n">
        <v>17</v>
      </c>
      <c r="E14" s="5" t="n">
        <v>537</v>
      </c>
    </row>
    <row r="15" spans="1:5">
      <c r="A15" s="4" t="s">
        <v>1617</v>
      </c>
      <c r="B15" s="5" t="n">
        <v>561</v>
      </c>
      <c r="D15" s="5" t="n">
        <v>1079</v>
      </c>
      <c r="E15" s="5" t="n">
        <v>2071</v>
      </c>
    </row>
    <row r="16" spans="1:5">
      <c r="A16" s="4" t="s">
        <v>1618</v>
      </c>
    </row>
    <row r="17" spans="1:5">
      <c r="A17" s="3" t="s">
        <v>1608</v>
      </c>
    </row>
    <row r="18" spans="1:5">
      <c r="A18" s="4" t="s">
        <v>1612</v>
      </c>
      <c r="E18" s="5" t="n">
        <v>419</v>
      </c>
    </row>
    <row r="19" spans="1:5">
      <c r="A19" s="4" t="s">
        <v>1619</v>
      </c>
    </row>
    <row r="20" spans="1:5">
      <c r="A20" s="3" t="s">
        <v>1608</v>
      </c>
    </row>
    <row r="21" spans="1:5">
      <c r="A21" s="4" t="s">
        <v>1612</v>
      </c>
      <c r="B21" s="5" t="n">
        <v>961</v>
      </c>
      <c r="D21" s="5" t="n">
        <v>942</v>
      </c>
      <c r="E21" s="5" t="n">
        <v>873</v>
      </c>
    </row>
    <row r="22" spans="1:5">
      <c r="A22" s="4" t="s">
        <v>1620</v>
      </c>
    </row>
    <row r="23" spans="1:5">
      <c r="A23" s="3" t="s">
        <v>1608</v>
      </c>
    </row>
    <row r="24" spans="1:5">
      <c r="A24" s="4" t="s">
        <v>1612</v>
      </c>
      <c r="E24" s="5" t="n">
        <v>696</v>
      </c>
    </row>
    <row r="25" spans="1:5">
      <c r="A25" s="4" t="s">
        <v>1621</v>
      </c>
    </row>
    <row r="26" spans="1:5">
      <c r="A26" s="3" t="s">
        <v>1608</v>
      </c>
    </row>
    <row r="27" spans="1:5">
      <c r="A27" s="4" t="s">
        <v>1612</v>
      </c>
      <c r="E27" s="5" t="n">
        <v>398</v>
      </c>
    </row>
    <row r="28" spans="1:5">
      <c r="A28" s="4" t="s">
        <v>1622</v>
      </c>
    </row>
    <row r="29" spans="1:5">
      <c r="A29" s="3" t="s">
        <v>1608</v>
      </c>
    </row>
    <row r="30" spans="1:5">
      <c r="A30" s="4" t="s">
        <v>1612</v>
      </c>
      <c r="E30" s="5" t="n">
        <v>348</v>
      </c>
    </row>
    <row r="31" spans="1:5">
      <c r="A31" s="4" t="s">
        <v>1623</v>
      </c>
    </row>
    <row r="32" spans="1:5">
      <c r="A32" s="3" t="s">
        <v>1608</v>
      </c>
    </row>
    <row r="33" spans="1:5">
      <c r="A33" s="4" t="s">
        <v>1612</v>
      </c>
      <c r="D33" s="5" t="n">
        <v>526</v>
      </c>
      <c r="E33" s="5" t="n">
        <v>525</v>
      </c>
    </row>
    <row r="34" spans="1:5">
      <c r="A34" s="4" t="s">
        <v>1624</v>
      </c>
    </row>
    <row r="35" spans="1:5">
      <c r="A35" s="3" t="s">
        <v>1608</v>
      </c>
    </row>
    <row r="36" spans="1:5">
      <c r="A36" s="4" t="s">
        <v>1612</v>
      </c>
      <c r="D36" s="5" t="n">
        <v>891</v>
      </c>
      <c r="E36" s="5" t="n">
        <v>775</v>
      </c>
    </row>
    <row r="37" spans="1:5">
      <c r="A37" s="4" t="s">
        <v>1625</v>
      </c>
    </row>
    <row r="38" spans="1:5">
      <c r="A38" s="3" t="s">
        <v>1608</v>
      </c>
    </row>
    <row r="39" spans="1:5">
      <c r="A39" s="4" t="s">
        <v>1612</v>
      </c>
      <c r="B39" s="5" t="n">
        <v>541</v>
      </c>
      <c r="D39" s="5" t="n">
        <v>539</v>
      </c>
      <c r="E39" s="5" t="n">
        <v>510</v>
      </c>
    </row>
    <row r="40" spans="1:5">
      <c r="A40" s="4" t="s">
        <v>1626</v>
      </c>
    </row>
    <row r="41" spans="1:5">
      <c r="A41" s="3" t="s">
        <v>1608</v>
      </c>
    </row>
    <row r="42" spans="1:5">
      <c r="A42" s="4" t="s">
        <v>1612</v>
      </c>
      <c r="B42" s="5" t="n">
        <v>572</v>
      </c>
      <c r="D42" s="5" t="n">
        <v>642</v>
      </c>
      <c r="E42" s="5" t="n">
        <v>558</v>
      </c>
    </row>
    <row r="43" spans="1:5">
      <c r="A43" s="4" t="s">
        <v>1627</v>
      </c>
    </row>
    <row r="44" spans="1:5">
      <c r="A44" s="3" t="s">
        <v>1608</v>
      </c>
    </row>
    <row r="45" spans="1:5">
      <c r="A45" s="4" t="s">
        <v>1612</v>
      </c>
      <c r="B45" s="5" t="n">
        <v>455</v>
      </c>
      <c r="D45" s="5" t="n">
        <v>460</v>
      </c>
      <c r="E45" s="5" t="n">
        <v>464</v>
      </c>
    </row>
    <row r="46" spans="1:5">
      <c r="A46" s="4" t="s">
        <v>1628</v>
      </c>
    </row>
    <row r="47" spans="1:5">
      <c r="A47" s="3" t="s">
        <v>1608</v>
      </c>
    </row>
    <row r="48" spans="1:5">
      <c r="A48" s="4" t="s">
        <v>1612</v>
      </c>
      <c r="B48" s="5" t="n">
        <v>883</v>
      </c>
      <c r="D48" s="5" t="n">
        <v>863</v>
      </c>
      <c r="E48" s="5" t="n">
        <v>800</v>
      </c>
    </row>
    <row r="49" spans="1:5">
      <c r="A49" s="4" t="s">
        <v>1629</v>
      </c>
    </row>
    <row r="50" spans="1:5">
      <c r="A50" s="3" t="s">
        <v>1608</v>
      </c>
    </row>
    <row r="51" spans="1:5">
      <c r="A51" s="4" t="s">
        <v>1612</v>
      </c>
      <c r="B51" s="5" t="n">
        <v>300</v>
      </c>
      <c r="D51" s="5" t="n">
        <v>300</v>
      </c>
      <c r="E51" s="5" t="n">
        <v>300</v>
      </c>
    </row>
    <row r="52" spans="1:5">
      <c r="A52" s="4" t="s">
        <v>1630</v>
      </c>
    </row>
    <row r="53" spans="1:5">
      <c r="A53" s="3" t="s">
        <v>1608</v>
      </c>
    </row>
    <row r="54" spans="1:5">
      <c r="A54" s="4" t="s">
        <v>1612</v>
      </c>
      <c r="B54" s="5" t="n">
        <v>1309</v>
      </c>
      <c r="D54" s="5" t="n">
        <v>1282</v>
      </c>
      <c r="E54" s="5" t="n">
        <v>1190</v>
      </c>
    </row>
    <row r="55" spans="1:5">
      <c r="A55" s="4" t="s">
        <v>1631</v>
      </c>
    </row>
    <row r="56" spans="1:5">
      <c r="A56" s="3" t="s">
        <v>1608</v>
      </c>
    </row>
    <row r="57" spans="1:5">
      <c r="A57" s="4" t="s">
        <v>1612</v>
      </c>
      <c r="B57" s="5" t="n">
        <v>502</v>
      </c>
    </row>
    <row r="58" spans="1:5">
      <c r="A58" s="4" t="s">
        <v>1632</v>
      </c>
    </row>
    <row r="59" spans="1:5">
      <c r="A59" s="3" t="s">
        <v>1608</v>
      </c>
    </row>
    <row r="60" spans="1:5">
      <c r="A60" s="4" t="s">
        <v>1612</v>
      </c>
      <c r="B60" s="5" t="n">
        <v>506</v>
      </c>
    </row>
    <row r="61" spans="1:5">
      <c r="A61" s="4" t="s">
        <v>1633</v>
      </c>
    </row>
    <row r="62" spans="1:5">
      <c r="A62" s="3" t="s">
        <v>1608</v>
      </c>
    </row>
    <row r="63" spans="1:5">
      <c r="A63" s="4" t="s">
        <v>1612</v>
      </c>
      <c r="B63" s="5" t="n">
        <v>959</v>
      </c>
    </row>
    <row r="64" spans="1:5">
      <c r="A64" s="4" t="s">
        <v>1634</v>
      </c>
    </row>
    <row r="65" spans="1:5">
      <c r="A65" s="3" t="s">
        <v>1608</v>
      </c>
    </row>
    <row r="66" spans="1:5">
      <c r="A66" s="4" t="s">
        <v>1612</v>
      </c>
      <c r="B66" s="5" t="n">
        <v>419</v>
      </c>
      <c r="D66" s="5" t="n">
        <v>403</v>
      </c>
      <c r="E66" s="5" t="n">
        <v>396</v>
      </c>
    </row>
    <row r="67" spans="1:5">
      <c r="A67" s="4" t="s">
        <v>1635</v>
      </c>
    </row>
    <row r="68" spans="1:5">
      <c r="A68" s="3" t="s">
        <v>1608</v>
      </c>
    </row>
    <row r="69" spans="1:5">
      <c r="A69" s="4" t="s">
        <v>1612</v>
      </c>
      <c r="B69" s="5" t="n">
        <v>1009</v>
      </c>
    </row>
    <row r="70" spans="1:5">
      <c r="A70" s="4" t="s">
        <v>1636</v>
      </c>
    </row>
    <row r="71" spans="1:5">
      <c r="A71" s="3" t="s">
        <v>1608</v>
      </c>
    </row>
    <row r="72" spans="1:5">
      <c r="A72" s="4" t="s">
        <v>1612</v>
      </c>
      <c r="B72" s="5" t="n">
        <v>721</v>
      </c>
      <c r="D72" s="5" t="n">
        <v>731</v>
      </c>
      <c r="E72" s="5" t="n">
        <v>741</v>
      </c>
    </row>
    <row r="73" spans="1:5">
      <c r="A73" s="4" t="s">
        <v>1637</v>
      </c>
    </row>
    <row r="74" spans="1:5">
      <c r="A74" s="3" t="s">
        <v>1608</v>
      </c>
    </row>
    <row r="75" spans="1:5">
      <c r="A75" s="4" t="s">
        <v>1612</v>
      </c>
      <c r="B75" s="5" t="n">
        <v>1943</v>
      </c>
      <c r="D75" s="5" t="n">
        <v>2191</v>
      </c>
      <c r="E75" s="5" t="n">
        <v>1910</v>
      </c>
    </row>
    <row r="76" spans="1:5">
      <c r="A76" s="4" t="s">
        <v>1638</v>
      </c>
    </row>
    <row r="77" spans="1:5">
      <c r="A77" s="3" t="s">
        <v>1608</v>
      </c>
    </row>
    <row r="78" spans="1:5">
      <c r="A78" s="4" t="s">
        <v>1612</v>
      </c>
      <c r="B78" s="5" t="n">
        <v>1137</v>
      </c>
      <c r="D78" s="5" t="n">
        <v>1113</v>
      </c>
      <c r="E78" s="5" t="n">
        <v>1032</v>
      </c>
    </row>
    <row r="79" spans="1:5">
      <c r="A79" s="4" t="s">
        <v>1639</v>
      </c>
    </row>
    <row r="80" spans="1:5">
      <c r="A80" s="3" t="s">
        <v>1608</v>
      </c>
    </row>
    <row r="81" spans="1:5">
      <c r="A81" s="4" t="s">
        <v>1612</v>
      </c>
      <c r="B81" s="5" t="n">
        <v>522</v>
      </c>
      <c r="D81" s="5" t="n">
        <v>522</v>
      </c>
      <c r="E81" s="5" t="n">
        <v>522</v>
      </c>
    </row>
    <row r="82" spans="1:5">
      <c r="A82" s="4" t="s">
        <v>1640</v>
      </c>
    </row>
    <row r="83" spans="1:5">
      <c r="A83" s="3" t="s">
        <v>1608</v>
      </c>
    </row>
    <row r="84" spans="1:5">
      <c r="A84" s="4" t="s">
        <v>1612</v>
      </c>
      <c r="B84" s="5" t="n">
        <v>502</v>
      </c>
    </row>
    <row r="85" spans="1:5">
      <c r="A85" s="4" t="s">
        <v>1641</v>
      </c>
    </row>
    <row r="86" spans="1:5">
      <c r="A86" s="3" t="s">
        <v>1608</v>
      </c>
    </row>
    <row r="87" spans="1:5">
      <c r="A87" s="4" t="s">
        <v>1642</v>
      </c>
      <c r="E87" s="5" t="n">
        <v>438</v>
      </c>
    </row>
    <row r="88" spans="1:5">
      <c r="A88" s="4" t="s">
        <v>1643</v>
      </c>
    </row>
    <row r="89" spans="1:5">
      <c r="A89" s="3" t="s">
        <v>1608</v>
      </c>
    </row>
    <row r="90" spans="1:5">
      <c r="A90" s="4" t="s">
        <v>1612</v>
      </c>
      <c r="B90" s="6" t="n">
        <v>250</v>
      </c>
    </row>
    <row r="91" spans="1:5">
      <c r="A91" s="4" t="s">
        <v>1644</v>
      </c>
    </row>
    <row r="92" spans="1:5">
      <c r="A92" s="3" t="s">
        <v>1608</v>
      </c>
    </row>
    <row r="93" spans="1:5">
      <c r="A93" s="4" t="s">
        <v>1642</v>
      </c>
      <c r="D93" s="6" t="n">
        <v>352</v>
      </c>
      <c r="E93" s="6" t="n">
        <v>354</v>
      </c>
    </row>
    <row r="94" spans="1:5"/>
    <row r="95" spans="1:5">
      <c r="A95" s="4" t="s">
        <v>39</v>
      </c>
      <c r="B95" s="4" t="s">
        <v>54</v>
      </c>
    </row>
  </sheetData>
  <mergeCells count="3">
    <mergeCell ref="B1:C1"/>
    <mergeCell ref="A94:E94"/>
    <mergeCell ref="B95:E95"/>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903</v>
      </c>
    </row>
    <row r="2" spans="1:2">
      <c r="A2" s="3" t="s">
        <v>1601</v>
      </c>
    </row>
    <row r="3" spans="1:2">
      <c r="A3" s="4" t="s">
        <v>1646</v>
      </c>
      <c r="B3" s="6" t="n">
        <v>69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v>
      </c>
      <c r="B1" s="2" t="s">
        <v>1</v>
      </c>
    </row>
    <row r="2" spans="1:2">
      <c r="B2" s="2" t="s">
        <v>29</v>
      </c>
    </row>
    <row r="3" spans="1:2">
      <c r="A3" s="3" t="s">
        <v>257</v>
      </c>
    </row>
    <row r="4" spans="1:2">
      <c r="A4" s="4" t="s">
        <v>34</v>
      </c>
      <c r="B4" s="4" t="s">
        <v>25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47</v>
      </c>
      <c r="B1" s="2" t="s">
        <v>1</v>
      </c>
    </row>
    <row r="2" spans="1:3">
      <c r="B2" s="2" t="s">
        <v>903</v>
      </c>
    </row>
    <row r="3" spans="1:3">
      <c r="A3" s="3" t="s">
        <v>1608</v>
      </c>
    </row>
    <row r="4" spans="1:3">
      <c r="A4" s="4" t="s">
        <v>1648</v>
      </c>
      <c r="B4" s="6" t="n">
        <v>8932</v>
      </c>
    </row>
    <row r="5" spans="1:3">
      <c r="A5" s="4" t="s">
        <v>1649</v>
      </c>
      <c r="B5" s="5" t="n">
        <v>657</v>
      </c>
    </row>
    <row r="6" spans="1:3">
      <c r="A6" s="4" t="s">
        <v>1255</v>
      </c>
      <c r="B6" s="5" t="n">
        <v>26</v>
      </c>
    </row>
    <row r="7" spans="1:3">
      <c r="A7" s="4" t="s">
        <v>1650</v>
      </c>
      <c r="B7" s="5" t="n">
        <v>12</v>
      </c>
    </row>
    <row r="8" spans="1:3">
      <c r="A8" s="4" t="s">
        <v>1651</v>
      </c>
      <c r="B8" s="5" t="n">
        <v>9627</v>
      </c>
    </row>
    <row r="9" spans="1:3">
      <c r="A9" s="4" t="s">
        <v>1652</v>
      </c>
    </row>
    <row r="10" spans="1:3">
      <c r="A10" s="3" t="s">
        <v>1608</v>
      </c>
    </row>
    <row r="11" spans="1:3">
      <c r="A11" s="4" t="s">
        <v>1650</v>
      </c>
      <c r="B11" s="5" t="n">
        <v>2</v>
      </c>
      <c r="C11" s="4" t="s">
        <v>39</v>
      </c>
    </row>
    <row r="12" spans="1:3">
      <c r="A12" s="4" t="s">
        <v>1651</v>
      </c>
      <c r="B12" s="5" t="n">
        <v>2</v>
      </c>
      <c r="C12" s="4" t="s">
        <v>39</v>
      </c>
    </row>
    <row r="13" spans="1:3">
      <c r="A13" s="4" t="s">
        <v>947</v>
      </c>
    </row>
    <row r="14" spans="1:3">
      <c r="A14" s="3" t="s">
        <v>1608</v>
      </c>
    </row>
    <row r="15" spans="1:3">
      <c r="A15" s="4" t="s">
        <v>1648</v>
      </c>
      <c r="B15" s="5" t="n">
        <v>10980</v>
      </c>
    </row>
    <row r="16" spans="1:3">
      <c r="A16" s="4" t="s">
        <v>1649</v>
      </c>
      <c r="B16" s="5" t="n">
        <v>2175</v>
      </c>
    </row>
    <row r="17" spans="1:3">
      <c r="A17" s="4" t="s">
        <v>1255</v>
      </c>
      <c r="B17" s="5" t="n">
        <v>10</v>
      </c>
    </row>
    <row r="18" spans="1:3">
      <c r="A18" s="4" t="s">
        <v>1650</v>
      </c>
      <c r="B18" s="5" t="n">
        <v>10</v>
      </c>
    </row>
    <row r="19" spans="1:3">
      <c r="A19" s="4" t="s">
        <v>1651</v>
      </c>
      <c r="B19" s="5" t="n">
        <v>13175</v>
      </c>
    </row>
    <row r="20" spans="1:3">
      <c r="A20" s="4" t="s">
        <v>1653</v>
      </c>
    </row>
    <row r="21" spans="1:3">
      <c r="A21" s="3" t="s">
        <v>1608</v>
      </c>
    </row>
    <row r="22" spans="1:3">
      <c r="A22" s="4" t="s">
        <v>1648</v>
      </c>
      <c r="B22" s="5" t="n">
        <v>2632</v>
      </c>
      <c r="C22" s="4" t="s">
        <v>45</v>
      </c>
    </row>
    <row r="23" spans="1:3">
      <c r="A23" s="4" t="s">
        <v>1649</v>
      </c>
      <c r="B23" s="5" t="n">
        <v>-1401</v>
      </c>
      <c r="C23" s="4" t="s">
        <v>45</v>
      </c>
    </row>
    <row r="24" spans="1:3">
      <c r="A24" s="4" t="s">
        <v>1654</v>
      </c>
      <c r="B24" s="5" t="n">
        <v>-18</v>
      </c>
      <c r="C24" s="4" t="s">
        <v>45</v>
      </c>
    </row>
    <row r="25" spans="1:3">
      <c r="A25" s="4" t="s">
        <v>1255</v>
      </c>
      <c r="B25" s="5" t="n">
        <v>-95</v>
      </c>
      <c r="C25" s="4" t="s">
        <v>45</v>
      </c>
    </row>
    <row r="26" spans="1:3">
      <c r="A26" s="4" t="s">
        <v>1655</v>
      </c>
      <c r="B26" s="5" t="n">
        <v>1163</v>
      </c>
      <c r="C26" s="4" t="s">
        <v>45</v>
      </c>
    </row>
    <row r="27" spans="1:3">
      <c r="A27" s="4" t="s">
        <v>1651</v>
      </c>
      <c r="B27" s="5" t="n">
        <v>2281</v>
      </c>
      <c r="C27" s="4" t="s">
        <v>45</v>
      </c>
    </row>
    <row r="28" spans="1:3">
      <c r="A28" s="4" t="s">
        <v>1656</v>
      </c>
    </row>
    <row r="29" spans="1:3">
      <c r="A29" s="3" t="s">
        <v>1608</v>
      </c>
    </row>
    <row r="30" spans="1:3">
      <c r="A30" s="4" t="s">
        <v>1648</v>
      </c>
      <c r="B30" s="5" t="n">
        <v>10081</v>
      </c>
    </row>
    <row r="31" spans="1:3">
      <c r="A31" s="4" t="s">
        <v>1649</v>
      </c>
      <c r="B31" s="5" t="n">
        <v>3760</v>
      </c>
    </row>
    <row r="32" spans="1:3">
      <c r="A32" s="4" t="s">
        <v>1654</v>
      </c>
      <c r="B32" s="5" t="n">
        <v>-60</v>
      </c>
    </row>
    <row r="33" spans="1:3">
      <c r="A33" s="4" t="s">
        <v>1255</v>
      </c>
      <c r="B33" s="5" t="n">
        <v>-440</v>
      </c>
    </row>
    <row r="34" spans="1:3">
      <c r="A34" s="4" t="s">
        <v>1655</v>
      </c>
      <c r="B34" s="5" t="n">
        <v>-1347</v>
      </c>
    </row>
    <row r="35" spans="1:3">
      <c r="A35" s="4" t="s">
        <v>1651</v>
      </c>
      <c r="B35" s="5" t="n">
        <v>11994</v>
      </c>
    </row>
    <row r="36" spans="1:3">
      <c r="A36" s="4" t="s">
        <v>1657</v>
      </c>
    </row>
    <row r="37" spans="1:3">
      <c r="A37" s="3" t="s">
        <v>1608</v>
      </c>
    </row>
    <row r="38" spans="1:3">
      <c r="A38" s="4" t="s">
        <v>1649</v>
      </c>
      <c r="B38" s="5" t="n">
        <v>-188</v>
      </c>
    </row>
    <row r="39" spans="1:3">
      <c r="A39" s="4" t="s">
        <v>1655</v>
      </c>
      <c r="B39" s="5" t="n">
        <v>188</v>
      </c>
    </row>
    <row r="40" spans="1:3">
      <c r="A40" s="4" t="s">
        <v>1658</v>
      </c>
    </row>
    <row r="41" spans="1:3">
      <c r="A41" s="3" t="s">
        <v>1608</v>
      </c>
    </row>
    <row r="42" spans="1:3">
      <c r="A42" s="4" t="s">
        <v>1649</v>
      </c>
      <c r="B42" s="5" t="n">
        <v>4</v>
      </c>
    </row>
    <row r="43" spans="1:3">
      <c r="A43" s="4" t="s">
        <v>1655</v>
      </c>
      <c r="B43" s="5" t="n">
        <v>-4</v>
      </c>
    </row>
    <row r="44" spans="1:3">
      <c r="A44" s="4" t="s">
        <v>1659</v>
      </c>
    </row>
    <row r="45" spans="1:3">
      <c r="A45" s="3" t="s">
        <v>1608</v>
      </c>
    </row>
    <row r="46" spans="1:3">
      <c r="A46" s="4" t="s">
        <v>1648</v>
      </c>
      <c r="B46" s="5" t="n">
        <v>-1419</v>
      </c>
      <c r="C46" s="4" t="s">
        <v>44</v>
      </c>
    </row>
    <row r="47" spans="1:3">
      <c r="A47" s="4" t="s">
        <v>1255</v>
      </c>
      <c r="B47" s="5" t="n">
        <v>545</v>
      </c>
      <c r="C47" s="4" t="s">
        <v>44</v>
      </c>
    </row>
    <row r="48" spans="1:3">
      <c r="A48" s="4" t="s">
        <v>1651</v>
      </c>
      <c r="B48" s="5" t="n">
        <v>-874</v>
      </c>
      <c r="C48" s="4" t="s">
        <v>44</v>
      </c>
    </row>
    <row r="49" spans="1:3">
      <c r="A49" s="4" t="s">
        <v>1660</v>
      </c>
    </row>
    <row r="50" spans="1:3">
      <c r="A50" s="3" t="s">
        <v>1608</v>
      </c>
    </row>
    <row r="51" spans="1:3">
      <c r="A51" s="4" t="s">
        <v>1648</v>
      </c>
      <c r="B51" s="5" t="n">
        <v>-314</v>
      </c>
      <c r="C51" s="4" t="s">
        <v>39</v>
      </c>
    </row>
    <row r="52" spans="1:3">
      <c r="A52" s="4" t="s">
        <v>1654</v>
      </c>
      <c r="B52" s="5" t="n">
        <v>78</v>
      </c>
      <c r="C52" s="4" t="s">
        <v>39</v>
      </c>
    </row>
    <row r="53" spans="1:3">
      <c r="A53" s="4" t="s">
        <v>1650</v>
      </c>
      <c r="B53" s="5" t="n">
        <v>10</v>
      </c>
      <c r="C53" s="4" t="s">
        <v>39</v>
      </c>
    </row>
    <row r="54" spans="1:3">
      <c r="A54" s="4" t="s">
        <v>1651</v>
      </c>
      <c r="B54" s="5" t="n">
        <v>-226</v>
      </c>
      <c r="C54" s="4" t="s">
        <v>39</v>
      </c>
    </row>
    <row r="55" spans="1:3">
      <c r="A55" s="4" t="s">
        <v>1661</v>
      </c>
    </row>
    <row r="56" spans="1:3">
      <c r="A56" s="3" t="s">
        <v>1608</v>
      </c>
    </row>
    <row r="57" spans="1:3">
      <c r="A57" s="4" t="s">
        <v>1648</v>
      </c>
      <c r="B57" s="5" t="n">
        <v>-528</v>
      </c>
    </row>
    <row r="58" spans="1:3">
      <c r="A58" s="4" t="s">
        <v>1649</v>
      </c>
      <c r="B58" s="5" t="n">
        <v>-23</v>
      </c>
    </row>
    <row r="59" spans="1:3">
      <c r="A59" s="4" t="s">
        <v>1255</v>
      </c>
      <c r="B59" s="5" t="n">
        <v>23</v>
      </c>
    </row>
    <row r="60" spans="1:3">
      <c r="A60" s="4" t="s">
        <v>1651</v>
      </c>
      <c r="B60" s="5" t="n">
        <v>-528</v>
      </c>
    </row>
    <row r="61" spans="1:3">
      <c r="A61" s="4" t="s">
        <v>1662</v>
      </c>
    </row>
    <row r="62" spans="1:3">
      <c r="A62" s="3" t="s">
        <v>1608</v>
      </c>
    </row>
    <row r="63" spans="1:3">
      <c r="A63" s="4" t="s">
        <v>1648</v>
      </c>
      <c r="B63" s="5" t="n">
        <v>1520</v>
      </c>
    </row>
    <row r="64" spans="1:3">
      <c r="A64" s="4" t="s">
        <v>1649</v>
      </c>
      <c r="B64" s="5" t="n">
        <v>-1495</v>
      </c>
    </row>
    <row r="65" spans="1:3">
      <c r="A65" s="4" t="s">
        <v>1255</v>
      </c>
      <c r="B65" s="5" t="n">
        <v>-7</v>
      </c>
    </row>
    <row r="66" spans="1:3">
      <c r="A66" s="4" t="s">
        <v>1651</v>
      </c>
      <c r="B66" s="6" t="n">
        <v>3022</v>
      </c>
    </row>
    <row r="67" spans="1:3"/>
    <row r="68" spans="1:3">
      <c r="A68" s="4" t="s">
        <v>39</v>
      </c>
      <c r="B68" s="4" t="s">
        <v>1663</v>
      </c>
    </row>
    <row r="69" spans="1:3">
      <c r="A69" s="4" t="s">
        <v>45</v>
      </c>
      <c r="B69" s="4" t="s">
        <v>1664</v>
      </c>
    </row>
    <row r="70" spans="1:3">
      <c r="A70" s="4" t="s">
        <v>44</v>
      </c>
      <c r="B70" s="4" t="s">
        <v>1665</v>
      </c>
    </row>
  </sheetData>
  <mergeCells count="7">
    <mergeCell ref="A1:A2"/>
    <mergeCell ref="B1:C1"/>
    <mergeCell ref="B2:C2"/>
    <mergeCell ref="A67:C67"/>
    <mergeCell ref="B68:C68"/>
    <mergeCell ref="B69:C69"/>
    <mergeCell ref="B70:C70"/>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66</v>
      </c>
      <c r="B1" s="2" t="s">
        <v>1</v>
      </c>
    </row>
    <row r="2" spans="1:10">
      <c r="B2" s="2" t="s">
        <v>903</v>
      </c>
      <c r="C2" s="2" t="s">
        <v>1127</v>
      </c>
      <c r="D2" s="2" t="s">
        <v>1128</v>
      </c>
      <c r="E2" s="2" t="s">
        <v>1667</v>
      </c>
      <c r="F2" s="2" t="s">
        <v>1668</v>
      </c>
      <c r="G2" s="2" t="s">
        <v>1669</v>
      </c>
      <c r="H2" s="2" t="s">
        <v>1670</v>
      </c>
      <c r="I2" s="2" t="s">
        <v>1671</v>
      </c>
      <c r="J2" s="2" t="s">
        <v>1672</v>
      </c>
    </row>
    <row r="3" spans="1:10">
      <c r="A3" s="4" t="s">
        <v>1618</v>
      </c>
    </row>
    <row r="4" spans="1:10">
      <c r="A4" s="3" t="s">
        <v>1608</v>
      </c>
    </row>
    <row r="5" spans="1:10">
      <c r="A5" s="4" t="s">
        <v>1673</v>
      </c>
      <c r="I5" s="14" t="n">
        <v>600</v>
      </c>
    </row>
    <row r="6" spans="1:10">
      <c r="A6" s="4" t="s">
        <v>1674</v>
      </c>
      <c r="D6" s="4" t="s">
        <v>1675</v>
      </c>
      <c r="I6" s="4" t="s">
        <v>1675</v>
      </c>
      <c r="J6" s="4" t="s">
        <v>1675</v>
      </c>
    </row>
    <row r="7" spans="1:10">
      <c r="A7" s="4" t="s">
        <v>1676</v>
      </c>
      <c r="D7" s="4" t="s">
        <v>1677</v>
      </c>
    </row>
    <row r="8" spans="1:10">
      <c r="A8" s="4" t="s">
        <v>1678</v>
      </c>
      <c r="D8" s="4" t="s">
        <v>1679</v>
      </c>
    </row>
    <row r="9" spans="1:10">
      <c r="A9" s="4" t="s">
        <v>1620</v>
      </c>
    </row>
    <row r="10" spans="1:10">
      <c r="A10" s="3" t="s">
        <v>1608</v>
      </c>
    </row>
    <row r="11" spans="1:10">
      <c r="A11" s="4" t="s">
        <v>1680</v>
      </c>
      <c r="D11" s="6" t="n">
        <v>678</v>
      </c>
    </row>
    <row r="12" spans="1:10">
      <c r="A12" s="4" t="s">
        <v>1674</v>
      </c>
      <c r="D12" s="4" t="s">
        <v>1681</v>
      </c>
      <c r="I12" s="4" t="s">
        <v>1681</v>
      </c>
      <c r="J12" s="4" t="s">
        <v>1681</v>
      </c>
    </row>
    <row r="13" spans="1:10">
      <c r="A13" s="4" t="s">
        <v>1676</v>
      </c>
      <c r="D13" s="4" t="s">
        <v>1682</v>
      </c>
    </row>
    <row r="14" spans="1:10">
      <c r="A14" s="4" t="s">
        <v>1678</v>
      </c>
      <c r="D14" s="4" t="s">
        <v>1683</v>
      </c>
    </row>
    <row r="15" spans="1:10">
      <c r="A15" s="4" t="s">
        <v>1621</v>
      </c>
    </row>
    <row r="16" spans="1:10">
      <c r="A16" s="3" t="s">
        <v>1608</v>
      </c>
    </row>
    <row r="17" spans="1:10">
      <c r="A17" s="4" t="s">
        <v>1684</v>
      </c>
      <c r="J17" s="15" t="n">
        <v>500</v>
      </c>
    </row>
    <row r="18" spans="1:10">
      <c r="A18" s="4" t="s">
        <v>1674</v>
      </c>
      <c r="D18" s="4" t="s">
        <v>1424</v>
      </c>
      <c r="I18" s="4" t="s">
        <v>1424</v>
      </c>
      <c r="J18" s="4" t="s">
        <v>1424</v>
      </c>
    </row>
    <row r="19" spans="1:10">
      <c r="A19" s="4" t="s">
        <v>1676</v>
      </c>
      <c r="D19" s="4" t="s">
        <v>1685</v>
      </c>
    </row>
    <row r="20" spans="1:10">
      <c r="A20" s="4" t="s">
        <v>1678</v>
      </c>
      <c r="D20" s="4" t="s">
        <v>1686</v>
      </c>
    </row>
    <row r="21" spans="1:10">
      <c r="A21" s="4" t="s">
        <v>1622</v>
      </c>
    </row>
    <row r="22" spans="1:10">
      <c r="A22" s="3" t="s">
        <v>1608</v>
      </c>
    </row>
    <row r="23" spans="1:10">
      <c r="A23" s="4" t="s">
        <v>1673</v>
      </c>
      <c r="I23" s="14" t="n">
        <v>500</v>
      </c>
    </row>
    <row r="24" spans="1:10">
      <c r="A24" s="4" t="s">
        <v>1674</v>
      </c>
      <c r="D24" s="4" t="s">
        <v>1349</v>
      </c>
      <c r="I24" s="4" t="s">
        <v>1349</v>
      </c>
      <c r="J24" s="4" t="s">
        <v>1349</v>
      </c>
    </row>
    <row r="25" spans="1:10">
      <c r="A25" s="4" t="s">
        <v>1676</v>
      </c>
      <c r="D25" s="4" t="s">
        <v>1677</v>
      </c>
    </row>
    <row r="26" spans="1:10">
      <c r="A26" s="4" t="s">
        <v>1678</v>
      </c>
      <c r="D26" s="4" t="s">
        <v>1686</v>
      </c>
    </row>
    <row r="27" spans="1:10">
      <c r="A27" s="4" t="s">
        <v>1623</v>
      </c>
    </row>
    <row r="28" spans="1:10">
      <c r="A28" s="3" t="s">
        <v>1608</v>
      </c>
    </row>
    <row r="29" spans="1:10">
      <c r="A29" s="4" t="s">
        <v>1680</v>
      </c>
      <c r="C29" s="6" t="n">
        <v>500</v>
      </c>
      <c r="D29" s="6" t="n">
        <v>500</v>
      </c>
    </row>
    <row r="30" spans="1:10">
      <c r="A30" s="4" t="s">
        <v>1674</v>
      </c>
      <c r="C30" s="4" t="s">
        <v>1687</v>
      </c>
      <c r="D30" s="4" t="s">
        <v>1687</v>
      </c>
      <c r="G30" s="4" t="s">
        <v>1687</v>
      </c>
      <c r="H30" s="4" t="s">
        <v>1687</v>
      </c>
      <c r="I30" s="4" t="s">
        <v>1687</v>
      </c>
      <c r="J30" s="4" t="s">
        <v>1687</v>
      </c>
    </row>
    <row r="31" spans="1:10">
      <c r="A31" s="4" t="s">
        <v>1676</v>
      </c>
      <c r="C31" s="4" t="s">
        <v>1682</v>
      </c>
      <c r="D31" s="4" t="s">
        <v>1682</v>
      </c>
    </row>
    <row r="32" spans="1:10">
      <c r="A32" s="4" t="s">
        <v>1678</v>
      </c>
      <c r="C32" s="4" t="s">
        <v>1688</v>
      </c>
      <c r="D32" s="4" t="s">
        <v>1688</v>
      </c>
    </row>
    <row r="33" spans="1:10">
      <c r="A33" s="4" t="s">
        <v>1624</v>
      </c>
    </row>
    <row r="34" spans="1:10">
      <c r="A34" s="3" t="s">
        <v>1608</v>
      </c>
    </row>
    <row r="35" spans="1:10">
      <c r="A35" s="4" t="s">
        <v>1673</v>
      </c>
      <c r="G35" s="14" t="n">
        <v>1100</v>
      </c>
      <c r="I35" s="14" t="n">
        <v>1100</v>
      </c>
    </row>
    <row r="36" spans="1:10">
      <c r="A36" s="4" t="s">
        <v>1674</v>
      </c>
      <c r="C36" s="4" t="s">
        <v>1689</v>
      </c>
      <c r="D36" s="4" t="s">
        <v>1689</v>
      </c>
      <c r="G36" s="4" t="s">
        <v>1689</v>
      </c>
      <c r="H36" s="4" t="s">
        <v>1689</v>
      </c>
      <c r="I36" s="4" t="s">
        <v>1689</v>
      </c>
      <c r="J36" s="4" t="s">
        <v>1689</v>
      </c>
    </row>
    <row r="37" spans="1:10">
      <c r="A37" s="4" t="s">
        <v>1676</v>
      </c>
      <c r="C37" s="4" t="s">
        <v>1677</v>
      </c>
      <c r="D37" s="4" t="s">
        <v>1677</v>
      </c>
    </row>
    <row r="38" spans="1:10">
      <c r="A38" s="4" t="s">
        <v>1678</v>
      </c>
      <c r="C38" s="4" t="s">
        <v>1690</v>
      </c>
      <c r="D38" s="4" t="s">
        <v>1690</v>
      </c>
    </row>
    <row r="39" spans="1:10">
      <c r="A39" s="4" t="s">
        <v>1625</v>
      </c>
    </row>
    <row r="40" spans="1:10">
      <c r="A40" s="3" t="s">
        <v>1608</v>
      </c>
    </row>
    <row r="41" spans="1:10">
      <c r="A41" s="4" t="s">
        <v>1684</v>
      </c>
      <c r="F41" s="15" t="n">
        <v>600</v>
      </c>
      <c r="H41" s="15" t="n">
        <v>600</v>
      </c>
      <c r="J41" s="15" t="n">
        <v>600</v>
      </c>
    </row>
    <row r="42" spans="1:10">
      <c r="A42" s="4" t="s">
        <v>1674</v>
      </c>
      <c r="B42" s="4" t="s">
        <v>1691</v>
      </c>
      <c r="C42" s="4" t="s">
        <v>1691</v>
      </c>
      <c r="D42" s="4" t="s">
        <v>1691</v>
      </c>
      <c r="E42" s="4" t="s">
        <v>1691</v>
      </c>
      <c r="F42" s="4" t="s">
        <v>1691</v>
      </c>
      <c r="G42" s="4" t="s">
        <v>1691</v>
      </c>
      <c r="H42" s="4" t="s">
        <v>1691</v>
      </c>
      <c r="I42" s="4" t="s">
        <v>1691</v>
      </c>
      <c r="J42" s="4" t="s">
        <v>1691</v>
      </c>
    </row>
    <row r="43" spans="1:10">
      <c r="A43" s="4" t="s">
        <v>1676</v>
      </c>
      <c r="B43" s="4" t="s">
        <v>1685</v>
      </c>
      <c r="C43" s="4" t="s">
        <v>1685</v>
      </c>
      <c r="D43" s="4" t="s">
        <v>1685</v>
      </c>
    </row>
    <row r="44" spans="1:10">
      <c r="A44" s="4" t="s">
        <v>1678</v>
      </c>
      <c r="B44" s="4" t="s">
        <v>1692</v>
      </c>
      <c r="C44" s="4" t="s">
        <v>1692</v>
      </c>
      <c r="D44" s="4" t="s">
        <v>1692</v>
      </c>
    </row>
    <row r="45" spans="1:10">
      <c r="A45" s="4" t="s">
        <v>1626</v>
      </c>
    </row>
    <row r="46" spans="1:10">
      <c r="A46" s="3" t="s">
        <v>1608</v>
      </c>
    </row>
    <row r="47" spans="1:10">
      <c r="A47" s="4" t="s">
        <v>1673</v>
      </c>
      <c r="E47" s="14" t="n">
        <v>800</v>
      </c>
      <c r="G47" s="14" t="n">
        <v>800</v>
      </c>
      <c r="I47" s="14" t="n">
        <v>800</v>
      </c>
    </row>
    <row r="48" spans="1:10">
      <c r="A48" s="4" t="s">
        <v>1674</v>
      </c>
      <c r="B48" s="4" t="s">
        <v>1693</v>
      </c>
      <c r="C48" s="4" t="s">
        <v>1693</v>
      </c>
      <c r="D48" s="4" t="s">
        <v>1693</v>
      </c>
      <c r="E48" s="4" t="s">
        <v>1693</v>
      </c>
      <c r="F48" s="4" t="s">
        <v>1693</v>
      </c>
      <c r="G48" s="4" t="s">
        <v>1693</v>
      </c>
      <c r="H48" s="4" t="s">
        <v>1693</v>
      </c>
      <c r="I48" s="4" t="s">
        <v>1693</v>
      </c>
      <c r="J48" s="4" t="s">
        <v>1693</v>
      </c>
    </row>
    <row r="49" spans="1:10">
      <c r="A49" s="4" t="s">
        <v>1676</v>
      </c>
      <c r="B49" s="4" t="s">
        <v>1677</v>
      </c>
      <c r="C49" s="4" t="s">
        <v>1677</v>
      </c>
      <c r="D49" s="4" t="s">
        <v>1677</v>
      </c>
    </row>
    <row r="50" spans="1:10">
      <c r="A50" s="4" t="s">
        <v>1678</v>
      </c>
      <c r="B50" s="4" t="s">
        <v>1694</v>
      </c>
      <c r="C50" s="4" t="s">
        <v>1694</v>
      </c>
      <c r="D50" s="4" t="s">
        <v>1694</v>
      </c>
    </row>
    <row r="51" spans="1:10">
      <c r="A51" s="4" t="s">
        <v>1627</v>
      </c>
    </row>
    <row r="52" spans="1:10">
      <c r="A52" s="3" t="s">
        <v>1608</v>
      </c>
    </row>
    <row r="53" spans="1:10">
      <c r="A53" s="4" t="s">
        <v>1680</v>
      </c>
      <c r="B53" s="6" t="n">
        <v>450</v>
      </c>
      <c r="C53" s="6" t="n">
        <v>450</v>
      </c>
      <c r="D53" s="6" t="n">
        <v>450</v>
      </c>
    </row>
    <row r="54" spans="1:10">
      <c r="A54" s="4" t="s">
        <v>1674</v>
      </c>
      <c r="B54" s="4" t="s">
        <v>1695</v>
      </c>
      <c r="C54" s="4" t="s">
        <v>1695</v>
      </c>
      <c r="D54" s="4" t="s">
        <v>1695</v>
      </c>
      <c r="E54" s="4" t="s">
        <v>1695</v>
      </c>
      <c r="F54" s="4" t="s">
        <v>1695</v>
      </c>
      <c r="G54" s="4" t="s">
        <v>1695</v>
      </c>
      <c r="H54" s="4" t="s">
        <v>1695</v>
      </c>
      <c r="I54" s="4" t="s">
        <v>1695</v>
      </c>
      <c r="J54" s="4" t="s">
        <v>1695</v>
      </c>
    </row>
    <row r="55" spans="1:10">
      <c r="A55" s="4" t="s">
        <v>1676</v>
      </c>
      <c r="B55" s="4" t="s">
        <v>1682</v>
      </c>
      <c r="C55" s="4" t="s">
        <v>1682</v>
      </c>
      <c r="D55" s="4" t="s">
        <v>1682</v>
      </c>
    </row>
    <row r="56" spans="1:10">
      <c r="A56" s="4" t="s">
        <v>1678</v>
      </c>
      <c r="B56" s="4" t="s">
        <v>1696</v>
      </c>
      <c r="C56" s="4" t="s">
        <v>1696</v>
      </c>
      <c r="D56" s="4" t="s">
        <v>1696</v>
      </c>
    </row>
    <row r="57" spans="1:10">
      <c r="A57" s="4" t="s">
        <v>1628</v>
      </c>
    </row>
    <row r="58" spans="1:10">
      <c r="A58" s="3" t="s">
        <v>1608</v>
      </c>
    </row>
    <row r="59" spans="1:10">
      <c r="A59" s="4" t="s">
        <v>1684</v>
      </c>
      <c r="F59" s="15" t="n">
        <v>1000</v>
      </c>
      <c r="H59" s="15" t="n">
        <v>1000</v>
      </c>
      <c r="J59" s="15" t="n">
        <v>1000</v>
      </c>
    </row>
    <row r="60" spans="1:10">
      <c r="A60" s="4" t="s">
        <v>1674</v>
      </c>
      <c r="B60" s="4" t="s">
        <v>1697</v>
      </c>
      <c r="C60" s="4" t="s">
        <v>1697</v>
      </c>
      <c r="D60" s="4" t="s">
        <v>1697</v>
      </c>
      <c r="E60" s="4" t="s">
        <v>1697</v>
      </c>
      <c r="F60" s="4" t="s">
        <v>1697</v>
      </c>
      <c r="G60" s="4" t="s">
        <v>1697</v>
      </c>
      <c r="H60" s="4" t="s">
        <v>1697</v>
      </c>
      <c r="I60" s="4" t="s">
        <v>1697</v>
      </c>
      <c r="J60" s="4" t="s">
        <v>1697</v>
      </c>
    </row>
    <row r="61" spans="1:10">
      <c r="A61" s="4" t="s">
        <v>1676</v>
      </c>
      <c r="B61" s="4" t="s">
        <v>1685</v>
      </c>
      <c r="C61" s="4" t="s">
        <v>1685</v>
      </c>
      <c r="D61" s="4" t="s">
        <v>1685</v>
      </c>
    </row>
    <row r="62" spans="1:10">
      <c r="A62" s="4" t="s">
        <v>1678</v>
      </c>
      <c r="B62" s="4" t="s">
        <v>1698</v>
      </c>
      <c r="C62" s="4" t="s">
        <v>1698</v>
      </c>
      <c r="D62" s="4" t="s">
        <v>1698</v>
      </c>
    </row>
    <row r="63" spans="1:10">
      <c r="A63" s="4" t="s">
        <v>1629</v>
      </c>
    </row>
    <row r="64" spans="1:10">
      <c r="A64" s="3" t="s">
        <v>1608</v>
      </c>
    </row>
    <row r="65" spans="1:10">
      <c r="A65" s="4" t="s">
        <v>1680</v>
      </c>
      <c r="B65" s="6" t="n">
        <v>300</v>
      </c>
      <c r="C65" s="6" t="n">
        <v>300</v>
      </c>
      <c r="D65" s="6" t="n">
        <v>300</v>
      </c>
    </row>
    <row r="66" spans="1:10">
      <c r="A66" s="4" t="s">
        <v>1674</v>
      </c>
      <c r="B66" s="4" t="s">
        <v>1699</v>
      </c>
      <c r="C66" s="4" t="s">
        <v>1699</v>
      </c>
      <c r="D66" s="4" t="s">
        <v>1699</v>
      </c>
      <c r="E66" s="4" t="s">
        <v>1699</v>
      </c>
      <c r="F66" s="4" t="s">
        <v>1699</v>
      </c>
      <c r="G66" s="4" t="s">
        <v>1699</v>
      </c>
      <c r="H66" s="4" t="s">
        <v>1699</v>
      </c>
      <c r="I66" s="4" t="s">
        <v>1699</v>
      </c>
      <c r="J66" s="4" t="s">
        <v>1699</v>
      </c>
    </row>
    <row r="67" spans="1:10">
      <c r="A67" s="4" t="s">
        <v>1676</v>
      </c>
      <c r="B67" s="4" t="s">
        <v>1682</v>
      </c>
      <c r="C67" s="4" t="s">
        <v>1682</v>
      </c>
      <c r="D67" s="4" t="s">
        <v>1682</v>
      </c>
    </row>
    <row r="68" spans="1:10">
      <c r="A68" s="4" t="s">
        <v>1678</v>
      </c>
      <c r="B68" s="4" t="s">
        <v>1700</v>
      </c>
      <c r="C68" s="4" t="s">
        <v>1700</v>
      </c>
      <c r="D68" s="4" t="s">
        <v>1700</v>
      </c>
    </row>
    <row r="69" spans="1:10">
      <c r="A69" s="4" t="s">
        <v>1631</v>
      </c>
    </row>
    <row r="70" spans="1:10">
      <c r="A70" s="3" t="s">
        <v>1608</v>
      </c>
    </row>
    <row r="71" spans="1:10">
      <c r="A71" s="4" t="s">
        <v>1684</v>
      </c>
      <c r="F71" s="15" t="n">
        <v>575</v>
      </c>
    </row>
    <row r="72" spans="1:10">
      <c r="A72" s="4" t="s">
        <v>1674</v>
      </c>
      <c r="B72" s="4" t="s">
        <v>1373</v>
      </c>
      <c r="E72" s="4" t="s">
        <v>1373</v>
      </c>
      <c r="F72" s="4" t="s">
        <v>1373</v>
      </c>
    </row>
    <row r="73" spans="1:10">
      <c r="A73" s="4" t="s">
        <v>1676</v>
      </c>
      <c r="B73" s="4" t="s">
        <v>1685</v>
      </c>
    </row>
    <row r="74" spans="1:10">
      <c r="A74" s="4" t="s">
        <v>1678</v>
      </c>
      <c r="B74" s="4" t="s">
        <v>1701</v>
      </c>
    </row>
    <row r="75" spans="1:10">
      <c r="A75" s="4" t="s">
        <v>1630</v>
      </c>
    </row>
    <row r="76" spans="1:10">
      <c r="A76" s="3" t="s">
        <v>1608</v>
      </c>
    </row>
    <row r="77" spans="1:10">
      <c r="A77" s="4" t="s">
        <v>1684</v>
      </c>
      <c r="F77" s="15" t="n">
        <v>1500</v>
      </c>
      <c r="H77" s="15" t="n">
        <v>1500</v>
      </c>
      <c r="J77" s="15" t="n">
        <v>1500</v>
      </c>
    </row>
    <row r="78" spans="1:10">
      <c r="A78" s="4" t="s">
        <v>1674</v>
      </c>
      <c r="B78" s="4" t="s">
        <v>1702</v>
      </c>
      <c r="C78" s="4" t="s">
        <v>1702</v>
      </c>
      <c r="D78" s="4" t="s">
        <v>1702</v>
      </c>
      <c r="E78" s="4" t="s">
        <v>1702</v>
      </c>
      <c r="F78" s="4" t="s">
        <v>1702</v>
      </c>
      <c r="G78" s="4" t="s">
        <v>1702</v>
      </c>
      <c r="H78" s="4" t="s">
        <v>1702</v>
      </c>
      <c r="I78" s="4" t="s">
        <v>1702</v>
      </c>
      <c r="J78" s="4" t="s">
        <v>1702</v>
      </c>
    </row>
    <row r="79" spans="1:10">
      <c r="A79" s="4" t="s">
        <v>1676</v>
      </c>
      <c r="B79" s="4" t="s">
        <v>1685</v>
      </c>
      <c r="C79" s="4" t="s">
        <v>1685</v>
      </c>
      <c r="D79" s="4" t="s">
        <v>1685</v>
      </c>
    </row>
    <row r="80" spans="1:10">
      <c r="A80" s="4" t="s">
        <v>1678</v>
      </c>
      <c r="B80" s="4" t="s">
        <v>1703</v>
      </c>
      <c r="C80" s="4" t="s">
        <v>1703</v>
      </c>
      <c r="D80" s="4" t="s">
        <v>1703</v>
      </c>
    </row>
    <row r="81" spans="1:10">
      <c r="A81" s="4" t="s">
        <v>1619</v>
      </c>
    </row>
    <row r="82" spans="1:10">
      <c r="A82" s="3" t="s">
        <v>1608</v>
      </c>
    </row>
    <row r="83" spans="1:10">
      <c r="A83" s="4" t="s">
        <v>1684</v>
      </c>
      <c r="F83" s="15" t="n">
        <v>1100</v>
      </c>
      <c r="H83" s="15" t="n">
        <v>1100</v>
      </c>
      <c r="J83" s="15" t="n">
        <v>1100</v>
      </c>
    </row>
    <row r="84" spans="1:10">
      <c r="A84" s="4" t="s">
        <v>1674</v>
      </c>
      <c r="B84" s="4" t="s">
        <v>1697</v>
      </c>
      <c r="C84" s="4" t="s">
        <v>1697</v>
      </c>
      <c r="D84" s="4" t="s">
        <v>1697</v>
      </c>
      <c r="E84" s="4" t="s">
        <v>1697</v>
      </c>
      <c r="F84" s="4" t="s">
        <v>1697</v>
      </c>
      <c r="G84" s="4" t="s">
        <v>1697</v>
      </c>
      <c r="H84" s="4" t="s">
        <v>1697</v>
      </c>
      <c r="I84" s="4" t="s">
        <v>1697</v>
      </c>
      <c r="J84" s="4" t="s">
        <v>1697</v>
      </c>
    </row>
    <row r="85" spans="1:10">
      <c r="A85" s="4" t="s">
        <v>1676</v>
      </c>
      <c r="B85" s="4" t="s">
        <v>1685</v>
      </c>
      <c r="C85" s="4" t="s">
        <v>1685</v>
      </c>
      <c r="D85" s="4" t="s">
        <v>1685</v>
      </c>
    </row>
    <row r="86" spans="1:10">
      <c r="A86" s="4" t="s">
        <v>1678</v>
      </c>
      <c r="B86" s="4" t="s">
        <v>1704</v>
      </c>
      <c r="C86" s="4" t="s">
        <v>1704</v>
      </c>
      <c r="D86" s="4" t="s">
        <v>1704</v>
      </c>
    </row>
    <row r="87" spans="1:10">
      <c r="A87" s="4" t="s">
        <v>1632</v>
      </c>
    </row>
    <row r="88" spans="1:10">
      <c r="A88" s="3" t="s">
        <v>1608</v>
      </c>
    </row>
    <row r="89" spans="1:10">
      <c r="A89" s="4" t="s">
        <v>1684</v>
      </c>
      <c r="F89" s="15" t="n">
        <v>575</v>
      </c>
    </row>
    <row r="90" spans="1:10">
      <c r="A90" s="4" t="s">
        <v>1674</v>
      </c>
      <c r="B90" s="4" t="s">
        <v>1145</v>
      </c>
      <c r="E90" s="4" t="s">
        <v>1145</v>
      </c>
      <c r="F90" s="4" t="s">
        <v>1145</v>
      </c>
    </row>
    <row r="91" spans="1:10">
      <c r="A91" s="4" t="s">
        <v>1676</v>
      </c>
      <c r="B91" s="4" t="s">
        <v>1685</v>
      </c>
    </row>
    <row r="92" spans="1:10">
      <c r="A92" s="4" t="s">
        <v>1678</v>
      </c>
      <c r="B92" s="4" t="s">
        <v>1705</v>
      </c>
    </row>
    <row r="93" spans="1:10">
      <c r="A93" s="4" t="s">
        <v>1633</v>
      </c>
    </row>
    <row r="94" spans="1:10">
      <c r="A94" s="3" t="s">
        <v>1608</v>
      </c>
    </row>
    <row r="95" spans="1:10">
      <c r="A95" s="4" t="s">
        <v>1684</v>
      </c>
      <c r="F95" s="15" t="n">
        <v>1100</v>
      </c>
    </row>
    <row r="96" spans="1:10">
      <c r="A96" s="4" t="s">
        <v>1674</v>
      </c>
      <c r="B96" s="4" t="s">
        <v>1145</v>
      </c>
      <c r="E96" s="4" t="s">
        <v>1145</v>
      </c>
      <c r="F96" s="4" t="s">
        <v>1145</v>
      </c>
    </row>
    <row r="97" spans="1:10">
      <c r="A97" s="4" t="s">
        <v>1676</v>
      </c>
      <c r="B97" s="4" t="s">
        <v>1685</v>
      </c>
    </row>
    <row r="98" spans="1:10">
      <c r="A98" s="4" t="s">
        <v>1678</v>
      </c>
      <c r="B98" s="4" t="s">
        <v>1706</v>
      </c>
    </row>
    <row r="99" spans="1:10">
      <c r="A99" s="4" t="s">
        <v>1634</v>
      </c>
    </row>
    <row r="100" spans="1:10">
      <c r="A100" s="3" t="s">
        <v>1608</v>
      </c>
    </row>
    <row r="101" spans="1:10">
      <c r="A101" s="4" t="s">
        <v>1680</v>
      </c>
      <c r="B101" s="6" t="n">
        <v>250</v>
      </c>
      <c r="C101" s="6" t="n">
        <v>250</v>
      </c>
      <c r="D101" s="6" t="n">
        <v>250</v>
      </c>
    </row>
    <row r="102" spans="1:10">
      <c r="A102" s="4" t="s">
        <v>1674</v>
      </c>
      <c r="B102" s="4" t="s">
        <v>1424</v>
      </c>
      <c r="C102" s="4" t="s">
        <v>1424</v>
      </c>
      <c r="D102" s="4" t="s">
        <v>1424</v>
      </c>
      <c r="E102" s="4" t="s">
        <v>1424</v>
      </c>
      <c r="F102" s="4" t="s">
        <v>1424</v>
      </c>
      <c r="G102" s="4" t="s">
        <v>1424</v>
      </c>
      <c r="H102" s="4" t="s">
        <v>1424</v>
      </c>
      <c r="I102" s="4" t="s">
        <v>1424</v>
      </c>
      <c r="J102" s="4" t="s">
        <v>1424</v>
      </c>
    </row>
    <row r="103" spans="1:10">
      <c r="A103" s="4" t="s">
        <v>1676</v>
      </c>
      <c r="B103" s="4" t="s">
        <v>1682</v>
      </c>
      <c r="C103" s="4" t="s">
        <v>1682</v>
      </c>
      <c r="D103" s="4" t="s">
        <v>1682</v>
      </c>
    </row>
    <row r="104" spans="1:10">
      <c r="A104" s="4" t="s">
        <v>1678</v>
      </c>
      <c r="B104" s="4" t="s">
        <v>1707</v>
      </c>
      <c r="C104" s="4" t="s">
        <v>1707</v>
      </c>
      <c r="D104" s="4" t="s">
        <v>1707</v>
      </c>
    </row>
    <row r="105" spans="1:10">
      <c r="A105" s="4" t="s">
        <v>1638</v>
      </c>
    </row>
    <row r="106" spans="1:10">
      <c r="A106" s="3" t="s">
        <v>1608</v>
      </c>
    </row>
    <row r="107" spans="1:10">
      <c r="A107" s="4" t="s">
        <v>1684</v>
      </c>
      <c r="F107" s="15" t="n">
        <v>1300</v>
      </c>
      <c r="H107" s="15" t="n">
        <v>1300</v>
      </c>
      <c r="J107" s="15" t="n">
        <v>1300</v>
      </c>
    </row>
    <row r="108" spans="1:10">
      <c r="A108" s="4" t="s">
        <v>1674</v>
      </c>
      <c r="B108" s="4" t="s">
        <v>1708</v>
      </c>
      <c r="C108" s="4" t="s">
        <v>1708</v>
      </c>
      <c r="D108" s="4" t="s">
        <v>1708</v>
      </c>
      <c r="E108" s="4" t="s">
        <v>1708</v>
      </c>
      <c r="F108" s="4" t="s">
        <v>1708</v>
      </c>
      <c r="G108" s="4" t="s">
        <v>1708</v>
      </c>
      <c r="H108" s="4" t="s">
        <v>1708</v>
      </c>
      <c r="I108" s="4" t="s">
        <v>1708</v>
      </c>
      <c r="J108" s="4" t="s">
        <v>1708</v>
      </c>
    </row>
    <row r="109" spans="1:10">
      <c r="A109" s="4" t="s">
        <v>1676</v>
      </c>
      <c r="B109" s="4" t="s">
        <v>1685</v>
      </c>
      <c r="C109" s="4" t="s">
        <v>1685</v>
      </c>
      <c r="D109" s="4" t="s">
        <v>1685</v>
      </c>
    </row>
    <row r="110" spans="1:10">
      <c r="A110" s="4" t="s">
        <v>1678</v>
      </c>
      <c r="B110" s="4" t="s">
        <v>1709</v>
      </c>
      <c r="C110" s="4" t="s">
        <v>1709</v>
      </c>
      <c r="D110" s="4" t="s">
        <v>1709</v>
      </c>
    </row>
    <row r="111" spans="1:10">
      <c r="A111" s="4" t="s">
        <v>1635</v>
      </c>
    </row>
    <row r="112" spans="1:10">
      <c r="A112" s="3" t="s">
        <v>1608</v>
      </c>
    </row>
    <row r="113" spans="1:10">
      <c r="A113" s="4" t="s">
        <v>1684</v>
      </c>
      <c r="F113" s="15" t="n">
        <v>1150</v>
      </c>
    </row>
    <row r="114" spans="1:10">
      <c r="A114" s="4" t="s">
        <v>1674</v>
      </c>
      <c r="B114" s="4" t="s">
        <v>1710</v>
      </c>
      <c r="E114" s="4" t="s">
        <v>1710</v>
      </c>
      <c r="F114" s="4" t="s">
        <v>1710</v>
      </c>
    </row>
    <row r="115" spans="1:10">
      <c r="A115" s="4" t="s">
        <v>1676</v>
      </c>
      <c r="B115" s="4" t="s">
        <v>1685</v>
      </c>
    </row>
    <row r="116" spans="1:10">
      <c r="A116" s="4" t="s">
        <v>1678</v>
      </c>
      <c r="B116" s="4" t="s">
        <v>1711</v>
      </c>
    </row>
    <row r="117" spans="1:10">
      <c r="A117" s="4" t="s">
        <v>1637</v>
      </c>
    </row>
    <row r="118" spans="1:10">
      <c r="A118" s="3" t="s">
        <v>1608</v>
      </c>
    </row>
    <row r="119" spans="1:10">
      <c r="A119" s="4" t="s">
        <v>1673</v>
      </c>
      <c r="E119" s="14" t="n">
        <v>2670</v>
      </c>
      <c r="G119" s="14" t="n">
        <v>2670</v>
      </c>
      <c r="I119" s="14" t="n">
        <v>2670</v>
      </c>
    </row>
    <row r="120" spans="1:10">
      <c r="A120" s="4" t="s">
        <v>1674</v>
      </c>
      <c r="B120" s="4" t="s">
        <v>1712</v>
      </c>
      <c r="C120" s="4" t="s">
        <v>1712</v>
      </c>
      <c r="D120" s="4" t="s">
        <v>1712</v>
      </c>
      <c r="E120" s="4" t="s">
        <v>1712</v>
      </c>
      <c r="F120" s="4" t="s">
        <v>1712</v>
      </c>
      <c r="G120" s="4" t="s">
        <v>1712</v>
      </c>
      <c r="H120" s="4" t="s">
        <v>1712</v>
      </c>
      <c r="I120" s="4" t="s">
        <v>1712</v>
      </c>
      <c r="J120" s="4" t="s">
        <v>1712</v>
      </c>
    </row>
    <row r="121" spans="1:10">
      <c r="A121" s="4" t="s">
        <v>1676</v>
      </c>
      <c r="B121" s="4" t="s">
        <v>1677</v>
      </c>
      <c r="C121" s="4" t="s">
        <v>1677</v>
      </c>
      <c r="D121" s="4" t="s">
        <v>1677</v>
      </c>
    </row>
    <row r="122" spans="1:10">
      <c r="A122" s="4" t="s">
        <v>1678</v>
      </c>
      <c r="B122" s="4" t="s">
        <v>1713</v>
      </c>
      <c r="C122" s="4" t="s">
        <v>1713</v>
      </c>
      <c r="D122" s="4" t="s">
        <v>1713</v>
      </c>
    </row>
    <row r="123" spans="1:10">
      <c r="A123" s="4" t="s">
        <v>1636</v>
      </c>
    </row>
    <row r="124" spans="1:10">
      <c r="A124" s="3" t="s">
        <v>1608</v>
      </c>
    </row>
    <row r="125" spans="1:10">
      <c r="A125" s="4" t="s">
        <v>1680</v>
      </c>
      <c r="B125" s="6" t="n">
        <v>600</v>
      </c>
      <c r="C125" s="6" t="n">
        <v>600</v>
      </c>
      <c r="D125" s="6" t="n">
        <v>600</v>
      </c>
    </row>
    <row r="126" spans="1:10">
      <c r="A126" s="4" t="s">
        <v>1674</v>
      </c>
      <c r="B126" s="4" t="s">
        <v>1714</v>
      </c>
      <c r="C126" s="4" t="s">
        <v>1714</v>
      </c>
      <c r="D126" s="4" t="s">
        <v>1714</v>
      </c>
      <c r="E126" s="4" t="s">
        <v>1714</v>
      </c>
      <c r="F126" s="4" t="s">
        <v>1714</v>
      </c>
      <c r="G126" s="4" t="s">
        <v>1714</v>
      </c>
      <c r="H126" s="4" t="s">
        <v>1714</v>
      </c>
      <c r="I126" s="4" t="s">
        <v>1714</v>
      </c>
      <c r="J126" s="4" t="s">
        <v>1714</v>
      </c>
    </row>
    <row r="127" spans="1:10">
      <c r="A127" s="4" t="s">
        <v>1676</v>
      </c>
      <c r="B127" s="4" t="s">
        <v>1682</v>
      </c>
      <c r="C127" s="4" t="s">
        <v>1682</v>
      </c>
      <c r="D127" s="4" t="s">
        <v>1682</v>
      </c>
    </row>
    <row r="128" spans="1:10">
      <c r="A128" s="4" t="s">
        <v>1678</v>
      </c>
      <c r="B128" s="4" t="s">
        <v>1715</v>
      </c>
      <c r="C128" s="4" t="s">
        <v>1715</v>
      </c>
      <c r="D128" s="4" t="s">
        <v>1715</v>
      </c>
    </row>
    <row r="129" spans="1:10">
      <c r="A129" s="4" t="s">
        <v>1639</v>
      </c>
    </row>
    <row r="130" spans="1:10">
      <c r="A130" s="3" t="s">
        <v>1608</v>
      </c>
    </row>
    <row r="131" spans="1:10">
      <c r="A131" s="4" t="s">
        <v>1680</v>
      </c>
      <c r="B131" s="6" t="n">
        <v>500</v>
      </c>
      <c r="C131" s="6" t="n">
        <v>500</v>
      </c>
      <c r="D131" s="6" t="n">
        <v>500</v>
      </c>
    </row>
    <row r="132" spans="1:10">
      <c r="A132" s="4" t="s">
        <v>1674</v>
      </c>
      <c r="B132" s="4" t="s">
        <v>1716</v>
      </c>
      <c r="C132" s="4" t="s">
        <v>1716</v>
      </c>
      <c r="D132" s="4" t="s">
        <v>1716</v>
      </c>
      <c r="E132" s="4" t="s">
        <v>1716</v>
      </c>
      <c r="F132" s="4" t="s">
        <v>1716</v>
      </c>
      <c r="G132" s="4" t="s">
        <v>1716</v>
      </c>
      <c r="H132" s="4" t="s">
        <v>1716</v>
      </c>
      <c r="I132" s="4" t="s">
        <v>1716</v>
      </c>
      <c r="J132" s="4" t="s">
        <v>1716</v>
      </c>
    </row>
    <row r="133" spans="1:10">
      <c r="A133" s="4" t="s">
        <v>1676</v>
      </c>
      <c r="B133" s="4" t="s">
        <v>1682</v>
      </c>
      <c r="C133" s="4" t="s">
        <v>1682</v>
      </c>
      <c r="D133" s="4" t="s">
        <v>1682</v>
      </c>
    </row>
    <row r="134" spans="1:10">
      <c r="A134" s="4" t="s">
        <v>1678</v>
      </c>
      <c r="B134" s="4" t="s">
        <v>1717</v>
      </c>
      <c r="C134" s="4" t="s">
        <v>1717</v>
      </c>
      <c r="D134" s="4" t="s">
        <v>1717</v>
      </c>
    </row>
    <row r="135" spans="1:10">
      <c r="A135" s="4" t="s">
        <v>1641</v>
      </c>
    </row>
    <row r="136" spans="1:10">
      <c r="A136" s="3" t="s">
        <v>1608</v>
      </c>
    </row>
    <row r="137" spans="1:10">
      <c r="A137" s="4" t="s">
        <v>1680</v>
      </c>
      <c r="D137" s="6" t="n">
        <v>438</v>
      </c>
    </row>
    <row r="138" spans="1:10">
      <c r="A138" s="4" t="s">
        <v>1678</v>
      </c>
      <c r="D138" s="4" t="s">
        <v>1718</v>
      </c>
    </row>
    <row r="139" spans="1:10">
      <c r="A139" s="4" t="s">
        <v>1719</v>
      </c>
      <c r="D139" s="4" t="s">
        <v>1720</v>
      </c>
      <c r="I139" s="4" t="s">
        <v>1720</v>
      </c>
      <c r="J139" s="4" t="s">
        <v>1720</v>
      </c>
    </row>
    <row r="140" spans="1:10">
      <c r="A140" s="4" t="s">
        <v>1644</v>
      </c>
    </row>
    <row r="141" spans="1:10">
      <c r="A141" s="3" t="s">
        <v>1608</v>
      </c>
    </row>
    <row r="142" spans="1:10">
      <c r="A142" s="4" t="s">
        <v>1680</v>
      </c>
      <c r="C142" s="6" t="n">
        <v>350</v>
      </c>
      <c r="D142" s="6" t="n">
        <v>350</v>
      </c>
    </row>
    <row r="143" spans="1:10">
      <c r="A143" s="4" t="s">
        <v>1674</v>
      </c>
      <c r="C143" s="4" t="s">
        <v>1721</v>
      </c>
      <c r="D143" s="4" t="s">
        <v>1721</v>
      </c>
      <c r="G143" s="4" t="s">
        <v>1721</v>
      </c>
      <c r="H143" s="4" t="s">
        <v>1721</v>
      </c>
      <c r="I143" s="4" t="s">
        <v>1721</v>
      </c>
      <c r="J143" s="4" t="s">
        <v>1721</v>
      </c>
    </row>
    <row r="144" spans="1:10">
      <c r="A144" s="4" t="s">
        <v>1678</v>
      </c>
      <c r="C144" s="4" t="s">
        <v>1722</v>
      </c>
      <c r="D144" s="4" t="s">
        <v>1722</v>
      </c>
    </row>
    <row r="145" spans="1:10">
      <c r="A145" s="4" t="s">
        <v>1640</v>
      </c>
    </row>
    <row r="146" spans="1:10">
      <c r="A146" s="3" t="s">
        <v>1608</v>
      </c>
    </row>
    <row r="147" spans="1:10">
      <c r="A147" s="4" t="s">
        <v>1680</v>
      </c>
      <c r="B147" s="6" t="n">
        <v>500</v>
      </c>
    </row>
    <row r="148" spans="1:10">
      <c r="A148" s="4" t="s">
        <v>1674</v>
      </c>
      <c r="B148" s="4" t="s">
        <v>1723</v>
      </c>
      <c r="E148" s="4" t="s">
        <v>1723</v>
      </c>
      <c r="F148" s="4" t="s">
        <v>1723</v>
      </c>
    </row>
    <row r="149" spans="1:10">
      <c r="A149" s="4" t="s">
        <v>1676</v>
      </c>
      <c r="B149" s="4" t="s">
        <v>1682</v>
      </c>
    </row>
    <row r="150" spans="1:10">
      <c r="A150" s="4" t="s">
        <v>1678</v>
      </c>
      <c r="B150" s="4" t="s">
        <v>1724</v>
      </c>
    </row>
    <row r="151" spans="1:10">
      <c r="A151" s="4" t="s">
        <v>1643</v>
      </c>
    </row>
    <row r="152" spans="1:10">
      <c r="A152" s="3" t="s">
        <v>1608</v>
      </c>
    </row>
    <row r="153" spans="1:10">
      <c r="A153" s="4" t="s">
        <v>1680</v>
      </c>
      <c r="B153" s="6" t="n">
        <v>250</v>
      </c>
    </row>
    <row r="154" spans="1:10">
      <c r="A154" s="4" t="s">
        <v>1674</v>
      </c>
      <c r="B154" s="4" t="s">
        <v>1725</v>
      </c>
      <c r="E154" s="4" t="s">
        <v>1725</v>
      </c>
      <c r="F154" s="4" t="s">
        <v>1725</v>
      </c>
    </row>
    <row r="155" spans="1:10">
      <c r="A155" s="4" t="s">
        <v>1676</v>
      </c>
      <c r="B155" s="4" t="s">
        <v>1682</v>
      </c>
    </row>
    <row r="156" spans="1:10">
      <c r="A156" s="4" t="s">
        <v>1678</v>
      </c>
      <c r="B156" s="4" t="s">
        <v>1726</v>
      </c>
    </row>
  </sheetData>
  <mergeCells count="5">
    <mergeCell ref="A1:A2"/>
    <mergeCell ref="B1:D1"/>
    <mergeCell ref="E1:F1"/>
    <mergeCell ref="G1:H1"/>
    <mergeCell ref="I1:J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7</v>
      </c>
      <c r="B1" s="2" t="s">
        <v>29</v>
      </c>
      <c r="C1" s="2" t="s">
        <v>30</v>
      </c>
      <c r="D1" s="2" t="s">
        <v>31</v>
      </c>
    </row>
    <row r="2" spans="1:4">
      <c r="A2" s="3" t="s">
        <v>1608</v>
      </c>
    </row>
    <row r="3" spans="1:4">
      <c r="A3" s="4" t="s">
        <v>1728</v>
      </c>
      <c r="B3" s="6" t="n">
        <v>14275</v>
      </c>
      <c r="C3" s="6" t="n">
        <v>12713</v>
      </c>
      <c r="D3" s="6" t="n">
        <v>14761</v>
      </c>
    </row>
    <row r="4" spans="1:4">
      <c r="A4" s="4" t="s">
        <v>1729</v>
      </c>
    </row>
    <row r="5" spans="1:4">
      <c r="A5" s="3" t="s">
        <v>1608</v>
      </c>
    </row>
    <row r="6" spans="1:4">
      <c r="A6" s="4" t="s">
        <v>1730</v>
      </c>
      <c r="B6" s="5" t="n">
        <v>13175</v>
      </c>
      <c r="C6" s="5" t="n">
        <v>10980</v>
      </c>
      <c r="D6" s="5" t="n">
        <v>13752</v>
      </c>
    </row>
    <row r="7" spans="1:4">
      <c r="A7" s="4" t="s">
        <v>1305</v>
      </c>
    </row>
    <row r="8" spans="1:4">
      <c r="A8" s="3" t="s">
        <v>1608</v>
      </c>
    </row>
    <row r="9" spans="1:4">
      <c r="A9" s="4" t="s">
        <v>1728</v>
      </c>
      <c r="B9" s="5" t="n">
        <v>14878</v>
      </c>
      <c r="C9" s="5" t="n">
        <v>13496</v>
      </c>
      <c r="D9" s="5" t="n">
        <v>14500</v>
      </c>
    </row>
    <row r="10" spans="1:4">
      <c r="A10" s="4" t="s">
        <v>1731</v>
      </c>
      <c r="B10" s="6" t="n">
        <v>253</v>
      </c>
      <c r="C10" s="6" t="n">
        <v>273</v>
      </c>
      <c r="D10" s="6" t="n">
        <v>28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32</v>
      </c>
      <c r="B1" s="2" t="s">
        <v>29</v>
      </c>
      <c r="D1" s="2" t="s">
        <v>30</v>
      </c>
      <c r="E1" s="2" t="s">
        <v>31</v>
      </c>
    </row>
    <row r="2" spans="1:5">
      <c r="A2" s="3" t="s">
        <v>88</v>
      </c>
    </row>
    <row r="3" spans="1:5">
      <c r="A3" s="4" t="s">
        <v>1733</v>
      </c>
      <c r="B3" s="6" t="n">
        <v>1702</v>
      </c>
      <c r="D3" s="6" t="n">
        <v>1539</v>
      </c>
      <c r="E3" s="6" t="n">
        <v>2013</v>
      </c>
    </row>
    <row r="4" spans="1:5">
      <c r="A4" s="4" t="s">
        <v>1613</v>
      </c>
      <c r="B4" s="5" t="n">
        <v>18</v>
      </c>
      <c r="D4" s="5" t="n">
        <v>15</v>
      </c>
      <c r="E4" s="5" t="n">
        <v>8</v>
      </c>
    </row>
    <row r="5" spans="1:5">
      <c r="A5" s="4" t="s">
        <v>1734</v>
      </c>
      <c r="D5" s="5" t="n">
        <v>352</v>
      </c>
    </row>
    <row r="6" spans="1:5">
      <c r="A6" s="4" t="s">
        <v>1735</v>
      </c>
      <c r="E6" s="5" t="n">
        <v>619</v>
      </c>
    </row>
    <row r="7" spans="1:5">
      <c r="A7" s="4" t="s">
        <v>1736</v>
      </c>
      <c r="B7" s="5" t="n">
        <v>561</v>
      </c>
      <c r="D7" s="5" t="n">
        <v>726</v>
      </c>
      <c r="E7" s="5" t="n">
        <v>1096</v>
      </c>
    </row>
    <row r="8" spans="1:5">
      <c r="A8" s="4" t="s">
        <v>1737</v>
      </c>
      <c r="B8" s="5" t="n">
        <v>2281</v>
      </c>
      <c r="D8" s="5" t="n">
        <v>2632</v>
      </c>
      <c r="E8" s="5" t="n">
        <v>3736</v>
      </c>
    </row>
    <row r="9" spans="1:5">
      <c r="A9" s="3" t="s">
        <v>94</v>
      </c>
    </row>
    <row r="10" spans="1:5">
      <c r="A10" s="4" t="s">
        <v>1733</v>
      </c>
      <c r="B10" s="5" t="n">
        <v>11789</v>
      </c>
      <c r="D10" s="5" t="n">
        <v>9866</v>
      </c>
      <c r="E10" s="5" t="n">
        <v>10444</v>
      </c>
    </row>
    <row r="11" spans="1:5">
      <c r="A11" s="4" t="s">
        <v>1613</v>
      </c>
      <c r="B11" s="5" t="n">
        <v>205</v>
      </c>
      <c r="D11" s="5" t="n">
        <v>214</v>
      </c>
      <c r="E11" s="5" t="n">
        <v>225</v>
      </c>
    </row>
    <row r="12" spans="1:5">
      <c r="A12" s="4" t="s">
        <v>1734</v>
      </c>
      <c r="E12" s="5" t="n">
        <v>354</v>
      </c>
    </row>
    <row r="13" spans="1:5">
      <c r="A13" s="4" t="s">
        <v>1615</v>
      </c>
      <c r="D13" s="5" t="n">
        <v>1</v>
      </c>
      <c r="E13" s="5" t="n">
        <v>2</v>
      </c>
    </row>
    <row r="14" spans="1:5">
      <c r="A14" s="4" t="s">
        <v>1738</v>
      </c>
      <c r="B14" s="5" t="n">
        <v>11994</v>
      </c>
      <c r="C14" s="4" t="s">
        <v>39</v>
      </c>
      <c r="D14" s="5" t="n">
        <v>10081</v>
      </c>
      <c r="E14" s="5" t="n">
        <v>11025</v>
      </c>
    </row>
    <row r="15" spans="1:5">
      <c r="A15" s="4" t="s">
        <v>89</v>
      </c>
      <c r="B15" s="6" t="n">
        <v>14275</v>
      </c>
      <c r="D15" s="6" t="n">
        <v>12713</v>
      </c>
      <c r="E15" s="6" t="n">
        <v>14761</v>
      </c>
    </row>
    <row r="16" spans="1:5"/>
    <row r="17" spans="1:5">
      <c r="A17" s="4" t="s">
        <v>39</v>
      </c>
      <c r="B17" s="4" t="s">
        <v>54</v>
      </c>
    </row>
  </sheetData>
  <mergeCells count="3">
    <mergeCell ref="B1:C1"/>
    <mergeCell ref="A16:E16"/>
    <mergeCell ref="B17:E17"/>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30</v>
      </c>
      <c r="C2" s="2" t="s">
        <v>31</v>
      </c>
      <c r="D2" s="2" t="s">
        <v>548</v>
      </c>
    </row>
    <row r="3" spans="1:4">
      <c r="A3" s="3" t="s">
        <v>1601</v>
      </c>
    </row>
    <row r="4" spans="1:4">
      <c r="A4" s="4" t="s">
        <v>1740</v>
      </c>
      <c r="B4" s="6" t="n">
        <v>525</v>
      </c>
      <c r="C4" s="6" t="n">
        <v>702</v>
      </c>
      <c r="D4" s="6" t="n">
        <v>55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41</v>
      </c>
      <c r="B1" s="2" t="s">
        <v>1</v>
      </c>
    </row>
    <row r="2" spans="1:5">
      <c r="B2" s="2" t="s">
        <v>29</v>
      </c>
      <c r="D2" s="2" t="s">
        <v>30</v>
      </c>
      <c r="E2" s="2" t="s">
        <v>31</v>
      </c>
    </row>
    <row r="3" spans="1:5">
      <c r="A3" s="3" t="s">
        <v>1608</v>
      </c>
    </row>
    <row r="4" spans="1:5">
      <c r="A4" s="4" t="s">
        <v>1742</v>
      </c>
      <c r="B4" s="6" t="n">
        <v>11994</v>
      </c>
      <c r="C4" s="4" t="s">
        <v>39</v>
      </c>
      <c r="D4" s="6" t="n">
        <v>10081</v>
      </c>
      <c r="E4" s="6" t="n">
        <v>11025</v>
      </c>
    </row>
    <row r="5" spans="1:5">
      <c r="A5" s="4" t="s">
        <v>89</v>
      </c>
      <c r="B5" s="5" t="n">
        <v>14275</v>
      </c>
      <c r="D5" s="5" t="n">
        <v>12713</v>
      </c>
      <c r="E5" s="5" t="n">
        <v>14761</v>
      </c>
    </row>
    <row r="6" spans="1:5">
      <c r="A6" s="4" t="s">
        <v>1743</v>
      </c>
    </row>
    <row r="7" spans="1:5">
      <c r="A7" s="3" t="s">
        <v>1608</v>
      </c>
    </row>
    <row r="8" spans="1:5">
      <c r="A8" s="4" t="s">
        <v>1744</v>
      </c>
      <c r="B8" s="5" t="n">
        <v>2272</v>
      </c>
      <c r="D8" s="5" t="n">
        <v>2632</v>
      </c>
      <c r="E8" s="5" t="n">
        <v>3736</v>
      </c>
    </row>
    <row r="9" spans="1:5">
      <c r="A9" s="4" t="s">
        <v>89</v>
      </c>
      <c r="B9" s="5" t="n">
        <v>14202</v>
      </c>
      <c r="D9" s="5" t="n">
        <v>12563</v>
      </c>
      <c r="E9" s="5" t="n">
        <v>14582</v>
      </c>
    </row>
    <row r="10" spans="1:5">
      <c r="A10" s="4" t="s">
        <v>1745</v>
      </c>
      <c r="B10" s="5" t="n">
        <v>73</v>
      </c>
      <c r="D10" s="5" t="n">
        <v>150</v>
      </c>
      <c r="E10" s="5" t="n">
        <v>179</v>
      </c>
    </row>
    <row r="11" spans="1:5">
      <c r="A11" s="4" t="s">
        <v>1746</v>
      </c>
      <c r="B11" s="5" t="n">
        <v>14275</v>
      </c>
      <c r="D11" s="5" t="n">
        <v>12713</v>
      </c>
      <c r="E11" s="5" t="n">
        <v>14761</v>
      </c>
    </row>
    <row r="12" spans="1:5">
      <c r="A12" s="4" t="s">
        <v>1747</v>
      </c>
    </row>
    <row r="13" spans="1:5">
      <c r="A13" s="3" t="s">
        <v>1608</v>
      </c>
    </row>
    <row r="14" spans="1:5">
      <c r="A14" s="4" t="s">
        <v>1742</v>
      </c>
      <c r="B14" s="5" t="n">
        <v>1192</v>
      </c>
      <c r="D14" s="5" t="n">
        <v>1614</v>
      </c>
      <c r="E14" s="5" t="n">
        <v>1632</v>
      </c>
    </row>
    <row r="15" spans="1:5">
      <c r="A15" s="4" t="s">
        <v>1748</v>
      </c>
    </row>
    <row r="16" spans="1:5">
      <c r="A16" s="3" t="s">
        <v>1608</v>
      </c>
    </row>
    <row r="17" spans="1:5">
      <c r="A17" s="4" t="s">
        <v>1742</v>
      </c>
      <c r="B17" s="5" t="n">
        <v>1332</v>
      </c>
      <c r="D17" s="5" t="n">
        <v>1166</v>
      </c>
      <c r="E17" s="5" t="n">
        <v>1488</v>
      </c>
    </row>
    <row r="18" spans="1:5">
      <c r="A18" s="4" t="s">
        <v>1749</v>
      </c>
    </row>
    <row r="19" spans="1:5">
      <c r="A19" s="3" t="s">
        <v>1608</v>
      </c>
    </row>
    <row r="20" spans="1:5">
      <c r="A20" s="4" t="s">
        <v>1742</v>
      </c>
      <c r="B20" s="5" t="n">
        <v>18</v>
      </c>
      <c r="D20" s="5" t="n">
        <v>1295</v>
      </c>
      <c r="E20" s="5" t="n">
        <v>1103</v>
      </c>
    </row>
    <row r="21" spans="1:5">
      <c r="A21" s="4" t="s">
        <v>1750</v>
      </c>
    </row>
    <row r="22" spans="1:5">
      <c r="A22" s="3" t="s">
        <v>1608</v>
      </c>
    </row>
    <row r="23" spans="1:5">
      <c r="A23" s="4" t="s">
        <v>1742</v>
      </c>
      <c r="B23" s="5" t="n">
        <v>1489</v>
      </c>
      <c r="D23" s="5" t="n">
        <v>12</v>
      </c>
      <c r="E23" s="5" t="n">
        <v>1199</v>
      </c>
    </row>
    <row r="24" spans="1:5">
      <c r="A24" s="4" t="s">
        <v>1751</v>
      </c>
    </row>
    <row r="25" spans="1:5">
      <c r="A25" s="3" t="s">
        <v>1608</v>
      </c>
    </row>
    <row r="26" spans="1:5">
      <c r="A26" s="4" t="s">
        <v>1742</v>
      </c>
      <c r="B26" s="5" t="n">
        <v>7899</v>
      </c>
      <c r="D26" s="5" t="n">
        <v>5844</v>
      </c>
      <c r="E26" s="5" t="n">
        <v>5424</v>
      </c>
    </row>
    <row r="27" spans="1:5">
      <c r="A27" s="4" t="s">
        <v>1752</v>
      </c>
    </row>
    <row r="28" spans="1:5">
      <c r="A28" s="3" t="s">
        <v>1608</v>
      </c>
    </row>
    <row r="29" spans="1:5">
      <c r="A29" s="4" t="s">
        <v>1742</v>
      </c>
      <c r="B29" s="5" t="n">
        <v>11930</v>
      </c>
      <c r="D29" s="5" t="n">
        <v>9931</v>
      </c>
      <c r="E29" s="5" t="n">
        <v>10846</v>
      </c>
    </row>
    <row r="30" spans="1:5">
      <c r="A30" s="4" t="s">
        <v>1753</v>
      </c>
    </row>
    <row r="31" spans="1:5">
      <c r="A31" s="3" t="s">
        <v>1608</v>
      </c>
    </row>
    <row r="32" spans="1:5">
      <c r="A32" s="4" t="s">
        <v>1744</v>
      </c>
      <c r="B32" s="5" t="n">
        <v>-291</v>
      </c>
      <c r="D32" s="5" t="n">
        <v>-498</v>
      </c>
      <c r="E32" s="5" t="n">
        <v>-232</v>
      </c>
    </row>
    <row r="33" spans="1:5">
      <c r="A33" s="4" t="s">
        <v>89</v>
      </c>
      <c r="B33" s="5" t="n">
        <v>-1027</v>
      </c>
      <c r="D33" s="5" t="n">
        <v>-1583</v>
      </c>
      <c r="E33" s="5" t="n">
        <v>-830</v>
      </c>
    </row>
    <row r="34" spans="1:5">
      <c r="A34" s="4" t="s">
        <v>1754</v>
      </c>
    </row>
    <row r="35" spans="1:5">
      <c r="A35" s="3" t="s">
        <v>1608</v>
      </c>
    </row>
    <row r="36" spans="1:5">
      <c r="A36" s="4" t="s">
        <v>1742</v>
      </c>
      <c r="B36" s="5" t="n">
        <v>-66</v>
      </c>
      <c r="D36" s="5" t="n">
        <v>-197</v>
      </c>
      <c r="E36" s="5" t="n">
        <v>-216</v>
      </c>
    </row>
    <row r="37" spans="1:5">
      <c r="A37" s="4" t="s">
        <v>1755</v>
      </c>
    </row>
    <row r="38" spans="1:5">
      <c r="A38" s="3" t="s">
        <v>1608</v>
      </c>
    </row>
    <row r="39" spans="1:5">
      <c r="A39" s="4" t="s">
        <v>1742</v>
      </c>
      <c r="B39" s="5" t="n">
        <v>-154</v>
      </c>
      <c r="D39" s="5" t="n">
        <v>-43</v>
      </c>
      <c r="E39" s="5" t="n">
        <v>-72</v>
      </c>
    </row>
    <row r="40" spans="1:5">
      <c r="A40" s="4" t="s">
        <v>1756</v>
      </c>
    </row>
    <row r="41" spans="1:5">
      <c r="A41" s="3" t="s">
        <v>1608</v>
      </c>
    </row>
    <row r="42" spans="1:5">
      <c r="A42" s="4" t="s">
        <v>1742</v>
      </c>
      <c r="D42" s="5" t="n">
        <v>-121</v>
      </c>
      <c r="E42" s="5" t="n">
        <v>18</v>
      </c>
    </row>
    <row r="43" spans="1:5">
      <c r="A43" s="4" t="s">
        <v>1757</v>
      </c>
    </row>
    <row r="44" spans="1:5">
      <c r="A44" s="3" t="s">
        <v>1608</v>
      </c>
    </row>
    <row r="45" spans="1:5">
      <c r="A45" s="4" t="s">
        <v>1742</v>
      </c>
      <c r="B45" s="5" t="n">
        <v>-111</v>
      </c>
      <c r="E45" s="5" t="n">
        <v>-26</v>
      </c>
    </row>
    <row r="46" spans="1:5">
      <c r="A46" s="4" t="s">
        <v>1758</v>
      </c>
    </row>
    <row r="47" spans="1:5">
      <c r="A47" s="3" t="s">
        <v>1608</v>
      </c>
    </row>
    <row r="48" spans="1:5">
      <c r="A48" s="4" t="s">
        <v>1742</v>
      </c>
      <c r="B48" s="5" t="n">
        <v>-405</v>
      </c>
      <c r="D48" s="5" t="n">
        <v>-724</v>
      </c>
      <c r="E48" s="5" t="n">
        <v>-302</v>
      </c>
    </row>
    <row r="49" spans="1:5">
      <c r="A49" s="4" t="s">
        <v>1759</v>
      </c>
    </row>
    <row r="50" spans="1:5">
      <c r="A50" s="3" t="s">
        <v>1608</v>
      </c>
    </row>
    <row r="51" spans="1:5">
      <c r="A51" s="4" t="s">
        <v>1742</v>
      </c>
      <c r="B51" s="5" t="n">
        <v>-736</v>
      </c>
      <c r="D51" s="5" t="n">
        <v>-1085</v>
      </c>
      <c r="E51" s="5" t="n">
        <v>-598</v>
      </c>
    </row>
    <row r="52" spans="1:5">
      <c r="A52" s="4" t="s">
        <v>1729</v>
      </c>
    </row>
    <row r="53" spans="1:5">
      <c r="A53" s="3" t="s">
        <v>1608</v>
      </c>
    </row>
    <row r="54" spans="1:5">
      <c r="A54" s="4" t="s">
        <v>1744</v>
      </c>
      <c r="B54" s="5" t="n">
        <v>1981</v>
      </c>
      <c r="D54" s="5" t="n">
        <v>2134</v>
      </c>
      <c r="E54" s="5" t="n">
        <v>3504</v>
      </c>
    </row>
    <row r="55" spans="1:5">
      <c r="A55" s="4" t="s">
        <v>89</v>
      </c>
      <c r="B55" s="5" t="n">
        <v>13175</v>
      </c>
      <c r="D55" s="5" t="n">
        <v>10980</v>
      </c>
      <c r="E55" s="5" t="n">
        <v>13752</v>
      </c>
    </row>
    <row r="56" spans="1:5">
      <c r="A56" s="4" t="s">
        <v>1760</v>
      </c>
    </row>
    <row r="57" spans="1:5">
      <c r="A57" s="3" t="s">
        <v>1608</v>
      </c>
    </row>
    <row r="58" spans="1:5">
      <c r="A58" s="4" t="s">
        <v>1742</v>
      </c>
      <c r="B58" s="5" t="n">
        <v>1126</v>
      </c>
      <c r="D58" s="5" t="n">
        <v>1417</v>
      </c>
      <c r="E58" s="5" t="n">
        <v>1416</v>
      </c>
    </row>
    <row r="59" spans="1:5">
      <c r="A59" s="4" t="s">
        <v>1761</v>
      </c>
    </row>
    <row r="60" spans="1:5">
      <c r="A60" s="3" t="s">
        <v>1608</v>
      </c>
    </row>
    <row r="61" spans="1:5">
      <c r="A61" s="4" t="s">
        <v>1742</v>
      </c>
      <c r="B61" s="5" t="n">
        <v>1178</v>
      </c>
      <c r="D61" s="5" t="n">
        <v>1123</v>
      </c>
      <c r="E61" s="5" t="n">
        <v>1416</v>
      </c>
    </row>
    <row r="62" spans="1:5">
      <c r="A62" s="4" t="s">
        <v>1762</v>
      </c>
    </row>
    <row r="63" spans="1:5">
      <c r="A63" s="3" t="s">
        <v>1608</v>
      </c>
    </row>
    <row r="64" spans="1:5">
      <c r="A64" s="4" t="s">
        <v>1742</v>
      </c>
      <c r="B64" s="5" t="n">
        <v>18</v>
      </c>
      <c r="D64" s="5" t="n">
        <v>1174</v>
      </c>
      <c r="E64" s="5" t="n">
        <v>1121</v>
      </c>
    </row>
    <row r="65" spans="1:5">
      <c r="A65" s="4" t="s">
        <v>1763</v>
      </c>
    </row>
    <row r="66" spans="1:5">
      <c r="A66" s="3" t="s">
        <v>1608</v>
      </c>
    </row>
    <row r="67" spans="1:5">
      <c r="A67" s="4" t="s">
        <v>1742</v>
      </c>
      <c r="B67" s="5" t="n">
        <v>1378</v>
      </c>
      <c r="D67" s="5" t="n">
        <v>12</v>
      </c>
      <c r="E67" s="5" t="n">
        <v>1173</v>
      </c>
    </row>
    <row r="68" spans="1:5">
      <c r="A68" s="4" t="s">
        <v>1764</v>
      </c>
    </row>
    <row r="69" spans="1:5">
      <c r="A69" s="3" t="s">
        <v>1608</v>
      </c>
    </row>
    <row r="70" spans="1:5">
      <c r="A70" s="4" t="s">
        <v>1742</v>
      </c>
      <c r="B70" s="5" t="n">
        <v>7494</v>
      </c>
      <c r="D70" s="5" t="n">
        <v>5120</v>
      </c>
      <c r="E70" s="5" t="n">
        <v>5122</v>
      </c>
    </row>
    <row r="71" spans="1:5">
      <c r="A71" s="4" t="s">
        <v>1765</v>
      </c>
    </row>
    <row r="72" spans="1:5">
      <c r="A72" s="3" t="s">
        <v>1608</v>
      </c>
    </row>
    <row r="73" spans="1:5">
      <c r="A73" s="4" t="s">
        <v>1742</v>
      </c>
      <c r="B73" s="6" t="n">
        <v>11194</v>
      </c>
      <c r="D73" s="6" t="n">
        <v>8846</v>
      </c>
      <c r="E73" s="6" t="n">
        <v>10248</v>
      </c>
    </row>
    <row r="74" spans="1:5"/>
    <row r="75" spans="1:5">
      <c r="A75" s="4" t="s">
        <v>39</v>
      </c>
      <c r="B75" s="4" t="s">
        <v>54</v>
      </c>
    </row>
  </sheetData>
  <mergeCells count="5">
    <mergeCell ref="A1:A2"/>
    <mergeCell ref="B1:E1"/>
    <mergeCell ref="B2:C2"/>
    <mergeCell ref="A74:E74"/>
    <mergeCell ref="B75:E75"/>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6</v>
      </c>
      <c r="B1" s="2" t="s">
        <v>29</v>
      </c>
      <c r="C1" s="2" t="s">
        <v>30</v>
      </c>
      <c r="D1" s="2" t="s">
        <v>31</v>
      </c>
    </row>
    <row r="2" spans="1:4">
      <c r="A2" s="3" t="s">
        <v>1608</v>
      </c>
    </row>
    <row r="3" spans="1:4">
      <c r="A3" s="4" t="s">
        <v>1767</v>
      </c>
      <c r="B3" s="6" t="n">
        <v>348</v>
      </c>
      <c r="C3" s="6" t="n">
        <v>368</v>
      </c>
      <c r="D3" s="6" t="n">
        <v>383</v>
      </c>
    </row>
    <row r="4" spans="1:4">
      <c r="A4" s="4" t="s">
        <v>1768</v>
      </c>
      <c r="B4" s="5" t="n">
        <v>-129</v>
      </c>
      <c r="C4" s="5" t="n">
        <v>-139</v>
      </c>
      <c r="D4" s="5" t="n">
        <v>-150</v>
      </c>
    </row>
    <row r="5" spans="1:4">
      <c r="A5" s="4" t="s">
        <v>1769</v>
      </c>
      <c r="B5" s="5" t="n">
        <v>4</v>
      </c>
    </row>
    <row r="6" spans="1:4">
      <c r="A6" s="4" t="s">
        <v>1770</v>
      </c>
      <c r="B6" s="5" t="n">
        <v>223</v>
      </c>
      <c r="C6" s="5" t="n">
        <v>229</v>
      </c>
      <c r="D6" s="5" t="n">
        <v>233</v>
      </c>
    </row>
    <row r="7" spans="1:4">
      <c r="A7" s="4" t="s">
        <v>1771</v>
      </c>
      <c r="B7" s="5" t="n">
        <v>219</v>
      </c>
      <c r="C7" s="5" t="n">
        <v>229</v>
      </c>
      <c r="D7" s="5" t="n">
        <v>233</v>
      </c>
    </row>
    <row r="8" spans="1:4">
      <c r="A8" s="4" t="s">
        <v>1769</v>
      </c>
      <c r="B8" s="5" t="n">
        <v>4</v>
      </c>
    </row>
    <row r="9" spans="1:4">
      <c r="A9" s="4" t="s">
        <v>1770</v>
      </c>
      <c r="B9" s="5" t="n">
        <v>223</v>
      </c>
      <c r="C9" s="5" t="n">
        <v>229</v>
      </c>
      <c r="D9" s="5" t="n">
        <v>233</v>
      </c>
    </row>
    <row r="10" spans="1:4">
      <c r="A10" s="4" t="s">
        <v>1434</v>
      </c>
    </row>
    <row r="11" spans="1:4">
      <c r="A11" s="3" t="s">
        <v>1608</v>
      </c>
    </row>
    <row r="12" spans="1:4">
      <c r="A12" s="4" t="s">
        <v>1767</v>
      </c>
      <c r="B12" s="5" t="n">
        <v>33</v>
      </c>
      <c r="C12" s="5" t="n">
        <v>29</v>
      </c>
      <c r="D12" s="5" t="n">
        <v>13</v>
      </c>
    </row>
    <row r="13" spans="1:4">
      <c r="A13" s="4" t="s">
        <v>1771</v>
      </c>
      <c r="B13" s="5" t="n">
        <v>18</v>
      </c>
      <c r="C13" s="5" t="n">
        <v>14</v>
      </c>
      <c r="D13" s="5" t="n">
        <v>8</v>
      </c>
    </row>
    <row r="14" spans="1:4">
      <c r="A14" s="4" t="s">
        <v>1772</v>
      </c>
    </row>
    <row r="15" spans="1:4">
      <c r="A15" s="3" t="s">
        <v>1608</v>
      </c>
    </row>
    <row r="16" spans="1:4">
      <c r="A16" s="4" t="s">
        <v>1767</v>
      </c>
      <c r="B16" s="5" t="n">
        <v>122</v>
      </c>
      <c r="C16" s="5" t="n">
        <v>102</v>
      </c>
      <c r="D16" s="5" t="n">
        <v>105</v>
      </c>
    </row>
    <row r="17" spans="1:4">
      <c r="A17" s="4" t="s">
        <v>1771</v>
      </c>
      <c r="B17" s="5" t="n">
        <v>71</v>
      </c>
      <c r="C17" s="5" t="n">
        <v>50</v>
      </c>
      <c r="D17" s="5" t="n">
        <v>51</v>
      </c>
    </row>
    <row r="18" spans="1:4">
      <c r="A18" s="4" t="s">
        <v>1441</v>
      </c>
    </row>
    <row r="19" spans="1:4">
      <c r="A19" s="3" t="s">
        <v>1608</v>
      </c>
    </row>
    <row r="20" spans="1:4">
      <c r="A20" s="4" t="s">
        <v>1767</v>
      </c>
      <c r="B20" s="5" t="n">
        <v>193</v>
      </c>
      <c r="C20" s="5" t="n">
        <v>237</v>
      </c>
      <c r="D20" s="5" t="n">
        <v>265</v>
      </c>
    </row>
    <row r="21" spans="1:4">
      <c r="A21" s="4" t="s">
        <v>1771</v>
      </c>
      <c r="B21" s="6" t="n">
        <v>130</v>
      </c>
      <c r="C21" s="6" t="n">
        <v>165</v>
      </c>
      <c r="D21" s="6" t="n">
        <v>17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773</v>
      </c>
      <c r="C1" s="2" t="s">
        <v>1</v>
      </c>
    </row>
    <row r="2" spans="1:5">
      <c r="C2" s="2" t="s">
        <v>29</v>
      </c>
      <c r="D2" s="2" t="s">
        <v>30</v>
      </c>
      <c r="E2" s="2" t="s">
        <v>31</v>
      </c>
    </row>
    <row r="3" spans="1:5">
      <c r="A3" s="3" t="s">
        <v>1774</v>
      </c>
    </row>
    <row r="4" spans="1:5">
      <c r="A4" s="4" t="s">
        <v>1775</v>
      </c>
      <c r="C4" s="6" t="n">
        <v>478</v>
      </c>
      <c r="D4" s="6" t="n">
        <v>567</v>
      </c>
      <c r="E4" s="6" t="n">
        <v>489</v>
      </c>
    </row>
    <row r="5" spans="1:5">
      <c r="A5" s="4" t="s">
        <v>1613</v>
      </c>
      <c r="C5" s="5" t="n">
        <v>16</v>
      </c>
      <c r="D5" s="5" t="n">
        <v>15</v>
      </c>
      <c r="E5" s="5" t="n">
        <v>14</v>
      </c>
    </row>
    <row r="6" spans="1:5">
      <c r="A6" s="4" t="s">
        <v>1776</v>
      </c>
      <c r="C6" s="5" t="n">
        <v>14</v>
      </c>
      <c r="D6" s="5" t="n">
        <v>12</v>
      </c>
      <c r="E6" s="5" t="n">
        <v>11</v>
      </c>
    </row>
    <row r="7" spans="1:5">
      <c r="A7" s="4" t="s">
        <v>1777</v>
      </c>
      <c r="C7" s="5" t="n">
        <v>1</v>
      </c>
      <c r="D7" s="5" t="n">
        <v>-2</v>
      </c>
      <c r="E7" s="5" t="n">
        <v>-5</v>
      </c>
    </row>
    <row r="8" spans="1:5">
      <c r="A8" s="4" t="s">
        <v>1778</v>
      </c>
      <c r="C8" s="5" t="n">
        <v>34</v>
      </c>
      <c r="D8" s="5" t="n">
        <v>-1</v>
      </c>
      <c r="E8" s="5" t="n">
        <v>3</v>
      </c>
    </row>
    <row r="9" spans="1:5">
      <c r="A9" s="4" t="s">
        <v>1779</v>
      </c>
      <c r="C9" s="5" t="n">
        <v>15</v>
      </c>
      <c r="D9" s="5" t="n">
        <v>16</v>
      </c>
      <c r="E9" s="5" t="n">
        <v>8</v>
      </c>
    </row>
    <row r="10" spans="1:5">
      <c r="A10" s="4" t="s">
        <v>1780</v>
      </c>
      <c r="C10" s="5" t="n">
        <v>776</v>
      </c>
      <c r="D10" s="5" t="n">
        <v>817</v>
      </c>
      <c r="E10" s="5" t="n">
        <v>749</v>
      </c>
    </row>
    <row r="11" spans="1:5">
      <c r="A11" s="4" t="s">
        <v>49</v>
      </c>
    </row>
    <row r="12" spans="1:5">
      <c r="A12" s="3" t="s">
        <v>1774</v>
      </c>
    </row>
    <row r="13" spans="1:5">
      <c r="A13" s="4" t="s">
        <v>1780</v>
      </c>
      <c r="C13" s="5" t="n">
        <v>558</v>
      </c>
      <c r="D13" s="5" t="n">
        <v>607</v>
      </c>
      <c r="E13" s="5" t="n">
        <v>520</v>
      </c>
    </row>
    <row r="14" spans="1:5">
      <c r="A14" s="4" t="s">
        <v>51</v>
      </c>
    </row>
    <row r="15" spans="1:5">
      <c r="A15" s="3" t="s">
        <v>1774</v>
      </c>
    </row>
    <row r="16" spans="1:5">
      <c r="A16" s="4" t="s">
        <v>1780</v>
      </c>
      <c r="B16" s="4" t="s">
        <v>39</v>
      </c>
      <c r="C16" s="6" t="n">
        <v>218</v>
      </c>
      <c r="D16" s="6" t="n">
        <v>210</v>
      </c>
      <c r="E16" s="6" t="n">
        <v>229</v>
      </c>
    </row>
    <row r="17" spans="1:5"/>
    <row r="18" spans="1:5">
      <c r="A18" s="4" t="s">
        <v>39</v>
      </c>
      <c r="B18" s="4" t="s">
        <v>57</v>
      </c>
    </row>
  </sheetData>
  <mergeCells count="4">
    <mergeCell ref="A1:B2"/>
    <mergeCell ref="C1:E1"/>
    <mergeCell ref="A17:D17"/>
    <mergeCell ref="B18:D1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81</v>
      </c>
      <c r="B1" s="2" t="s">
        <v>1</v>
      </c>
    </row>
    <row r="2" spans="1:4">
      <c r="B2" s="2" t="s">
        <v>29</v>
      </c>
      <c r="C2" s="2" t="s">
        <v>30</v>
      </c>
      <c r="D2" s="2" t="s">
        <v>31</v>
      </c>
    </row>
    <row r="3" spans="1:4">
      <c r="A3" s="3" t="s">
        <v>1782</v>
      </c>
    </row>
    <row r="4" spans="1:4">
      <c r="A4" s="4" t="s">
        <v>1783</v>
      </c>
      <c r="B4" s="6" t="n">
        <v>548</v>
      </c>
      <c r="C4" s="6" t="n">
        <v>622</v>
      </c>
      <c r="D4" s="6" t="n">
        <v>548</v>
      </c>
    </row>
    <row r="5" spans="1:4">
      <c r="A5" s="4" t="s">
        <v>1784</v>
      </c>
      <c r="B5" s="6" t="n">
        <v>2</v>
      </c>
      <c r="C5" s="6" t="n">
        <v>28</v>
      </c>
      <c r="D5" s="6" t="n">
        <v>6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5</v>
      </c>
      <c r="C1" s="2" t="s">
        <v>1</v>
      </c>
    </row>
    <row r="2" spans="1:5">
      <c r="C2" s="2" t="s">
        <v>29</v>
      </c>
      <c r="D2" s="2" t="s">
        <v>30</v>
      </c>
      <c r="E2" s="2" t="s">
        <v>31</v>
      </c>
    </row>
    <row r="3" spans="1:5">
      <c r="A3" s="3" t="s">
        <v>1786</v>
      </c>
    </row>
    <row r="4" spans="1:5">
      <c r="A4" s="4" t="s">
        <v>1787</v>
      </c>
      <c r="C4" s="6" t="n">
        <v>776</v>
      </c>
      <c r="D4" s="6" t="n">
        <v>817</v>
      </c>
      <c r="E4" s="6" t="n">
        <v>749</v>
      </c>
    </row>
    <row r="5" spans="1:5">
      <c r="A5" s="4" t="s">
        <v>1788</v>
      </c>
      <c r="C5" s="5" t="n">
        <v>-12</v>
      </c>
      <c r="D5" s="5" t="n">
        <v>-13</v>
      </c>
      <c r="E5" s="5" t="n">
        <v>-37</v>
      </c>
    </row>
    <row r="6" spans="1:5">
      <c r="A6" s="4" t="s">
        <v>791</v>
      </c>
      <c r="B6" s="4" t="s">
        <v>39</v>
      </c>
      <c r="C6" s="5" t="n">
        <v>764</v>
      </c>
      <c r="D6" s="5" t="n">
        <v>804</v>
      </c>
      <c r="E6" s="5" t="n">
        <v>712</v>
      </c>
    </row>
    <row r="7" spans="1:5">
      <c r="A7" s="3" t="s">
        <v>1789</v>
      </c>
    </row>
    <row r="8" spans="1:5">
      <c r="A8" s="4" t="s">
        <v>1790</v>
      </c>
      <c r="D8" s="5" t="n">
        <v>1</v>
      </c>
      <c r="E8" s="5" t="n">
        <v>-1</v>
      </c>
    </row>
    <row r="9" spans="1:5">
      <c r="A9" s="4" t="s">
        <v>1791</v>
      </c>
      <c r="C9" s="5" t="n">
        <v>-6</v>
      </c>
      <c r="D9" s="5" t="n">
        <v>19</v>
      </c>
      <c r="E9" s="5" t="n">
        <v>27</v>
      </c>
    </row>
    <row r="10" spans="1:5">
      <c r="A10" s="4" t="s">
        <v>1792</v>
      </c>
      <c r="E10" s="5" t="n">
        <v>22</v>
      </c>
    </row>
    <row r="11" spans="1:5">
      <c r="A11" s="4" t="s">
        <v>1793</v>
      </c>
      <c r="C11" s="5" t="n">
        <v>8</v>
      </c>
      <c r="D11" s="5" t="n">
        <v>8</v>
      </c>
      <c r="E11" s="5" t="n">
        <v>9</v>
      </c>
    </row>
    <row r="12" spans="1:5">
      <c r="A12" s="4" t="s">
        <v>1794</v>
      </c>
      <c r="E12" s="5" t="n">
        <v>8</v>
      </c>
    </row>
    <row r="13" spans="1:5">
      <c r="A13" s="4" t="s">
        <v>1783</v>
      </c>
      <c r="C13" s="5" t="n">
        <v>548</v>
      </c>
      <c r="D13" s="5" t="n">
        <v>622</v>
      </c>
      <c r="E13" s="5" t="n">
        <v>548</v>
      </c>
    </row>
    <row r="14" spans="1:5">
      <c r="A14" s="4" t="s">
        <v>49</v>
      </c>
    </row>
    <row r="15" spans="1:5">
      <c r="A15" s="3" t="s">
        <v>1786</v>
      </c>
    </row>
    <row r="16" spans="1:5">
      <c r="A16" s="4" t="s">
        <v>1787</v>
      </c>
      <c r="C16" s="5" t="n">
        <v>558</v>
      </c>
      <c r="D16" s="5" t="n">
        <v>607</v>
      </c>
      <c r="E16" s="5" t="n">
        <v>520</v>
      </c>
    </row>
    <row r="17" spans="1:5">
      <c r="A17" s="4" t="s">
        <v>1788</v>
      </c>
      <c r="C17" s="5" t="n">
        <v>-12</v>
      </c>
      <c r="D17" s="5" t="n">
        <v>-13</v>
      </c>
      <c r="E17" s="5" t="n">
        <v>-37</v>
      </c>
    </row>
    <row r="18" spans="1:5">
      <c r="A18" s="4" t="s">
        <v>791</v>
      </c>
      <c r="C18" s="6" t="n">
        <v>546</v>
      </c>
      <c r="D18" s="6" t="n">
        <v>594</v>
      </c>
      <c r="E18" s="6" t="n">
        <v>483</v>
      </c>
    </row>
    <row r="19" spans="1:5"/>
    <row r="20" spans="1:5">
      <c r="A20" s="4" t="s">
        <v>39</v>
      </c>
      <c r="B20" s="4" t="s">
        <v>53</v>
      </c>
    </row>
  </sheetData>
  <mergeCells count="4">
    <mergeCell ref="A1:B2"/>
    <mergeCell ref="C1:E1"/>
    <mergeCell ref="A19:D19"/>
    <mergeCell ref="B20:D2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9</v>
      </c>
    </row>
    <row r="3" spans="1:2">
      <c r="A3" s="3" t="s">
        <v>260</v>
      </c>
    </row>
    <row r="4" spans="1:2">
      <c r="A4" s="4" t="s">
        <v>259</v>
      </c>
      <c r="B4" s="4" t="s">
        <v>26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5"/>
    <col customWidth="1" max="6" min="6" width="15"/>
  </cols>
  <sheetData>
    <row r="1" spans="1:6">
      <c r="A1" s="1" t="s">
        <v>1795</v>
      </c>
      <c r="C1" s="2" t="s">
        <v>1</v>
      </c>
    </row>
    <row r="2" spans="1:6">
      <c r="C2" s="2" t="s">
        <v>29</v>
      </c>
      <c r="E2" s="2" t="s">
        <v>30</v>
      </c>
      <c r="F2" s="2" t="s">
        <v>31</v>
      </c>
    </row>
    <row r="3" spans="1:6">
      <c r="A3" s="3" t="s">
        <v>1796</v>
      </c>
    </row>
    <row r="4" spans="1:6">
      <c r="A4" s="4" t="s">
        <v>1797</v>
      </c>
      <c r="C4" s="4" t="s">
        <v>1798</v>
      </c>
    </row>
    <row r="5" spans="1:6">
      <c r="A5" s="4" t="s">
        <v>1799</v>
      </c>
      <c r="C5" s="4" t="s">
        <v>1800</v>
      </c>
    </row>
    <row r="6" spans="1:6">
      <c r="A6" s="4" t="s">
        <v>1801</v>
      </c>
      <c r="C6" s="6" t="n">
        <v>10000000</v>
      </c>
    </row>
    <row r="7" spans="1:6">
      <c r="A7" s="4" t="s">
        <v>1802</v>
      </c>
      <c r="C7" s="5" t="n">
        <v>2281000000</v>
      </c>
      <c r="D7" s="4" t="s">
        <v>39</v>
      </c>
      <c r="E7" s="6" t="n">
        <v>2632000000</v>
      </c>
      <c r="F7" s="6" t="n">
        <v>3736000000</v>
      </c>
    </row>
    <row r="8" spans="1:6">
      <c r="A8" s="4" t="s">
        <v>80</v>
      </c>
      <c r="B8" s="4" t="s">
        <v>45</v>
      </c>
      <c r="C8" s="5" t="n">
        <v>317000000</v>
      </c>
      <c r="D8" s="4" t="s">
        <v>39</v>
      </c>
      <c r="E8" s="5" t="n">
        <v>360000000</v>
      </c>
      <c r="F8" s="5" t="n">
        <v>218000000</v>
      </c>
    </row>
    <row r="9" spans="1:6">
      <c r="A9" s="4" t="s">
        <v>80</v>
      </c>
      <c r="C9" s="5" t="n">
        <v>4014000000</v>
      </c>
      <c r="D9" s="4" t="s">
        <v>39</v>
      </c>
      <c r="E9" s="5" t="n">
        <v>3835000000</v>
      </c>
      <c r="F9" s="5" t="n">
        <v>3978000000</v>
      </c>
    </row>
    <row r="10" spans="1:6">
      <c r="A10" s="4" t="s">
        <v>1803</v>
      </c>
    </row>
    <row r="11" spans="1:6">
      <c r="A11" s="3" t="s">
        <v>1796</v>
      </c>
    </row>
    <row r="12" spans="1:6">
      <c r="A12" s="4" t="s">
        <v>1804</v>
      </c>
      <c r="C12" s="5" t="n">
        <v>8000000</v>
      </c>
      <c r="E12" s="5" t="n">
        <v>0</v>
      </c>
      <c r="F12" s="5" t="n">
        <v>0</v>
      </c>
    </row>
    <row r="13" spans="1:6">
      <c r="A13" s="4" t="s">
        <v>1805</v>
      </c>
      <c r="C13" s="5" t="n">
        <v>1000000</v>
      </c>
      <c r="E13" s="5" t="n">
        <v>8000000</v>
      </c>
      <c r="F13" s="5" t="n">
        <v>0</v>
      </c>
    </row>
    <row r="14" spans="1:6">
      <c r="A14" s="4" t="s">
        <v>1806</v>
      </c>
    </row>
    <row r="15" spans="1:6">
      <c r="A15" s="3" t="s">
        <v>1796</v>
      </c>
    </row>
    <row r="16" spans="1:6">
      <c r="A16" s="4" t="s">
        <v>1807</v>
      </c>
      <c r="C16" s="5" t="n">
        <v>3162000000</v>
      </c>
    </row>
    <row r="17" spans="1:6">
      <c r="A17" s="4" t="s">
        <v>1808</v>
      </c>
      <c r="C17" s="5" t="n">
        <v>220000000</v>
      </c>
      <c r="E17" s="5" t="n">
        <v>100000000</v>
      </c>
      <c r="F17" s="5" t="n">
        <v>79000000</v>
      </c>
    </row>
    <row r="18" spans="1:6">
      <c r="A18" s="4" t="s">
        <v>1809</v>
      </c>
    </row>
    <row r="19" spans="1:6">
      <c r="A19" s="3" t="s">
        <v>1796</v>
      </c>
    </row>
    <row r="20" spans="1:6">
      <c r="A20" s="4" t="s">
        <v>1810</v>
      </c>
      <c r="C20" s="5" t="n">
        <v>492000000</v>
      </c>
      <c r="E20" s="5" t="n">
        <v>702000000</v>
      </c>
      <c r="F20" s="5" t="n">
        <v>553000000</v>
      </c>
    </row>
    <row r="21" spans="1:6">
      <c r="A21" s="4" t="s">
        <v>1811</v>
      </c>
    </row>
    <row r="22" spans="1:6">
      <c r="A22" s="3" t="s">
        <v>1796</v>
      </c>
    </row>
    <row r="23" spans="1:6">
      <c r="A23" s="4" t="s">
        <v>80</v>
      </c>
      <c r="C23" s="5" t="n">
        <v>317000000</v>
      </c>
      <c r="E23" s="5" t="n">
        <v>360000000</v>
      </c>
      <c r="F23" s="5" t="n">
        <v>218000000</v>
      </c>
    </row>
    <row r="24" spans="1:6">
      <c r="A24" s="4" t="s">
        <v>1812</v>
      </c>
    </row>
    <row r="25" spans="1:6">
      <c r="A25" s="3" t="s">
        <v>1796</v>
      </c>
    </row>
    <row r="26" spans="1:6">
      <c r="A26" s="4" t="s">
        <v>80</v>
      </c>
      <c r="C26" s="5" t="n">
        <v>1496000000</v>
      </c>
      <c r="E26" s="5" t="n">
        <v>1106000000</v>
      </c>
      <c r="F26" s="5" t="n">
        <v>1103000000</v>
      </c>
    </row>
    <row r="27" spans="1:6">
      <c r="A27" s="4" t="s">
        <v>1813</v>
      </c>
    </row>
    <row r="28" spans="1:6">
      <c r="A28" s="3" t="s">
        <v>1796</v>
      </c>
    </row>
    <row r="29" spans="1:6">
      <c r="A29" s="4" t="s">
        <v>1814</v>
      </c>
      <c r="C29" s="6" t="n">
        <v>2100000000</v>
      </c>
      <c r="E29" s="6" t="n">
        <v>2100000000</v>
      </c>
      <c r="F29" s="6" t="n">
        <v>1500000000</v>
      </c>
    </row>
    <row r="30" spans="1:6">
      <c r="A30" s="4" t="s">
        <v>1815</v>
      </c>
      <c r="C30" s="16" t="n">
        <v>2021</v>
      </c>
    </row>
    <row r="31" spans="1:6">
      <c r="A31" s="4" t="s">
        <v>1434</v>
      </c>
    </row>
    <row r="32" spans="1:6">
      <c r="A32" s="3" t="s">
        <v>1796</v>
      </c>
    </row>
    <row r="33" spans="1:6">
      <c r="A33" s="4" t="s">
        <v>1802</v>
      </c>
      <c r="C33" s="6" t="n">
        <v>1600000000</v>
      </c>
    </row>
    <row r="34" spans="1:6">
      <c r="A34" s="4" t="s">
        <v>1816</v>
      </c>
    </row>
    <row r="35" spans="1:6">
      <c r="A35" s="3" t="s">
        <v>1796</v>
      </c>
    </row>
    <row r="36" spans="1:6">
      <c r="A36" s="4" t="s">
        <v>1807</v>
      </c>
      <c r="C36" s="6" t="n">
        <v>1900000000</v>
      </c>
    </row>
    <row r="37" spans="1:6"/>
    <row r="38" spans="1:6">
      <c r="A38" s="4" t="s">
        <v>39</v>
      </c>
      <c r="B38" s="4" t="s">
        <v>54</v>
      </c>
    </row>
    <row r="39" spans="1:6">
      <c r="A39" s="4" t="s">
        <v>45</v>
      </c>
      <c r="B39" s="4" t="s">
        <v>108</v>
      </c>
    </row>
  </sheetData>
  <mergeCells count="6">
    <mergeCell ref="A1:B2"/>
    <mergeCell ref="C1:F1"/>
    <mergeCell ref="C2:D2"/>
    <mergeCell ref="A37:E37"/>
    <mergeCell ref="B38:E38"/>
    <mergeCell ref="B39:E39"/>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7</v>
      </c>
      <c r="B1" s="2" t="s">
        <v>1</v>
      </c>
    </row>
    <row r="2" spans="1:4">
      <c r="B2" s="2" t="s">
        <v>29</v>
      </c>
      <c r="C2" s="2" t="s">
        <v>30</v>
      </c>
      <c r="D2" s="2" t="s">
        <v>31</v>
      </c>
    </row>
    <row r="3" spans="1:4">
      <c r="A3" s="3" t="s">
        <v>1818</v>
      </c>
    </row>
    <row r="4" spans="1:4">
      <c r="A4" s="4" t="s">
        <v>1819</v>
      </c>
      <c r="B4" s="4" t="s">
        <v>1174</v>
      </c>
      <c r="C4" s="4" t="s">
        <v>1174</v>
      </c>
      <c r="D4" s="4" t="s">
        <v>1174</v>
      </c>
    </row>
    <row r="5" spans="1:4">
      <c r="A5" s="4" t="s">
        <v>1729</v>
      </c>
    </row>
    <row r="6" spans="1:4">
      <c r="A6" s="3" t="s">
        <v>1818</v>
      </c>
    </row>
    <row r="7" spans="1:4">
      <c r="A7" s="4" t="s">
        <v>1730</v>
      </c>
      <c r="B7" s="6" t="n">
        <v>13175</v>
      </c>
      <c r="C7" s="6" t="n">
        <v>10980</v>
      </c>
      <c r="D7" s="6" t="n">
        <v>13752</v>
      </c>
    </row>
    <row r="8" spans="1:4">
      <c r="A8" s="4" t="s">
        <v>1820</v>
      </c>
    </row>
    <row r="9" spans="1:4">
      <c r="A9" s="3" t="s">
        <v>1818</v>
      </c>
    </row>
    <row r="10" spans="1:4">
      <c r="A10" s="4" t="s">
        <v>1730</v>
      </c>
      <c r="B10" s="5" t="n">
        <v>12666</v>
      </c>
      <c r="C10" s="5" t="n">
        <v>10339</v>
      </c>
      <c r="D10" s="5" t="n">
        <v>13165</v>
      </c>
    </row>
    <row r="11" spans="1:4">
      <c r="A11" s="4" t="s">
        <v>1821</v>
      </c>
    </row>
    <row r="12" spans="1:4">
      <c r="A12" s="3" t="s">
        <v>1818</v>
      </c>
    </row>
    <row r="13" spans="1:4">
      <c r="A13" s="4" t="s">
        <v>1730</v>
      </c>
      <c r="B13" s="6" t="n">
        <v>509</v>
      </c>
      <c r="C13" s="6" t="n">
        <v>641</v>
      </c>
      <c r="D13" s="6" t="n">
        <v>587</v>
      </c>
    </row>
    <row r="14" spans="1:4">
      <c r="A14" s="4" t="s">
        <v>1822</v>
      </c>
    </row>
    <row r="15" spans="1:4">
      <c r="A15" s="3" t="s">
        <v>1818</v>
      </c>
    </row>
    <row r="16" spans="1:4">
      <c r="A16" s="4" t="s">
        <v>1819</v>
      </c>
      <c r="B16" s="4" t="s">
        <v>1823</v>
      </c>
      <c r="C16" s="4" t="s">
        <v>1824</v>
      </c>
      <c r="D16" s="4" t="s">
        <v>1825</v>
      </c>
    </row>
    <row r="17" spans="1:4">
      <c r="A17" s="4" t="s">
        <v>1826</v>
      </c>
      <c r="B17" s="4" t="s">
        <v>1827</v>
      </c>
      <c r="C17" s="4" t="s">
        <v>1828</v>
      </c>
      <c r="D17" s="4" t="s">
        <v>1829</v>
      </c>
    </row>
    <row r="18" spans="1:4">
      <c r="A18" s="4" t="s">
        <v>1830</v>
      </c>
    </row>
    <row r="19" spans="1:4">
      <c r="A19" s="3" t="s">
        <v>1818</v>
      </c>
    </row>
    <row r="20" spans="1:4">
      <c r="A20" s="4" t="s">
        <v>1730</v>
      </c>
      <c r="B20" s="6" t="n">
        <v>11990</v>
      </c>
      <c r="C20" s="6" t="n">
        <v>9633</v>
      </c>
      <c r="D20" s="6" t="n">
        <v>11417</v>
      </c>
    </row>
    <row r="21" spans="1:4">
      <c r="A21" s="4" t="s">
        <v>1831</v>
      </c>
    </row>
    <row r="22" spans="1:4">
      <c r="A22" s="3" t="s">
        <v>1818</v>
      </c>
    </row>
    <row r="23" spans="1:4">
      <c r="A23" s="4" t="s">
        <v>1730</v>
      </c>
      <c r="B23" s="6" t="n">
        <v>11990</v>
      </c>
      <c r="C23" s="6" t="n">
        <v>9633</v>
      </c>
      <c r="D23" s="6" t="n">
        <v>11417</v>
      </c>
    </row>
    <row r="24" spans="1:4">
      <c r="A24" s="4" t="s">
        <v>1832</v>
      </c>
    </row>
    <row r="25" spans="1:4">
      <c r="A25" s="3" t="s">
        <v>1818</v>
      </c>
    </row>
    <row r="26" spans="1:4">
      <c r="A26" s="4" t="s">
        <v>1819</v>
      </c>
      <c r="B26" s="4" t="s">
        <v>979</v>
      </c>
      <c r="C26" s="4" t="s">
        <v>1833</v>
      </c>
      <c r="D26" s="4" t="s">
        <v>835</v>
      </c>
    </row>
    <row r="27" spans="1:4">
      <c r="A27" s="4" t="s">
        <v>1834</v>
      </c>
    </row>
    <row r="28" spans="1:4">
      <c r="A28" s="3" t="s">
        <v>1818</v>
      </c>
    </row>
    <row r="29" spans="1:4">
      <c r="A29" s="4" t="s">
        <v>1730</v>
      </c>
      <c r="B29" s="6" t="n">
        <v>1185</v>
      </c>
      <c r="C29" s="6" t="n">
        <v>1347</v>
      </c>
      <c r="D29" s="6" t="n">
        <v>2335</v>
      </c>
    </row>
    <row r="30" spans="1:4">
      <c r="A30" s="4" t="s">
        <v>1835</v>
      </c>
    </row>
    <row r="31" spans="1:4">
      <c r="A31" s="3" t="s">
        <v>1818</v>
      </c>
    </row>
    <row r="32" spans="1:4">
      <c r="A32" s="4" t="s">
        <v>1730</v>
      </c>
      <c r="B32" s="5" t="n">
        <v>676</v>
      </c>
      <c r="C32" s="5" t="n">
        <v>706</v>
      </c>
      <c r="D32" s="5" t="n">
        <v>1748</v>
      </c>
    </row>
    <row r="33" spans="1:4">
      <c r="A33" s="4" t="s">
        <v>1836</v>
      </c>
    </row>
    <row r="34" spans="1:4">
      <c r="A34" s="3" t="s">
        <v>1818</v>
      </c>
    </row>
    <row r="35" spans="1:4">
      <c r="A35" s="4" t="s">
        <v>1730</v>
      </c>
      <c r="B35" s="6" t="n">
        <v>509</v>
      </c>
      <c r="C35" s="6" t="n">
        <v>641</v>
      </c>
      <c r="D35" s="6" t="n">
        <v>587</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7</v>
      </c>
      <c r="B1" s="2" t="s">
        <v>1</v>
      </c>
    </row>
    <row r="2" spans="1:4">
      <c r="B2" s="2" t="s">
        <v>29</v>
      </c>
      <c r="C2" s="2" t="s">
        <v>30</v>
      </c>
      <c r="D2" s="2" t="s">
        <v>31</v>
      </c>
    </row>
    <row r="3" spans="1:4">
      <c r="A3" s="4" t="s">
        <v>1838</v>
      </c>
    </row>
    <row r="4" spans="1:4">
      <c r="A4" s="3" t="s">
        <v>1839</v>
      </c>
    </row>
    <row r="5" spans="1:4">
      <c r="A5" s="4" t="s">
        <v>1840</v>
      </c>
      <c r="B5" s="6" t="n">
        <v>628</v>
      </c>
      <c r="C5" s="6" t="n">
        <v>554</v>
      </c>
      <c r="D5" s="6" t="n">
        <v>626</v>
      </c>
    </row>
    <row r="6" spans="1:4">
      <c r="A6" s="4" t="s">
        <v>1841</v>
      </c>
    </row>
    <row r="7" spans="1:4">
      <c r="A7" s="3" t="s">
        <v>1839</v>
      </c>
    </row>
    <row r="8" spans="1:4">
      <c r="A8" s="4" t="s">
        <v>1840</v>
      </c>
      <c r="B8" s="5" t="n">
        <v>-236</v>
      </c>
      <c r="C8" s="5" t="n">
        <v>-269</v>
      </c>
      <c r="D8" s="5" t="n">
        <v>-98</v>
      </c>
    </row>
    <row r="9" spans="1:4">
      <c r="A9" s="4" t="s">
        <v>1842</v>
      </c>
    </row>
    <row r="10" spans="1:4">
      <c r="A10" s="3" t="s">
        <v>1839</v>
      </c>
    </row>
    <row r="11" spans="1:4">
      <c r="A11" s="4" t="s">
        <v>1840</v>
      </c>
      <c r="B11" s="5" t="n">
        <v>-267</v>
      </c>
      <c r="C11" s="5" t="n">
        <v>-348</v>
      </c>
      <c r="D11" s="5" t="n">
        <v>-374</v>
      </c>
    </row>
    <row r="12" spans="1:4">
      <c r="A12" s="4" t="s">
        <v>1843</v>
      </c>
    </row>
    <row r="13" spans="1:4">
      <c r="A13" s="3" t="s">
        <v>1839</v>
      </c>
    </row>
    <row r="14" spans="1:4">
      <c r="A14" s="4" t="s">
        <v>1840</v>
      </c>
      <c r="B14" s="6" t="n">
        <v>-401</v>
      </c>
      <c r="C14" s="6" t="n">
        <v>-229</v>
      </c>
      <c r="D14" s="6" t="n">
        <v>-263</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44</v>
      </c>
      <c r="B1" s="2" t="s">
        <v>1</v>
      </c>
    </row>
    <row r="2" spans="1:4">
      <c r="B2" s="2" t="s">
        <v>29</v>
      </c>
      <c r="C2" s="2" t="s">
        <v>30</v>
      </c>
      <c r="D2" s="2" t="s">
        <v>31</v>
      </c>
    </row>
    <row r="3" spans="1:4">
      <c r="A3" s="4" t="s">
        <v>1845</v>
      </c>
    </row>
    <row r="4" spans="1:4">
      <c r="A4" s="3" t="s">
        <v>1846</v>
      </c>
    </row>
    <row r="5" spans="1:4">
      <c r="A5" s="4" t="s">
        <v>1847</v>
      </c>
      <c r="B5" s="17" t="s">
        <v>1848</v>
      </c>
      <c r="C5" s="17" t="s">
        <v>1849</v>
      </c>
      <c r="D5" s="17" t="s">
        <v>1848</v>
      </c>
    </row>
    <row r="6" spans="1:4">
      <c r="A6" s="4" t="s">
        <v>1850</v>
      </c>
      <c r="B6" s="4" t="s">
        <v>1851</v>
      </c>
      <c r="C6" s="4" t="s">
        <v>1852</v>
      </c>
      <c r="D6" s="4" t="s">
        <v>1853</v>
      </c>
    </row>
    <row r="7" spans="1:4">
      <c r="A7" s="4" t="s">
        <v>1854</v>
      </c>
    </row>
    <row r="8" spans="1:4">
      <c r="A8" s="3" t="s">
        <v>1846</v>
      </c>
    </row>
    <row r="9" spans="1:4">
      <c r="A9" s="4" t="s">
        <v>1847</v>
      </c>
      <c r="B9" s="4" t="s">
        <v>1855</v>
      </c>
      <c r="C9" s="4" t="s">
        <v>1855</v>
      </c>
      <c r="D9" s="4" t="s">
        <v>1856</v>
      </c>
    </row>
    <row r="10" spans="1:4">
      <c r="A10" s="4" t="s">
        <v>1850</v>
      </c>
      <c r="B10" s="4" t="s">
        <v>1852</v>
      </c>
      <c r="C10" s="4" t="s">
        <v>1852</v>
      </c>
      <c r="D10" s="4" t="s">
        <v>185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7</v>
      </c>
      <c r="B1" s="2" t="s">
        <v>29</v>
      </c>
      <c r="C1" s="2" t="s">
        <v>30</v>
      </c>
      <c r="D1" s="2" t="s">
        <v>31</v>
      </c>
    </row>
    <row r="2" spans="1:4">
      <c r="A2" s="3" t="s">
        <v>1858</v>
      </c>
    </row>
    <row r="3" spans="1:4">
      <c r="A3" s="4" t="s">
        <v>1859</v>
      </c>
      <c r="B3" s="6" t="n">
        <v>14123</v>
      </c>
      <c r="C3" s="6" t="n">
        <v>12549</v>
      </c>
      <c r="D3" s="6" t="n">
        <v>14583</v>
      </c>
    </row>
    <row r="4" spans="1:4">
      <c r="A4" s="4" t="s">
        <v>1860</v>
      </c>
      <c r="B4" s="5" t="n">
        <v>152</v>
      </c>
      <c r="C4" s="5" t="n">
        <v>164</v>
      </c>
      <c r="D4" s="5" t="n">
        <v>178</v>
      </c>
    </row>
    <row r="5" spans="1:4">
      <c r="A5" s="4" t="s">
        <v>1861</v>
      </c>
      <c r="B5" s="5" t="n">
        <v>4939</v>
      </c>
      <c r="C5" s="5" t="n">
        <v>5259</v>
      </c>
      <c r="D5" s="5" t="n">
        <v>5301</v>
      </c>
    </row>
    <row r="6" spans="1:4">
      <c r="A6" s="4" t="s">
        <v>1862</v>
      </c>
      <c r="B6" s="5" t="n">
        <v>300</v>
      </c>
      <c r="C6" s="5" t="n">
        <v>292</v>
      </c>
      <c r="D6" s="5" t="n">
        <v>296</v>
      </c>
    </row>
    <row r="7" spans="1:4">
      <c r="A7" s="4" t="s">
        <v>1863</v>
      </c>
      <c r="B7" s="5" t="n">
        <v>19514</v>
      </c>
      <c r="C7" s="5" t="n">
        <v>18264</v>
      </c>
      <c r="D7" s="5" t="n">
        <v>20358</v>
      </c>
    </row>
    <row r="8" spans="1:4">
      <c r="A8" s="4" t="s">
        <v>947</v>
      </c>
    </row>
    <row r="9" spans="1:4">
      <c r="A9" s="3" t="s">
        <v>1858</v>
      </c>
    </row>
    <row r="10" spans="1:4">
      <c r="A10" s="4" t="s">
        <v>1859</v>
      </c>
      <c r="B10" s="5" t="n">
        <v>14050</v>
      </c>
      <c r="C10" s="5" t="n">
        <v>12399</v>
      </c>
      <c r="D10" s="5" t="n">
        <v>14404</v>
      </c>
    </row>
    <row r="11" spans="1:4">
      <c r="A11" s="4" t="s">
        <v>1860</v>
      </c>
      <c r="B11" s="5" t="n">
        <v>4647</v>
      </c>
      <c r="C11" s="5" t="n">
        <v>4658</v>
      </c>
      <c r="D11" s="5" t="n">
        <v>4819</v>
      </c>
    </row>
    <row r="12" spans="1:4">
      <c r="A12" s="4" t="s">
        <v>1861</v>
      </c>
      <c r="B12" s="5" t="n">
        <v>4939</v>
      </c>
      <c r="C12" s="5" t="n">
        <v>5259</v>
      </c>
      <c r="D12" s="5" t="n">
        <v>5301</v>
      </c>
    </row>
    <row r="13" spans="1:4">
      <c r="A13" s="4" t="s">
        <v>1862</v>
      </c>
      <c r="B13" s="5" t="n">
        <v>372</v>
      </c>
      <c r="C13" s="5" t="n">
        <v>469</v>
      </c>
      <c r="D13" s="5" t="n">
        <v>462</v>
      </c>
    </row>
    <row r="14" spans="1:4">
      <c r="A14" s="4" t="s">
        <v>1863</v>
      </c>
      <c r="B14" s="5" t="n">
        <v>24008</v>
      </c>
      <c r="C14" s="5" t="n">
        <v>22785</v>
      </c>
      <c r="D14" s="5" t="n">
        <v>24986</v>
      </c>
    </row>
    <row r="15" spans="1:4">
      <c r="A15" s="4" t="s">
        <v>1653</v>
      </c>
    </row>
    <row r="16" spans="1:4">
      <c r="A16" s="3" t="s">
        <v>1858</v>
      </c>
    </row>
    <row r="17" spans="1:4">
      <c r="A17" s="4" t="s">
        <v>1859</v>
      </c>
      <c r="B17" s="5" t="n">
        <v>2120</v>
      </c>
      <c r="C17" s="5" t="n">
        <v>2468</v>
      </c>
      <c r="D17" s="5" t="n">
        <v>3558</v>
      </c>
    </row>
    <row r="18" spans="1:4">
      <c r="A18" s="4" t="s">
        <v>1860</v>
      </c>
      <c r="B18" s="5" t="n">
        <v>452</v>
      </c>
      <c r="C18" s="5" t="n">
        <v>507</v>
      </c>
      <c r="D18" s="5" t="n">
        <v>491</v>
      </c>
    </row>
    <row r="19" spans="1:4">
      <c r="A19" s="4" t="s">
        <v>1861</v>
      </c>
      <c r="B19" s="5" t="n">
        <v>4939</v>
      </c>
      <c r="C19" s="5" t="n">
        <v>5259</v>
      </c>
      <c r="D19" s="5" t="n">
        <v>5301</v>
      </c>
    </row>
    <row r="20" spans="1:4">
      <c r="A20" s="4" t="s">
        <v>1862</v>
      </c>
      <c r="B20" s="5" t="n">
        <v>54</v>
      </c>
      <c r="C20" s="5" t="n">
        <v>62</v>
      </c>
      <c r="D20" s="5" t="n">
        <v>50</v>
      </c>
    </row>
    <row r="21" spans="1:4">
      <c r="A21" s="4" t="s">
        <v>1863</v>
      </c>
      <c r="B21" s="5" t="n">
        <v>7565</v>
      </c>
      <c r="C21" s="5" t="n">
        <v>8296</v>
      </c>
      <c r="D21" s="5" t="n">
        <v>9400</v>
      </c>
    </row>
    <row r="22" spans="1:4">
      <c r="A22" s="4" t="s">
        <v>1653</v>
      </c>
    </row>
    <row r="23" spans="1:4">
      <c r="A23" s="3" t="s">
        <v>1858</v>
      </c>
    </row>
    <row r="24" spans="1:4">
      <c r="A24" s="4" t="s">
        <v>1859</v>
      </c>
      <c r="B24" s="5" t="n">
        <v>1192</v>
      </c>
      <c r="C24" s="5" t="n">
        <v>1614</v>
      </c>
      <c r="D24" s="5" t="n">
        <v>1632</v>
      </c>
    </row>
    <row r="25" spans="1:4">
      <c r="A25" s="4" t="s">
        <v>1860</v>
      </c>
      <c r="B25" s="5" t="n">
        <v>404</v>
      </c>
      <c r="C25" s="5" t="n">
        <v>415</v>
      </c>
      <c r="D25" s="5" t="n">
        <v>435</v>
      </c>
    </row>
    <row r="26" spans="1:4">
      <c r="A26" s="4" t="s">
        <v>1862</v>
      </c>
      <c r="B26" s="5" t="n">
        <v>34</v>
      </c>
      <c r="C26" s="5" t="n">
        <v>41</v>
      </c>
      <c r="D26" s="5" t="n">
        <v>30</v>
      </c>
    </row>
    <row r="27" spans="1:4">
      <c r="A27" s="4" t="s">
        <v>1863</v>
      </c>
      <c r="B27" s="5" t="n">
        <v>1630</v>
      </c>
      <c r="C27" s="5" t="n">
        <v>2070</v>
      </c>
      <c r="D27" s="5" t="n">
        <v>2097</v>
      </c>
    </row>
    <row r="28" spans="1:4">
      <c r="A28" s="4" t="s">
        <v>1864</v>
      </c>
    </row>
    <row r="29" spans="1:4">
      <c r="A29" s="3" t="s">
        <v>1858</v>
      </c>
    </row>
    <row r="30" spans="1:4">
      <c r="A30" s="4" t="s">
        <v>1859</v>
      </c>
      <c r="B30" s="5" t="n">
        <v>1332</v>
      </c>
      <c r="C30" s="5" t="n">
        <v>1166</v>
      </c>
      <c r="D30" s="5" t="n">
        <v>1488</v>
      </c>
    </row>
    <row r="31" spans="1:4">
      <c r="A31" s="4" t="s">
        <v>1860</v>
      </c>
      <c r="B31" s="5" t="n">
        <v>365</v>
      </c>
      <c r="C31" s="5" t="n">
        <v>364</v>
      </c>
      <c r="D31" s="5" t="n">
        <v>357</v>
      </c>
    </row>
    <row r="32" spans="1:4">
      <c r="A32" s="4" t="s">
        <v>1862</v>
      </c>
      <c r="B32" s="5" t="n">
        <v>25</v>
      </c>
      <c r="C32" s="5" t="n">
        <v>21</v>
      </c>
      <c r="D32" s="5" t="n">
        <v>25</v>
      </c>
    </row>
    <row r="33" spans="1:4">
      <c r="A33" s="4" t="s">
        <v>1863</v>
      </c>
      <c r="B33" s="5" t="n">
        <v>1722</v>
      </c>
      <c r="C33" s="5" t="n">
        <v>1551</v>
      </c>
      <c r="D33" s="5" t="n">
        <v>1870</v>
      </c>
    </row>
    <row r="34" spans="1:4">
      <c r="A34" s="4" t="s">
        <v>1865</v>
      </c>
    </row>
    <row r="35" spans="1:4">
      <c r="A35" s="3" t="s">
        <v>1858</v>
      </c>
    </row>
    <row r="36" spans="1:4">
      <c r="A36" s="4" t="s">
        <v>1859</v>
      </c>
      <c r="B36" s="5" t="n">
        <v>18</v>
      </c>
      <c r="C36" s="5" t="n">
        <v>1295</v>
      </c>
      <c r="D36" s="5" t="n">
        <v>1103</v>
      </c>
    </row>
    <row r="37" spans="1:4">
      <c r="A37" s="4" t="s">
        <v>1860</v>
      </c>
      <c r="B37" s="5" t="n">
        <v>357</v>
      </c>
      <c r="C37" s="5" t="n">
        <v>327</v>
      </c>
      <c r="D37" s="5" t="n">
        <v>343</v>
      </c>
    </row>
    <row r="38" spans="1:4">
      <c r="A38" s="4" t="s">
        <v>1862</v>
      </c>
      <c r="B38" s="5" t="n">
        <v>43</v>
      </c>
      <c r="C38" s="5" t="n">
        <v>18</v>
      </c>
      <c r="D38" s="5" t="n">
        <v>15</v>
      </c>
    </row>
    <row r="39" spans="1:4">
      <c r="A39" s="4" t="s">
        <v>1863</v>
      </c>
      <c r="B39" s="5" t="n">
        <v>418</v>
      </c>
      <c r="C39" s="5" t="n">
        <v>1640</v>
      </c>
      <c r="D39" s="5" t="n">
        <v>1461</v>
      </c>
    </row>
    <row r="40" spans="1:4">
      <c r="A40" s="4" t="s">
        <v>1866</v>
      </c>
    </row>
    <row r="41" spans="1:4">
      <c r="A41" s="3" t="s">
        <v>1858</v>
      </c>
    </row>
    <row r="42" spans="1:4">
      <c r="A42" s="4" t="s">
        <v>1859</v>
      </c>
      <c r="B42" s="5" t="n">
        <v>1489</v>
      </c>
      <c r="C42" s="5" t="n">
        <v>12</v>
      </c>
      <c r="D42" s="5" t="n">
        <v>1199</v>
      </c>
    </row>
    <row r="43" spans="1:4">
      <c r="A43" s="4" t="s">
        <v>1860</v>
      </c>
      <c r="B43" s="5" t="n">
        <v>355</v>
      </c>
      <c r="C43" s="5" t="n">
        <v>319</v>
      </c>
      <c r="D43" s="5" t="n">
        <v>308</v>
      </c>
    </row>
    <row r="44" spans="1:4">
      <c r="A44" s="4" t="s">
        <v>1862</v>
      </c>
      <c r="B44" s="5" t="n">
        <v>19</v>
      </c>
      <c r="C44" s="5" t="n">
        <v>17</v>
      </c>
      <c r="D44" s="5" t="n">
        <v>16</v>
      </c>
    </row>
    <row r="45" spans="1:4">
      <c r="A45" s="4" t="s">
        <v>1863</v>
      </c>
      <c r="B45" s="5" t="n">
        <v>1863</v>
      </c>
      <c r="C45" s="5" t="n">
        <v>348</v>
      </c>
      <c r="D45" s="5" t="n">
        <v>1523</v>
      </c>
    </row>
    <row r="46" spans="1:4">
      <c r="A46" s="4" t="s">
        <v>1867</v>
      </c>
    </row>
    <row r="47" spans="1:4">
      <c r="A47" s="3" t="s">
        <v>1858</v>
      </c>
    </row>
    <row r="48" spans="1:4">
      <c r="A48" s="4" t="s">
        <v>1859</v>
      </c>
      <c r="B48" s="5" t="n">
        <v>7899</v>
      </c>
      <c r="C48" s="5" t="n">
        <v>5844</v>
      </c>
      <c r="D48" s="5" t="n">
        <v>5424</v>
      </c>
    </row>
    <row r="49" spans="1:4">
      <c r="A49" s="4" t="s">
        <v>1860</v>
      </c>
      <c r="B49" s="5" t="n">
        <v>2714</v>
      </c>
      <c r="C49" s="5" t="n">
        <v>2726</v>
      </c>
      <c r="D49" s="5" t="n">
        <v>2885</v>
      </c>
    </row>
    <row r="50" spans="1:4">
      <c r="A50" s="4" t="s">
        <v>1862</v>
      </c>
      <c r="B50" s="5" t="n">
        <v>197</v>
      </c>
      <c r="C50" s="5" t="n">
        <v>310</v>
      </c>
      <c r="D50" s="5" t="n">
        <v>326</v>
      </c>
    </row>
    <row r="51" spans="1:4">
      <c r="A51" s="4" t="s">
        <v>1863</v>
      </c>
      <c r="B51" s="5" t="n">
        <v>10810</v>
      </c>
      <c r="C51" s="5" t="n">
        <v>8880</v>
      </c>
      <c r="D51" s="5" t="n">
        <v>8635</v>
      </c>
    </row>
    <row r="52" spans="1:4">
      <c r="A52" s="4" t="s">
        <v>1868</v>
      </c>
    </row>
    <row r="53" spans="1:4">
      <c r="A53" s="3" t="s">
        <v>1858</v>
      </c>
    </row>
    <row r="54" spans="1:4">
      <c r="A54" s="4" t="s">
        <v>1860</v>
      </c>
      <c r="B54" s="5" t="n">
        <v>-4495</v>
      </c>
      <c r="C54" s="5" t="n">
        <v>-4494</v>
      </c>
      <c r="D54" s="5" t="n">
        <v>-4641</v>
      </c>
    </row>
    <row r="55" spans="1:4">
      <c r="A55" s="4" t="s">
        <v>1863</v>
      </c>
      <c r="B55" s="5" t="n">
        <v>-4495</v>
      </c>
      <c r="C55" s="5" t="n">
        <v>-4494</v>
      </c>
      <c r="D55" s="5" t="n">
        <v>-4641</v>
      </c>
    </row>
    <row r="56" spans="1:4">
      <c r="A56" s="4" t="s">
        <v>1869</v>
      </c>
    </row>
    <row r="57" spans="1:4">
      <c r="A57" s="3" t="s">
        <v>1858</v>
      </c>
    </row>
    <row r="58" spans="1:4">
      <c r="A58" s="4" t="s">
        <v>1859</v>
      </c>
      <c r="B58" s="5" t="n">
        <v>73</v>
      </c>
      <c r="C58" s="5" t="n">
        <v>150</v>
      </c>
      <c r="D58" s="5" t="n">
        <v>179</v>
      </c>
    </row>
    <row r="59" spans="1:4">
      <c r="A59" s="4" t="s">
        <v>1863</v>
      </c>
      <c r="B59" s="5" t="n">
        <v>73</v>
      </c>
      <c r="C59" s="5" t="n">
        <v>150</v>
      </c>
      <c r="D59" s="5" t="n">
        <v>179</v>
      </c>
    </row>
    <row r="60" spans="1:4">
      <c r="A60" s="4" t="s">
        <v>1870</v>
      </c>
    </row>
    <row r="61" spans="1:4">
      <c r="A61" s="3" t="s">
        <v>1858</v>
      </c>
    </row>
    <row r="62" spans="1:4">
      <c r="A62" s="4" t="s">
        <v>1862</v>
      </c>
      <c r="B62" s="5" t="n">
        <v>-72</v>
      </c>
      <c r="C62" s="5" t="n">
        <v>-177</v>
      </c>
      <c r="D62" s="5" t="n">
        <v>-166</v>
      </c>
    </row>
    <row r="63" spans="1:4">
      <c r="A63" s="4" t="s">
        <v>1863</v>
      </c>
      <c r="B63" s="6" t="n">
        <v>-72</v>
      </c>
      <c r="C63" s="6" t="n">
        <v>-177</v>
      </c>
      <c r="D63" s="6" t="n">
        <v>-16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1</v>
      </c>
      <c r="B1" s="2" t="s">
        <v>29</v>
      </c>
      <c r="C1" s="2" t="s">
        <v>30</v>
      </c>
      <c r="D1" s="2" t="s">
        <v>31</v>
      </c>
    </row>
    <row r="2" spans="1:4">
      <c r="A2" s="4" t="s">
        <v>1872</v>
      </c>
    </row>
    <row r="3" spans="1:4">
      <c r="A3" s="3" t="s">
        <v>1873</v>
      </c>
    </row>
    <row r="4" spans="1:4">
      <c r="A4" s="4" t="s">
        <v>1874</v>
      </c>
      <c r="B4" s="6" t="n">
        <v>1210</v>
      </c>
      <c r="C4" s="6" t="n">
        <v>1174</v>
      </c>
      <c r="D4" s="6" t="n">
        <v>1187</v>
      </c>
    </row>
    <row r="5" spans="1:4">
      <c r="A5" s="4" t="s">
        <v>1875</v>
      </c>
    </row>
    <row r="6" spans="1:4">
      <c r="A6" s="3" t="s">
        <v>1873</v>
      </c>
    </row>
    <row r="7" spans="1:4">
      <c r="A7" s="4" t="s">
        <v>1874</v>
      </c>
      <c r="B7" s="5" t="n">
        <v>1026</v>
      </c>
      <c r="C7" s="5" t="n">
        <v>1126</v>
      </c>
      <c r="D7" s="5" t="n">
        <v>1166</v>
      </c>
    </row>
    <row r="8" spans="1:4">
      <c r="A8" s="4" t="s">
        <v>1876</v>
      </c>
    </row>
    <row r="9" spans="1:4">
      <c r="A9" s="3" t="s">
        <v>1873</v>
      </c>
    </row>
    <row r="10" spans="1:4">
      <c r="A10" s="4" t="s">
        <v>1874</v>
      </c>
      <c r="B10" s="5" t="n">
        <v>-3366</v>
      </c>
      <c r="C10" s="5" t="n">
        <v>-1673</v>
      </c>
      <c r="D10" s="5" t="n">
        <v>-1338</v>
      </c>
    </row>
    <row r="11" spans="1:4">
      <c r="A11" s="4" t="s">
        <v>1877</v>
      </c>
    </row>
    <row r="12" spans="1:4">
      <c r="A12" s="3" t="s">
        <v>1873</v>
      </c>
    </row>
    <row r="13" spans="1:4">
      <c r="A13" s="4" t="s">
        <v>1874</v>
      </c>
      <c r="B13" s="5" t="n">
        <v>3550</v>
      </c>
      <c r="C13" s="5" t="n">
        <v>1721</v>
      </c>
      <c r="D13" s="5" t="n">
        <v>1359</v>
      </c>
    </row>
    <row r="14" spans="1:4">
      <c r="A14" s="4" t="s">
        <v>1878</v>
      </c>
    </row>
    <row r="15" spans="1:4">
      <c r="A15" s="3" t="s">
        <v>1873</v>
      </c>
    </row>
    <row r="16" spans="1:4">
      <c r="A16" s="4" t="s">
        <v>1874</v>
      </c>
      <c r="B16" s="5" t="n">
        <v>180</v>
      </c>
      <c r="C16" s="5" t="n">
        <v>297</v>
      </c>
      <c r="D16" s="5" t="n">
        <v>281</v>
      </c>
    </row>
    <row r="17" spans="1:4">
      <c r="A17" s="4" t="s">
        <v>1879</v>
      </c>
    </row>
    <row r="18" spans="1:4">
      <c r="A18" s="3" t="s">
        <v>1873</v>
      </c>
    </row>
    <row r="19" spans="1:4">
      <c r="A19" s="4" t="s">
        <v>1874</v>
      </c>
      <c r="B19" s="5" t="n">
        <v>140</v>
      </c>
      <c r="C19" s="5" t="n">
        <v>291</v>
      </c>
      <c r="D19" s="5" t="n">
        <v>268</v>
      </c>
    </row>
    <row r="20" spans="1:4">
      <c r="A20" s="4" t="s">
        <v>1880</v>
      </c>
    </row>
    <row r="21" spans="1:4">
      <c r="A21" s="3" t="s">
        <v>1873</v>
      </c>
    </row>
    <row r="22" spans="1:4">
      <c r="A22" s="4" t="s">
        <v>1874</v>
      </c>
      <c r="B22" s="5" t="n">
        <v>-547</v>
      </c>
      <c r="C22" s="5" t="n">
        <v>-576</v>
      </c>
      <c r="D22" s="5" t="n">
        <v>-250</v>
      </c>
    </row>
    <row r="23" spans="1:4">
      <c r="A23" s="4" t="s">
        <v>1881</v>
      </c>
    </row>
    <row r="24" spans="1:4">
      <c r="A24" s="3" t="s">
        <v>1873</v>
      </c>
    </row>
    <row r="25" spans="1:4">
      <c r="A25" s="4" t="s">
        <v>1874</v>
      </c>
      <c r="B25" s="5" t="n">
        <v>587</v>
      </c>
      <c r="C25" s="5" t="n">
        <v>582</v>
      </c>
      <c r="D25" s="5" t="n">
        <v>263</v>
      </c>
    </row>
    <row r="26" spans="1:4">
      <c r="A26" s="4" t="s">
        <v>1882</v>
      </c>
    </row>
    <row r="27" spans="1:4">
      <c r="A27" s="3" t="s">
        <v>1873</v>
      </c>
    </row>
    <row r="28" spans="1:4">
      <c r="A28" s="4" t="s">
        <v>1874</v>
      </c>
      <c r="B28" s="5" t="n">
        <v>152</v>
      </c>
      <c r="C28" s="5" t="n">
        <v>198</v>
      </c>
      <c r="D28" s="5" t="n">
        <v>382</v>
      </c>
    </row>
    <row r="29" spans="1:4">
      <c r="A29" s="4" t="s">
        <v>1883</v>
      </c>
    </row>
    <row r="30" spans="1:4">
      <c r="A30" s="3" t="s">
        <v>1873</v>
      </c>
    </row>
    <row r="31" spans="1:4">
      <c r="A31" s="4" t="s">
        <v>1874</v>
      </c>
      <c r="B31" s="5" t="n">
        <v>156</v>
      </c>
      <c r="C31" s="5" t="n">
        <v>198</v>
      </c>
      <c r="D31" s="5" t="n">
        <v>371</v>
      </c>
    </row>
    <row r="32" spans="1:4">
      <c r="A32" s="4" t="s">
        <v>1884</v>
      </c>
    </row>
    <row r="33" spans="1:4">
      <c r="A33" s="3" t="s">
        <v>1873</v>
      </c>
    </row>
    <row r="34" spans="1:4">
      <c r="A34" s="4" t="s">
        <v>1874</v>
      </c>
      <c r="B34" s="5" t="n">
        <v>-446</v>
      </c>
      <c r="D34" s="5" t="n">
        <v>-27</v>
      </c>
    </row>
    <row r="35" spans="1:4">
      <c r="A35" s="4" t="s">
        <v>1885</v>
      </c>
    </row>
    <row r="36" spans="1:4">
      <c r="A36" s="3" t="s">
        <v>1873</v>
      </c>
    </row>
    <row r="37" spans="1:4">
      <c r="A37" s="4" t="s">
        <v>1874</v>
      </c>
      <c r="B37" s="5" t="n">
        <v>442</v>
      </c>
      <c r="D37" s="5" t="n">
        <v>38</v>
      </c>
    </row>
    <row r="38" spans="1:4">
      <c r="A38" s="4" t="s">
        <v>1886</v>
      </c>
    </row>
    <row r="39" spans="1:4">
      <c r="A39" s="3" t="s">
        <v>1873</v>
      </c>
    </row>
    <row r="40" spans="1:4">
      <c r="A40" s="4" t="s">
        <v>1874</v>
      </c>
      <c r="B40" s="5" t="n">
        <v>166</v>
      </c>
      <c r="C40" s="5" t="n">
        <v>114</v>
      </c>
      <c r="D40" s="5" t="n">
        <v>62</v>
      </c>
    </row>
    <row r="41" spans="1:4">
      <c r="A41" s="4" t="s">
        <v>1887</v>
      </c>
    </row>
    <row r="42" spans="1:4">
      <c r="A42" s="3" t="s">
        <v>1873</v>
      </c>
    </row>
    <row r="43" spans="1:4">
      <c r="A43" s="4" t="s">
        <v>1874</v>
      </c>
      <c r="B43" s="5" t="n">
        <v>143</v>
      </c>
      <c r="C43" s="5" t="n">
        <v>114</v>
      </c>
      <c r="D43" s="5" t="n">
        <v>60</v>
      </c>
    </row>
    <row r="44" spans="1:4">
      <c r="A44" s="4" t="s">
        <v>1888</v>
      </c>
    </row>
    <row r="45" spans="1:4">
      <c r="A45" s="3" t="s">
        <v>1873</v>
      </c>
    </row>
    <row r="46" spans="1:4">
      <c r="A46" s="4" t="s">
        <v>1874</v>
      </c>
      <c r="B46" s="5" t="n">
        <v>-29</v>
      </c>
      <c r="D46" s="5" t="n">
        <v>-836</v>
      </c>
    </row>
    <row r="47" spans="1:4">
      <c r="A47" s="4" t="s">
        <v>1889</v>
      </c>
    </row>
    <row r="48" spans="1:4">
      <c r="A48" s="3" t="s">
        <v>1873</v>
      </c>
    </row>
    <row r="49" spans="1:4">
      <c r="A49" s="4" t="s">
        <v>1874</v>
      </c>
      <c r="B49" s="5" t="n">
        <v>52</v>
      </c>
      <c r="D49" s="5" t="n">
        <v>838</v>
      </c>
    </row>
    <row r="50" spans="1:4">
      <c r="A50" s="4" t="s">
        <v>1890</v>
      </c>
    </row>
    <row r="51" spans="1:4">
      <c r="A51" s="3" t="s">
        <v>1873</v>
      </c>
    </row>
    <row r="52" spans="1:4">
      <c r="A52" s="4" t="s">
        <v>1874</v>
      </c>
      <c r="B52" s="5" t="n">
        <v>184</v>
      </c>
      <c r="C52" s="5" t="n">
        <v>104</v>
      </c>
      <c r="D52" s="5" t="n">
        <v>80</v>
      </c>
    </row>
    <row r="53" spans="1:4">
      <c r="A53" s="4" t="s">
        <v>1891</v>
      </c>
    </row>
    <row r="54" spans="1:4">
      <c r="A54" s="3" t="s">
        <v>1873</v>
      </c>
    </row>
    <row r="55" spans="1:4">
      <c r="A55" s="4" t="s">
        <v>1874</v>
      </c>
      <c r="B55" s="5" t="n">
        <v>161</v>
      </c>
      <c r="C55" s="5" t="n">
        <v>104</v>
      </c>
      <c r="D55" s="5" t="n">
        <v>81</v>
      </c>
    </row>
    <row r="56" spans="1:4">
      <c r="A56" s="4" t="s">
        <v>1892</v>
      </c>
    </row>
    <row r="57" spans="1:4">
      <c r="A57" s="3" t="s">
        <v>1873</v>
      </c>
    </row>
    <row r="58" spans="1:4">
      <c r="A58" s="4" t="s">
        <v>1874</v>
      </c>
      <c r="B58" s="5" t="n">
        <v>-29</v>
      </c>
      <c r="D58" s="5" t="n">
        <v>-18</v>
      </c>
    </row>
    <row r="59" spans="1:4">
      <c r="A59" s="4" t="s">
        <v>1893</v>
      </c>
    </row>
    <row r="60" spans="1:4">
      <c r="A60" s="3" t="s">
        <v>1873</v>
      </c>
    </row>
    <row r="61" spans="1:4">
      <c r="A61" s="4" t="s">
        <v>1874</v>
      </c>
      <c r="B61" s="5" t="n">
        <v>52</v>
      </c>
      <c r="D61" s="5" t="n">
        <v>17</v>
      </c>
    </row>
    <row r="62" spans="1:4">
      <c r="A62" s="4" t="s">
        <v>1894</v>
      </c>
    </row>
    <row r="63" spans="1:4">
      <c r="A63" s="3" t="s">
        <v>1873</v>
      </c>
    </row>
    <row r="64" spans="1:4">
      <c r="A64" s="4" t="s">
        <v>1874</v>
      </c>
      <c r="B64" s="5" t="n">
        <v>376</v>
      </c>
      <c r="C64" s="5" t="n">
        <v>123</v>
      </c>
      <c r="D64" s="5" t="n">
        <v>-15</v>
      </c>
    </row>
    <row r="65" spans="1:4">
      <c r="A65" s="4" t="s">
        <v>1895</v>
      </c>
    </row>
    <row r="66" spans="1:4">
      <c r="A66" s="3" t="s">
        <v>1873</v>
      </c>
    </row>
    <row r="67" spans="1:4">
      <c r="A67" s="4" t="s">
        <v>1874</v>
      </c>
      <c r="B67" s="5" t="n">
        <v>291</v>
      </c>
      <c r="C67" s="5" t="n">
        <v>123</v>
      </c>
    </row>
    <row r="68" spans="1:4">
      <c r="A68" s="4" t="s">
        <v>1896</v>
      </c>
    </row>
    <row r="69" spans="1:4">
      <c r="A69" s="3" t="s">
        <v>1873</v>
      </c>
    </row>
    <row r="70" spans="1:4">
      <c r="A70" s="4" t="s">
        <v>1874</v>
      </c>
      <c r="B70" s="5" t="n">
        <v>-2149</v>
      </c>
      <c r="D70" s="5" t="n">
        <v>-180</v>
      </c>
    </row>
    <row r="71" spans="1:4">
      <c r="A71" s="4" t="s">
        <v>1897</v>
      </c>
    </row>
    <row r="72" spans="1:4">
      <c r="A72" s="3" t="s">
        <v>1873</v>
      </c>
    </row>
    <row r="73" spans="1:4">
      <c r="A73" s="4" t="s">
        <v>1874</v>
      </c>
      <c r="B73" s="5" t="n">
        <v>2234</v>
      </c>
      <c r="D73" s="5" t="n">
        <v>165</v>
      </c>
    </row>
    <row r="74" spans="1:4">
      <c r="A74" s="4" t="s">
        <v>1878</v>
      </c>
    </row>
    <row r="75" spans="1:4">
      <c r="A75" s="3" t="s">
        <v>1873</v>
      </c>
    </row>
    <row r="76" spans="1:4">
      <c r="A76" s="4" t="s">
        <v>1874</v>
      </c>
      <c r="B76" s="5" t="n">
        <v>152</v>
      </c>
      <c r="C76" s="5" t="n">
        <v>338</v>
      </c>
      <c r="D76" s="5" t="n">
        <v>397</v>
      </c>
    </row>
    <row r="77" spans="1:4">
      <c r="A77" s="4" t="s">
        <v>1879</v>
      </c>
    </row>
    <row r="78" spans="1:4">
      <c r="A78" s="3" t="s">
        <v>1873</v>
      </c>
    </row>
    <row r="79" spans="1:4">
      <c r="A79" s="4" t="s">
        <v>1874</v>
      </c>
      <c r="B79" s="5" t="n">
        <v>135</v>
      </c>
      <c r="C79" s="5" t="n">
        <v>296</v>
      </c>
      <c r="D79" s="5" t="n">
        <v>386</v>
      </c>
    </row>
    <row r="80" spans="1:4">
      <c r="A80" s="4" t="s">
        <v>1880</v>
      </c>
    </row>
    <row r="81" spans="1:4">
      <c r="A81" s="3" t="s">
        <v>1873</v>
      </c>
    </row>
    <row r="82" spans="1:4">
      <c r="A82" s="4" t="s">
        <v>1874</v>
      </c>
      <c r="B82" s="5" t="n">
        <v>-166</v>
      </c>
      <c r="C82" s="5" t="n">
        <v>-1097</v>
      </c>
      <c r="D82" s="5" t="n">
        <v>-27</v>
      </c>
    </row>
    <row r="83" spans="1:4">
      <c r="A83" s="4" t="s">
        <v>1881</v>
      </c>
    </row>
    <row r="84" spans="1:4">
      <c r="A84" s="3" t="s">
        <v>1873</v>
      </c>
    </row>
    <row r="85" spans="1:4">
      <c r="A85" s="4" t="s">
        <v>1874</v>
      </c>
      <c r="B85" s="5" t="n">
        <v>183</v>
      </c>
      <c r="C85" s="5" t="n">
        <v>1139</v>
      </c>
      <c r="D85" s="5" t="n">
        <v>38</v>
      </c>
    </row>
    <row r="86" spans="1:4">
      <c r="A86" s="4" t="s">
        <v>1898</v>
      </c>
    </row>
    <row r="87" spans="1:4">
      <c r="A87" s="3" t="s">
        <v>1873</v>
      </c>
    </row>
    <row r="88" spans="1:4">
      <c r="A88" s="4" t="s">
        <v>1874</v>
      </c>
      <c r="B88" s="5" t="n">
        <v>1210</v>
      </c>
      <c r="C88" s="5" t="n">
        <v>1174</v>
      </c>
      <c r="D88" s="5" t="n">
        <v>1187</v>
      </c>
    </row>
    <row r="89" spans="1:4">
      <c r="A89" s="4" t="s">
        <v>1899</v>
      </c>
    </row>
    <row r="90" spans="1:4">
      <c r="A90" s="3" t="s">
        <v>1873</v>
      </c>
    </row>
    <row r="91" spans="1:4">
      <c r="A91" s="4" t="s">
        <v>1874</v>
      </c>
      <c r="B91" s="5" t="n">
        <v>1026</v>
      </c>
      <c r="C91" s="5" t="n">
        <v>1126</v>
      </c>
      <c r="D91" s="5" t="n">
        <v>1166</v>
      </c>
    </row>
    <row r="92" spans="1:4">
      <c r="A92" s="4" t="s">
        <v>1900</v>
      </c>
    </row>
    <row r="93" spans="1:4">
      <c r="A93" s="3" t="s">
        <v>1873</v>
      </c>
    </row>
    <row r="94" spans="1:4">
      <c r="A94" s="4" t="s">
        <v>1874</v>
      </c>
      <c r="B94" s="5" t="n">
        <v>-3366</v>
      </c>
      <c r="C94" s="5" t="n">
        <v>-1673</v>
      </c>
      <c r="D94" s="5" t="n">
        <v>-1338</v>
      </c>
    </row>
    <row r="95" spans="1:4">
      <c r="A95" s="4" t="s">
        <v>1901</v>
      </c>
    </row>
    <row r="96" spans="1:4">
      <c r="A96" s="3" t="s">
        <v>1873</v>
      </c>
    </row>
    <row r="97" spans="1:4">
      <c r="A97" s="4" t="s">
        <v>1874</v>
      </c>
      <c r="B97" s="5" t="n">
        <v>3550</v>
      </c>
      <c r="C97" s="5" t="n">
        <v>1721</v>
      </c>
      <c r="D97" s="5" t="n">
        <v>1359</v>
      </c>
    </row>
    <row r="98" spans="1:4">
      <c r="A98" s="4" t="s">
        <v>1902</v>
      </c>
    </row>
    <row r="99" spans="1:4">
      <c r="A99" s="3" t="s">
        <v>1873</v>
      </c>
    </row>
    <row r="100" spans="1:4">
      <c r="A100" s="4" t="s">
        <v>1874</v>
      </c>
      <c r="B100" s="5" t="n">
        <v>131</v>
      </c>
      <c r="C100" s="5" t="n">
        <v>98</v>
      </c>
      <c r="D100" s="5" t="n">
        <v>104</v>
      </c>
    </row>
    <row r="101" spans="1:4">
      <c r="A101" s="4" t="s">
        <v>1903</v>
      </c>
    </row>
    <row r="102" spans="1:4">
      <c r="A102" s="3" t="s">
        <v>1873</v>
      </c>
    </row>
    <row r="103" spans="1:4">
      <c r="A103" s="4" t="s">
        <v>1874</v>
      </c>
      <c r="B103" s="5" t="n">
        <v>91</v>
      </c>
      <c r="C103" s="5" t="n">
        <v>92</v>
      </c>
      <c r="D103" s="5" t="n">
        <v>91</v>
      </c>
    </row>
    <row r="104" spans="1:4">
      <c r="A104" s="4" t="s">
        <v>1904</v>
      </c>
    </row>
    <row r="105" spans="1:4">
      <c r="A105" s="3" t="s">
        <v>1873</v>
      </c>
    </row>
    <row r="106" spans="1:4">
      <c r="A106" s="4" t="s">
        <v>1874</v>
      </c>
      <c r="B106" s="5" t="n">
        <v>-547</v>
      </c>
      <c r="C106" s="5" t="n">
        <v>-576</v>
      </c>
      <c r="D106" s="5" t="n">
        <v>-250</v>
      </c>
    </row>
    <row r="107" spans="1:4">
      <c r="A107" s="4" t="s">
        <v>1905</v>
      </c>
    </row>
    <row r="108" spans="1:4">
      <c r="A108" s="3" t="s">
        <v>1873</v>
      </c>
    </row>
    <row r="109" spans="1:4">
      <c r="A109" s="4" t="s">
        <v>1874</v>
      </c>
      <c r="B109" s="5" t="n">
        <v>587</v>
      </c>
      <c r="C109" s="5" t="n">
        <v>582</v>
      </c>
      <c r="D109" s="5" t="n">
        <v>263</v>
      </c>
    </row>
    <row r="110" spans="1:4">
      <c r="A110" s="4" t="s">
        <v>1906</v>
      </c>
    </row>
    <row r="111" spans="1:4">
      <c r="A111" s="3" t="s">
        <v>1873</v>
      </c>
    </row>
    <row r="112" spans="1:4">
      <c r="A112" s="4" t="s">
        <v>1874</v>
      </c>
      <c r="B112" s="5" t="n">
        <v>107</v>
      </c>
      <c r="C112" s="5" t="n">
        <v>92</v>
      </c>
      <c r="D112" s="5" t="n">
        <v>99</v>
      </c>
    </row>
    <row r="113" spans="1:4">
      <c r="A113" s="4" t="s">
        <v>1907</v>
      </c>
    </row>
    <row r="114" spans="1:4">
      <c r="A114" s="3" t="s">
        <v>1873</v>
      </c>
    </row>
    <row r="115" spans="1:4">
      <c r="A115" s="4" t="s">
        <v>1874</v>
      </c>
      <c r="B115" s="5" t="n">
        <v>85</v>
      </c>
      <c r="C115" s="5" t="n">
        <v>92</v>
      </c>
      <c r="D115" s="5" t="n">
        <v>88</v>
      </c>
    </row>
    <row r="116" spans="1:4">
      <c r="A116" s="4" t="s">
        <v>1908</v>
      </c>
    </row>
    <row r="117" spans="1:4">
      <c r="A117" s="3" t="s">
        <v>1873</v>
      </c>
    </row>
    <row r="118" spans="1:4">
      <c r="A118" s="4" t="s">
        <v>1874</v>
      </c>
      <c r="B118" s="5" t="n">
        <v>-47</v>
      </c>
      <c r="D118" s="5" t="n">
        <v>-27</v>
      </c>
    </row>
    <row r="119" spans="1:4">
      <c r="A119" s="4" t="s">
        <v>1909</v>
      </c>
    </row>
    <row r="120" spans="1:4">
      <c r="A120" s="3" t="s">
        <v>1873</v>
      </c>
    </row>
    <row r="121" spans="1:4">
      <c r="A121" s="4" t="s">
        <v>1874</v>
      </c>
      <c r="B121" s="5" t="n">
        <v>69</v>
      </c>
      <c r="D121" s="5" t="n">
        <v>38</v>
      </c>
    </row>
    <row r="122" spans="1:4">
      <c r="A122" s="4" t="s">
        <v>1910</v>
      </c>
    </row>
    <row r="123" spans="1:4">
      <c r="A123" s="3" t="s">
        <v>1873</v>
      </c>
    </row>
    <row r="124" spans="1:4">
      <c r="A124" s="4" t="s">
        <v>1874</v>
      </c>
      <c r="B124" s="5" t="n">
        <v>101</v>
      </c>
      <c r="C124" s="5" t="n">
        <v>88</v>
      </c>
      <c r="D124" s="5" t="n">
        <v>92</v>
      </c>
    </row>
    <row r="125" spans="1:4">
      <c r="A125" s="4" t="s">
        <v>1911</v>
      </c>
    </row>
    <row r="126" spans="1:4">
      <c r="A126" s="3" t="s">
        <v>1873</v>
      </c>
    </row>
    <row r="127" spans="1:4">
      <c r="A127" s="4" t="s">
        <v>1874</v>
      </c>
      <c r="B127" s="5" t="n">
        <v>80</v>
      </c>
      <c r="C127" s="5" t="n">
        <v>88</v>
      </c>
      <c r="D127" s="5" t="n">
        <v>90</v>
      </c>
    </row>
    <row r="128" spans="1:4">
      <c r="A128" s="4" t="s">
        <v>1912</v>
      </c>
    </row>
    <row r="129" spans="1:4">
      <c r="A129" s="3" t="s">
        <v>1873</v>
      </c>
    </row>
    <row r="130" spans="1:4">
      <c r="A130" s="4" t="s">
        <v>1874</v>
      </c>
      <c r="B130" s="5" t="n">
        <v>-47</v>
      </c>
      <c r="D130" s="5" t="n">
        <v>-836</v>
      </c>
    </row>
    <row r="131" spans="1:4">
      <c r="A131" s="4" t="s">
        <v>1913</v>
      </c>
    </row>
    <row r="132" spans="1:4">
      <c r="A132" s="3" t="s">
        <v>1873</v>
      </c>
    </row>
    <row r="133" spans="1:4">
      <c r="A133" s="4" t="s">
        <v>1874</v>
      </c>
      <c r="B133" s="5" t="n">
        <v>68</v>
      </c>
      <c r="D133" s="5" t="n">
        <v>838</v>
      </c>
    </row>
    <row r="134" spans="1:4">
      <c r="A134" s="4" t="s">
        <v>1914</v>
      </c>
    </row>
    <row r="135" spans="1:4">
      <c r="A135" s="3" t="s">
        <v>1873</v>
      </c>
    </row>
    <row r="136" spans="1:4">
      <c r="A136" s="4" t="s">
        <v>1874</v>
      </c>
      <c r="B136" s="5" t="n">
        <v>101</v>
      </c>
      <c r="C136" s="5" t="n">
        <v>83</v>
      </c>
      <c r="D136" s="5" t="n">
        <v>83</v>
      </c>
    </row>
    <row r="137" spans="1:4">
      <c r="A137" s="4" t="s">
        <v>1915</v>
      </c>
    </row>
    <row r="138" spans="1:4">
      <c r="A138" s="3" t="s">
        <v>1873</v>
      </c>
    </row>
    <row r="139" spans="1:4">
      <c r="A139" s="4" t="s">
        <v>1874</v>
      </c>
      <c r="B139" s="5" t="n">
        <v>80</v>
      </c>
      <c r="C139" s="5" t="n">
        <v>83</v>
      </c>
      <c r="D139" s="5" t="n">
        <v>84</v>
      </c>
    </row>
    <row r="140" spans="1:4">
      <c r="A140" s="4" t="s">
        <v>1916</v>
      </c>
    </row>
    <row r="141" spans="1:4">
      <c r="A141" s="3" t="s">
        <v>1873</v>
      </c>
    </row>
    <row r="142" spans="1:4">
      <c r="A142" s="4" t="s">
        <v>1874</v>
      </c>
      <c r="B142" s="5" t="n">
        <v>-47</v>
      </c>
      <c r="D142" s="5" t="n">
        <v>-18</v>
      </c>
    </row>
    <row r="143" spans="1:4">
      <c r="A143" s="4" t="s">
        <v>1917</v>
      </c>
    </row>
    <row r="144" spans="1:4">
      <c r="A144" s="3" t="s">
        <v>1873</v>
      </c>
    </row>
    <row r="145" spans="1:4">
      <c r="A145" s="4" t="s">
        <v>1874</v>
      </c>
      <c r="B145" s="5" t="n">
        <v>68</v>
      </c>
      <c r="D145" s="5" t="n">
        <v>17</v>
      </c>
    </row>
    <row r="146" spans="1:4">
      <c r="A146" s="4" t="s">
        <v>1918</v>
      </c>
    </row>
    <row r="147" spans="1:4">
      <c r="A147" s="3" t="s">
        <v>1873</v>
      </c>
    </row>
    <row r="148" spans="1:4">
      <c r="A148" s="4" t="s">
        <v>1874</v>
      </c>
      <c r="B148" s="5" t="n">
        <v>662</v>
      </c>
      <c r="C148" s="5" t="n">
        <v>679</v>
      </c>
      <c r="D148" s="5" t="n">
        <v>710</v>
      </c>
    </row>
    <row r="149" spans="1:4">
      <c r="A149" s="4" t="s">
        <v>1919</v>
      </c>
    </row>
    <row r="150" spans="1:4">
      <c r="A150" s="3" t="s">
        <v>1873</v>
      </c>
    </row>
    <row r="151" spans="1:4">
      <c r="A151" s="4" t="s">
        <v>1874</v>
      </c>
      <c r="B151" s="5" t="n">
        <v>599</v>
      </c>
      <c r="C151" s="5" t="n">
        <v>679</v>
      </c>
      <c r="D151" s="5" t="n">
        <v>725</v>
      </c>
    </row>
    <row r="152" spans="1:4">
      <c r="A152" s="4" t="s">
        <v>1920</v>
      </c>
    </row>
    <row r="153" spans="1:4">
      <c r="A153" s="3" t="s">
        <v>1873</v>
      </c>
    </row>
    <row r="154" spans="1:4">
      <c r="A154" s="4" t="s">
        <v>1874</v>
      </c>
      <c r="B154" s="5" t="n">
        <v>-2512</v>
      </c>
      <c r="D154" s="5" t="n">
        <v>-180</v>
      </c>
    </row>
    <row r="155" spans="1:4">
      <c r="A155" s="4" t="s">
        <v>1921</v>
      </c>
    </row>
    <row r="156" spans="1:4">
      <c r="A156" s="3" t="s">
        <v>1873</v>
      </c>
    </row>
    <row r="157" spans="1:4">
      <c r="A157" s="4" t="s">
        <v>1874</v>
      </c>
      <c r="B157" s="5" t="n">
        <v>2575</v>
      </c>
      <c r="D157" s="5" t="n">
        <v>165</v>
      </c>
    </row>
    <row r="158" spans="1:4">
      <c r="A158" s="4" t="s">
        <v>1902</v>
      </c>
    </row>
    <row r="159" spans="1:4">
      <c r="A159" s="3" t="s">
        <v>1873</v>
      </c>
    </row>
    <row r="160" spans="1:4">
      <c r="A160" s="4" t="s">
        <v>1874</v>
      </c>
      <c r="B160" s="5" t="n">
        <v>108</v>
      </c>
      <c r="C160" s="5" t="n">
        <v>134</v>
      </c>
      <c r="D160" s="5" t="n">
        <v>99</v>
      </c>
    </row>
    <row r="161" spans="1:4">
      <c r="A161" s="4" t="s">
        <v>1903</v>
      </c>
    </row>
    <row r="162" spans="1:4">
      <c r="A162" s="3" t="s">
        <v>1873</v>
      </c>
    </row>
    <row r="163" spans="1:4">
      <c r="A163" s="4" t="s">
        <v>1874</v>
      </c>
      <c r="B163" s="5" t="n">
        <v>91</v>
      </c>
      <c r="C163" s="5" t="n">
        <v>92</v>
      </c>
      <c r="D163" s="5" t="n">
        <v>88</v>
      </c>
    </row>
    <row r="164" spans="1:4">
      <c r="A164" s="4" t="s">
        <v>1904</v>
      </c>
    </row>
    <row r="165" spans="1:4">
      <c r="A165" s="3" t="s">
        <v>1873</v>
      </c>
    </row>
    <row r="166" spans="1:4">
      <c r="A166" s="4" t="s">
        <v>1874</v>
      </c>
      <c r="B166" s="5" t="n">
        <v>-166</v>
      </c>
      <c r="C166" s="5" t="n">
        <v>-1097</v>
      </c>
      <c r="D166" s="5" t="n">
        <v>-27</v>
      </c>
    </row>
    <row r="167" spans="1:4">
      <c r="A167" s="4" t="s">
        <v>1905</v>
      </c>
    </row>
    <row r="168" spans="1:4">
      <c r="A168" s="3" t="s">
        <v>1873</v>
      </c>
    </row>
    <row r="169" spans="1:4">
      <c r="A169" s="4" t="s">
        <v>1874</v>
      </c>
      <c r="B169" s="6" t="n">
        <v>183</v>
      </c>
      <c r="C169" s="6" t="n">
        <v>1139</v>
      </c>
      <c r="D169" s="6" t="n">
        <v>3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2</v>
      </c>
      <c r="B1" s="2" t="s">
        <v>29</v>
      </c>
      <c r="C1" s="2" t="s">
        <v>30</v>
      </c>
      <c r="D1" s="2" t="s">
        <v>31</v>
      </c>
    </row>
    <row r="2" spans="1:4">
      <c r="A2" s="3" t="s">
        <v>1818</v>
      </c>
    </row>
    <row r="3" spans="1:4">
      <c r="A3" s="4" t="s">
        <v>1923</v>
      </c>
      <c r="B3" s="6" t="n">
        <v>7630</v>
      </c>
      <c r="C3" s="6" t="n">
        <v>7067</v>
      </c>
      <c r="D3" s="6" t="n">
        <v>8474</v>
      </c>
    </row>
    <row r="4" spans="1:4">
      <c r="A4" s="4" t="s">
        <v>1924</v>
      </c>
    </row>
    <row r="5" spans="1:4">
      <c r="A5" s="3" t="s">
        <v>1818</v>
      </c>
    </row>
    <row r="6" spans="1:4">
      <c r="A6" s="4" t="s">
        <v>1923</v>
      </c>
      <c r="B6" s="5" t="n">
        <v>1509</v>
      </c>
      <c r="C6" s="5" t="n">
        <v>2246</v>
      </c>
      <c r="D6" s="5" t="n">
        <v>1639</v>
      </c>
    </row>
    <row r="7" spans="1:4">
      <c r="A7" s="4" t="s">
        <v>1925</v>
      </c>
    </row>
    <row r="8" spans="1:4">
      <c r="A8" s="3" t="s">
        <v>1818</v>
      </c>
    </row>
    <row r="9" spans="1:4">
      <c r="A9" s="4" t="s">
        <v>1923</v>
      </c>
      <c r="B9" s="5" t="n">
        <v>3075</v>
      </c>
      <c r="C9" s="5" t="n">
        <v>1564</v>
      </c>
      <c r="D9" s="5" t="n">
        <v>2964</v>
      </c>
    </row>
    <row r="10" spans="1:4">
      <c r="A10" s="4" t="s">
        <v>1926</v>
      </c>
    </row>
    <row r="11" spans="1:4">
      <c r="A11" s="3" t="s">
        <v>1818</v>
      </c>
    </row>
    <row r="12" spans="1:4">
      <c r="A12" s="4" t="s">
        <v>1923</v>
      </c>
      <c r="B12" s="5" t="n">
        <v>2518</v>
      </c>
      <c r="C12" s="5" t="n">
        <v>2729</v>
      </c>
      <c r="D12" s="5" t="n">
        <v>2875</v>
      </c>
    </row>
    <row r="13" spans="1:4">
      <c r="A13" s="4" t="s">
        <v>1927</v>
      </c>
    </row>
    <row r="14" spans="1:4">
      <c r="A14" s="3" t="s">
        <v>1818</v>
      </c>
    </row>
    <row r="15" spans="1:4">
      <c r="A15" s="4" t="s">
        <v>1923</v>
      </c>
      <c r="B15" s="6" t="n">
        <v>528</v>
      </c>
      <c r="C15" s="6" t="n">
        <v>528</v>
      </c>
      <c r="D15" s="6" t="n">
        <v>99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8</v>
      </c>
      <c r="B1" s="2" t="s">
        <v>29</v>
      </c>
      <c r="C1" s="2" t="s">
        <v>30</v>
      </c>
      <c r="D1" s="2" t="s">
        <v>31</v>
      </c>
    </row>
    <row r="2" spans="1:4">
      <c r="A2" s="3" t="s">
        <v>1846</v>
      </c>
    </row>
    <row r="3" spans="1:4">
      <c r="A3" s="4" t="s">
        <v>1929</v>
      </c>
      <c r="B3" s="6" t="n">
        <v>4613</v>
      </c>
      <c r="C3" s="6" t="n">
        <v>3825</v>
      </c>
      <c r="D3" s="6" t="n">
        <v>4653</v>
      </c>
    </row>
    <row r="4" spans="1:4">
      <c r="A4" s="4" t="s">
        <v>1930</v>
      </c>
    </row>
    <row r="5" spans="1:4">
      <c r="A5" s="3" t="s">
        <v>1846</v>
      </c>
    </row>
    <row r="6" spans="1:4">
      <c r="A6" s="4" t="s">
        <v>1929</v>
      </c>
      <c r="B6" s="5" t="n">
        <v>2575</v>
      </c>
      <c r="C6" s="5" t="n">
        <v>1444</v>
      </c>
      <c r="D6" s="5" t="n">
        <v>2878</v>
      </c>
    </row>
    <row r="7" spans="1:4">
      <c r="A7" s="4" t="s">
        <v>1931</v>
      </c>
    </row>
    <row r="8" spans="1:4">
      <c r="A8" s="3" t="s">
        <v>1846</v>
      </c>
    </row>
    <row r="9" spans="1:4">
      <c r="A9" s="4" t="s">
        <v>1929</v>
      </c>
      <c r="B9" s="5" t="n">
        <v>313</v>
      </c>
      <c r="C9" s="5" t="n">
        <v>208</v>
      </c>
      <c r="D9" s="5" t="n">
        <v>120</v>
      </c>
    </row>
    <row r="10" spans="1:4">
      <c r="A10" s="4" t="s">
        <v>1932</v>
      </c>
    </row>
    <row r="11" spans="1:4">
      <c r="A11" s="3" t="s">
        <v>1846</v>
      </c>
    </row>
    <row r="12" spans="1:4">
      <c r="A12" s="4" t="s">
        <v>1929</v>
      </c>
      <c r="B12" s="5" t="n">
        <v>651</v>
      </c>
      <c r="C12" s="5" t="n">
        <v>952</v>
      </c>
      <c r="D12" s="5" t="n">
        <v>64</v>
      </c>
    </row>
    <row r="13" spans="1:4">
      <c r="A13" s="4" t="s">
        <v>1933</v>
      </c>
    </row>
    <row r="14" spans="1:4">
      <c r="A14" s="3" t="s">
        <v>1846</v>
      </c>
    </row>
    <row r="15" spans="1:4">
      <c r="A15" s="4" t="s">
        <v>1929</v>
      </c>
      <c r="B15" s="5" t="n">
        <v>628</v>
      </c>
      <c r="C15" s="5" t="n">
        <v>370</v>
      </c>
      <c r="D15" s="5" t="n">
        <v>939</v>
      </c>
    </row>
    <row r="16" spans="1:4">
      <c r="A16" s="4" t="s">
        <v>1934</v>
      </c>
    </row>
    <row r="17" spans="1:4">
      <c r="A17" s="3" t="s">
        <v>1846</v>
      </c>
    </row>
    <row r="18" spans="1:4">
      <c r="A18" s="4" t="s">
        <v>1929</v>
      </c>
      <c r="B18" s="5" t="n">
        <v>180</v>
      </c>
      <c r="C18" s="5" t="n">
        <v>204</v>
      </c>
      <c r="D18" s="5" t="n">
        <v>160</v>
      </c>
    </row>
    <row r="19" spans="1:4">
      <c r="A19" s="4" t="s">
        <v>1935</v>
      </c>
    </row>
    <row r="20" spans="1:4">
      <c r="A20" s="3" t="s">
        <v>1846</v>
      </c>
    </row>
    <row r="21" spans="1:4">
      <c r="A21" s="4" t="s">
        <v>1929</v>
      </c>
      <c r="B21" s="5" t="n">
        <v>59</v>
      </c>
      <c r="C21" s="5" t="n">
        <v>561</v>
      </c>
      <c r="D21" s="6" t="n">
        <v>492</v>
      </c>
    </row>
    <row r="22" spans="1:4">
      <c r="A22" s="4" t="s">
        <v>1936</v>
      </c>
    </row>
    <row r="23" spans="1:4">
      <c r="A23" s="3" t="s">
        <v>1846</v>
      </c>
    </row>
    <row r="24" spans="1:4">
      <c r="A24" s="4" t="s">
        <v>1929</v>
      </c>
      <c r="B24" s="6" t="n">
        <v>207</v>
      </c>
      <c r="C24" s="6" t="n">
        <v>86</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7</v>
      </c>
      <c r="B1" s="2" t="s">
        <v>29</v>
      </c>
      <c r="C1" s="2" t="s">
        <v>30</v>
      </c>
      <c r="D1" s="2" t="s">
        <v>31</v>
      </c>
    </row>
    <row r="2" spans="1:4">
      <c r="A2" s="3" t="s">
        <v>1938</v>
      </c>
    </row>
    <row r="3" spans="1:4">
      <c r="A3" s="4" t="s">
        <v>1939</v>
      </c>
      <c r="B3" s="6" t="n">
        <v>-837</v>
      </c>
      <c r="C3" s="6" t="n">
        <v>-903</v>
      </c>
      <c r="D3" s="6" t="n">
        <v>-911</v>
      </c>
    </row>
    <row r="4" spans="1:4">
      <c r="A4" s="4" t="s">
        <v>1940</v>
      </c>
      <c r="B4" s="5" t="n">
        <v>754</v>
      </c>
      <c r="C4" s="5" t="n">
        <v>693</v>
      </c>
      <c r="D4" s="5" t="n">
        <v>456</v>
      </c>
    </row>
    <row r="5" spans="1:4">
      <c r="A5" s="4" t="s">
        <v>1941</v>
      </c>
      <c r="B5" s="5" t="n">
        <v>60</v>
      </c>
      <c r="C5" s="5" t="n">
        <v>64</v>
      </c>
      <c r="D5" s="5" t="n">
        <v>40</v>
      </c>
    </row>
    <row r="6" spans="1:4">
      <c r="A6" s="4" t="s">
        <v>1942</v>
      </c>
      <c r="B6" s="5" t="n">
        <v>-23</v>
      </c>
      <c r="C6" s="5" t="n">
        <v>-146</v>
      </c>
      <c r="D6" s="5" t="n">
        <v>-415</v>
      </c>
    </row>
    <row r="7" spans="1:4">
      <c r="A7" s="4" t="s">
        <v>1943</v>
      </c>
      <c r="B7" s="5" t="n">
        <v>672</v>
      </c>
      <c r="C7" s="5" t="n">
        <v>1343</v>
      </c>
      <c r="D7" s="5" t="n">
        <v>728</v>
      </c>
    </row>
    <row r="8" spans="1:4">
      <c r="A8" s="4" t="s">
        <v>1944</v>
      </c>
      <c r="B8" s="5" t="n">
        <v>0</v>
      </c>
      <c r="C8" s="5" t="n">
        <v>0</v>
      </c>
      <c r="D8" s="5" t="n">
        <v>0</v>
      </c>
    </row>
    <row r="9" spans="1:4">
      <c r="A9" s="4" t="s">
        <v>1945</v>
      </c>
      <c r="B9" s="5" t="n">
        <v>-432</v>
      </c>
      <c r="C9" s="5" t="n">
        <v>-638</v>
      </c>
      <c r="D9" s="5" t="n">
        <v>-513</v>
      </c>
    </row>
    <row r="10" spans="1:4">
      <c r="A10" s="4" t="s">
        <v>1946</v>
      </c>
      <c r="B10" s="5" t="n">
        <v>240</v>
      </c>
      <c r="C10" s="5" t="n">
        <v>705</v>
      </c>
      <c r="D10" s="5" t="n">
        <v>215</v>
      </c>
    </row>
    <row r="11" spans="1:4">
      <c r="A11" s="4" t="s">
        <v>1947</v>
      </c>
      <c r="B11" s="5" t="n">
        <v>1509</v>
      </c>
      <c r="C11" s="5" t="n">
        <v>2246</v>
      </c>
      <c r="D11" s="5" t="n">
        <v>1639</v>
      </c>
    </row>
    <row r="12" spans="1:4">
      <c r="A12" s="4" t="s">
        <v>1948</v>
      </c>
      <c r="B12" s="5" t="n">
        <v>-754</v>
      </c>
      <c r="C12" s="5" t="n">
        <v>-693</v>
      </c>
      <c r="D12" s="5" t="n">
        <v>-456</v>
      </c>
    </row>
    <row r="13" spans="1:4">
      <c r="A13" s="4" t="s">
        <v>1949</v>
      </c>
      <c r="B13" s="5" t="n">
        <v>-492</v>
      </c>
      <c r="C13" s="5" t="n">
        <v>-702</v>
      </c>
      <c r="D13" s="5" t="n">
        <v>-553</v>
      </c>
    </row>
    <row r="14" spans="1:4">
      <c r="A14" s="4" t="s">
        <v>1950</v>
      </c>
      <c r="B14" s="6" t="n">
        <v>263</v>
      </c>
      <c r="C14" s="6" t="n">
        <v>851</v>
      </c>
      <c r="D14" s="6" t="n">
        <v>63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951</v>
      </c>
      <c r="B1" s="2" t="s">
        <v>29</v>
      </c>
      <c r="D1" s="2" t="s">
        <v>30</v>
      </c>
      <c r="E1" s="2" t="s">
        <v>31</v>
      </c>
    </row>
    <row r="2" spans="1:5">
      <c r="A2" s="3" t="s">
        <v>1952</v>
      </c>
    </row>
    <row r="3" spans="1:5">
      <c r="A3" s="4" t="s">
        <v>1953</v>
      </c>
      <c r="B3" s="6" t="n">
        <v>197</v>
      </c>
      <c r="C3" s="4" t="s">
        <v>39</v>
      </c>
      <c r="D3" s="6" t="n">
        <v>428</v>
      </c>
      <c r="E3" s="6" t="n">
        <v>177</v>
      </c>
    </row>
    <row r="4" spans="1:5">
      <c r="A4" s="4" t="s">
        <v>1954</v>
      </c>
      <c r="B4" s="5" t="n">
        <v>1312</v>
      </c>
      <c r="C4" s="4" t="s">
        <v>39</v>
      </c>
      <c r="D4" s="5" t="n">
        <v>1818</v>
      </c>
      <c r="E4" s="5" t="n">
        <v>1462</v>
      </c>
    </row>
    <row r="5" spans="1:5">
      <c r="A5" s="4" t="s">
        <v>1955</v>
      </c>
      <c r="B5" s="5" t="n">
        <v>50</v>
      </c>
      <c r="C5" s="4" t="s">
        <v>39</v>
      </c>
      <c r="D5" s="5" t="n">
        <v>34</v>
      </c>
      <c r="E5" s="5" t="n">
        <v>48</v>
      </c>
    </row>
    <row r="6" spans="1:5">
      <c r="A6" s="4" t="s">
        <v>1956</v>
      </c>
      <c r="B6" s="5" t="n">
        <v>787</v>
      </c>
      <c r="C6" s="4" t="s">
        <v>39</v>
      </c>
      <c r="D6" s="5" t="n">
        <v>869</v>
      </c>
      <c r="E6" s="5" t="n">
        <v>863</v>
      </c>
    </row>
    <row r="7" spans="1:5">
      <c r="A7" s="4" t="s">
        <v>1957</v>
      </c>
    </row>
    <row r="8" spans="1:5">
      <c r="A8" s="3" t="s">
        <v>1952</v>
      </c>
    </row>
    <row r="9" spans="1:5">
      <c r="A9" s="4" t="s">
        <v>1953</v>
      </c>
      <c r="B9" s="5" t="n">
        <v>187</v>
      </c>
      <c r="D9" s="5" t="n">
        <v>417</v>
      </c>
      <c r="E9" s="5" t="n">
        <v>166</v>
      </c>
    </row>
    <row r="10" spans="1:5">
      <c r="A10" s="4" t="s">
        <v>1954</v>
      </c>
      <c r="B10" s="5" t="n">
        <v>1061</v>
      </c>
      <c r="D10" s="5" t="n">
        <v>1508</v>
      </c>
      <c r="E10" s="5" t="n">
        <v>1158</v>
      </c>
    </row>
    <row r="11" spans="1:5">
      <c r="A11" s="4" t="s">
        <v>1955</v>
      </c>
      <c r="B11" s="5" t="n">
        <v>41</v>
      </c>
      <c r="D11" s="5" t="n">
        <v>25</v>
      </c>
      <c r="E11" s="5" t="n">
        <v>40</v>
      </c>
    </row>
    <row r="12" spans="1:5">
      <c r="A12" s="4" t="s">
        <v>1956</v>
      </c>
      <c r="B12" s="5" t="n">
        <v>587</v>
      </c>
      <c r="D12" s="5" t="n">
        <v>616</v>
      </c>
      <c r="E12" s="5" t="n">
        <v>618</v>
      </c>
    </row>
    <row r="13" spans="1:5">
      <c r="A13" s="4" t="s">
        <v>642</v>
      </c>
    </row>
    <row r="14" spans="1:5">
      <c r="A14" s="3" t="s">
        <v>1952</v>
      </c>
    </row>
    <row r="15" spans="1:5">
      <c r="A15" s="4" t="s">
        <v>1953</v>
      </c>
      <c r="B15" s="5" t="n">
        <v>10</v>
      </c>
      <c r="D15" s="5" t="n">
        <v>11</v>
      </c>
      <c r="E15" s="5" t="n">
        <v>11</v>
      </c>
    </row>
    <row r="16" spans="1:5">
      <c r="A16" s="4" t="s">
        <v>1954</v>
      </c>
      <c r="B16" s="5" t="n">
        <v>251</v>
      </c>
      <c r="D16" s="5" t="n">
        <v>310</v>
      </c>
      <c r="E16" s="5" t="n">
        <v>304</v>
      </c>
    </row>
    <row r="17" spans="1:5">
      <c r="A17" s="4" t="s">
        <v>1955</v>
      </c>
      <c r="B17" s="5" t="n">
        <v>9</v>
      </c>
      <c r="D17" s="5" t="n">
        <v>9</v>
      </c>
      <c r="E17" s="5" t="n">
        <v>8</v>
      </c>
    </row>
    <row r="18" spans="1:5">
      <c r="A18" s="4" t="s">
        <v>1956</v>
      </c>
      <c r="B18" s="6" t="n">
        <v>200</v>
      </c>
      <c r="D18" s="6" t="n">
        <v>253</v>
      </c>
      <c r="E18" s="6" t="n">
        <v>245</v>
      </c>
    </row>
    <row r="19" spans="1:5"/>
    <row r="20" spans="1:5">
      <c r="A20" s="4" t="s">
        <v>39</v>
      </c>
      <c r="B20" s="4" t="s">
        <v>54</v>
      </c>
    </row>
  </sheetData>
  <mergeCells count="3">
    <mergeCell ref="B1:C1"/>
    <mergeCell ref="A19:E19"/>
    <mergeCell ref="B20:E2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s>
  <sheetData>
    <row r="1" spans="1:6">
      <c r="A1" s="1" t="s">
        <v>1958</v>
      </c>
      <c r="C1" s="2" t="s">
        <v>1</v>
      </c>
    </row>
    <row r="2" spans="1:6">
      <c r="C2" s="2" t="s">
        <v>29</v>
      </c>
      <c r="E2" s="2" t="s">
        <v>30</v>
      </c>
      <c r="F2" s="2" t="s">
        <v>31</v>
      </c>
    </row>
    <row r="3" spans="1:6">
      <c r="A3" s="3" t="s">
        <v>1959</v>
      </c>
    </row>
    <row r="4" spans="1:6">
      <c r="A4" s="4" t="s">
        <v>565</v>
      </c>
      <c r="B4" s="4" t="s">
        <v>39</v>
      </c>
      <c r="C4" s="6" t="n">
        <v>8335</v>
      </c>
      <c r="E4" s="6" t="n">
        <v>10112</v>
      </c>
      <c r="F4" s="6" t="n">
        <v>681</v>
      </c>
    </row>
    <row r="5" spans="1:6">
      <c r="A5" s="4" t="s">
        <v>1960</v>
      </c>
      <c r="C5" s="5" t="n">
        <v>-34</v>
      </c>
      <c r="E5" s="5" t="n">
        <v>1</v>
      </c>
      <c r="F5" s="5" t="n">
        <v>-3</v>
      </c>
    </row>
    <row r="6" spans="1:6">
      <c r="A6" s="4" t="s">
        <v>1961</v>
      </c>
      <c r="B6" s="4" t="s">
        <v>39</v>
      </c>
      <c r="C6" s="5" t="n">
        <v>-262</v>
      </c>
      <c r="E6" s="5" t="n">
        <v>445</v>
      </c>
      <c r="F6" s="5" t="n">
        <v>-235</v>
      </c>
    </row>
    <row r="7" spans="1:6">
      <c r="A7" s="4" t="s">
        <v>567</v>
      </c>
      <c r="B7" s="4" t="s">
        <v>39</v>
      </c>
      <c r="C7" s="5" t="n">
        <v>9911</v>
      </c>
      <c r="D7" s="4" t="s">
        <v>45</v>
      </c>
      <c r="E7" s="5" t="n">
        <v>8335</v>
      </c>
      <c r="F7" s="5" t="n">
        <v>10112</v>
      </c>
    </row>
    <row r="8" spans="1:6">
      <c r="A8" s="4" t="s">
        <v>1962</v>
      </c>
    </row>
    <row r="9" spans="1:6">
      <c r="A9" s="3" t="s">
        <v>1959</v>
      </c>
    </row>
    <row r="10" spans="1:6">
      <c r="A10" s="4" t="s">
        <v>565</v>
      </c>
      <c r="C10" s="5" t="n">
        <v>27</v>
      </c>
      <c r="E10" s="5" t="n">
        <v>27</v>
      </c>
      <c r="F10" s="5" t="n">
        <v>27</v>
      </c>
    </row>
    <row r="11" spans="1:6">
      <c r="A11" s="4" t="s">
        <v>567</v>
      </c>
      <c r="C11" s="5" t="n">
        <v>27</v>
      </c>
      <c r="E11" s="5" t="n">
        <v>27</v>
      </c>
      <c r="F11" s="5" t="n">
        <v>27</v>
      </c>
    </row>
    <row r="12" spans="1:6">
      <c r="A12" s="4" t="s">
        <v>115</v>
      </c>
    </row>
    <row r="13" spans="1:6">
      <c r="A13" s="3" t="s">
        <v>1959</v>
      </c>
    </row>
    <row r="14" spans="1:6">
      <c r="A14" s="4" t="s">
        <v>565</v>
      </c>
      <c r="C14" s="5" t="n">
        <v>884</v>
      </c>
      <c r="E14" s="5" t="n">
        <v>685</v>
      </c>
      <c r="F14" s="5" t="n">
        <v>502</v>
      </c>
    </row>
    <row r="15" spans="1:6">
      <c r="A15" s="4" t="s">
        <v>891</v>
      </c>
      <c r="C15" s="5" t="n">
        <v>-188</v>
      </c>
      <c r="E15" s="5" t="n">
        <v>227</v>
      </c>
      <c r="F15" s="5" t="n">
        <v>29</v>
      </c>
    </row>
    <row r="16" spans="1:6">
      <c r="A16" s="4" t="s">
        <v>1963</v>
      </c>
      <c r="C16" s="5" t="n">
        <v>-368</v>
      </c>
      <c r="E16" s="5" t="n">
        <v>884</v>
      </c>
      <c r="F16" s="5" t="n">
        <v>381</v>
      </c>
    </row>
    <row r="17" spans="1:6">
      <c r="A17" s="4" t="s">
        <v>1960</v>
      </c>
      <c r="C17" s="5" t="n">
        <v>277</v>
      </c>
      <c r="E17" s="5" t="n">
        <v>-938</v>
      </c>
      <c r="F17" s="5" t="n">
        <v>-230</v>
      </c>
    </row>
    <row r="18" spans="1:6">
      <c r="A18" s="4" t="s">
        <v>1964</v>
      </c>
      <c r="C18" s="5" t="n">
        <v>11</v>
      </c>
      <c r="E18" s="5" t="n">
        <v>-3</v>
      </c>
      <c r="F18" s="5" t="n">
        <v>-2</v>
      </c>
    </row>
    <row r="19" spans="1:6">
      <c r="A19" s="4" t="s">
        <v>1961</v>
      </c>
      <c r="C19" s="5" t="n">
        <v>1</v>
      </c>
      <c r="E19" s="5" t="n">
        <v>29</v>
      </c>
      <c r="F19" s="5" t="n">
        <v>5</v>
      </c>
    </row>
    <row r="20" spans="1:6">
      <c r="A20" s="4" t="s">
        <v>130</v>
      </c>
      <c r="C20" s="5" t="n">
        <v>-83</v>
      </c>
    </row>
    <row r="21" spans="1:6">
      <c r="A21" s="4" t="s">
        <v>567</v>
      </c>
      <c r="C21" s="5" t="n">
        <v>534</v>
      </c>
      <c r="E21" s="5" t="n">
        <v>884</v>
      </c>
      <c r="F21" s="5" t="n">
        <v>685</v>
      </c>
    </row>
    <row r="22" spans="1:6">
      <c r="A22" s="4" t="s">
        <v>1965</v>
      </c>
    </row>
    <row r="23" spans="1:6">
      <c r="A23" s="3" t="s">
        <v>1959</v>
      </c>
    </row>
    <row r="24" spans="1:6">
      <c r="A24" s="4" t="s">
        <v>565</v>
      </c>
      <c r="C24" s="5" t="n">
        <v>127</v>
      </c>
      <c r="E24" s="5" t="n">
        <v>173</v>
      </c>
      <c r="F24" s="5" t="n">
        <v>55</v>
      </c>
    </row>
    <row r="25" spans="1:6">
      <c r="A25" s="4" t="s">
        <v>1963</v>
      </c>
      <c r="C25" s="5" t="n">
        <v>-368</v>
      </c>
      <c r="E25" s="5" t="n">
        <v>884</v>
      </c>
      <c r="F25" s="5" t="n">
        <v>381</v>
      </c>
    </row>
    <row r="26" spans="1:6">
      <c r="A26" s="4" t="s">
        <v>1960</v>
      </c>
      <c r="C26" s="5" t="n">
        <v>277</v>
      </c>
      <c r="E26" s="5" t="n">
        <v>-938</v>
      </c>
      <c r="F26" s="5" t="n">
        <v>-230</v>
      </c>
    </row>
    <row r="27" spans="1:6">
      <c r="A27" s="4" t="s">
        <v>1961</v>
      </c>
      <c r="C27" s="5" t="n">
        <v>10</v>
      </c>
      <c r="E27" s="5" t="n">
        <v>8</v>
      </c>
      <c r="F27" s="5" t="n">
        <v>-33</v>
      </c>
    </row>
    <row r="28" spans="1:6">
      <c r="A28" s="4" t="s">
        <v>130</v>
      </c>
      <c r="C28" s="5" t="n">
        <v>-83</v>
      </c>
    </row>
    <row r="29" spans="1:6">
      <c r="A29" s="4" t="s">
        <v>567</v>
      </c>
      <c r="C29" s="5" t="n">
        <v>-37</v>
      </c>
      <c r="E29" s="5" t="n">
        <v>127</v>
      </c>
      <c r="F29" s="5" t="n">
        <v>173</v>
      </c>
    </row>
    <row r="30" spans="1:6">
      <c r="A30" s="4" t="s">
        <v>1966</v>
      </c>
    </row>
    <row r="31" spans="1:6">
      <c r="A31" s="3" t="s">
        <v>1959</v>
      </c>
    </row>
    <row r="32" spans="1:6">
      <c r="A32" s="4" t="s">
        <v>565</v>
      </c>
      <c r="C32" s="5" t="n">
        <v>13</v>
      </c>
      <c r="E32" s="5" t="n">
        <v>16</v>
      </c>
      <c r="F32" s="5" t="n">
        <v>18</v>
      </c>
    </row>
    <row r="33" spans="1:6">
      <c r="A33" s="4" t="s">
        <v>1964</v>
      </c>
      <c r="C33" s="5" t="n">
        <v>11</v>
      </c>
      <c r="E33" s="5" t="n">
        <v>-3</v>
      </c>
      <c r="F33" s="5" t="n">
        <v>-2</v>
      </c>
    </row>
    <row r="34" spans="1:6">
      <c r="A34" s="4" t="s">
        <v>567</v>
      </c>
      <c r="C34" s="5" t="n">
        <v>24</v>
      </c>
      <c r="E34" s="5" t="n">
        <v>13</v>
      </c>
      <c r="F34" s="5" t="n">
        <v>16</v>
      </c>
    </row>
    <row r="35" spans="1:6">
      <c r="A35" s="4" t="s">
        <v>1967</v>
      </c>
    </row>
    <row r="36" spans="1:6">
      <c r="A36" s="3" t="s">
        <v>1959</v>
      </c>
    </row>
    <row r="37" spans="1:6">
      <c r="A37" s="4" t="s">
        <v>565</v>
      </c>
      <c r="C37" s="5" t="n">
        <v>717</v>
      </c>
      <c r="E37" s="5" t="n">
        <v>469</v>
      </c>
      <c r="F37" s="5" t="n">
        <v>402</v>
      </c>
    </row>
    <row r="38" spans="1:6">
      <c r="A38" s="4" t="s">
        <v>891</v>
      </c>
      <c r="C38" s="5" t="n">
        <v>-188</v>
      </c>
      <c r="E38" s="5" t="n">
        <v>227</v>
      </c>
      <c r="F38" s="5" t="n">
        <v>29</v>
      </c>
    </row>
    <row r="39" spans="1:6">
      <c r="A39" s="4" t="s">
        <v>1961</v>
      </c>
      <c r="C39" s="5" t="n">
        <v>-9</v>
      </c>
      <c r="E39" s="5" t="n">
        <v>21</v>
      </c>
      <c r="F39" s="5" t="n">
        <v>38</v>
      </c>
    </row>
    <row r="40" spans="1:6">
      <c r="A40" s="4" t="s">
        <v>567</v>
      </c>
      <c r="C40" s="6" t="n">
        <v>520</v>
      </c>
      <c r="E40" s="6" t="n">
        <v>717</v>
      </c>
      <c r="F40" s="6" t="n">
        <v>469</v>
      </c>
    </row>
    <row r="41" spans="1:6"/>
    <row r="42" spans="1:6">
      <c r="A42" s="4" t="s">
        <v>39</v>
      </c>
      <c r="B42" s="4" t="s">
        <v>55</v>
      </c>
    </row>
    <row r="43" spans="1:6">
      <c r="A43" s="4" t="s">
        <v>45</v>
      </c>
      <c r="B43" s="4" t="s">
        <v>54</v>
      </c>
    </row>
  </sheetData>
  <mergeCells count="6">
    <mergeCell ref="A1:B2"/>
    <mergeCell ref="C1:F1"/>
    <mergeCell ref="C2:D2"/>
    <mergeCell ref="A41:E41"/>
    <mergeCell ref="B42:E42"/>
    <mergeCell ref="B43:E43"/>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8</v>
      </c>
      <c r="B1" s="2" t="s">
        <v>29</v>
      </c>
      <c r="C1" s="2" t="s">
        <v>30</v>
      </c>
      <c r="D1" s="2" t="s">
        <v>31</v>
      </c>
    </row>
    <row r="2" spans="1:4">
      <c r="A2" s="4" t="s">
        <v>1965</v>
      </c>
    </row>
    <row r="3" spans="1:4">
      <c r="A3" s="3" t="s">
        <v>1959</v>
      </c>
    </row>
    <row r="4" spans="1:4">
      <c r="A4" s="4" t="s">
        <v>1969</v>
      </c>
      <c r="B4" s="6" t="n">
        <v>295</v>
      </c>
      <c r="C4" s="6" t="n">
        <v>-941</v>
      </c>
      <c r="D4" s="6" t="n">
        <v>-255</v>
      </c>
    </row>
    <row r="5" spans="1:4">
      <c r="A5" s="4" t="s">
        <v>1970</v>
      </c>
    </row>
    <row r="6" spans="1:4">
      <c r="A6" s="3" t="s">
        <v>1959</v>
      </c>
    </row>
    <row r="7" spans="1:4">
      <c r="A7" s="4" t="s">
        <v>1971</v>
      </c>
      <c r="B7" s="6" t="n">
        <v>1</v>
      </c>
      <c r="C7" s="6" t="n">
        <v>10</v>
      </c>
      <c r="D7" s="6" t="n">
        <v>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2</v>
      </c>
      <c r="B1" s="2" t="s">
        <v>29</v>
      </c>
      <c r="C1" s="2" t="s">
        <v>30</v>
      </c>
    </row>
    <row r="2" spans="1:3">
      <c r="A2" s="3" t="s">
        <v>313</v>
      </c>
    </row>
    <row r="3" spans="1:3">
      <c r="A3" s="4" t="s">
        <v>1973</v>
      </c>
      <c r="B3" s="6" t="n">
        <v>993</v>
      </c>
      <c r="C3" s="6" t="n">
        <v>889</v>
      </c>
    </row>
    <row r="4" spans="1:3">
      <c r="A4" s="4" t="s">
        <v>1974</v>
      </c>
      <c r="B4" s="5" t="n">
        <v>362</v>
      </c>
      <c r="C4" s="5" t="n">
        <v>367</v>
      </c>
    </row>
    <row r="5" spans="1:3">
      <c r="A5" s="4" t="s">
        <v>1975</v>
      </c>
      <c r="B5" s="5" t="n">
        <v>262</v>
      </c>
      <c r="C5" s="5" t="n">
        <v>423</v>
      </c>
    </row>
    <row r="6" spans="1:3">
      <c r="A6" s="4" t="s">
        <v>1976</v>
      </c>
      <c r="B6" s="5" t="n">
        <v>2823</v>
      </c>
      <c r="C6" s="5" t="n">
        <v>2644</v>
      </c>
    </row>
    <row r="7" spans="1:3">
      <c r="A7" s="4" t="s">
        <v>110</v>
      </c>
      <c r="B7" s="6" t="n">
        <v>4440</v>
      </c>
      <c r="C7" s="6" t="n">
        <v>4323</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7</v>
      </c>
      <c r="B1" s="2" t="s">
        <v>29</v>
      </c>
      <c r="C1" s="2" t="s">
        <v>30</v>
      </c>
    </row>
    <row r="2" spans="1:3">
      <c r="A2" s="3" t="s">
        <v>1978</v>
      </c>
    </row>
    <row r="3" spans="1:3">
      <c r="A3" s="4" t="s">
        <v>1979</v>
      </c>
      <c r="B3" s="6" t="n">
        <v>6597</v>
      </c>
      <c r="C3" s="6" t="n">
        <v>7160</v>
      </c>
    </row>
    <row r="4" spans="1:3">
      <c r="A4" s="4" t="s">
        <v>1434</v>
      </c>
    </row>
    <row r="5" spans="1:3">
      <c r="A5" s="3" t="s">
        <v>1978</v>
      </c>
    </row>
    <row r="6" spans="1:3">
      <c r="A6" s="4" t="s">
        <v>1979</v>
      </c>
      <c r="C6" s="5" t="n">
        <v>650</v>
      </c>
    </row>
    <row r="7" spans="1:3">
      <c r="A7" s="4" t="s">
        <v>1437</v>
      </c>
    </row>
    <row r="8" spans="1:3">
      <c r="A8" s="3" t="s">
        <v>1978</v>
      </c>
    </row>
    <row r="9" spans="1:3">
      <c r="A9" s="4" t="s">
        <v>1979</v>
      </c>
      <c r="B9" s="5" t="n">
        <v>600</v>
      </c>
      <c r="C9" s="5" t="n">
        <v>610</v>
      </c>
    </row>
    <row r="10" spans="1:3">
      <c r="A10" s="4" t="s">
        <v>1438</v>
      </c>
    </row>
    <row r="11" spans="1:3">
      <c r="A11" s="3" t="s">
        <v>1978</v>
      </c>
    </row>
    <row r="12" spans="1:3">
      <c r="A12" s="4" t="s">
        <v>1979</v>
      </c>
      <c r="B12" s="5" t="n">
        <v>550</v>
      </c>
      <c r="C12" s="5" t="n">
        <v>558</v>
      </c>
    </row>
    <row r="13" spans="1:3">
      <c r="A13" s="4" t="s">
        <v>1439</v>
      </c>
    </row>
    <row r="14" spans="1:3">
      <c r="A14" s="3" t="s">
        <v>1978</v>
      </c>
    </row>
    <row r="15" spans="1:3">
      <c r="A15" s="4" t="s">
        <v>1979</v>
      </c>
      <c r="B15" s="5" t="n">
        <v>513</v>
      </c>
      <c r="C15" s="5" t="n">
        <v>532</v>
      </c>
    </row>
    <row r="16" spans="1:3">
      <c r="A16" s="4" t="s">
        <v>1440</v>
      </c>
    </row>
    <row r="17" spans="1:3">
      <c r="A17" s="3" t="s">
        <v>1978</v>
      </c>
    </row>
    <row r="18" spans="1:3">
      <c r="A18" s="4" t="s">
        <v>1979</v>
      </c>
      <c r="B18" s="5" t="n">
        <v>486</v>
      </c>
      <c r="C18" s="5" t="n">
        <v>505</v>
      </c>
    </row>
    <row r="19" spans="1:3">
      <c r="A19" s="4" t="s">
        <v>1441</v>
      </c>
    </row>
    <row r="20" spans="1:3">
      <c r="A20" s="3" t="s">
        <v>1978</v>
      </c>
    </row>
    <row r="21" spans="1:3">
      <c r="A21" s="4" t="s">
        <v>1979</v>
      </c>
      <c r="B21" s="5" t="n">
        <v>463</v>
      </c>
      <c r="C21" s="5" t="n">
        <v>475</v>
      </c>
    </row>
    <row r="22" spans="1:3">
      <c r="A22" s="4" t="s">
        <v>1980</v>
      </c>
    </row>
    <row r="23" spans="1:3">
      <c r="A23" s="3" t="s">
        <v>1978</v>
      </c>
    </row>
    <row r="24" spans="1:3">
      <c r="A24" s="4" t="s">
        <v>1979</v>
      </c>
      <c r="B24" s="6" t="n">
        <v>3985</v>
      </c>
      <c r="C24" s="6" t="n">
        <v>383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81</v>
      </c>
      <c r="B1" s="2" t="s">
        <v>808</v>
      </c>
      <c r="C1" s="2" t="s">
        <v>1</v>
      </c>
    </row>
    <row r="2" spans="1:4">
      <c r="B2" s="2" t="s">
        <v>1982</v>
      </c>
      <c r="C2" s="2" t="s">
        <v>29</v>
      </c>
      <c r="D2" s="2" t="s">
        <v>30</v>
      </c>
    </row>
    <row r="3" spans="1:4">
      <c r="A3" s="3" t="s">
        <v>1983</v>
      </c>
    </row>
    <row r="4" spans="1:4">
      <c r="A4" s="4" t="s">
        <v>1984</v>
      </c>
      <c r="C4" s="4" t="s">
        <v>1985</v>
      </c>
      <c r="D4" s="4" t="s">
        <v>1986</v>
      </c>
    </row>
    <row r="5" spans="1:4">
      <c r="A5" s="4" t="s">
        <v>1987</v>
      </c>
      <c r="C5" s="4" t="s">
        <v>1985</v>
      </c>
      <c r="D5" s="4" t="s">
        <v>1986</v>
      </c>
    </row>
    <row r="6" spans="1:4">
      <c r="A6" s="4" t="s">
        <v>51</v>
      </c>
    </row>
    <row r="7" spans="1:4">
      <c r="A7" s="3" t="s">
        <v>1983</v>
      </c>
    </row>
    <row r="8" spans="1:4">
      <c r="A8" s="4" t="s">
        <v>818</v>
      </c>
      <c r="C8" s="6" t="n">
        <v>300</v>
      </c>
      <c r="D8" s="6" t="n">
        <v>300</v>
      </c>
    </row>
    <row r="9" spans="1:4">
      <c r="A9" s="4" t="s">
        <v>1988</v>
      </c>
    </row>
    <row r="10" spans="1:4">
      <c r="A10" s="3" t="s">
        <v>1983</v>
      </c>
    </row>
    <row r="11" spans="1:4">
      <c r="A11" s="4" t="s">
        <v>1989</v>
      </c>
      <c r="C11" s="5" t="n">
        <v>219</v>
      </c>
    </row>
    <row r="12" spans="1:4">
      <c r="A12" s="4" t="s">
        <v>1990</v>
      </c>
    </row>
    <row r="13" spans="1:4">
      <c r="A13" s="3" t="s">
        <v>1983</v>
      </c>
    </row>
    <row r="14" spans="1:4">
      <c r="A14" s="4" t="s">
        <v>1989</v>
      </c>
      <c r="C14" s="10" t="n">
        <v>1.2</v>
      </c>
    </row>
    <row r="15" spans="1:4">
      <c r="A15" s="4" t="s">
        <v>1991</v>
      </c>
    </row>
    <row r="16" spans="1:4">
      <c r="A16" s="3" t="s">
        <v>1983</v>
      </c>
    </row>
    <row r="17" spans="1:4">
      <c r="A17" s="4" t="s">
        <v>1989</v>
      </c>
      <c r="C17" s="6" t="n">
        <v>43</v>
      </c>
    </row>
    <row r="18" spans="1:4">
      <c r="A18" s="4" t="s">
        <v>1992</v>
      </c>
    </row>
    <row r="19" spans="1:4">
      <c r="A19" s="3" t="s">
        <v>1983</v>
      </c>
    </row>
    <row r="20" spans="1:4">
      <c r="A20" s="4" t="s">
        <v>1993</v>
      </c>
      <c r="B20" s="6" t="n">
        <v>167</v>
      </c>
    </row>
  </sheetData>
  <mergeCells count="2">
    <mergeCell ref="A1:A2"/>
    <mergeCell ref="C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9"/>
    <col customWidth="1" max="5" min="5" width="29"/>
    <col customWidth="1" max="6" min="6" width="29"/>
    <col customWidth="1" max="7" min="7" width="20"/>
  </cols>
  <sheetData>
    <row r="1" spans="1:7">
      <c r="A1" s="1" t="s">
        <v>1994</v>
      </c>
      <c r="B1" s="2" t="s">
        <v>1995</v>
      </c>
      <c r="C1" s="2" t="s">
        <v>1996</v>
      </c>
      <c r="D1" s="2" t="s">
        <v>1997</v>
      </c>
      <c r="E1" s="2" t="s">
        <v>1998</v>
      </c>
      <c r="F1" s="2" t="s">
        <v>1999</v>
      </c>
      <c r="G1" s="2" t="s">
        <v>2000</v>
      </c>
    </row>
    <row r="2" spans="1:7">
      <c r="A2" s="3" t="s">
        <v>2001</v>
      </c>
    </row>
    <row r="3" spans="1:7">
      <c r="A3" s="4" t="s">
        <v>650</v>
      </c>
      <c r="D3" s="6" t="n">
        <v>23723000000</v>
      </c>
      <c r="E3" s="6" t="n">
        <v>24062000000</v>
      </c>
      <c r="F3" s="6" t="n">
        <v>19012000000</v>
      </c>
    </row>
    <row r="4" spans="1:7">
      <c r="A4" s="4" t="s">
        <v>34</v>
      </c>
      <c r="D4" s="6" t="n">
        <v>20342000000</v>
      </c>
      <c r="E4" s="6" t="n">
        <v>20895000000</v>
      </c>
      <c r="F4" s="6" t="n">
        <v>15399000000</v>
      </c>
    </row>
    <row r="5" spans="1:7">
      <c r="A5" s="4" t="s">
        <v>2002</v>
      </c>
      <c r="D5" s="5" t="n">
        <v>105800</v>
      </c>
      <c r="E5" s="5" t="n">
        <v>106400</v>
      </c>
      <c r="F5" s="5" t="n">
        <v>102500</v>
      </c>
    </row>
    <row r="6" spans="1:7">
      <c r="A6" s="4" t="s">
        <v>2003</v>
      </c>
      <c r="D6" s="5" t="n">
        <v>106200</v>
      </c>
      <c r="E6" s="5" t="n">
        <v>105000</v>
      </c>
      <c r="F6" s="5" t="n">
        <v>91000</v>
      </c>
    </row>
    <row r="7" spans="1:7">
      <c r="A7" s="4" t="s">
        <v>1048</v>
      </c>
      <c r="D7" s="6" t="n">
        <v>777000000</v>
      </c>
      <c r="E7" s="6" t="n">
        <v>955000000</v>
      </c>
      <c r="F7" s="6" t="n">
        <v>1072000000</v>
      </c>
    </row>
    <row r="8" spans="1:7">
      <c r="A8" s="4" t="s">
        <v>2004</v>
      </c>
      <c r="D8" s="5" t="n">
        <v>21000000</v>
      </c>
    </row>
    <row r="9" spans="1:7">
      <c r="A9" s="4" t="s">
        <v>2005</v>
      </c>
    </row>
    <row r="10" spans="1:7">
      <c r="A10" s="3" t="s">
        <v>2001</v>
      </c>
    </row>
    <row r="11" spans="1:7">
      <c r="A11" s="4" t="s">
        <v>2006</v>
      </c>
      <c r="D11" s="5" t="n">
        <v>325000000</v>
      </c>
    </row>
    <row r="12" spans="1:7">
      <c r="A12" s="4" t="s">
        <v>1067</v>
      </c>
    </row>
    <row r="13" spans="1:7">
      <c r="A13" s="3" t="s">
        <v>2001</v>
      </c>
    </row>
    <row r="14" spans="1:7">
      <c r="A14" s="4" t="s">
        <v>1077</v>
      </c>
      <c r="D14" s="6" t="n">
        <v>1251000000</v>
      </c>
      <c r="E14" s="6" t="n">
        <v>1184000000</v>
      </c>
      <c r="F14" s="6" t="n">
        <v>1152000000</v>
      </c>
    </row>
    <row r="15" spans="1:7">
      <c r="A15" s="4" t="s">
        <v>971</v>
      </c>
    </row>
    <row r="16" spans="1:7">
      <c r="A16" s="3" t="s">
        <v>2001</v>
      </c>
    </row>
    <row r="17" spans="1:7">
      <c r="A17" s="4" t="s">
        <v>2002</v>
      </c>
      <c r="D17" s="5" t="n">
        <v>18200</v>
      </c>
      <c r="E17" s="5" t="n">
        <v>17900</v>
      </c>
      <c r="F17" s="5" t="n">
        <v>15700</v>
      </c>
    </row>
    <row r="18" spans="1:7">
      <c r="A18" s="4" t="s">
        <v>2003</v>
      </c>
      <c r="D18" s="5" t="n">
        <v>18000</v>
      </c>
      <c r="E18" s="5" t="n">
        <v>16800</v>
      </c>
      <c r="F18" s="5" t="n">
        <v>7600</v>
      </c>
    </row>
    <row r="19" spans="1:7">
      <c r="A19" s="4" t="s">
        <v>1048</v>
      </c>
      <c r="D19" s="6" t="n">
        <v>208000000</v>
      </c>
      <c r="E19" s="6" t="n">
        <v>260000000</v>
      </c>
      <c r="F19" s="6" t="n">
        <v>395000000</v>
      </c>
    </row>
    <row r="20" spans="1:7">
      <c r="A20" s="4" t="s">
        <v>2007</v>
      </c>
    </row>
    <row r="21" spans="1:7">
      <c r="A21" s="3" t="s">
        <v>2001</v>
      </c>
    </row>
    <row r="22" spans="1:7">
      <c r="A22" s="4" t="s">
        <v>1077</v>
      </c>
      <c r="D22" s="6" t="n">
        <v>363000000</v>
      </c>
      <c r="E22" s="6" t="n">
        <v>463000000</v>
      </c>
      <c r="F22" s="6" t="n">
        <v>405000000</v>
      </c>
    </row>
    <row r="23" spans="1:7">
      <c r="A23" s="4" t="s">
        <v>2008</v>
      </c>
    </row>
    <row r="24" spans="1:7">
      <c r="A24" s="3" t="s">
        <v>2001</v>
      </c>
    </row>
    <row r="25" spans="1:7">
      <c r="A25" s="4" t="s">
        <v>2002</v>
      </c>
      <c r="D25" s="5" t="n">
        <v>13900</v>
      </c>
      <c r="E25" s="5" t="n">
        <v>14100</v>
      </c>
      <c r="F25" s="5" t="n">
        <v>14000</v>
      </c>
    </row>
    <row r="26" spans="1:7">
      <c r="A26" s="4" t="s">
        <v>2003</v>
      </c>
      <c r="D26" s="5" t="n">
        <v>14200</v>
      </c>
      <c r="E26" s="5" t="n">
        <v>13900</v>
      </c>
      <c r="F26" s="5" t="n">
        <v>13100</v>
      </c>
    </row>
    <row r="27" spans="1:7">
      <c r="A27" s="4" t="s">
        <v>1048</v>
      </c>
      <c r="D27" s="6" t="n">
        <v>279000000</v>
      </c>
      <c r="E27" s="6" t="n">
        <v>318000000</v>
      </c>
      <c r="F27" s="6" t="n">
        <v>245000000</v>
      </c>
    </row>
    <row r="28" spans="1:7">
      <c r="A28" s="4" t="s">
        <v>2009</v>
      </c>
    </row>
    <row r="29" spans="1:7">
      <c r="A29" s="3" t="s">
        <v>2001</v>
      </c>
    </row>
    <row r="30" spans="1:7">
      <c r="A30" s="4" t="s">
        <v>1077</v>
      </c>
      <c r="D30" s="6" t="n">
        <v>345000000</v>
      </c>
      <c r="E30" s="6" t="n">
        <v>275000000</v>
      </c>
      <c r="F30" s="6" t="n">
        <v>191000000</v>
      </c>
    </row>
    <row r="31" spans="1:7">
      <c r="A31" s="4" t="s">
        <v>843</v>
      </c>
    </row>
    <row r="32" spans="1:7">
      <c r="A32" s="3" t="s">
        <v>2001</v>
      </c>
    </row>
    <row r="33" spans="1:7">
      <c r="A33" s="4" t="s">
        <v>2010</v>
      </c>
      <c r="G33" s="5" t="n">
        <v>40</v>
      </c>
    </row>
    <row r="34" spans="1:7">
      <c r="A34" s="4" t="s">
        <v>2011</v>
      </c>
      <c r="G34" s="10" t="n">
        <v>3.4</v>
      </c>
    </row>
    <row r="35" spans="1:7">
      <c r="A35" s="4" t="s">
        <v>2012</v>
      </c>
      <c r="B35" s="6" t="n">
        <v>304000000</v>
      </c>
    </row>
    <row r="36" spans="1:7">
      <c r="A36" s="4" t="s">
        <v>2013</v>
      </c>
    </row>
    <row r="37" spans="1:7">
      <c r="A37" s="3" t="s">
        <v>2001</v>
      </c>
    </row>
    <row r="38" spans="1:7">
      <c r="A38" s="4" t="s">
        <v>2014</v>
      </c>
      <c r="C38" s="6" t="n">
        <v>800000000</v>
      </c>
    </row>
    <row r="39" spans="1:7">
      <c r="A39" s="4" t="s">
        <v>2015</v>
      </c>
      <c r="C39" s="4" t="s">
        <v>2016</v>
      </c>
    </row>
    <row r="40" spans="1:7">
      <c r="A40" s="4" t="s">
        <v>2017</v>
      </c>
      <c r="C40" s="6" t="n">
        <v>1500000000</v>
      </c>
    </row>
    <row r="41" spans="1:7">
      <c r="A41" s="4" t="s">
        <v>2018</v>
      </c>
      <c r="C41" s="6" t="n">
        <v>60000000</v>
      </c>
    </row>
    <row r="42" spans="1:7">
      <c r="A42" s="4" t="s">
        <v>2019</v>
      </c>
      <c r="C42" s="5" t="n">
        <v>1200</v>
      </c>
    </row>
    <row r="43" spans="1:7">
      <c r="A43" s="4" t="s">
        <v>2020</v>
      </c>
      <c r="C43" s="6" t="n">
        <v>110000000</v>
      </c>
    </row>
    <row r="44" spans="1:7">
      <c r="A44" s="4" t="s">
        <v>692</v>
      </c>
    </row>
    <row r="45" spans="1:7">
      <c r="A45" s="3" t="s">
        <v>2001</v>
      </c>
    </row>
    <row r="46" spans="1:7">
      <c r="A46" s="4" t="s">
        <v>2002</v>
      </c>
      <c r="D46" s="5" t="n">
        <v>8800</v>
      </c>
      <c r="E46" s="5" t="n">
        <v>8700</v>
      </c>
      <c r="F46" s="5" t="n">
        <v>6700</v>
      </c>
    </row>
    <row r="47" spans="1:7">
      <c r="A47" s="4" t="s">
        <v>2003</v>
      </c>
      <c r="D47" s="5" t="n">
        <v>8800</v>
      </c>
      <c r="E47" s="5" t="n">
        <v>7700</v>
      </c>
      <c r="F47" s="5" t="n">
        <v>6300</v>
      </c>
    </row>
    <row r="48" spans="1:7">
      <c r="A48" s="4" t="s">
        <v>1048</v>
      </c>
      <c r="D48" s="6" t="n">
        <v>86000000</v>
      </c>
      <c r="E48" s="6" t="n">
        <v>90000000</v>
      </c>
      <c r="F48" s="6" t="n">
        <v>83000000</v>
      </c>
    </row>
    <row r="49" spans="1:7">
      <c r="A49" s="4" t="s">
        <v>1078</v>
      </c>
    </row>
    <row r="50" spans="1:7">
      <c r="A50" s="3" t="s">
        <v>2001</v>
      </c>
    </row>
    <row r="51" spans="1:7">
      <c r="A51" s="4" t="s">
        <v>1077</v>
      </c>
      <c r="D51" s="6" t="n">
        <v>157000000</v>
      </c>
      <c r="E51" s="6" t="n">
        <v>128000000</v>
      </c>
      <c r="F51" s="6" t="n">
        <v>138000000</v>
      </c>
    </row>
    <row r="52" spans="1:7">
      <c r="A52" s="4" t="s">
        <v>695</v>
      </c>
    </row>
    <row r="53" spans="1:7">
      <c r="A53" s="3" t="s">
        <v>2001</v>
      </c>
    </row>
    <row r="54" spans="1:7">
      <c r="A54" s="4" t="s">
        <v>2002</v>
      </c>
      <c r="D54" s="5" t="n">
        <v>9400</v>
      </c>
      <c r="E54" s="5" t="n">
        <v>9200</v>
      </c>
      <c r="F54" s="5" t="n">
        <v>9000</v>
      </c>
    </row>
    <row r="55" spans="1:7">
      <c r="A55" s="4" t="s">
        <v>2003</v>
      </c>
      <c r="D55" s="5" t="n">
        <v>9200</v>
      </c>
      <c r="E55" s="5" t="n">
        <v>9100</v>
      </c>
      <c r="F55" s="5" t="n">
        <v>1300</v>
      </c>
    </row>
    <row r="56" spans="1:7">
      <c r="A56" s="4" t="s">
        <v>1048</v>
      </c>
      <c r="D56" s="6" t="n">
        <v>122000000</v>
      </c>
      <c r="E56" s="6" t="n">
        <v>170000000</v>
      </c>
      <c r="F56" s="6" t="n">
        <v>312000000</v>
      </c>
    </row>
    <row r="57" spans="1:7">
      <c r="A57" s="4" t="s">
        <v>1079</v>
      </c>
    </row>
    <row r="58" spans="1:7">
      <c r="A58" s="3" t="s">
        <v>2001</v>
      </c>
    </row>
    <row r="59" spans="1:7">
      <c r="A59" s="4" t="s">
        <v>1077</v>
      </c>
      <c r="D59" s="5" t="n">
        <v>206000000</v>
      </c>
      <c r="E59" s="5" t="n">
        <v>335000000</v>
      </c>
      <c r="F59" s="5" t="n">
        <v>267000000</v>
      </c>
    </row>
    <row r="60" spans="1:7">
      <c r="A60" s="4" t="s">
        <v>698</v>
      </c>
    </row>
    <row r="61" spans="1:7">
      <c r="A61" s="3" t="s">
        <v>2001</v>
      </c>
    </row>
    <row r="62" spans="1:7">
      <c r="A62" s="4" t="s">
        <v>1048</v>
      </c>
      <c r="D62" s="5" t="n">
        <v>134000000</v>
      </c>
      <c r="E62" s="5" t="n">
        <v>151000000</v>
      </c>
      <c r="F62" s="5" t="n">
        <v>146000000</v>
      </c>
    </row>
    <row r="63" spans="1:7">
      <c r="A63" s="4" t="s">
        <v>1080</v>
      </c>
    </row>
    <row r="64" spans="1:7">
      <c r="A64" s="3" t="s">
        <v>2001</v>
      </c>
    </row>
    <row r="65" spans="1:7">
      <c r="A65" s="4" t="s">
        <v>1077</v>
      </c>
      <c r="D65" s="5" t="n">
        <v>253000000</v>
      </c>
      <c r="E65" s="5" t="n">
        <v>200000000</v>
      </c>
      <c r="F65" s="5" t="n">
        <v>115000000</v>
      </c>
    </row>
    <row r="66" spans="1:7">
      <c r="A66" s="4" t="s">
        <v>703</v>
      </c>
    </row>
    <row r="67" spans="1:7">
      <c r="A67" s="3" t="s">
        <v>2001</v>
      </c>
    </row>
    <row r="68" spans="1:7">
      <c r="A68" s="4" t="s">
        <v>1048</v>
      </c>
      <c r="D68" s="5" t="n">
        <v>145000000</v>
      </c>
      <c r="E68" s="5" t="n">
        <v>167000000</v>
      </c>
      <c r="F68" s="5" t="n">
        <v>99000000</v>
      </c>
    </row>
    <row r="69" spans="1:7">
      <c r="A69" s="4" t="s">
        <v>1082</v>
      </c>
    </row>
    <row r="70" spans="1:7">
      <c r="A70" s="3" t="s">
        <v>2001</v>
      </c>
    </row>
    <row r="71" spans="1:7">
      <c r="A71" s="4" t="s">
        <v>1077</v>
      </c>
      <c r="D71" s="5" t="n">
        <v>92000000</v>
      </c>
      <c r="E71" s="5" t="n">
        <v>75000000</v>
      </c>
      <c r="F71" s="5" t="n">
        <v>76000000</v>
      </c>
    </row>
    <row r="72" spans="1:7">
      <c r="A72" s="4" t="s">
        <v>619</v>
      </c>
    </row>
    <row r="73" spans="1:7">
      <c r="A73" s="3" t="s">
        <v>2001</v>
      </c>
    </row>
    <row r="74" spans="1:7">
      <c r="A74" s="4" t="s">
        <v>650</v>
      </c>
      <c r="D74" s="5" t="n">
        <v>3330000000</v>
      </c>
      <c r="E74" s="5" t="n">
        <v>3396000000</v>
      </c>
      <c r="F74" s="5" t="n">
        <v>3323000000</v>
      </c>
    </row>
    <row r="75" spans="1:7">
      <c r="A75" s="4" t="s">
        <v>651</v>
      </c>
    </row>
    <row r="76" spans="1:7">
      <c r="A76" s="3" t="s">
        <v>2001</v>
      </c>
    </row>
    <row r="77" spans="1:7">
      <c r="A77" s="4" t="s">
        <v>34</v>
      </c>
      <c r="D77" s="5" t="n">
        <v>959000000</v>
      </c>
      <c r="E77" s="5" t="n">
        <v>970000000</v>
      </c>
      <c r="F77" s="5" t="n">
        <v>965000000</v>
      </c>
    </row>
    <row r="78" spans="1:7">
      <c r="A78" s="4" t="s">
        <v>2021</v>
      </c>
    </row>
    <row r="79" spans="1:7">
      <c r="A79" s="3" t="s">
        <v>2001</v>
      </c>
    </row>
    <row r="80" spans="1:7">
      <c r="A80" s="4" t="s">
        <v>650</v>
      </c>
      <c r="B80" s="5" t="n">
        <v>0</v>
      </c>
    </row>
    <row r="81" spans="1:7">
      <c r="A81" s="4" t="s">
        <v>34</v>
      </c>
      <c r="B81" s="5" t="n">
        <v>0</v>
      </c>
    </row>
    <row r="82" spans="1:7">
      <c r="A82" s="4" t="s">
        <v>655</v>
      </c>
    </row>
    <row r="83" spans="1:7">
      <c r="A83" s="3" t="s">
        <v>2001</v>
      </c>
    </row>
    <row r="84" spans="1:7">
      <c r="A84" s="4" t="s">
        <v>650</v>
      </c>
      <c r="D84" s="5" t="n">
        <v>37000000</v>
      </c>
      <c r="E84" s="5" t="n">
        <v>37000000</v>
      </c>
      <c r="F84" s="5" t="n">
        <v>7000000</v>
      </c>
    </row>
    <row r="85" spans="1:7">
      <c r="A85" s="4" t="s">
        <v>2022</v>
      </c>
    </row>
    <row r="86" spans="1:7">
      <c r="A86" s="3" t="s">
        <v>2001</v>
      </c>
    </row>
    <row r="87" spans="1:7">
      <c r="A87" s="4" t="s">
        <v>650</v>
      </c>
      <c r="B87" s="5" t="n">
        <v>0</v>
      </c>
    </row>
    <row r="88" spans="1:7">
      <c r="A88" s="4" t="s">
        <v>34</v>
      </c>
      <c r="B88" s="6" t="n">
        <v>0</v>
      </c>
    </row>
    <row r="89" spans="1:7">
      <c r="A89" s="4" t="s">
        <v>658</v>
      </c>
    </row>
    <row r="90" spans="1:7">
      <c r="A90" s="3" t="s">
        <v>2001</v>
      </c>
    </row>
    <row r="91" spans="1:7">
      <c r="A91" s="4" t="s">
        <v>650</v>
      </c>
      <c r="D91" s="5" t="n">
        <v>32000000</v>
      </c>
      <c r="E91" s="5" t="n">
        <v>22000000</v>
      </c>
      <c r="F91" s="5" t="n">
        <v>24000000</v>
      </c>
    </row>
    <row r="92" spans="1:7">
      <c r="A92" s="4" t="s">
        <v>34</v>
      </c>
      <c r="D92" s="5" t="n">
        <v>32000000</v>
      </c>
      <c r="E92" s="5" t="n">
        <v>22000000</v>
      </c>
      <c r="F92" s="5" t="n">
        <v>24000000</v>
      </c>
    </row>
    <row r="93" spans="1:7">
      <c r="A93" s="4" t="s">
        <v>667</v>
      </c>
    </row>
    <row r="94" spans="1:7">
      <c r="A94" s="3" t="s">
        <v>2001</v>
      </c>
    </row>
    <row r="95" spans="1:7">
      <c r="A95" s="4" t="s">
        <v>650</v>
      </c>
      <c r="D95" s="5" t="n">
        <v>32000000</v>
      </c>
      <c r="E95" s="5" t="n">
        <v>22000000</v>
      </c>
      <c r="F95" s="5" t="n">
        <v>24000000</v>
      </c>
    </row>
    <row r="96" spans="1:7">
      <c r="A96" s="4" t="s">
        <v>34</v>
      </c>
      <c r="D96" s="6" t="n">
        <v>32000000</v>
      </c>
      <c r="E96" s="6" t="n">
        <v>22000000</v>
      </c>
      <c r="F96" s="6" t="n">
        <v>240000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23</v>
      </c>
      <c r="C1" s="2" t="s">
        <v>1</v>
      </c>
    </row>
    <row r="2" spans="1:5">
      <c r="C2" s="2" t="s">
        <v>29</v>
      </c>
      <c r="D2" s="2" t="s">
        <v>30</v>
      </c>
      <c r="E2" s="2" t="s">
        <v>31</v>
      </c>
    </row>
    <row r="3" spans="1:5">
      <c r="A3" s="3" t="s">
        <v>2001</v>
      </c>
    </row>
    <row r="4" spans="1:5">
      <c r="A4" s="4" t="s">
        <v>33</v>
      </c>
      <c r="C4" s="6" t="n">
        <v>23723</v>
      </c>
      <c r="D4" s="6" t="n">
        <v>24062</v>
      </c>
      <c r="E4" s="6" t="n">
        <v>19012</v>
      </c>
    </row>
    <row r="5" spans="1:5">
      <c r="A5" s="4" t="s">
        <v>157</v>
      </c>
      <c r="C5" s="5" t="n">
        <v>-3514</v>
      </c>
      <c r="D5" s="5" t="n">
        <v>-3510</v>
      </c>
      <c r="E5" s="5" t="n">
        <v>-2631</v>
      </c>
    </row>
    <row r="6" spans="1:5">
      <c r="A6" s="4" t="s">
        <v>35</v>
      </c>
      <c r="C6" s="5" t="n">
        <v>3381</v>
      </c>
      <c r="D6" s="5" t="n">
        <v>3167</v>
      </c>
      <c r="E6" s="5" t="n">
        <v>3613</v>
      </c>
    </row>
    <row r="7" spans="1:5">
      <c r="A7" s="4" t="s">
        <v>38</v>
      </c>
      <c r="B7" s="4" t="s">
        <v>39</v>
      </c>
      <c r="C7" s="5" t="n">
        <v>-764</v>
      </c>
      <c r="D7" s="5" t="n">
        <v>-804</v>
      </c>
      <c r="E7" s="5" t="n">
        <v>-712</v>
      </c>
    </row>
    <row r="8" spans="1:5">
      <c r="A8" s="4" t="s">
        <v>40</v>
      </c>
      <c r="C8" s="5" t="n">
        <v>-1</v>
      </c>
      <c r="D8" s="5" t="n">
        <v>-9</v>
      </c>
      <c r="E8" s="5" t="n">
        <v>6</v>
      </c>
    </row>
    <row r="9" spans="1:5">
      <c r="A9" s="4" t="s">
        <v>41</v>
      </c>
      <c r="C9" s="5" t="n">
        <v>2616</v>
      </c>
      <c r="D9" s="5" t="n">
        <v>2354</v>
      </c>
      <c r="E9" s="5" t="n">
        <v>2907</v>
      </c>
    </row>
    <row r="10" spans="1:5">
      <c r="A10" s="4" t="s">
        <v>49</v>
      </c>
    </row>
    <row r="11" spans="1:5">
      <c r="A11" s="3" t="s">
        <v>2001</v>
      </c>
    </row>
    <row r="12" spans="1:5">
      <c r="A12" s="4" t="s">
        <v>33</v>
      </c>
      <c r="B12" s="4" t="s">
        <v>45</v>
      </c>
      <c r="C12" s="5" t="n">
        <v>23746</v>
      </c>
      <c r="D12" s="5" t="n">
        <v>24082</v>
      </c>
      <c r="E12" s="5" t="n">
        <v>18879</v>
      </c>
    </row>
    <row r="13" spans="1:5">
      <c r="A13" s="4" t="s">
        <v>616</v>
      </c>
      <c r="B13" s="4" t="s">
        <v>44</v>
      </c>
      <c r="C13" s="5" t="n">
        <v>7505</v>
      </c>
      <c r="D13" s="5" t="n">
        <v>7645</v>
      </c>
      <c r="E13" s="5" t="n">
        <v>6459</v>
      </c>
    </row>
    <row r="14" spans="1:5">
      <c r="A14" s="4" t="s">
        <v>157</v>
      </c>
      <c r="C14" s="5" t="n">
        <v>-3514</v>
      </c>
      <c r="D14" s="5" t="n">
        <v>-3510</v>
      </c>
      <c r="E14" s="5" t="n">
        <v>-2631</v>
      </c>
    </row>
    <row r="15" spans="1:5">
      <c r="A15" s="4" t="s">
        <v>35</v>
      </c>
      <c r="B15" s="4" t="s">
        <v>45</v>
      </c>
      <c r="C15" s="5" t="n">
        <v>3991</v>
      </c>
      <c r="D15" s="5" t="n">
        <v>4135</v>
      </c>
      <c r="E15" s="5" t="n">
        <v>3828</v>
      </c>
    </row>
    <row r="16" spans="1:5">
      <c r="A16" s="4" t="s">
        <v>38</v>
      </c>
      <c r="C16" s="5" t="n">
        <v>-546</v>
      </c>
      <c r="D16" s="5" t="n">
        <v>-594</v>
      </c>
      <c r="E16" s="5" t="n">
        <v>-483</v>
      </c>
    </row>
    <row r="17" spans="1:5">
      <c r="A17" s="4" t="s">
        <v>41</v>
      </c>
      <c r="C17" s="5" t="n">
        <v>3444</v>
      </c>
      <c r="D17" s="5" t="n">
        <v>3532</v>
      </c>
      <c r="E17" s="5" t="n">
        <v>3351</v>
      </c>
    </row>
    <row r="18" spans="1:5">
      <c r="A18" s="4" t="s">
        <v>51</v>
      </c>
    </row>
    <row r="19" spans="1:5">
      <c r="A19" s="3" t="s">
        <v>2001</v>
      </c>
    </row>
    <row r="20" spans="1:5">
      <c r="A20" s="4" t="s">
        <v>33</v>
      </c>
      <c r="B20" s="4" t="s">
        <v>50</v>
      </c>
      <c r="C20" s="5" t="n">
        <v>-23</v>
      </c>
      <c r="D20" s="5" t="n">
        <v>-20</v>
      </c>
      <c r="E20" s="5" t="n">
        <v>133</v>
      </c>
    </row>
    <row r="21" spans="1:5">
      <c r="A21" s="4" t="s">
        <v>35</v>
      </c>
      <c r="B21" s="4" t="s">
        <v>50</v>
      </c>
      <c r="C21" s="5" t="n">
        <v>-610</v>
      </c>
      <c r="D21" s="5" t="n">
        <v>-968</v>
      </c>
      <c r="E21" s="5" t="n">
        <v>-215</v>
      </c>
    </row>
    <row r="22" spans="1:5">
      <c r="A22" s="4" t="s">
        <v>38</v>
      </c>
      <c r="B22" s="4" t="s">
        <v>50</v>
      </c>
      <c r="C22" s="5" t="n">
        <v>-218</v>
      </c>
      <c r="D22" s="5" t="n">
        <v>-210</v>
      </c>
      <c r="E22" s="5" t="n">
        <v>-229</v>
      </c>
    </row>
    <row r="23" spans="1:5">
      <c r="A23" s="4" t="s">
        <v>41</v>
      </c>
      <c r="B23" s="4" t="s">
        <v>50</v>
      </c>
      <c r="C23" s="5" t="n">
        <v>-828</v>
      </c>
      <c r="D23" s="5" t="n">
        <v>-1178</v>
      </c>
      <c r="E23" s="5" t="n">
        <v>-444</v>
      </c>
    </row>
    <row r="24" spans="1:5">
      <c r="A24" s="4" t="s">
        <v>617</v>
      </c>
    </row>
    <row r="25" spans="1:5">
      <c r="A25" s="3" t="s">
        <v>2001</v>
      </c>
    </row>
    <row r="26" spans="1:5">
      <c r="A26" s="4" t="s">
        <v>33</v>
      </c>
      <c r="C26" s="5" t="n">
        <v>27044</v>
      </c>
      <c r="D26" s="5" t="n">
        <v>27456</v>
      </c>
      <c r="E26" s="5" t="n">
        <v>22178</v>
      </c>
    </row>
    <row r="27" spans="1:5">
      <c r="A27" s="4" t="s">
        <v>618</v>
      </c>
    </row>
    <row r="28" spans="1:5">
      <c r="A28" s="3" t="s">
        <v>2001</v>
      </c>
    </row>
    <row r="29" spans="1:5">
      <c r="A29" s="4" t="s">
        <v>33</v>
      </c>
      <c r="C29" s="5" t="n">
        <v>27076</v>
      </c>
      <c r="D29" s="5" t="n">
        <v>27478</v>
      </c>
      <c r="E29" s="5" t="n">
        <v>22202</v>
      </c>
    </row>
    <row r="30" spans="1:5">
      <c r="A30" s="4" t="s">
        <v>2024</v>
      </c>
    </row>
    <row r="31" spans="1:5">
      <c r="A31" s="3" t="s">
        <v>2001</v>
      </c>
    </row>
    <row r="32" spans="1:5">
      <c r="A32" s="4" t="s">
        <v>33</v>
      </c>
      <c r="C32" s="5" t="n">
        <v>-3298</v>
      </c>
      <c r="D32" s="5" t="n">
        <v>-3374</v>
      </c>
      <c r="E32" s="5" t="n">
        <v>-3299</v>
      </c>
    </row>
    <row r="33" spans="1:5">
      <c r="A33" s="4" t="s">
        <v>971</v>
      </c>
    </row>
    <row r="34" spans="1:5">
      <c r="A34" s="3" t="s">
        <v>2001</v>
      </c>
    </row>
    <row r="35" spans="1:5">
      <c r="A35" s="4" t="s">
        <v>157</v>
      </c>
      <c r="C35" s="5" t="n">
        <v>-992</v>
      </c>
      <c r="D35" s="5" t="n">
        <v>-989</v>
      </c>
      <c r="E35" s="5" t="n">
        <v>-353</v>
      </c>
    </row>
    <row r="36" spans="1:5">
      <c r="A36" s="4" t="s">
        <v>2025</v>
      </c>
    </row>
    <row r="37" spans="1:5">
      <c r="A37" s="3" t="s">
        <v>2001</v>
      </c>
    </row>
    <row r="38" spans="1:5">
      <c r="A38" s="4" t="s">
        <v>33</v>
      </c>
      <c r="B38" s="4" t="s">
        <v>45</v>
      </c>
      <c r="C38" s="5" t="n">
        <v>10257</v>
      </c>
      <c r="D38" s="5" t="n">
        <v>9924</v>
      </c>
      <c r="E38" s="5" t="n">
        <v>5377</v>
      </c>
    </row>
    <row r="39" spans="1:5">
      <c r="A39" s="4" t="s">
        <v>616</v>
      </c>
      <c r="B39" s="4" t="s">
        <v>44</v>
      </c>
      <c r="C39" s="5" t="n">
        <v>2376</v>
      </c>
      <c r="D39" s="5" t="n">
        <v>2168</v>
      </c>
      <c r="E39" s="5" t="n">
        <v>1228</v>
      </c>
    </row>
    <row r="40" spans="1:5">
      <c r="A40" s="4" t="s">
        <v>35</v>
      </c>
      <c r="B40" s="4" t="s">
        <v>45</v>
      </c>
      <c r="C40" s="5" t="n">
        <v>1384</v>
      </c>
      <c r="D40" s="5" t="n">
        <v>1179</v>
      </c>
      <c r="E40" s="5" t="n">
        <v>875</v>
      </c>
    </row>
    <row r="41" spans="1:5">
      <c r="A41" s="4" t="s">
        <v>2026</v>
      </c>
    </row>
    <row r="42" spans="1:5">
      <c r="A42" s="3" t="s">
        <v>2001</v>
      </c>
    </row>
    <row r="43" spans="1:5">
      <c r="A43" s="4" t="s">
        <v>33</v>
      </c>
      <c r="C43" s="5" t="n">
        <v>10360</v>
      </c>
      <c r="D43" s="5" t="n">
        <v>10024</v>
      </c>
      <c r="E43" s="5" t="n">
        <v>5449</v>
      </c>
    </row>
    <row r="44" spans="1:5">
      <c r="A44" s="4" t="s">
        <v>2027</v>
      </c>
    </row>
    <row r="45" spans="1:5">
      <c r="A45" s="3" t="s">
        <v>2001</v>
      </c>
    </row>
    <row r="46" spans="1:5">
      <c r="A46" s="4" t="s">
        <v>33</v>
      </c>
      <c r="C46" s="5" t="n">
        <v>-103</v>
      </c>
      <c r="D46" s="5" t="n">
        <v>-100</v>
      </c>
      <c r="E46" s="5" t="n">
        <v>-72</v>
      </c>
    </row>
    <row r="47" spans="1:5">
      <c r="A47" s="4" t="s">
        <v>2008</v>
      </c>
    </row>
    <row r="48" spans="1:5">
      <c r="A48" s="3" t="s">
        <v>2001</v>
      </c>
    </row>
    <row r="49" spans="1:5">
      <c r="A49" s="4" t="s">
        <v>157</v>
      </c>
      <c r="C49" s="5" t="n">
        <v>-676</v>
      </c>
      <c r="D49" s="5" t="n">
        <v>-658</v>
      </c>
      <c r="E49" s="5" t="n">
        <v>-537</v>
      </c>
    </row>
    <row r="50" spans="1:5">
      <c r="A50" s="4" t="s">
        <v>2028</v>
      </c>
    </row>
    <row r="51" spans="1:5">
      <c r="A51" s="3" t="s">
        <v>2001</v>
      </c>
    </row>
    <row r="52" spans="1:5">
      <c r="A52" s="4" t="s">
        <v>33</v>
      </c>
      <c r="B52" s="4" t="s">
        <v>45</v>
      </c>
      <c r="C52" s="5" t="n">
        <v>6323</v>
      </c>
      <c r="D52" s="5" t="n">
        <v>6607</v>
      </c>
      <c r="E52" s="5" t="n">
        <v>6375</v>
      </c>
    </row>
    <row r="53" spans="1:5">
      <c r="A53" s="4" t="s">
        <v>616</v>
      </c>
      <c r="B53" s="4" t="s">
        <v>44</v>
      </c>
      <c r="C53" s="5" t="n">
        <v>2172</v>
      </c>
      <c r="D53" s="5" t="n">
        <v>2362</v>
      </c>
      <c r="E53" s="5" t="n">
        <v>2169</v>
      </c>
    </row>
    <row r="54" spans="1:5">
      <c r="A54" s="4" t="s">
        <v>35</v>
      </c>
      <c r="B54" s="4" t="s">
        <v>45</v>
      </c>
      <c r="C54" s="5" t="n">
        <v>1496</v>
      </c>
      <c r="D54" s="5" t="n">
        <v>1704</v>
      </c>
      <c r="E54" s="5" t="n">
        <v>1632</v>
      </c>
    </row>
    <row r="55" spans="1:5">
      <c r="A55" s="4" t="s">
        <v>2029</v>
      </c>
    </row>
    <row r="56" spans="1:5">
      <c r="A56" s="3" t="s">
        <v>2001</v>
      </c>
    </row>
    <row r="57" spans="1:5">
      <c r="A57" s="4" t="s">
        <v>33</v>
      </c>
      <c r="C57" s="5" t="n">
        <v>6540</v>
      </c>
      <c r="D57" s="5" t="n">
        <v>6845</v>
      </c>
      <c r="E57" s="5" t="n">
        <v>6544</v>
      </c>
    </row>
    <row r="58" spans="1:5">
      <c r="A58" s="4" t="s">
        <v>2030</v>
      </c>
    </row>
    <row r="59" spans="1:5">
      <c r="A59" s="3" t="s">
        <v>2001</v>
      </c>
    </row>
    <row r="60" spans="1:5">
      <c r="A60" s="4" t="s">
        <v>33</v>
      </c>
      <c r="C60" s="5" t="n">
        <v>-217</v>
      </c>
      <c r="D60" s="5" t="n">
        <v>-238</v>
      </c>
      <c r="E60" s="5" t="n">
        <v>-169</v>
      </c>
    </row>
    <row r="61" spans="1:5">
      <c r="A61" s="4" t="s">
        <v>630</v>
      </c>
    </row>
    <row r="62" spans="1:5">
      <c r="A62" s="3" t="s">
        <v>2001</v>
      </c>
    </row>
    <row r="63" spans="1:5">
      <c r="A63" s="4" t="s">
        <v>157</v>
      </c>
      <c r="C63" s="5" t="n">
        <v>-424</v>
      </c>
      <c r="D63" s="5" t="n">
        <v>-439</v>
      </c>
      <c r="E63" s="5" t="n">
        <v>-422</v>
      </c>
    </row>
    <row r="64" spans="1:5">
      <c r="A64" s="4" t="s">
        <v>631</v>
      </c>
    </row>
    <row r="65" spans="1:5">
      <c r="A65" s="3" t="s">
        <v>2001</v>
      </c>
    </row>
    <row r="66" spans="1:5">
      <c r="A66" s="4" t="s">
        <v>33</v>
      </c>
      <c r="B66" s="4" t="s">
        <v>45</v>
      </c>
      <c r="C66" s="5" t="n">
        <v>5013</v>
      </c>
      <c r="D66" s="5" t="n">
        <v>5479</v>
      </c>
      <c r="E66" s="5" t="n">
        <v>5074</v>
      </c>
    </row>
    <row r="67" spans="1:5">
      <c r="A67" s="4" t="s">
        <v>616</v>
      </c>
      <c r="B67" s="4" t="s">
        <v>44</v>
      </c>
      <c r="C67" s="5" t="n">
        <v>434</v>
      </c>
      <c r="D67" s="5" t="n">
        <v>495</v>
      </c>
      <c r="E67" s="5" t="n">
        <v>479</v>
      </c>
    </row>
    <row r="68" spans="1:5">
      <c r="A68" s="4" t="s">
        <v>157</v>
      </c>
      <c r="C68" s="5" t="n">
        <v>-424</v>
      </c>
      <c r="D68" s="5" t="n">
        <v>-439</v>
      </c>
      <c r="E68" s="5" t="n">
        <v>-422</v>
      </c>
    </row>
    <row r="69" spans="1:5">
      <c r="A69" s="4" t="s">
        <v>35</v>
      </c>
      <c r="B69" s="4" t="s">
        <v>45</v>
      </c>
      <c r="C69" s="5" t="n">
        <v>10</v>
      </c>
      <c r="D69" s="5" t="n">
        <v>56</v>
      </c>
      <c r="E69" s="5" t="n">
        <v>57</v>
      </c>
    </row>
    <row r="70" spans="1:5">
      <c r="A70" s="4" t="s">
        <v>632</v>
      </c>
    </row>
    <row r="71" spans="1:5">
      <c r="A71" s="3" t="s">
        <v>2001</v>
      </c>
    </row>
    <row r="72" spans="1:5">
      <c r="A72" s="4" t="s">
        <v>33</v>
      </c>
      <c r="C72" s="5" t="n">
        <v>5013</v>
      </c>
      <c r="D72" s="5" t="n">
        <v>5479</v>
      </c>
      <c r="E72" s="5" t="n">
        <v>5074</v>
      </c>
    </row>
    <row r="73" spans="1:5">
      <c r="A73" s="4" t="s">
        <v>633</v>
      </c>
    </row>
    <row r="74" spans="1:5">
      <c r="A74" s="3" t="s">
        <v>2001</v>
      </c>
    </row>
    <row r="75" spans="1:5">
      <c r="A75" s="4" t="s">
        <v>33</v>
      </c>
      <c r="C75" s="5" t="n">
        <v>5013</v>
      </c>
      <c r="D75" s="5" t="n">
        <v>5479</v>
      </c>
      <c r="E75" s="5" t="n">
        <v>5074</v>
      </c>
    </row>
    <row r="76" spans="1:5">
      <c r="A76" s="4" t="s">
        <v>637</v>
      </c>
    </row>
    <row r="77" spans="1:5">
      <c r="A77" s="3" t="s">
        <v>2001</v>
      </c>
    </row>
    <row r="78" spans="1:5">
      <c r="A78" s="4" t="s">
        <v>157</v>
      </c>
      <c r="C78" s="5" t="n">
        <v>-1360</v>
      </c>
      <c r="D78" s="5" t="n">
        <v>-1369</v>
      </c>
      <c r="E78" s="5" t="n">
        <v>-1301</v>
      </c>
    </row>
    <row r="79" spans="1:5">
      <c r="A79" s="4" t="s">
        <v>638</v>
      </c>
    </row>
    <row r="80" spans="1:5">
      <c r="A80" s="3" t="s">
        <v>2001</v>
      </c>
    </row>
    <row r="81" spans="1:5">
      <c r="A81" s="4" t="s">
        <v>33</v>
      </c>
      <c r="B81" s="4" t="s">
        <v>45</v>
      </c>
      <c r="C81" s="5" t="n">
        <v>2145</v>
      </c>
      <c r="D81" s="5" t="n">
        <v>2062</v>
      </c>
      <c r="E81" s="5" t="n">
        <v>2042</v>
      </c>
    </row>
    <row r="82" spans="1:5">
      <c r="A82" s="4" t="s">
        <v>616</v>
      </c>
      <c r="B82" s="4" t="s">
        <v>44</v>
      </c>
      <c r="C82" s="5" t="n">
        <v>2520</v>
      </c>
      <c r="D82" s="5" t="n">
        <v>2633</v>
      </c>
      <c r="E82" s="5" t="n">
        <v>2659</v>
      </c>
    </row>
    <row r="83" spans="1:5">
      <c r="A83" s="4" t="s">
        <v>157</v>
      </c>
      <c r="C83" s="5" t="n">
        <v>-1360</v>
      </c>
      <c r="D83" s="5" t="n">
        <v>-1369</v>
      </c>
      <c r="E83" s="5" t="n">
        <v>-1301</v>
      </c>
    </row>
    <row r="84" spans="1:5">
      <c r="A84" s="4" t="s">
        <v>35</v>
      </c>
      <c r="B84" s="4" t="s">
        <v>45</v>
      </c>
      <c r="C84" s="5" t="n">
        <v>1160</v>
      </c>
      <c r="D84" s="5" t="n">
        <v>1264</v>
      </c>
      <c r="E84" s="5" t="n">
        <v>1358</v>
      </c>
    </row>
    <row r="85" spans="1:5">
      <c r="A85" s="4" t="s">
        <v>639</v>
      </c>
    </row>
    <row r="86" spans="1:5">
      <c r="A86" s="3" t="s">
        <v>2001</v>
      </c>
    </row>
    <row r="87" spans="1:5">
      <c r="A87" s="4" t="s">
        <v>33</v>
      </c>
      <c r="C87" s="5" t="n">
        <v>5123</v>
      </c>
      <c r="D87" s="5" t="n">
        <v>5098</v>
      </c>
      <c r="E87" s="5" t="n">
        <v>5100</v>
      </c>
    </row>
    <row r="88" spans="1:5">
      <c r="A88" s="4" t="s">
        <v>640</v>
      </c>
    </row>
    <row r="89" spans="1:5">
      <c r="A89" s="3" t="s">
        <v>2001</v>
      </c>
    </row>
    <row r="90" spans="1:5">
      <c r="A90" s="4" t="s">
        <v>33</v>
      </c>
      <c r="C90" s="5" t="n">
        <v>5123</v>
      </c>
      <c r="D90" s="5" t="n">
        <v>5098</v>
      </c>
      <c r="E90" s="5" t="n">
        <v>5100</v>
      </c>
    </row>
    <row r="91" spans="1:5">
      <c r="A91" s="4" t="s">
        <v>2031</v>
      </c>
    </row>
    <row r="92" spans="1:5">
      <c r="A92" s="3" t="s">
        <v>2001</v>
      </c>
    </row>
    <row r="93" spans="1:5">
      <c r="A93" s="4" t="s">
        <v>33</v>
      </c>
      <c r="C93" s="5" t="n">
        <v>-2978</v>
      </c>
      <c r="D93" s="5" t="n">
        <v>-3036</v>
      </c>
      <c r="E93" s="5" t="n">
        <v>-3058</v>
      </c>
    </row>
    <row r="94" spans="1:5">
      <c r="A94" s="4" t="s">
        <v>642</v>
      </c>
    </row>
    <row r="95" spans="1:5">
      <c r="A95" s="3" t="s">
        <v>2001</v>
      </c>
    </row>
    <row r="96" spans="1:5">
      <c r="A96" s="4" t="s">
        <v>157</v>
      </c>
      <c r="C96" s="5" t="n">
        <v>-62</v>
      </c>
      <c r="D96" s="5" t="n">
        <v>-55</v>
      </c>
      <c r="E96" s="5" t="n">
        <v>-18</v>
      </c>
    </row>
    <row r="97" spans="1:5">
      <c r="A97" s="4" t="s">
        <v>643</v>
      </c>
    </row>
    <row r="98" spans="1:5">
      <c r="A98" s="3" t="s">
        <v>2001</v>
      </c>
    </row>
    <row r="99" spans="1:5">
      <c r="A99" s="4" t="s">
        <v>33</v>
      </c>
      <c r="B99" s="4" t="s">
        <v>45</v>
      </c>
      <c r="C99" s="5" t="n">
        <v>8</v>
      </c>
      <c r="D99" s="5" t="n">
        <v>10</v>
      </c>
      <c r="E99" s="5" t="n">
        <v>11</v>
      </c>
    </row>
    <row r="100" spans="1:5">
      <c r="A100" s="4" t="s">
        <v>616</v>
      </c>
      <c r="B100" s="4" t="s">
        <v>44</v>
      </c>
      <c r="C100" s="5" t="n">
        <v>3</v>
      </c>
      <c r="D100" s="5" t="n">
        <v>-13</v>
      </c>
      <c r="E100" s="5" t="n">
        <v>-76</v>
      </c>
    </row>
    <row r="101" spans="1:5">
      <c r="A101" s="4" t="s">
        <v>157</v>
      </c>
      <c r="C101" s="5" t="n">
        <v>-62</v>
      </c>
      <c r="D101" s="5" t="n">
        <v>-55</v>
      </c>
      <c r="E101" s="5" t="n">
        <v>-18</v>
      </c>
    </row>
    <row r="102" spans="1:5">
      <c r="A102" s="4" t="s">
        <v>35</v>
      </c>
      <c r="B102" s="4" t="s">
        <v>45</v>
      </c>
      <c r="C102" s="5" t="n">
        <v>-59</v>
      </c>
      <c r="D102" s="5" t="n">
        <v>-68</v>
      </c>
      <c r="E102" s="5" t="n">
        <v>-94</v>
      </c>
    </row>
    <row r="103" spans="1:5">
      <c r="A103" s="4" t="s">
        <v>644</v>
      </c>
    </row>
    <row r="104" spans="1:5">
      <c r="A104" s="3" t="s">
        <v>2001</v>
      </c>
    </row>
    <row r="105" spans="1:5">
      <c r="A105" s="4" t="s">
        <v>33</v>
      </c>
      <c r="C105" s="5" t="n">
        <v>8</v>
      </c>
      <c r="D105" s="5" t="n">
        <v>10</v>
      </c>
      <c r="E105" s="5" t="n">
        <v>11</v>
      </c>
    </row>
    <row r="106" spans="1:5">
      <c r="A106" s="4" t="s">
        <v>645</v>
      </c>
    </row>
    <row r="107" spans="1:5">
      <c r="A107" s="3" t="s">
        <v>2001</v>
      </c>
    </row>
    <row r="108" spans="1:5">
      <c r="A108" s="4" t="s">
        <v>33</v>
      </c>
      <c r="C108" s="6" t="n">
        <v>8</v>
      </c>
      <c r="D108" s="6" t="n">
        <v>10</v>
      </c>
      <c r="E108" s="6" t="n">
        <v>11</v>
      </c>
    </row>
    <row r="109" spans="1:5"/>
    <row r="110" spans="1:5">
      <c r="A110" s="4" t="s">
        <v>39</v>
      </c>
      <c r="B110" s="4" t="s">
        <v>53</v>
      </c>
    </row>
    <row r="111" spans="1:5">
      <c r="A111" s="4" t="s">
        <v>45</v>
      </c>
      <c r="B111" s="4" t="s">
        <v>56</v>
      </c>
    </row>
    <row r="112" spans="1:5">
      <c r="A112" s="4" t="s">
        <v>44</v>
      </c>
      <c r="B112" s="4" t="s">
        <v>2032</v>
      </c>
    </row>
    <row r="113" spans="1:5">
      <c r="A113" s="4" t="s">
        <v>50</v>
      </c>
      <c r="B113" s="4" t="s">
        <v>57</v>
      </c>
    </row>
  </sheetData>
  <mergeCells count="7">
    <mergeCell ref="A1:B2"/>
    <mergeCell ref="C1:E1"/>
    <mergeCell ref="A109:D109"/>
    <mergeCell ref="B110:D110"/>
    <mergeCell ref="B111:D111"/>
    <mergeCell ref="B112:D112"/>
    <mergeCell ref="B113:D113"/>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3</v>
      </c>
      <c r="B1" s="2" t="s">
        <v>1</v>
      </c>
    </row>
    <row r="2" spans="1:4">
      <c r="B2" s="2" t="s">
        <v>29</v>
      </c>
      <c r="C2" s="2" t="s">
        <v>30</v>
      </c>
      <c r="D2" s="2" t="s">
        <v>31</v>
      </c>
    </row>
    <row r="3" spans="1:4">
      <c r="A3" s="4" t="s">
        <v>51</v>
      </c>
    </row>
    <row r="4" spans="1:4">
      <c r="A4" s="3" t="s">
        <v>2001</v>
      </c>
    </row>
    <row r="5" spans="1:4">
      <c r="A5" s="4" t="s">
        <v>2034</v>
      </c>
      <c r="B5" s="6" t="n">
        <v>218</v>
      </c>
      <c r="C5" s="6" t="n">
        <v>210</v>
      </c>
      <c r="D5" s="6" t="n">
        <v>229</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5</v>
      </c>
      <c r="B1" s="2" t="s">
        <v>1</v>
      </c>
    </row>
    <row r="2" spans="1:4">
      <c r="B2" s="2" t="s">
        <v>29</v>
      </c>
      <c r="C2" s="2" t="s">
        <v>30</v>
      </c>
      <c r="D2" s="2" t="s">
        <v>31</v>
      </c>
    </row>
    <row r="3" spans="1:4">
      <c r="A3" s="3" t="s">
        <v>2001</v>
      </c>
    </row>
    <row r="4" spans="1:4">
      <c r="A4" s="4" t="s">
        <v>650</v>
      </c>
      <c r="B4" s="6" t="n">
        <v>23723</v>
      </c>
      <c r="C4" s="6" t="n">
        <v>24062</v>
      </c>
      <c r="D4" s="6" t="n">
        <v>19012</v>
      </c>
    </row>
    <row r="5" spans="1:4">
      <c r="A5" s="4" t="s">
        <v>649</v>
      </c>
      <c r="B5" s="5" t="n">
        <v>20342</v>
      </c>
      <c r="C5" s="5" t="n">
        <v>20895</v>
      </c>
      <c r="D5" s="5" t="n">
        <v>15399</v>
      </c>
    </row>
    <row r="6" spans="1:4">
      <c r="A6" s="4" t="s">
        <v>619</v>
      </c>
    </row>
    <row r="7" spans="1:4">
      <c r="A7" s="3" t="s">
        <v>2001</v>
      </c>
    </row>
    <row r="8" spans="1:4">
      <c r="A8" s="4" t="s">
        <v>650</v>
      </c>
      <c r="B8" s="5" t="n">
        <v>3330</v>
      </c>
      <c r="C8" s="5" t="n">
        <v>3396</v>
      </c>
      <c r="D8" s="5" t="n">
        <v>3323</v>
      </c>
    </row>
    <row r="9" spans="1:4">
      <c r="A9" s="4" t="s">
        <v>662</v>
      </c>
    </row>
    <row r="10" spans="1:4">
      <c r="A10" s="3" t="s">
        <v>2001</v>
      </c>
    </row>
    <row r="11" spans="1:4">
      <c r="A11" s="4" t="s">
        <v>649</v>
      </c>
      <c r="B11" s="5" t="n">
        <v>187</v>
      </c>
      <c r="C11" s="5" t="n">
        <v>240</v>
      </c>
      <c r="D11" s="5" t="n">
        <v>236</v>
      </c>
    </row>
    <row r="12" spans="1:4">
      <c r="A12" s="4" t="s">
        <v>672</v>
      </c>
    </row>
    <row r="13" spans="1:4">
      <c r="A13" s="3" t="s">
        <v>2001</v>
      </c>
    </row>
    <row r="14" spans="1:4">
      <c r="A14" s="4" t="s">
        <v>650</v>
      </c>
      <c r="B14" s="5" t="n">
        <v>2978</v>
      </c>
      <c r="C14" s="5" t="n">
        <v>3036</v>
      </c>
      <c r="D14" s="5" t="n">
        <v>3058</v>
      </c>
    </row>
    <row r="15" spans="1:4">
      <c r="A15" s="4" t="s">
        <v>649</v>
      </c>
      <c r="B15" s="5" t="n">
        <v>42</v>
      </c>
      <c r="C15" s="5" t="n">
        <v>39</v>
      </c>
      <c r="D15" s="5" t="n">
        <v>56</v>
      </c>
    </row>
    <row r="16" spans="1:4">
      <c r="A16" s="4" t="s">
        <v>675</v>
      </c>
    </row>
    <row r="17" spans="1:4">
      <c r="A17" s="3" t="s">
        <v>2001</v>
      </c>
    </row>
    <row r="18" spans="1:4">
      <c r="A18" s="4" t="s">
        <v>649</v>
      </c>
      <c r="B18" s="5" t="n">
        <v>1599</v>
      </c>
      <c r="C18" s="5" t="n">
        <v>1564</v>
      </c>
      <c r="D18" s="5" t="n">
        <v>1472</v>
      </c>
    </row>
    <row r="19" spans="1:4">
      <c r="A19" s="4" t="s">
        <v>2036</v>
      </c>
    </row>
    <row r="20" spans="1:4">
      <c r="A20" s="3" t="s">
        <v>2001</v>
      </c>
    </row>
    <row r="21" spans="1:4">
      <c r="A21" s="4" t="s">
        <v>649</v>
      </c>
      <c r="B21" s="5" t="n">
        <v>125</v>
      </c>
      <c r="C21" s="5" t="n">
        <v>158</v>
      </c>
      <c r="D21" s="5" t="n">
        <v>173</v>
      </c>
    </row>
    <row r="22" spans="1:4">
      <c r="A22" s="4" t="s">
        <v>2037</v>
      </c>
    </row>
    <row r="23" spans="1:4">
      <c r="A23" s="3" t="s">
        <v>2001</v>
      </c>
    </row>
    <row r="24" spans="1:4">
      <c r="A24" s="4" t="s">
        <v>649</v>
      </c>
      <c r="B24" s="5" t="n">
        <v>1515</v>
      </c>
      <c r="C24" s="5" t="n">
        <v>1472</v>
      </c>
      <c r="D24" s="5" t="n">
        <v>1454</v>
      </c>
    </row>
    <row r="25" spans="1:4">
      <c r="A25" s="4" t="s">
        <v>2038</v>
      </c>
    </row>
    <row r="26" spans="1:4">
      <c r="A26" s="3" t="s">
        <v>2001</v>
      </c>
    </row>
    <row r="27" spans="1:4">
      <c r="A27" s="4" t="s">
        <v>650</v>
      </c>
      <c r="B27" s="5" t="n">
        <v>3298</v>
      </c>
      <c r="C27" s="5" t="n">
        <v>3374</v>
      </c>
      <c r="D27" s="5" t="n">
        <v>3299</v>
      </c>
    </row>
    <row r="28" spans="1:4">
      <c r="A28" s="4" t="s">
        <v>2039</v>
      </c>
    </row>
    <row r="29" spans="1:4">
      <c r="A29" s="3" t="s">
        <v>2001</v>
      </c>
    </row>
    <row r="30" spans="1:4">
      <c r="A30" s="4" t="s">
        <v>650</v>
      </c>
      <c r="B30" s="5" t="n">
        <v>103</v>
      </c>
      <c r="C30" s="5" t="n">
        <v>100</v>
      </c>
      <c r="D30" s="5" t="n">
        <v>72</v>
      </c>
    </row>
    <row r="31" spans="1:4">
      <c r="A31" s="4" t="s">
        <v>2040</v>
      </c>
    </row>
    <row r="32" spans="1:4">
      <c r="A32" s="3" t="s">
        <v>2001</v>
      </c>
    </row>
    <row r="33" spans="1:4">
      <c r="A33" s="4" t="s">
        <v>650</v>
      </c>
      <c r="B33" s="5" t="n">
        <v>217</v>
      </c>
      <c r="C33" s="5" t="n">
        <v>238</v>
      </c>
      <c r="D33" s="5" t="n">
        <v>169</v>
      </c>
    </row>
    <row r="34" spans="1:4">
      <c r="A34" s="4" t="s">
        <v>2041</v>
      </c>
    </row>
    <row r="35" spans="1:4">
      <c r="A35" s="3" t="s">
        <v>2001</v>
      </c>
    </row>
    <row r="36" spans="1:4">
      <c r="A36" s="4" t="s">
        <v>650</v>
      </c>
      <c r="B36" s="5" t="n">
        <v>2978</v>
      </c>
      <c r="C36" s="5" t="n">
        <v>3036</v>
      </c>
      <c r="D36" s="5" t="n">
        <v>3058</v>
      </c>
    </row>
    <row r="37" spans="1:4">
      <c r="A37" s="4" t="s">
        <v>2039</v>
      </c>
    </row>
    <row r="38" spans="1:4">
      <c r="A38" s="3" t="s">
        <v>2001</v>
      </c>
    </row>
    <row r="39" spans="1:4">
      <c r="A39" s="4" t="s">
        <v>649</v>
      </c>
      <c r="B39" s="5" t="n">
        <v>963</v>
      </c>
      <c r="C39" s="5" t="n">
        <v>973</v>
      </c>
      <c r="D39" s="5" t="n">
        <v>978</v>
      </c>
    </row>
    <row r="40" spans="1:4">
      <c r="A40" s="4" t="s">
        <v>2040</v>
      </c>
    </row>
    <row r="41" spans="1:4">
      <c r="A41" s="3" t="s">
        <v>2001</v>
      </c>
    </row>
    <row r="42" spans="1:4">
      <c r="A42" s="4" t="s">
        <v>649</v>
      </c>
      <c r="B42" s="5" t="n">
        <v>507</v>
      </c>
      <c r="C42" s="5" t="n">
        <v>558</v>
      </c>
      <c r="D42" s="5" t="n">
        <v>557</v>
      </c>
    </row>
    <row r="43" spans="1:4">
      <c r="A43" s="4" t="s">
        <v>2042</v>
      </c>
    </row>
    <row r="44" spans="1:4">
      <c r="A44" s="3" t="s">
        <v>2001</v>
      </c>
    </row>
    <row r="45" spans="1:4">
      <c r="A45" s="4" t="s">
        <v>649</v>
      </c>
      <c r="B45" s="5" t="n">
        <v>187</v>
      </c>
      <c r="C45" s="5" t="n">
        <v>240</v>
      </c>
      <c r="D45" s="5" t="n">
        <v>236</v>
      </c>
    </row>
    <row r="46" spans="1:4">
      <c r="A46" s="4" t="s">
        <v>2041</v>
      </c>
    </row>
    <row r="47" spans="1:4">
      <c r="A47" s="3" t="s">
        <v>2001</v>
      </c>
    </row>
    <row r="48" spans="1:4">
      <c r="A48" s="4" t="s">
        <v>649</v>
      </c>
      <c r="B48" s="5" t="n">
        <v>42</v>
      </c>
      <c r="C48" s="5" t="n">
        <v>39</v>
      </c>
      <c r="D48" s="5" t="n">
        <v>56</v>
      </c>
    </row>
    <row r="49" spans="1:4">
      <c r="A49" s="4" t="s">
        <v>2043</v>
      </c>
    </row>
    <row r="50" spans="1:4">
      <c r="A50" s="3" t="s">
        <v>2001</v>
      </c>
    </row>
    <row r="51" spans="1:4">
      <c r="A51" s="4" t="s">
        <v>649</v>
      </c>
      <c r="B51" s="5" t="n">
        <v>1599</v>
      </c>
      <c r="C51" s="5" t="n">
        <v>1564</v>
      </c>
      <c r="D51" s="5" t="n">
        <v>1472</v>
      </c>
    </row>
    <row r="52" spans="1:4">
      <c r="A52" s="4" t="s">
        <v>2044</v>
      </c>
    </row>
    <row r="53" spans="1:4">
      <c r="A53" s="3" t="s">
        <v>2001</v>
      </c>
    </row>
    <row r="54" spans="1:4">
      <c r="A54" s="4" t="s">
        <v>650</v>
      </c>
      <c r="B54" s="5" t="n">
        <v>67</v>
      </c>
      <c r="C54" s="5" t="n">
        <v>63</v>
      </c>
      <c r="D54" s="5" t="n">
        <v>73</v>
      </c>
    </row>
    <row r="55" spans="1:4">
      <c r="A55" s="4" t="s">
        <v>2045</v>
      </c>
    </row>
    <row r="56" spans="1:4">
      <c r="A56" s="3" t="s">
        <v>2001</v>
      </c>
    </row>
    <row r="57" spans="1:4">
      <c r="A57" s="4" t="s">
        <v>650</v>
      </c>
      <c r="B57" s="5" t="n">
        <v>896</v>
      </c>
      <c r="C57" s="5" t="n">
        <v>910</v>
      </c>
      <c r="D57" s="5" t="n">
        <v>905</v>
      </c>
    </row>
    <row r="58" spans="1:4">
      <c r="A58" s="4" t="s">
        <v>2046</v>
      </c>
    </row>
    <row r="59" spans="1:4">
      <c r="A59" s="3" t="s">
        <v>2001</v>
      </c>
    </row>
    <row r="60" spans="1:4">
      <c r="A60" s="4" t="s">
        <v>650</v>
      </c>
      <c r="B60" s="5" t="n">
        <v>65</v>
      </c>
      <c r="C60" s="5" t="n">
        <v>62</v>
      </c>
      <c r="D60" s="5" t="n">
        <v>31</v>
      </c>
    </row>
    <row r="61" spans="1:4">
      <c r="A61" s="4" t="s">
        <v>2047</v>
      </c>
    </row>
    <row r="62" spans="1:4">
      <c r="A62" s="3" t="s">
        <v>2001</v>
      </c>
    </row>
    <row r="63" spans="1:4">
      <c r="A63" s="4" t="s">
        <v>650</v>
      </c>
      <c r="B63" s="5" t="n">
        <v>442</v>
      </c>
      <c r="C63" s="5" t="n">
        <v>496</v>
      </c>
      <c r="D63" s="5" t="n">
        <v>526</v>
      </c>
    </row>
    <row r="64" spans="1:4">
      <c r="A64" s="4" t="s">
        <v>2048</v>
      </c>
    </row>
    <row r="65" spans="1:4">
      <c r="A65" s="3" t="s">
        <v>2001</v>
      </c>
    </row>
    <row r="66" spans="1:4">
      <c r="A66" s="4" t="s">
        <v>650</v>
      </c>
      <c r="B66" s="5" t="n">
        <v>20</v>
      </c>
      <c r="C66" s="5" t="n">
        <v>20</v>
      </c>
      <c r="D66" s="5" t="n">
        <v>23</v>
      </c>
    </row>
    <row r="67" spans="1:4">
      <c r="A67" s="4" t="s">
        <v>2049</v>
      </c>
    </row>
    <row r="68" spans="1:4">
      <c r="A68" s="3" t="s">
        <v>2001</v>
      </c>
    </row>
    <row r="69" spans="1:4">
      <c r="A69" s="4" t="s">
        <v>650</v>
      </c>
      <c r="B69" s="5" t="n">
        <v>42</v>
      </c>
      <c r="C69" s="5" t="n">
        <v>62</v>
      </c>
      <c r="D69" s="5" t="n">
        <v>40</v>
      </c>
    </row>
    <row r="70" spans="1:4">
      <c r="A70" s="4" t="s">
        <v>2050</v>
      </c>
    </row>
    <row r="71" spans="1:4">
      <c r="A71" s="3" t="s">
        <v>2001</v>
      </c>
    </row>
    <row r="72" spans="1:4">
      <c r="A72" s="4" t="s">
        <v>650</v>
      </c>
      <c r="B72" s="5" t="n">
        <v>125</v>
      </c>
      <c r="C72" s="5" t="n">
        <v>158</v>
      </c>
      <c r="D72" s="5" t="n">
        <v>173</v>
      </c>
    </row>
    <row r="73" spans="1:4">
      <c r="A73" s="4" t="s">
        <v>2051</v>
      </c>
    </row>
    <row r="74" spans="1:4">
      <c r="A74" s="3" t="s">
        <v>2001</v>
      </c>
    </row>
    <row r="75" spans="1:4">
      <c r="A75" s="4" t="s">
        <v>650</v>
      </c>
      <c r="B75" s="5" t="n">
        <v>42</v>
      </c>
      <c r="C75" s="5" t="n">
        <v>39</v>
      </c>
      <c r="D75" s="5" t="n">
        <v>56</v>
      </c>
    </row>
    <row r="76" spans="1:4">
      <c r="A76" s="4" t="s">
        <v>2052</v>
      </c>
    </row>
    <row r="77" spans="1:4">
      <c r="A77" s="3" t="s">
        <v>2001</v>
      </c>
    </row>
    <row r="78" spans="1:4">
      <c r="A78" s="4" t="s">
        <v>650</v>
      </c>
      <c r="B78" s="5" t="n">
        <v>18</v>
      </c>
      <c r="C78" s="5" t="n">
        <v>18</v>
      </c>
      <c r="D78" s="5" t="n">
        <v>18</v>
      </c>
    </row>
    <row r="79" spans="1:4">
      <c r="A79" s="4" t="s">
        <v>2053</v>
      </c>
    </row>
    <row r="80" spans="1:4">
      <c r="A80" s="3" t="s">
        <v>2001</v>
      </c>
    </row>
    <row r="81" spans="1:4">
      <c r="A81" s="4" t="s">
        <v>650</v>
      </c>
      <c r="B81" s="5" t="n">
        <v>66</v>
      </c>
      <c r="C81" s="5" t="n">
        <v>74</v>
      </c>
    </row>
    <row r="82" spans="1:4">
      <c r="A82" s="4" t="s">
        <v>2054</v>
      </c>
    </row>
    <row r="83" spans="1:4">
      <c r="A83" s="3" t="s">
        <v>2001</v>
      </c>
    </row>
    <row r="84" spans="1:4">
      <c r="A84" s="4" t="s">
        <v>650</v>
      </c>
      <c r="B84" s="5" t="n">
        <v>1515</v>
      </c>
      <c r="C84" s="5" t="n">
        <v>1472</v>
      </c>
      <c r="D84" s="5" t="n">
        <v>1454</v>
      </c>
    </row>
    <row r="85" spans="1:4">
      <c r="A85" s="4" t="s">
        <v>2044</v>
      </c>
    </row>
    <row r="86" spans="1:4">
      <c r="A86" s="3" t="s">
        <v>2001</v>
      </c>
    </row>
    <row r="87" spans="1:4">
      <c r="A87" s="4" t="s">
        <v>649</v>
      </c>
      <c r="B87" s="5" t="n">
        <v>65</v>
      </c>
      <c r="C87" s="5" t="n">
        <v>62</v>
      </c>
      <c r="D87" s="5" t="n">
        <v>31</v>
      </c>
    </row>
    <row r="88" spans="1:4">
      <c r="A88" s="4" t="s">
        <v>2055</v>
      </c>
    </row>
    <row r="89" spans="1:4">
      <c r="A89" s="3" t="s">
        <v>2001</v>
      </c>
    </row>
    <row r="90" spans="1:4">
      <c r="A90" s="4" t="s">
        <v>649</v>
      </c>
      <c r="B90" s="5" t="n">
        <v>20</v>
      </c>
      <c r="C90" s="5" t="n">
        <v>20</v>
      </c>
      <c r="D90" s="5" t="n">
        <v>23</v>
      </c>
    </row>
    <row r="91" spans="1:4">
      <c r="A91" s="4" t="s">
        <v>2056</v>
      </c>
    </row>
    <row r="92" spans="1:4">
      <c r="A92" s="3" t="s">
        <v>2001</v>
      </c>
    </row>
    <row r="93" spans="1:4">
      <c r="A93" s="4" t="s">
        <v>649</v>
      </c>
      <c r="B93" s="5" t="n">
        <v>18</v>
      </c>
      <c r="C93" s="5" t="n">
        <v>18</v>
      </c>
      <c r="D93" s="5" t="n">
        <v>18</v>
      </c>
    </row>
    <row r="94" spans="1:4">
      <c r="A94" s="4" t="s">
        <v>2046</v>
      </c>
    </row>
    <row r="95" spans="1:4">
      <c r="A95" s="3" t="s">
        <v>2001</v>
      </c>
    </row>
    <row r="96" spans="1:4">
      <c r="A96" s="4" t="s">
        <v>649</v>
      </c>
      <c r="B96" s="5" t="n">
        <v>67</v>
      </c>
      <c r="C96" s="5" t="n">
        <v>63</v>
      </c>
      <c r="D96" s="5" t="n">
        <v>73</v>
      </c>
    </row>
    <row r="97" spans="1:4">
      <c r="A97" s="4" t="s">
        <v>2057</v>
      </c>
    </row>
    <row r="98" spans="1:4">
      <c r="A98" s="3" t="s">
        <v>2001</v>
      </c>
    </row>
    <row r="99" spans="1:4">
      <c r="A99" s="4" t="s">
        <v>649</v>
      </c>
      <c r="B99" s="5" t="n">
        <v>42</v>
      </c>
      <c r="C99" s="5" t="n">
        <v>62</v>
      </c>
      <c r="D99" s="5" t="n">
        <v>40</v>
      </c>
    </row>
    <row r="100" spans="1:4">
      <c r="A100" s="4" t="s">
        <v>2047</v>
      </c>
    </row>
    <row r="101" spans="1:4">
      <c r="A101" s="3" t="s">
        <v>2001</v>
      </c>
    </row>
    <row r="102" spans="1:4">
      <c r="A102" s="4" t="s">
        <v>649</v>
      </c>
      <c r="B102" s="5" t="n">
        <v>42</v>
      </c>
      <c r="C102" s="5" t="n">
        <v>39</v>
      </c>
      <c r="D102" s="5" t="n">
        <v>56</v>
      </c>
    </row>
    <row r="103" spans="1:4">
      <c r="A103" s="4" t="s">
        <v>2058</v>
      </c>
    </row>
    <row r="104" spans="1:4">
      <c r="A104" s="3" t="s">
        <v>2001</v>
      </c>
    </row>
    <row r="105" spans="1:4">
      <c r="A105" s="4" t="s">
        <v>649</v>
      </c>
      <c r="B105" s="5" t="n">
        <v>66</v>
      </c>
      <c r="C105" s="5" t="n">
        <v>74</v>
      </c>
    </row>
    <row r="106" spans="1:4">
      <c r="A106" s="4" t="s">
        <v>2059</v>
      </c>
    </row>
    <row r="107" spans="1:4">
      <c r="A107" s="3" t="s">
        <v>2001</v>
      </c>
    </row>
    <row r="108" spans="1:4">
      <c r="A108" s="4" t="s">
        <v>649</v>
      </c>
      <c r="B108" s="5" t="n">
        <v>896</v>
      </c>
      <c r="C108" s="5" t="n">
        <v>910</v>
      </c>
      <c r="D108" s="5" t="n">
        <v>905</v>
      </c>
    </row>
    <row r="109" spans="1:4">
      <c r="A109" s="4" t="s">
        <v>2051</v>
      </c>
    </row>
    <row r="110" spans="1:4">
      <c r="A110" s="3" t="s">
        <v>2001</v>
      </c>
    </row>
    <row r="111" spans="1:4">
      <c r="A111" s="4" t="s">
        <v>649</v>
      </c>
      <c r="B111" s="5" t="n">
        <v>442</v>
      </c>
      <c r="C111" s="5" t="n">
        <v>496</v>
      </c>
      <c r="D111" s="5" t="n">
        <v>526</v>
      </c>
    </row>
    <row r="112" spans="1:4">
      <c r="A112" s="4" t="s">
        <v>2060</v>
      </c>
    </row>
    <row r="113" spans="1:4">
      <c r="A113" s="3" t="s">
        <v>2001</v>
      </c>
    </row>
    <row r="114" spans="1:4">
      <c r="A114" s="4" t="s">
        <v>649</v>
      </c>
      <c r="B114" s="5" t="n">
        <v>125</v>
      </c>
      <c r="C114" s="5" t="n">
        <v>158</v>
      </c>
      <c r="D114" s="5" t="n">
        <v>173</v>
      </c>
    </row>
    <row r="115" spans="1:4">
      <c r="A115" s="4" t="s">
        <v>2061</v>
      </c>
    </row>
    <row r="116" spans="1:4">
      <c r="A116" s="3" t="s">
        <v>2001</v>
      </c>
    </row>
    <row r="117" spans="1:4">
      <c r="A117" s="4" t="s">
        <v>649</v>
      </c>
      <c r="B117" s="6" t="n">
        <v>1515</v>
      </c>
      <c r="C117" s="6" t="n">
        <v>1472</v>
      </c>
      <c r="D117" s="6" t="n">
        <v>1454</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2</v>
      </c>
      <c r="B1" s="2" t="s">
        <v>1</v>
      </c>
    </row>
    <row r="2" spans="1:4">
      <c r="B2" s="2" t="s">
        <v>29</v>
      </c>
      <c r="C2" s="2" t="s">
        <v>30</v>
      </c>
      <c r="D2" s="2" t="s">
        <v>31</v>
      </c>
    </row>
    <row r="3" spans="1:4">
      <c r="A3" s="3" t="s">
        <v>2001</v>
      </c>
    </row>
    <row r="4" spans="1:4">
      <c r="A4" s="4" t="s">
        <v>689</v>
      </c>
      <c r="B4" s="6" t="n">
        <v>3522</v>
      </c>
      <c r="C4" s="6" t="n">
        <v>3454</v>
      </c>
      <c r="D4" s="6" t="n">
        <v>2622</v>
      </c>
    </row>
    <row r="5" spans="1:4">
      <c r="A5" s="4" t="s">
        <v>690</v>
      </c>
    </row>
    <row r="6" spans="1:4">
      <c r="A6" s="3" t="s">
        <v>2001</v>
      </c>
    </row>
    <row r="7" spans="1:4">
      <c r="A7" s="4" t="s">
        <v>689</v>
      </c>
      <c r="B7" s="5" t="n">
        <v>2880</v>
      </c>
      <c r="C7" s="5" t="n">
        <v>2833</v>
      </c>
      <c r="D7" s="5" t="n">
        <v>2210</v>
      </c>
    </row>
    <row r="8" spans="1:4">
      <c r="A8" s="4" t="s">
        <v>691</v>
      </c>
    </row>
    <row r="9" spans="1:4">
      <c r="A9" s="3" t="s">
        <v>2001</v>
      </c>
    </row>
    <row r="10" spans="1:4">
      <c r="A10" s="4" t="s">
        <v>689</v>
      </c>
      <c r="B10" s="5" t="n">
        <v>642</v>
      </c>
      <c r="C10" s="5" t="n">
        <v>621</v>
      </c>
      <c r="D10" s="5" t="n">
        <v>412</v>
      </c>
    </row>
    <row r="11" spans="1:4">
      <c r="A11" s="4" t="s">
        <v>971</v>
      </c>
    </row>
    <row r="12" spans="1:4">
      <c r="A12" s="3" t="s">
        <v>2001</v>
      </c>
    </row>
    <row r="13" spans="1:4">
      <c r="A13" s="4" t="s">
        <v>689</v>
      </c>
      <c r="B13" s="5" t="n">
        <v>919</v>
      </c>
      <c r="C13" s="5" t="n">
        <v>853</v>
      </c>
      <c r="D13" s="5" t="n">
        <v>303</v>
      </c>
    </row>
    <row r="14" spans="1:4">
      <c r="A14" s="4" t="s">
        <v>2063</v>
      </c>
    </row>
    <row r="15" spans="1:4">
      <c r="A15" s="3" t="s">
        <v>2001</v>
      </c>
    </row>
    <row r="16" spans="1:4">
      <c r="A16" s="4" t="s">
        <v>689</v>
      </c>
      <c r="B16" s="5" t="n">
        <v>683</v>
      </c>
      <c r="C16" s="5" t="n">
        <v>628</v>
      </c>
      <c r="D16" s="5" t="n">
        <v>186</v>
      </c>
    </row>
    <row r="17" spans="1:4">
      <c r="A17" s="4" t="s">
        <v>2064</v>
      </c>
    </row>
    <row r="18" spans="1:4">
      <c r="A18" s="3" t="s">
        <v>2001</v>
      </c>
    </row>
    <row r="19" spans="1:4">
      <c r="A19" s="4" t="s">
        <v>689</v>
      </c>
      <c r="B19" s="5" t="n">
        <v>236</v>
      </c>
      <c r="C19" s="5" t="n">
        <v>225</v>
      </c>
      <c r="D19" s="5" t="n">
        <v>117</v>
      </c>
    </row>
    <row r="20" spans="1:4">
      <c r="A20" s="4" t="s">
        <v>2008</v>
      </c>
    </row>
    <row r="21" spans="1:4">
      <c r="A21" s="3" t="s">
        <v>2001</v>
      </c>
    </row>
    <row r="22" spans="1:4">
      <c r="A22" s="4" t="s">
        <v>689</v>
      </c>
      <c r="B22" s="5" t="n">
        <v>533</v>
      </c>
      <c r="C22" s="5" t="n">
        <v>501</v>
      </c>
      <c r="D22" s="5" t="n">
        <v>362</v>
      </c>
    </row>
    <row r="23" spans="1:4">
      <c r="A23" s="4" t="s">
        <v>2065</v>
      </c>
    </row>
    <row r="24" spans="1:4">
      <c r="A24" s="3" t="s">
        <v>2001</v>
      </c>
    </row>
    <row r="25" spans="1:4">
      <c r="A25" s="4" t="s">
        <v>689</v>
      </c>
      <c r="B25" s="5" t="n">
        <v>353</v>
      </c>
      <c r="C25" s="5" t="n">
        <v>360</v>
      </c>
      <c r="D25" s="5" t="n">
        <v>256</v>
      </c>
    </row>
    <row r="26" spans="1:4">
      <c r="A26" s="4" t="s">
        <v>2066</v>
      </c>
    </row>
    <row r="27" spans="1:4">
      <c r="A27" s="3" t="s">
        <v>2001</v>
      </c>
    </row>
    <row r="28" spans="1:4">
      <c r="A28" s="4" t="s">
        <v>689</v>
      </c>
      <c r="B28" s="5" t="n">
        <v>180</v>
      </c>
      <c r="C28" s="5" t="n">
        <v>141</v>
      </c>
      <c r="D28" s="5" t="n">
        <v>106</v>
      </c>
    </row>
    <row r="29" spans="1:4">
      <c r="A29" s="4" t="s">
        <v>630</v>
      </c>
    </row>
    <row r="30" spans="1:4">
      <c r="A30" s="3" t="s">
        <v>2001</v>
      </c>
    </row>
    <row r="31" spans="1:4">
      <c r="A31" s="4" t="s">
        <v>689</v>
      </c>
      <c r="B31" s="5" t="n">
        <v>278</v>
      </c>
      <c r="C31" s="5" t="n">
        <v>361</v>
      </c>
      <c r="D31" s="5" t="n">
        <v>355</v>
      </c>
    </row>
    <row r="32" spans="1:4">
      <c r="A32" s="4" t="s">
        <v>701</v>
      </c>
    </row>
    <row r="33" spans="1:4">
      <c r="A33" s="3" t="s">
        <v>2001</v>
      </c>
    </row>
    <row r="34" spans="1:4">
      <c r="A34" s="4" t="s">
        <v>689</v>
      </c>
      <c r="B34" s="5" t="n">
        <v>186</v>
      </c>
      <c r="C34" s="5" t="n">
        <v>235</v>
      </c>
      <c r="D34" s="5" t="n">
        <v>293</v>
      </c>
    </row>
    <row r="35" spans="1:4">
      <c r="A35" s="4" t="s">
        <v>702</v>
      </c>
    </row>
    <row r="36" spans="1:4">
      <c r="A36" s="3" t="s">
        <v>2001</v>
      </c>
    </row>
    <row r="37" spans="1:4">
      <c r="A37" s="4" t="s">
        <v>689</v>
      </c>
      <c r="B37" s="5" t="n">
        <v>92</v>
      </c>
      <c r="C37" s="5" t="n">
        <v>126</v>
      </c>
      <c r="D37" s="5" t="n">
        <v>62</v>
      </c>
    </row>
    <row r="38" spans="1:4">
      <c r="A38" s="4" t="s">
        <v>637</v>
      </c>
    </row>
    <row r="39" spans="1:4">
      <c r="A39" s="3" t="s">
        <v>2001</v>
      </c>
    </row>
    <row r="40" spans="1:4">
      <c r="A40" s="4" t="s">
        <v>689</v>
      </c>
      <c r="B40" s="5" t="n">
        <v>1658</v>
      </c>
      <c r="C40" s="5" t="n">
        <v>1573</v>
      </c>
      <c r="D40" s="5" t="n">
        <v>1447</v>
      </c>
    </row>
    <row r="41" spans="1:4">
      <c r="A41" s="4" t="s">
        <v>706</v>
      </c>
    </row>
    <row r="42" spans="1:4">
      <c r="A42" s="3" t="s">
        <v>2001</v>
      </c>
    </row>
    <row r="43" spans="1:4">
      <c r="A43" s="4" t="s">
        <v>689</v>
      </c>
      <c r="B43" s="5" t="n">
        <v>1588</v>
      </c>
      <c r="C43" s="5" t="n">
        <v>1499</v>
      </c>
      <c r="D43" s="5" t="n">
        <v>1385</v>
      </c>
    </row>
    <row r="44" spans="1:4">
      <c r="A44" s="4" t="s">
        <v>707</v>
      </c>
    </row>
    <row r="45" spans="1:4">
      <c r="A45" s="3" t="s">
        <v>2001</v>
      </c>
    </row>
    <row r="46" spans="1:4">
      <c r="A46" s="4" t="s">
        <v>689</v>
      </c>
      <c r="B46" s="5" t="n">
        <v>70</v>
      </c>
      <c r="C46" s="5" t="n">
        <v>74</v>
      </c>
      <c r="D46" s="5" t="n">
        <v>62</v>
      </c>
    </row>
    <row r="47" spans="1:4">
      <c r="A47" s="4" t="s">
        <v>642</v>
      </c>
    </row>
    <row r="48" spans="1:4">
      <c r="A48" s="3" t="s">
        <v>2001</v>
      </c>
    </row>
    <row r="49" spans="1:4">
      <c r="A49" s="4" t="s">
        <v>689</v>
      </c>
      <c r="B49" s="5" t="n">
        <v>134</v>
      </c>
      <c r="C49" s="5" t="n">
        <v>166</v>
      </c>
      <c r="D49" s="5" t="n">
        <v>155</v>
      </c>
    </row>
    <row r="50" spans="1:4">
      <c r="A50" s="4" t="s">
        <v>708</v>
      </c>
    </row>
    <row r="51" spans="1:4">
      <c r="A51" s="3" t="s">
        <v>2001</v>
      </c>
    </row>
    <row r="52" spans="1:4">
      <c r="A52" s="4" t="s">
        <v>689</v>
      </c>
      <c r="B52" s="5" t="n">
        <v>70</v>
      </c>
      <c r="C52" s="5" t="n">
        <v>111</v>
      </c>
      <c r="D52" s="5" t="n">
        <v>90</v>
      </c>
    </row>
    <row r="53" spans="1:4">
      <c r="A53" s="4" t="s">
        <v>709</v>
      </c>
    </row>
    <row r="54" spans="1:4">
      <c r="A54" s="3" t="s">
        <v>2001</v>
      </c>
    </row>
    <row r="55" spans="1:4">
      <c r="A55" s="4" t="s">
        <v>689</v>
      </c>
      <c r="B55" s="6" t="n">
        <v>64</v>
      </c>
      <c r="C55" s="6" t="n">
        <v>55</v>
      </c>
      <c r="D55" s="6" t="n">
        <v>65</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14"/>
  </cols>
  <sheetData>
    <row r="1" spans="1:6">
      <c r="A1" s="1" t="s">
        <v>28</v>
      </c>
      <c r="C1" s="2" t="s">
        <v>1</v>
      </c>
    </row>
    <row r="2" spans="1:6">
      <c r="C2" s="2" t="s">
        <v>29</v>
      </c>
      <c r="E2" s="2" t="s">
        <v>30</v>
      </c>
      <c r="F2" s="2" t="s">
        <v>31</v>
      </c>
    </row>
    <row r="3" spans="1:6">
      <c r="A3" s="3" t="s">
        <v>32</v>
      </c>
    </row>
    <row r="4" spans="1:6">
      <c r="A4" s="4" t="s">
        <v>33</v>
      </c>
      <c r="C4" s="6" t="n">
        <v>23723</v>
      </c>
      <c r="E4" s="6" t="n">
        <v>24062</v>
      </c>
      <c r="F4" s="6" t="n">
        <v>19012</v>
      </c>
    </row>
    <row r="5" spans="1:6">
      <c r="A5" s="4" t="s">
        <v>34</v>
      </c>
      <c r="C5" s="5" t="n">
        <v>-20342</v>
      </c>
      <c r="E5" s="5" t="n">
        <v>-20895</v>
      </c>
      <c r="F5" s="5" t="n">
        <v>-15399</v>
      </c>
    </row>
    <row r="6" spans="1:6">
      <c r="A6" s="4" t="s">
        <v>35</v>
      </c>
      <c r="C6" s="5" t="n">
        <v>3381</v>
      </c>
      <c r="E6" s="5" t="n">
        <v>3167</v>
      </c>
      <c r="F6" s="5" t="n">
        <v>3613</v>
      </c>
    </row>
    <row r="7" spans="1:6">
      <c r="A7" s="4" t="s">
        <v>36</v>
      </c>
      <c r="C7" s="5" t="n">
        <v>-776</v>
      </c>
      <c r="E7" s="5" t="n">
        <v>-817</v>
      </c>
      <c r="F7" s="5" t="n">
        <v>-749</v>
      </c>
    </row>
    <row r="8" spans="1:6">
      <c r="A8" s="4" t="s">
        <v>37</v>
      </c>
      <c r="C8" s="5" t="n">
        <v>12</v>
      </c>
      <c r="E8" s="5" t="n">
        <v>13</v>
      </c>
      <c r="F8" s="5" t="n">
        <v>37</v>
      </c>
    </row>
    <row r="9" spans="1:6">
      <c r="A9" s="4" t="s">
        <v>38</v>
      </c>
      <c r="B9" s="4" t="s">
        <v>39</v>
      </c>
      <c r="C9" s="5" t="n">
        <v>-764</v>
      </c>
      <c r="E9" s="5" t="n">
        <v>-804</v>
      </c>
      <c r="F9" s="5" t="n">
        <v>-712</v>
      </c>
    </row>
    <row r="10" spans="1:6">
      <c r="A10" s="4" t="s">
        <v>40</v>
      </c>
      <c r="C10" s="5" t="n">
        <v>-1</v>
      </c>
      <c r="E10" s="5" t="n">
        <v>-9</v>
      </c>
      <c r="F10" s="5" t="n">
        <v>6</v>
      </c>
    </row>
    <row r="11" spans="1:6">
      <c r="A11" s="4" t="s">
        <v>41</v>
      </c>
      <c r="C11" s="5" t="n">
        <v>2616</v>
      </c>
      <c r="E11" s="5" t="n">
        <v>2354</v>
      </c>
      <c r="F11" s="5" t="n">
        <v>2907</v>
      </c>
    </row>
    <row r="12" spans="1:6">
      <c r="A12" s="4" t="s">
        <v>42</v>
      </c>
      <c r="C12" s="5" t="n">
        <v>-584</v>
      </c>
      <c r="E12" s="5" t="n">
        <v>-446</v>
      </c>
      <c r="F12" s="5" t="n">
        <v>-441</v>
      </c>
    </row>
    <row r="13" spans="1:6">
      <c r="A13" s="4" t="s">
        <v>43</v>
      </c>
      <c r="B13" s="4" t="s">
        <v>44</v>
      </c>
      <c r="C13" s="6" t="n">
        <v>2032</v>
      </c>
      <c r="D13" s="4" t="s">
        <v>45</v>
      </c>
      <c r="E13" s="6" t="n">
        <v>1908</v>
      </c>
      <c r="F13" s="6" t="n">
        <v>2466</v>
      </c>
    </row>
    <row r="14" spans="1:6">
      <c r="A14" s="3" t="s">
        <v>46</v>
      </c>
    </row>
    <row r="15" spans="1:6">
      <c r="A15" s="4" t="s">
        <v>47</v>
      </c>
      <c r="C15" s="7" t="n">
        <v>0.205</v>
      </c>
      <c r="E15" s="7" t="n">
        <v>0.192</v>
      </c>
      <c r="F15" s="7" t="n">
        <v>0.285</v>
      </c>
    </row>
    <row r="16" spans="1:6">
      <c r="A16" s="4" t="s">
        <v>48</v>
      </c>
      <c r="C16" s="7" t="n">
        <v>0.204</v>
      </c>
      <c r="E16" s="7" t="n">
        <v>0.191</v>
      </c>
      <c r="F16" s="7" t="n">
        <v>0.282</v>
      </c>
    </row>
    <row r="17" spans="1:6">
      <c r="A17" s="4" t="s">
        <v>49</v>
      </c>
    </row>
    <row r="18" spans="1:6">
      <c r="A18" s="3" t="s">
        <v>32</v>
      </c>
    </row>
    <row r="19" spans="1:6">
      <c r="A19" s="4" t="s">
        <v>33</v>
      </c>
      <c r="B19" s="4" t="s">
        <v>50</v>
      </c>
      <c r="C19" s="6" t="n">
        <v>23746</v>
      </c>
      <c r="E19" s="6" t="n">
        <v>24082</v>
      </c>
      <c r="F19" s="6" t="n">
        <v>18879</v>
      </c>
    </row>
    <row r="20" spans="1:6">
      <c r="A20" s="4" t="s">
        <v>34</v>
      </c>
      <c r="C20" s="5" t="n">
        <v>-19755</v>
      </c>
      <c r="E20" s="5" t="n">
        <v>-19947</v>
      </c>
      <c r="F20" s="5" t="n">
        <v>-15051</v>
      </c>
    </row>
    <row r="21" spans="1:6">
      <c r="A21" s="4" t="s">
        <v>35</v>
      </c>
      <c r="B21" s="4" t="s">
        <v>50</v>
      </c>
      <c r="C21" s="5" t="n">
        <v>3991</v>
      </c>
      <c r="E21" s="5" t="n">
        <v>4135</v>
      </c>
      <c r="F21" s="5" t="n">
        <v>3828</v>
      </c>
    </row>
    <row r="22" spans="1:6">
      <c r="A22" s="4" t="s">
        <v>36</v>
      </c>
      <c r="C22" s="5" t="n">
        <v>-558</v>
      </c>
      <c r="E22" s="5" t="n">
        <v>-607</v>
      </c>
      <c r="F22" s="5" t="n">
        <v>-520</v>
      </c>
    </row>
    <row r="23" spans="1:6">
      <c r="A23" s="4" t="s">
        <v>37</v>
      </c>
      <c r="C23" s="5" t="n">
        <v>12</v>
      </c>
      <c r="E23" s="5" t="n">
        <v>13</v>
      </c>
      <c r="F23" s="5" t="n">
        <v>37</v>
      </c>
    </row>
    <row r="24" spans="1:6">
      <c r="A24" s="4" t="s">
        <v>38</v>
      </c>
      <c r="C24" s="5" t="n">
        <v>-546</v>
      </c>
      <c r="E24" s="5" t="n">
        <v>-594</v>
      </c>
      <c r="F24" s="5" t="n">
        <v>-483</v>
      </c>
    </row>
    <row r="25" spans="1:6">
      <c r="A25" s="4" t="s">
        <v>40</v>
      </c>
      <c r="C25" s="5" t="n">
        <v>-1</v>
      </c>
      <c r="E25" s="5" t="n">
        <v>-9</v>
      </c>
      <c r="F25" s="5" t="n">
        <v>6</v>
      </c>
    </row>
    <row r="26" spans="1:6">
      <c r="A26" s="4" t="s">
        <v>41</v>
      </c>
      <c r="C26" s="5" t="n">
        <v>3444</v>
      </c>
      <c r="E26" s="5" t="n">
        <v>3532</v>
      </c>
      <c r="F26" s="5" t="n">
        <v>3351</v>
      </c>
    </row>
    <row r="27" spans="1:6">
      <c r="A27" s="4" t="s">
        <v>42</v>
      </c>
      <c r="C27" s="5" t="n">
        <v>-671</v>
      </c>
      <c r="E27" s="5" t="n">
        <v>-663</v>
      </c>
      <c r="F27" s="5" t="n">
        <v>-607</v>
      </c>
    </row>
    <row r="28" spans="1:6">
      <c r="A28" s="4" t="s">
        <v>43</v>
      </c>
      <c r="C28" s="5" t="n">
        <v>2773</v>
      </c>
      <c r="E28" s="5" t="n">
        <v>2869</v>
      </c>
      <c r="F28" s="5" t="n">
        <v>2744</v>
      </c>
    </row>
    <row r="29" spans="1:6">
      <c r="A29" s="4" t="s">
        <v>51</v>
      </c>
    </row>
    <row r="30" spans="1:6">
      <c r="A30" s="3" t="s">
        <v>32</v>
      </c>
    </row>
    <row r="31" spans="1:6">
      <c r="A31" s="4" t="s">
        <v>33</v>
      </c>
      <c r="B31" s="4" t="s">
        <v>52</v>
      </c>
      <c r="C31" s="5" t="n">
        <v>-23</v>
      </c>
      <c r="E31" s="5" t="n">
        <v>-20</v>
      </c>
      <c r="F31" s="5" t="n">
        <v>133</v>
      </c>
    </row>
    <row r="32" spans="1:6">
      <c r="A32" s="4" t="s">
        <v>34</v>
      </c>
      <c r="B32" s="4" t="s">
        <v>52</v>
      </c>
      <c r="C32" s="5" t="n">
        <v>-587</v>
      </c>
      <c r="E32" s="5" t="n">
        <v>-948</v>
      </c>
      <c r="F32" s="5" t="n">
        <v>-348</v>
      </c>
    </row>
    <row r="33" spans="1:6">
      <c r="A33" s="4" t="s">
        <v>35</v>
      </c>
      <c r="B33" s="4" t="s">
        <v>52</v>
      </c>
      <c r="C33" s="5" t="n">
        <v>-610</v>
      </c>
      <c r="E33" s="5" t="n">
        <v>-968</v>
      </c>
      <c r="F33" s="5" t="n">
        <v>-215</v>
      </c>
    </row>
    <row r="34" spans="1:6">
      <c r="A34" s="4" t="s">
        <v>36</v>
      </c>
      <c r="B34" s="4" t="s">
        <v>52</v>
      </c>
      <c r="C34" s="5" t="n">
        <v>-218</v>
      </c>
      <c r="E34" s="5" t="n">
        <v>-210</v>
      </c>
      <c r="F34" s="5" t="n">
        <v>-229</v>
      </c>
    </row>
    <row r="35" spans="1:6">
      <c r="A35" s="4" t="s">
        <v>38</v>
      </c>
      <c r="B35" s="4" t="s">
        <v>52</v>
      </c>
      <c r="C35" s="5" t="n">
        <v>-218</v>
      </c>
      <c r="E35" s="5" t="n">
        <v>-210</v>
      </c>
      <c r="F35" s="5" t="n">
        <v>-229</v>
      </c>
    </row>
    <row r="36" spans="1:6">
      <c r="A36" s="4" t="s">
        <v>41</v>
      </c>
      <c r="B36" s="4" t="s">
        <v>52</v>
      </c>
      <c r="C36" s="5" t="n">
        <v>-828</v>
      </c>
      <c r="E36" s="5" t="n">
        <v>-1178</v>
      </c>
      <c r="F36" s="5" t="n">
        <v>-444</v>
      </c>
    </row>
    <row r="37" spans="1:6">
      <c r="A37" s="4" t="s">
        <v>42</v>
      </c>
      <c r="B37" s="4" t="s">
        <v>52</v>
      </c>
      <c r="C37" s="5" t="n">
        <v>87</v>
      </c>
      <c r="E37" s="5" t="n">
        <v>217</v>
      </c>
      <c r="F37" s="5" t="n">
        <v>166</v>
      </c>
    </row>
    <row r="38" spans="1:6">
      <c r="A38" s="4" t="s">
        <v>43</v>
      </c>
      <c r="B38" s="4" t="s">
        <v>52</v>
      </c>
      <c r="C38" s="6" t="n">
        <v>-741</v>
      </c>
      <c r="E38" s="6" t="n">
        <v>-961</v>
      </c>
      <c r="F38" s="6" t="n">
        <v>-278</v>
      </c>
    </row>
    <row r="39" spans="1:6"/>
    <row r="40" spans="1:6">
      <c r="A40" s="4" t="s">
        <v>39</v>
      </c>
      <c r="B40" s="4" t="s">
        <v>53</v>
      </c>
    </row>
    <row r="41" spans="1:6">
      <c r="A41" s="4" t="s">
        <v>45</v>
      </c>
      <c r="B41" s="4" t="s">
        <v>54</v>
      </c>
    </row>
    <row r="42" spans="1:6">
      <c r="A42" s="4" t="s">
        <v>44</v>
      </c>
      <c r="B42" s="4" t="s">
        <v>55</v>
      </c>
    </row>
    <row r="43" spans="1:6">
      <c r="A43" s="4" t="s">
        <v>50</v>
      </c>
      <c r="B43" s="4" t="s">
        <v>56</v>
      </c>
    </row>
    <row r="44" spans="1:6">
      <c r="A44" s="4" t="s">
        <v>52</v>
      </c>
      <c r="B44" s="4" t="s">
        <v>57</v>
      </c>
    </row>
  </sheetData>
  <mergeCells count="9">
    <mergeCell ref="A1:B2"/>
    <mergeCell ref="C1:F1"/>
    <mergeCell ref="C2:D2"/>
    <mergeCell ref="A39:E39"/>
    <mergeCell ref="B40:E40"/>
    <mergeCell ref="B41:E41"/>
    <mergeCell ref="B42:E42"/>
    <mergeCell ref="B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9</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9</v>
      </c>
    </row>
    <row r="3" spans="1:2">
      <c r="A3" s="3" t="s">
        <v>268</v>
      </c>
    </row>
    <row r="4" spans="1:2">
      <c r="A4" s="4" t="s">
        <v>42</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9</v>
      </c>
    </row>
    <row r="3" spans="1:2">
      <c r="A3" s="3" t="s">
        <v>270</v>
      </c>
    </row>
    <row r="4" spans="1:2">
      <c r="A4" s="4" t="s">
        <v>46</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9</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5</v>
      </c>
      <c r="B1" s="2" t="s">
        <v>1</v>
      </c>
    </row>
    <row r="2" spans="1:2">
      <c r="B2" s="2" t="s">
        <v>29</v>
      </c>
    </row>
    <row r="3" spans="1:2">
      <c r="A3" s="3" t="s">
        <v>275</v>
      </c>
    </row>
    <row r="4" spans="1:2">
      <c r="A4" s="4" t="s">
        <v>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6</v>
      </c>
      <c r="B1" s="2" t="s">
        <v>1</v>
      </c>
    </row>
    <row r="2" spans="1:2">
      <c r="B2" s="2" t="s">
        <v>29</v>
      </c>
    </row>
    <row r="3" spans="1:2">
      <c r="A3" s="3" t="s">
        <v>277</v>
      </c>
    </row>
    <row r="4" spans="1:2">
      <c r="A4" s="4" t="s">
        <v>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4</v>
      </c>
      <c r="B1" s="2" t="s">
        <v>1</v>
      </c>
    </row>
    <row r="2" spans="1:2">
      <c r="B2" s="2" t="s">
        <v>29</v>
      </c>
    </row>
    <row r="3" spans="1:2">
      <c r="A3" s="3" t="s">
        <v>282</v>
      </c>
    </row>
    <row r="4" spans="1:2">
      <c r="A4" s="4" t="s">
        <v>84</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9</v>
      </c>
    </row>
    <row r="3" spans="1:2">
      <c r="A3" s="3" t="s">
        <v>284</v>
      </c>
    </row>
    <row r="4" spans="1:2">
      <c r="A4" s="4" t="s">
        <v>85</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9</v>
      </c>
    </row>
    <row r="3" spans="1:2">
      <c r="A3" s="3" t="s">
        <v>286</v>
      </c>
    </row>
    <row r="4" spans="1:2">
      <c r="A4" s="4" t="s">
        <v>80</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8</v>
      </c>
      <c r="C1" s="2" t="s">
        <v>1</v>
      </c>
    </row>
    <row r="2" spans="1:6">
      <c r="C2" s="2" t="s">
        <v>29</v>
      </c>
      <c r="D2" s="2" t="s">
        <v>39</v>
      </c>
      <c r="E2" s="2" t="s">
        <v>30</v>
      </c>
      <c r="F2" s="2" t="s">
        <v>31</v>
      </c>
    </row>
    <row r="3" spans="1:6">
      <c r="A3" s="3" t="s">
        <v>59</v>
      </c>
    </row>
    <row r="4" spans="1:6">
      <c r="A4" s="4" t="s">
        <v>60</v>
      </c>
      <c r="B4" s="4" t="s">
        <v>45</v>
      </c>
      <c r="C4" s="6" t="n">
        <v>2032</v>
      </c>
      <c r="E4" s="6" t="n">
        <v>1908</v>
      </c>
      <c r="F4" s="6" t="n">
        <v>2466</v>
      </c>
    </row>
    <row r="5" spans="1:6">
      <c r="A5" s="3" t="s">
        <v>61</v>
      </c>
    </row>
    <row r="6" spans="1:6">
      <c r="A6" s="4" t="s">
        <v>62</v>
      </c>
      <c r="C6" s="5" t="n">
        <v>1684</v>
      </c>
      <c r="E6" s="5" t="n">
        <v>-2789</v>
      </c>
      <c r="F6" s="5" t="n">
        <v>755</v>
      </c>
    </row>
    <row r="7" spans="1:6">
      <c r="A7" s="4" t="s">
        <v>63</v>
      </c>
      <c r="C7" s="5" t="n">
        <v>-263</v>
      </c>
      <c r="E7" s="5" t="n">
        <v>416</v>
      </c>
      <c r="F7" s="5" t="n">
        <v>-240</v>
      </c>
    </row>
    <row r="8" spans="1:6">
      <c r="A8" s="3" t="s">
        <v>64</v>
      </c>
    </row>
    <row r="9" spans="1:6">
      <c r="A9" s="4" t="s">
        <v>65</v>
      </c>
      <c r="C9" s="5" t="n">
        <v>-188</v>
      </c>
      <c r="E9" s="5" t="n">
        <v>237</v>
      </c>
      <c r="F9" s="5" t="n">
        <v>29</v>
      </c>
    </row>
    <row r="10" spans="1:6">
      <c r="A10" s="4" t="s">
        <v>66</v>
      </c>
      <c r="C10" s="5" t="n">
        <v>11</v>
      </c>
      <c r="E10" s="5" t="n">
        <v>-3</v>
      </c>
      <c r="F10" s="5" t="n">
        <v>-2</v>
      </c>
    </row>
    <row r="11" spans="1:6">
      <c r="A11" s="3" t="s">
        <v>67</v>
      </c>
    </row>
    <row r="12" spans="1:6">
      <c r="A12" s="4" t="s">
        <v>68</v>
      </c>
      <c r="C12" s="5" t="n">
        <v>-368</v>
      </c>
      <c r="E12" s="5" t="n">
        <v>884</v>
      </c>
      <c r="F12" s="5" t="n">
        <v>381</v>
      </c>
    </row>
    <row r="13" spans="1:6">
      <c r="A13" s="4" t="s">
        <v>69</v>
      </c>
      <c r="B13" s="4" t="s">
        <v>45</v>
      </c>
      <c r="C13" s="5" t="n">
        <v>277</v>
      </c>
      <c r="E13" s="5" t="n">
        <v>-938</v>
      </c>
      <c r="F13" s="5" t="n">
        <v>-230</v>
      </c>
    </row>
    <row r="14" spans="1:6">
      <c r="A14" s="4" t="s">
        <v>70</v>
      </c>
      <c r="C14" s="5" t="n">
        <v>1</v>
      </c>
      <c r="E14" s="5" t="n">
        <v>29</v>
      </c>
      <c r="F14" s="5" t="n">
        <v>5</v>
      </c>
    </row>
    <row r="15" spans="1:6">
      <c r="A15" s="4" t="s">
        <v>71</v>
      </c>
      <c r="C15" s="5" t="n">
        <v>1154</v>
      </c>
      <c r="E15" s="5" t="n">
        <v>-2164</v>
      </c>
      <c r="F15" s="5" t="n">
        <v>698</v>
      </c>
    </row>
    <row r="16" spans="1:6">
      <c r="A16" s="4" t="s">
        <v>72</v>
      </c>
      <c r="B16" s="4" t="s">
        <v>45</v>
      </c>
      <c r="C16" s="6" t="n">
        <v>3186</v>
      </c>
      <c r="E16" s="6" t="n">
        <v>-256</v>
      </c>
      <c r="F16" s="6" t="n">
        <v>3164</v>
      </c>
    </row>
    <row r="17" spans="1:6"/>
    <row r="18" spans="1:6">
      <c r="A18" s="4" t="s">
        <v>39</v>
      </c>
      <c r="B18" s="4" t="s">
        <v>54</v>
      </c>
    </row>
    <row r="19" spans="1:6">
      <c r="A19" s="4" t="s">
        <v>45</v>
      </c>
      <c r="B19" s="4" t="s">
        <v>55</v>
      </c>
    </row>
  </sheetData>
  <mergeCells count="19">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0</v>
      </c>
      <c r="B1" s="2" t="s">
        <v>1</v>
      </c>
    </row>
    <row r="2" spans="1:2">
      <c r="B2" s="2" t="s">
        <v>29</v>
      </c>
    </row>
    <row r="3" spans="1:2">
      <c r="A3" s="3" t="s">
        <v>288</v>
      </c>
    </row>
    <row r="4" spans="1:2">
      <c r="A4" s="4" t="s">
        <v>90</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9</v>
      </c>
    </row>
    <row r="3" spans="1:2">
      <c r="A3" s="3" t="s">
        <v>290</v>
      </c>
    </row>
    <row r="4" spans="1:2">
      <c r="A4" s="4" t="s">
        <v>92</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9</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9</v>
      </c>
    </row>
    <row r="3" spans="1:2">
      <c r="A3" s="3" t="s">
        <v>295</v>
      </c>
    </row>
    <row r="4" spans="1:2">
      <c r="A4" s="4" t="s">
        <v>102</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9</v>
      </c>
    </row>
    <row r="3" spans="1:2">
      <c r="A3" s="3" t="s">
        <v>295</v>
      </c>
    </row>
    <row r="4" spans="1:2">
      <c r="A4" s="4" t="s">
        <v>12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8</v>
      </c>
      <c r="B1" s="2" t="s">
        <v>1</v>
      </c>
    </row>
    <row r="2" spans="1:2">
      <c r="B2" s="2" t="s">
        <v>29</v>
      </c>
    </row>
    <row r="3" spans="1:2">
      <c r="A3" s="3" t="s">
        <v>298</v>
      </c>
    </row>
    <row r="4" spans="1:2">
      <c r="A4" s="4" t="s">
        <v>7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9</v>
      </c>
    </row>
    <row r="3" spans="1:2">
      <c r="A3" s="3" t="s">
        <v>300</v>
      </c>
    </row>
    <row r="4" spans="1:2">
      <c r="A4" s="4" t="s">
        <v>87</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9</v>
      </c>
    </row>
    <row r="3" spans="1:2">
      <c r="A3" s="3" t="s">
        <v>295</v>
      </c>
    </row>
    <row r="4" spans="1:2">
      <c r="A4" s="4" t="s">
        <v>89</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v>
      </c>
      <c r="B1" s="2" t="s">
        <v>1</v>
      </c>
    </row>
    <row r="2" spans="1:2">
      <c r="B2" s="2" t="s">
        <v>29</v>
      </c>
    </row>
    <row r="3" spans="1:2">
      <c r="A3" s="3" t="s">
        <v>303</v>
      </c>
    </row>
    <row r="4" spans="1:2">
      <c r="A4" s="4" t="s">
        <v>36</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9</v>
      </c>
    </row>
    <row r="3" spans="1:2">
      <c r="A3" s="3" t="s">
        <v>295</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 customWidth="1" max="5" min="5" width="14"/>
    <col customWidth="1" max="6" min="6" width="14"/>
  </cols>
  <sheetData>
    <row r="1" spans="1:6">
      <c r="A1" s="1" t="s">
        <v>73</v>
      </c>
      <c r="C1" s="2" t="s">
        <v>29</v>
      </c>
      <c r="D1" s="2" t="s">
        <v>39</v>
      </c>
      <c r="E1" s="2" t="s">
        <v>30</v>
      </c>
      <c r="F1" s="2" t="s">
        <v>31</v>
      </c>
    </row>
    <row r="2" spans="1:6">
      <c r="A2" s="3" t="s">
        <v>74</v>
      </c>
    </row>
    <row r="3" spans="1:6">
      <c r="A3" s="4" t="s">
        <v>75</v>
      </c>
      <c r="C3" s="6" t="n">
        <v>14447</v>
      </c>
      <c r="E3" s="6" t="n">
        <v>15029</v>
      </c>
      <c r="F3" s="6" t="n">
        <v>15450</v>
      </c>
    </row>
    <row r="4" spans="1:6">
      <c r="A4" s="4" t="s">
        <v>76</v>
      </c>
      <c r="C4" s="5" t="n">
        <v>17000</v>
      </c>
      <c r="E4" s="5" t="n">
        <v>16498</v>
      </c>
      <c r="F4" s="5" t="n">
        <v>15971</v>
      </c>
    </row>
    <row r="5" spans="1:6">
      <c r="A5" s="4" t="s">
        <v>77</v>
      </c>
      <c r="C5" s="5" t="n">
        <v>1312</v>
      </c>
      <c r="E5" s="5" t="n">
        <v>1818</v>
      </c>
      <c r="F5" s="5" t="n">
        <v>1462</v>
      </c>
    </row>
    <row r="6" spans="1:6">
      <c r="A6" s="4" t="s">
        <v>78</v>
      </c>
      <c r="C6" s="5" t="n">
        <v>53</v>
      </c>
      <c r="E6" s="5" t="n">
        <v>44</v>
      </c>
      <c r="F6" s="5" t="n">
        <v>46</v>
      </c>
    </row>
    <row r="7" spans="1:6">
      <c r="A7" s="4" t="s">
        <v>79</v>
      </c>
      <c r="C7" s="5" t="n">
        <v>38</v>
      </c>
      <c r="E7" s="5" t="n">
        <v>31</v>
      </c>
      <c r="F7" s="5" t="n">
        <v>24</v>
      </c>
    </row>
    <row r="8" spans="1:6">
      <c r="A8" s="4" t="s">
        <v>80</v>
      </c>
      <c r="B8" s="4" t="s">
        <v>45</v>
      </c>
      <c r="C8" s="5" t="n">
        <v>317</v>
      </c>
      <c r="E8" s="5" t="n">
        <v>360</v>
      </c>
      <c r="F8" s="5" t="n">
        <v>218</v>
      </c>
    </row>
    <row r="9" spans="1:6">
      <c r="A9" s="4" t="s">
        <v>81</v>
      </c>
      <c r="C9" s="5" t="n">
        <v>1326</v>
      </c>
      <c r="E9" s="5" t="n">
        <v>1717</v>
      </c>
      <c r="F9" s="5" t="n">
        <v>1247</v>
      </c>
    </row>
    <row r="10" spans="1:6">
      <c r="A10" s="4" t="s">
        <v>82</v>
      </c>
      <c r="C10" s="5" t="n">
        <v>34493</v>
      </c>
      <c r="E10" s="5" t="n">
        <v>35497</v>
      </c>
      <c r="F10" s="5" t="n">
        <v>34418</v>
      </c>
    </row>
    <row r="11" spans="1:6">
      <c r="A11" s="3" t="s">
        <v>83</v>
      </c>
    </row>
    <row r="12" spans="1:6">
      <c r="A12" s="4" t="s">
        <v>84</v>
      </c>
      <c r="C12" s="5" t="n">
        <v>272</v>
      </c>
      <c r="E12" s="5" t="n">
        <v>264</v>
      </c>
      <c r="F12" s="5" t="n">
        <v>225</v>
      </c>
    </row>
    <row r="13" spans="1:6">
      <c r="A13" s="4" t="s">
        <v>85</v>
      </c>
      <c r="C13" s="5" t="n">
        <v>239</v>
      </c>
      <c r="E13" s="5" t="n">
        <v>227</v>
      </c>
      <c r="F13" s="5" t="n">
        <v>189</v>
      </c>
    </row>
    <row r="14" spans="1:6">
      <c r="A14" s="4" t="s">
        <v>80</v>
      </c>
      <c r="C14" s="5" t="n">
        <v>4014</v>
      </c>
      <c r="E14" s="5" t="n">
        <v>3835</v>
      </c>
      <c r="F14" s="5" t="n">
        <v>3978</v>
      </c>
    </row>
    <row r="15" spans="1:6">
      <c r="A15" s="4" t="s">
        <v>86</v>
      </c>
      <c r="C15" s="5" t="n">
        <v>77</v>
      </c>
      <c r="E15" s="5" t="n">
        <v>73</v>
      </c>
      <c r="F15" s="5" t="n">
        <v>65</v>
      </c>
    </row>
    <row r="16" spans="1:6">
      <c r="A16" s="4" t="s">
        <v>77</v>
      </c>
      <c r="C16" s="5" t="n">
        <v>197</v>
      </c>
      <c r="E16" s="5" t="n">
        <v>428</v>
      </c>
      <c r="F16" s="5" t="n">
        <v>177</v>
      </c>
    </row>
    <row r="17" spans="1:6">
      <c r="A17" s="4" t="s">
        <v>78</v>
      </c>
      <c r="C17" s="5" t="n">
        <v>3022</v>
      </c>
      <c r="E17" s="5" t="n">
        <v>1520</v>
      </c>
      <c r="F17" s="5" t="n">
        <v>2918</v>
      </c>
    </row>
    <row r="18" spans="1:6">
      <c r="A18" s="4" t="s">
        <v>87</v>
      </c>
      <c r="C18" s="5" t="n">
        <v>528</v>
      </c>
      <c r="E18" s="5" t="n">
        <v>528</v>
      </c>
      <c r="F18" s="5" t="n">
        <v>996</v>
      </c>
    </row>
    <row r="19" spans="1:6">
      <c r="A19" s="4" t="s">
        <v>83</v>
      </c>
      <c r="C19" s="5" t="n">
        <v>8349</v>
      </c>
      <c r="E19" s="5" t="n">
        <v>6875</v>
      </c>
      <c r="F19" s="5" t="n">
        <v>8548</v>
      </c>
    </row>
    <row r="20" spans="1:6">
      <c r="A20" s="3" t="s">
        <v>88</v>
      </c>
    </row>
    <row r="21" spans="1:6">
      <c r="A21" s="4" t="s">
        <v>89</v>
      </c>
      <c r="C21" s="5" t="n">
        <v>2281</v>
      </c>
      <c r="E21" s="5" t="n">
        <v>2632</v>
      </c>
      <c r="F21" s="5" t="n">
        <v>3736</v>
      </c>
    </row>
    <row r="22" spans="1:6">
      <c r="A22" s="4" t="s">
        <v>77</v>
      </c>
      <c r="C22" s="5" t="n">
        <v>50</v>
      </c>
      <c r="E22" s="5" t="n">
        <v>34</v>
      </c>
      <c r="F22" s="5" t="n">
        <v>48</v>
      </c>
    </row>
    <row r="23" spans="1:6">
      <c r="A23" s="4" t="s">
        <v>90</v>
      </c>
      <c r="C23" s="5" t="n">
        <v>7168</v>
      </c>
      <c r="E23" s="5" t="n">
        <v>7437</v>
      </c>
      <c r="F23" s="5" t="n">
        <v>7418</v>
      </c>
    </row>
    <row r="24" spans="1:6">
      <c r="A24" s="4" t="s">
        <v>91</v>
      </c>
      <c r="C24" s="5" t="n">
        <v>83</v>
      </c>
      <c r="E24" s="5" t="n">
        <v>197</v>
      </c>
      <c r="F24" s="5" t="n">
        <v>271</v>
      </c>
    </row>
    <row r="25" spans="1:6">
      <c r="A25" s="4" t="s">
        <v>92</v>
      </c>
      <c r="C25" s="5" t="n">
        <v>603</v>
      </c>
      <c r="E25" s="5" t="n">
        <v>625</v>
      </c>
      <c r="F25" s="5" t="n">
        <v>178</v>
      </c>
    </row>
    <row r="26" spans="1:6">
      <c r="A26" s="4" t="s">
        <v>88</v>
      </c>
      <c r="C26" s="5" t="n">
        <v>10185</v>
      </c>
      <c r="E26" s="5" t="n">
        <v>10925</v>
      </c>
      <c r="F26" s="5" t="n">
        <v>11651</v>
      </c>
    </row>
    <row r="27" spans="1:6">
      <c r="A27" s="4" t="s">
        <v>93</v>
      </c>
      <c r="C27" s="5" t="n">
        <v>32657</v>
      </c>
      <c r="E27" s="5" t="n">
        <v>31447</v>
      </c>
      <c r="F27" s="5" t="n">
        <v>31315</v>
      </c>
    </row>
    <row r="28" spans="1:6">
      <c r="A28" s="3" t="s">
        <v>94</v>
      </c>
    </row>
    <row r="29" spans="1:6">
      <c r="A29" s="4" t="s">
        <v>89</v>
      </c>
      <c r="C29" s="5" t="n">
        <v>11994</v>
      </c>
      <c r="E29" s="5" t="n">
        <v>10081</v>
      </c>
      <c r="F29" s="5" t="n">
        <v>11025</v>
      </c>
    </row>
    <row r="30" spans="1:6">
      <c r="A30" s="4" t="s">
        <v>77</v>
      </c>
      <c r="C30" s="5" t="n">
        <v>787</v>
      </c>
      <c r="E30" s="5" t="n">
        <v>869</v>
      </c>
      <c r="F30" s="5" t="n">
        <v>863</v>
      </c>
    </row>
    <row r="31" spans="1:6">
      <c r="A31" s="4" t="s">
        <v>95</v>
      </c>
      <c r="C31" s="5" t="n">
        <v>6847</v>
      </c>
      <c r="E31" s="5" t="n">
        <v>9088</v>
      </c>
      <c r="F31" s="5" t="n">
        <v>6382</v>
      </c>
    </row>
    <row r="32" spans="1:6">
      <c r="A32" s="4" t="s">
        <v>96</v>
      </c>
      <c r="C32" s="5" t="n">
        <v>1326</v>
      </c>
      <c r="E32" s="5" t="n">
        <v>1298</v>
      </c>
      <c r="F32" s="5" t="n">
        <v>1106</v>
      </c>
    </row>
    <row r="33" spans="1:6">
      <c r="A33" s="4" t="s">
        <v>97</v>
      </c>
      <c r="C33" s="5" t="n">
        <v>1340</v>
      </c>
      <c r="E33" s="5" t="n">
        <v>1240</v>
      </c>
      <c r="F33" s="5" t="n">
        <v>1262</v>
      </c>
    </row>
    <row r="34" spans="1:6">
      <c r="A34" s="4" t="s">
        <v>92</v>
      </c>
      <c r="C34" s="5" t="n">
        <v>452</v>
      </c>
      <c r="E34" s="5" t="n">
        <v>536</v>
      </c>
      <c r="F34" s="5" t="n">
        <v>565</v>
      </c>
    </row>
    <row r="35" spans="1:6">
      <c r="A35" s="4" t="s">
        <v>98</v>
      </c>
      <c r="C35" s="5" t="n">
        <v>22746</v>
      </c>
      <c r="E35" s="5" t="n">
        <v>23112</v>
      </c>
      <c r="F35" s="5" t="n">
        <v>21203</v>
      </c>
    </row>
    <row r="36" spans="1:6">
      <c r="A36" s="3" t="s">
        <v>99</v>
      </c>
    </row>
    <row r="37" spans="1:6">
      <c r="A37" s="4" t="s">
        <v>100</v>
      </c>
      <c r="C37" s="5" t="n">
        <v>499</v>
      </c>
      <c r="E37" s="5" t="n">
        <v>499</v>
      </c>
      <c r="F37" s="5" t="n">
        <v>499</v>
      </c>
    </row>
    <row r="38" spans="1:6">
      <c r="A38" s="4" t="s">
        <v>101</v>
      </c>
      <c r="C38" s="5" t="n">
        <v>1051</v>
      </c>
      <c r="E38" s="5" t="n">
        <v>1051</v>
      </c>
      <c r="F38" s="5" t="n">
        <v>1051</v>
      </c>
    </row>
    <row r="39" spans="1:6">
      <c r="A39" s="4" t="s">
        <v>102</v>
      </c>
      <c r="C39" s="5" t="n">
        <v>-186</v>
      </c>
      <c r="E39" s="5" t="n">
        <v>-96</v>
      </c>
      <c r="F39" s="5" t="n">
        <v>-115</v>
      </c>
    </row>
    <row r="40" spans="1:6">
      <c r="A40" s="4" t="s">
        <v>103</v>
      </c>
      <c r="C40" s="5" t="n">
        <v>6647</v>
      </c>
      <c r="E40" s="5" t="n">
        <v>6647</v>
      </c>
      <c r="F40" s="5" t="n">
        <v>8422</v>
      </c>
    </row>
    <row r="41" spans="1:6">
      <c r="A41" s="4" t="s">
        <v>104</v>
      </c>
      <c r="C41" s="5" t="n">
        <v>534</v>
      </c>
      <c r="E41" s="5" t="n">
        <v>884</v>
      </c>
      <c r="F41" s="5" t="n">
        <v>685</v>
      </c>
    </row>
    <row r="42" spans="1:6">
      <c r="A42" s="4" t="s">
        <v>105</v>
      </c>
      <c r="C42" s="5" t="n">
        <v>1366</v>
      </c>
      <c r="E42" s="5" t="n">
        <v>-650</v>
      </c>
      <c r="F42" s="5" t="n">
        <v>-430</v>
      </c>
    </row>
    <row r="43" spans="1:6">
      <c r="A43" s="4" t="s">
        <v>106</v>
      </c>
      <c r="B43" s="4" t="s">
        <v>44</v>
      </c>
      <c r="C43" s="5" t="n">
        <v>9911</v>
      </c>
      <c r="E43" s="5" t="n">
        <v>8335</v>
      </c>
      <c r="F43" s="5" t="n">
        <v>10112</v>
      </c>
    </row>
    <row r="44" spans="1:6">
      <c r="A44" s="4" t="s">
        <v>107</v>
      </c>
      <c r="C44" s="6" t="n">
        <v>32657</v>
      </c>
      <c r="E44" s="6" t="n">
        <v>31447</v>
      </c>
      <c r="F44" s="6" t="n">
        <v>31315</v>
      </c>
    </row>
    <row r="45" spans="1:6"/>
    <row r="46" spans="1:6">
      <c r="A46" s="4" t="s">
        <v>39</v>
      </c>
      <c r="B46" s="4" t="s">
        <v>54</v>
      </c>
    </row>
    <row r="47" spans="1:6">
      <c r="A47" s="4" t="s">
        <v>45</v>
      </c>
      <c r="B47" s="4" t="s">
        <v>108</v>
      </c>
    </row>
    <row r="48" spans="1:6">
      <c r="A48" s="4" t="s">
        <v>44</v>
      </c>
      <c r="B48" s="4" t="s">
        <v>55</v>
      </c>
    </row>
  </sheetData>
  <mergeCells count="48">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E45"/>
    <mergeCell ref="B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4</v>
      </c>
      <c r="B1" s="2" t="s">
        <v>1</v>
      </c>
    </row>
    <row r="2" spans="1:2">
      <c r="B2" s="2" t="s">
        <v>29</v>
      </c>
    </row>
    <row r="3" spans="1:2">
      <c r="A3" s="3" t="s">
        <v>307</v>
      </c>
    </row>
    <row r="4" spans="1:2">
      <c r="A4" s="4" t="s">
        <v>104</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9</v>
      </c>
    </row>
    <row r="3" spans="1:2">
      <c r="A3" s="3" t="s">
        <v>310</v>
      </c>
    </row>
    <row r="4" spans="1:2">
      <c r="A4" s="4" t="s">
        <v>309</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9</v>
      </c>
    </row>
    <row r="3" spans="1:2">
      <c r="A3" s="3" t="s">
        <v>313</v>
      </c>
    </row>
    <row r="4" spans="1:2">
      <c r="A4" s="4" t="s">
        <v>312</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9</v>
      </c>
    </row>
    <row r="3" spans="1:2">
      <c r="A3" s="3" t="s">
        <v>316</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9</v>
      </c>
    </row>
    <row r="3" spans="1:2">
      <c r="A3" s="3" t="s">
        <v>252</v>
      </c>
    </row>
    <row r="4" spans="1:2">
      <c r="A4" s="4" t="s">
        <v>320</v>
      </c>
      <c r="B4" s="4" t="s">
        <v>321</v>
      </c>
    </row>
    <row r="5" spans="1:2">
      <c r="A5" s="4" t="s">
        <v>33</v>
      </c>
      <c r="B5" s="4" t="s">
        <v>322</v>
      </c>
    </row>
    <row r="6" spans="1:2">
      <c r="A6" s="4" t="s">
        <v>323</v>
      </c>
      <c r="B6" s="4" t="s">
        <v>324</v>
      </c>
    </row>
    <row r="7" spans="1:2">
      <c r="A7" s="4" t="s">
        <v>325</v>
      </c>
      <c r="B7" s="4" t="s">
        <v>326</v>
      </c>
    </row>
    <row r="8" spans="1:2">
      <c r="A8" s="4" t="s">
        <v>76</v>
      </c>
      <c r="B8" s="4" t="s">
        <v>327</v>
      </c>
    </row>
    <row r="9" spans="1:2">
      <c r="A9" s="4" t="s">
        <v>328</v>
      </c>
      <c r="B9" s="4" t="s">
        <v>329</v>
      </c>
    </row>
    <row r="10" spans="1:2">
      <c r="A10" s="4" t="s">
        <v>75</v>
      </c>
      <c r="B10" s="4" t="s">
        <v>330</v>
      </c>
    </row>
    <row r="11" spans="1:2">
      <c r="A11" s="4" t="s">
        <v>85</v>
      </c>
      <c r="B11" s="4" t="s">
        <v>331</v>
      </c>
    </row>
    <row r="12" spans="1:2">
      <c r="A12" s="4" t="s">
        <v>92</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102</v>
      </c>
      <c r="B19" s="4" t="s">
        <v>345</v>
      </c>
    </row>
    <row r="20" spans="1:2">
      <c r="A20" s="4" t="s">
        <v>125</v>
      </c>
      <c r="B20" s="4" t="s">
        <v>346</v>
      </c>
    </row>
    <row r="21" spans="1:2">
      <c r="A21" s="4" t="s">
        <v>347</v>
      </c>
      <c r="B21" s="4" t="s">
        <v>348</v>
      </c>
    </row>
    <row r="22" spans="1:2">
      <c r="A22" s="4" t="s">
        <v>349</v>
      </c>
      <c r="B22"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9</v>
      </c>
    </row>
    <row r="3" spans="1:2">
      <c r="A3" s="3" t="s">
        <v>245</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9</v>
      </c>
    </row>
    <row r="3" spans="1:2">
      <c r="A3" s="3" t="s">
        <v>25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9</v>
      </c>
    </row>
    <row r="3" spans="1:2">
      <c r="A3" s="3" t="s">
        <v>25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9</v>
      </c>
    </row>
    <row r="3" spans="1:2">
      <c r="A3" s="3" t="s">
        <v>25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29</v>
      </c>
    </row>
    <row r="3" spans="1:2">
      <c r="A3" s="3" t="s">
        <v>260</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61"/>
    <col customWidth="1" max="2" min="2" width="80"/>
    <col customWidth="1" max="3" min="3" width="9"/>
    <col customWidth="1" max="4" min="4" width="8"/>
    <col customWidth="1" max="5" min="5" width="23"/>
    <col customWidth="1" max="6" min="6" width="4"/>
    <col customWidth="1" max="7" min="7" width="23"/>
    <col customWidth="1" max="8" min="8" width="4"/>
    <col customWidth="1" max="9" min="9" width="20"/>
    <col customWidth="1" max="10" min="10" width="4"/>
    <col customWidth="1" max="11" min="11" width="24"/>
    <col customWidth="1" max="12" min="12" width="4"/>
    <col customWidth="1" max="13" min="13" width="24"/>
    <col customWidth="1" max="14" min="14" width="4"/>
    <col customWidth="1" max="15" min="15" width="34"/>
    <col customWidth="1" max="16" min="16" width="4"/>
  </cols>
  <sheetData>
    <row r="1" spans="1:16">
      <c r="A1" s="1" t="s">
        <v>109</v>
      </c>
      <c r="C1" s="2" t="s">
        <v>110</v>
      </c>
      <c r="E1" s="2" t="s">
        <v>111</v>
      </c>
      <c r="F1" s="2" t="s">
        <v>45</v>
      </c>
      <c r="G1" s="2" t="s">
        <v>112</v>
      </c>
      <c r="H1" s="2" t="s">
        <v>44</v>
      </c>
      <c r="I1" s="2" t="s">
        <v>113</v>
      </c>
      <c r="J1" s="2" t="s">
        <v>50</v>
      </c>
      <c r="K1" s="2" t="s">
        <v>114</v>
      </c>
      <c r="L1" s="2" t="s">
        <v>52</v>
      </c>
      <c r="M1" s="2" t="s">
        <v>115</v>
      </c>
      <c r="N1" s="2" t="s">
        <v>116</v>
      </c>
      <c r="O1" s="2" t="s">
        <v>117</v>
      </c>
    </row>
    <row r="2" spans="1:16">
      <c r="A2" s="4" t="s">
        <v>118</v>
      </c>
      <c r="C2" s="6" t="n">
        <v>681</v>
      </c>
      <c r="D2" s="4" t="s">
        <v>39</v>
      </c>
      <c r="E2" s="6" t="n">
        <v>419</v>
      </c>
      <c r="G2" s="6" t="n">
        <v>1051</v>
      </c>
      <c r="I2" s="6" t="n">
        <v>-165</v>
      </c>
      <c r="K2" s="6" t="n">
        <v>998</v>
      </c>
      <c r="M2" s="6" t="n">
        <v>502</v>
      </c>
      <c r="O2" s="6" t="n">
        <v>-2124</v>
      </c>
      <c r="P2" s="4" t="s">
        <v>39</v>
      </c>
    </row>
    <row r="3" spans="1:16">
      <c r="A3" s="3" t="s">
        <v>32</v>
      </c>
    </row>
    <row r="4" spans="1:16">
      <c r="A4" s="4" t="s">
        <v>60</v>
      </c>
      <c r="B4" s="4" t="s">
        <v>39</v>
      </c>
      <c r="C4" s="5" t="n">
        <v>2466</v>
      </c>
      <c r="O4" s="5" t="n">
        <v>2466</v>
      </c>
    </row>
    <row r="5" spans="1:16">
      <c r="A5" s="4" t="s">
        <v>119</v>
      </c>
      <c r="C5" s="5" t="n">
        <v>1163</v>
      </c>
      <c r="D5" s="4" t="s">
        <v>39</v>
      </c>
      <c r="M5" s="5" t="n">
        <v>408</v>
      </c>
      <c r="O5" s="5" t="n">
        <v>755</v>
      </c>
      <c r="P5" s="4" t="s">
        <v>39</v>
      </c>
    </row>
    <row r="6" spans="1:16">
      <c r="A6" s="4" t="s">
        <v>120</v>
      </c>
      <c r="C6" s="5" t="n">
        <v>-235</v>
      </c>
      <c r="D6" s="4" t="s">
        <v>39</v>
      </c>
      <c r="M6" s="5" t="n">
        <v>5</v>
      </c>
      <c r="O6" s="5" t="n">
        <v>-240</v>
      </c>
      <c r="P6" s="4" t="s">
        <v>39</v>
      </c>
    </row>
    <row r="7" spans="1:16">
      <c r="A7" s="4" t="s">
        <v>121</v>
      </c>
      <c r="C7" s="5" t="n">
        <v>-230</v>
      </c>
      <c r="D7" s="4" t="s">
        <v>39</v>
      </c>
      <c r="M7" s="5" t="n">
        <v>-230</v>
      </c>
    </row>
    <row r="8" spans="1:16">
      <c r="A8" s="4" t="s">
        <v>72</v>
      </c>
      <c r="C8" s="5" t="n">
        <v>3164</v>
      </c>
      <c r="D8" s="4" t="s">
        <v>39</v>
      </c>
      <c r="M8" s="5" t="n">
        <v>183</v>
      </c>
      <c r="O8" s="5" t="n">
        <v>2981</v>
      </c>
      <c r="P8" s="4" t="s">
        <v>39</v>
      </c>
    </row>
    <row r="9" spans="1:16">
      <c r="A9" s="4" t="s">
        <v>122</v>
      </c>
      <c r="B9" s="4" t="s">
        <v>123</v>
      </c>
      <c r="C9" s="5" t="n">
        <v>7504</v>
      </c>
      <c r="D9" s="4" t="s">
        <v>39</v>
      </c>
      <c r="E9" s="5" t="n">
        <v>80</v>
      </c>
      <c r="K9" s="5" t="n">
        <v>7424</v>
      </c>
    </row>
    <row r="10" spans="1:16">
      <c r="A10" s="4" t="s">
        <v>124</v>
      </c>
      <c r="B10" s="4" t="s">
        <v>39</v>
      </c>
      <c r="C10" s="5" t="n">
        <v>-1078</v>
      </c>
      <c r="O10" s="5" t="n">
        <v>-1078</v>
      </c>
    </row>
    <row r="11" spans="1:16">
      <c r="A11" s="4" t="s">
        <v>125</v>
      </c>
      <c r="B11" s="4" t="s">
        <v>39</v>
      </c>
      <c r="C11" s="5" t="n">
        <v>58</v>
      </c>
      <c r="O11" s="5" t="n">
        <v>58</v>
      </c>
    </row>
    <row r="12" spans="1:16">
      <c r="A12" s="4" t="s">
        <v>126</v>
      </c>
      <c r="B12" s="4" t="s">
        <v>39</v>
      </c>
      <c r="C12" s="5" t="n">
        <v>12</v>
      </c>
      <c r="O12" s="5" t="n">
        <v>12</v>
      </c>
    </row>
    <row r="13" spans="1:16">
      <c r="A13" s="4" t="s">
        <v>127</v>
      </c>
      <c r="C13" s="5" t="n">
        <v>-225</v>
      </c>
      <c r="D13" s="4" t="s">
        <v>39</v>
      </c>
      <c r="I13" s="5" t="n">
        <v>50</v>
      </c>
      <c r="O13" s="5" t="n">
        <v>-275</v>
      </c>
      <c r="P13" s="4" t="s">
        <v>39</v>
      </c>
    </row>
    <row r="14" spans="1:16">
      <c r="A14" s="4" t="s">
        <v>128</v>
      </c>
      <c r="B14" s="4" t="s">
        <v>39</v>
      </c>
      <c r="C14" s="5" t="n">
        <v>-4</v>
      </c>
      <c r="O14" s="5" t="n">
        <v>-4</v>
      </c>
    </row>
    <row r="15" spans="1:16">
      <c r="A15" s="4" t="s">
        <v>129</v>
      </c>
      <c r="C15" s="5" t="n">
        <v>10112</v>
      </c>
      <c r="D15" s="4" t="s">
        <v>39</v>
      </c>
      <c r="E15" s="5" t="n">
        <v>499</v>
      </c>
      <c r="G15" s="5" t="n">
        <v>1051</v>
      </c>
      <c r="I15" s="5" t="n">
        <v>-115</v>
      </c>
      <c r="K15" s="5" t="n">
        <v>8422</v>
      </c>
      <c r="M15" s="5" t="n">
        <v>685</v>
      </c>
      <c r="O15" s="5" t="n">
        <v>-430</v>
      </c>
      <c r="P15" s="4" t="s">
        <v>39</v>
      </c>
    </row>
    <row r="16" spans="1:16">
      <c r="A16" s="3" t="s">
        <v>32</v>
      </c>
    </row>
    <row r="17" spans="1:16">
      <c r="A17" s="4" t="s">
        <v>60</v>
      </c>
      <c r="B17" s="4" t="s">
        <v>39</v>
      </c>
      <c r="C17" s="5" t="n">
        <v>1908</v>
      </c>
      <c r="O17" s="5" t="n">
        <v>1908</v>
      </c>
    </row>
    <row r="18" spans="1:16">
      <c r="A18" s="4" t="s">
        <v>119</v>
      </c>
      <c r="C18" s="5" t="n">
        <v>-1671</v>
      </c>
      <c r="D18" s="4" t="s">
        <v>39</v>
      </c>
      <c r="M18" s="5" t="n">
        <v>1108</v>
      </c>
      <c r="O18" s="5" t="n">
        <v>-2779</v>
      </c>
      <c r="P18" s="4" t="s">
        <v>39</v>
      </c>
    </row>
    <row r="19" spans="1:16">
      <c r="A19" s="4" t="s">
        <v>120</v>
      </c>
      <c r="C19" s="5" t="n">
        <v>445</v>
      </c>
      <c r="D19" s="4" t="s">
        <v>39</v>
      </c>
      <c r="M19" s="5" t="n">
        <v>29</v>
      </c>
      <c r="O19" s="5" t="n">
        <v>416</v>
      </c>
      <c r="P19" s="4" t="s">
        <v>39</v>
      </c>
    </row>
    <row r="20" spans="1:16">
      <c r="A20" s="4" t="s">
        <v>121</v>
      </c>
      <c r="C20" s="5" t="n">
        <v>-938</v>
      </c>
      <c r="D20" s="4" t="s">
        <v>39</v>
      </c>
      <c r="M20" s="5" t="n">
        <v>-938</v>
      </c>
    </row>
    <row r="21" spans="1:16">
      <c r="A21" s="4" t="s">
        <v>72</v>
      </c>
      <c r="C21" s="5" t="n">
        <v>-256</v>
      </c>
      <c r="D21" s="4" t="s">
        <v>39</v>
      </c>
      <c r="M21" s="5" t="n">
        <v>199</v>
      </c>
      <c r="O21" s="5" t="n">
        <v>-455</v>
      </c>
      <c r="P21" s="4" t="s">
        <v>39</v>
      </c>
    </row>
    <row r="22" spans="1:16">
      <c r="A22" s="4" t="s">
        <v>130</v>
      </c>
      <c r="K22" s="5" t="n">
        <v>-1775</v>
      </c>
      <c r="O22" s="5" t="n">
        <v>1775</v>
      </c>
      <c r="P22" s="4" t="s">
        <v>39</v>
      </c>
    </row>
    <row r="23" spans="1:16">
      <c r="A23" s="4" t="s">
        <v>124</v>
      </c>
      <c r="B23" s="4" t="s">
        <v>39</v>
      </c>
      <c r="C23" s="5" t="n">
        <v>-1436</v>
      </c>
      <c r="O23" s="5" t="n">
        <v>-1436</v>
      </c>
    </row>
    <row r="24" spans="1:16">
      <c r="A24" s="4" t="s">
        <v>125</v>
      </c>
      <c r="B24" s="4" t="s">
        <v>39</v>
      </c>
      <c r="C24" s="5" t="n">
        <v>57</v>
      </c>
      <c r="O24" s="5" t="n">
        <v>57</v>
      </c>
    </row>
    <row r="25" spans="1:16">
      <c r="A25" s="4" t="s">
        <v>126</v>
      </c>
      <c r="B25" s="4" t="s">
        <v>39</v>
      </c>
      <c r="C25" s="5" t="n">
        <v>-6</v>
      </c>
      <c r="O25" s="5" t="n">
        <v>-6</v>
      </c>
    </row>
    <row r="26" spans="1:16">
      <c r="A26" s="4" t="s">
        <v>127</v>
      </c>
      <c r="C26" s="5" t="n">
        <v>-136</v>
      </c>
      <c r="D26" s="4" t="s">
        <v>39</v>
      </c>
      <c r="I26" s="5" t="n">
        <v>19</v>
      </c>
      <c r="O26" s="5" t="n">
        <v>-155</v>
      </c>
      <c r="P26" s="4" t="s">
        <v>39</v>
      </c>
    </row>
    <row r="27" spans="1:16">
      <c r="A27" s="4" t="s">
        <v>131</v>
      </c>
      <c r="C27" s="5" t="n">
        <v>8335</v>
      </c>
      <c r="D27" s="4" t="s">
        <v>39</v>
      </c>
      <c r="E27" s="5" t="n">
        <v>499</v>
      </c>
      <c r="G27" s="5" t="n">
        <v>1051</v>
      </c>
      <c r="I27" s="5" t="n">
        <v>-96</v>
      </c>
      <c r="K27" s="5" t="n">
        <v>6647</v>
      </c>
      <c r="M27" s="5" t="n">
        <v>884</v>
      </c>
      <c r="O27" s="5" t="n">
        <v>-650</v>
      </c>
      <c r="P27" s="4" t="s">
        <v>39</v>
      </c>
    </row>
    <row r="28" spans="1:16">
      <c r="A28" s="3" t="s">
        <v>32</v>
      </c>
    </row>
    <row r="29" spans="1:16">
      <c r="A29" s="4" t="s">
        <v>60</v>
      </c>
      <c r="B29" s="4" t="s">
        <v>39</v>
      </c>
      <c r="C29" s="5" t="n">
        <v>2032</v>
      </c>
      <c r="D29" s="4" t="s">
        <v>132</v>
      </c>
      <c r="O29" s="5" t="n">
        <v>2032</v>
      </c>
    </row>
    <row r="30" spans="1:16">
      <c r="A30" s="4" t="s">
        <v>119</v>
      </c>
      <c r="C30" s="5" t="n">
        <v>1139</v>
      </c>
      <c r="D30" s="4" t="s">
        <v>39</v>
      </c>
      <c r="M30" s="5" t="n">
        <v>-545</v>
      </c>
      <c r="O30" s="5" t="n">
        <v>1684</v>
      </c>
      <c r="P30" s="4" t="s">
        <v>39</v>
      </c>
    </row>
    <row r="31" spans="1:16">
      <c r="A31" s="4" t="s">
        <v>120</v>
      </c>
      <c r="C31" s="5" t="n">
        <v>-262</v>
      </c>
      <c r="D31" s="4" t="s">
        <v>39</v>
      </c>
      <c r="M31" s="5" t="n">
        <v>1</v>
      </c>
      <c r="O31" s="5" t="n">
        <v>-263</v>
      </c>
      <c r="P31" s="4" t="s">
        <v>39</v>
      </c>
    </row>
    <row r="32" spans="1:16">
      <c r="A32" s="4" t="s">
        <v>121</v>
      </c>
      <c r="C32" s="5" t="n">
        <v>277</v>
      </c>
      <c r="D32" s="4" t="s">
        <v>133</v>
      </c>
      <c r="M32" s="5" t="n">
        <v>277</v>
      </c>
    </row>
    <row r="33" spans="1:16">
      <c r="A33" s="4" t="s">
        <v>72</v>
      </c>
      <c r="C33" s="5" t="n">
        <v>3186</v>
      </c>
      <c r="D33" s="4" t="s">
        <v>133</v>
      </c>
      <c r="M33" s="5" t="n">
        <v>-267</v>
      </c>
      <c r="O33" s="5" t="n">
        <v>3453</v>
      </c>
      <c r="P33" s="4" t="s">
        <v>39</v>
      </c>
    </row>
    <row r="34" spans="1:16">
      <c r="A34" s="4" t="s">
        <v>130</v>
      </c>
      <c r="M34" s="5" t="n">
        <v>-83</v>
      </c>
      <c r="O34" s="5" t="n">
        <v>83</v>
      </c>
      <c r="P34" s="4" t="s">
        <v>39</v>
      </c>
    </row>
    <row r="35" spans="1:16">
      <c r="A35" s="4" t="s">
        <v>124</v>
      </c>
      <c r="B35" s="4" t="s">
        <v>39</v>
      </c>
      <c r="C35" s="5" t="n">
        <v>-1524</v>
      </c>
      <c r="O35" s="5" t="n">
        <v>-1524</v>
      </c>
    </row>
    <row r="36" spans="1:16">
      <c r="A36" s="4" t="s">
        <v>125</v>
      </c>
      <c r="B36" s="4" t="s">
        <v>39</v>
      </c>
      <c r="C36" s="5" t="n">
        <v>84</v>
      </c>
      <c r="O36" s="5" t="n">
        <v>84</v>
      </c>
    </row>
    <row r="37" spans="1:16">
      <c r="A37" s="4" t="s">
        <v>126</v>
      </c>
      <c r="B37" s="4" t="s">
        <v>39</v>
      </c>
      <c r="C37" s="5" t="n">
        <v>-2</v>
      </c>
      <c r="O37" s="5" t="n">
        <v>-2</v>
      </c>
    </row>
    <row r="38" spans="1:16">
      <c r="A38" s="4" t="s">
        <v>127</v>
      </c>
      <c r="C38" s="5" t="n">
        <v>-168</v>
      </c>
      <c r="D38" s="4" t="s">
        <v>39</v>
      </c>
      <c r="I38" s="5" t="n">
        <v>-90</v>
      </c>
      <c r="O38" s="5" t="n">
        <v>-78</v>
      </c>
      <c r="P38" s="4" t="s">
        <v>39</v>
      </c>
    </row>
    <row r="39" spans="1:16">
      <c r="A39" s="4" t="s">
        <v>134</v>
      </c>
      <c r="C39" s="6" t="n">
        <v>9911</v>
      </c>
      <c r="D39" s="4" t="s">
        <v>133</v>
      </c>
      <c r="E39" s="6" t="n">
        <v>499</v>
      </c>
      <c r="G39" s="6" t="n">
        <v>1051</v>
      </c>
      <c r="I39" s="6" t="n">
        <v>-186</v>
      </c>
      <c r="K39" s="6" t="n">
        <v>6647</v>
      </c>
      <c r="M39" s="6" t="n">
        <v>534</v>
      </c>
      <c r="O39" s="6" t="n">
        <v>1366</v>
      </c>
      <c r="P39" s="4" t="s">
        <v>39</v>
      </c>
    </row>
    <row r="40" spans="1:16"/>
    <row r="41" spans="1:16">
      <c r="A41" s="4" t="s">
        <v>39</v>
      </c>
      <c r="B41" s="4" t="s">
        <v>55</v>
      </c>
    </row>
    <row r="42" spans="1:16">
      <c r="A42" s="4" t="s">
        <v>45</v>
      </c>
      <c r="B42" s="4" t="s">
        <v>135</v>
      </c>
    </row>
    <row r="43" spans="1:16">
      <c r="A43" s="4" t="s">
        <v>44</v>
      </c>
      <c r="B43" s="4" t="s">
        <v>136</v>
      </c>
    </row>
    <row r="44" spans="1:16">
      <c r="A44" s="4" t="s">
        <v>50</v>
      </c>
      <c r="B44" s="4" t="s">
        <v>137</v>
      </c>
    </row>
    <row r="45" spans="1:16">
      <c r="A45" s="4" t="s">
        <v>52</v>
      </c>
      <c r="B45" s="4" t="s">
        <v>138</v>
      </c>
    </row>
    <row r="46" spans="1:16">
      <c r="A46" s="4" t="s">
        <v>116</v>
      </c>
      <c r="B46" s="4" t="s">
        <v>139</v>
      </c>
    </row>
    <row r="47" spans="1:16">
      <c r="A47" s="4" t="s">
        <v>123</v>
      </c>
      <c r="B47" s="4" t="s">
        <v>140</v>
      </c>
    </row>
    <row r="48" spans="1:16">
      <c r="A48" s="4" t="s">
        <v>132</v>
      </c>
      <c r="B48" s="4" t="s">
        <v>54</v>
      </c>
    </row>
  </sheetData>
  <mergeCells count="202">
    <mergeCell ref="A1:B1"/>
    <mergeCell ref="C1:D1"/>
    <mergeCell ref="O1:P1"/>
    <mergeCell ref="E2:F2"/>
    <mergeCell ref="G2:H2"/>
    <mergeCell ref="I2:J2"/>
    <mergeCell ref="K2:L2"/>
    <mergeCell ref="M2:N2"/>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E27:F27"/>
    <mergeCell ref="G27:H27"/>
    <mergeCell ref="I27:J27"/>
    <mergeCell ref="K27:L27"/>
    <mergeCell ref="M27:N27"/>
    <mergeCell ref="E28:F28"/>
    <mergeCell ref="G28:H28"/>
    <mergeCell ref="I28:J28"/>
    <mergeCell ref="K28:L28"/>
    <mergeCell ref="M28:N28"/>
    <mergeCell ref="E29:F29"/>
    <mergeCell ref="G29:H29"/>
    <mergeCell ref="I29:J29"/>
    <mergeCell ref="K29:L29"/>
    <mergeCell ref="M29:N29"/>
    <mergeCell ref="E30:F30"/>
    <mergeCell ref="G30:H30"/>
    <mergeCell ref="I30:J30"/>
    <mergeCell ref="K30:L30"/>
    <mergeCell ref="M30:N30"/>
    <mergeCell ref="E31:F31"/>
    <mergeCell ref="G31:H31"/>
    <mergeCell ref="I31:J31"/>
    <mergeCell ref="K31:L31"/>
    <mergeCell ref="M31:N31"/>
    <mergeCell ref="E32:F32"/>
    <mergeCell ref="G32:H32"/>
    <mergeCell ref="I32:J32"/>
    <mergeCell ref="K32:L32"/>
    <mergeCell ref="M32:N32"/>
    <mergeCell ref="E33:F33"/>
    <mergeCell ref="G33:H33"/>
    <mergeCell ref="I33:J33"/>
    <mergeCell ref="K33:L33"/>
    <mergeCell ref="M33:N33"/>
    <mergeCell ref="E34:F34"/>
    <mergeCell ref="G34:H34"/>
    <mergeCell ref="I34:J34"/>
    <mergeCell ref="K34:L34"/>
    <mergeCell ref="M34:N34"/>
    <mergeCell ref="E35:F35"/>
    <mergeCell ref="G35:H35"/>
    <mergeCell ref="I35:J35"/>
    <mergeCell ref="K35:L35"/>
    <mergeCell ref="M35:N35"/>
    <mergeCell ref="E36:F36"/>
    <mergeCell ref="G36:H36"/>
    <mergeCell ref="I36:J36"/>
    <mergeCell ref="K36:L36"/>
    <mergeCell ref="M36:N36"/>
    <mergeCell ref="E37:F37"/>
    <mergeCell ref="G37:H37"/>
    <mergeCell ref="I37:J37"/>
    <mergeCell ref="K37:L37"/>
    <mergeCell ref="M37:N37"/>
    <mergeCell ref="E38:F38"/>
    <mergeCell ref="G38:H38"/>
    <mergeCell ref="I38:J38"/>
    <mergeCell ref="K38:L38"/>
    <mergeCell ref="M38:N38"/>
    <mergeCell ref="E39:F39"/>
    <mergeCell ref="G39:H39"/>
    <mergeCell ref="I39:J39"/>
    <mergeCell ref="K39:L39"/>
    <mergeCell ref="M39:N39"/>
    <mergeCell ref="A40:O40"/>
    <mergeCell ref="B41:O41"/>
    <mergeCell ref="B42:O42"/>
    <mergeCell ref="B43:O43"/>
    <mergeCell ref="B44:O44"/>
    <mergeCell ref="B45:O45"/>
    <mergeCell ref="B46:O46"/>
    <mergeCell ref="B47:O47"/>
    <mergeCell ref="B48:O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9</v>
      </c>
    </row>
    <row r="3" spans="1:2">
      <c r="A3" s="3" t="s">
        <v>26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3</v>
      </c>
      <c r="B1" s="2" t="s">
        <v>1</v>
      </c>
    </row>
    <row r="2" spans="1:2">
      <c r="B2" s="2" t="s">
        <v>29</v>
      </c>
    </row>
    <row r="3" spans="1:2">
      <c r="A3" s="3" t="s">
        <v>266</v>
      </c>
    </row>
    <row r="4" spans="1:2">
      <c r="A4" s="4" t="s">
        <v>384</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9</v>
      </c>
    </row>
    <row r="3" spans="1:2">
      <c r="A3" s="3" t="s">
        <v>26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9</v>
      </c>
    </row>
    <row r="3" spans="1:2">
      <c r="A3" s="3" t="s">
        <v>270</v>
      </c>
    </row>
    <row r="4" spans="1:2">
      <c r="A4" s="4" t="s">
        <v>400</v>
      </c>
      <c r="B4"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9</v>
      </c>
    </row>
    <row r="3" spans="1:2">
      <c r="A3" s="3" t="s">
        <v>273</v>
      </c>
    </row>
    <row r="4" spans="1:2">
      <c r="A4" s="4" t="s">
        <v>403</v>
      </c>
      <c r="B4"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9</v>
      </c>
    </row>
    <row r="3" spans="1:2">
      <c r="A3" s="3" t="s">
        <v>27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9</v>
      </c>
    </row>
    <row r="3" spans="1:2">
      <c r="A3" s="3" t="s">
        <v>27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29</v>
      </c>
    </row>
    <row r="3" spans="1:2">
      <c r="A3" s="3" t="s">
        <v>282</v>
      </c>
    </row>
    <row r="4" spans="1:2">
      <c r="A4" s="4" t="s">
        <v>416</v>
      </c>
      <c r="B4"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8</v>
      </c>
      <c r="B1" s="2" t="s">
        <v>1</v>
      </c>
    </row>
    <row r="2" spans="1:2">
      <c r="B2" s="2" t="s">
        <v>29</v>
      </c>
    </row>
    <row r="3" spans="1:2">
      <c r="A3" s="3" t="s">
        <v>284</v>
      </c>
    </row>
    <row r="4" spans="1:2">
      <c r="A4" s="4" t="s">
        <v>419</v>
      </c>
      <c r="B4"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9</v>
      </c>
    </row>
    <row r="3" spans="1:2">
      <c r="A3" s="3" t="s">
        <v>286</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1</v>
      </c>
      <c r="B1" s="2" t="s">
        <v>142</v>
      </c>
      <c r="C1" s="2" t="s">
        <v>30</v>
      </c>
    </row>
    <row r="2" spans="1:3">
      <c r="A2" s="3" t="s">
        <v>32</v>
      </c>
    </row>
    <row r="3" spans="1:3">
      <c r="A3" s="4" t="s">
        <v>100</v>
      </c>
      <c r="C3" s="6" t="n">
        <v>499</v>
      </c>
    </row>
    <row r="4" spans="1:3">
      <c r="A4" s="4" t="s">
        <v>143</v>
      </c>
      <c r="C4" s="5" t="n">
        <v>9968127681</v>
      </c>
    </row>
    <row r="5" spans="1:3">
      <c r="A5" s="4" t="s">
        <v>144</v>
      </c>
      <c r="B5" s="8" t="n">
        <v>0.05</v>
      </c>
      <c r="C5" s="8" t="n">
        <v>0.05</v>
      </c>
    </row>
    <row r="6" spans="1:3">
      <c r="A6" s="4" t="s">
        <v>145</v>
      </c>
      <c r="B6" s="5" t="n">
        <v>1594900429</v>
      </c>
    </row>
    <row r="7" spans="1:3">
      <c r="A7" s="4" t="s">
        <v>146</v>
      </c>
      <c r="B7" s="7" t="n">
        <v>4.707</v>
      </c>
    </row>
    <row r="8" spans="1:3">
      <c r="A8" s="4" t="s">
        <v>147</v>
      </c>
      <c r="B8" s="6" t="n">
        <v>7424</v>
      </c>
    </row>
    <row r="9" spans="1:3">
      <c r="A9" s="4" t="s">
        <v>148</v>
      </c>
      <c r="B9" s="5" t="n">
        <v>3</v>
      </c>
    </row>
    <row r="10" spans="1:3">
      <c r="A10" s="4" t="s">
        <v>149</v>
      </c>
      <c r="C10" s="6" t="n">
        <v>1775</v>
      </c>
    </row>
    <row r="11" spans="1:3">
      <c r="A11" s="4" t="s">
        <v>150</v>
      </c>
      <c r="B11" s="5" t="n">
        <v>7504</v>
      </c>
    </row>
    <row r="12" spans="1:3">
      <c r="A12" s="4" t="s">
        <v>151</v>
      </c>
      <c r="B12" s="5" t="n">
        <v>80</v>
      </c>
    </row>
    <row r="13" spans="1:3">
      <c r="A13" s="4" t="s">
        <v>114</v>
      </c>
    </row>
    <row r="14" spans="1:3">
      <c r="A14" s="3" t="s">
        <v>32</v>
      </c>
    </row>
    <row r="15" spans="1:3">
      <c r="A15" s="4" t="s">
        <v>147</v>
      </c>
      <c r="B15" s="6" t="n">
        <v>7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0</v>
      </c>
      <c r="B1" s="2" t="s">
        <v>1</v>
      </c>
    </row>
    <row r="2" spans="1:2">
      <c r="B2" s="2" t="s">
        <v>29</v>
      </c>
    </row>
    <row r="3" spans="1:2">
      <c r="A3" s="3" t="s">
        <v>288</v>
      </c>
    </row>
    <row r="4" spans="1:2">
      <c r="A4" s="4" t="s">
        <v>431</v>
      </c>
      <c r="B4" s="4" t="s">
        <v>4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33</v>
      </c>
      <c r="B1" s="2" t="s">
        <v>1</v>
      </c>
    </row>
    <row r="2" spans="1:2">
      <c r="B2" s="2" t="s">
        <v>29</v>
      </c>
    </row>
    <row r="3" spans="1:2">
      <c r="A3" s="3" t="s">
        <v>290</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9</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c r="B13" s="4" t="s">
        <v>459</v>
      </c>
    </row>
    <row r="14" spans="1:2">
      <c r="A14" s="4" t="s">
        <v>460</v>
      </c>
      <c r="B14" s="4" t="s">
        <v>461</v>
      </c>
    </row>
    <row r="15" spans="1:2">
      <c r="A15" s="4" t="s">
        <v>462</v>
      </c>
      <c r="B15" s="4" t="s">
        <v>463</v>
      </c>
    </row>
    <row r="16" spans="1:2">
      <c r="A16" s="4" t="s">
        <v>464</v>
      </c>
      <c r="B16" s="4" t="s">
        <v>465</v>
      </c>
    </row>
    <row r="17" spans="1:2">
      <c r="A17" s="4" t="s">
        <v>466</v>
      </c>
      <c r="B17" s="4" t="s">
        <v>467</v>
      </c>
    </row>
    <row r="18" spans="1:2">
      <c r="A18" s="4" t="s">
        <v>468</v>
      </c>
    </row>
    <row r="19" spans="1:2">
      <c r="A19" s="3" t="s">
        <v>439</v>
      </c>
    </row>
    <row r="20" spans="1:2">
      <c r="A20" s="4" t="s">
        <v>456</v>
      </c>
      <c r="B20"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0</v>
      </c>
      <c r="B1" s="2" t="s">
        <v>1</v>
      </c>
    </row>
    <row r="2" spans="1:2">
      <c r="B2" s="2" t="s">
        <v>29</v>
      </c>
    </row>
    <row r="3" spans="1:2">
      <c r="A3" s="3" t="s">
        <v>295</v>
      </c>
    </row>
    <row r="4" spans="1:2">
      <c r="A4" s="4" t="s">
        <v>471</v>
      </c>
      <c r="B4" s="4" t="s">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9</v>
      </c>
    </row>
    <row r="3" spans="1:2">
      <c r="A3" s="3" t="s">
        <v>295</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84</v>
      </c>
      <c r="B1" s="2" t="s">
        <v>1</v>
      </c>
    </row>
    <row r="2" spans="1:2">
      <c r="B2" s="2" t="s">
        <v>29</v>
      </c>
    </row>
    <row r="3" spans="1:2">
      <c r="A3" s="3" t="s">
        <v>298</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9</v>
      </c>
      <c r="B1" s="2" t="s">
        <v>1</v>
      </c>
    </row>
    <row r="2" spans="1:2">
      <c r="B2" s="2" t="s">
        <v>29</v>
      </c>
    </row>
    <row r="3" spans="1:2">
      <c r="A3" s="3" t="s">
        <v>300</v>
      </c>
    </row>
    <row r="4" spans="1:2">
      <c r="A4" s="4" t="s">
        <v>490</v>
      </c>
      <c r="B4" s="4" t="s">
        <v>4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9</v>
      </c>
    </row>
    <row r="3" spans="1:2">
      <c r="A3" s="3" t="s">
        <v>295</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05</v>
      </c>
      <c r="B1" s="2" t="s">
        <v>1</v>
      </c>
    </row>
    <row r="2" spans="1:2">
      <c r="B2" s="2" t="s">
        <v>29</v>
      </c>
    </row>
    <row r="3" spans="1:2">
      <c r="A3" s="3" t="s">
        <v>303</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9</v>
      </c>
    </row>
    <row r="3" spans="1:2">
      <c r="A3" s="3" t="s">
        <v>295</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row r="10" spans="1:2">
      <c r="A10" s="4" t="s">
        <v>523</v>
      </c>
      <c r="B10" s="4" t="s">
        <v>524</v>
      </c>
    </row>
    <row r="11" spans="1:2">
      <c r="A11" s="4" t="s">
        <v>525</v>
      </c>
      <c r="B11" s="4" t="s">
        <v>526</v>
      </c>
    </row>
    <row r="12" spans="1:2">
      <c r="A12" s="4" t="s">
        <v>527</v>
      </c>
      <c r="B12" s="4" t="s">
        <v>5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52</v>
      </c>
      <c r="C1" s="2" t="s">
        <v>1</v>
      </c>
    </row>
    <row r="2" spans="1:5">
      <c r="C2" s="2" t="s">
        <v>29</v>
      </c>
      <c r="D2" s="2" t="s">
        <v>30</v>
      </c>
      <c r="E2" s="2" t="s">
        <v>31</v>
      </c>
    </row>
    <row r="3" spans="1:5">
      <c r="A3" s="3" t="s">
        <v>153</v>
      </c>
    </row>
    <row r="4" spans="1:5">
      <c r="A4" s="4" t="s">
        <v>41</v>
      </c>
      <c r="C4" s="6" t="n">
        <v>2616</v>
      </c>
      <c r="D4" s="6" t="n">
        <v>2354</v>
      </c>
      <c r="E4" s="6" t="n">
        <v>2907</v>
      </c>
    </row>
    <row r="5" spans="1:5">
      <c r="A5" s="4" t="s">
        <v>154</v>
      </c>
      <c r="C5" s="5" t="n">
        <v>1</v>
      </c>
      <c r="D5" s="5" t="n">
        <v>9</v>
      </c>
      <c r="E5" s="5" t="n">
        <v>-6</v>
      </c>
    </row>
    <row r="6" spans="1:5">
      <c r="A6" s="4" t="s">
        <v>38</v>
      </c>
      <c r="B6" s="4" t="s">
        <v>39</v>
      </c>
      <c r="C6" s="5" t="n">
        <v>764</v>
      </c>
      <c r="D6" s="5" t="n">
        <v>804</v>
      </c>
      <c r="E6" s="5" t="n">
        <v>712</v>
      </c>
    </row>
    <row r="7" spans="1:5">
      <c r="A7" s="4" t="s">
        <v>35</v>
      </c>
      <c r="C7" s="5" t="n">
        <v>3381</v>
      </c>
      <c r="D7" s="5" t="n">
        <v>3167</v>
      </c>
      <c r="E7" s="5" t="n">
        <v>3613</v>
      </c>
    </row>
    <row r="8" spans="1:5">
      <c r="A8" s="4" t="s">
        <v>155</v>
      </c>
      <c r="C8" s="5" t="n">
        <v>33</v>
      </c>
      <c r="D8" s="5" t="n">
        <v>20</v>
      </c>
      <c r="E8" s="5" t="n">
        <v>39</v>
      </c>
    </row>
    <row r="9" spans="1:5">
      <c r="A9" s="4" t="s">
        <v>156</v>
      </c>
      <c r="C9" s="5" t="n">
        <v>-1</v>
      </c>
      <c r="D9" s="5" t="n">
        <v>-16</v>
      </c>
    </row>
    <row r="10" spans="1:5">
      <c r="A10" s="4" t="s">
        <v>157</v>
      </c>
      <c r="C10" s="5" t="n">
        <v>3514</v>
      </c>
      <c r="D10" s="5" t="n">
        <v>3572</v>
      </c>
      <c r="E10" s="5" t="n">
        <v>2631</v>
      </c>
    </row>
    <row r="11" spans="1:5">
      <c r="A11" s="4" t="s">
        <v>158</v>
      </c>
      <c r="C11" s="5" t="n">
        <v>-14</v>
      </c>
      <c r="D11" s="5" t="n">
        <v>-33</v>
      </c>
    </row>
    <row r="12" spans="1:5">
      <c r="A12" s="4" t="s">
        <v>159</v>
      </c>
      <c r="C12" s="5" t="n">
        <v>-34</v>
      </c>
      <c r="D12" s="5" t="n">
        <v>-95</v>
      </c>
      <c r="E12" s="5" t="n">
        <v>-44</v>
      </c>
    </row>
    <row r="13" spans="1:5">
      <c r="A13" s="4" t="s">
        <v>160</v>
      </c>
      <c r="C13" s="5" t="n">
        <v>-156</v>
      </c>
      <c r="D13" s="5" t="n">
        <v>168</v>
      </c>
      <c r="E13" s="5" t="n">
        <v>-83</v>
      </c>
    </row>
    <row r="14" spans="1:5">
      <c r="A14" s="4" t="s">
        <v>161</v>
      </c>
      <c r="C14" s="5" t="n">
        <v>-345</v>
      </c>
      <c r="D14" s="5" t="n">
        <v>-152</v>
      </c>
      <c r="E14" s="5" t="n">
        <v>124</v>
      </c>
    </row>
    <row r="15" spans="1:5">
      <c r="A15" s="4" t="s">
        <v>162</v>
      </c>
      <c r="C15" s="5" t="n">
        <v>-775</v>
      </c>
      <c r="D15" s="5" t="n">
        <v>-307</v>
      </c>
      <c r="E15" s="5" t="n">
        <v>-810</v>
      </c>
    </row>
    <row r="16" spans="1:5">
      <c r="A16" s="4" t="s">
        <v>163</v>
      </c>
      <c r="C16" s="5" t="n">
        <v>-203</v>
      </c>
      <c r="D16" s="5" t="n">
        <v>401</v>
      </c>
      <c r="E16" s="5" t="n">
        <v>-63</v>
      </c>
    </row>
    <row r="17" spans="1:5">
      <c r="A17" s="4" t="s">
        <v>164</v>
      </c>
      <c r="C17" s="5" t="n">
        <v>5400</v>
      </c>
      <c r="D17" s="5" t="n">
        <v>6725</v>
      </c>
      <c r="E17" s="5" t="n">
        <v>5407</v>
      </c>
    </row>
    <row r="18" spans="1:5">
      <c r="A18" s="4" t="s">
        <v>165</v>
      </c>
      <c r="C18" s="5" t="n">
        <v>-473</v>
      </c>
      <c r="D18" s="5" t="n">
        <v>-551</v>
      </c>
      <c r="E18" s="5" t="n">
        <v>-256</v>
      </c>
    </row>
    <row r="19" spans="1:5">
      <c r="A19" s="4" t="s">
        <v>166</v>
      </c>
      <c r="C19" s="5" t="n">
        <v>4927</v>
      </c>
      <c r="D19" s="5" t="n">
        <v>6174</v>
      </c>
      <c r="E19" s="5" t="n">
        <v>5151</v>
      </c>
    </row>
    <row r="20" spans="1:5">
      <c r="A20" s="3" t="s">
        <v>167</v>
      </c>
    </row>
    <row r="21" spans="1:5">
      <c r="A21" s="4" t="s">
        <v>168</v>
      </c>
      <c r="C21" s="5" t="n">
        <v>7</v>
      </c>
      <c r="D21" s="5" t="n">
        <v>7</v>
      </c>
      <c r="E21" s="5" t="n">
        <v>10</v>
      </c>
    </row>
    <row r="22" spans="1:5">
      <c r="A22" s="4" t="s">
        <v>169</v>
      </c>
      <c r="D22" s="5" t="n">
        <v>2</v>
      </c>
      <c r="E22" s="5" t="n">
        <v>17</v>
      </c>
    </row>
    <row r="23" spans="1:5">
      <c r="A23" s="4" t="s">
        <v>170</v>
      </c>
      <c r="C23" s="5" t="n">
        <v>-16</v>
      </c>
      <c r="D23" s="5" t="n">
        <v>18</v>
      </c>
      <c r="E23" s="5" t="n">
        <v>-3371</v>
      </c>
    </row>
    <row r="24" spans="1:5">
      <c r="A24" s="4" t="s">
        <v>171</v>
      </c>
      <c r="C24" s="5" t="n">
        <v>2</v>
      </c>
      <c r="D24" s="5" t="n">
        <v>46</v>
      </c>
    </row>
    <row r="25" spans="1:5">
      <c r="A25" s="4" t="s">
        <v>172</v>
      </c>
      <c r="C25" s="5" t="n">
        <v>-9</v>
      </c>
      <c r="D25" s="5" t="n">
        <v>-13</v>
      </c>
      <c r="E25" s="5" t="n">
        <v>-8</v>
      </c>
    </row>
    <row r="26" spans="1:5">
      <c r="A26" s="4" t="s">
        <v>173</v>
      </c>
      <c r="C26" s="5" t="n">
        <v>11134</v>
      </c>
      <c r="D26" s="5" t="n">
        <v>10834</v>
      </c>
      <c r="E26" s="5" t="n">
        <v>8918</v>
      </c>
    </row>
    <row r="27" spans="1:5">
      <c r="A27" s="4" t="s">
        <v>174</v>
      </c>
      <c r="C27" s="5" t="n">
        <v>-12629</v>
      </c>
      <c r="D27" s="5" t="n">
        <v>-9411</v>
      </c>
      <c r="E27" s="5" t="n">
        <v>-8252</v>
      </c>
    </row>
    <row r="28" spans="1:5">
      <c r="A28" s="4" t="s">
        <v>175</v>
      </c>
      <c r="C28" s="5" t="n">
        <v>19</v>
      </c>
    </row>
    <row r="29" spans="1:5">
      <c r="A29" s="4" t="s">
        <v>176</v>
      </c>
      <c r="D29" s="5" t="n">
        <v>-22</v>
      </c>
    </row>
    <row r="30" spans="1:5">
      <c r="A30" s="4" t="s">
        <v>177</v>
      </c>
      <c r="C30" s="5" t="n">
        <v>21</v>
      </c>
      <c r="D30" s="5" t="n">
        <v>26</v>
      </c>
      <c r="E30" s="5" t="n">
        <v>7</v>
      </c>
    </row>
    <row r="31" spans="1:5">
      <c r="A31" s="4" t="s">
        <v>178</v>
      </c>
      <c r="C31" s="5" t="n">
        <v>-3362</v>
      </c>
      <c r="D31" s="5" t="n">
        <v>-3145</v>
      </c>
      <c r="E31" s="5" t="n">
        <v>-2438</v>
      </c>
    </row>
    <row r="32" spans="1:5">
      <c r="A32" s="4" t="s">
        <v>179</v>
      </c>
      <c r="C32" s="5" t="n">
        <v>-4833</v>
      </c>
      <c r="D32" s="5" t="n">
        <v>-1658</v>
      </c>
      <c r="E32" s="5" t="n">
        <v>-5117</v>
      </c>
    </row>
    <row r="33" spans="1:5">
      <c r="A33" s="3" t="s">
        <v>180</v>
      </c>
    </row>
    <row r="34" spans="1:5">
      <c r="A34" s="4" t="s">
        <v>181</v>
      </c>
      <c r="C34" s="5" t="n">
        <v>-1523</v>
      </c>
      <c r="D34" s="5" t="n">
        <v>-1435</v>
      </c>
      <c r="E34" s="5" t="n">
        <v>-1075</v>
      </c>
    </row>
    <row r="35" spans="1:5">
      <c r="A35" s="4" t="s">
        <v>182</v>
      </c>
      <c r="C35" s="5" t="n">
        <v>-555</v>
      </c>
      <c r="D35" s="5" t="n">
        <v>-629</v>
      </c>
      <c r="E35" s="5" t="n">
        <v>-558</v>
      </c>
    </row>
    <row r="36" spans="1:5">
      <c r="A36" s="4" t="s">
        <v>183</v>
      </c>
      <c r="C36" s="5" t="n">
        <v>-1401</v>
      </c>
      <c r="D36" s="5" t="n">
        <v>-1805</v>
      </c>
      <c r="E36" s="5" t="n">
        <v>-1283</v>
      </c>
    </row>
    <row r="37" spans="1:5">
      <c r="A37" s="4" t="s">
        <v>184</v>
      </c>
      <c r="C37" s="5" t="n">
        <v>3760</v>
      </c>
      <c r="D37" s="5" t="n">
        <v>3</v>
      </c>
      <c r="E37" s="5" t="n">
        <v>3023</v>
      </c>
    </row>
    <row r="38" spans="1:5">
      <c r="A38" s="4" t="s">
        <v>185</v>
      </c>
      <c r="C38" s="5" t="n">
        <v>-188</v>
      </c>
      <c r="D38" s="5" t="n">
        <v>119</v>
      </c>
      <c r="E38" s="5" t="n">
        <v>79</v>
      </c>
    </row>
    <row r="39" spans="1:5">
      <c r="A39" s="4" t="s">
        <v>186</v>
      </c>
      <c r="E39" s="5" t="n">
        <v>3200</v>
      </c>
    </row>
    <row r="40" spans="1:5">
      <c r="A40" s="4" t="s">
        <v>187</v>
      </c>
      <c r="D40" s="5" t="n">
        <v>-181</v>
      </c>
      <c r="E40" s="5" t="n">
        <v>-3019</v>
      </c>
    </row>
    <row r="41" spans="1:5">
      <c r="A41" s="4" t="s">
        <v>188</v>
      </c>
      <c r="D41" s="5" t="n">
        <v>-438</v>
      </c>
      <c r="E41" s="5" t="n">
        <v>-100</v>
      </c>
    </row>
    <row r="42" spans="1:5">
      <c r="A42" s="4" t="s">
        <v>189</v>
      </c>
      <c r="C42" s="5" t="n">
        <v>53</v>
      </c>
      <c r="D42" s="5" t="n">
        <v>70</v>
      </c>
      <c r="E42" s="5" t="n">
        <v>90</v>
      </c>
    </row>
    <row r="43" spans="1:5">
      <c r="A43" s="4" t="s">
        <v>190</v>
      </c>
      <c r="C43" s="5" t="n">
        <v>-221</v>
      </c>
      <c r="D43" s="5" t="n">
        <v>-206</v>
      </c>
      <c r="E43" s="5" t="n">
        <v>-315</v>
      </c>
    </row>
    <row r="44" spans="1:5">
      <c r="A44" s="4" t="s">
        <v>191</v>
      </c>
      <c r="C44" s="5" t="n">
        <v>-75</v>
      </c>
      <c r="D44" s="5" t="n">
        <v>-4502</v>
      </c>
      <c r="E44" s="5" t="n">
        <v>42</v>
      </c>
    </row>
    <row r="45" spans="1:5">
      <c r="A45" s="4" t="s">
        <v>192</v>
      </c>
      <c r="C45" s="5" t="n">
        <v>19</v>
      </c>
      <c r="D45" s="5" t="n">
        <v>14</v>
      </c>
      <c r="E45" s="5" t="n">
        <v>76</v>
      </c>
    </row>
    <row r="46" spans="1:5">
      <c r="A46" s="4" t="s">
        <v>193</v>
      </c>
      <c r="C46" s="5" t="n">
        <v>511</v>
      </c>
      <c r="D46" s="5" t="n">
        <v>459</v>
      </c>
      <c r="E46" s="5" t="n">
        <v>407</v>
      </c>
    </row>
    <row r="47" spans="1:5">
      <c r="A47" s="4" t="s">
        <v>192</v>
      </c>
      <c r="C47" s="5" t="n">
        <v>19</v>
      </c>
      <c r="D47" s="5" t="n">
        <v>14</v>
      </c>
      <c r="E47" s="5" t="n">
        <v>76</v>
      </c>
    </row>
    <row r="48" spans="1:5">
      <c r="A48" s="4" t="s">
        <v>194</v>
      </c>
      <c r="C48" s="5" t="n">
        <v>-31</v>
      </c>
      <c r="D48" s="5" t="n">
        <v>38</v>
      </c>
      <c r="E48" s="5" t="n">
        <v>-24</v>
      </c>
    </row>
    <row r="49" spans="1:5">
      <c r="A49" s="4" t="s">
        <v>195</v>
      </c>
      <c r="C49" s="6" t="n">
        <v>499</v>
      </c>
      <c r="D49" s="6" t="n">
        <v>511</v>
      </c>
      <c r="E49" s="6" t="n">
        <v>459</v>
      </c>
    </row>
    <row r="50" spans="1:5"/>
    <row r="51" spans="1:5">
      <c r="A51" s="4" t="s">
        <v>39</v>
      </c>
      <c r="B51" s="4" t="s">
        <v>53</v>
      </c>
    </row>
  </sheetData>
  <mergeCells count="4">
    <mergeCell ref="A1:B2"/>
    <mergeCell ref="C1:E1"/>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9</v>
      </c>
      <c r="B1" s="2" t="s">
        <v>1</v>
      </c>
    </row>
    <row r="2" spans="1:2">
      <c r="B2" s="2" t="s">
        <v>29</v>
      </c>
    </row>
    <row r="3" spans="1:2">
      <c r="A3" s="3" t="s">
        <v>530</v>
      </c>
    </row>
    <row r="4" spans="1:2">
      <c r="A4" s="4" t="s">
        <v>531</v>
      </c>
      <c r="B4" s="4" t="s">
        <v>5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33</v>
      </c>
      <c r="B1" s="2" t="s">
        <v>1</v>
      </c>
    </row>
    <row r="2" spans="1:2">
      <c r="B2" s="2" t="s">
        <v>29</v>
      </c>
    </row>
    <row r="3" spans="1:2">
      <c r="A3" s="3" t="s">
        <v>313</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538</v>
      </c>
      <c r="B1" s="2" t="s">
        <v>1</v>
      </c>
    </row>
    <row r="2" spans="1:2">
      <c r="B2" s="2" t="s">
        <v>29</v>
      </c>
    </row>
    <row r="3" spans="1:2">
      <c r="A3" s="3" t="s">
        <v>539</v>
      </c>
    </row>
    <row r="4" spans="1:2">
      <c r="A4" s="4" t="s">
        <v>360</v>
      </c>
      <c r="B4" s="4" t="s">
        <v>361</v>
      </c>
    </row>
    <row r="5" spans="1:2">
      <c r="A5" s="4" t="s">
        <v>362</v>
      </c>
      <c r="B5" s="4" t="s">
        <v>363</v>
      </c>
    </row>
    <row r="6" spans="1:2">
      <c r="A6" s="4" t="s">
        <v>366</v>
      </c>
      <c r="B6" s="4" t="s">
        <v>367</v>
      </c>
    </row>
    <row r="7" spans="1:2">
      <c r="A7" s="4" t="s">
        <v>540</v>
      </c>
    </row>
    <row r="8" spans="1:2">
      <c r="A8" s="3" t="s">
        <v>539</v>
      </c>
    </row>
    <row r="9" spans="1:2">
      <c r="A9" s="4" t="s">
        <v>360</v>
      </c>
      <c r="B9" s="4" t="s">
        <v>541</v>
      </c>
    </row>
    <row r="10" spans="1:2">
      <c r="A10" s="4" t="s">
        <v>542</v>
      </c>
    </row>
    <row r="11" spans="1:2">
      <c r="A11" s="3" t="s">
        <v>539</v>
      </c>
    </row>
    <row r="12" spans="1:2">
      <c r="A12" s="4" t="s">
        <v>362</v>
      </c>
      <c r="B12" s="4" t="s">
        <v>543</v>
      </c>
    </row>
    <row r="13" spans="1:2">
      <c r="A13" s="4" t="s">
        <v>544</v>
      </c>
    </row>
    <row r="14" spans="1:2">
      <c r="A14" s="3" t="s">
        <v>539</v>
      </c>
    </row>
    <row r="15" spans="1:2">
      <c r="A15" s="4" t="s">
        <v>366</v>
      </c>
      <c r="B15" s="4" t="s">
        <v>5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546</v>
      </c>
      <c r="C1" s="2" t="s">
        <v>547</v>
      </c>
      <c r="D1" s="2" t="s">
        <v>29</v>
      </c>
      <c r="F1" s="2" t="s">
        <v>30</v>
      </c>
      <c r="G1" s="2" t="s">
        <v>31</v>
      </c>
      <c r="H1" s="2" t="s">
        <v>548</v>
      </c>
    </row>
    <row r="2" spans="1:8">
      <c r="A2" s="3" t="s">
        <v>549</v>
      </c>
    </row>
    <row r="3" spans="1:8">
      <c r="A3" s="4" t="s">
        <v>106</v>
      </c>
      <c r="B3" s="4" t="s">
        <v>45</v>
      </c>
      <c r="D3" s="6" t="n">
        <v>-9911</v>
      </c>
      <c r="E3" s="4" t="s">
        <v>39</v>
      </c>
      <c r="F3" s="6" t="n">
        <v>-8335</v>
      </c>
      <c r="G3" s="6" t="n">
        <v>-10112</v>
      </c>
      <c r="H3" s="6" t="n">
        <v>-681</v>
      </c>
    </row>
    <row r="4" spans="1:8">
      <c r="A4" s="4" t="s">
        <v>62</v>
      </c>
      <c r="D4" s="5" t="n">
        <v>1684</v>
      </c>
      <c r="E4" s="4" t="s">
        <v>39</v>
      </c>
      <c r="F4" s="5" t="n">
        <v>-2789</v>
      </c>
      <c r="G4" s="5" t="n">
        <v>755</v>
      </c>
    </row>
    <row r="5" spans="1:8">
      <c r="A5" s="4" t="s">
        <v>550</v>
      </c>
      <c r="D5" s="5" t="n">
        <v>263</v>
      </c>
      <c r="E5" s="4" t="s">
        <v>39</v>
      </c>
      <c r="F5" s="6" t="n">
        <v>-416</v>
      </c>
      <c r="G5" s="6" t="n">
        <v>240</v>
      </c>
    </row>
    <row r="6" spans="1:8">
      <c r="A6" s="4" t="s">
        <v>551</v>
      </c>
    </row>
    <row r="7" spans="1:8">
      <c r="A7" s="3" t="s">
        <v>549</v>
      </c>
    </row>
    <row r="8" spans="1:8">
      <c r="A8" s="4" t="s">
        <v>552</v>
      </c>
      <c r="D8" s="5" t="n">
        <v>393</v>
      </c>
    </row>
    <row r="9" spans="1:8">
      <c r="A9" s="4" t="s">
        <v>553</v>
      </c>
      <c r="D9" s="5" t="n">
        <v>476</v>
      </c>
    </row>
    <row r="10" spans="1:8">
      <c r="A10" s="4" t="s">
        <v>106</v>
      </c>
      <c r="D10" s="5" t="n">
        <v>393</v>
      </c>
    </row>
    <row r="11" spans="1:8">
      <c r="A11" s="4" t="s">
        <v>62</v>
      </c>
      <c r="D11" s="5" t="n">
        <v>476</v>
      </c>
    </row>
    <row r="12" spans="1:8">
      <c r="A12" s="4" t="s">
        <v>550</v>
      </c>
      <c r="D12" s="6" t="n">
        <v>83</v>
      </c>
    </row>
    <row r="13" spans="1:8">
      <c r="A13" s="4" t="s">
        <v>554</v>
      </c>
    </row>
    <row r="14" spans="1:8">
      <c r="A14" s="3" t="s">
        <v>549</v>
      </c>
    </row>
    <row r="15" spans="1:8">
      <c r="A15" s="4" t="s">
        <v>555</v>
      </c>
      <c r="C15" s="6" t="n">
        <v>1100</v>
      </c>
    </row>
    <row r="16" spans="1:8">
      <c r="A16" s="4" t="s">
        <v>556</v>
      </c>
    </row>
    <row r="17" spans="1:8">
      <c r="A17" s="3" t="s">
        <v>549</v>
      </c>
    </row>
    <row r="18" spans="1:8">
      <c r="A18" s="4" t="s">
        <v>555</v>
      </c>
      <c r="C18" s="6" t="n">
        <v>1500</v>
      </c>
    </row>
    <row r="19" spans="1:8"/>
    <row r="20" spans="1:8">
      <c r="A20" s="4" t="s">
        <v>39</v>
      </c>
      <c r="B20" s="4" t="s">
        <v>54</v>
      </c>
    </row>
    <row r="21" spans="1:8">
      <c r="A21" s="4" t="s">
        <v>45</v>
      </c>
      <c r="B21" s="4" t="s">
        <v>55</v>
      </c>
    </row>
  </sheetData>
  <mergeCells count="5">
    <mergeCell ref="A1:B1"/>
    <mergeCell ref="D1:E1"/>
    <mergeCell ref="A19:G19"/>
    <mergeCell ref="B20:G20"/>
    <mergeCell ref="B21:G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57</v>
      </c>
      <c r="C1" s="2" t="s">
        <v>1</v>
      </c>
    </row>
    <row r="2" spans="1:6">
      <c r="C2" s="2" t="s">
        <v>29</v>
      </c>
      <c r="E2" s="2" t="s">
        <v>30</v>
      </c>
      <c r="F2" s="2" t="s">
        <v>31</v>
      </c>
    </row>
    <row r="3" spans="1:6">
      <c r="A3" s="3" t="s">
        <v>32</v>
      </c>
    </row>
    <row r="4" spans="1:6">
      <c r="A4" s="4" t="s">
        <v>60</v>
      </c>
      <c r="B4" s="4" t="s">
        <v>45</v>
      </c>
      <c r="C4" s="6" t="n">
        <v>2032</v>
      </c>
      <c r="D4" s="4" t="s">
        <v>39</v>
      </c>
      <c r="E4" s="6" t="n">
        <v>1908</v>
      </c>
      <c r="F4" s="6" t="n">
        <v>2466</v>
      </c>
    </row>
    <row r="5" spans="1:6">
      <c r="A5" s="3" t="s">
        <v>61</v>
      </c>
    </row>
    <row r="6" spans="1:6">
      <c r="A6" s="4" t="s">
        <v>62</v>
      </c>
      <c r="C6" s="5" t="n">
        <v>1684</v>
      </c>
      <c r="D6" s="4" t="s">
        <v>39</v>
      </c>
      <c r="E6" s="5" t="n">
        <v>-2789</v>
      </c>
      <c r="F6" s="5" t="n">
        <v>755</v>
      </c>
    </row>
    <row r="7" spans="1:6">
      <c r="A7" s="4" t="s">
        <v>63</v>
      </c>
      <c r="C7" s="5" t="n">
        <v>-263</v>
      </c>
      <c r="D7" s="4" t="s">
        <v>39</v>
      </c>
      <c r="E7" s="5" t="n">
        <v>416</v>
      </c>
      <c r="F7" s="5" t="n">
        <v>-240</v>
      </c>
    </row>
    <row r="8" spans="1:6">
      <c r="A8" s="3" t="s">
        <v>64</v>
      </c>
    </row>
    <row r="9" spans="1:6">
      <c r="A9" s="4" t="s">
        <v>65</v>
      </c>
      <c r="C9" s="5" t="n">
        <v>-188</v>
      </c>
      <c r="D9" s="4" t="s">
        <v>39</v>
      </c>
      <c r="E9" s="5" t="n">
        <v>237</v>
      </c>
      <c r="F9" s="5" t="n">
        <v>29</v>
      </c>
    </row>
    <row r="10" spans="1:6">
      <c r="A10" s="4" t="s">
        <v>66</v>
      </c>
      <c r="C10" s="5" t="n">
        <v>11</v>
      </c>
      <c r="D10" s="4" t="s">
        <v>39</v>
      </c>
      <c r="E10" s="5" t="n">
        <v>-3</v>
      </c>
      <c r="F10" s="5" t="n">
        <v>-2</v>
      </c>
    </row>
    <row r="11" spans="1:6">
      <c r="A11" s="3" t="s">
        <v>67</v>
      </c>
    </row>
    <row r="12" spans="1:6">
      <c r="A12" s="4" t="s">
        <v>68</v>
      </c>
      <c r="C12" s="5" t="n">
        <v>-368</v>
      </c>
      <c r="D12" s="4" t="s">
        <v>39</v>
      </c>
      <c r="E12" s="5" t="n">
        <v>884</v>
      </c>
      <c r="F12" s="5" t="n">
        <v>381</v>
      </c>
    </row>
    <row r="13" spans="1:6">
      <c r="A13" s="4" t="s">
        <v>69</v>
      </c>
      <c r="B13" s="4" t="s">
        <v>45</v>
      </c>
      <c r="C13" s="5" t="n">
        <v>277</v>
      </c>
      <c r="D13" s="4" t="s">
        <v>39</v>
      </c>
      <c r="E13" s="5" t="n">
        <v>-938</v>
      </c>
      <c r="F13" s="5" t="n">
        <v>-230</v>
      </c>
    </row>
    <row r="14" spans="1:6">
      <c r="A14" s="4" t="s">
        <v>70</v>
      </c>
      <c r="C14" s="5" t="n">
        <v>1</v>
      </c>
      <c r="D14" s="4" t="s">
        <v>39</v>
      </c>
      <c r="E14" s="5" t="n">
        <v>29</v>
      </c>
      <c r="F14" s="5" t="n">
        <v>5</v>
      </c>
    </row>
    <row r="15" spans="1:6">
      <c r="A15" s="4" t="s">
        <v>71</v>
      </c>
      <c r="C15" s="5" t="n">
        <v>1154</v>
      </c>
      <c r="D15" s="4" t="s">
        <v>39</v>
      </c>
      <c r="E15" s="5" t="n">
        <v>-2164</v>
      </c>
      <c r="F15" s="5" t="n">
        <v>698</v>
      </c>
    </row>
    <row r="16" spans="1:6">
      <c r="A16" s="4" t="s">
        <v>72</v>
      </c>
      <c r="B16" s="4" t="s">
        <v>45</v>
      </c>
      <c r="C16" s="5" t="n">
        <v>3186</v>
      </c>
      <c r="D16" s="4" t="s">
        <v>39</v>
      </c>
      <c r="E16" s="6" t="n">
        <v>-256</v>
      </c>
      <c r="F16" s="6" t="n">
        <v>3164</v>
      </c>
    </row>
    <row r="17" spans="1:6">
      <c r="A17" s="4" t="s">
        <v>558</v>
      </c>
    </row>
    <row r="18" spans="1:6">
      <c r="A18" s="3" t="s">
        <v>32</v>
      </c>
    </row>
    <row r="19" spans="1:6">
      <c r="A19" s="4" t="s">
        <v>60</v>
      </c>
      <c r="C19" s="5" t="n">
        <v>2032</v>
      </c>
    </row>
    <row r="20" spans="1:6">
      <c r="A20" s="3" t="s">
        <v>61</v>
      </c>
    </row>
    <row r="21" spans="1:6">
      <c r="A21" s="4" t="s">
        <v>62</v>
      </c>
      <c r="C21" s="5" t="n">
        <v>2160</v>
      </c>
    </row>
    <row r="22" spans="1:6">
      <c r="A22" s="4" t="s">
        <v>63</v>
      </c>
      <c r="C22" s="5" t="n">
        <v>-346</v>
      </c>
    </row>
    <row r="23" spans="1:6">
      <c r="A23" s="3" t="s">
        <v>64</v>
      </c>
    </row>
    <row r="24" spans="1:6">
      <c r="A24" s="4" t="s">
        <v>65</v>
      </c>
      <c r="C24" s="5" t="n">
        <v>-188</v>
      </c>
    </row>
    <row r="25" spans="1:6">
      <c r="A25" s="4" t="s">
        <v>66</v>
      </c>
      <c r="C25" s="5" t="n">
        <v>11</v>
      </c>
    </row>
    <row r="26" spans="1:6">
      <c r="A26" s="3" t="s">
        <v>67</v>
      </c>
    </row>
    <row r="27" spans="1:6">
      <c r="A27" s="4" t="s">
        <v>68</v>
      </c>
      <c r="C27" s="5" t="n">
        <v>-368</v>
      </c>
    </row>
    <row r="28" spans="1:6">
      <c r="A28" s="4" t="s">
        <v>69</v>
      </c>
      <c r="C28" s="5" t="n">
        <v>277</v>
      </c>
    </row>
    <row r="29" spans="1:6">
      <c r="A29" s="4" t="s">
        <v>70</v>
      </c>
      <c r="C29" s="5" t="n">
        <v>1</v>
      </c>
    </row>
    <row r="30" spans="1:6">
      <c r="A30" s="4" t="s">
        <v>71</v>
      </c>
      <c r="C30" s="5" t="n">
        <v>1547</v>
      </c>
    </row>
    <row r="31" spans="1:6">
      <c r="A31" s="4" t="s">
        <v>72</v>
      </c>
      <c r="C31" s="5" t="n">
        <v>3579</v>
      </c>
    </row>
    <row r="32" spans="1:6">
      <c r="A32" s="4" t="s">
        <v>559</v>
      </c>
    </row>
    <row r="33" spans="1:6">
      <c r="A33" s="3" t="s">
        <v>61</v>
      </c>
    </row>
    <row r="34" spans="1:6">
      <c r="A34" s="4" t="s">
        <v>62</v>
      </c>
      <c r="C34" s="5" t="n">
        <v>-476</v>
      </c>
    </row>
    <row r="35" spans="1:6">
      <c r="A35" s="4" t="s">
        <v>63</v>
      </c>
      <c r="C35" s="5" t="n">
        <v>83</v>
      </c>
    </row>
    <row r="36" spans="1:6">
      <c r="A36" s="3" t="s">
        <v>67</v>
      </c>
    </row>
    <row r="37" spans="1:6">
      <c r="A37" s="4" t="s">
        <v>71</v>
      </c>
      <c r="C37" s="5" t="n">
        <v>-393</v>
      </c>
    </row>
    <row r="38" spans="1:6">
      <c r="A38" s="4" t="s">
        <v>72</v>
      </c>
      <c r="C38" s="6" t="n">
        <v>-393</v>
      </c>
    </row>
    <row r="39" spans="1:6"/>
    <row r="40" spans="1:6">
      <c r="A40" s="4" t="s">
        <v>39</v>
      </c>
      <c r="B40" s="4" t="s">
        <v>54</v>
      </c>
    </row>
    <row r="41" spans="1:6">
      <c r="A41" s="4" t="s">
        <v>45</v>
      </c>
      <c r="B41" s="4" t="s">
        <v>55</v>
      </c>
    </row>
  </sheetData>
  <mergeCells count="6">
    <mergeCell ref="A1:B2"/>
    <mergeCell ref="C1:F1"/>
    <mergeCell ref="C2:D2"/>
    <mergeCell ref="A39:E39"/>
    <mergeCell ref="B40:E40"/>
    <mergeCell ref="B41:E4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14"/>
    <col customWidth="1" max="7" min="7" width="14"/>
  </cols>
  <sheetData>
    <row r="1" spans="1:7">
      <c r="A1" s="1" t="s">
        <v>560</v>
      </c>
      <c r="C1" s="2" t="s">
        <v>29</v>
      </c>
      <c r="E1" s="2" t="s">
        <v>30</v>
      </c>
      <c r="F1" s="2" t="s">
        <v>31</v>
      </c>
      <c r="G1" s="2" t="s">
        <v>548</v>
      </c>
    </row>
    <row r="2" spans="1:7">
      <c r="A2" s="3" t="s">
        <v>74</v>
      </c>
    </row>
    <row r="3" spans="1:7">
      <c r="A3" s="4" t="s">
        <v>81</v>
      </c>
      <c r="C3" s="6" t="n">
        <v>1326</v>
      </c>
      <c r="D3" s="4" t="s">
        <v>39</v>
      </c>
      <c r="E3" s="6" t="n">
        <v>1717</v>
      </c>
      <c r="F3" s="6" t="n">
        <v>1247</v>
      </c>
    </row>
    <row r="4" spans="1:7">
      <c r="A4" s="4" t="s">
        <v>561</v>
      </c>
      <c r="C4" s="5" t="n">
        <v>33167</v>
      </c>
    </row>
    <row r="5" spans="1:7">
      <c r="A5" s="4" t="s">
        <v>82</v>
      </c>
      <c r="C5" s="5" t="n">
        <v>34493</v>
      </c>
      <c r="D5" s="4" t="s">
        <v>39</v>
      </c>
      <c r="E5" s="5" t="n">
        <v>35497</v>
      </c>
      <c r="F5" s="5" t="n">
        <v>34418</v>
      </c>
    </row>
    <row r="6" spans="1:7">
      <c r="A6" s="3" t="s">
        <v>83</v>
      </c>
    </row>
    <row r="7" spans="1:7">
      <c r="A7" s="4" t="s">
        <v>83</v>
      </c>
      <c r="C7" s="5" t="n">
        <v>8349</v>
      </c>
      <c r="D7" s="4" t="s">
        <v>39</v>
      </c>
      <c r="E7" s="5" t="n">
        <v>6875</v>
      </c>
      <c r="F7" s="5" t="n">
        <v>8548</v>
      </c>
    </row>
    <row r="8" spans="1:7">
      <c r="A8" s="3" t="s">
        <v>88</v>
      </c>
    </row>
    <row r="9" spans="1:7">
      <c r="A9" s="4" t="s">
        <v>88</v>
      </c>
      <c r="C9" s="5" t="n">
        <v>10185</v>
      </c>
      <c r="D9" s="4" t="s">
        <v>39</v>
      </c>
      <c r="E9" s="5" t="n">
        <v>10925</v>
      </c>
      <c r="F9" s="5" t="n">
        <v>11651</v>
      </c>
    </row>
    <row r="10" spans="1:7">
      <c r="A10" s="4" t="s">
        <v>93</v>
      </c>
      <c r="C10" s="5" t="n">
        <v>32657</v>
      </c>
      <c r="D10" s="4" t="s">
        <v>39</v>
      </c>
      <c r="E10" s="5" t="n">
        <v>31447</v>
      </c>
      <c r="F10" s="5" t="n">
        <v>31315</v>
      </c>
    </row>
    <row r="11" spans="1:7">
      <c r="A11" s="3" t="s">
        <v>94</v>
      </c>
    </row>
    <row r="12" spans="1:7">
      <c r="A12" s="4" t="s">
        <v>95</v>
      </c>
      <c r="C12" s="5" t="n">
        <v>6847</v>
      </c>
      <c r="D12" s="4" t="s">
        <v>39</v>
      </c>
      <c r="E12" s="5" t="n">
        <v>9088</v>
      </c>
      <c r="F12" s="5" t="n">
        <v>6382</v>
      </c>
    </row>
    <row r="13" spans="1:7">
      <c r="A13" s="4" t="s">
        <v>562</v>
      </c>
      <c r="C13" s="5" t="n">
        <v>15899</v>
      </c>
    </row>
    <row r="14" spans="1:7">
      <c r="A14" s="4" t="s">
        <v>98</v>
      </c>
      <c r="C14" s="5" t="n">
        <v>22746</v>
      </c>
      <c r="D14" s="4" t="s">
        <v>39</v>
      </c>
      <c r="E14" s="5" t="n">
        <v>23112</v>
      </c>
      <c r="F14" s="5" t="n">
        <v>21203</v>
      </c>
    </row>
    <row r="15" spans="1:7">
      <c r="A15" s="3" t="s">
        <v>99</v>
      </c>
    </row>
    <row r="16" spans="1:7">
      <c r="A16" s="4" t="s">
        <v>204</v>
      </c>
      <c r="C16" s="5" t="n">
        <v>1366</v>
      </c>
      <c r="D16" s="4" t="s">
        <v>39</v>
      </c>
      <c r="E16" s="5" t="n">
        <v>-650</v>
      </c>
      <c r="F16" s="5" t="n">
        <v>-430</v>
      </c>
    </row>
    <row r="17" spans="1:7">
      <c r="A17" s="4" t="s">
        <v>563</v>
      </c>
      <c r="C17" s="5" t="n">
        <v>8545</v>
      </c>
    </row>
    <row r="18" spans="1:7">
      <c r="A18" s="4" t="s">
        <v>106</v>
      </c>
      <c r="B18" s="4" t="s">
        <v>45</v>
      </c>
      <c r="C18" s="5" t="n">
        <v>9911</v>
      </c>
      <c r="D18" s="4" t="s">
        <v>39</v>
      </c>
      <c r="E18" s="5" t="n">
        <v>8335</v>
      </c>
      <c r="F18" s="5" t="n">
        <v>10112</v>
      </c>
      <c r="G18" s="6" t="n">
        <v>681</v>
      </c>
    </row>
    <row r="19" spans="1:7">
      <c r="A19" s="4" t="s">
        <v>107</v>
      </c>
      <c r="C19" s="5" t="n">
        <v>32657</v>
      </c>
      <c r="D19" s="4" t="s">
        <v>39</v>
      </c>
      <c r="E19" s="5" t="n">
        <v>31447</v>
      </c>
      <c r="F19" s="6" t="n">
        <v>31315</v>
      </c>
    </row>
    <row r="20" spans="1:7">
      <c r="A20" s="4" t="s">
        <v>558</v>
      </c>
    </row>
    <row r="21" spans="1:7">
      <c r="A21" s="3" t="s">
        <v>74</v>
      </c>
    </row>
    <row r="22" spans="1:7">
      <c r="A22" s="4" t="s">
        <v>81</v>
      </c>
      <c r="C22" s="5" t="n">
        <v>1243</v>
      </c>
    </row>
    <row r="23" spans="1:7">
      <c r="A23" s="4" t="s">
        <v>561</v>
      </c>
      <c r="C23" s="5" t="n">
        <v>33167</v>
      </c>
    </row>
    <row r="24" spans="1:7">
      <c r="A24" s="4" t="s">
        <v>82</v>
      </c>
      <c r="C24" s="5" t="n">
        <v>34410</v>
      </c>
    </row>
    <row r="25" spans="1:7">
      <c r="A25" s="3" t="s">
        <v>83</v>
      </c>
    </row>
    <row r="26" spans="1:7">
      <c r="A26" s="4" t="s">
        <v>83</v>
      </c>
      <c r="C26" s="5" t="n">
        <v>8349</v>
      </c>
    </row>
    <row r="27" spans="1:7">
      <c r="A27" s="3" t="s">
        <v>88</v>
      </c>
    </row>
    <row r="28" spans="1:7">
      <c r="A28" s="4" t="s">
        <v>88</v>
      </c>
      <c r="C28" s="5" t="n">
        <v>10185</v>
      </c>
    </row>
    <row r="29" spans="1:7">
      <c r="A29" s="4" t="s">
        <v>93</v>
      </c>
      <c r="C29" s="5" t="n">
        <v>32574</v>
      </c>
    </row>
    <row r="30" spans="1:7">
      <c r="A30" s="3" t="s">
        <v>94</v>
      </c>
    </row>
    <row r="31" spans="1:7">
      <c r="A31" s="4" t="s">
        <v>95</v>
      </c>
      <c r="C31" s="5" t="n">
        <v>6371</v>
      </c>
    </row>
    <row r="32" spans="1:7">
      <c r="A32" s="4" t="s">
        <v>562</v>
      </c>
      <c r="C32" s="5" t="n">
        <v>15899</v>
      </c>
    </row>
    <row r="33" spans="1:7">
      <c r="A33" s="4" t="s">
        <v>98</v>
      </c>
      <c r="C33" s="5" t="n">
        <v>22270</v>
      </c>
    </row>
    <row r="34" spans="1:7">
      <c r="A34" s="3" t="s">
        <v>99</v>
      </c>
    </row>
    <row r="35" spans="1:7">
      <c r="A35" s="4" t="s">
        <v>204</v>
      </c>
      <c r="C35" s="5" t="n">
        <v>1759</v>
      </c>
    </row>
    <row r="36" spans="1:7">
      <c r="A36" s="4" t="s">
        <v>563</v>
      </c>
      <c r="C36" s="5" t="n">
        <v>8545</v>
      </c>
    </row>
    <row r="37" spans="1:7">
      <c r="A37" s="4" t="s">
        <v>106</v>
      </c>
      <c r="C37" s="5" t="n">
        <v>10304</v>
      </c>
      <c r="E37" s="6" t="n">
        <v>8335</v>
      </c>
    </row>
    <row r="38" spans="1:7">
      <c r="A38" s="4" t="s">
        <v>107</v>
      </c>
      <c r="C38" s="5" t="n">
        <v>32574</v>
      </c>
    </row>
    <row r="39" spans="1:7">
      <c r="A39" s="4" t="s">
        <v>559</v>
      </c>
    </row>
    <row r="40" spans="1:7">
      <c r="A40" s="3" t="s">
        <v>74</v>
      </c>
    </row>
    <row r="41" spans="1:7">
      <c r="A41" s="4" t="s">
        <v>81</v>
      </c>
      <c r="C41" s="5" t="n">
        <v>83</v>
      </c>
    </row>
    <row r="42" spans="1:7">
      <c r="A42" s="4" t="s">
        <v>82</v>
      </c>
      <c r="C42" s="5" t="n">
        <v>83</v>
      </c>
    </row>
    <row r="43" spans="1:7">
      <c r="A43" s="3" t="s">
        <v>88</v>
      </c>
    </row>
    <row r="44" spans="1:7">
      <c r="A44" s="4" t="s">
        <v>93</v>
      </c>
      <c r="C44" s="5" t="n">
        <v>83</v>
      </c>
    </row>
    <row r="45" spans="1:7">
      <c r="A45" s="3" t="s">
        <v>94</v>
      </c>
    </row>
    <row r="46" spans="1:7">
      <c r="A46" s="4" t="s">
        <v>95</v>
      </c>
      <c r="C46" s="5" t="n">
        <v>476</v>
      </c>
    </row>
    <row r="47" spans="1:7">
      <c r="A47" s="4" t="s">
        <v>98</v>
      </c>
      <c r="C47" s="5" t="n">
        <v>476</v>
      </c>
    </row>
    <row r="48" spans="1:7">
      <c r="A48" s="3" t="s">
        <v>99</v>
      </c>
    </row>
    <row r="49" spans="1:7">
      <c r="A49" s="4" t="s">
        <v>204</v>
      </c>
      <c r="C49" s="5" t="n">
        <v>-393</v>
      </c>
    </row>
    <row r="50" spans="1:7">
      <c r="A50" s="4" t="s">
        <v>106</v>
      </c>
      <c r="C50" s="5" t="n">
        <v>-393</v>
      </c>
    </row>
    <row r="51" spans="1:7">
      <c r="A51" s="4" t="s">
        <v>107</v>
      </c>
      <c r="C51" s="6" t="n">
        <v>83</v>
      </c>
    </row>
    <row r="52" spans="1:7"/>
    <row r="53" spans="1:7">
      <c r="A53" s="4" t="s">
        <v>39</v>
      </c>
      <c r="B53" s="4" t="s">
        <v>54</v>
      </c>
    </row>
    <row r="54" spans="1:7">
      <c r="A54" s="4" t="s">
        <v>45</v>
      </c>
      <c r="B54" s="4" t="s">
        <v>55</v>
      </c>
    </row>
  </sheetData>
  <mergeCells count="5">
    <mergeCell ref="A1:B1"/>
    <mergeCell ref="C1:D1"/>
    <mergeCell ref="A52:F52"/>
    <mergeCell ref="B53:F53"/>
    <mergeCell ref="B54:F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64</v>
      </c>
      <c r="C1" s="2" t="s">
        <v>1</v>
      </c>
    </row>
    <row r="2" spans="1:6">
      <c r="C2" s="2" t="s">
        <v>29</v>
      </c>
      <c r="E2" s="2" t="s">
        <v>30</v>
      </c>
      <c r="F2" s="2" t="s">
        <v>31</v>
      </c>
    </row>
    <row r="3" spans="1:6">
      <c r="A3" s="3" t="s">
        <v>32</v>
      </c>
    </row>
    <row r="4" spans="1:6">
      <c r="A4" s="4" t="s">
        <v>565</v>
      </c>
      <c r="B4" s="4" t="s">
        <v>39</v>
      </c>
      <c r="C4" s="6" t="n">
        <v>8335</v>
      </c>
      <c r="E4" s="6" t="n">
        <v>10112</v>
      </c>
      <c r="F4" s="6" t="n">
        <v>681</v>
      </c>
    </row>
    <row r="5" spans="1:6">
      <c r="A5" s="4" t="s">
        <v>60</v>
      </c>
      <c r="B5" s="4" t="s">
        <v>39</v>
      </c>
      <c r="C5" s="5" t="n">
        <v>2032</v>
      </c>
      <c r="D5" s="4" t="s">
        <v>45</v>
      </c>
      <c r="E5" s="5" t="n">
        <v>1908</v>
      </c>
      <c r="F5" s="5" t="n">
        <v>2466</v>
      </c>
    </row>
    <row r="6" spans="1:6">
      <c r="A6" s="4" t="s">
        <v>119</v>
      </c>
      <c r="B6" s="4" t="s">
        <v>39</v>
      </c>
      <c r="C6" s="5" t="n">
        <v>1139</v>
      </c>
      <c r="E6" s="5" t="n">
        <v>-1671</v>
      </c>
      <c r="F6" s="5" t="n">
        <v>1163</v>
      </c>
    </row>
    <row r="7" spans="1:6">
      <c r="A7" s="4" t="s">
        <v>120</v>
      </c>
      <c r="B7" s="4" t="s">
        <v>39</v>
      </c>
      <c r="C7" s="5" t="n">
        <v>-262</v>
      </c>
      <c r="E7" s="5" t="n">
        <v>445</v>
      </c>
      <c r="F7" s="5" t="n">
        <v>-235</v>
      </c>
    </row>
    <row r="8" spans="1:6">
      <c r="A8" s="4" t="s">
        <v>121</v>
      </c>
      <c r="B8" s="4" t="s">
        <v>39</v>
      </c>
      <c r="C8" s="5" t="n">
        <v>277</v>
      </c>
      <c r="D8" s="4" t="s">
        <v>45</v>
      </c>
      <c r="E8" s="5" t="n">
        <v>-938</v>
      </c>
      <c r="F8" s="5" t="n">
        <v>-230</v>
      </c>
    </row>
    <row r="9" spans="1:6">
      <c r="A9" s="4" t="s">
        <v>566</v>
      </c>
      <c r="B9" s="4" t="s">
        <v>39</v>
      </c>
      <c r="C9" s="5" t="n">
        <v>3186</v>
      </c>
      <c r="D9" s="4" t="s">
        <v>45</v>
      </c>
      <c r="E9" s="5" t="n">
        <v>-256</v>
      </c>
      <c r="F9" s="5" t="n">
        <v>3164</v>
      </c>
    </row>
    <row r="10" spans="1:6">
      <c r="A10" s="4" t="s">
        <v>124</v>
      </c>
      <c r="B10" s="4" t="s">
        <v>39</v>
      </c>
      <c r="C10" s="5" t="n">
        <v>-1524</v>
      </c>
      <c r="E10" s="5" t="n">
        <v>-1436</v>
      </c>
      <c r="F10" s="5" t="n">
        <v>-1078</v>
      </c>
    </row>
    <row r="11" spans="1:6">
      <c r="A11" s="4" t="s">
        <v>125</v>
      </c>
      <c r="B11" s="4" t="s">
        <v>39</v>
      </c>
      <c r="C11" s="5" t="n">
        <v>84</v>
      </c>
      <c r="E11" s="5" t="n">
        <v>57</v>
      </c>
      <c r="F11" s="5" t="n">
        <v>58</v>
      </c>
    </row>
    <row r="12" spans="1:6">
      <c r="A12" s="4" t="s">
        <v>126</v>
      </c>
      <c r="B12" s="4" t="s">
        <v>39</v>
      </c>
      <c r="C12" s="5" t="n">
        <v>-2</v>
      </c>
      <c r="E12" s="5" t="n">
        <v>-6</v>
      </c>
      <c r="F12" s="5" t="n">
        <v>12</v>
      </c>
    </row>
    <row r="13" spans="1:6">
      <c r="A13" s="4" t="s">
        <v>127</v>
      </c>
      <c r="B13" s="4" t="s">
        <v>39</v>
      </c>
      <c r="C13" s="5" t="n">
        <v>-168</v>
      </c>
      <c r="E13" s="5" t="n">
        <v>-136</v>
      </c>
      <c r="F13" s="5" t="n">
        <v>-225</v>
      </c>
    </row>
    <row r="14" spans="1:6">
      <c r="A14" s="4" t="s">
        <v>567</v>
      </c>
      <c r="B14" s="4" t="s">
        <v>39</v>
      </c>
      <c r="C14" s="5" t="n">
        <v>9911</v>
      </c>
      <c r="D14" s="4" t="s">
        <v>45</v>
      </c>
      <c r="E14" s="5" t="n">
        <v>8335</v>
      </c>
      <c r="F14" s="6" t="n">
        <v>10112</v>
      </c>
    </row>
    <row r="15" spans="1:6">
      <c r="A15" s="4" t="s">
        <v>568</v>
      </c>
    </row>
    <row r="16" spans="1:6">
      <c r="A16" s="3" t="s">
        <v>32</v>
      </c>
    </row>
    <row r="17" spans="1:6">
      <c r="A17" s="4" t="s">
        <v>565</v>
      </c>
      <c r="C17" s="5" t="n">
        <v>8335</v>
      </c>
    </row>
    <row r="18" spans="1:6">
      <c r="A18" s="4" t="s">
        <v>60</v>
      </c>
      <c r="C18" s="5" t="n">
        <v>2032</v>
      </c>
    </row>
    <row r="19" spans="1:6">
      <c r="A19" s="4" t="s">
        <v>119</v>
      </c>
      <c r="C19" s="5" t="n">
        <v>1615</v>
      </c>
    </row>
    <row r="20" spans="1:6">
      <c r="A20" s="4" t="s">
        <v>120</v>
      </c>
      <c r="C20" s="5" t="n">
        <v>-345</v>
      </c>
    </row>
    <row r="21" spans="1:6">
      <c r="A21" s="4" t="s">
        <v>121</v>
      </c>
      <c r="C21" s="5" t="n">
        <v>277</v>
      </c>
    </row>
    <row r="22" spans="1:6">
      <c r="A22" s="4" t="s">
        <v>566</v>
      </c>
      <c r="C22" s="5" t="n">
        <v>3579</v>
      </c>
    </row>
    <row r="23" spans="1:6">
      <c r="A23" s="4" t="s">
        <v>124</v>
      </c>
      <c r="C23" s="5" t="n">
        <v>-1524</v>
      </c>
    </row>
    <row r="24" spans="1:6">
      <c r="A24" s="4" t="s">
        <v>125</v>
      </c>
      <c r="C24" s="5" t="n">
        <v>84</v>
      </c>
    </row>
    <row r="25" spans="1:6">
      <c r="A25" s="4" t="s">
        <v>126</v>
      </c>
      <c r="C25" s="5" t="n">
        <v>-2</v>
      </c>
    </row>
    <row r="26" spans="1:6">
      <c r="A26" s="4" t="s">
        <v>127</v>
      </c>
      <c r="C26" s="5" t="n">
        <v>-168</v>
      </c>
    </row>
    <row r="27" spans="1:6">
      <c r="A27" s="4" t="s">
        <v>567</v>
      </c>
      <c r="C27" s="5" t="n">
        <v>10304</v>
      </c>
      <c r="E27" s="5" t="n">
        <v>8335</v>
      </c>
    </row>
    <row r="28" spans="1:6">
      <c r="A28" s="4" t="s">
        <v>569</v>
      </c>
    </row>
    <row r="29" spans="1:6">
      <c r="A29" s="3" t="s">
        <v>32</v>
      </c>
    </row>
    <row r="30" spans="1:6">
      <c r="A30" s="4" t="s">
        <v>565</v>
      </c>
      <c r="C30" s="5" t="n">
        <v>0</v>
      </c>
    </row>
    <row r="31" spans="1:6">
      <c r="A31" s="4" t="s">
        <v>119</v>
      </c>
      <c r="C31" s="5" t="n">
        <v>-476</v>
      </c>
    </row>
    <row r="32" spans="1:6">
      <c r="A32" s="4" t="s">
        <v>120</v>
      </c>
      <c r="C32" s="5" t="n">
        <v>83</v>
      </c>
    </row>
    <row r="33" spans="1:6">
      <c r="A33" s="4" t="s">
        <v>566</v>
      </c>
      <c r="C33" s="5" t="n">
        <v>-393</v>
      </c>
    </row>
    <row r="34" spans="1:6">
      <c r="A34" s="4" t="s">
        <v>567</v>
      </c>
      <c r="C34" s="6" t="n">
        <v>-393</v>
      </c>
      <c r="E34" s="6" t="n">
        <v>0</v>
      </c>
    </row>
    <row r="35" spans="1:6"/>
    <row r="36" spans="1:6">
      <c r="A36" s="4" t="s">
        <v>39</v>
      </c>
      <c r="B36" s="4" t="s">
        <v>55</v>
      </c>
    </row>
    <row r="37" spans="1:6">
      <c r="A37" s="4" t="s">
        <v>45</v>
      </c>
      <c r="B37" s="4" t="s">
        <v>54</v>
      </c>
    </row>
  </sheetData>
  <mergeCells count="6">
    <mergeCell ref="A1:B2"/>
    <mergeCell ref="C1:F1"/>
    <mergeCell ref="C2:D2"/>
    <mergeCell ref="A35:E35"/>
    <mergeCell ref="B36:E36"/>
    <mergeCell ref="B37:E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3"/>
  </cols>
  <sheetData>
    <row r="1" spans="1:2">
      <c r="A1" s="1" t="s">
        <v>570</v>
      </c>
      <c r="B1" s="2" t="s">
        <v>1</v>
      </c>
    </row>
    <row r="2" spans="1:2">
      <c r="B2" s="2" t="s">
        <v>571</v>
      </c>
    </row>
    <row r="3" spans="1:2">
      <c r="A3" s="3" t="s">
        <v>572</v>
      </c>
    </row>
    <row r="4" spans="1:2">
      <c r="A4" s="4" t="s">
        <v>573</v>
      </c>
      <c r="B4" s="5" t="n">
        <v>4</v>
      </c>
    </row>
    <row r="5" spans="1:2">
      <c r="A5" s="4" t="s">
        <v>574</v>
      </c>
      <c r="B5" s="4" t="s">
        <v>575</v>
      </c>
    </row>
    <row r="6" spans="1:2">
      <c r="A6" s="4" t="s">
        <v>576</v>
      </c>
    </row>
    <row r="7" spans="1:2">
      <c r="A7" s="3" t="s">
        <v>572</v>
      </c>
    </row>
    <row r="8" spans="1:2">
      <c r="A8" s="4" t="s">
        <v>577</v>
      </c>
      <c r="B8" s="4" t="s">
        <v>578</v>
      </c>
    </row>
    <row r="9" spans="1:2">
      <c r="A9" s="4" t="s">
        <v>579</v>
      </c>
    </row>
    <row r="10" spans="1:2">
      <c r="A10" s="3" t="s">
        <v>572</v>
      </c>
    </row>
    <row r="11" spans="1:2">
      <c r="A11" s="4" t="s">
        <v>577</v>
      </c>
      <c r="B11" s="4" t="s">
        <v>5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65"/>
  </cols>
  <sheetData>
    <row r="1" spans="1:2">
      <c r="A1" s="1" t="s">
        <v>581</v>
      </c>
      <c r="B1" s="2" t="s">
        <v>1</v>
      </c>
    </row>
    <row r="2" spans="1:2">
      <c r="B2" s="2" t="s">
        <v>29</v>
      </c>
    </row>
    <row r="3" spans="1:2">
      <c r="A3" s="4" t="s">
        <v>582</v>
      </c>
    </row>
    <row r="4" spans="1:2">
      <c r="A4" s="3" t="s">
        <v>583</v>
      </c>
    </row>
    <row r="5" spans="1:2">
      <c r="A5" s="4" t="s">
        <v>584</v>
      </c>
      <c r="B5" s="4" t="s">
        <v>585</v>
      </c>
    </row>
    <row r="6" spans="1:2">
      <c r="A6" s="4" t="s">
        <v>586</v>
      </c>
    </row>
    <row r="7" spans="1:2">
      <c r="A7" s="3" t="s">
        <v>583</v>
      </c>
    </row>
    <row r="8" spans="1:2">
      <c r="A8" s="4" t="s">
        <v>584</v>
      </c>
      <c r="B8" s="4" t="s">
        <v>587</v>
      </c>
    </row>
    <row r="9" spans="1:2">
      <c r="A9" s="4" t="s">
        <v>588</v>
      </c>
    </row>
    <row r="10" spans="1:2">
      <c r="A10" s="3" t="s">
        <v>583</v>
      </c>
    </row>
    <row r="11" spans="1:2">
      <c r="A11" s="4" t="s">
        <v>584</v>
      </c>
      <c r="B11" s="4" t="s">
        <v>589</v>
      </c>
    </row>
    <row r="12" spans="1:2">
      <c r="A12" s="4" t="s">
        <v>590</v>
      </c>
    </row>
    <row r="13" spans="1:2">
      <c r="A13" s="3" t="s">
        <v>583</v>
      </c>
    </row>
    <row r="14" spans="1:2">
      <c r="A14" s="4" t="s">
        <v>584</v>
      </c>
      <c r="B14" s="4" t="s">
        <v>591</v>
      </c>
    </row>
    <row r="15" spans="1:2">
      <c r="A15" s="4" t="s">
        <v>592</v>
      </c>
    </row>
    <row r="16" spans="1:2">
      <c r="A16" s="3" t="s">
        <v>583</v>
      </c>
    </row>
    <row r="17" spans="1:2">
      <c r="A17" s="4" t="s">
        <v>584</v>
      </c>
      <c r="B17" s="4" t="s">
        <v>593</v>
      </c>
    </row>
    <row r="18" spans="1:2">
      <c r="A18" s="4" t="s">
        <v>594</v>
      </c>
    </row>
    <row r="19" spans="1:2">
      <c r="A19" s="3" t="s">
        <v>583</v>
      </c>
    </row>
    <row r="20" spans="1:2">
      <c r="A20" s="4" t="s">
        <v>584</v>
      </c>
      <c r="B20" s="4" t="s">
        <v>595</v>
      </c>
    </row>
    <row r="21" spans="1:2">
      <c r="A21" s="4" t="s">
        <v>596</v>
      </c>
    </row>
    <row r="22" spans="1:2">
      <c r="A22" s="3" t="s">
        <v>583</v>
      </c>
    </row>
    <row r="23" spans="1:2">
      <c r="A23" s="4" t="s">
        <v>584</v>
      </c>
      <c r="B23" s="4" t="s">
        <v>597</v>
      </c>
    </row>
    <row r="24" spans="1:2">
      <c r="A24" s="4" t="s">
        <v>598</v>
      </c>
    </row>
    <row r="25" spans="1:2">
      <c r="A25" s="3" t="s">
        <v>583</v>
      </c>
    </row>
    <row r="26" spans="1:2">
      <c r="A26" s="4" t="s">
        <v>584</v>
      </c>
      <c r="B26" s="4" t="s">
        <v>599</v>
      </c>
    </row>
    <row r="27" spans="1:2">
      <c r="A27" s="4" t="s">
        <v>600</v>
      </c>
    </row>
    <row r="28" spans="1:2">
      <c r="A28" s="3" t="s">
        <v>583</v>
      </c>
    </row>
    <row r="29" spans="1:2">
      <c r="A29" s="4" t="s">
        <v>584</v>
      </c>
      <c r="B29" s="4" t="s">
        <v>601</v>
      </c>
    </row>
    <row r="30" spans="1:2">
      <c r="A30" s="4" t="s">
        <v>602</v>
      </c>
    </row>
    <row r="31" spans="1:2">
      <c r="A31" s="3" t="s">
        <v>583</v>
      </c>
    </row>
    <row r="32" spans="1:2">
      <c r="A32" s="4" t="s">
        <v>584</v>
      </c>
      <c r="B32" s="4" t="s">
        <v>603</v>
      </c>
    </row>
    <row r="33" spans="1:2">
      <c r="A33" s="4" t="s">
        <v>604</v>
      </c>
    </row>
    <row r="34" spans="1:2">
      <c r="A34" s="3" t="s">
        <v>583</v>
      </c>
    </row>
    <row r="35" spans="1:2">
      <c r="A35" s="4" t="s">
        <v>584</v>
      </c>
      <c r="B35" s="4" t="s">
        <v>6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9</v>
      </c>
    </row>
    <row r="3" spans="1:2">
      <c r="A3" s="4" t="s">
        <v>607</v>
      </c>
    </row>
    <row r="4" spans="1:2">
      <c r="A4" s="3" t="s">
        <v>608</v>
      </c>
    </row>
    <row r="5" spans="1:2">
      <c r="A5" s="4" t="s">
        <v>609</v>
      </c>
      <c r="B5" s="4" t="s">
        <v>610</v>
      </c>
    </row>
    <row r="6" spans="1:2">
      <c r="A6" s="4" t="s">
        <v>611</v>
      </c>
    </row>
    <row r="7" spans="1:2">
      <c r="A7" s="3" t="s">
        <v>608</v>
      </c>
    </row>
    <row r="8" spans="1:2">
      <c r="A8" s="4" t="s">
        <v>609</v>
      </c>
      <c r="B8" s="4" t="s">
        <v>601</v>
      </c>
    </row>
    <row r="9" spans="1:2">
      <c r="A9" s="4" t="s">
        <v>612</v>
      </c>
    </row>
    <row r="10" spans="1:2">
      <c r="A10" s="3" t="s">
        <v>608</v>
      </c>
    </row>
    <row r="11" spans="1:2">
      <c r="A11" s="4" t="s">
        <v>609</v>
      </c>
      <c r="B11" s="4" t="s">
        <v>6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96</v>
      </c>
      <c r="B1" s="2" t="s">
        <v>1</v>
      </c>
    </row>
    <row r="2" spans="1:4">
      <c r="B2" s="2" t="s">
        <v>29</v>
      </c>
      <c r="C2" s="2" t="s">
        <v>30</v>
      </c>
      <c r="D2" s="2" t="s">
        <v>31</v>
      </c>
    </row>
    <row r="3" spans="1:4">
      <c r="A3" s="3" t="s">
        <v>197</v>
      </c>
    </row>
    <row r="4" spans="1:4">
      <c r="A4" s="4" t="s">
        <v>198</v>
      </c>
      <c r="B4" s="6" t="n">
        <v>872</v>
      </c>
      <c r="C4" s="6" t="n">
        <v>274</v>
      </c>
      <c r="D4" s="6" t="n">
        <v>880</v>
      </c>
    </row>
    <row r="5" spans="1:4">
      <c r="A5" s="4" t="s">
        <v>199</v>
      </c>
      <c r="B5" s="5" t="n">
        <v>325</v>
      </c>
      <c r="C5" s="4" t="s">
        <v>200</v>
      </c>
      <c r="D5" s="4" t="s">
        <v>200</v>
      </c>
    </row>
    <row r="6" spans="1:4">
      <c r="A6" s="4" t="s">
        <v>201</v>
      </c>
      <c r="C6" s="5" t="n">
        <v>20</v>
      </c>
    </row>
    <row r="7" spans="1:4">
      <c r="A7" s="4" t="s">
        <v>202</v>
      </c>
      <c r="B7" s="6" t="n">
        <v>29</v>
      </c>
      <c r="C7" s="6" t="n">
        <v>17</v>
      </c>
      <c r="D7" s="6" t="n">
        <v>5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4</v>
      </c>
      <c r="C1" s="2" t="s">
        <v>1</v>
      </c>
    </row>
    <row r="2" spans="1:5">
      <c r="C2" s="2" t="s">
        <v>29</v>
      </c>
      <c r="D2" s="2" t="s">
        <v>30</v>
      </c>
      <c r="E2" s="2" t="s">
        <v>31</v>
      </c>
    </row>
    <row r="3" spans="1:5">
      <c r="A3" s="3" t="s">
        <v>615</v>
      </c>
    </row>
    <row r="4" spans="1:5">
      <c r="A4" s="4" t="s">
        <v>33</v>
      </c>
      <c r="C4" s="6" t="n">
        <v>23723</v>
      </c>
      <c r="D4" s="6" t="n">
        <v>24062</v>
      </c>
      <c r="E4" s="6" t="n">
        <v>19012</v>
      </c>
    </row>
    <row r="5" spans="1:5">
      <c r="A5" s="4" t="s">
        <v>157</v>
      </c>
      <c r="C5" s="5" t="n">
        <v>-3514</v>
      </c>
      <c r="D5" s="5" t="n">
        <v>-3510</v>
      </c>
      <c r="E5" s="5" t="n">
        <v>-2631</v>
      </c>
    </row>
    <row r="6" spans="1:5">
      <c r="A6" s="4" t="s">
        <v>35</v>
      </c>
      <c r="C6" s="5" t="n">
        <v>3381</v>
      </c>
      <c r="D6" s="5" t="n">
        <v>3167</v>
      </c>
      <c r="E6" s="5" t="n">
        <v>3613</v>
      </c>
    </row>
    <row r="7" spans="1:5">
      <c r="A7" s="4" t="s">
        <v>38</v>
      </c>
      <c r="B7" s="4" t="s">
        <v>39</v>
      </c>
      <c r="C7" s="5" t="n">
        <v>-764</v>
      </c>
      <c r="D7" s="5" t="n">
        <v>-804</v>
      </c>
      <c r="E7" s="5" t="n">
        <v>-712</v>
      </c>
    </row>
    <row r="8" spans="1:5">
      <c r="A8" s="4" t="s">
        <v>40</v>
      </c>
      <c r="C8" s="5" t="n">
        <v>-1</v>
      </c>
      <c r="D8" s="5" t="n">
        <v>-9</v>
      </c>
      <c r="E8" s="5" t="n">
        <v>6</v>
      </c>
    </row>
    <row r="9" spans="1:5">
      <c r="A9" s="4" t="s">
        <v>41</v>
      </c>
      <c r="C9" s="5" t="n">
        <v>2616</v>
      </c>
      <c r="D9" s="5" t="n">
        <v>2354</v>
      </c>
      <c r="E9" s="5" t="n">
        <v>2907</v>
      </c>
    </row>
    <row r="10" spans="1:5">
      <c r="A10" s="4" t="s">
        <v>49</v>
      </c>
    </row>
    <row r="11" spans="1:5">
      <c r="A11" s="3" t="s">
        <v>615</v>
      </c>
    </row>
    <row r="12" spans="1:5">
      <c r="A12" s="4" t="s">
        <v>33</v>
      </c>
      <c r="B12" s="4" t="s">
        <v>45</v>
      </c>
      <c r="C12" s="5" t="n">
        <v>23746</v>
      </c>
      <c r="D12" s="5" t="n">
        <v>24082</v>
      </c>
      <c r="E12" s="5" t="n">
        <v>18879</v>
      </c>
    </row>
    <row r="13" spans="1:5">
      <c r="A13" s="4" t="s">
        <v>616</v>
      </c>
      <c r="C13" s="5" t="n">
        <v>7505</v>
      </c>
      <c r="D13" s="5" t="n">
        <v>7645</v>
      </c>
      <c r="E13" s="5" t="n">
        <v>6459</v>
      </c>
    </row>
    <row r="14" spans="1:5">
      <c r="A14" s="4" t="s">
        <v>157</v>
      </c>
      <c r="C14" s="5" t="n">
        <v>-3514</v>
      </c>
      <c r="D14" s="5" t="n">
        <v>-3510</v>
      </c>
      <c r="E14" s="5" t="n">
        <v>-2631</v>
      </c>
    </row>
    <row r="15" spans="1:5">
      <c r="A15" s="4" t="s">
        <v>35</v>
      </c>
      <c r="B15" s="4" t="s">
        <v>45</v>
      </c>
      <c r="C15" s="5" t="n">
        <v>3991</v>
      </c>
      <c r="D15" s="5" t="n">
        <v>4135</v>
      </c>
      <c r="E15" s="5" t="n">
        <v>3828</v>
      </c>
    </row>
    <row r="16" spans="1:5">
      <c r="A16" s="4" t="s">
        <v>38</v>
      </c>
      <c r="C16" s="5" t="n">
        <v>-546</v>
      </c>
      <c r="D16" s="5" t="n">
        <v>-594</v>
      </c>
      <c r="E16" s="5" t="n">
        <v>-483</v>
      </c>
    </row>
    <row r="17" spans="1:5">
      <c r="A17" s="4" t="s">
        <v>41</v>
      </c>
      <c r="C17" s="5" t="n">
        <v>3444</v>
      </c>
      <c r="D17" s="5" t="n">
        <v>3532</v>
      </c>
      <c r="E17" s="5" t="n">
        <v>3351</v>
      </c>
    </row>
    <row r="18" spans="1:5">
      <c r="A18" s="4" t="s">
        <v>51</v>
      </c>
    </row>
    <row r="19" spans="1:5">
      <c r="A19" s="3" t="s">
        <v>615</v>
      </c>
    </row>
    <row r="20" spans="1:5">
      <c r="A20" s="4" t="s">
        <v>33</v>
      </c>
      <c r="B20" s="4" t="s">
        <v>44</v>
      </c>
      <c r="C20" s="5" t="n">
        <v>-23</v>
      </c>
      <c r="D20" s="5" t="n">
        <v>-20</v>
      </c>
      <c r="E20" s="5" t="n">
        <v>133</v>
      </c>
    </row>
    <row r="21" spans="1:5">
      <c r="A21" s="4" t="s">
        <v>35</v>
      </c>
      <c r="B21" s="4" t="s">
        <v>44</v>
      </c>
      <c r="C21" s="5" t="n">
        <v>-610</v>
      </c>
      <c r="D21" s="5" t="n">
        <v>-968</v>
      </c>
      <c r="E21" s="5" t="n">
        <v>-215</v>
      </c>
    </row>
    <row r="22" spans="1:5">
      <c r="A22" s="4" t="s">
        <v>38</v>
      </c>
      <c r="B22" s="4" t="s">
        <v>44</v>
      </c>
      <c r="C22" s="5" t="n">
        <v>-218</v>
      </c>
      <c r="D22" s="5" t="n">
        <v>-210</v>
      </c>
      <c r="E22" s="5" t="n">
        <v>-229</v>
      </c>
    </row>
    <row r="23" spans="1:5">
      <c r="A23" s="4" t="s">
        <v>41</v>
      </c>
      <c r="B23" s="4" t="s">
        <v>44</v>
      </c>
      <c r="C23" s="5" t="n">
        <v>-828</v>
      </c>
      <c r="D23" s="5" t="n">
        <v>-1178</v>
      </c>
      <c r="E23" s="5" t="n">
        <v>-444</v>
      </c>
    </row>
    <row r="24" spans="1:5">
      <c r="A24" s="4" t="s">
        <v>617</v>
      </c>
    </row>
    <row r="25" spans="1:5">
      <c r="A25" s="3" t="s">
        <v>615</v>
      </c>
    </row>
    <row r="26" spans="1:5">
      <c r="A26" s="4" t="s">
        <v>33</v>
      </c>
      <c r="C26" s="5" t="n">
        <v>27044</v>
      </c>
      <c r="D26" s="5" t="n">
        <v>27456</v>
      </c>
      <c r="E26" s="5" t="n">
        <v>22178</v>
      </c>
    </row>
    <row r="27" spans="1:5">
      <c r="A27" s="4" t="s">
        <v>618</v>
      </c>
    </row>
    <row r="28" spans="1:5">
      <c r="A28" s="3" t="s">
        <v>615</v>
      </c>
    </row>
    <row r="29" spans="1:5">
      <c r="A29" s="4" t="s">
        <v>33</v>
      </c>
      <c r="C29" s="5" t="n">
        <v>27076</v>
      </c>
      <c r="D29" s="5" t="n">
        <v>27478</v>
      </c>
      <c r="E29" s="5" t="n">
        <v>22202</v>
      </c>
    </row>
    <row r="30" spans="1:5">
      <c r="A30" s="4" t="s">
        <v>619</v>
      </c>
    </row>
    <row r="31" spans="1:5">
      <c r="A31" s="3" t="s">
        <v>615</v>
      </c>
    </row>
    <row r="32" spans="1:5">
      <c r="A32" s="4" t="s">
        <v>33</v>
      </c>
      <c r="C32" s="5" t="n">
        <v>3330</v>
      </c>
      <c r="D32" s="5" t="n">
        <v>3396</v>
      </c>
      <c r="E32" s="5" t="n">
        <v>3323</v>
      </c>
    </row>
    <row r="33" spans="1:5">
      <c r="A33" s="4" t="s">
        <v>620</v>
      </c>
    </row>
    <row r="34" spans="1:5">
      <c r="A34" s="3" t="s">
        <v>615</v>
      </c>
    </row>
    <row r="35" spans="1:5">
      <c r="A35" s="4" t="s">
        <v>33</v>
      </c>
      <c r="C35" s="5" t="n">
        <v>-3330</v>
      </c>
      <c r="D35" s="5" t="n">
        <v>-3396</v>
      </c>
      <c r="E35" s="5" t="n">
        <v>-3323</v>
      </c>
    </row>
    <row r="36" spans="1:5">
      <c r="A36" s="4" t="s">
        <v>621</v>
      </c>
    </row>
    <row r="37" spans="1:5">
      <c r="A37" s="3" t="s">
        <v>615</v>
      </c>
    </row>
    <row r="38" spans="1:5">
      <c r="A38" s="4" t="s">
        <v>33</v>
      </c>
      <c r="C38" s="5" t="n">
        <v>5000</v>
      </c>
      <c r="D38" s="5" t="n">
        <v>4871</v>
      </c>
      <c r="E38" s="5" t="n">
        <v>4543</v>
      </c>
    </row>
    <row r="39" spans="1:5">
      <c r="A39" s="4" t="s">
        <v>616</v>
      </c>
      <c r="C39" s="5" t="n">
        <v>1023</v>
      </c>
      <c r="D39" s="5" t="n">
        <v>1012</v>
      </c>
      <c r="E39" s="5" t="n">
        <v>1055</v>
      </c>
    </row>
    <row r="40" spans="1:5">
      <c r="A40" s="4" t="s">
        <v>157</v>
      </c>
      <c r="C40" s="5" t="n">
        <v>-216</v>
      </c>
      <c r="D40" s="5" t="n">
        <v>-209</v>
      </c>
      <c r="E40" s="5" t="n">
        <v>-207</v>
      </c>
    </row>
    <row r="41" spans="1:5">
      <c r="A41" s="4" t="s">
        <v>35</v>
      </c>
      <c r="C41" s="5" t="n">
        <v>807</v>
      </c>
      <c r="D41" s="5" t="n">
        <v>803</v>
      </c>
      <c r="E41" s="5" t="n">
        <v>848</v>
      </c>
    </row>
    <row r="42" spans="1:5">
      <c r="A42" s="4" t="s">
        <v>622</v>
      </c>
    </row>
    <row r="43" spans="1:5">
      <c r="A43" s="3" t="s">
        <v>615</v>
      </c>
    </row>
    <row r="44" spans="1:5">
      <c r="A44" s="4" t="s">
        <v>33</v>
      </c>
      <c r="C44" s="5" t="n">
        <v>5066</v>
      </c>
      <c r="D44" s="5" t="n">
        <v>4934</v>
      </c>
      <c r="E44" s="5" t="n">
        <v>4608</v>
      </c>
    </row>
    <row r="45" spans="1:5">
      <c r="A45" s="4" t="s">
        <v>623</v>
      </c>
    </row>
    <row r="46" spans="1:5">
      <c r="A46" s="3" t="s">
        <v>615</v>
      </c>
    </row>
    <row r="47" spans="1:5">
      <c r="A47" s="4" t="s">
        <v>33</v>
      </c>
      <c r="C47" s="5" t="n">
        <v>-66</v>
      </c>
      <c r="D47" s="5" t="n">
        <v>-63</v>
      </c>
      <c r="E47" s="5" t="n">
        <v>-65</v>
      </c>
    </row>
    <row r="48" spans="1:5">
      <c r="A48" s="4" t="s">
        <v>624</v>
      </c>
    </row>
    <row r="49" spans="1:5">
      <c r="A49" s="3" t="s">
        <v>615</v>
      </c>
    </row>
    <row r="50" spans="1:5">
      <c r="A50" s="4" t="s">
        <v>33</v>
      </c>
      <c r="C50" s="5" t="n">
        <v>5257</v>
      </c>
      <c r="D50" s="5" t="n">
        <v>5053</v>
      </c>
      <c r="E50" s="5" t="n">
        <v>834</v>
      </c>
    </row>
    <row r="51" spans="1:5">
      <c r="A51" s="4" t="s">
        <v>616</v>
      </c>
      <c r="C51" s="5" t="n">
        <v>1353</v>
      </c>
      <c r="D51" s="5" t="n">
        <v>1156</v>
      </c>
      <c r="E51" s="5" t="n">
        <v>173</v>
      </c>
    </row>
    <row r="52" spans="1:5">
      <c r="A52" s="4" t="s">
        <v>157</v>
      </c>
      <c r="C52" s="5" t="n">
        <v>-776</v>
      </c>
      <c r="D52" s="5" t="n">
        <v>-780</v>
      </c>
      <c r="E52" s="5" t="n">
        <v>-146</v>
      </c>
    </row>
    <row r="53" spans="1:5">
      <c r="A53" s="4" t="s">
        <v>35</v>
      </c>
      <c r="C53" s="5" t="n">
        <v>577</v>
      </c>
      <c r="D53" s="5" t="n">
        <v>376</v>
      </c>
      <c r="E53" s="5" t="n">
        <v>27</v>
      </c>
    </row>
    <row r="54" spans="1:5">
      <c r="A54" s="4" t="s">
        <v>625</v>
      </c>
    </row>
    <row r="55" spans="1:5">
      <c r="A55" s="3" t="s">
        <v>615</v>
      </c>
    </row>
    <row r="56" spans="1:5">
      <c r="A56" s="4" t="s">
        <v>33</v>
      </c>
      <c r="C56" s="5" t="n">
        <v>5294</v>
      </c>
      <c r="D56" s="5" t="n">
        <v>5090</v>
      </c>
      <c r="E56" s="5" t="n">
        <v>841</v>
      </c>
    </row>
    <row r="57" spans="1:5">
      <c r="A57" s="4" t="s">
        <v>626</v>
      </c>
    </row>
    <row r="58" spans="1:5">
      <c r="A58" s="3" t="s">
        <v>615</v>
      </c>
    </row>
    <row r="59" spans="1:5">
      <c r="A59" s="4" t="s">
        <v>33</v>
      </c>
      <c r="C59" s="5" t="n">
        <v>-37</v>
      </c>
      <c r="D59" s="5" t="n">
        <v>-37</v>
      </c>
      <c r="E59" s="5" t="n">
        <v>-7</v>
      </c>
    </row>
    <row r="60" spans="1:5">
      <c r="A60" s="4" t="s">
        <v>627</v>
      </c>
    </row>
    <row r="61" spans="1:5">
      <c r="A61" s="3" t="s">
        <v>615</v>
      </c>
    </row>
    <row r="62" spans="1:5">
      <c r="A62" s="4" t="s">
        <v>33</v>
      </c>
      <c r="C62" s="5" t="n">
        <v>4448</v>
      </c>
      <c r="D62" s="5" t="n">
        <v>4636</v>
      </c>
      <c r="E62" s="5" t="n">
        <v>4195</v>
      </c>
    </row>
    <row r="63" spans="1:5">
      <c r="A63" s="4" t="s">
        <v>616</v>
      </c>
      <c r="C63" s="5" t="n">
        <v>1418</v>
      </c>
      <c r="D63" s="5" t="n">
        <v>1528</v>
      </c>
      <c r="E63" s="5" t="n">
        <v>1414</v>
      </c>
    </row>
    <row r="64" spans="1:5">
      <c r="A64" s="4" t="s">
        <v>157</v>
      </c>
      <c r="C64" s="5" t="n">
        <v>-365</v>
      </c>
      <c r="D64" s="5" t="n">
        <v>-352</v>
      </c>
      <c r="E64" s="5" t="n">
        <v>-284</v>
      </c>
    </row>
    <row r="65" spans="1:5">
      <c r="A65" s="4" t="s">
        <v>35</v>
      </c>
      <c r="C65" s="5" t="n">
        <v>1053</v>
      </c>
      <c r="D65" s="5" t="n">
        <v>1176</v>
      </c>
      <c r="E65" s="5" t="n">
        <v>1130</v>
      </c>
    </row>
    <row r="66" spans="1:5">
      <c r="A66" s="4" t="s">
        <v>628</v>
      </c>
    </row>
    <row r="67" spans="1:5">
      <c r="A67" s="3" t="s">
        <v>615</v>
      </c>
    </row>
    <row r="68" spans="1:5">
      <c r="A68" s="4" t="s">
        <v>33</v>
      </c>
      <c r="C68" s="5" t="n">
        <v>4563</v>
      </c>
      <c r="D68" s="5" t="n">
        <v>4758</v>
      </c>
      <c r="E68" s="5" t="n">
        <v>4294</v>
      </c>
    </row>
    <row r="69" spans="1:5">
      <c r="A69" s="4" t="s">
        <v>629</v>
      </c>
    </row>
    <row r="70" spans="1:5">
      <c r="A70" s="3" t="s">
        <v>615</v>
      </c>
    </row>
    <row r="71" spans="1:5">
      <c r="A71" s="4" t="s">
        <v>33</v>
      </c>
      <c r="C71" s="5" t="n">
        <v>-115</v>
      </c>
      <c r="D71" s="5" t="n">
        <v>-122</v>
      </c>
      <c r="E71" s="5" t="n">
        <v>-99</v>
      </c>
    </row>
    <row r="72" spans="1:5">
      <c r="A72" s="4" t="s">
        <v>630</v>
      </c>
    </row>
    <row r="73" spans="1:5">
      <c r="A73" s="3" t="s">
        <v>615</v>
      </c>
    </row>
    <row r="74" spans="1:5">
      <c r="A74" s="4" t="s">
        <v>157</v>
      </c>
      <c r="C74" s="5" t="n">
        <v>-424</v>
      </c>
      <c r="D74" s="5" t="n">
        <v>-439</v>
      </c>
      <c r="E74" s="5" t="n">
        <v>-422</v>
      </c>
    </row>
    <row r="75" spans="1:5">
      <c r="A75" s="4" t="s">
        <v>631</v>
      </c>
    </row>
    <row r="76" spans="1:5">
      <c r="A76" s="3" t="s">
        <v>615</v>
      </c>
    </row>
    <row r="77" spans="1:5">
      <c r="A77" s="4" t="s">
        <v>33</v>
      </c>
      <c r="B77" s="4" t="s">
        <v>45</v>
      </c>
      <c r="C77" s="5" t="n">
        <v>5013</v>
      </c>
      <c r="D77" s="5" t="n">
        <v>5479</v>
      </c>
      <c r="E77" s="5" t="n">
        <v>5074</v>
      </c>
    </row>
    <row r="78" spans="1:5">
      <c r="A78" s="4" t="s">
        <v>616</v>
      </c>
      <c r="C78" s="5" t="n">
        <v>434</v>
      </c>
      <c r="D78" s="5" t="n">
        <v>495</v>
      </c>
      <c r="E78" s="5" t="n">
        <v>479</v>
      </c>
    </row>
    <row r="79" spans="1:5">
      <c r="A79" s="4" t="s">
        <v>157</v>
      </c>
      <c r="C79" s="5" t="n">
        <v>-424</v>
      </c>
      <c r="D79" s="5" t="n">
        <v>-439</v>
      </c>
      <c r="E79" s="5" t="n">
        <v>-422</v>
      </c>
    </row>
    <row r="80" spans="1:5">
      <c r="A80" s="4" t="s">
        <v>35</v>
      </c>
      <c r="B80" s="4" t="s">
        <v>45</v>
      </c>
      <c r="C80" s="5" t="n">
        <v>10</v>
      </c>
      <c r="D80" s="5" t="n">
        <v>56</v>
      </c>
      <c r="E80" s="5" t="n">
        <v>57</v>
      </c>
    </row>
    <row r="81" spans="1:5">
      <c r="A81" s="4" t="s">
        <v>632</v>
      </c>
    </row>
    <row r="82" spans="1:5">
      <c r="A82" s="3" t="s">
        <v>615</v>
      </c>
    </row>
    <row r="83" spans="1:5">
      <c r="A83" s="4" t="s">
        <v>33</v>
      </c>
      <c r="C83" s="5" t="n">
        <v>5013</v>
      </c>
      <c r="D83" s="5" t="n">
        <v>5479</v>
      </c>
      <c r="E83" s="5" t="n">
        <v>5074</v>
      </c>
    </row>
    <row r="84" spans="1:5">
      <c r="A84" s="4" t="s">
        <v>633</v>
      </c>
    </row>
    <row r="85" spans="1:5">
      <c r="A85" s="3" t="s">
        <v>615</v>
      </c>
    </row>
    <row r="86" spans="1:5">
      <c r="A86" s="4" t="s">
        <v>33</v>
      </c>
      <c r="C86" s="5" t="n">
        <v>5013</v>
      </c>
      <c r="D86" s="5" t="n">
        <v>5479</v>
      </c>
      <c r="E86" s="5" t="n">
        <v>5074</v>
      </c>
    </row>
    <row r="87" spans="1:5">
      <c r="A87" s="4" t="s">
        <v>634</v>
      </c>
    </row>
    <row r="88" spans="1:5">
      <c r="A88" s="3" t="s">
        <v>615</v>
      </c>
    </row>
    <row r="89" spans="1:5">
      <c r="A89" s="4" t="s">
        <v>33</v>
      </c>
      <c r="C89" s="5" t="n">
        <v>1875</v>
      </c>
      <c r="D89" s="5" t="n">
        <v>1971</v>
      </c>
      <c r="E89" s="5" t="n">
        <v>2180</v>
      </c>
    </row>
    <row r="90" spans="1:5">
      <c r="A90" s="4" t="s">
        <v>616</v>
      </c>
      <c r="C90" s="5" t="n">
        <v>754</v>
      </c>
      <c r="D90" s="5" t="n">
        <v>834</v>
      </c>
      <c r="E90" s="5" t="n">
        <v>755</v>
      </c>
    </row>
    <row r="91" spans="1:5">
      <c r="A91" s="4" t="s">
        <v>157</v>
      </c>
      <c r="C91" s="5" t="n">
        <v>-311</v>
      </c>
      <c r="D91" s="5" t="n">
        <v>-306</v>
      </c>
      <c r="E91" s="5" t="n">
        <v>-253</v>
      </c>
    </row>
    <row r="92" spans="1:5">
      <c r="A92" s="4" t="s">
        <v>35</v>
      </c>
      <c r="C92" s="5" t="n">
        <v>443</v>
      </c>
      <c r="D92" s="5" t="n">
        <v>528</v>
      </c>
      <c r="E92" s="5" t="n">
        <v>502</v>
      </c>
    </row>
    <row r="93" spans="1:5">
      <c r="A93" s="4" t="s">
        <v>635</v>
      </c>
    </row>
    <row r="94" spans="1:5">
      <c r="A94" s="3" t="s">
        <v>615</v>
      </c>
    </row>
    <row r="95" spans="1:5">
      <c r="A95" s="4" t="s">
        <v>33</v>
      </c>
      <c r="C95" s="5" t="n">
        <v>2009</v>
      </c>
      <c r="D95" s="5" t="n">
        <v>2109</v>
      </c>
      <c r="E95" s="5" t="n">
        <v>2274</v>
      </c>
    </row>
    <row r="96" spans="1:5">
      <c r="A96" s="4" t="s">
        <v>636</v>
      </c>
    </row>
    <row r="97" spans="1:5">
      <c r="A97" s="3" t="s">
        <v>615</v>
      </c>
    </row>
    <row r="98" spans="1:5">
      <c r="A98" s="4" t="s">
        <v>33</v>
      </c>
      <c r="C98" s="5" t="n">
        <v>-134</v>
      </c>
      <c r="D98" s="5" t="n">
        <v>-138</v>
      </c>
      <c r="E98" s="5" t="n">
        <v>-94</v>
      </c>
    </row>
    <row r="99" spans="1:5">
      <c r="A99" s="4" t="s">
        <v>637</v>
      </c>
    </row>
    <row r="100" spans="1:5">
      <c r="A100" s="3" t="s">
        <v>615</v>
      </c>
    </row>
    <row r="101" spans="1:5">
      <c r="A101" s="4" t="s">
        <v>157</v>
      </c>
      <c r="C101" s="5" t="n">
        <v>-1360</v>
      </c>
      <c r="D101" s="5" t="n">
        <v>-1369</v>
      </c>
      <c r="E101" s="5" t="n">
        <v>-1301</v>
      </c>
    </row>
    <row r="102" spans="1:5">
      <c r="A102" s="4" t="s">
        <v>638</v>
      </c>
    </row>
    <row r="103" spans="1:5">
      <c r="A103" s="3" t="s">
        <v>615</v>
      </c>
    </row>
    <row r="104" spans="1:5">
      <c r="A104" s="4" t="s">
        <v>33</v>
      </c>
      <c r="B104" s="4" t="s">
        <v>45</v>
      </c>
      <c r="C104" s="5" t="n">
        <v>2145</v>
      </c>
      <c r="D104" s="5" t="n">
        <v>2062</v>
      </c>
      <c r="E104" s="5" t="n">
        <v>2042</v>
      </c>
    </row>
    <row r="105" spans="1:5">
      <c r="A105" s="4" t="s">
        <v>616</v>
      </c>
      <c r="C105" s="5" t="n">
        <v>2520</v>
      </c>
      <c r="D105" s="5" t="n">
        <v>2633</v>
      </c>
      <c r="E105" s="5" t="n">
        <v>2659</v>
      </c>
    </row>
    <row r="106" spans="1:5">
      <c r="A106" s="4" t="s">
        <v>157</v>
      </c>
      <c r="C106" s="5" t="n">
        <v>-1360</v>
      </c>
      <c r="D106" s="5" t="n">
        <v>-1369</v>
      </c>
      <c r="E106" s="5" t="n">
        <v>-1301</v>
      </c>
    </row>
    <row r="107" spans="1:5">
      <c r="A107" s="4" t="s">
        <v>35</v>
      </c>
      <c r="B107" s="4" t="s">
        <v>45</v>
      </c>
      <c r="C107" s="5" t="n">
        <v>1160</v>
      </c>
      <c r="D107" s="5" t="n">
        <v>1264</v>
      </c>
      <c r="E107" s="5" t="n">
        <v>1358</v>
      </c>
    </row>
    <row r="108" spans="1:5">
      <c r="A108" s="4" t="s">
        <v>639</v>
      </c>
    </row>
    <row r="109" spans="1:5">
      <c r="A109" s="3" t="s">
        <v>615</v>
      </c>
    </row>
    <row r="110" spans="1:5">
      <c r="A110" s="4" t="s">
        <v>33</v>
      </c>
      <c r="C110" s="5" t="n">
        <v>5123</v>
      </c>
      <c r="D110" s="5" t="n">
        <v>5098</v>
      </c>
      <c r="E110" s="5" t="n">
        <v>5100</v>
      </c>
    </row>
    <row r="111" spans="1:5">
      <c r="A111" s="4" t="s">
        <v>640</v>
      </c>
    </row>
    <row r="112" spans="1:5">
      <c r="A112" s="3" t="s">
        <v>615</v>
      </c>
    </row>
    <row r="113" spans="1:5">
      <c r="A113" s="4" t="s">
        <v>33</v>
      </c>
      <c r="C113" s="5" t="n">
        <v>5123</v>
      </c>
      <c r="D113" s="5" t="n">
        <v>5098</v>
      </c>
      <c r="E113" s="5" t="n">
        <v>5100</v>
      </c>
    </row>
    <row r="114" spans="1:5">
      <c r="A114" s="4" t="s">
        <v>641</v>
      </c>
    </row>
    <row r="115" spans="1:5">
      <c r="A115" s="3" t="s">
        <v>615</v>
      </c>
    </row>
    <row r="116" spans="1:5">
      <c r="A116" s="4" t="s">
        <v>33</v>
      </c>
      <c r="C116" s="5" t="n">
        <v>-2978</v>
      </c>
      <c r="D116" s="5" t="n">
        <v>-3036</v>
      </c>
      <c r="E116" s="5" t="n">
        <v>-3058</v>
      </c>
    </row>
    <row r="117" spans="1:5">
      <c r="A117" s="4" t="s">
        <v>642</v>
      </c>
    </row>
    <row r="118" spans="1:5">
      <c r="A118" s="3" t="s">
        <v>615</v>
      </c>
    </row>
    <row r="119" spans="1:5">
      <c r="A119" s="4" t="s">
        <v>157</v>
      </c>
      <c r="C119" s="5" t="n">
        <v>-62</v>
      </c>
      <c r="D119" s="5" t="n">
        <v>-55</v>
      </c>
      <c r="E119" s="5" t="n">
        <v>-18</v>
      </c>
    </row>
    <row r="120" spans="1:5">
      <c r="A120" s="4" t="s">
        <v>643</v>
      </c>
    </row>
    <row r="121" spans="1:5">
      <c r="A121" s="3" t="s">
        <v>615</v>
      </c>
    </row>
    <row r="122" spans="1:5">
      <c r="A122" s="4" t="s">
        <v>33</v>
      </c>
      <c r="B122" s="4" t="s">
        <v>45</v>
      </c>
      <c r="C122" s="5" t="n">
        <v>8</v>
      </c>
      <c r="D122" s="5" t="n">
        <v>10</v>
      </c>
      <c r="E122" s="5" t="n">
        <v>11</v>
      </c>
    </row>
    <row r="123" spans="1:5">
      <c r="A123" s="4" t="s">
        <v>616</v>
      </c>
      <c r="C123" s="5" t="n">
        <v>3</v>
      </c>
      <c r="D123" s="5" t="n">
        <v>-13</v>
      </c>
      <c r="E123" s="5" t="n">
        <v>-76</v>
      </c>
    </row>
    <row r="124" spans="1:5">
      <c r="A124" s="4" t="s">
        <v>157</v>
      </c>
      <c r="C124" s="5" t="n">
        <v>-62</v>
      </c>
      <c r="D124" s="5" t="n">
        <v>-55</v>
      </c>
      <c r="E124" s="5" t="n">
        <v>-18</v>
      </c>
    </row>
    <row r="125" spans="1:5">
      <c r="A125" s="4" t="s">
        <v>35</v>
      </c>
      <c r="B125" s="4" t="s">
        <v>45</v>
      </c>
      <c r="C125" s="5" t="n">
        <v>-59</v>
      </c>
      <c r="D125" s="5" t="n">
        <v>-68</v>
      </c>
      <c r="E125" s="5" t="n">
        <v>-94</v>
      </c>
    </row>
    <row r="126" spans="1:5">
      <c r="A126" s="4" t="s">
        <v>644</v>
      </c>
    </row>
    <row r="127" spans="1:5">
      <c r="A127" s="3" t="s">
        <v>615</v>
      </c>
    </row>
    <row r="128" spans="1:5">
      <c r="A128" s="4" t="s">
        <v>33</v>
      </c>
      <c r="C128" s="5" t="n">
        <v>8</v>
      </c>
      <c r="D128" s="5" t="n">
        <v>10</v>
      </c>
      <c r="E128" s="5" t="n">
        <v>11</v>
      </c>
    </row>
    <row r="129" spans="1:5">
      <c r="A129" s="4" t="s">
        <v>645</v>
      </c>
    </row>
    <row r="130" spans="1:5">
      <c r="A130" s="3" t="s">
        <v>615</v>
      </c>
    </row>
    <row r="131" spans="1:5">
      <c r="A131" s="4" t="s">
        <v>33</v>
      </c>
      <c r="C131" s="6" t="n">
        <v>8</v>
      </c>
      <c r="D131" s="6" t="n">
        <v>10</v>
      </c>
      <c r="E131" s="6" t="n">
        <v>11</v>
      </c>
    </row>
    <row r="132" spans="1:5"/>
    <row r="133" spans="1:5">
      <c r="A133" s="4" t="s">
        <v>39</v>
      </c>
      <c r="B133" s="4" t="s">
        <v>53</v>
      </c>
    </row>
    <row r="134" spans="1:5">
      <c r="A134" s="4" t="s">
        <v>45</v>
      </c>
      <c r="B134" s="4" t="s">
        <v>56</v>
      </c>
    </row>
    <row r="135" spans="1:5">
      <c r="A135" s="4" t="s">
        <v>44</v>
      </c>
      <c r="B135" s="4" t="s">
        <v>57</v>
      </c>
    </row>
  </sheetData>
  <mergeCells count="6">
    <mergeCell ref="A1:B2"/>
    <mergeCell ref="C1:E1"/>
    <mergeCell ref="A132:D132"/>
    <mergeCell ref="B133:D133"/>
    <mergeCell ref="B134:D134"/>
    <mergeCell ref="B135:D1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6</v>
      </c>
      <c r="C1" s="2" t="s">
        <v>1</v>
      </c>
    </row>
    <row r="2" spans="1:5">
      <c r="C2" s="2" t="s">
        <v>29</v>
      </c>
      <c r="D2" s="2" t="s">
        <v>30</v>
      </c>
      <c r="E2" s="2" t="s">
        <v>31</v>
      </c>
    </row>
    <row r="3" spans="1:5">
      <c r="A3" s="3" t="s">
        <v>615</v>
      </c>
    </row>
    <row r="4" spans="1:5">
      <c r="A4" s="4" t="s">
        <v>38</v>
      </c>
      <c r="B4" s="4" t="s">
        <v>39</v>
      </c>
      <c r="C4" s="6" t="n">
        <v>764</v>
      </c>
      <c r="D4" s="6" t="n">
        <v>804</v>
      </c>
      <c r="E4" s="6" t="n">
        <v>712</v>
      </c>
    </row>
    <row r="5" spans="1:5">
      <c r="A5" s="4" t="s">
        <v>51</v>
      </c>
    </row>
    <row r="6" spans="1:5">
      <c r="A6" s="3" t="s">
        <v>615</v>
      </c>
    </row>
    <row r="7" spans="1:5">
      <c r="A7" s="4" t="s">
        <v>38</v>
      </c>
      <c r="B7" s="4" t="s">
        <v>45</v>
      </c>
      <c r="C7" s="6" t="n">
        <v>218</v>
      </c>
      <c r="D7" s="6" t="n">
        <v>210</v>
      </c>
      <c r="E7" s="6" t="n">
        <v>229</v>
      </c>
    </row>
    <row r="8" spans="1:5"/>
    <row r="9" spans="1:5">
      <c r="A9" s="4" t="s">
        <v>39</v>
      </c>
      <c r="B9" s="4" t="s">
        <v>53</v>
      </c>
    </row>
    <row r="10" spans="1:5">
      <c r="A10" s="4" t="s">
        <v>45</v>
      </c>
      <c r="B10" s="4" t="s">
        <v>57</v>
      </c>
    </row>
  </sheetData>
  <mergeCells count="5">
    <mergeCell ref="A1:B2"/>
    <mergeCell ref="C1:E1"/>
    <mergeCell ref="A8:D8"/>
    <mergeCell ref="B9:D9"/>
    <mergeCell ref="B10:D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9</v>
      </c>
      <c r="C2" s="2" t="s">
        <v>30</v>
      </c>
      <c r="D2" s="2" t="s">
        <v>31</v>
      </c>
    </row>
    <row r="3" spans="1:4">
      <c r="A3" s="3" t="s">
        <v>648</v>
      </c>
    </row>
    <row r="4" spans="1:4">
      <c r="A4" s="4" t="s">
        <v>649</v>
      </c>
      <c r="B4" s="6" t="n">
        <v>20342</v>
      </c>
      <c r="C4" s="6" t="n">
        <v>20895</v>
      </c>
      <c r="D4" s="6" t="n">
        <v>15399</v>
      </c>
    </row>
    <row r="5" spans="1:4">
      <c r="A5" s="4" t="s">
        <v>650</v>
      </c>
      <c r="B5" s="5" t="n">
        <v>23723</v>
      </c>
      <c r="C5" s="5" t="n">
        <v>24062</v>
      </c>
      <c r="D5" s="5" t="n">
        <v>19012</v>
      </c>
    </row>
    <row r="6" spans="1:4">
      <c r="A6" s="4" t="s">
        <v>619</v>
      </c>
    </row>
    <row r="7" spans="1:4">
      <c r="A7" s="3" t="s">
        <v>648</v>
      </c>
    </row>
    <row r="8" spans="1:4">
      <c r="A8" s="4" t="s">
        <v>650</v>
      </c>
      <c r="B8" s="5" t="n">
        <v>3330</v>
      </c>
      <c r="C8" s="5" t="n">
        <v>3396</v>
      </c>
      <c r="D8" s="5" t="n">
        <v>3323</v>
      </c>
    </row>
    <row r="9" spans="1:4">
      <c r="A9" s="4" t="s">
        <v>651</v>
      </c>
    </row>
    <row r="10" spans="1:4">
      <c r="A10" s="3" t="s">
        <v>648</v>
      </c>
    </row>
    <row r="11" spans="1:4">
      <c r="A11" s="4" t="s">
        <v>649</v>
      </c>
      <c r="B11" s="5" t="n">
        <v>959</v>
      </c>
      <c r="C11" s="5" t="n">
        <v>970</v>
      </c>
      <c r="D11" s="5" t="n">
        <v>965</v>
      </c>
    </row>
    <row r="12" spans="1:4">
      <c r="A12" s="4" t="s">
        <v>652</v>
      </c>
    </row>
    <row r="13" spans="1:4">
      <c r="A13" s="3" t="s">
        <v>648</v>
      </c>
    </row>
    <row r="14" spans="1:4">
      <c r="A14" s="4" t="s">
        <v>649</v>
      </c>
      <c r="B14" s="5" t="n">
        <v>62</v>
      </c>
      <c r="C14" s="5" t="n">
        <v>60</v>
      </c>
      <c r="D14" s="5" t="n">
        <v>60</v>
      </c>
    </row>
    <row r="15" spans="1:4">
      <c r="A15" s="4" t="s">
        <v>653</v>
      </c>
    </row>
    <row r="16" spans="1:4">
      <c r="A16" s="3" t="s">
        <v>648</v>
      </c>
    </row>
    <row r="17" spans="1:4">
      <c r="A17" s="4" t="s">
        <v>649</v>
      </c>
      <c r="B17" s="5" t="n">
        <v>1</v>
      </c>
    </row>
    <row r="18" spans="1:4">
      <c r="A18" s="4" t="s">
        <v>654</v>
      </c>
    </row>
    <row r="19" spans="1:4">
      <c r="A19" s="3" t="s">
        <v>648</v>
      </c>
    </row>
    <row r="20" spans="1:4">
      <c r="A20" s="4" t="s">
        <v>649</v>
      </c>
      <c r="B20" s="5" t="n">
        <v>896</v>
      </c>
      <c r="C20" s="5" t="n">
        <v>910</v>
      </c>
      <c r="D20" s="5" t="n">
        <v>905</v>
      </c>
    </row>
    <row r="21" spans="1:4">
      <c r="A21" s="4" t="s">
        <v>655</v>
      </c>
    </row>
    <row r="22" spans="1:4">
      <c r="A22" s="3" t="s">
        <v>648</v>
      </c>
    </row>
    <row r="23" spans="1:4">
      <c r="A23" s="4" t="s">
        <v>649</v>
      </c>
      <c r="B23" s="5" t="n">
        <v>4</v>
      </c>
      <c r="C23" s="5" t="n">
        <v>3</v>
      </c>
      <c r="D23" s="5" t="n">
        <v>13</v>
      </c>
    </row>
    <row r="24" spans="1:4">
      <c r="A24" s="4" t="s">
        <v>656</v>
      </c>
    </row>
    <row r="25" spans="1:4">
      <c r="A25" s="3" t="s">
        <v>648</v>
      </c>
    </row>
    <row r="26" spans="1:4">
      <c r="A26" s="4" t="s">
        <v>649</v>
      </c>
      <c r="B26" s="5" t="n">
        <v>2</v>
      </c>
      <c r="C26" s="5" t="n">
        <v>3</v>
      </c>
      <c r="D26" s="5" t="n">
        <v>1</v>
      </c>
    </row>
    <row r="27" spans="1:4">
      <c r="A27" s="4" t="s">
        <v>657</v>
      </c>
    </row>
    <row r="28" spans="1:4">
      <c r="A28" s="3" t="s">
        <v>648</v>
      </c>
    </row>
    <row r="29" spans="1:4">
      <c r="A29" s="4" t="s">
        <v>649</v>
      </c>
      <c r="B29" s="5" t="n">
        <v>2</v>
      </c>
      <c r="D29" s="5" t="n">
        <v>12</v>
      </c>
    </row>
    <row r="30" spans="1:4">
      <c r="A30" s="4" t="s">
        <v>658</v>
      </c>
    </row>
    <row r="31" spans="1:4">
      <c r="A31" s="3" t="s">
        <v>648</v>
      </c>
    </row>
    <row r="32" spans="1:4">
      <c r="A32" s="4" t="s">
        <v>649</v>
      </c>
      <c r="B32" s="5" t="n">
        <v>247</v>
      </c>
      <c r="C32" s="5" t="n">
        <v>259</v>
      </c>
      <c r="D32" s="5" t="n">
        <v>287</v>
      </c>
    </row>
    <row r="33" spans="1:4">
      <c r="A33" s="4" t="s">
        <v>659</v>
      </c>
    </row>
    <row r="34" spans="1:4">
      <c r="A34" s="3" t="s">
        <v>648</v>
      </c>
    </row>
    <row r="35" spans="1:4">
      <c r="A35" s="4" t="s">
        <v>649</v>
      </c>
      <c r="B35" s="5" t="n">
        <v>24</v>
      </c>
      <c r="C35" s="5" t="n">
        <v>21</v>
      </c>
      <c r="D35" s="5" t="n">
        <v>20</v>
      </c>
    </row>
    <row r="36" spans="1:4">
      <c r="A36" s="4" t="s">
        <v>660</v>
      </c>
    </row>
    <row r="37" spans="1:4">
      <c r="A37" s="3" t="s">
        <v>648</v>
      </c>
    </row>
    <row r="38" spans="1:4">
      <c r="A38" s="4" t="s">
        <v>649</v>
      </c>
      <c r="B38" s="5" t="n">
        <v>13</v>
      </c>
      <c r="C38" s="5" t="n">
        <v>2</v>
      </c>
      <c r="D38" s="5" t="n">
        <v>5</v>
      </c>
    </row>
    <row r="39" spans="1:4">
      <c r="A39" s="4" t="s">
        <v>661</v>
      </c>
    </row>
    <row r="40" spans="1:4">
      <c r="A40" s="3" t="s">
        <v>648</v>
      </c>
    </row>
    <row r="41" spans="1:4">
      <c r="A41" s="4" t="s">
        <v>649</v>
      </c>
      <c r="B41" s="5" t="n">
        <v>210</v>
      </c>
      <c r="C41" s="5" t="n">
        <v>236</v>
      </c>
      <c r="D41" s="5" t="n">
        <v>262</v>
      </c>
    </row>
    <row r="42" spans="1:4">
      <c r="A42" s="4" t="s">
        <v>662</v>
      </c>
    </row>
    <row r="43" spans="1:4">
      <c r="A43" s="3" t="s">
        <v>648</v>
      </c>
    </row>
    <row r="44" spans="1:4">
      <c r="A44" s="4" t="s">
        <v>649</v>
      </c>
      <c r="B44" s="5" t="n">
        <v>187</v>
      </c>
      <c r="C44" s="5" t="n">
        <v>240</v>
      </c>
      <c r="D44" s="5" t="n">
        <v>236</v>
      </c>
    </row>
    <row r="45" spans="1:4">
      <c r="A45" s="4" t="s">
        <v>663</v>
      </c>
    </row>
    <row r="46" spans="1:4">
      <c r="A46" s="3" t="s">
        <v>648</v>
      </c>
    </row>
    <row r="47" spans="1:4">
      <c r="A47" s="4" t="s">
        <v>649</v>
      </c>
      <c r="B47" s="5" t="n">
        <v>20</v>
      </c>
      <c r="C47" s="5" t="n">
        <v>20</v>
      </c>
      <c r="D47" s="5" t="n">
        <v>23</v>
      </c>
    </row>
    <row r="48" spans="1:4">
      <c r="A48" s="4" t="s">
        <v>664</v>
      </c>
    </row>
    <row r="49" spans="1:4">
      <c r="A49" s="3" t="s">
        <v>648</v>
      </c>
    </row>
    <row r="50" spans="1:4">
      <c r="A50" s="4" t="s">
        <v>649</v>
      </c>
      <c r="B50" s="5" t="n">
        <v>32</v>
      </c>
      <c r="C50" s="5" t="n">
        <v>39</v>
      </c>
      <c r="D50" s="5" t="n">
        <v>18</v>
      </c>
    </row>
    <row r="51" spans="1:4">
      <c r="A51" s="4" t="s">
        <v>665</v>
      </c>
    </row>
    <row r="52" spans="1:4">
      <c r="A52" s="3" t="s">
        <v>648</v>
      </c>
    </row>
    <row r="53" spans="1:4">
      <c r="A53" s="4" t="s">
        <v>649</v>
      </c>
      <c r="B53" s="5" t="n">
        <v>10</v>
      </c>
      <c r="C53" s="5" t="n">
        <v>23</v>
      </c>
      <c r="D53" s="5" t="n">
        <v>22</v>
      </c>
    </row>
    <row r="54" spans="1:4">
      <c r="A54" s="4" t="s">
        <v>666</v>
      </c>
    </row>
    <row r="55" spans="1:4">
      <c r="A55" s="3" t="s">
        <v>648</v>
      </c>
    </row>
    <row r="56" spans="1:4">
      <c r="A56" s="4" t="s">
        <v>649</v>
      </c>
      <c r="B56" s="5" t="n">
        <v>125</v>
      </c>
      <c r="C56" s="5" t="n">
        <v>158</v>
      </c>
      <c r="D56" s="5" t="n">
        <v>173</v>
      </c>
    </row>
    <row r="57" spans="1:4">
      <c r="A57" s="4" t="s">
        <v>667</v>
      </c>
    </row>
    <row r="58" spans="1:4">
      <c r="A58" s="3" t="s">
        <v>648</v>
      </c>
    </row>
    <row r="59" spans="1:4">
      <c r="A59" s="4" t="s">
        <v>649</v>
      </c>
      <c r="B59" s="5" t="n">
        <v>292</v>
      </c>
      <c r="C59" s="5" t="n">
        <v>321</v>
      </c>
      <c r="D59" s="5" t="n">
        <v>294</v>
      </c>
    </row>
    <row r="60" spans="1:4">
      <c r="A60" s="4" t="s">
        <v>668</v>
      </c>
    </row>
    <row r="61" spans="1:4">
      <c r="A61" s="3" t="s">
        <v>648</v>
      </c>
    </row>
    <row r="62" spans="1:4">
      <c r="A62" s="4" t="s">
        <v>649</v>
      </c>
      <c r="B62" s="5" t="n">
        <v>4</v>
      </c>
      <c r="C62" s="5" t="n">
        <v>4</v>
      </c>
      <c r="D62" s="5" t="n">
        <v>4</v>
      </c>
    </row>
    <row r="63" spans="1:4">
      <c r="A63" s="4" t="s">
        <v>669</v>
      </c>
    </row>
    <row r="64" spans="1:4">
      <c r="A64" s="3" t="s">
        <v>648</v>
      </c>
    </row>
    <row r="65" spans="1:4">
      <c r="A65" s="4" t="s">
        <v>649</v>
      </c>
      <c r="B65" s="5" t="n">
        <v>37</v>
      </c>
      <c r="C65" s="5" t="n">
        <v>37</v>
      </c>
      <c r="D65" s="5" t="n">
        <v>7</v>
      </c>
    </row>
    <row r="66" spans="1:4">
      <c r="A66" s="4" t="s">
        <v>670</v>
      </c>
    </row>
    <row r="67" spans="1:4">
      <c r="A67" s="3" t="s">
        <v>648</v>
      </c>
    </row>
    <row r="68" spans="1:4">
      <c r="A68" s="4" t="s">
        <v>649</v>
      </c>
      <c r="B68" s="5" t="n">
        <v>19</v>
      </c>
      <c r="C68" s="5" t="n">
        <v>20</v>
      </c>
      <c r="D68" s="5" t="n">
        <v>19</v>
      </c>
    </row>
    <row r="69" spans="1:4">
      <c r="A69" s="4" t="s">
        <v>671</v>
      </c>
    </row>
    <row r="70" spans="1:4">
      <c r="A70" s="3" t="s">
        <v>648</v>
      </c>
    </row>
    <row r="71" spans="1:4">
      <c r="A71" s="4" t="s">
        <v>649</v>
      </c>
      <c r="B71" s="5" t="n">
        <v>232</v>
      </c>
      <c r="C71" s="5" t="n">
        <v>260</v>
      </c>
      <c r="D71" s="5" t="n">
        <v>264</v>
      </c>
    </row>
    <row r="72" spans="1:4">
      <c r="A72" s="4" t="s">
        <v>672</v>
      </c>
    </row>
    <row r="73" spans="1:4">
      <c r="A73" s="3" t="s">
        <v>648</v>
      </c>
    </row>
    <row r="74" spans="1:4">
      <c r="A74" s="4" t="s">
        <v>649</v>
      </c>
      <c r="B74" s="5" t="n">
        <v>42</v>
      </c>
      <c r="C74" s="5" t="n">
        <v>39</v>
      </c>
      <c r="D74" s="5" t="n">
        <v>56</v>
      </c>
    </row>
    <row r="75" spans="1:4">
      <c r="A75" s="4" t="s">
        <v>650</v>
      </c>
      <c r="B75" s="5" t="n">
        <v>2978</v>
      </c>
      <c r="C75" s="5" t="n">
        <v>3036</v>
      </c>
      <c r="D75" s="5" t="n">
        <v>3058</v>
      </c>
    </row>
    <row r="76" spans="1:4">
      <c r="A76" s="4" t="s">
        <v>673</v>
      </c>
    </row>
    <row r="77" spans="1:4">
      <c r="A77" s="3" t="s">
        <v>648</v>
      </c>
    </row>
    <row r="78" spans="1:4">
      <c r="A78" s="4" t="s">
        <v>649</v>
      </c>
      <c r="D78" s="5" t="n">
        <v>1</v>
      </c>
    </row>
    <row r="79" spans="1:4">
      <c r="A79" s="4" t="s">
        <v>674</v>
      </c>
    </row>
    <row r="80" spans="1:4">
      <c r="A80" s="3" t="s">
        <v>648</v>
      </c>
    </row>
    <row r="81" spans="1:4">
      <c r="A81" s="4" t="s">
        <v>649</v>
      </c>
      <c r="B81" s="5" t="n">
        <v>42</v>
      </c>
      <c r="C81" s="5" t="n">
        <v>39</v>
      </c>
      <c r="D81" s="5" t="n">
        <v>55</v>
      </c>
    </row>
    <row r="82" spans="1:4">
      <c r="A82" s="4" t="s">
        <v>675</v>
      </c>
    </row>
    <row r="83" spans="1:4">
      <c r="A83" s="3" t="s">
        <v>648</v>
      </c>
    </row>
    <row r="84" spans="1:4">
      <c r="A84" s="4" t="s">
        <v>649</v>
      </c>
      <c r="B84" s="5" t="n">
        <v>1599</v>
      </c>
      <c r="C84" s="5" t="n">
        <v>1564</v>
      </c>
      <c r="D84" s="5" t="n">
        <v>1472</v>
      </c>
    </row>
    <row r="85" spans="1:4">
      <c r="A85" s="4" t="s">
        <v>676</v>
      </c>
    </row>
    <row r="86" spans="1:4">
      <c r="A86" s="3" t="s">
        <v>648</v>
      </c>
    </row>
    <row r="87" spans="1:4">
      <c r="A87" s="4" t="s">
        <v>649</v>
      </c>
      <c r="B87" s="5" t="n">
        <v>18</v>
      </c>
      <c r="C87" s="5" t="n">
        <v>18</v>
      </c>
      <c r="D87" s="5" t="n">
        <v>18</v>
      </c>
    </row>
    <row r="88" spans="1:4">
      <c r="A88" s="4" t="s">
        <v>677</v>
      </c>
    </row>
    <row r="89" spans="1:4">
      <c r="A89" s="3" t="s">
        <v>648</v>
      </c>
    </row>
    <row r="90" spans="1:4">
      <c r="A90" s="4" t="s">
        <v>649</v>
      </c>
      <c r="B90" s="5" t="n">
        <v>66</v>
      </c>
      <c r="C90" s="5" t="n">
        <v>74</v>
      </c>
    </row>
    <row r="91" spans="1:4">
      <c r="A91" s="4" t="s">
        <v>678</v>
      </c>
    </row>
    <row r="92" spans="1:4">
      <c r="A92" s="3" t="s">
        <v>648</v>
      </c>
    </row>
    <row r="93" spans="1:4">
      <c r="A93" s="4" t="s">
        <v>649</v>
      </c>
      <c r="B93" s="5" t="n">
        <v>1515</v>
      </c>
      <c r="C93" s="5" t="n">
        <v>1472</v>
      </c>
      <c r="D93" s="5" t="n">
        <v>1454</v>
      </c>
    </row>
    <row r="94" spans="1:4">
      <c r="A94" s="4" t="s">
        <v>651</v>
      </c>
    </row>
    <row r="95" spans="1:4">
      <c r="A95" s="3" t="s">
        <v>648</v>
      </c>
    </row>
    <row r="96" spans="1:4">
      <c r="A96" s="4" t="s">
        <v>650</v>
      </c>
      <c r="B96" s="5" t="n">
        <v>66</v>
      </c>
      <c r="C96" s="5" t="n">
        <v>63</v>
      </c>
      <c r="D96" s="5" t="n">
        <v>65</v>
      </c>
    </row>
    <row r="97" spans="1:4">
      <c r="A97" s="4" t="s">
        <v>655</v>
      </c>
    </row>
    <row r="98" spans="1:4">
      <c r="A98" s="3" t="s">
        <v>648</v>
      </c>
    </row>
    <row r="99" spans="1:4">
      <c r="A99" s="4" t="s">
        <v>650</v>
      </c>
      <c r="B99" s="5" t="n">
        <v>37</v>
      </c>
      <c r="C99" s="5" t="n">
        <v>37</v>
      </c>
      <c r="D99" s="5" t="n">
        <v>7</v>
      </c>
    </row>
    <row r="100" spans="1:4">
      <c r="A100" s="4" t="s">
        <v>658</v>
      </c>
    </row>
    <row r="101" spans="1:4">
      <c r="A101" s="3" t="s">
        <v>648</v>
      </c>
    </row>
    <row r="102" spans="1:4">
      <c r="A102" s="4" t="s">
        <v>650</v>
      </c>
      <c r="B102" s="5" t="n">
        <v>115</v>
      </c>
      <c r="C102" s="5" t="n">
        <v>122</v>
      </c>
      <c r="D102" s="5" t="n">
        <v>99</v>
      </c>
    </row>
    <row r="103" spans="1:4">
      <c r="A103" s="4" t="s">
        <v>667</v>
      </c>
    </row>
    <row r="104" spans="1:4">
      <c r="A104" s="3" t="s">
        <v>648</v>
      </c>
    </row>
    <row r="105" spans="1:4">
      <c r="A105" s="4" t="s">
        <v>650</v>
      </c>
      <c r="B105" s="6" t="n">
        <v>134</v>
      </c>
      <c r="C105" s="6" t="n">
        <v>138</v>
      </c>
      <c r="D105" s="6" t="n">
        <v>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9</v>
      </c>
      <c r="C2" s="2" t="s">
        <v>30</v>
      </c>
      <c r="D2" s="2" t="s">
        <v>31</v>
      </c>
    </row>
    <row r="3" spans="1:4">
      <c r="A3" s="3" t="s">
        <v>680</v>
      </c>
    </row>
    <row r="4" spans="1:4">
      <c r="A4" s="4" t="s">
        <v>33</v>
      </c>
      <c r="B4" s="6" t="n">
        <v>23723</v>
      </c>
      <c r="C4" s="6" t="n">
        <v>24062</v>
      </c>
      <c r="D4" s="6" t="n">
        <v>19012</v>
      </c>
    </row>
    <row r="5" spans="1:4">
      <c r="A5" s="4" t="s">
        <v>681</v>
      </c>
    </row>
    <row r="6" spans="1:4">
      <c r="A6" s="3" t="s">
        <v>680</v>
      </c>
    </row>
    <row r="7" spans="1:4">
      <c r="A7" s="4" t="s">
        <v>33</v>
      </c>
      <c r="B7" s="5" t="n">
        <v>23746</v>
      </c>
      <c r="C7" s="5" t="n">
        <v>24082</v>
      </c>
      <c r="D7" s="5" t="n">
        <v>18879</v>
      </c>
    </row>
    <row r="8" spans="1:4">
      <c r="A8" s="4" t="s">
        <v>682</v>
      </c>
    </row>
    <row r="9" spans="1:4">
      <c r="A9" s="3" t="s">
        <v>680</v>
      </c>
    </row>
    <row r="10" spans="1:4">
      <c r="A10" s="4" t="s">
        <v>33</v>
      </c>
      <c r="B10" s="5" t="n">
        <v>5530</v>
      </c>
      <c r="C10" s="5" t="n">
        <v>5927</v>
      </c>
      <c r="D10" s="5" t="n">
        <v>6193</v>
      </c>
    </row>
    <row r="11" spans="1:4">
      <c r="A11" s="4" t="s">
        <v>683</v>
      </c>
    </row>
    <row r="12" spans="1:4">
      <c r="A12" s="3" t="s">
        <v>680</v>
      </c>
    </row>
    <row r="13" spans="1:4">
      <c r="A13" s="4" t="s">
        <v>33</v>
      </c>
      <c r="B13" s="5" t="n">
        <v>4655</v>
      </c>
      <c r="C13" s="5" t="n">
        <v>4477</v>
      </c>
      <c r="D13" s="5" t="n">
        <v>3535</v>
      </c>
    </row>
    <row r="14" spans="1:4">
      <c r="A14" s="4" t="s">
        <v>684</v>
      </c>
    </row>
    <row r="15" spans="1:4">
      <c r="A15" s="3" t="s">
        <v>680</v>
      </c>
    </row>
    <row r="16" spans="1:4">
      <c r="A16" s="4" t="s">
        <v>33</v>
      </c>
      <c r="B16" s="5" t="n">
        <v>6451</v>
      </c>
      <c r="C16" s="5" t="n">
        <v>6358</v>
      </c>
      <c r="D16" s="5" t="n">
        <v>1326</v>
      </c>
    </row>
    <row r="17" spans="1:4">
      <c r="A17" s="4" t="s">
        <v>685</v>
      </c>
    </row>
    <row r="18" spans="1:4">
      <c r="A18" s="3" t="s">
        <v>680</v>
      </c>
    </row>
    <row r="19" spans="1:4">
      <c r="A19" s="4" t="s">
        <v>33</v>
      </c>
      <c r="B19" s="5" t="n">
        <v>5126</v>
      </c>
      <c r="C19" s="5" t="n">
        <v>5069</v>
      </c>
      <c r="D19" s="5" t="n">
        <v>5920</v>
      </c>
    </row>
    <row r="20" spans="1:4">
      <c r="A20" s="4" t="s">
        <v>686</v>
      </c>
    </row>
    <row r="21" spans="1:4">
      <c r="A21" s="3" t="s">
        <v>680</v>
      </c>
    </row>
    <row r="22" spans="1:4">
      <c r="A22" s="4" t="s">
        <v>33</v>
      </c>
      <c r="B22" s="5" t="n">
        <v>265</v>
      </c>
      <c r="C22" s="5" t="n">
        <v>404</v>
      </c>
      <c r="D22" s="5" t="n">
        <v>419</v>
      </c>
    </row>
    <row r="23" spans="1:4">
      <c r="A23" s="4" t="s">
        <v>687</v>
      </c>
    </row>
    <row r="24" spans="1:4">
      <c r="A24" s="3" t="s">
        <v>680</v>
      </c>
    </row>
    <row r="25" spans="1:4">
      <c r="A25" s="4" t="s">
        <v>33</v>
      </c>
      <c r="B25" s="6" t="n">
        <v>1719</v>
      </c>
      <c r="C25" s="6" t="n">
        <v>1847</v>
      </c>
      <c r="D25" s="6" t="n">
        <v>14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9</v>
      </c>
      <c r="C2" s="2" t="s">
        <v>30</v>
      </c>
      <c r="D2" s="2" t="s">
        <v>31</v>
      </c>
    </row>
    <row r="3" spans="1:4">
      <c r="A3" s="3" t="s">
        <v>615</v>
      </c>
    </row>
    <row r="4" spans="1:4">
      <c r="A4" s="4" t="s">
        <v>689</v>
      </c>
      <c r="B4" s="6" t="n">
        <v>3522</v>
      </c>
      <c r="C4" s="6" t="n">
        <v>3454</v>
      </c>
      <c r="D4" s="6" t="n">
        <v>2622</v>
      </c>
    </row>
    <row r="5" spans="1:4">
      <c r="A5" s="4" t="s">
        <v>690</v>
      </c>
    </row>
    <row r="6" spans="1:4">
      <c r="A6" s="3" t="s">
        <v>615</v>
      </c>
    </row>
    <row r="7" spans="1:4">
      <c r="A7" s="4" t="s">
        <v>689</v>
      </c>
      <c r="B7" s="5" t="n">
        <v>2880</v>
      </c>
      <c r="C7" s="5" t="n">
        <v>2833</v>
      </c>
      <c r="D7" s="5" t="n">
        <v>2210</v>
      </c>
    </row>
    <row r="8" spans="1:4">
      <c r="A8" s="4" t="s">
        <v>691</v>
      </c>
    </row>
    <row r="9" spans="1:4">
      <c r="A9" s="3" t="s">
        <v>615</v>
      </c>
    </row>
    <row r="10" spans="1:4">
      <c r="A10" s="4" t="s">
        <v>689</v>
      </c>
      <c r="B10" s="5" t="n">
        <v>642</v>
      </c>
      <c r="C10" s="5" t="n">
        <v>621</v>
      </c>
      <c r="D10" s="5" t="n">
        <v>412</v>
      </c>
    </row>
    <row r="11" spans="1:4">
      <c r="A11" s="4" t="s">
        <v>692</v>
      </c>
    </row>
    <row r="12" spans="1:4">
      <c r="A12" s="3" t="s">
        <v>615</v>
      </c>
    </row>
    <row r="13" spans="1:4">
      <c r="A13" s="4" t="s">
        <v>689</v>
      </c>
      <c r="B13" s="5" t="n">
        <v>291</v>
      </c>
      <c r="C13" s="5" t="n">
        <v>237</v>
      </c>
      <c r="D13" s="5" t="n">
        <v>207</v>
      </c>
    </row>
    <row r="14" spans="1:4">
      <c r="A14" s="4" t="s">
        <v>693</v>
      </c>
    </row>
    <row r="15" spans="1:4">
      <c r="A15" s="3" t="s">
        <v>615</v>
      </c>
    </row>
    <row r="16" spans="1:4">
      <c r="A16" s="4" t="s">
        <v>689</v>
      </c>
      <c r="B16" s="5" t="n">
        <v>185</v>
      </c>
      <c r="C16" s="5" t="n">
        <v>145</v>
      </c>
      <c r="D16" s="5" t="n">
        <v>119</v>
      </c>
    </row>
    <row r="17" spans="1:4">
      <c r="A17" s="4" t="s">
        <v>694</v>
      </c>
    </row>
    <row r="18" spans="1:4">
      <c r="A18" s="3" t="s">
        <v>615</v>
      </c>
    </row>
    <row r="19" spans="1:4">
      <c r="A19" s="4" t="s">
        <v>689</v>
      </c>
      <c r="B19" s="5" t="n">
        <v>106</v>
      </c>
      <c r="C19" s="5" t="n">
        <v>92</v>
      </c>
      <c r="D19" s="5" t="n">
        <v>88</v>
      </c>
    </row>
    <row r="20" spans="1:4">
      <c r="A20" s="4" t="s">
        <v>695</v>
      </c>
    </row>
    <row r="21" spans="1:4">
      <c r="A21" s="3" t="s">
        <v>615</v>
      </c>
    </row>
    <row r="22" spans="1:4">
      <c r="A22" s="4" t="s">
        <v>689</v>
      </c>
      <c r="B22" s="5" t="n">
        <v>628</v>
      </c>
      <c r="C22" s="5" t="n">
        <v>616</v>
      </c>
      <c r="D22" s="5" t="n">
        <v>96</v>
      </c>
    </row>
    <row r="23" spans="1:4">
      <c r="A23" s="4" t="s">
        <v>696</v>
      </c>
    </row>
    <row r="24" spans="1:4">
      <c r="A24" s="3" t="s">
        <v>615</v>
      </c>
    </row>
    <row r="25" spans="1:4">
      <c r="A25" s="4" t="s">
        <v>689</v>
      </c>
      <c r="B25" s="5" t="n">
        <v>498</v>
      </c>
      <c r="C25" s="5" t="n">
        <v>483</v>
      </c>
      <c r="D25" s="5" t="n">
        <v>67</v>
      </c>
    </row>
    <row r="26" spans="1:4">
      <c r="A26" s="4" t="s">
        <v>697</v>
      </c>
    </row>
    <row r="27" spans="1:4">
      <c r="A27" s="3" t="s">
        <v>615</v>
      </c>
    </row>
    <row r="28" spans="1:4">
      <c r="A28" s="4" t="s">
        <v>689</v>
      </c>
      <c r="B28" s="5" t="n">
        <v>130</v>
      </c>
      <c r="C28" s="5" t="n">
        <v>133</v>
      </c>
      <c r="D28" s="5" t="n">
        <v>29</v>
      </c>
    </row>
    <row r="29" spans="1:4">
      <c r="A29" s="4" t="s">
        <v>698</v>
      </c>
    </row>
    <row r="30" spans="1:4">
      <c r="A30" s="3" t="s">
        <v>615</v>
      </c>
    </row>
    <row r="31" spans="1:4">
      <c r="A31" s="4" t="s">
        <v>689</v>
      </c>
      <c r="B31" s="5" t="n">
        <v>304</v>
      </c>
      <c r="C31" s="5" t="n">
        <v>275</v>
      </c>
      <c r="D31" s="5" t="n">
        <v>153</v>
      </c>
    </row>
    <row r="32" spans="1:4">
      <c r="A32" s="4" t="s">
        <v>699</v>
      </c>
    </row>
    <row r="33" spans="1:4">
      <c r="A33" s="3" t="s">
        <v>615</v>
      </c>
    </row>
    <row r="34" spans="1:4">
      <c r="A34" s="4" t="s">
        <v>689</v>
      </c>
      <c r="B34" s="5" t="n">
        <v>211</v>
      </c>
      <c r="C34" s="5" t="n">
        <v>211</v>
      </c>
      <c r="D34" s="5" t="n">
        <v>117</v>
      </c>
    </row>
    <row r="35" spans="1:4">
      <c r="A35" s="4" t="s">
        <v>700</v>
      </c>
    </row>
    <row r="36" spans="1:4">
      <c r="A36" s="3" t="s">
        <v>615</v>
      </c>
    </row>
    <row r="37" spans="1:4">
      <c r="A37" s="4" t="s">
        <v>689</v>
      </c>
      <c r="B37" s="5" t="n">
        <v>93</v>
      </c>
      <c r="C37" s="5" t="n">
        <v>64</v>
      </c>
      <c r="D37" s="5" t="n">
        <v>36</v>
      </c>
    </row>
    <row r="38" spans="1:4">
      <c r="A38" s="4" t="s">
        <v>630</v>
      </c>
    </row>
    <row r="39" spans="1:4">
      <c r="A39" s="3" t="s">
        <v>615</v>
      </c>
    </row>
    <row r="40" spans="1:4">
      <c r="A40" s="4" t="s">
        <v>689</v>
      </c>
      <c r="B40" s="5" t="n">
        <v>278</v>
      </c>
      <c r="C40" s="5" t="n">
        <v>361</v>
      </c>
      <c r="D40" s="5" t="n">
        <v>355</v>
      </c>
    </row>
    <row r="41" spans="1:4">
      <c r="A41" s="4" t="s">
        <v>701</v>
      </c>
    </row>
    <row r="42" spans="1:4">
      <c r="A42" s="3" t="s">
        <v>615</v>
      </c>
    </row>
    <row r="43" spans="1:4">
      <c r="A43" s="4" t="s">
        <v>689</v>
      </c>
      <c r="B43" s="5" t="n">
        <v>186</v>
      </c>
      <c r="C43" s="5" t="n">
        <v>235</v>
      </c>
      <c r="D43" s="5" t="n">
        <v>293</v>
      </c>
    </row>
    <row r="44" spans="1:4">
      <c r="A44" s="4" t="s">
        <v>702</v>
      </c>
    </row>
    <row r="45" spans="1:4">
      <c r="A45" s="3" t="s">
        <v>615</v>
      </c>
    </row>
    <row r="46" spans="1:4">
      <c r="A46" s="4" t="s">
        <v>689</v>
      </c>
      <c r="B46" s="5" t="n">
        <v>92</v>
      </c>
      <c r="C46" s="5" t="n">
        <v>126</v>
      </c>
      <c r="D46" s="5" t="n">
        <v>62</v>
      </c>
    </row>
    <row r="47" spans="1:4">
      <c r="A47" s="4" t="s">
        <v>703</v>
      </c>
    </row>
    <row r="48" spans="1:4">
      <c r="A48" s="3" t="s">
        <v>615</v>
      </c>
    </row>
    <row r="49" spans="1:4">
      <c r="A49" s="4" t="s">
        <v>689</v>
      </c>
      <c r="B49" s="5" t="n">
        <v>229</v>
      </c>
      <c r="C49" s="5" t="n">
        <v>226</v>
      </c>
      <c r="D49" s="5" t="n">
        <v>209</v>
      </c>
    </row>
    <row r="50" spans="1:4">
      <c r="A50" s="4" t="s">
        <v>704</v>
      </c>
    </row>
    <row r="51" spans="1:4">
      <c r="A51" s="3" t="s">
        <v>615</v>
      </c>
    </row>
    <row r="52" spans="1:4">
      <c r="A52" s="4" t="s">
        <v>689</v>
      </c>
      <c r="B52" s="5" t="n">
        <v>142</v>
      </c>
      <c r="C52" s="5" t="n">
        <v>149</v>
      </c>
      <c r="D52" s="5" t="n">
        <v>139</v>
      </c>
    </row>
    <row r="53" spans="1:4">
      <c r="A53" s="4" t="s">
        <v>705</v>
      </c>
    </row>
    <row r="54" spans="1:4">
      <c r="A54" s="3" t="s">
        <v>615</v>
      </c>
    </row>
    <row r="55" spans="1:4">
      <c r="A55" s="4" t="s">
        <v>689</v>
      </c>
      <c r="B55" s="5" t="n">
        <v>87</v>
      </c>
      <c r="C55" s="5" t="n">
        <v>77</v>
      </c>
      <c r="D55" s="5" t="n">
        <v>70</v>
      </c>
    </row>
    <row r="56" spans="1:4">
      <c r="A56" s="4" t="s">
        <v>637</v>
      </c>
    </row>
    <row r="57" spans="1:4">
      <c r="A57" s="3" t="s">
        <v>615</v>
      </c>
    </row>
    <row r="58" spans="1:4">
      <c r="A58" s="4" t="s">
        <v>689</v>
      </c>
      <c r="B58" s="5" t="n">
        <v>1658</v>
      </c>
      <c r="C58" s="5" t="n">
        <v>1573</v>
      </c>
      <c r="D58" s="5" t="n">
        <v>1447</v>
      </c>
    </row>
    <row r="59" spans="1:4">
      <c r="A59" s="4" t="s">
        <v>706</v>
      </c>
    </row>
    <row r="60" spans="1:4">
      <c r="A60" s="3" t="s">
        <v>615</v>
      </c>
    </row>
    <row r="61" spans="1:4">
      <c r="A61" s="4" t="s">
        <v>689</v>
      </c>
      <c r="B61" s="5" t="n">
        <v>1588</v>
      </c>
      <c r="C61" s="5" t="n">
        <v>1499</v>
      </c>
      <c r="D61" s="5" t="n">
        <v>1385</v>
      </c>
    </row>
    <row r="62" spans="1:4">
      <c r="A62" s="4" t="s">
        <v>707</v>
      </c>
    </row>
    <row r="63" spans="1:4">
      <c r="A63" s="3" t="s">
        <v>615</v>
      </c>
    </row>
    <row r="64" spans="1:4">
      <c r="A64" s="4" t="s">
        <v>689</v>
      </c>
      <c r="B64" s="5" t="n">
        <v>70</v>
      </c>
      <c r="C64" s="5" t="n">
        <v>74</v>
      </c>
      <c r="D64" s="5" t="n">
        <v>62</v>
      </c>
    </row>
    <row r="65" spans="1:4">
      <c r="A65" s="4" t="s">
        <v>642</v>
      </c>
    </row>
    <row r="66" spans="1:4">
      <c r="A66" s="3" t="s">
        <v>615</v>
      </c>
    </row>
    <row r="67" spans="1:4">
      <c r="A67" s="4" t="s">
        <v>689</v>
      </c>
      <c r="B67" s="5" t="n">
        <v>134</v>
      </c>
      <c r="C67" s="5" t="n">
        <v>166</v>
      </c>
      <c r="D67" s="5" t="n">
        <v>155</v>
      </c>
    </row>
    <row r="68" spans="1:4">
      <c r="A68" s="4" t="s">
        <v>708</v>
      </c>
    </row>
    <row r="69" spans="1:4">
      <c r="A69" s="3" t="s">
        <v>615</v>
      </c>
    </row>
    <row r="70" spans="1:4">
      <c r="A70" s="4" t="s">
        <v>689</v>
      </c>
      <c r="B70" s="5" t="n">
        <v>70</v>
      </c>
      <c r="C70" s="5" t="n">
        <v>111</v>
      </c>
      <c r="D70" s="5" t="n">
        <v>90</v>
      </c>
    </row>
    <row r="71" spans="1:4">
      <c r="A71" s="4" t="s">
        <v>709</v>
      </c>
    </row>
    <row r="72" spans="1:4">
      <c r="A72" s="3" t="s">
        <v>615</v>
      </c>
    </row>
    <row r="73" spans="1:4">
      <c r="A73" s="4" t="s">
        <v>689</v>
      </c>
      <c r="B73" s="6" t="n">
        <v>64</v>
      </c>
      <c r="C73" s="6" t="n">
        <v>55</v>
      </c>
      <c r="D73" s="6" t="n">
        <v>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s>
  <sheetData>
    <row r="1" spans="1:5">
      <c r="A1" s="1" t="s">
        <v>710</v>
      </c>
      <c r="C1" s="2" t="s">
        <v>1</v>
      </c>
    </row>
    <row r="2" spans="1:5">
      <c r="C2" s="2" t="s">
        <v>29</v>
      </c>
      <c r="D2" s="2" t="s">
        <v>30</v>
      </c>
      <c r="E2" s="2" t="s">
        <v>31</v>
      </c>
    </row>
    <row r="3" spans="1:5">
      <c r="A3" s="3" t="s">
        <v>711</v>
      </c>
    </row>
    <row r="4" spans="1:5">
      <c r="A4" s="4" t="s">
        <v>33</v>
      </c>
      <c r="C4" s="6" t="n">
        <v>23723</v>
      </c>
      <c r="D4" s="6" t="n">
        <v>24062</v>
      </c>
      <c r="E4" s="6" t="n">
        <v>19012</v>
      </c>
    </row>
    <row r="5" spans="1:5">
      <c r="A5" s="4" t="s">
        <v>49</v>
      </c>
    </row>
    <row r="6" spans="1:5">
      <c r="A6" s="3" t="s">
        <v>711</v>
      </c>
    </row>
    <row r="7" spans="1:5">
      <c r="A7" s="4" t="s">
        <v>33</v>
      </c>
      <c r="B7" s="4" t="s">
        <v>39</v>
      </c>
      <c r="C7" s="5" t="n">
        <v>23746</v>
      </c>
      <c r="D7" s="5" t="n">
        <v>24082</v>
      </c>
      <c r="E7" s="5" t="n">
        <v>18879</v>
      </c>
    </row>
    <row r="8" spans="1:5">
      <c r="A8" s="4" t="s">
        <v>74</v>
      </c>
      <c r="C8" s="5" t="n">
        <v>31802</v>
      </c>
      <c r="D8" s="5" t="n">
        <v>31918</v>
      </c>
      <c r="E8" s="5" t="n">
        <v>31663</v>
      </c>
    </row>
    <row r="9" spans="1:5">
      <c r="A9" s="4" t="s">
        <v>712</v>
      </c>
    </row>
    <row r="10" spans="1:5">
      <c r="A10" s="3" t="s">
        <v>711</v>
      </c>
    </row>
    <row r="11" spans="1:5">
      <c r="A11" s="4" t="s">
        <v>33</v>
      </c>
      <c r="C11" s="5" t="n">
        <v>19687</v>
      </c>
      <c r="D11" s="5" t="n">
        <v>19421</v>
      </c>
      <c r="E11" s="5" t="n">
        <v>14814</v>
      </c>
    </row>
    <row r="12" spans="1:5">
      <c r="A12" s="4" t="s">
        <v>713</v>
      </c>
    </row>
    <row r="13" spans="1:5">
      <c r="A13" s="3" t="s">
        <v>711</v>
      </c>
    </row>
    <row r="14" spans="1:5">
      <c r="A14" s="4" t="s">
        <v>74</v>
      </c>
      <c r="C14" s="5" t="n">
        <v>28835</v>
      </c>
      <c r="D14" s="5" t="n">
        <v>28810</v>
      </c>
      <c r="E14" s="5" t="n">
        <v>28575</v>
      </c>
    </row>
    <row r="15" spans="1:5">
      <c r="A15" s="4" t="s">
        <v>714</v>
      </c>
    </row>
    <row r="16" spans="1:5">
      <c r="A16" s="3" t="s">
        <v>711</v>
      </c>
    </row>
    <row r="17" spans="1:5">
      <c r="A17" s="4" t="s">
        <v>33</v>
      </c>
      <c r="C17" s="5" t="n">
        <v>2489</v>
      </c>
      <c r="D17" s="5" t="n">
        <v>2841</v>
      </c>
      <c r="E17" s="5" t="n">
        <v>2442</v>
      </c>
    </row>
    <row r="18" spans="1:5">
      <c r="A18" s="4" t="s">
        <v>715</v>
      </c>
    </row>
    <row r="19" spans="1:5">
      <c r="A19" s="3" t="s">
        <v>711</v>
      </c>
    </row>
    <row r="20" spans="1:5">
      <c r="A20" s="4" t="s">
        <v>74</v>
      </c>
      <c r="C20" s="5" t="n">
        <v>2527</v>
      </c>
      <c r="D20" s="5" t="n">
        <v>2535</v>
      </c>
      <c r="E20" s="5" t="n">
        <v>2349</v>
      </c>
    </row>
    <row r="21" spans="1:5">
      <c r="A21" s="4" t="s">
        <v>716</v>
      </c>
    </row>
    <row r="22" spans="1:5">
      <c r="A22" s="3" t="s">
        <v>711</v>
      </c>
    </row>
    <row r="23" spans="1:5">
      <c r="A23" s="4" t="s">
        <v>33</v>
      </c>
      <c r="C23" s="5" t="n">
        <v>574</v>
      </c>
      <c r="D23" s="5" t="n">
        <v>672</v>
      </c>
      <c r="E23" s="5" t="n">
        <v>612</v>
      </c>
    </row>
    <row r="24" spans="1:5">
      <c r="A24" s="4" t="s">
        <v>717</v>
      </c>
    </row>
    <row r="25" spans="1:5">
      <c r="A25" s="3" t="s">
        <v>711</v>
      </c>
    </row>
    <row r="26" spans="1:5">
      <c r="A26" s="4" t="s">
        <v>74</v>
      </c>
      <c r="C26" s="5" t="n">
        <v>109</v>
      </c>
      <c r="D26" s="5" t="n">
        <v>149</v>
      </c>
      <c r="E26" s="5" t="n">
        <v>191</v>
      </c>
    </row>
    <row r="27" spans="1:5">
      <c r="A27" s="4" t="s">
        <v>718</v>
      </c>
    </row>
    <row r="28" spans="1:5">
      <c r="A28" s="3" t="s">
        <v>711</v>
      </c>
    </row>
    <row r="29" spans="1:5">
      <c r="A29" s="4" t="s">
        <v>33</v>
      </c>
      <c r="C29" s="5" t="n">
        <v>996</v>
      </c>
      <c r="D29" s="5" t="n">
        <v>1148</v>
      </c>
      <c r="E29" s="5" t="n">
        <v>1011</v>
      </c>
    </row>
    <row r="30" spans="1:5">
      <c r="A30" s="4" t="s">
        <v>719</v>
      </c>
    </row>
    <row r="31" spans="1:5">
      <c r="A31" s="3" t="s">
        <v>711</v>
      </c>
    </row>
    <row r="32" spans="1:5">
      <c r="A32" s="4" t="s">
        <v>74</v>
      </c>
      <c r="C32" s="6" t="n">
        <v>331</v>
      </c>
      <c r="D32" s="6" t="n">
        <v>424</v>
      </c>
      <c r="E32" s="6" t="n">
        <v>548</v>
      </c>
    </row>
    <row r="33" spans="1:5"/>
    <row r="34" spans="1:5">
      <c r="A34" s="4" t="s">
        <v>39</v>
      </c>
      <c r="B34" s="4" t="s">
        <v>56</v>
      </c>
    </row>
  </sheetData>
  <mergeCells count="4">
    <mergeCell ref="A1:B2"/>
    <mergeCell ref="C1:E1"/>
    <mergeCell ref="A33:D33"/>
    <mergeCell ref="B34:D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720</v>
      </c>
      <c r="C1" s="2" t="s">
        <v>1</v>
      </c>
    </row>
    <row r="2" spans="1:5">
      <c r="C2" s="2" t="s">
        <v>29</v>
      </c>
      <c r="D2" s="2" t="s">
        <v>30</v>
      </c>
      <c r="E2" s="2" t="s">
        <v>31</v>
      </c>
    </row>
    <row r="3" spans="1:5">
      <c r="A3" s="3" t="s">
        <v>721</v>
      </c>
    </row>
    <row r="4" spans="1:5">
      <c r="A4" s="4" t="s">
        <v>722</v>
      </c>
      <c r="C4" s="6" t="n">
        <v>4229</v>
      </c>
      <c r="D4" s="6" t="n">
        <v>4134</v>
      </c>
      <c r="E4" s="6" t="n">
        <v>3689</v>
      </c>
    </row>
    <row r="5" spans="1:5">
      <c r="A5" s="4" t="s">
        <v>723</v>
      </c>
      <c r="C5" s="5" t="n">
        <v>461</v>
      </c>
      <c r="D5" s="5" t="n">
        <v>477</v>
      </c>
      <c r="E5" s="5" t="n">
        <v>398</v>
      </c>
    </row>
    <row r="6" spans="1:5">
      <c r="A6" s="4" t="s">
        <v>724</v>
      </c>
      <c r="C6" s="5" t="n">
        <v>624</v>
      </c>
      <c r="D6" s="5" t="n">
        <v>521</v>
      </c>
      <c r="E6" s="5" t="n">
        <v>494</v>
      </c>
    </row>
    <row r="7" spans="1:5">
      <c r="A7" s="4" t="s">
        <v>725</v>
      </c>
      <c r="C7" s="5" t="n">
        <v>84</v>
      </c>
      <c r="D7" s="5" t="n">
        <v>57</v>
      </c>
      <c r="E7" s="5" t="n">
        <v>58</v>
      </c>
    </row>
    <row r="8" spans="1:5">
      <c r="A8" s="4" t="s">
        <v>726</v>
      </c>
      <c r="C8" s="5" t="n">
        <v>5398</v>
      </c>
      <c r="D8" s="5" t="n">
        <v>5189</v>
      </c>
      <c r="E8" s="5" t="n">
        <v>4639</v>
      </c>
    </row>
    <row r="9" spans="1:5">
      <c r="A9" s="4" t="s">
        <v>727</v>
      </c>
      <c r="C9" s="5" t="n">
        <v>-798</v>
      </c>
      <c r="D9" s="5" t="n">
        <v>-813</v>
      </c>
      <c r="E9" s="5" t="n">
        <v>-720</v>
      </c>
    </row>
    <row r="10" spans="1:5">
      <c r="A10" s="4" t="s">
        <v>728</v>
      </c>
      <c r="C10" s="5" t="n">
        <v>4600</v>
      </c>
      <c r="D10" s="5" t="n">
        <v>4376</v>
      </c>
      <c r="E10" s="5" t="n">
        <v>3919</v>
      </c>
    </row>
    <row r="11" spans="1:5">
      <c r="A11" s="4" t="s">
        <v>729</v>
      </c>
      <c r="C11" s="5" t="n">
        <v>315</v>
      </c>
      <c r="D11" s="5" t="n">
        <v>399</v>
      </c>
      <c r="E11" s="5" t="n">
        <v>304</v>
      </c>
    </row>
    <row r="12" spans="1:5">
      <c r="A12" s="4" t="s">
        <v>730</v>
      </c>
      <c r="C12" s="5" t="n">
        <v>4915</v>
      </c>
      <c r="D12" s="5" t="n">
        <v>4775</v>
      </c>
      <c r="E12" s="5" t="n">
        <v>4223</v>
      </c>
    </row>
    <row r="13" spans="1:5">
      <c r="A13" s="4" t="s">
        <v>731</v>
      </c>
      <c r="C13" s="5" t="n">
        <v>2306</v>
      </c>
      <c r="D13" s="5" t="n">
        <v>2653</v>
      </c>
      <c r="E13" s="5" t="n">
        <v>2183</v>
      </c>
    </row>
    <row r="14" spans="1:5">
      <c r="A14" s="4" t="s">
        <v>732</v>
      </c>
      <c r="C14" s="5" t="n">
        <v>1285</v>
      </c>
      <c r="D14" s="5" t="n">
        <v>1202</v>
      </c>
      <c r="E14" s="5" t="n">
        <v>1024</v>
      </c>
    </row>
    <row r="15" spans="1:5">
      <c r="A15" s="4" t="s">
        <v>733</v>
      </c>
      <c r="C15" s="5" t="n">
        <v>963</v>
      </c>
      <c r="D15" s="5" t="n">
        <v>983</v>
      </c>
      <c r="E15" s="5" t="n">
        <v>644</v>
      </c>
    </row>
    <row r="16" spans="1:5">
      <c r="A16" s="4" t="s">
        <v>734</v>
      </c>
      <c r="C16" s="5" t="n">
        <v>763</v>
      </c>
      <c r="D16" s="5" t="n">
        <v>714</v>
      </c>
      <c r="E16" s="5" t="n">
        <v>544</v>
      </c>
    </row>
    <row r="17" spans="1:5">
      <c r="A17" s="4" t="s">
        <v>735</v>
      </c>
      <c r="C17" s="5" t="n">
        <v>6233</v>
      </c>
      <c r="D17" s="5" t="n">
        <v>6297</v>
      </c>
      <c r="E17" s="5" t="n">
        <v>4017</v>
      </c>
    </row>
    <row r="18" spans="1:5">
      <c r="A18" s="4" t="s">
        <v>736</v>
      </c>
      <c r="C18" s="5" t="n">
        <v>-224</v>
      </c>
      <c r="D18" s="5" t="n">
        <v>-187</v>
      </c>
      <c r="E18" s="5" t="n">
        <v>-215</v>
      </c>
    </row>
    <row r="19" spans="1:5">
      <c r="A19" s="4" t="s">
        <v>737</v>
      </c>
      <c r="C19" s="5" t="n">
        <v>1123</v>
      </c>
      <c r="D19" s="5" t="n">
        <v>1118</v>
      </c>
      <c r="E19" s="5" t="n">
        <v>621</v>
      </c>
    </row>
    <row r="20" spans="1:5">
      <c r="A20" s="4" t="s">
        <v>738</v>
      </c>
      <c r="C20" s="5" t="n">
        <v>20342</v>
      </c>
      <c r="D20" s="5" t="n">
        <v>20895</v>
      </c>
      <c r="E20" s="5" t="n">
        <v>15399</v>
      </c>
    </row>
    <row r="21" spans="1:5">
      <c r="A21" s="3" t="s">
        <v>739</v>
      </c>
    </row>
    <row r="22" spans="1:5">
      <c r="A22" s="4" t="s">
        <v>740</v>
      </c>
      <c r="C22" s="5" t="n">
        <v>50</v>
      </c>
      <c r="D22" s="5" t="n">
        <v>86</v>
      </c>
      <c r="E22" s="5" t="n">
        <v>109</v>
      </c>
    </row>
    <row r="23" spans="1:5">
      <c r="A23" s="4" t="s">
        <v>741</v>
      </c>
      <c r="C23" s="5" t="n">
        <v>632</v>
      </c>
      <c r="D23" s="5" t="n">
        <v>638</v>
      </c>
      <c r="E23" s="5" t="n">
        <v>574</v>
      </c>
    </row>
    <row r="24" spans="1:5">
      <c r="A24" s="4" t="s">
        <v>742</v>
      </c>
      <c r="C24" s="5" t="n">
        <v>732</v>
      </c>
      <c r="D24" s="5" t="n">
        <v>692</v>
      </c>
      <c r="E24" s="5" t="n">
        <v>441</v>
      </c>
    </row>
    <row r="25" spans="1:5">
      <c r="A25" s="4" t="s">
        <v>743</v>
      </c>
      <c r="D25" s="5" t="n">
        <v>-12</v>
      </c>
      <c r="E25" s="5" t="n">
        <v>-1</v>
      </c>
    </row>
    <row r="26" spans="1:5">
      <c r="A26" s="4" t="s">
        <v>337</v>
      </c>
      <c r="C26" s="5" t="n">
        <v>-3</v>
      </c>
      <c r="D26" s="5" t="n">
        <v>-5</v>
      </c>
      <c r="E26" s="5" t="n">
        <v>-6</v>
      </c>
    </row>
    <row r="27" spans="1:5">
      <c r="A27" s="4" t="s">
        <v>49</v>
      </c>
    </row>
    <row r="28" spans="1:5">
      <c r="A28" s="3" t="s">
        <v>721</v>
      </c>
    </row>
    <row r="29" spans="1:5">
      <c r="A29" s="4" t="s">
        <v>738</v>
      </c>
      <c r="C29" s="5" t="n">
        <v>19755</v>
      </c>
      <c r="D29" s="5" t="n">
        <v>19947</v>
      </c>
      <c r="E29" s="5" t="n">
        <v>15051</v>
      </c>
    </row>
    <row r="30" spans="1:5">
      <c r="A30" s="4" t="s">
        <v>51</v>
      </c>
    </row>
    <row r="31" spans="1:5">
      <c r="A31" s="3" t="s">
        <v>721</v>
      </c>
    </row>
    <row r="32" spans="1:5">
      <c r="A32" s="4" t="s">
        <v>738</v>
      </c>
      <c r="B32" s="4" t="s">
        <v>39</v>
      </c>
      <c r="C32" s="5" t="n">
        <v>587</v>
      </c>
      <c r="D32" s="5" t="n">
        <v>948</v>
      </c>
      <c r="E32" s="5" t="n">
        <v>348</v>
      </c>
    </row>
    <row r="33" spans="1:5">
      <c r="A33" s="4" t="s">
        <v>744</v>
      </c>
    </row>
    <row r="34" spans="1:5">
      <c r="A34" s="3" t="s">
        <v>721</v>
      </c>
    </row>
    <row r="35" spans="1:5">
      <c r="A35" s="4" t="s">
        <v>745</v>
      </c>
      <c r="C35" s="5" t="n">
        <v>2381</v>
      </c>
      <c r="D35" s="5" t="n">
        <v>2382</v>
      </c>
      <c r="E35" s="5" t="n">
        <v>2000</v>
      </c>
    </row>
    <row r="36" spans="1:5">
      <c r="A36" s="4" t="s">
        <v>746</v>
      </c>
    </row>
    <row r="37" spans="1:5">
      <c r="A37" s="3" t="s">
        <v>721</v>
      </c>
    </row>
    <row r="38" spans="1:5">
      <c r="A38" s="4" t="s">
        <v>745</v>
      </c>
      <c r="C38" s="6" t="n">
        <v>10</v>
      </c>
      <c r="D38" s="6" t="n">
        <v>10</v>
      </c>
      <c r="E38" s="6" t="n">
        <v>10</v>
      </c>
    </row>
    <row r="39" spans="1:5"/>
    <row r="40" spans="1:5">
      <c r="A40" s="4" t="s">
        <v>39</v>
      </c>
      <c r="B40" s="4" t="s">
        <v>57</v>
      </c>
    </row>
  </sheetData>
  <mergeCells count="4">
    <mergeCell ref="A1:B2"/>
    <mergeCell ref="C1:E1"/>
    <mergeCell ref="A39:D39"/>
    <mergeCell ref="B40:D4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9</v>
      </c>
      <c r="C2" s="2" t="s">
        <v>30</v>
      </c>
      <c r="D2" s="2" t="s">
        <v>31</v>
      </c>
    </row>
    <row r="3" spans="1:4">
      <c r="A3" s="3" t="s">
        <v>721</v>
      </c>
    </row>
    <row r="4" spans="1:4">
      <c r="A4" s="4" t="s">
        <v>748</v>
      </c>
      <c r="B4" s="6" t="n">
        <v>612</v>
      </c>
      <c r="C4" s="6" t="n">
        <v>463</v>
      </c>
      <c r="D4" s="6" t="n">
        <v>430</v>
      </c>
    </row>
    <row r="5" spans="1:4">
      <c r="A5" s="4" t="s">
        <v>749</v>
      </c>
      <c r="C5" s="5" t="n">
        <v>62</v>
      </c>
      <c r="D5" s="5" t="n">
        <v>0</v>
      </c>
    </row>
    <row r="6" spans="1:4">
      <c r="A6" s="4" t="s">
        <v>750</v>
      </c>
      <c r="B6" s="5" t="n">
        <v>168</v>
      </c>
      <c r="C6" s="5" t="n">
        <v>37</v>
      </c>
      <c r="D6" s="5" t="n">
        <v>0</v>
      </c>
    </row>
    <row r="7" spans="1:4">
      <c r="A7" s="4" t="s">
        <v>649</v>
      </c>
      <c r="B7" s="5" t="n">
        <v>20342</v>
      </c>
      <c r="C7" s="5" t="n">
        <v>20895</v>
      </c>
      <c r="D7" s="5" t="n">
        <v>15399</v>
      </c>
    </row>
    <row r="8" spans="1:4">
      <c r="A8" s="4" t="s">
        <v>751</v>
      </c>
    </row>
    <row r="9" spans="1:4">
      <c r="A9" s="3" t="s">
        <v>721</v>
      </c>
    </row>
    <row r="10" spans="1:4">
      <c r="A10" s="4" t="s">
        <v>649</v>
      </c>
      <c r="B10" s="5" t="n">
        <v>59</v>
      </c>
      <c r="C10" s="5" t="n">
        <v>61</v>
      </c>
      <c r="D10" s="5" t="n">
        <v>73</v>
      </c>
    </row>
    <row r="11" spans="1:4">
      <c r="A11" s="4" t="s">
        <v>607</v>
      </c>
    </row>
    <row r="12" spans="1:4">
      <c r="A12" s="3" t="s">
        <v>721</v>
      </c>
    </row>
    <row r="13" spans="1:4">
      <c r="A13" s="4" t="s">
        <v>752</v>
      </c>
      <c r="B13" s="5" t="n">
        <v>573</v>
      </c>
      <c r="C13" s="5" t="n">
        <v>577</v>
      </c>
      <c r="D13" s="5" t="n">
        <v>501</v>
      </c>
    </row>
    <row r="14" spans="1:4">
      <c r="A14" s="4" t="s">
        <v>753</v>
      </c>
    </row>
    <row r="15" spans="1:4">
      <c r="A15" s="3" t="s">
        <v>721</v>
      </c>
    </row>
    <row r="16" spans="1:4">
      <c r="A16" s="4" t="s">
        <v>649</v>
      </c>
      <c r="B16" s="6" t="n">
        <v>450</v>
      </c>
      <c r="C16" s="6" t="n">
        <v>457</v>
      </c>
      <c r="D16" s="6" t="n">
        <v>3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9</v>
      </c>
      <c r="C2" s="2" t="s">
        <v>30</v>
      </c>
      <c r="D2" s="2" t="s">
        <v>31</v>
      </c>
    </row>
    <row r="3" spans="1:4">
      <c r="A3" s="3" t="s">
        <v>755</v>
      </c>
    </row>
    <row r="4" spans="1:4">
      <c r="A4" s="4" t="s">
        <v>756</v>
      </c>
      <c r="B4" s="9" t="n">
        <v>11.8</v>
      </c>
      <c r="C4" s="9" t="n">
        <v>10.5</v>
      </c>
      <c r="D4" s="9" t="n">
        <v>9.4</v>
      </c>
    </row>
    <row r="5" spans="1:4">
      <c r="A5" s="4" t="s">
        <v>757</v>
      </c>
      <c r="B5" s="10" t="n">
        <v>1.3</v>
      </c>
      <c r="C5" s="10" t="n">
        <v>1.3</v>
      </c>
      <c r="D5" s="10" t="n">
        <v>1.1</v>
      </c>
    </row>
    <row r="6" spans="1:4">
      <c r="A6" s="4" t="s">
        <v>125</v>
      </c>
      <c r="B6" s="10" t="n">
        <v>6.2</v>
      </c>
      <c r="C6" s="10" t="n">
        <v>5.6</v>
      </c>
      <c r="D6" s="10" t="n">
        <v>5.5</v>
      </c>
    </row>
    <row r="7" spans="1:4">
      <c r="A7" s="4" t="s">
        <v>347</v>
      </c>
      <c r="B7" s="10" t="n">
        <v>2.2</v>
      </c>
      <c r="D7" s="10" t="n">
        <v>0.6</v>
      </c>
    </row>
    <row r="8" spans="1:4">
      <c r="A8" s="4" t="s">
        <v>758</v>
      </c>
      <c r="B8" s="9" t="n">
        <v>21.5</v>
      </c>
      <c r="C8" s="9" t="n">
        <v>17.4</v>
      </c>
      <c r="D8" s="9" t="n">
        <v>1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9</v>
      </c>
      <c r="B1" s="2" t="s">
        <v>1</v>
      </c>
    </row>
    <row r="2" spans="1:4">
      <c r="B2" s="2" t="s">
        <v>29</v>
      </c>
      <c r="C2" s="2" t="s">
        <v>30</v>
      </c>
      <c r="D2" s="2" t="s">
        <v>31</v>
      </c>
    </row>
    <row r="3" spans="1:4">
      <c r="A3" s="3" t="s">
        <v>760</v>
      </c>
    </row>
    <row r="4" spans="1:4">
      <c r="A4" s="4" t="s">
        <v>761</v>
      </c>
      <c r="B4" s="5" t="n">
        <v>105800</v>
      </c>
      <c r="C4" s="5" t="n">
        <v>106400</v>
      </c>
      <c r="D4" s="5" t="n">
        <v>102500</v>
      </c>
    </row>
    <row r="5" spans="1:4">
      <c r="A5" s="4" t="s">
        <v>762</v>
      </c>
      <c r="B5" s="5" t="n">
        <v>106200</v>
      </c>
      <c r="C5" s="5" t="n">
        <v>105000</v>
      </c>
      <c r="D5" s="5" t="n">
        <v>91000</v>
      </c>
    </row>
    <row r="6" spans="1:4">
      <c r="A6" s="4" t="s">
        <v>692</v>
      </c>
    </row>
    <row r="7" spans="1:4">
      <c r="A7" s="3" t="s">
        <v>760</v>
      </c>
    </row>
    <row r="8" spans="1:4">
      <c r="A8" s="4" t="s">
        <v>761</v>
      </c>
      <c r="B8" s="5" t="n">
        <v>8800</v>
      </c>
      <c r="C8" s="5" t="n">
        <v>8700</v>
      </c>
      <c r="D8" s="5" t="n">
        <v>6700</v>
      </c>
    </row>
    <row r="9" spans="1:4">
      <c r="A9" s="4" t="s">
        <v>762</v>
      </c>
      <c r="B9" s="5" t="n">
        <v>8800</v>
      </c>
      <c r="C9" s="5" t="n">
        <v>7700</v>
      </c>
      <c r="D9" s="5" t="n">
        <v>6300</v>
      </c>
    </row>
    <row r="10" spans="1:4">
      <c r="A10" s="4" t="s">
        <v>695</v>
      </c>
    </row>
    <row r="11" spans="1:4">
      <c r="A11" s="3" t="s">
        <v>760</v>
      </c>
    </row>
    <row r="12" spans="1:4">
      <c r="A12" s="4" t="s">
        <v>761</v>
      </c>
      <c r="B12" s="5" t="n">
        <v>9400</v>
      </c>
      <c r="C12" s="5" t="n">
        <v>9200</v>
      </c>
      <c r="D12" s="5" t="n">
        <v>9000</v>
      </c>
    </row>
    <row r="13" spans="1:4">
      <c r="A13" s="4" t="s">
        <v>762</v>
      </c>
      <c r="B13" s="5" t="n">
        <v>9200</v>
      </c>
      <c r="C13" s="5" t="n">
        <v>9100</v>
      </c>
      <c r="D13" s="5" t="n">
        <v>1300</v>
      </c>
    </row>
    <row r="14" spans="1:4">
      <c r="A14" s="4" t="s">
        <v>698</v>
      </c>
    </row>
    <row r="15" spans="1:4">
      <c r="A15" s="3" t="s">
        <v>760</v>
      </c>
    </row>
    <row r="16" spans="1:4">
      <c r="A16" s="4" t="s">
        <v>761</v>
      </c>
      <c r="B16" s="5" t="n">
        <v>10100</v>
      </c>
      <c r="C16" s="5" t="n">
        <v>10300</v>
      </c>
      <c r="D16" s="5" t="n">
        <v>10300</v>
      </c>
    </row>
    <row r="17" spans="1:4">
      <c r="A17" s="4" t="s">
        <v>762</v>
      </c>
      <c r="B17" s="5" t="n">
        <v>10300</v>
      </c>
      <c r="C17" s="5" t="n">
        <v>10200</v>
      </c>
      <c r="D17" s="5" t="n">
        <v>9300</v>
      </c>
    </row>
    <row r="18" spans="1:4">
      <c r="A18" s="4" t="s">
        <v>630</v>
      </c>
    </row>
    <row r="19" spans="1:4">
      <c r="A19" s="3" t="s">
        <v>760</v>
      </c>
    </row>
    <row r="20" spans="1:4">
      <c r="A20" s="4" t="s">
        <v>761</v>
      </c>
      <c r="B20" s="5" t="n">
        <v>16900</v>
      </c>
      <c r="C20" s="5" t="n">
        <v>17500</v>
      </c>
      <c r="D20" s="5" t="n">
        <v>16800</v>
      </c>
    </row>
    <row r="21" spans="1:4">
      <c r="A21" s="4" t="s">
        <v>762</v>
      </c>
      <c r="B21" s="5" t="n">
        <v>17300</v>
      </c>
      <c r="C21" s="5" t="n">
        <v>17400</v>
      </c>
      <c r="D21" s="5" t="n">
        <v>16500</v>
      </c>
    </row>
    <row r="22" spans="1:4">
      <c r="A22" s="4" t="s">
        <v>703</v>
      </c>
    </row>
    <row r="23" spans="1:4">
      <c r="A23" s="3" t="s">
        <v>760</v>
      </c>
    </row>
    <row r="24" spans="1:4">
      <c r="A24" s="4" t="s">
        <v>761</v>
      </c>
      <c r="B24" s="5" t="n">
        <v>3800</v>
      </c>
      <c r="C24" s="5" t="n">
        <v>3800</v>
      </c>
      <c r="D24" s="5" t="n">
        <v>3700</v>
      </c>
    </row>
    <row r="25" spans="1:4">
      <c r="A25" s="4" t="s">
        <v>762</v>
      </c>
      <c r="B25" s="5" t="n">
        <v>3900</v>
      </c>
      <c r="C25" s="5" t="n">
        <v>3700</v>
      </c>
      <c r="D25" s="5" t="n">
        <v>3800</v>
      </c>
    </row>
    <row r="26" spans="1:4">
      <c r="A26" s="4" t="s">
        <v>637</v>
      </c>
    </row>
    <row r="27" spans="1:4">
      <c r="A27" s="3" t="s">
        <v>760</v>
      </c>
    </row>
    <row r="28" spans="1:4">
      <c r="A28" s="4" t="s">
        <v>761</v>
      </c>
      <c r="B28" s="5" t="n">
        <v>30500</v>
      </c>
      <c r="C28" s="5" t="n">
        <v>30200</v>
      </c>
      <c r="D28" s="5" t="n">
        <v>31500</v>
      </c>
    </row>
    <row r="29" spans="1:4">
      <c r="A29" s="4" t="s">
        <v>762</v>
      </c>
      <c r="B29" s="5" t="n">
        <v>30400</v>
      </c>
      <c r="C29" s="5" t="n">
        <v>30900</v>
      </c>
      <c r="D29" s="5" t="n">
        <v>32100</v>
      </c>
    </row>
    <row r="30" spans="1:4">
      <c r="A30" s="4" t="s">
        <v>642</v>
      </c>
    </row>
    <row r="31" spans="1:4">
      <c r="A31" s="3" t="s">
        <v>760</v>
      </c>
    </row>
    <row r="32" spans="1:4">
      <c r="A32" s="4" t="s">
        <v>761</v>
      </c>
      <c r="B32" s="5" t="n">
        <v>26300</v>
      </c>
      <c r="C32" s="5" t="n">
        <v>26700</v>
      </c>
      <c r="D32" s="5" t="n">
        <v>24500</v>
      </c>
    </row>
    <row r="33" spans="1:4">
      <c r="A33" s="4" t="s">
        <v>762</v>
      </c>
      <c r="B33" s="5" t="n">
        <v>26300</v>
      </c>
      <c r="C33" s="5" t="n">
        <v>26000</v>
      </c>
      <c r="D33" s="5" t="n">
        <v>21700</v>
      </c>
    </row>
    <row r="34" spans="1:4">
      <c r="A34" s="4" t="s">
        <v>712</v>
      </c>
    </row>
    <row r="35" spans="1:4">
      <c r="A35" s="3" t="s">
        <v>760</v>
      </c>
    </row>
    <row r="36" spans="1:4">
      <c r="A36" s="4" t="s">
        <v>761</v>
      </c>
      <c r="B36" s="5" t="n">
        <v>82200</v>
      </c>
      <c r="C36" s="5" t="n">
        <v>82800</v>
      </c>
      <c r="D36" s="5" t="n">
        <v>81400</v>
      </c>
    </row>
    <row r="37" spans="1:4">
      <c r="A37" s="4" t="s">
        <v>762</v>
      </c>
      <c r="B37" s="5" t="n">
        <v>82500</v>
      </c>
      <c r="C37" s="5" t="n">
        <v>82200</v>
      </c>
      <c r="D37" s="5" t="n">
        <v>71800</v>
      </c>
    </row>
    <row r="38" spans="1:4">
      <c r="A38" s="4" t="s">
        <v>763</v>
      </c>
    </row>
    <row r="39" spans="1:4">
      <c r="A39" s="3" t="s">
        <v>760</v>
      </c>
    </row>
    <row r="40" spans="1:4">
      <c r="A40" s="4" t="s">
        <v>761</v>
      </c>
      <c r="B40" s="5" t="n">
        <v>23600</v>
      </c>
      <c r="C40" s="5" t="n">
        <v>23600</v>
      </c>
      <c r="D40" s="5" t="n">
        <v>21100</v>
      </c>
    </row>
    <row r="41" spans="1:4">
      <c r="A41" s="4" t="s">
        <v>762</v>
      </c>
      <c r="B41" s="5" t="n">
        <v>23700</v>
      </c>
      <c r="C41" s="5" t="n">
        <v>22800</v>
      </c>
      <c r="D41" s="5" t="n">
        <v>19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 customWidth="1" max="5" min="5" width="14"/>
  </cols>
  <sheetData>
    <row r="1" spans="1:5">
      <c r="A1" s="1" t="s">
        <v>203</v>
      </c>
      <c r="C1" s="2" t="s">
        <v>29</v>
      </c>
      <c r="E1" s="2" t="s">
        <v>30</v>
      </c>
    </row>
    <row r="2" spans="1:5">
      <c r="A2" s="3" t="s">
        <v>74</v>
      </c>
    </row>
    <row r="3" spans="1:5">
      <c r="A3" s="4" t="s">
        <v>78</v>
      </c>
      <c r="C3" s="6" t="n">
        <v>53</v>
      </c>
      <c r="D3" s="4" t="s">
        <v>39</v>
      </c>
      <c r="E3" s="6" t="n">
        <v>44</v>
      </c>
    </row>
    <row r="4" spans="1:5">
      <c r="A4" s="4" t="s">
        <v>80</v>
      </c>
      <c r="B4" s="4" t="s">
        <v>45</v>
      </c>
      <c r="C4" s="5" t="n">
        <v>317</v>
      </c>
      <c r="D4" s="4" t="s">
        <v>39</v>
      </c>
      <c r="E4" s="5" t="n">
        <v>360</v>
      </c>
    </row>
    <row r="5" spans="1:5">
      <c r="A5" s="4" t="s">
        <v>82</v>
      </c>
      <c r="C5" s="5" t="n">
        <v>34493</v>
      </c>
      <c r="D5" s="4" t="s">
        <v>39</v>
      </c>
      <c r="E5" s="5" t="n">
        <v>35497</v>
      </c>
    </row>
    <row r="6" spans="1:5">
      <c r="A6" s="3" t="s">
        <v>83</v>
      </c>
    </row>
    <row r="7" spans="1:5">
      <c r="A7" s="4" t="s">
        <v>80</v>
      </c>
      <c r="C7" s="5" t="n">
        <v>4014</v>
      </c>
      <c r="D7" s="4" t="s">
        <v>39</v>
      </c>
      <c r="E7" s="5" t="n">
        <v>3835</v>
      </c>
    </row>
    <row r="8" spans="1:5">
      <c r="A8" s="4" t="s">
        <v>87</v>
      </c>
      <c r="C8" s="5" t="n">
        <v>528</v>
      </c>
      <c r="D8" s="4" t="s">
        <v>39</v>
      </c>
      <c r="E8" s="5" t="n">
        <v>528</v>
      </c>
    </row>
    <row r="9" spans="1:5">
      <c r="A9" s="4" t="s">
        <v>83</v>
      </c>
      <c r="C9" s="5" t="n">
        <v>8349</v>
      </c>
      <c r="D9" s="4" t="s">
        <v>39</v>
      </c>
      <c r="E9" s="5" t="n">
        <v>6875</v>
      </c>
    </row>
    <row r="10" spans="1:5">
      <c r="A10" s="3" t="s">
        <v>88</v>
      </c>
    </row>
    <row r="11" spans="1:5">
      <c r="A11" s="4" t="s">
        <v>90</v>
      </c>
      <c r="C11" s="5" t="n">
        <v>7168</v>
      </c>
      <c r="D11" s="4" t="s">
        <v>39</v>
      </c>
      <c r="E11" s="5" t="n">
        <v>7437</v>
      </c>
    </row>
    <row r="12" spans="1:5">
      <c r="A12" s="4" t="s">
        <v>88</v>
      </c>
      <c r="C12" s="5" t="n">
        <v>10185</v>
      </c>
      <c r="D12" s="4" t="s">
        <v>39</v>
      </c>
      <c r="E12" s="5" t="n">
        <v>10925</v>
      </c>
    </row>
    <row r="13" spans="1:5">
      <c r="A13" s="4" t="s">
        <v>93</v>
      </c>
      <c r="C13" s="5" t="n">
        <v>32657</v>
      </c>
      <c r="D13" s="4" t="s">
        <v>39</v>
      </c>
      <c r="E13" s="5" t="n">
        <v>31447</v>
      </c>
    </row>
    <row r="14" spans="1:5">
      <c r="A14" s="3" t="s">
        <v>94</v>
      </c>
    </row>
    <row r="15" spans="1:5">
      <c r="A15" s="4" t="s">
        <v>89</v>
      </c>
      <c r="C15" s="5" t="n">
        <v>11994</v>
      </c>
      <c r="D15" s="4" t="s">
        <v>39</v>
      </c>
      <c r="E15" s="5" t="n">
        <v>10081</v>
      </c>
    </row>
    <row r="16" spans="1:5">
      <c r="A16" s="4" t="s">
        <v>98</v>
      </c>
      <c r="C16" s="5" t="n">
        <v>22746</v>
      </c>
      <c r="D16" s="4" t="s">
        <v>39</v>
      </c>
      <c r="E16" s="5" t="n">
        <v>23112</v>
      </c>
    </row>
    <row r="17" spans="1:5">
      <c r="A17" s="3" t="s">
        <v>99</v>
      </c>
    </row>
    <row r="18" spans="1:5">
      <c r="A18" s="4" t="s">
        <v>100</v>
      </c>
      <c r="C18" s="5" t="n">
        <v>499</v>
      </c>
      <c r="D18" s="4" t="s">
        <v>39</v>
      </c>
      <c r="E18" s="5" t="n">
        <v>499</v>
      </c>
    </row>
    <row r="19" spans="1:5">
      <c r="A19" s="4" t="s">
        <v>101</v>
      </c>
      <c r="C19" s="5" t="n">
        <v>1051</v>
      </c>
      <c r="D19" s="4" t="s">
        <v>39</v>
      </c>
      <c r="E19" s="5" t="n">
        <v>1051</v>
      </c>
    </row>
    <row r="20" spans="1:5">
      <c r="A20" s="4" t="s">
        <v>103</v>
      </c>
      <c r="C20" s="5" t="n">
        <v>6647</v>
      </c>
      <c r="D20" s="4" t="s">
        <v>39</v>
      </c>
      <c r="E20" s="5" t="n">
        <v>6647</v>
      </c>
    </row>
    <row r="21" spans="1:5">
      <c r="A21" s="4" t="s">
        <v>102</v>
      </c>
      <c r="C21" s="5" t="n">
        <v>-186</v>
      </c>
      <c r="D21" s="4" t="s">
        <v>39</v>
      </c>
      <c r="E21" s="5" t="n">
        <v>-96</v>
      </c>
    </row>
    <row r="22" spans="1:5">
      <c r="A22" s="4" t="s">
        <v>204</v>
      </c>
      <c r="C22" s="5" t="n">
        <v>1366</v>
      </c>
      <c r="D22" s="4" t="s">
        <v>39</v>
      </c>
      <c r="E22" s="5" t="n">
        <v>-650</v>
      </c>
    </row>
    <row r="23" spans="1:5">
      <c r="A23" s="4" t="s">
        <v>106</v>
      </c>
      <c r="B23" s="4" t="s">
        <v>44</v>
      </c>
      <c r="C23" s="5" t="n">
        <v>9911</v>
      </c>
      <c r="D23" s="4" t="s">
        <v>39</v>
      </c>
      <c r="E23" s="5" t="n">
        <v>8335</v>
      </c>
    </row>
    <row r="24" spans="1:5">
      <c r="A24" s="4" t="s">
        <v>107</v>
      </c>
      <c r="C24" s="5" t="n">
        <v>32657</v>
      </c>
      <c r="D24" s="4" t="s">
        <v>39</v>
      </c>
      <c r="E24" s="5" t="n">
        <v>31447</v>
      </c>
    </row>
    <row r="25" spans="1:5">
      <c r="A25" s="4" t="s">
        <v>205</v>
      </c>
    </row>
    <row r="26" spans="1:5">
      <c r="A26" s="3" t="s">
        <v>74</v>
      </c>
    </row>
    <row r="27" spans="1:5">
      <c r="A27" s="4" t="s">
        <v>78</v>
      </c>
      <c r="C27" s="5" t="n">
        <v>10885</v>
      </c>
      <c r="E27" s="5" t="n">
        <v>10801</v>
      </c>
    </row>
    <row r="28" spans="1:5">
      <c r="A28" s="4" t="s">
        <v>80</v>
      </c>
      <c r="B28" s="4" t="s">
        <v>50</v>
      </c>
      <c r="C28" s="5" t="n">
        <v>6928</v>
      </c>
      <c r="E28" s="5" t="n">
        <v>6783</v>
      </c>
    </row>
    <row r="29" spans="1:5">
      <c r="A29" s="4" t="s">
        <v>82</v>
      </c>
      <c r="C29" s="5" t="n">
        <v>17813</v>
      </c>
      <c r="E29" s="5" t="n">
        <v>17584</v>
      </c>
    </row>
    <row r="30" spans="1:5">
      <c r="A30" s="3" t="s">
        <v>83</v>
      </c>
    </row>
    <row r="31" spans="1:5">
      <c r="A31" s="4" t="s">
        <v>80</v>
      </c>
      <c r="B31" s="4" t="s">
        <v>50</v>
      </c>
      <c r="C31" s="5" t="n">
        <v>112</v>
      </c>
      <c r="E31" s="5" t="n">
        <v>283</v>
      </c>
    </row>
    <row r="32" spans="1:5">
      <c r="A32" s="4" t="s">
        <v>87</v>
      </c>
      <c r="C32" s="5" t="n">
        <v>6</v>
      </c>
      <c r="E32" s="5" t="n">
        <v>2</v>
      </c>
    </row>
    <row r="33" spans="1:5">
      <c r="A33" s="4" t="s">
        <v>83</v>
      </c>
      <c r="C33" s="5" t="n">
        <v>118</v>
      </c>
      <c r="E33" s="5" t="n">
        <v>285</v>
      </c>
    </row>
    <row r="34" spans="1:5">
      <c r="A34" s="3" t="s">
        <v>88</v>
      </c>
    </row>
    <row r="35" spans="1:5">
      <c r="A35" s="4" t="s">
        <v>90</v>
      </c>
      <c r="B35" s="4" t="s">
        <v>52</v>
      </c>
      <c r="C35" s="5" t="n">
        <v>75</v>
      </c>
      <c r="E35" s="5" t="n">
        <v>78</v>
      </c>
    </row>
    <row r="36" spans="1:5">
      <c r="A36" s="4" t="s">
        <v>88</v>
      </c>
      <c r="C36" s="5" t="n">
        <v>75</v>
      </c>
      <c r="E36" s="5" t="n">
        <v>78</v>
      </c>
    </row>
    <row r="37" spans="1:5">
      <c r="A37" s="4" t="s">
        <v>93</v>
      </c>
      <c r="C37" s="5" t="n">
        <v>17856</v>
      </c>
      <c r="E37" s="5" t="n">
        <v>17791</v>
      </c>
    </row>
    <row r="38" spans="1:5">
      <c r="A38" s="3" t="s">
        <v>94</v>
      </c>
    </row>
    <row r="39" spans="1:5">
      <c r="A39" s="4" t="s">
        <v>89</v>
      </c>
      <c r="B39" s="4" t="s">
        <v>116</v>
      </c>
      <c r="C39" s="5" t="n">
        <v>2983</v>
      </c>
      <c r="E39" s="5" t="n">
        <v>1371</v>
      </c>
    </row>
    <row r="40" spans="1:5">
      <c r="A40" s="4" t="s">
        <v>98</v>
      </c>
      <c r="C40" s="5" t="n">
        <v>2983</v>
      </c>
      <c r="E40" s="5" t="n">
        <v>1371</v>
      </c>
    </row>
    <row r="41" spans="1:5">
      <c r="A41" s="3" t="s">
        <v>99</v>
      </c>
    </row>
    <row r="42" spans="1:5">
      <c r="A42" s="4" t="s">
        <v>100</v>
      </c>
      <c r="C42" s="5" t="n">
        <v>499</v>
      </c>
      <c r="E42" s="5" t="n">
        <v>499</v>
      </c>
    </row>
    <row r="43" spans="1:5">
      <c r="A43" s="4" t="s">
        <v>101</v>
      </c>
      <c r="C43" s="5" t="n">
        <v>1051</v>
      </c>
      <c r="E43" s="5" t="n">
        <v>1051</v>
      </c>
    </row>
    <row r="44" spans="1:5">
      <c r="A44" s="4" t="s">
        <v>206</v>
      </c>
      <c r="C44" s="5" t="n">
        <v>27</v>
      </c>
      <c r="E44" s="5" t="n">
        <v>27</v>
      </c>
    </row>
    <row r="45" spans="1:5">
      <c r="A45" s="4" t="s">
        <v>103</v>
      </c>
      <c r="C45" s="5" t="n">
        <v>5649</v>
      </c>
      <c r="E45" s="5" t="n">
        <v>5649</v>
      </c>
    </row>
    <row r="46" spans="1:5">
      <c r="A46" s="4" t="s">
        <v>102</v>
      </c>
      <c r="C46" s="5" t="n">
        <v>-186</v>
      </c>
      <c r="E46" s="5" t="n">
        <v>-96</v>
      </c>
    </row>
    <row r="47" spans="1:5">
      <c r="A47" s="4" t="s">
        <v>204</v>
      </c>
      <c r="B47" s="4" t="s">
        <v>123</v>
      </c>
      <c r="C47" s="5" t="n">
        <v>7833</v>
      </c>
      <c r="E47" s="5" t="n">
        <v>9290</v>
      </c>
    </row>
    <row r="48" spans="1:5">
      <c r="A48" s="4" t="s">
        <v>106</v>
      </c>
      <c r="C48" s="5" t="n">
        <v>14873</v>
      </c>
      <c r="E48" s="5" t="n">
        <v>16420</v>
      </c>
    </row>
    <row r="49" spans="1:5">
      <c r="A49" s="4" t="s">
        <v>107</v>
      </c>
      <c r="C49" s="6" t="n">
        <v>17856</v>
      </c>
      <c r="E49" s="6" t="n">
        <v>17791</v>
      </c>
    </row>
    <row r="50" spans="1:5"/>
    <row r="51" spans="1:5">
      <c r="A51" s="4" t="s">
        <v>39</v>
      </c>
      <c r="B51" s="4" t="s">
        <v>54</v>
      </c>
    </row>
    <row r="52" spans="1:5">
      <c r="A52" s="4" t="s">
        <v>45</v>
      </c>
      <c r="B52" s="4" t="s">
        <v>108</v>
      </c>
    </row>
    <row r="53" spans="1:5">
      <c r="A53" s="4" t="s">
        <v>44</v>
      </c>
      <c r="B53" s="4" t="s">
        <v>55</v>
      </c>
    </row>
    <row r="54" spans="1:5">
      <c r="A54" s="4" t="s">
        <v>50</v>
      </c>
      <c r="B54" s="4" t="s">
        <v>207</v>
      </c>
    </row>
    <row r="55" spans="1:5">
      <c r="A55" s="4" t="s">
        <v>52</v>
      </c>
      <c r="B55" s="4" t="s">
        <v>208</v>
      </c>
    </row>
    <row r="56" spans="1:5">
      <c r="A56" s="4" t="s">
        <v>116</v>
      </c>
      <c r="B56" s="4" t="s">
        <v>209</v>
      </c>
    </row>
    <row r="57" spans="1:5">
      <c r="A57" s="4" t="s">
        <v>123</v>
      </c>
      <c r="B57" s="4" t="s">
        <v>210</v>
      </c>
    </row>
  </sheetData>
  <mergeCells count="10">
    <mergeCell ref="A1:B1"/>
    <mergeCell ref="C1:D1"/>
    <mergeCell ref="A50:D50"/>
    <mergeCell ref="B51:D51"/>
    <mergeCell ref="B52:D52"/>
    <mergeCell ref="B53:D53"/>
    <mergeCell ref="B54:D54"/>
    <mergeCell ref="B55:D55"/>
    <mergeCell ref="B56:D56"/>
    <mergeCell ref="B57:D5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9</v>
      </c>
      <c r="C2" s="2" t="s">
        <v>30</v>
      </c>
      <c r="D2" s="2" t="s">
        <v>31</v>
      </c>
    </row>
    <row r="3" spans="1:4">
      <c r="A3" s="3" t="s">
        <v>765</v>
      </c>
    </row>
    <row r="4" spans="1:4">
      <c r="A4" s="4" t="s">
        <v>766</v>
      </c>
      <c r="B4" s="6" t="n">
        <v>11295</v>
      </c>
      <c r="C4" s="6" t="n">
        <v>9991</v>
      </c>
      <c r="D4" s="6" t="n">
        <v>8999</v>
      </c>
    </row>
    <row r="5" spans="1:4">
      <c r="A5" s="4" t="s">
        <v>767</v>
      </c>
      <c r="B5" s="5" t="n">
        <v>803</v>
      </c>
      <c r="C5" s="5" t="n">
        <v>3009</v>
      </c>
      <c r="D5" s="5" t="n">
        <v>3844</v>
      </c>
    </row>
    <row r="6" spans="1:4">
      <c r="A6" s="4" t="s">
        <v>768</v>
      </c>
      <c r="B6" s="5" t="n">
        <v>13869</v>
      </c>
      <c r="C6" s="5" t="n">
        <v>14865</v>
      </c>
      <c r="D6" s="5" t="n">
        <v>15053</v>
      </c>
    </row>
    <row r="7" spans="1:4">
      <c r="A7" s="4" t="s">
        <v>205</v>
      </c>
    </row>
    <row r="8" spans="1:4">
      <c r="A8" s="3" t="s">
        <v>765</v>
      </c>
    </row>
    <row r="9" spans="1:4">
      <c r="A9" s="4" t="s">
        <v>766</v>
      </c>
      <c r="B9" s="5" t="n">
        <v>5418</v>
      </c>
      <c r="C9" s="5" t="n">
        <v>4316</v>
      </c>
      <c r="D9" s="5" t="n">
        <v>3915</v>
      </c>
    </row>
    <row r="10" spans="1:4">
      <c r="A10" s="4" t="s">
        <v>769</v>
      </c>
    </row>
    <row r="11" spans="1:4">
      <c r="A11" s="3" t="s">
        <v>765</v>
      </c>
    </row>
    <row r="12" spans="1:4">
      <c r="A12" s="4" t="s">
        <v>766</v>
      </c>
      <c r="B12" s="5" t="n">
        <v>5877</v>
      </c>
      <c r="C12" s="5" t="n">
        <v>5675</v>
      </c>
      <c r="D12" s="5" t="n">
        <v>5084</v>
      </c>
    </row>
    <row r="13" spans="1:4">
      <c r="A13" s="4" t="s">
        <v>770</v>
      </c>
    </row>
    <row r="14" spans="1:4">
      <c r="A14" s="3" t="s">
        <v>765</v>
      </c>
    </row>
    <row r="15" spans="1:4">
      <c r="A15" s="4" t="s">
        <v>767</v>
      </c>
      <c r="B15" s="5" t="n">
        <v>1771</v>
      </c>
      <c r="C15" s="5" t="n">
        <v>1865</v>
      </c>
      <c r="D15" s="5" t="n">
        <v>2210</v>
      </c>
    </row>
    <row r="16" spans="1:4">
      <c r="A16" s="4" t="s">
        <v>771</v>
      </c>
    </row>
    <row r="17" spans="1:4">
      <c r="A17" s="3" t="s">
        <v>765</v>
      </c>
    </row>
    <row r="18" spans="1:4">
      <c r="A18" s="4" t="s">
        <v>772</v>
      </c>
      <c r="C18" s="5" t="n">
        <v>366</v>
      </c>
      <c r="D18" s="5" t="n">
        <v>412</v>
      </c>
    </row>
    <row r="19" spans="1:4">
      <c r="A19" s="4" t="s">
        <v>773</v>
      </c>
    </row>
    <row r="20" spans="1:4">
      <c r="A20" s="3" t="s">
        <v>765</v>
      </c>
    </row>
    <row r="21" spans="1:4">
      <c r="A21" s="4" t="s">
        <v>772</v>
      </c>
      <c r="C21" s="5" t="n">
        <v>111</v>
      </c>
      <c r="D21" s="5" t="n">
        <v>156</v>
      </c>
    </row>
    <row r="22" spans="1:4">
      <c r="A22" s="4" t="s">
        <v>774</v>
      </c>
    </row>
    <row r="23" spans="1:4">
      <c r="A23" s="3" t="s">
        <v>765</v>
      </c>
    </row>
    <row r="24" spans="1:4">
      <c r="A24" s="4" t="s">
        <v>767</v>
      </c>
      <c r="B24" s="5" t="n">
        <v>211</v>
      </c>
      <c r="C24" s="5" t="n">
        <v>200</v>
      </c>
      <c r="D24" s="5" t="n">
        <v>1611</v>
      </c>
    </row>
    <row r="25" spans="1:4">
      <c r="A25" s="4" t="s">
        <v>775</v>
      </c>
    </row>
    <row r="26" spans="1:4">
      <c r="A26" s="3" t="s">
        <v>765</v>
      </c>
    </row>
    <row r="27" spans="1:4">
      <c r="A27" s="4" t="s">
        <v>767</v>
      </c>
      <c r="B27" s="6" t="n">
        <v>592</v>
      </c>
      <c r="C27" s="6" t="n">
        <v>2332</v>
      </c>
      <c r="D27" s="6" t="n">
        <v>16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9</v>
      </c>
      <c r="C2" s="2" t="s">
        <v>30</v>
      </c>
      <c r="D2" s="2" t="s">
        <v>31</v>
      </c>
    </row>
    <row r="3" spans="1:4">
      <c r="A3" s="4" t="s">
        <v>777</v>
      </c>
    </row>
    <row r="4" spans="1:4">
      <c r="A4" s="3" t="s">
        <v>778</v>
      </c>
    </row>
    <row r="5" spans="1:4">
      <c r="A5" s="4" t="s">
        <v>779</v>
      </c>
      <c r="B5" s="9" t="n">
        <v>2.1</v>
      </c>
      <c r="C5" s="9" t="n">
        <v>2.1</v>
      </c>
      <c r="D5" s="9" t="n">
        <v>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9</v>
      </c>
      <c r="C2" s="2" t="s">
        <v>30</v>
      </c>
      <c r="D2" s="2" t="s">
        <v>31</v>
      </c>
    </row>
    <row r="3" spans="1:4">
      <c r="A3" s="3" t="s">
        <v>778</v>
      </c>
    </row>
    <row r="4" spans="1:4">
      <c r="A4" s="4" t="s">
        <v>766</v>
      </c>
      <c r="B4" s="6" t="n">
        <v>11295</v>
      </c>
      <c r="C4" s="6" t="n">
        <v>9991</v>
      </c>
      <c r="D4" s="6" t="n">
        <v>8999</v>
      </c>
    </row>
    <row r="5" spans="1:4">
      <c r="A5" s="4" t="s">
        <v>781</v>
      </c>
      <c r="B5" s="5" t="n">
        <v>803</v>
      </c>
      <c r="C5" s="5" t="n">
        <v>3009</v>
      </c>
      <c r="D5" s="5" t="n">
        <v>3844</v>
      </c>
    </row>
    <row r="6" spans="1:4">
      <c r="A6" s="4" t="s">
        <v>768</v>
      </c>
      <c r="B6" s="5" t="n">
        <v>13869</v>
      </c>
      <c r="C6" s="5" t="n">
        <v>14865</v>
      </c>
      <c r="D6" s="5" t="n">
        <v>15053</v>
      </c>
    </row>
    <row r="7" spans="1:4">
      <c r="A7" s="4" t="s">
        <v>777</v>
      </c>
    </row>
    <row r="8" spans="1:4">
      <c r="A8" s="3" t="s">
        <v>778</v>
      </c>
    </row>
    <row r="9" spans="1:4">
      <c r="A9" s="4" t="s">
        <v>768</v>
      </c>
      <c r="B9" s="5" t="n">
        <v>2137</v>
      </c>
      <c r="C9" s="5" t="n">
        <v>2122</v>
      </c>
      <c r="D9" s="5" t="n">
        <v>1705</v>
      </c>
    </row>
    <row r="10" spans="1:4">
      <c r="A10" s="4" t="s">
        <v>782</v>
      </c>
    </row>
    <row r="11" spans="1:4">
      <c r="A11" s="3" t="s">
        <v>778</v>
      </c>
    </row>
    <row r="12" spans="1:4">
      <c r="A12" s="4" t="s">
        <v>766</v>
      </c>
      <c r="B12" s="5" t="n">
        <v>345</v>
      </c>
      <c r="C12" s="5" t="n">
        <v>251</v>
      </c>
      <c r="D12" s="5" t="n">
        <v>213</v>
      </c>
    </row>
    <row r="13" spans="1:4">
      <c r="A13" s="4" t="s">
        <v>770</v>
      </c>
    </row>
    <row r="14" spans="1:4">
      <c r="A14" s="3" t="s">
        <v>778</v>
      </c>
    </row>
    <row r="15" spans="1:4">
      <c r="A15" s="4" t="s">
        <v>781</v>
      </c>
      <c r="B15" s="5" t="n">
        <v>1771</v>
      </c>
      <c r="C15" s="5" t="n">
        <v>1865</v>
      </c>
      <c r="D15" s="5" t="n">
        <v>2210</v>
      </c>
    </row>
    <row r="16" spans="1:4">
      <c r="A16" s="4" t="s">
        <v>783</v>
      </c>
    </row>
    <row r="17" spans="1:4">
      <c r="A17" s="3" t="s">
        <v>778</v>
      </c>
    </row>
    <row r="18" spans="1:4">
      <c r="A18" s="4" t="s">
        <v>781</v>
      </c>
      <c r="D18" s="5" t="n">
        <v>10</v>
      </c>
    </row>
    <row r="19" spans="1:4">
      <c r="A19" s="4" t="s">
        <v>771</v>
      </c>
    </row>
    <row r="20" spans="1:4">
      <c r="A20" s="3" t="s">
        <v>778</v>
      </c>
    </row>
    <row r="21" spans="1:4">
      <c r="A21" s="4" t="s">
        <v>772</v>
      </c>
      <c r="C21" s="5" t="n">
        <v>366</v>
      </c>
      <c r="D21" s="5" t="n">
        <v>412</v>
      </c>
    </row>
    <row r="22" spans="1:4">
      <c r="A22" s="4" t="s">
        <v>784</v>
      </c>
    </row>
    <row r="23" spans="1:4">
      <c r="A23" s="3" t="s">
        <v>778</v>
      </c>
    </row>
    <row r="24" spans="1:4">
      <c r="A24" s="4" t="s">
        <v>772</v>
      </c>
      <c r="B24" s="5" t="n">
        <v>153</v>
      </c>
      <c r="C24" s="5" t="n">
        <v>210</v>
      </c>
      <c r="D24" s="5" t="n">
        <v>198</v>
      </c>
    </row>
    <row r="25" spans="1:4">
      <c r="A25" s="4" t="s">
        <v>773</v>
      </c>
    </row>
    <row r="26" spans="1:4">
      <c r="A26" s="3" t="s">
        <v>778</v>
      </c>
    </row>
    <row r="27" spans="1:4">
      <c r="A27" s="4" t="s">
        <v>772</v>
      </c>
      <c r="C27" s="5" t="n">
        <v>111</v>
      </c>
      <c r="D27" s="5" t="n">
        <v>156</v>
      </c>
    </row>
    <row r="28" spans="1:4">
      <c r="A28" s="4" t="s">
        <v>785</v>
      </c>
    </row>
    <row r="29" spans="1:4">
      <c r="A29" s="3" t="s">
        <v>778</v>
      </c>
    </row>
    <row r="30" spans="1:4">
      <c r="A30" s="4" t="s">
        <v>772</v>
      </c>
      <c r="B30" s="5" t="n">
        <v>1074</v>
      </c>
      <c r="C30" s="5" t="n">
        <v>493</v>
      </c>
      <c r="D30" s="5" t="n">
        <v>681</v>
      </c>
    </row>
    <row r="31" spans="1:4">
      <c r="A31" s="4" t="s">
        <v>775</v>
      </c>
    </row>
    <row r="32" spans="1:4">
      <c r="A32" s="3" t="s">
        <v>778</v>
      </c>
    </row>
    <row r="33" spans="1:4">
      <c r="A33" s="4" t="s">
        <v>781</v>
      </c>
      <c r="B33" s="5" t="n">
        <v>592</v>
      </c>
      <c r="C33" s="5" t="n">
        <v>2332</v>
      </c>
      <c r="D33" s="5" t="n">
        <v>1665</v>
      </c>
    </row>
    <row r="34" spans="1:4">
      <c r="A34" s="4" t="s">
        <v>786</v>
      </c>
    </row>
    <row r="35" spans="1:4">
      <c r="A35" s="3" t="s">
        <v>778</v>
      </c>
    </row>
    <row r="36" spans="1:4">
      <c r="A36" s="4" t="s">
        <v>781</v>
      </c>
      <c r="B36" s="6" t="n">
        <v>565</v>
      </c>
      <c r="C36" s="6" t="n">
        <v>1168</v>
      </c>
      <c r="D36" s="6" t="n">
        <v>6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s>
  <sheetData>
    <row r="1" spans="1:6">
      <c r="A1" s="1" t="s">
        <v>787</v>
      </c>
      <c r="C1" s="2" t="s">
        <v>1</v>
      </c>
    </row>
    <row r="2" spans="1:6">
      <c r="C2" s="2" t="s">
        <v>29</v>
      </c>
      <c r="E2" s="2" t="s">
        <v>30</v>
      </c>
      <c r="F2" s="2" t="s">
        <v>31</v>
      </c>
    </row>
    <row r="3" spans="1:6">
      <c r="A3" s="3" t="s">
        <v>33</v>
      </c>
    </row>
    <row r="4" spans="1:6">
      <c r="A4" s="4" t="s">
        <v>788</v>
      </c>
      <c r="C4" s="6" t="n">
        <v>-23723</v>
      </c>
      <c r="E4" s="6" t="n">
        <v>-24062</v>
      </c>
      <c r="F4" s="6" t="n">
        <v>-19012</v>
      </c>
    </row>
    <row r="5" spans="1:6">
      <c r="A5" s="3" t="s">
        <v>34</v>
      </c>
    </row>
    <row r="6" spans="1:6">
      <c r="A6" s="4" t="s">
        <v>738</v>
      </c>
      <c r="C6" s="5" t="n">
        <v>20342</v>
      </c>
      <c r="E6" s="5" t="n">
        <v>20895</v>
      </c>
      <c r="F6" s="5" t="n">
        <v>15399</v>
      </c>
    </row>
    <row r="7" spans="1:6">
      <c r="A7" s="4" t="s">
        <v>789</v>
      </c>
      <c r="C7" s="5" t="n">
        <v>-3381</v>
      </c>
      <c r="E7" s="5" t="n">
        <v>-3167</v>
      </c>
      <c r="F7" s="5" t="n">
        <v>-3613</v>
      </c>
    </row>
    <row r="8" spans="1:6">
      <c r="A8" s="3" t="s">
        <v>38</v>
      </c>
    </row>
    <row r="9" spans="1:6">
      <c r="A9" s="4" t="s">
        <v>790</v>
      </c>
      <c r="C9" s="5" t="n">
        <v>-218</v>
      </c>
      <c r="E9" s="5" t="n">
        <v>-209</v>
      </c>
      <c r="F9" s="5" t="n">
        <v>-221</v>
      </c>
    </row>
    <row r="10" spans="1:6">
      <c r="A10" s="4" t="s">
        <v>791</v>
      </c>
      <c r="B10" s="4" t="s">
        <v>39</v>
      </c>
      <c r="C10" s="5" t="n">
        <v>764</v>
      </c>
      <c r="E10" s="5" t="n">
        <v>804</v>
      </c>
      <c r="F10" s="5" t="n">
        <v>712</v>
      </c>
    </row>
    <row r="11" spans="1:6">
      <c r="A11" s="4" t="s">
        <v>792</v>
      </c>
      <c r="C11" s="5" t="n">
        <v>-2616</v>
      </c>
      <c r="E11" s="5" t="n">
        <v>-2354</v>
      </c>
      <c r="F11" s="5" t="n">
        <v>-2907</v>
      </c>
    </row>
    <row r="12" spans="1:6">
      <c r="A12" s="3" t="s">
        <v>42</v>
      </c>
    </row>
    <row r="13" spans="1:6">
      <c r="A13" s="4" t="s">
        <v>793</v>
      </c>
      <c r="E13" s="5" t="n">
        <v>-63</v>
      </c>
    </row>
    <row r="14" spans="1:6">
      <c r="A14" s="4" t="s">
        <v>794</v>
      </c>
      <c r="C14" s="5" t="n">
        <v>584</v>
      </c>
      <c r="E14" s="5" t="n">
        <v>446</v>
      </c>
      <c r="F14" s="5" t="n">
        <v>441</v>
      </c>
    </row>
    <row r="15" spans="1:6">
      <c r="A15" s="4" t="s">
        <v>795</v>
      </c>
      <c r="B15" s="4" t="s">
        <v>44</v>
      </c>
      <c r="C15" s="5" t="n">
        <v>-2032</v>
      </c>
      <c r="D15" s="4" t="s">
        <v>45</v>
      </c>
      <c r="E15" s="5" t="n">
        <v>-1908</v>
      </c>
      <c r="F15" s="5" t="n">
        <v>-2466</v>
      </c>
    </row>
    <row r="16" spans="1:6">
      <c r="A16" s="4" t="s">
        <v>51</v>
      </c>
    </row>
    <row r="17" spans="1:6">
      <c r="A17" s="3" t="s">
        <v>33</v>
      </c>
    </row>
    <row r="18" spans="1:6">
      <c r="A18" s="4" t="s">
        <v>796</v>
      </c>
      <c r="E18" s="5" t="n">
        <v>22</v>
      </c>
    </row>
    <row r="19" spans="1:6">
      <c r="A19" s="4" t="s">
        <v>797</v>
      </c>
      <c r="C19" s="5" t="n">
        <v>23</v>
      </c>
      <c r="E19" s="5" t="n">
        <v>-2</v>
      </c>
      <c r="F19" s="5" t="n">
        <v>-203</v>
      </c>
    </row>
    <row r="20" spans="1:6">
      <c r="A20" s="4" t="s">
        <v>798</v>
      </c>
      <c r="F20" s="5" t="n">
        <v>70</v>
      </c>
    </row>
    <row r="21" spans="1:6">
      <c r="A21" s="4" t="s">
        <v>788</v>
      </c>
      <c r="B21" s="4" t="s">
        <v>50</v>
      </c>
      <c r="C21" s="5" t="n">
        <v>23</v>
      </c>
      <c r="E21" s="5" t="n">
        <v>20</v>
      </c>
      <c r="F21" s="5" t="n">
        <v>-133</v>
      </c>
    </row>
    <row r="22" spans="1:6">
      <c r="A22" s="3" t="s">
        <v>34</v>
      </c>
    </row>
    <row r="23" spans="1:6">
      <c r="A23" s="4" t="s">
        <v>799</v>
      </c>
      <c r="C23" s="5" t="n">
        <v>225</v>
      </c>
      <c r="E23" s="5" t="n">
        <v>0</v>
      </c>
      <c r="F23" s="5" t="n">
        <v>0</v>
      </c>
    </row>
    <row r="24" spans="1:6">
      <c r="A24" s="4" t="s">
        <v>800</v>
      </c>
      <c r="C24" s="5" t="n">
        <v>241</v>
      </c>
      <c r="E24" s="5" t="n">
        <v>0</v>
      </c>
      <c r="F24" s="5" t="n">
        <v>0</v>
      </c>
    </row>
    <row r="25" spans="1:6">
      <c r="A25" s="4" t="s">
        <v>801</v>
      </c>
      <c r="C25" s="5" t="n">
        <v>46</v>
      </c>
      <c r="E25" s="5" t="n">
        <v>215</v>
      </c>
      <c r="F25" s="5" t="n">
        <v>116</v>
      </c>
    </row>
    <row r="26" spans="1:6">
      <c r="A26" s="4" t="s">
        <v>802</v>
      </c>
      <c r="C26" s="5" t="n">
        <v>28</v>
      </c>
      <c r="F26" s="5" t="n">
        <v>29</v>
      </c>
    </row>
    <row r="27" spans="1:6">
      <c r="A27" s="4" t="s">
        <v>797</v>
      </c>
      <c r="C27" s="5" t="n">
        <v>26</v>
      </c>
      <c r="E27" s="5" t="n">
        <v>481</v>
      </c>
      <c r="F27" s="5" t="n">
        <v>203</v>
      </c>
    </row>
    <row r="28" spans="1:6">
      <c r="A28" s="4" t="s">
        <v>796</v>
      </c>
      <c r="C28" s="5" t="n">
        <v>22</v>
      </c>
      <c r="E28" s="5" t="n">
        <v>238</v>
      </c>
    </row>
    <row r="29" spans="1:6">
      <c r="A29" s="4" t="s">
        <v>803</v>
      </c>
      <c r="E29" s="5" t="n">
        <v>30</v>
      </c>
    </row>
    <row r="30" spans="1:6">
      <c r="A30" s="4" t="s">
        <v>156</v>
      </c>
      <c r="C30" s="5" t="n">
        <v>-1</v>
      </c>
      <c r="E30" s="5" t="n">
        <v>-16</v>
      </c>
      <c r="F30" s="5" t="n">
        <v>0</v>
      </c>
    </row>
    <row r="31" spans="1:6">
      <c r="A31" s="4" t="s">
        <v>738</v>
      </c>
      <c r="B31" s="4" t="s">
        <v>50</v>
      </c>
      <c r="C31" s="5" t="n">
        <v>587</v>
      </c>
      <c r="E31" s="5" t="n">
        <v>948</v>
      </c>
      <c r="F31" s="5" t="n">
        <v>348</v>
      </c>
    </row>
    <row r="32" spans="1:6">
      <c r="A32" s="4" t="s">
        <v>789</v>
      </c>
      <c r="B32" s="4" t="s">
        <v>50</v>
      </c>
      <c r="C32" s="5" t="n">
        <v>610</v>
      </c>
      <c r="E32" s="5" t="n">
        <v>968</v>
      </c>
      <c r="F32" s="5" t="n">
        <v>215</v>
      </c>
    </row>
    <row r="33" spans="1:6">
      <c r="A33" s="3" t="s">
        <v>38</v>
      </c>
    </row>
    <row r="34" spans="1:6">
      <c r="A34" s="4" t="s">
        <v>790</v>
      </c>
      <c r="C34" s="5" t="n">
        <v>218</v>
      </c>
      <c r="E34" s="5" t="n">
        <v>209</v>
      </c>
      <c r="F34" s="5" t="n">
        <v>221</v>
      </c>
    </row>
    <row r="35" spans="1:6">
      <c r="A35" s="4" t="s">
        <v>804</v>
      </c>
      <c r="F35" s="5" t="n">
        <v>8</v>
      </c>
    </row>
    <row r="36" spans="1:6">
      <c r="A36" s="4" t="s">
        <v>805</v>
      </c>
      <c r="E36" s="5" t="n">
        <v>1</v>
      </c>
    </row>
    <row r="37" spans="1:6">
      <c r="A37" s="4" t="s">
        <v>791</v>
      </c>
      <c r="B37" s="4" t="s">
        <v>50</v>
      </c>
      <c r="C37" s="5" t="n">
        <v>218</v>
      </c>
      <c r="E37" s="5" t="n">
        <v>210</v>
      </c>
      <c r="F37" s="5" t="n">
        <v>229</v>
      </c>
    </row>
    <row r="38" spans="1:6">
      <c r="A38" s="4" t="s">
        <v>792</v>
      </c>
      <c r="B38" s="4" t="s">
        <v>50</v>
      </c>
      <c r="C38" s="5" t="n">
        <v>828</v>
      </c>
      <c r="E38" s="5" t="n">
        <v>1178</v>
      </c>
      <c r="F38" s="5" t="n">
        <v>444</v>
      </c>
    </row>
    <row r="39" spans="1:6">
      <c r="A39" s="3" t="s">
        <v>42</v>
      </c>
    </row>
    <row r="40" spans="1:6">
      <c r="A40" s="4" t="s">
        <v>806</v>
      </c>
      <c r="C40" s="5" t="n">
        <v>-87</v>
      </c>
      <c r="E40" s="5" t="n">
        <v>-154</v>
      </c>
      <c r="F40" s="5" t="n">
        <v>-70</v>
      </c>
    </row>
    <row r="41" spans="1:6">
      <c r="A41" s="4" t="s">
        <v>793</v>
      </c>
      <c r="E41" s="5" t="n">
        <v>-63</v>
      </c>
      <c r="F41" s="5" t="n">
        <v>-96</v>
      </c>
    </row>
    <row r="42" spans="1:6">
      <c r="A42" s="4" t="s">
        <v>794</v>
      </c>
      <c r="B42" s="4" t="s">
        <v>50</v>
      </c>
      <c r="C42" s="5" t="n">
        <v>-87</v>
      </c>
      <c r="E42" s="5" t="n">
        <v>-217</v>
      </c>
      <c r="F42" s="5" t="n">
        <v>-166</v>
      </c>
    </row>
    <row r="43" spans="1:6">
      <c r="A43" s="4" t="s">
        <v>795</v>
      </c>
      <c r="B43" s="4" t="s">
        <v>50</v>
      </c>
      <c r="C43" s="6" t="n">
        <v>741</v>
      </c>
      <c r="E43" s="6" t="n">
        <v>961</v>
      </c>
      <c r="F43" s="6" t="n">
        <v>278</v>
      </c>
    </row>
    <row r="44" spans="1:6"/>
    <row r="45" spans="1:6">
      <c r="A45" s="4" t="s">
        <v>39</v>
      </c>
      <c r="B45" s="4" t="s">
        <v>53</v>
      </c>
    </row>
    <row r="46" spans="1:6">
      <c r="A46" s="4" t="s">
        <v>45</v>
      </c>
      <c r="B46" s="4" t="s">
        <v>54</v>
      </c>
    </row>
    <row r="47" spans="1:6">
      <c r="A47" s="4" t="s">
        <v>44</v>
      </c>
      <c r="B47" s="4" t="s">
        <v>55</v>
      </c>
    </row>
    <row r="48" spans="1:6">
      <c r="A48" s="4" t="s">
        <v>50</v>
      </c>
      <c r="B48" s="4" t="s">
        <v>57</v>
      </c>
    </row>
  </sheetData>
  <mergeCells count="8">
    <mergeCell ref="A1:B2"/>
    <mergeCell ref="C1:F1"/>
    <mergeCell ref="C2:D2"/>
    <mergeCell ref="A44:E44"/>
    <mergeCell ref="B45:E45"/>
    <mergeCell ref="B46:E46"/>
    <mergeCell ref="B47:E47"/>
    <mergeCell ref="B48:E4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7</v>
      </c>
      <c r="B1" s="2" t="s">
        <v>808</v>
      </c>
      <c r="C1" s="2" t="s">
        <v>1</v>
      </c>
    </row>
    <row r="2" spans="1:5">
      <c r="B2" s="2" t="s">
        <v>809</v>
      </c>
      <c r="C2" s="2" t="s">
        <v>29</v>
      </c>
      <c r="D2" s="2" t="s">
        <v>30</v>
      </c>
      <c r="E2" s="2" t="s">
        <v>31</v>
      </c>
    </row>
    <row r="3" spans="1:5">
      <c r="A3" s="3" t="s">
        <v>810</v>
      </c>
    </row>
    <row r="4" spans="1:5">
      <c r="A4" s="4" t="s">
        <v>811</v>
      </c>
      <c r="C4" s="6" t="n">
        <v>225</v>
      </c>
      <c r="D4" s="6" t="n">
        <v>0</v>
      </c>
      <c r="E4" s="6" t="n">
        <v>0</v>
      </c>
    </row>
    <row r="5" spans="1:5">
      <c r="A5" s="4" t="s">
        <v>800</v>
      </c>
      <c r="C5" s="5" t="n">
        <v>241</v>
      </c>
      <c r="D5" s="5" t="n">
        <v>0</v>
      </c>
      <c r="E5" s="5" t="n">
        <v>0</v>
      </c>
    </row>
    <row r="6" spans="1:5">
      <c r="A6" s="4" t="s">
        <v>812</v>
      </c>
      <c r="B6" s="6" t="n">
        <v>300</v>
      </c>
    </row>
    <row r="7" spans="1:5">
      <c r="A7" s="4" t="s">
        <v>801</v>
      </c>
      <c r="C7" s="5" t="n">
        <v>46</v>
      </c>
      <c r="D7" s="5" t="n">
        <v>215</v>
      </c>
      <c r="E7" s="5" t="n">
        <v>116</v>
      </c>
    </row>
    <row r="8" spans="1:5">
      <c r="A8" s="4" t="s">
        <v>813</v>
      </c>
      <c r="C8" s="5" t="n">
        <v>0</v>
      </c>
      <c r="D8" s="5" t="n">
        <v>62</v>
      </c>
    </row>
    <row r="9" spans="1:5">
      <c r="A9" s="4" t="s">
        <v>802</v>
      </c>
      <c r="C9" s="5" t="n">
        <v>28</v>
      </c>
      <c r="E9" s="5" t="n">
        <v>29</v>
      </c>
    </row>
    <row r="10" spans="1:5">
      <c r="A10" s="4" t="s">
        <v>814</v>
      </c>
      <c r="C10" s="5" t="n">
        <v>49</v>
      </c>
      <c r="D10" s="5" t="n">
        <v>-479</v>
      </c>
      <c r="E10" s="5" t="n">
        <v>0</v>
      </c>
    </row>
    <row r="11" spans="1:5">
      <c r="A11" s="4" t="s">
        <v>815</v>
      </c>
      <c r="C11" s="5" t="n">
        <v>23</v>
      </c>
      <c r="D11" s="5" t="n">
        <v>-2</v>
      </c>
      <c r="E11" s="5" t="n">
        <v>-203</v>
      </c>
    </row>
    <row r="12" spans="1:5">
      <c r="A12" s="4" t="s">
        <v>816</v>
      </c>
      <c r="C12" s="5" t="n">
        <v>26</v>
      </c>
    </row>
    <row r="13" spans="1:5">
      <c r="A13" s="4" t="s">
        <v>817</v>
      </c>
      <c r="D13" s="5" t="n">
        <v>342</v>
      </c>
      <c r="E13" s="5" t="n">
        <v>0</v>
      </c>
    </row>
    <row r="14" spans="1:5">
      <c r="A14" s="4" t="s">
        <v>814</v>
      </c>
      <c r="D14" s="5" t="n">
        <v>42</v>
      </c>
    </row>
    <row r="15" spans="1:5">
      <c r="A15" s="4" t="s">
        <v>818</v>
      </c>
      <c r="C15" s="5" t="n">
        <v>300</v>
      </c>
      <c r="D15" s="5" t="n">
        <v>300</v>
      </c>
    </row>
    <row r="16" spans="1:5">
      <c r="A16" s="4" t="s">
        <v>819</v>
      </c>
      <c r="D16" s="5" t="n">
        <v>8</v>
      </c>
      <c r="E16" s="5" t="n">
        <v>203</v>
      </c>
    </row>
    <row r="17" spans="1:5">
      <c r="A17" s="4" t="s">
        <v>820</v>
      </c>
      <c r="D17" s="5" t="n">
        <v>8</v>
      </c>
      <c r="E17" s="5" t="n">
        <v>203</v>
      </c>
    </row>
    <row r="18" spans="1:5">
      <c r="A18" s="4" t="s">
        <v>821</v>
      </c>
      <c r="D18" s="5" t="n">
        <v>49</v>
      </c>
      <c r="E18" s="5" t="n">
        <v>137</v>
      </c>
    </row>
    <row r="19" spans="1:5">
      <c r="A19" s="4" t="s">
        <v>822</v>
      </c>
      <c r="D19" s="5" t="n">
        <v>51</v>
      </c>
    </row>
    <row r="20" spans="1:5">
      <c r="A20" s="4" t="s">
        <v>90</v>
      </c>
      <c r="D20" s="5" t="n">
        <v>2</v>
      </c>
    </row>
    <row r="21" spans="1:5">
      <c r="A21" s="4" t="s">
        <v>796</v>
      </c>
      <c r="C21" s="5" t="n">
        <v>22</v>
      </c>
      <c r="D21" s="5" t="n">
        <v>238</v>
      </c>
    </row>
    <row r="22" spans="1:5">
      <c r="A22" s="4" t="s">
        <v>823</v>
      </c>
      <c r="D22" s="5" t="n">
        <v>245</v>
      </c>
    </row>
    <row r="23" spans="1:5">
      <c r="A23" s="4" t="s">
        <v>824</v>
      </c>
      <c r="D23" s="5" t="n">
        <v>15</v>
      </c>
    </row>
    <row r="24" spans="1:5">
      <c r="A24" s="4" t="s">
        <v>156</v>
      </c>
      <c r="C24" s="6" t="n">
        <v>1</v>
      </c>
      <c r="D24" s="5" t="n">
        <v>16</v>
      </c>
      <c r="E24" s="5" t="n">
        <v>0</v>
      </c>
    </row>
    <row r="25" spans="1:5">
      <c r="A25" s="4" t="s">
        <v>798</v>
      </c>
      <c r="E25" s="6" t="n">
        <v>70</v>
      </c>
    </row>
    <row r="26" spans="1:5">
      <c r="A26" s="4" t="s">
        <v>803</v>
      </c>
      <c r="D26" s="5" t="n">
        <v>30</v>
      </c>
    </row>
    <row r="27" spans="1:5">
      <c r="A27" s="4" t="s">
        <v>805</v>
      </c>
      <c r="D27" s="6" t="n">
        <v>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4"/>
    <col customWidth="1" max="6" min="6" width="15"/>
    <col customWidth="1" max="7" min="7" width="14"/>
  </cols>
  <sheetData>
    <row r="1" spans="1:7">
      <c r="A1" s="1" t="s">
        <v>825</v>
      </c>
      <c r="B1" s="2" t="s">
        <v>826</v>
      </c>
      <c r="C1" s="2" t="s">
        <v>827</v>
      </c>
      <c r="D1" s="2" t="s">
        <v>29</v>
      </c>
      <c r="F1" s="2" t="s">
        <v>30</v>
      </c>
      <c r="G1" s="2" t="s">
        <v>31</v>
      </c>
    </row>
    <row r="2" spans="1:7">
      <c r="A2" s="3" t="s">
        <v>828</v>
      </c>
    </row>
    <row r="3" spans="1:7">
      <c r="A3" s="4" t="s">
        <v>829</v>
      </c>
      <c r="D3" s="4" t="s">
        <v>830</v>
      </c>
    </row>
    <row r="4" spans="1:7">
      <c r="A4" s="4" t="s">
        <v>831</v>
      </c>
      <c r="D4" s="6" t="n">
        <v>240000000</v>
      </c>
      <c r="F4" s="6" t="n">
        <v>281000000</v>
      </c>
    </row>
    <row r="5" spans="1:7">
      <c r="A5" s="4" t="s">
        <v>832</v>
      </c>
      <c r="D5" s="6" t="n">
        <v>471000000</v>
      </c>
    </row>
    <row r="6" spans="1:7">
      <c r="A6" s="4" t="s">
        <v>833</v>
      </c>
      <c r="C6" s="4" t="s">
        <v>834</v>
      </c>
      <c r="D6" s="4" t="s">
        <v>835</v>
      </c>
      <c r="F6" s="4" t="s">
        <v>835</v>
      </c>
      <c r="G6" s="4" t="s">
        <v>834</v>
      </c>
    </row>
    <row r="7" spans="1:7">
      <c r="A7" s="4" t="s">
        <v>836</v>
      </c>
      <c r="F7" s="6" t="n">
        <v>63000000</v>
      </c>
    </row>
    <row r="8" spans="1:7">
      <c r="A8" s="4" t="s">
        <v>837</v>
      </c>
      <c r="D8" s="6" t="n">
        <v>4100000000</v>
      </c>
      <c r="F8" s="5" t="n">
        <v>4500000000</v>
      </c>
    </row>
    <row r="9" spans="1:7">
      <c r="A9" s="4" t="s">
        <v>105</v>
      </c>
      <c r="D9" s="5" t="n">
        <v>1366000000</v>
      </c>
      <c r="E9" s="4" t="s">
        <v>39</v>
      </c>
      <c r="F9" s="5" t="n">
        <v>-650000000</v>
      </c>
      <c r="G9" s="6" t="n">
        <v>-430000000</v>
      </c>
    </row>
    <row r="10" spans="1:7">
      <c r="A10" s="4" t="s">
        <v>712</v>
      </c>
    </row>
    <row r="11" spans="1:7">
      <c r="A11" s="3" t="s">
        <v>828</v>
      </c>
    </row>
    <row r="12" spans="1:7">
      <c r="A12" s="4" t="s">
        <v>838</v>
      </c>
      <c r="D12" s="5" t="n">
        <v>578000000</v>
      </c>
      <c r="F12" s="5" t="n">
        <v>555000000</v>
      </c>
      <c r="G12" s="5" t="n">
        <v>617000000</v>
      </c>
    </row>
    <row r="13" spans="1:7">
      <c r="A13" s="4" t="s">
        <v>837</v>
      </c>
      <c r="D13" s="5" t="n">
        <v>16900000000</v>
      </c>
      <c r="F13" s="5" t="n">
        <v>17000000000</v>
      </c>
    </row>
    <row r="14" spans="1:7">
      <c r="A14" s="4" t="s">
        <v>839</v>
      </c>
      <c r="D14" s="5" t="n">
        <v>23000000</v>
      </c>
      <c r="F14" s="5" t="n">
        <v>26200000</v>
      </c>
    </row>
    <row r="15" spans="1:7">
      <c r="A15" s="4" t="s">
        <v>763</v>
      </c>
    </row>
    <row r="16" spans="1:7">
      <c r="A16" s="3" t="s">
        <v>828</v>
      </c>
    </row>
    <row r="17" spans="1:7">
      <c r="A17" s="4" t="s">
        <v>838</v>
      </c>
      <c r="D17" s="5" t="n">
        <v>66000000</v>
      </c>
      <c r="F17" s="5" t="n">
        <v>109000000</v>
      </c>
      <c r="G17" s="6" t="n">
        <v>80000000</v>
      </c>
    </row>
    <row r="18" spans="1:7">
      <c r="A18" s="4" t="s">
        <v>840</v>
      </c>
      <c r="D18" s="5" t="n">
        <v>0</v>
      </c>
    </row>
    <row r="19" spans="1:7">
      <c r="A19" s="4" t="s">
        <v>105</v>
      </c>
      <c r="D19" s="5" t="n">
        <v>2400000000</v>
      </c>
      <c r="F19" s="6" t="n">
        <v>3500000000</v>
      </c>
    </row>
    <row r="20" spans="1:7">
      <c r="A20" s="4" t="s">
        <v>841</v>
      </c>
    </row>
    <row r="21" spans="1:7">
      <c r="A21" s="3" t="s">
        <v>828</v>
      </c>
    </row>
    <row r="22" spans="1:7">
      <c r="A22" s="4" t="s">
        <v>105</v>
      </c>
      <c r="D22" s="5" t="n">
        <v>940000000</v>
      </c>
    </row>
    <row r="23" spans="1:7">
      <c r="A23" s="4" t="s">
        <v>842</v>
      </c>
      <c r="D23" s="5" t="n">
        <v>23900000</v>
      </c>
    </row>
    <row r="24" spans="1:7">
      <c r="A24" s="4" t="s">
        <v>843</v>
      </c>
    </row>
    <row r="25" spans="1:7">
      <c r="A25" s="3" t="s">
        <v>828</v>
      </c>
    </row>
    <row r="26" spans="1:7">
      <c r="A26" s="4" t="s">
        <v>833</v>
      </c>
      <c r="B26" s="4" t="s">
        <v>835</v>
      </c>
    </row>
    <row r="27" spans="1:7">
      <c r="A27" s="4" t="s">
        <v>695</v>
      </c>
    </row>
    <row r="28" spans="1:7">
      <c r="A28" s="3" t="s">
        <v>828</v>
      </c>
    </row>
    <row r="29" spans="1:7">
      <c r="A29" s="4" t="s">
        <v>844</v>
      </c>
      <c r="D29" s="5" t="n">
        <v>92000000</v>
      </c>
    </row>
    <row r="30" spans="1:7">
      <c r="A30" s="4" t="s">
        <v>832</v>
      </c>
      <c r="D30" s="5" t="n">
        <v>382000000</v>
      </c>
    </row>
    <row r="31" spans="1:7">
      <c r="A31" s="4" t="s">
        <v>838</v>
      </c>
      <c r="D31" s="6" t="n">
        <v>382000000</v>
      </c>
    </row>
    <row r="32" spans="1:7"/>
    <row r="33" spans="1:7">
      <c r="A33" s="4" t="s">
        <v>39</v>
      </c>
      <c r="B33" s="4" t="s">
        <v>54</v>
      </c>
    </row>
  </sheetData>
  <mergeCells count="3">
    <mergeCell ref="D1:E1"/>
    <mergeCell ref="A32:G32"/>
    <mergeCell ref="B33:G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9</v>
      </c>
      <c r="C2" s="2" t="s">
        <v>30</v>
      </c>
      <c r="D2" s="2" t="s">
        <v>31</v>
      </c>
    </row>
    <row r="3" spans="1:4">
      <c r="A3" s="3" t="s">
        <v>828</v>
      </c>
    </row>
    <row r="4" spans="1:4">
      <c r="A4" s="4" t="s">
        <v>846</v>
      </c>
      <c r="B4" s="6" t="n">
        <v>46</v>
      </c>
      <c r="C4" s="6" t="n">
        <v>96</v>
      </c>
      <c r="D4" s="6" t="n">
        <v>70</v>
      </c>
    </row>
    <row r="5" spans="1:4">
      <c r="A5" s="4" t="s">
        <v>847</v>
      </c>
      <c r="B5" s="5" t="n">
        <v>-57</v>
      </c>
      <c r="C5" s="5" t="n">
        <v>26</v>
      </c>
      <c r="D5" s="5" t="n">
        <v>2</v>
      </c>
    </row>
    <row r="6" spans="1:4">
      <c r="A6" s="4" t="s">
        <v>848</v>
      </c>
      <c r="C6" s="5" t="n">
        <v>63</v>
      </c>
      <c r="D6" s="5" t="n">
        <v>96</v>
      </c>
    </row>
    <row r="7" spans="1:4">
      <c r="A7" s="4" t="s">
        <v>849</v>
      </c>
      <c r="B7" s="5" t="n">
        <v>11</v>
      </c>
    </row>
    <row r="8" spans="1:4">
      <c r="A8" s="4" t="s">
        <v>850</v>
      </c>
      <c r="C8" s="5" t="n">
        <v>185</v>
      </c>
      <c r="D8" s="5" t="n">
        <v>168</v>
      </c>
    </row>
    <row r="9" spans="1:4">
      <c r="A9" s="4" t="s">
        <v>851</v>
      </c>
      <c r="B9" s="5" t="n">
        <v>-584</v>
      </c>
      <c r="C9" s="5" t="n">
        <v>-446</v>
      </c>
      <c r="D9" s="5" t="n">
        <v>-441</v>
      </c>
    </row>
    <row r="10" spans="1:4">
      <c r="A10" s="4" t="s">
        <v>712</v>
      </c>
    </row>
    <row r="11" spans="1:4">
      <c r="A11" s="3" t="s">
        <v>828</v>
      </c>
    </row>
    <row r="12" spans="1:4">
      <c r="A12" s="4" t="s">
        <v>852</v>
      </c>
      <c r="B12" s="5" t="n">
        <v>-578</v>
      </c>
      <c r="C12" s="5" t="n">
        <v>-555</v>
      </c>
      <c r="D12" s="5" t="n">
        <v>-617</v>
      </c>
    </row>
    <row r="13" spans="1:4">
      <c r="A13" s="4" t="s">
        <v>847</v>
      </c>
      <c r="B13" s="5" t="n">
        <v>37</v>
      </c>
      <c r="C13" s="5" t="n">
        <v>33</v>
      </c>
      <c r="D13" s="5" t="n">
        <v>59</v>
      </c>
    </row>
    <row r="14" spans="1:4">
      <c r="A14" s="4" t="s">
        <v>763</v>
      </c>
    </row>
    <row r="15" spans="1:4">
      <c r="A15" s="3" t="s">
        <v>828</v>
      </c>
    </row>
    <row r="16" spans="1:4">
      <c r="A16" s="4" t="s">
        <v>852</v>
      </c>
      <c r="B16" s="5" t="n">
        <v>-66</v>
      </c>
      <c r="C16" s="5" t="n">
        <v>-109</v>
      </c>
      <c r="D16" s="5" t="n">
        <v>-80</v>
      </c>
    </row>
    <row r="17" spans="1:4">
      <c r="A17" s="4" t="s">
        <v>847</v>
      </c>
      <c r="B17" s="5" t="n">
        <v>23</v>
      </c>
      <c r="D17" s="5" t="n">
        <v>29</v>
      </c>
    </row>
    <row r="18" spans="1:4">
      <c r="A18" s="4" t="s">
        <v>853</v>
      </c>
      <c r="B18" s="6" t="n">
        <v>-584</v>
      </c>
      <c r="C18" s="6" t="n">
        <v>-631</v>
      </c>
      <c r="D18" s="6" t="n">
        <v>-6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54</v>
      </c>
      <c r="B1" s="2" t="s">
        <v>827</v>
      </c>
      <c r="C1" s="2" t="s">
        <v>29</v>
      </c>
      <c r="D1" s="2" t="s">
        <v>30</v>
      </c>
      <c r="E1" s="2" t="s">
        <v>31</v>
      </c>
    </row>
    <row r="2" spans="1:5">
      <c r="A2" s="3" t="s">
        <v>828</v>
      </c>
    </row>
    <row r="3" spans="1:5">
      <c r="A3" s="4" t="s">
        <v>855</v>
      </c>
      <c r="C3" s="4" t="s">
        <v>834</v>
      </c>
      <c r="D3" s="4" t="s">
        <v>856</v>
      </c>
      <c r="E3" s="4" t="s">
        <v>856</v>
      </c>
    </row>
    <row r="4" spans="1:5">
      <c r="A4" s="4" t="s">
        <v>857</v>
      </c>
      <c r="B4" s="4" t="s">
        <v>834</v>
      </c>
      <c r="C4" s="4" t="s">
        <v>835</v>
      </c>
      <c r="D4" s="4" t="s">
        <v>835</v>
      </c>
      <c r="E4" s="4" t="s">
        <v>834</v>
      </c>
    </row>
    <row r="5" spans="1:5">
      <c r="A5" s="4" t="s">
        <v>712</v>
      </c>
    </row>
    <row r="6" spans="1:5">
      <c r="A6" s="3" t="s">
        <v>828</v>
      </c>
    </row>
    <row r="7" spans="1:5">
      <c r="A7" s="4" t="s">
        <v>855</v>
      </c>
      <c r="C7" s="4" t="s">
        <v>834</v>
      </c>
      <c r="D7" s="4" t="s">
        <v>856</v>
      </c>
      <c r="E7" s="4" t="s">
        <v>8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9</v>
      </c>
      <c r="C2" s="2" t="s">
        <v>30</v>
      </c>
      <c r="D2" s="2" t="s">
        <v>31</v>
      </c>
    </row>
    <row r="3" spans="1:4">
      <c r="A3" s="3" t="s">
        <v>859</v>
      </c>
    </row>
    <row r="4" spans="1:4">
      <c r="A4" s="4" t="s">
        <v>860</v>
      </c>
      <c r="B4" s="6" t="n">
        <v>2616</v>
      </c>
      <c r="C4" s="6" t="n">
        <v>2354</v>
      </c>
      <c r="D4" s="6" t="n">
        <v>2907</v>
      </c>
    </row>
    <row r="5" spans="1:4">
      <c r="A5" s="4" t="s">
        <v>861</v>
      </c>
      <c r="B5" s="5" t="n">
        <v>-497</v>
      </c>
      <c r="C5" s="5" t="n">
        <v>-471</v>
      </c>
      <c r="D5" s="5" t="n">
        <v>-581</v>
      </c>
    </row>
    <row r="6" spans="1:4">
      <c r="A6" s="4" t="s">
        <v>862</v>
      </c>
      <c r="B6" s="5" t="n">
        <v>-8</v>
      </c>
      <c r="C6" s="5" t="n">
        <v>-29</v>
      </c>
      <c r="D6" s="5" t="n">
        <v>4</v>
      </c>
    </row>
    <row r="7" spans="1:4">
      <c r="A7" s="4" t="s">
        <v>863</v>
      </c>
      <c r="B7" s="5" t="n">
        <v>-100</v>
      </c>
      <c r="C7" s="5" t="n">
        <v>-183</v>
      </c>
      <c r="D7" s="5" t="n">
        <v>-12</v>
      </c>
    </row>
    <row r="8" spans="1:4">
      <c r="A8" s="4" t="s">
        <v>847</v>
      </c>
      <c r="B8" s="5" t="n">
        <v>3</v>
      </c>
      <c r="C8" s="5" t="n">
        <v>59</v>
      </c>
      <c r="D8" s="5" t="n">
        <v>90</v>
      </c>
    </row>
    <row r="9" spans="1:4">
      <c r="A9" s="4" t="s">
        <v>864</v>
      </c>
      <c r="B9" s="5" t="n">
        <v>16</v>
      </c>
      <c r="C9" s="5" t="n">
        <v>120</v>
      </c>
      <c r="D9" s="5" t="n">
        <v>9</v>
      </c>
    </row>
    <row r="10" spans="1:4">
      <c r="A10" s="4" t="s">
        <v>865</v>
      </c>
      <c r="B10" s="5" t="n">
        <v>-9</v>
      </c>
      <c r="C10" s="5" t="n">
        <v>-8</v>
      </c>
      <c r="D10" s="5" t="n">
        <v>-34</v>
      </c>
    </row>
    <row r="11" spans="1:4">
      <c r="A11" s="4" t="s">
        <v>866</v>
      </c>
      <c r="D11" s="5" t="n">
        <v>6</v>
      </c>
    </row>
    <row r="12" spans="1:4">
      <c r="A12" s="4" t="s">
        <v>867</v>
      </c>
      <c r="C12" s="5" t="n">
        <v>3</v>
      </c>
    </row>
    <row r="13" spans="1:4">
      <c r="A13" s="4" t="s">
        <v>868</v>
      </c>
      <c r="B13" s="5" t="n">
        <v>11</v>
      </c>
      <c r="C13" s="5" t="n">
        <v>63</v>
      </c>
      <c r="D13" s="5" t="n">
        <v>96</v>
      </c>
    </row>
    <row r="14" spans="1:4">
      <c r="A14" s="4" t="s">
        <v>869</v>
      </c>
      <c r="D14" s="5" t="n">
        <v>-19</v>
      </c>
    </row>
    <row r="15" spans="1:4">
      <c r="A15" s="4" t="s">
        <v>851</v>
      </c>
      <c r="B15" s="5" t="n">
        <v>-584</v>
      </c>
      <c r="C15" s="5" t="n">
        <v>-446</v>
      </c>
      <c r="D15" s="5" t="n">
        <v>-441</v>
      </c>
    </row>
    <row r="16" spans="1:4">
      <c r="A16" s="4" t="s">
        <v>870</v>
      </c>
      <c r="B16" s="5" t="n">
        <v>-87</v>
      </c>
      <c r="C16" s="5" t="n">
        <v>-217</v>
      </c>
      <c r="D16" s="5" t="n">
        <v>-166</v>
      </c>
    </row>
    <row r="17" spans="1:4">
      <c r="A17" s="4" t="s">
        <v>871</v>
      </c>
      <c r="B17" s="6" t="n">
        <v>-671</v>
      </c>
      <c r="C17" s="6" t="n">
        <v>-663</v>
      </c>
      <c r="D17" s="6" t="n">
        <v>-6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9</v>
      </c>
      <c r="C2" s="2" t="s">
        <v>30</v>
      </c>
      <c r="D2" s="2" t="s">
        <v>31</v>
      </c>
    </row>
    <row r="3" spans="1:4">
      <c r="A3" s="3" t="s">
        <v>859</v>
      </c>
    </row>
    <row r="4" spans="1:4">
      <c r="A4" s="4" t="s">
        <v>873</v>
      </c>
      <c r="B4" s="4" t="s">
        <v>834</v>
      </c>
      <c r="C4" s="4" t="s">
        <v>856</v>
      </c>
      <c r="D4" s="4" t="s">
        <v>8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0:45:08Z</dcterms:created>
  <dcterms:modified xmlns:dcterms="http://purl.org/dc/terms/" xmlns:xsi="http://www.w3.org/2001/XMLSchema-instance" xsi:type="dcterms:W3CDTF">2018-09-20T10:45:08Z</dcterms:modified>
</cp:coreProperties>
</file>